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Semiannual Condensed C" sheetId="9" state="visible" r:id="rId9"/>
    <sheet xmlns:r="http://schemas.openxmlformats.org/officeDocument/2006/relationships" name="Business Developments"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Goodwill and Other Intangible A" sheetId="13" state="visible" r:id="rId13"/>
    <sheet xmlns:r="http://schemas.openxmlformats.org/officeDocument/2006/relationships" name="Lease Transactions" sheetId="14" state="visible" r:id="rId14"/>
    <sheet xmlns:r="http://schemas.openxmlformats.org/officeDocument/2006/relationships" name="Pledged Assets and Collateral" sheetId="15" state="visible" r:id="rId15"/>
    <sheet xmlns:r="http://schemas.openxmlformats.org/officeDocument/2006/relationships" name="Severance Indemnities and Pensi" sheetId="16" state="visible" r:id="rId16"/>
    <sheet xmlns:r="http://schemas.openxmlformats.org/officeDocument/2006/relationships" name="Offsetting of Derivatives, Repu" sheetId="17" state="visible" r:id="rId17"/>
    <sheet xmlns:r="http://schemas.openxmlformats.org/officeDocument/2006/relationships" name="Repurchase Agreements and Secur" sheetId="18" state="visible" r:id="rId18"/>
    <sheet xmlns:r="http://schemas.openxmlformats.org/officeDocument/2006/relationships" name="Accumulated Other Comprehensive" sheetId="19" state="visible" r:id="rId19"/>
    <sheet xmlns:r="http://schemas.openxmlformats.org/officeDocument/2006/relationships" name="Derivative Financial Instrument" sheetId="20" state="visible" r:id="rId20"/>
    <sheet xmlns:r="http://schemas.openxmlformats.org/officeDocument/2006/relationships" name="Obligations Under Guarantees an" sheetId="21" state="visible" r:id="rId21"/>
    <sheet xmlns:r="http://schemas.openxmlformats.org/officeDocument/2006/relationships" name="Contingent Liabilities" sheetId="22" state="visible" r:id="rId22"/>
    <sheet xmlns:r="http://schemas.openxmlformats.org/officeDocument/2006/relationships" name="Variable Interest Entities" sheetId="23" state="visible" r:id="rId23"/>
    <sheet xmlns:r="http://schemas.openxmlformats.org/officeDocument/2006/relationships" name="Fees and Commissions Income" sheetId="24" state="visible" r:id="rId24"/>
    <sheet xmlns:r="http://schemas.openxmlformats.org/officeDocument/2006/relationships" name="Business Segments" sheetId="25" state="visible" r:id="rId25"/>
    <sheet xmlns:r="http://schemas.openxmlformats.org/officeDocument/2006/relationships" name="Fair Value" sheetId="26" state="visible" r:id="rId26"/>
    <sheet xmlns:r="http://schemas.openxmlformats.org/officeDocument/2006/relationships" name="Investments in Equity Method In" sheetId="27" state="visible" r:id="rId27"/>
    <sheet xmlns:r="http://schemas.openxmlformats.org/officeDocument/2006/relationships" name="Subsequent Events" sheetId="28" state="visible" r:id="rId28"/>
    <sheet xmlns:r="http://schemas.openxmlformats.org/officeDocument/2006/relationships" name="Basis of Semiannual Condensed_2" sheetId="29" state="visible" r:id="rId29"/>
    <sheet xmlns:r="http://schemas.openxmlformats.org/officeDocument/2006/relationships" name="Business Developments (Tables)" sheetId="30" state="visible" r:id="rId30"/>
    <sheet xmlns:r="http://schemas.openxmlformats.org/officeDocument/2006/relationships" name="Investment Securities (Tables)" sheetId="31" state="visible" r:id="rId31"/>
    <sheet xmlns:r="http://schemas.openxmlformats.org/officeDocument/2006/relationships" name="Loans and Allowance for Credi_2" sheetId="32" state="visible" r:id="rId32"/>
    <sheet xmlns:r="http://schemas.openxmlformats.org/officeDocument/2006/relationships" name="Goodwill and Other Intangible_2" sheetId="33" state="visible" r:id="rId33"/>
    <sheet xmlns:r="http://schemas.openxmlformats.org/officeDocument/2006/relationships" name="Lease Transactions (Tables)" sheetId="34" state="visible" r:id="rId34"/>
    <sheet xmlns:r="http://schemas.openxmlformats.org/officeDocument/2006/relationships" name="Pledged Assets and Collateral (" sheetId="35" state="visible" r:id="rId35"/>
    <sheet xmlns:r="http://schemas.openxmlformats.org/officeDocument/2006/relationships" name="Severance Indemnities and Pen_2" sheetId="36" state="visible" r:id="rId36"/>
    <sheet xmlns:r="http://schemas.openxmlformats.org/officeDocument/2006/relationships" name="Offsetting of Derivatives, Re_2" sheetId="37" state="visible" r:id="rId37"/>
    <sheet xmlns:r="http://schemas.openxmlformats.org/officeDocument/2006/relationships" name="Repurchase Agreements and Sec_2" sheetId="38" state="visible" r:id="rId38"/>
    <sheet xmlns:r="http://schemas.openxmlformats.org/officeDocument/2006/relationships" name="Accumulated Other Comprehensi_2" sheetId="39" state="visible" r:id="rId39"/>
    <sheet xmlns:r="http://schemas.openxmlformats.org/officeDocument/2006/relationships" name="Derivative Financial Instrume_2" sheetId="40" state="visible" r:id="rId40"/>
    <sheet xmlns:r="http://schemas.openxmlformats.org/officeDocument/2006/relationships" name="Obligations Under Guarantees _2" sheetId="41" state="visible" r:id="rId41"/>
    <sheet xmlns:r="http://schemas.openxmlformats.org/officeDocument/2006/relationships" name="Variable Interest Entities (Tab" sheetId="42" state="visible" r:id="rId42"/>
    <sheet xmlns:r="http://schemas.openxmlformats.org/officeDocument/2006/relationships" name="Fees and Commissions Income (Ta" sheetId="43" state="visible" r:id="rId43"/>
    <sheet xmlns:r="http://schemas.openxmlformats.org/officeDocument/2006/relationships" name="Business Segments (Tables)" sheetId="44" state="visible" r:id="rId44"/>
    <sheet xmlns:r="http://schemas.openxmlformats.org/officeDocument/2006/relationships" name="Fair Value (Tables)" sheetId="45" state="visible" r:id="rId45"/>
    <sheet xmlns:r="http://schemas.openxmlformats.org/officeDocument/2006/relationships" name="Investments in Equity Method _2" sheetId="46" state="visible" r:id="rId46"/>
    <sheet xmlns:r="http://schemas.openxmlformats.org/officeDocument/2006/relationships" name="Business Developments - Narrati" sheetId="47" state="visible" r:id="rId47"/>
    <sheet xmlns:r="http://schemas.openxmlformats.org/officeDocument/2006/relationships" name="Business Developments - Assets " sheetId="48" state="visible" r:id="rId48"/>
    <sheet xmlns:r="http://schemas.openxmlformats.org/officeDocument/2006/relationships" name="Investment Securities (Amortize" sheetId="49" state="visible" r:id="rId49"/>
    <sheet xmlns:r="http://schemas.openxmlformats.org/officeDocument/2006/relationships" name="Investment Securities (Amorti_2" sheetId="50" state="visible" r:id="rId50"/>
    <sheet xmlns:r="http://schemas.openxmlformats.org/officeDocument/2006/relationships" name="Investment Securities (Narrativ" sheetId="51" state="visible" r:id="rId51"/>
    <sheet xmlns:r="http://schemas.openxmlformats.org/officeDocument/2006/relationships" name="Investment Securities (Investme" sheetId="52" state="visible" r:id="rId52"/>
    <sheet xmlns:r="http://schemas.openxmlformats.org/officeDocument/2006/relationships" name="Investment Securities (Net Real" sheetId="53" state="visible" r:id="rId53"/>
    <sheet xmlns:r="http://schemas.openxmlformats.org/officeDocument/2006/relationships" name="Investment Securities (Carrying" sheetId="54" state="visible" r:id="rId54"/>
    <sheet xmlns:r="http://schemas.openxmlformats.org/officeDocument/2006/relationships" name="Investment Securities (Related " sheetId="55" state="visible" r:id="rId55"/>
    <sheet xmlns:r="http://schemas.openxmlformats.org/officeDocument/2006/relationships" name="Loans and Allowance for Credi_3" sheetId="56" state="visible" r:id="rId56"/>
    <sheet xmlns:r="http://schemas.openxmlformats.org/officeDocument/2006/relationships" name="Loans and Allowance for Credi_4" sheetId="57" state="visible" r:id="rId57"/>
    <sheet xmlns:r="http://schemas.openxmlformats.org/officeDocument/2006/relationships" name="Loans and Allowance for Credi_5" sheetId="58" state="visible" r:id="rId58"/>
    <sheet xmlns:r="http://schemas.openxmlformats.org/officeDocument/2006/relationships" name="Loans and Allowance for Credi_6" sheetId="59" state="visible" r:id="rId59"/>
    <sheet xmlns:r="http://schemas.openxmlformats.org/officeDocument/2006/relationships" name="Loans and Allowance for Credi_7" sheetId="60" state="visible" r:id="rId60"/>
    <sheet xmlns:r="http://schemas.openxmlformats.org/officeDocument/2006/relationships" name="Loans and Allowance for Credi_8" sheetId="61" state="visible" r:id="rId61"/>
    <sheet xmlns:r="http://schemas.openxmlformats.org/officeDocument/2006/relationships" name="Loans and Allowance for Credi_9" sheetId="62" state="visible" r:id="rId62"/>
    <sheet xmlns:r="http://schemas.openxmlformats.org/officeDocument/2006/relationships" name="Loans and Allowance for Cred_10"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Lease Transactions (Detail)" sheetId="67" state="visible" r:id="rId67"/>
    <sheet xmlns:r="http://schemas.openxmlformats.org/officeDocument/2006/relationships" name="Pledged Assets and Collateral_2" sheetId="68" state="visible" r:id="rId68"/>
    <sheet xmlns:r="http://schemas.openxmlformats.org/officeDocument/2006/relationships" name="Pledged Assets and Collateral_3" sheetId="69" state="visible" r:id="rId69"/>
    <sheet xmlns:r="http://schemas.openxmlformats.org/officeDocument/2006/relationships" name="Pledged Assets and Collateral_4" sheetId="70" state="visible" r:id="rId70"/>
    <sheet xmlns:r="http://schemas.openxmlformats.org/officeDocument/2006/relationships" name="Severance Indemnities and Pen_3" sheetId="71" state="visible" r:id="rId71"/>
    <sheet xmlns:r="http://schemas.openxmlformats.org/officeDocument/2006/relationships" name="Offsetting of Derivatives, Re_3" sheetId="72" state="visible" r:id="rId72"/>
    <sheet xmlns:r="http://schemas.openxmlformats.org/officeDocument/2006/relationships" name="Repurchase Agreements and Sec_3" sheetId="73" state="visible" r:id="rId73"/>
    <sheet xmlns:r="http://schemas.openxmlformats.org/officeDocument/2006/relationships" name="Repurchase Agreements and Sec_4" sheetId="74" state="visible" r:id="rId74"/>
    <sheet xmlns:r="http://schemas.openxmlformats.org/officeDocument/2006/relationships" name="Accumulated Other Comprehensi_3" sheetId="75" state="visible" r:id="rId75"/>
    <sheet xmlns:r="http://schemas.openxmlformats.org/officeDocument/2006/relationships" name="Accumulated Other Comprehensi_4" sheetId="76" state="visible" r:id="rId76"/>
    <sheet xmlns:r="http://schemas.openxmlformats.org/officeDocument/2006/relationships" name="Accumulated Other Comprehensi_5" sheetId="77" state="visible" r:id="rId77"/>
    <sheet xmlns:r="http://schemas.openxmlformats.org/officeDocument/2006/relationships" name="Derivative Financial Instrume_3" sheetId="78" state="visible" r:id="rId78"/>
    <sheet xmlns:r="http://schemas.openxmlformats.org/officeDocument/2006/relationships" name="Derivative Financial Instrume_4" sheetId="79" state="visible" r:id="rId79"/>
    <sheet xmlns:r="http://schemas.openxmlformats.org/officeDocument/2006/relationships" name="Derivative Financial Instrume_5" sheetId="80" state="visible" r:id="rId80"/>
    <sheet xmlns:r="http://schemas.openxmlformats.org/officeDocument/2006/relationships" name="Derivative Financial Instrume_6" sheetId="81" state="visible" r:id="rId81"/>
    <sheet xmlns:r="http://schemas.openxmlformats.org/officeDocument/2006/relationships" name="Derivative Financial Instrume_7" sheetId="82" state="visible" r:id="rId82"/>
    <sheet xmlns:r="http://schemas.openxmlformats.org/officeDocument/2006/relationships" name="Obligations Under Guarantees _3" sheetId="83" state="visible" r:id="rId83"/>
    <sheet xmlns:r="http://schemas.openxmlformats.org/officeDocument/2006/relationships" name="Obligations Under Guarantees _4" sheetId="84" state="visible" r:id="rId84"/>
    <sheet xmlns:r="http://schemas.openxmlformats.org/officeDocument/2006/relationships" name="Obligations Under Guarantees _5" sheetId="85" state="visible" r:id="rId85"/>
    <sheet xmlns:r="http://schemas.openxmlformats.org/officeDocument/2006/relationships" name="Contingent Liabilities (Narrati" sheetId="86" state="visible" r:id="rId86"/>
    <sheet xmlns:r="http://schemas.openxmlformats.org/officeDocument/2006/relationships" name="Variable Interest Entities (Ass" sheetId="87" state="visible" r:id="rId87"/>
    <sheet xmlns:r="http://schemas.openxmlformats.org/officeDocument/2006/relationships" name="Variable Interest Entities (A_2" sheetId="88" state="visible" r:id="rId88"/>
    <sheet xmlns:r="http://schemas.openxmlformats.org/officeDocument/2006/relationships" name="Fees and Commissions Income (De" sheetId="89" state="visible" r:id="rId89"/>
    <sheet xmlns:r="http://schemas.openxmlformats.org/officeDocument/2006/relationships" name="Business Segments (Narrative) (" sheetId="90" state="visible" r:id="rId90"/>
    <sheet xmlns:r="http://schemas.openxmlformats.org/officeDocument/2006/relationships" name="Business Segments (Financial In" sheetId="91" state="visible" r:id="rId91"/>
    <sheet xmlns:r="http://schemas.openxmlformats.org/officeDocument/2006/relationships" name="Business Segments (Reconciliati" sheetId="92" state="visible" r:id="rId92"/>
    <sheet xmlns:r="http://schemas.openxmlformats.org/officeDocument/2006/relationships" name="Fair Value (Assets and Liabilit" sheetId="93" state="visible" r:id="rId93"/>
    <sheet xmlns:r="http://schemas.openxmlformats.org/officeDocument/2006/relationships" name="Fair Value (Reconciliation of A" sheetId="94" state="visible" r:id="rId94"/>
    <sheet xmlns:r="http://schemas.openxmlformats.org/officeDocument/2006/relationships" name="Fair Value (Quantitative Inform" sheetId="95" state="visible" r:id="rId95"/>
    <sheet xmlns:r="http://schemas.openxmlformats.org/officeDocument/2006/relationships" name="Fair Value (Carrying Value of A" sheetId="96" state="visible" r:id="rId96"/>
    <sheet xmlns:r="http://schemas.openxmlformats.org/officeDocument/2006/relationships" name="Fair Value (Losses (Gains) Reco" sheetId="97" state="visible" r:id="rId97"/>
    <sheet xmlns:r="http://schemas.openxmlformats.org/officeDocument/2006/relationships" name="Fair Value (Gains (Losses) Rela" sheetId="98" state="visible" r:id="rId98"/>
    <sheet xmlns:r="http://schemas.openxmlformats.org/officeDocument/2006/relationships" name="Fair Value (Differences between" sheetId="99" state="visible" r:id="rId99"/>
    <sheet xmlns:r="http://schemas.openxmlformats.org/officeDocument/2006/relationships" name="Fair Value (Summary of Carrying" sheetId="100" state="visible" r:id="rId100"/>
    <sheet xmlns:r="http://schemas.openxmlformats.org/officeDocument/2006/relationships" name="Investments in Equity Method _3" sheetId="101" state="visible" r:id="rId101"/>
    <sheet xmlns:r="http://schemas.openxmlformats.org/officeDocument/2006/relationships" name="Subsequent Events (Narrative) (" sheetId="102" state="visible" r:id="rId10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37" customWidth="1" min="2" max="2"/>
  </cols>
  <sheetData>
    <row r="1">
      <c r="A1" s="1" t="inlineStr">
        <is>
          <t>Cover Page</t>
        </is>
      </c>
      <c r="B1" s="2" t="inlineStr">
        <is>
          <t>6 Months Ended</t>
        </is>
      </c>
    </row>
    <row r="2">
      <c r="B2" s="2" t="inlineStr">
        <is>
          <t>Sep. 30, 2021</t>
        </is>
      </c>
    </row>
    <row r="3">
      <c r="A3" s="3" t="inlineStr">
        <is>
          <t>Cover [Abstract]</t>
        </is>
      </c>
    </row>
    <row r="4">
      <c r="A4" s="4" t="inlineStr">
        <is>
          <t>Document Type</t>
        </is>
      </c>
      <c r="B4" s="4" t="inlineStr">
        <is>
          <t>6-K</t>
        </is>
      </c>
    </row>
    <row r="5">
      <c r="A5" s="4" t="inlineStr">
        <is>
          <t>Entity Registrant Name</t>
        </is>
      </c>
      <c r="B5" s="4" t="inlineStr">
        <is>
          <t>MITSUBISHI UFJ FINANCIAL GROUP, INC.</t>
        </is>
      </c>
    </row>
    <row r="6">
      <c r="A6" s="4" t="inlineStr">
        <is>
          <t>Document Period End Date</t>
        </is>
      </c>
      <c r="B6" s="4" t="inlineStr">
        <is>
          <t>Sep. 30,
		2021</t>
        </is>
      </c>
    </row>
    <row r="7">
      <c r="A7" s="4" t="inlineStr">
        <is>
          <t>Amendment Flag</t>
        </is>
      </c>
      <c r="B7" s="4" t="inlineStr">
        <is>
          <t>false</t>
        </is>
      </c>
    </row>
    <row r="8">
      <c r="A8" s="4" t="inlineStr">
        <is>
          <t>Entity Central Index Key</t>
        </is>
      </c>
      <c r="B8" s="4" t="inlineStr">
        <is>
          <t>0000067088</t>
        </is>
      </c>
    </row>
    <row r="9">
      <c r="A9" s="4" t="inlineStr">
        <is>
          <t>Current Fiscal Year End Date</t>
        </is>
      </c>
      <c r="B9" s="4" t="inlineStr">
        <is>
          <t>--03-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Developments</t>
        </is>
      </c>
      <c r="B1" s="2" t="inlineStr">
        <is>
          <t>6 Months Ended</t>
        </is>
      </c>
    </row>
    <row r="2">
      <c r="B2" s="2" t="inlineStr">
        <is>
          <t>Sep. 30, 2021</t>
        </is>
      </c>
    </row>
    <row r="3">
      <c r="A3" s="3" t="inlineStr">
        <is>
          <t>Discontinued Operations and Disposal Groups [Abstract]</t>
        </is>
      </c>
    </row>
    <row r="4">
      <c r="A4" s="4" t="inlineStr">
        <is>
          <t>Business Developments</t>
        </is>
      </c>
      <c r="B4" s="4" t="inlineStr">
        <is>
          <t xml:space="preserve">BUSINESS DEVELOPMENTS Agreement to Sell MUFG Union Bank and Invest in Shares of U.S. Bancorp In September 2021, the MUFG Group agreed to the sale of all shares in MUFG Union Bank, N.A. （”MUFG Union Bank"), the wholly-owned primary operating subsidiary in the United States, to U.S. Bancorp. The businesses of MUFG Union Bank that the MUFG group will transfer to U.S. Bancorp exclude the Global Corporate &amp; Investment Banking ("GCIB") business, the Global Markets business to the extent related to the GCIB business and certain assets and liabilities etc. that are part of shared middle and back office functions etc. Under a legal agreement, the assets and liabilities of these operations will be transferred to other entities within MUFG before it sells the shares of MUFG Union Bank. The transaction value is expected to be approximately $17.6 billion consisting of $8.0 billion of consideration to be paid by U.S. Bancorp in the form of $5.5 billion in cash and 44,374,155 shares of U.S. Bancorp and $9.6 billion of capital to be distributed through a dividend or share repurchase by MUFG Union Bank prior to the closing of the transaction. The MUFG group expects to own approximately 2.9% of U.S. Bancorp’s outstanding shares immediately after the transaction. The closing of the transaction is expected to occur in the first half of calendar year 2022, subject to certain conditions, including the approval from relevant regulators. Through this transaction, the MUFG group aims to maximize shareholder value by improving the capital efficiency. The assets and liabilities of MUFG Union Bank, which will be transferred to U.S. Bancorp, were reclassified as held for sale, and included in Other assets and Other liabilities in the accompanying condensed consolidated balance sheets at September 30, 2021. Assets and liabilities reclassified as held for sale at September 30, 2021 are shown below: At September 30, 2021 (in millions) Assets held for sale: Interest-earning deposits in other banks ¥ 1,288,478 Investment securities 3,127,206 Loans, net of allowance for credit losses 6,359,733 Other 933,078 Total ¥ 11,708,495 Liabilities held for sale: Deposits ¥ 9,933,030 Other 941,579 Total ¥ 10,874,60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ummary of Carrying Amounts and Estimated Fair Values of Financial Instruments Not Carried at Fair Value on Recurring Basis on Balance Sheets by Level) (Detail) - JPY (¥) ¥ in Billions</t>
        </is>
      </c>
      <c r="B1" s="2" t="inlineStr">
        <is>
          <t>Sep. 30, 2021</t>
        </is>
      </c>
      <c r="C1" s="2" t="inlineStr">
        <is>
          <t>Mar. 31, 2021</t>
        </is>
      </c>
    </row>
    <row r="2">
      <c r="A2" s="4" t="inlineStr">
        <is>
          <t>Carrying amount</t>
        </is>
      </c>
    </row>
    <row r="3">
      <c r="A3" s="3" t="inlineStr">
        <is>
          <t>Fair Value, Balance Sheet Grouping, Financial Statement Captions [Line Items]</t>
        </is>
      </c>
    </row>
    <row r="4">
      <c r="A4" s="4" t="inlineStr">
        <is>
          <t>Cash and due from banks</t>
        </is>
      </c>
      <c r="B4" s="5" t="n">
        <v>50694</v>
      </c>
      <c r="C4" s="5" t="n">
        <v>49977</v>
      </c>
    </row>
    <row r="5">
      <c r="A5" s="4" t="inlineStr">
        <is>
          <t>Interest-earning deposits in other banks</t>
        </is>
      </c>
      <c r="B5" s="6" t="n">
        <v>54429</v>
      </c>
      <c r="C5" s="6" t="n">
        <v>53347</v>
      </c>
    </row>
    <row r="6">
      <c r="A6" s="4" t="inlineStr">
        <is>
          <t>Call loans and funds sold</t>
        </is>
      </c>
      <c r="B6" s="6" t="n">
        <v>1456</v>
      </c>
      <c r="C6" s="6" t="n">
        <v>1256</v>
      </c>
    </row>
    <row r="7">
      <c r="A7" s="4" t="inlineStr">
        <is>
          <t>Receivables under resale agreements</t>
        </is>
      </c>
      <c r="B7" s="6" t="n">
        <v>12071</v>
      </c>
      <c r="C7" s="6" t="n">
        <v>13780</v>
      </c>
    </row>
    <row r="8">
      <c r="A8" s="4" t="inlineStr">
        <is>
          <t>Receivables under securities borrowing transactions</t>
        </is>
      </c>
      <c r="B8" s="6" t="n">
        <v>3466</v>
      </c>
      <c r="C8" s="6" t="n">
        <v>3370</v>
      </c>
    </row>
    <row r="9">
      <c r="A9" s="4" t="inlineStr">
        <is>
          <t>Investment securities</t>
        </is>
      </c>
      <c r="B9" s="6" t="n">
        <v>4130</v>
      </c>
      <c r="C9" s="6" t="n">
        <v>3904</v>
      </c>
    </row>
    <row r="10">
      <c r="A10" s="4" t="inlineStr">
        <is>
          <t>Loans, net of allowance for credit losses</t>
        </is>
      </c>
      <c r="B10" s="6" t="n">
        <v>111527</v>
      </c>
      <c r="C10" s="6" t="n">
        <v>114350</v>
      </c>
    </row>
    <row r="11">
      <c r="A11" s="4" t="inlineStr">
        <is>
          <t>Other financial assets</t>
        </is>
      </c>
      <c r="B11" s="6" t="n">
        <v>7064</v>
      </c>
      <c r="C11" s="6" t="n">
        <v>8108</v>
      </c>
    </row>
    <row r="12">
      <c r="A12" s="4" t="inlineStr">
        <is>
          <t>Non-interest-bearing</t>
        </is>
      </c>
      <c r="B12" s="6" t="n">
        <v>39174</v>
      </c>
      <c r="C12" s="6" t="n">
        <v>38521</v>
      </c>
    </row>
    <row r="13">
      <c r="A13" s="4" t="inlineStr">
        <is>
          <t>Interest-bearing</t>
        </is>
      </c>
      <c r="B13" s="6" t="n">
        <v>190708</v>
      </c>
      <c r="C13" s="6" t="n">
        <v>190695</v>
      </c>
    </row>
    <row r="14">
      <c r="A14" s="4" t="inlineStr">
        <is>
          <t>Total deposits</t>
        </is>
      </c>
      <c r="B14" s="6" t="n">
        <v>229882</v>
      </c>
      <c r="C14" s="6" t="n">
        <v>229216</v>
      </c>
    </row>
    <row r="15">
      <c r="A15" s="4" t="inlineStr">
        <is>
          <t>Call money and funds purchased</t>
        </is>
      </c>
      <c r="B15" s="6" t="n">
        <v>2580</v>
      </c>
      <c r="C15" s="6" t="n">
        <v>2354</v>
      </c>
    </row>
    <row r="16">
      <c r="A16" s="4" t="inlineStr">
        <is>
          <t>Payables under repurchase agreements</t>
        </is>
      </c>
      <c r="B16" s="6" t="n">
        <v>25489</v>
      </c>
      <c r="C16" s="6" t="n">
        <v>24568</v>
      </c>
    </row>
    <row r="17">
      <c r="A17" s="4" t="inlineStr">
        <is>
          <t>Payables under securities lending transactions</t>
        </is>
      </c>
      <c r="B17" s="6" t="n">
        <v>834</v>
      </c>
      <c r="C17" s="6" t="n">
        <v>843</v>
      </c>
    </row>
    <row r="18">
      <c r="A18" s="4" t="inlineStr">
        <is>
          <t>Due to trust account and other short-term borrowings</t>
        </is>
      </c>
      <c r="B18" s="6" t="n">
        <v>18069</v>
      </c>
      <c r="C18" s="6" t="n">
        <v>17883</v>
      </c>
    </row>
    <row r="19">
      <c r="A19" s="4" t="inlineStr">
        <is>
          <t>Long-term debt</t>
        </is>
      </c>
      <c r="B19" s="6" t="n">
        <v>33705</v>
      </c>
      <c r="C19" s="6" t="n">
        <v>34773</v>
      </c>
    </row>
    <row r="20">
      <c r="A20" s="4" t="inlineStr">
        <is>
          <t>Other financial liabilities</t>
        </is>
      </c>
      <c r="B20" s="6" t="n">
        <v>8196</v>
      </c>
      <c r="C20" s="6" t="n">
        <v>7027</v>
      </c>
    </row>
    <row r="21">
      <c r="A21" s="4" t="inlineStr">
        <is>
          <t>Carrying amounts of investments in equity method investees</t>
        </is>
      </c>
      <c r="B21" s="6" t="n">
        <v>2774</v>
      </c>
      <c r="C21" s="6" t="n">
        <v>2560</v>
      </c>
    </row>
    <row r="22">
      <c r="A22" s="4" t="inlineStr">
        <is>
          <t>Carrying amount | Disposal group, disposed of by sale, not discontinued operations | MUFG Union Bank</t>
        </is>
      </c>
    </row>
    <row r="23">
      <c r="A23" s="3" t="inlineStr">
        <is>
          <t>Fair Value, Balance Sheet Grouping, Financial Statement Captions [Line Items]</t>
        </is>
      </c>
    </row>
    <row r="24">
      <c r="A24" s="4" t="inlineStr">
        <is>
          <t>Cash and due from banks</t>
        </is>
      </c>
      <c r="B24" s="6" t="n">
        <v>224</v>
      </c>
    </row>
    <row r="25">
      <c r="A25" s="4" t="inlineStr">
        <is>
          <t>Interest-earning deposits in other banks</t>
        </is>
      </c>
      <c r="B25" s="6" t="n">
        <v>1288</v>
      </c>
    </row>
    <row r="26">
      <c r="A26" s="4" t="inlineStr">
        <is>
          <t>Investment securities</t>
        </is>
      </c>
      <c r="B26" s="6" t="n">
        <v>858</v>
      </c>
    </row>
    <row r="27">
      <c r="A27" s="4" t="inlineStr">
        <is>
          <t>Loans, net of allowance for credit losses</t>
        </is>
      </c>
      <c r="B27" s="6" t="n">
        <v>6360</v>
      </c>
    </row>
    <row r="28">
      <c r="A28" s="4" t="inlineStr">
        <is>
          <t>Other financial assets</t>
        </is>
      </c>
      <c r="B28" s="6" t="n">
        <v>310</v>
      </c>
    </row>
    <row r="29">
      <c r="A29" s="4" t="inlineStr">
        <is>
          <t>Total deposits</t>
        </is>
      </c>
      <c r="B29" s="6" t="n">
        <v>9933</v>
      </c>
    </row>
    <row r="30">
      <c r="A30" s="4" t="inlineStr">
        <is>
          <t>Long-term debt</t>
        </is>
      </c>
      <c r="B30" s="6" t="n">
        <v>705</v>
      </c>
    </row>
    <row r="31">
      <c r="A31" s="4" t="inlineStr">
        <is>
          <t>Other financial liabilities</t>
        </is>
      </c>
      <c r="B31" s="6" t="n">
        <v>160</v>
      </c>
    </row>
    <row r="32">
      <c r="A32" s="4" t="inlineStr">
        <is>
          <t>Estimated fair value</t>
        </is>
      </c>
    </row>
    <row r="33">
      <c r="A33" s="3" t="inlineStr">
        <is>
          <t>Fair Value, Balance Sheet Grouping, Financial Statement Captions [Line Items]</t>
        </is>
      </c>
    </row>
    <row r="34">
      <c r="A34" s="4" t="inlineStr">
        <is>
          <t>Cash and due from banks</t>
        </is>
      </c>
      <c r="B34" s="6" t="n">
        <v>50694</v>
      </c>
      <c r="C34" s="6" t="n">
        <v>49977</v>
      </c>
    </row>
    <row r="35">
      <c r="A35" s="4" t="inlineStr">
        <is>
          <t>Interest-earning deposits in other banks</t>
        </is>
      </c>
      <c r="B35" s="6" t="n">
        <v>54429</v>
      </c>
      <c r="C35" s="6" t="n">
        <v>53347</v>
      </c>
    </row>
    <row r="36">
      <c r="A36" s="4" t="inlineStr">
        <is>
          <t>Call loans and funds sold</t>
        </is>
      </c>
      <c r="B36" s="6" t="n">
        <v>1456</v>
      </c>
      <c r="C36" s="6" t="n">
        <v>1256</v>
      </c>
    </row>
    <row r="37">
      <c r="A37" s="4" t="inlineStr">
        <is>
          <t>Receivables under resale agreements</t>
        </is>
      </c>
      <c r="B37" s="6" t="n">
        <v>12071</v>
      </c>
      <c r="C37" s="6" t="n">
        <v>13780</v>
      </c>
    </row>
    <row r="38">
      <c r="A38" s="4" t="inlineStr">
        <is>
          <t>Receivables under securities borrowing transactions</t>
        </is>
      </c>
      <c r="B38" s="6" t="n">
        <v>3466</v>
      </c>
      <c r="C38" s="6" t="n">
        <v>3370</v>
      </c>
    </row>
    <row r="39">
      <c r="A39" s="4" t="inlineStr">
        <is>
          <t>Investment securities</t>
        </is>
      </c>
      <c r="B39" s="6" t="n">
        <v>4172</v>
      </c>
      <c r="C39" s="6" t="n">
        <v>3939</v>
      </c>
    </row>
    <row r="40">
      <c r="A40" s="4" t="inlineStr">
        <is>
          <t>Loans, net of allowance for credit losses</t>
        </is>
      </c>
      <c r="B40" s="6" t="n">
        <v>112821</v>
      </c>
      <c r="C40" s="6" t="n">
        <v>115709</v>
      </c>
    </row>
    <row r="41">
      <c r="A41" s="4" t="inlineStr">
        <is>
          <t>Other financial assets</t>
        </is>
      </c>
      <c r="B41" s="6" t="n">
        <v>7064</v>
      </c>
      <c r="C41" s="6" t="n">
        <v>8108</v>
      </c>
    </row>
    <row r="42">
      <c r="A42" s="4" t="inlineStr">
        <is>
          <t>Non-interest-bearing</t>
        </is>
      </c>
      <c r="B42" s="6" t="n">
        <v>39174</v>
      </c>
      <c r="C42" s="6" t="n">
        <v>38521</v>
      </c>
    </row>
    <row r="43">
      <c r="A43" s="4" t="inlineStr">
        <is>
          <t>Interest-bearing</t>
        </is>
      </c>
      <c r="B43" s="6" t="n">
        <v>190718</v>
      </c>
      <c r="C43" s="6" t="n">
        <v>190712</v>
      </c>
    </row>
    <row r="44">
      <c r="A44" s="4" t="inlineStr">
        <is>
          <t>Total deposits</t>
        </is>
      </c>
      <c r="B44" s="6" t="n">
        <v>229892</v>
      </c>
      <c r="C44" s="6" t="n">
        <v>229233</v>
      </c>
    </row>
    <row r="45">
      <c r="A45" s="4" t="inlineStr">
        <is>
          <t>Call money and funds purchased</t>
        </is>
      </c>
      <c r="B45" s="6" t="n">
        <v>2580</v>
      </c>
      <c r="C45" s="6" t="n">
        <v>2354</v>
      </c>
    </row>
    <row r="46">
      <c r="A46" s="4" t="inlineStr">
        <is>
          <t>Payables under repurchase agreements</t>
        </is>
      </c>
      <c r="B46" s="6" t="n">
        <v>25489</v>
      </c>
      <c r="C46" s="6" t="n">
        <v>24568</v>
      </c>
    </row>
    <row r="47">
      <c r="A47" s="4" t="inlineStr">
        <is>
          <t>Payables under securities lending transactions</t>
        </is>
      </c>
      <c r="B47" s="6" t="n">
        <v>834</v>
      </c>
      <c r="C47" s="6" t="n">
        <v>843</v>
      </c>
    </row>
    <row r="48">
      <c r="A48" s="4" t="inlineStr">
        <is>
          <t>Due to trust account and other short-term borrowings</t>
        </is>
      </c>
      <c r="B48" s="6" t="n">
        <v>18069</v>
      </c>
      <c r="C48" s="6" t="n">
        <v>17883</v>
      </c>
    </row>
    <row r="49">
      <c r="A49" s="4" t="inlineStr">
        <is>
          <t>Long-term debt</t>
        </is>
      </c>
      <c r="B49" s="6" t="n">
        <v>34011</v>
      </c>
      <c r="C49" s="6" t="n">
        <v>35042</v>
      </c>
    </row>
    <row r="50">
      <c r="A50" s="4" t="inlineStr">
        <is>
          <t>Other financial liabilities</t>
        </is>
      </c>
      <c r="B50" s="6" t="n">
        <v>8196</v>
      </c>
      <c r="C50" s="6" t="n">
        <v>7027</v>
      </c>
    </row>
    <row r="51">
      <c r="A51" s="4" t="inlineStr">
        <is>
          <t>Estimated fair value | Level 1</t>
        </is>
      </c>
    </row>
    <row r="52">
      <c r="A52" s="3" t="inlineStr">
        <is>
          <t>Fair Value, Balance Sheet Grouping, Financial Statement Captions [Line Items]</t>
        </is>
      </c>
    </row>
    <row r="53">
      <c r="A53" s="4" t="inlineStr">
        <is>
          <t>Cash and due from banks</t>
        </is>
      </c>
      <c r="B53" s="6" t="n">
        <v>50694</v>
      </c>
      <c r="C53" s="6" t="n">
        <v>49977</v>
      </c>
    </row>
    <row r="54">
      <c r="A54" s="4" t="inlineStr">
        <is>
          <t>Interest-earning deposits in other banks</t>
        </is>
      </c>
      <c r="B54" s="6" t="n">
        <v>0</v>
      </c>
      <c r="C54" s="6" t="n">
        <v>0</v>
      </c>
    </row>
    <row r="55">
      <c r="A55" s="4" t="inlineStr">
        <is>
          <t>Call loans and funds sold</t>
        </is>
      </c>
      <c r="B55" s="6" t="n">
        <v>0</v>
      </c>
      <c r="C55" s="6" t="n">
        <v>0</v>
      </c>
    </row>
    <row r="56">
      <c r="A56" s="4" t="inlineStr">
        <is>
          <t>Receivables under resale agreements</t>
        </is>
      </c>
      <c r="B56" s="6" t="n">
        <v>0</v>
      </c>
      <c r="C56" s="6" t="n">
        <v>0</v>
      </c>
    </row>
    <row r="57">
      <c r="A57" s="4" t="inlineStr">
        <is>
          <t>Receivables under securities borrowing transactions</t>
        </is>
      </c>
      <c r="B57" s="6" t="n">
        <v>0</v>
      </c>
      <c r="C57" s="6" t="n">
        <v>0</v>
      </c>
    </row>
    <row r="58">
      <c r="A58" s="4" t="inlineStr">
        <is>
          <t>Investment securities</t>
        </is>
      </c>
      <c r="B58" s="6" t="n">
        <v>1120</v>
      </c>
      <c r="C58" s="6" t="n">
        <v>1123</v>
      </c>
    </row>
    <row r="59">
      <c r="A59" s="4" t="inlineStr">
        <is>
          <t>Loans, net of allowance for credit losses</t>
        </is>
      </c>
      <c r="B59" s="6" t="n">
        <v>2</v>
      </c>
      <c r="C59" s="6" t="n">
        <v>3</v>
      </c>
    </row>
    <row r="60">
      <c r="A60" s="4" t="inlineStr">
        <is>
          <t>Other financial assets</t>
        </is>
      </c>
      <c r="B60" s="6" t="n">
        <v>0</v>
      </c>
      <c r="C60" s="6" t="n">
        <v>0</v>
      </c>
    </row>
    <row r="61">
      <c r="A61" s="4" t="inlineStr">
        <is>
          <t>Non-interest-bearing</t>
        </is>
      </c>
      <c r="B61" s="6" t="n">
        <v>0</v>
      </c>
      <c r="C61" s="6" t="n">
        <v>0</v>
      </c>
    </row>
    <row r="62">
      <c r="A62" s="4" t="inlineStr">
        <is>
          <t>Interest-bearing</t>
        </is>
      </c>
      <c r="B62" s="6" t="n">
        <v>0</v>
      </c>
      <c r="C62" s="6" t="n">
        <v>0</v>
      </c>
    </row>
    <row r="63">
      <c r="A63" s="4" t="inlineStr">
        <is>
          <t>Total deposits</t>
        </is>
      </c>
      <c r="B63" s="6" t="n">
        <v>0</v>
      </c>
      <c r="C63" s="6" t="n">
        <v>0</v>
      </c>
    </row>
    <row r="64">
      <c r="A64" s="4" t="inlineStr">
        <is>
          <t>Call money and funds purchased</t>
        </is>
      </c>
      <c r="B64" s="6" t="n">
        <v>0</v>
      </c>
      <c r="C64" s="6" t="n">
        <v>0</v>
      </c>
    </row>
    <row r="65">
      <c r="A65" s="4" t="inlineStr">
        <is>
          <t>Payables under repurchase agreements</t>
        </is>
      </c>
      <c r="B65" s="6" t="n">
        <v>0</v>
      </c>
      <c r="C65" s="6" t="n">
        <v>0</v>
      </c>
    </row>
    <row r="66">
      <c r="A66" s="4" t="inlineStr">
        <is>
          <t>Payables under securities lending transactions</t>
        </is>
      </c>
      <c r="B66" s="6" t="n">
        <v>0</v>
      </c>
      <c r="C66" s="6" t="n">
        <v>0</v>
      </c>
    </row>
    <row r="67">
      <c r="A67" s="4" t="inlineStr">
        <is>
          <t>Due to trust account and other short-term borrowings</t>
        </is>
      </c>
      <c r="B67" s="6" t="n">
        <v>0</v>
      </c>
      <c r="C67" s="6" t="n">
        <v>0</v>
      </c>
    </row>
    <row r="68">
      <c r="A68" s="4" t="inlineStr">
        <is>
          <t>Long-term debt</t>
        </is>
      </c>
      <c r="B68" s="6" t="n">
        <v>0</v>
      </c>
      <c r="C68" s="6" t="n">
        <v>0</v>
      </c>
    </row>
    <row r="69">
      <c r="A69" s="4" t="inlineStr">
        <is>
          <t>Other financial liabilities</t>
        </is>
      </c>
      <c r="B69" s="6" t="n">
        <v>0</v>
      </c>
      <c r="C69" s="6" t="n">
        <v>0</v>
      </c>
    </row>
    <row r="70">
      <c r="A70" s="4" t="inlineStr">
        <is>
          <t>Estimated fair value | Level 2</t>
        </is>
      </c>
    </row>
    <row r="71">
      <c r="A71" s="3" t="inlineStr">
        <is>
          <t>Fair Value, Balance Sheet Grouping, Financial Statement Captions [Line Items]</t>
        </is>
      </c>
    </row>
    <row r="72">
      <c r="A72" s="4" t="inlineStr">
        <is>
          <t>Cash and due from banks</t>
        </is>
      </c>
      <c r="B72" s="6" t="n">
        <v>0</v>
      </c>
      <c r="C72" s="6" t="n">
        <v>0</v>
      </c>
    </row>
    <row r="73">
      <c r="A73" s="4" t="inlineStr">
        <is>
          <t>Interest-earning deposits in other banks</t>
        </is>
      </c>
      <c r="B73" s="6" t="n">
        <v>54429</v>
      </c>
      <c r="C73" s="6" t="n">
        <v>53347</v>
      </c>
    </row>
    <row r="74">
      <c r="A74" s="4" t="inlineStr">
        <is>
          <t>Call loans and funds sold</t>
        </is>
      </c>
      <c r="B74" s="6" t="n">
        <v>1456</v>
      </c>
      <c r="C74" s="6" t="n">
        <v>1256</v>
      </c>
    </row>
    <row r="75">
      <c r="A75" s="4" t="inlineStr">
        <is>
          <t>Receivables under resale agreements</t>
        </is>
      </c>
      <c r="B75" s="6" t="n">
        <v>12071</v>
      </c>
      <c r="C75" s="6" t="n">
        <v>13780</v>
      </c>
    </row>
    <row r="76">
      <c r="A76" s="4" t="inlineStr">
        <is>
          <t>Receivables under securities borrowing transactions</t>
        </is>
      </c>
      <c r="B76" s="6" t="n">
        <v>3466</v>
      </c>
      <c r="C76" s="6" t="n">
        <v>3370</v>
      </c>
    </row>
    <row r="77">
      <c r="A77" s="4" t="inlineStr">
        <is>
          <t>Investment securities</t>
        </is>
      </c>
      <c r="B77" s="6" t="n">
        <v>867</v>
      </c>
      <c r="C77" s="6" t="n">
        <v>780</v>
      </c>
    </row>
    <row r="78">
      <c r="A78" s="4" t="inlineStr">
        <is>
          <t>Loans, net of allowance for credit losses</t>
        </is>
      </c>
      <c r="B78" s="6" t="n">
        <v>305</v>
      </c>
      <c r="C78" s="6" t="n">
        <v>298</v>
      </c>
    </row>
    <row r="79">
      <c r="A79" s="4" t="inlineStr">
        <is>
          <t>Other financial assets</t>
        </is>
      </c>
      <c r="B79" s="6" t="n">
        <v>7064</v>
      </c>
      <c r="C79" s="6" t="n">
        <v>8108</v>
      </c>
    </row>
    <row r="80">
      <c r="A80" s="4" t="inlineStr">
        <is>
          <t>Non-interest-bearing</t>
        </is>
      </c>
      <c r="B80" s="6" t="n">
        <v>39174</v>
      </c>
      <c r="C80" s="6" t="n">
        <v>38521</v>
      </c>
    </row>
    <row r="81">
      <c r="A81" s="4" t="inlineStr">
        <is>
          <t>Interest-bearing</t>
        </is>
      </c>
      <c r="B81" s="6" t="n">
        <v>190718</v>
      </c>
      <c r="C81" s="6" t="n">
        <v>190712</v>
      </c>
    </row>
    <row r="82">
      <c r="A82" s="4" t="inlineStr">
        <is>
          <t>Total deposits</t>
        </is>
      </c>
      <c r="B82" s="6" t="n">
        <v>229892</v>
      </c>
      <c r="C82" s="6" t="n">
        <v>229233</v>
      </c>
    </row>
    <row r="83">
      <c r="A83" s="4" t="inlineStr">
        <is>
          <t>Call money and funds purchased</t>
        </is>
      </c>
      <c r="B83" s="6" t="n">
        <v>2580</v>
      </c>
      <c r="C83" s="6" t="n">
        <v>2354</v>
      </c>
    </row>
    <row r="84">
      <c r="A84" s="4" t="inlineStr">
        <is>
          <t>Payables under repurchase agreements</t>
        </is>
      </c>
      <c r="B84" s="6" t="n">
        <v>25489</v>
      </c>
      <c r="C84" s="6" t="n">
        <v>24568</v>
      </c>
    </row>
    <row r="85">
      <c r="A85" s="4" t="inlineStr">
        <is>
          <t>Payables under securities lending transactions</t>
        </is>
      </c>
      <c r="B85" s="6" t="n">
        <v>834</v>
      </c>
      <c r="C85" s="6" t="n">
        <v>843</v>
      </c>
    </row>
    <row r="86">
      <c r="A86" s="4" t="inlineStr">
        <is>
          <t>Due to trust account and other short-term borrowings</t>
        </is>
      </c>
      <c r="B86" s="6" t="n">
        <v>18069</v>
      </c>
      <c r="C86" s="6" t="n">
        <v>17883</v>
      </c>
    </row>
    <row r="87">
      <c r="A87" s="4" t="inlineStr">
        <is>
          <t>Long-term debt</t>
        </is>
      </c>
      <c r="B87" s="6" t="n">
        <v>34011</v>
      </c>
      <c r="C87" s="6" t="n">
        <v>35042</v>
      </c>
    </row>
    <row r="88">
      <c r="A88" s="4" t="inlineStr">
        <is>
          <t>Other financial liabilities</t>
        </is>
      </c>
      <c r="B88" s="6" t="n">
        <v>8196</v>
      </c>
      <c r="C88" s="6" t="n">
        <v>7027</v>
      </c>
    </row>
    <row r="89">
      <c r="A89" s="4" t="inlineStr">
        <is>
          <t>Estimated fair value | Level 3</t>
        </is>
      </c>
    </row>
    <row r="90">
      <c r="A90" s="3" t="inlineStr">
        <is>
          <t>Fair Value, Balance Sheet Grouping, Financial Statement Captions [Line Items]</t>
        </is>
      </c>
    </row>
    <row r="91">
      <c r="A91" s="4" t="inlineStr">
        <is>
          <t>Cash and due from banks</t>
        </is>
      </c>
      <c r="B91" s="6" t="n">
        <v>0</v>
      </c>
      <c r="C91" s="6" t="n">
        <v>0</v>
      </c>
    </row>
    <row r="92">
      <c r="A92" s="4" t="inlineStr">
        <is>
          <t>Interest-earning deposits in other banks</t>
        </is>
      </c>
      <c r="B92" s="6" t="n">
        <v>0</v>
      </c>
      <c r="C92" s="6" t="n">
        <v>0</v>
      </c>
    </row>
    <row r="93">
      <c r="A93" s="4" t="inlineStr">
        <is>
          <t>Call loans and funds sold</t>
        </is>
      </c>
      <c r="B93" s="6" t="n">
        <v>0</v>
      </c>
      <c r="C93" s="6" t="n">
        <v>0</v>
      </c>
    </row>
    <row r="94">
      <c r="A94" s="4" t="inlineStr">
        <is>
          <t>Receivables under resale agreements</t>
        </is>
      </c>
      <c r="B94" s="6" t="n">
        <v>0</v>
      </c>
      <c r="C94" s="6" t="n">
        <v>0</v>
      </c>
    </row>
    <row r="95">
      <c r="A95" s="4" t="inlineStr">
        <is>
          <t>Receivables under securities borrowing transactions</t>
        </is>
      </c>
      <c r="B95" s="6" t="n">
        <v>0</v>
      </c>
      <c r="C95" s="6" t="n">
        <v>0</v>
      </c>
    </row>
    <row r="96">
      <c r="A96" s="4" t="inlineStr">
        <is>
          <t>Investment securities</t>
        </is>
      </c>
      <c r="B96" s="6" t="n">
        <v>2185</v>
      </c>
      <c r="C96" s="6" t="n">
        <v>2036</v>
      </c>
    </row>
    <row r="97">
      <c r="A97" s="4" t="inlineStr">
        <is>
          <t>Loans, net of allowance for credit losses</t>
        </is>
      </c>
      <c r="B97" s="6" t="n">
        <v>112514</v>
      </c>
      <c r="C97" s="6" t="n">
        <v>115408</v>
      </c>
    </row>
    <row r="98">
      <c r="A98" s="4" t="inlineStr">
        <is>
          <t>Other financial assets</t>
        </is>
      </c>
      <c r="B98" s="6" t="n">
        <v>0</v>
      </c>
      <c r="C98" s="6" t="n">
        <v>0</v>
      </c>
    </row>
    <row r="99">
      <c r="A99" s="4" t="inlineStr">
        <is>
          <t>Non-interest-bearing</t>
        </is>
      </c>
      <c r="B99" s="6" t="n">
        <v>0</v>
      </c>
      <c r="C99" s="6" t="n">
        <v>0</v>
      </c>
    </row>
    <row r="100">
      <c r="A100" s="4" t="inlineStr">
        <is>
          <t>Interest-bearing</t>
        </is>
      </c>
      <c r="B100" s="6" t="n">
        <v>0</v>
      </c>
      <c r="C100" s="6" t="n">
        <v>0</v>
      </c>
    </row>
    <row r="101">
      <c r="A101" s="4" t="inlineStr">
        <is>
          <t>Total deposits</t>
        </is>
      </c>
      <c r="B101" s="6" t="n">
        <v>0</v>
      </c>
      <c r="C101" s="6" t="n">
        <v>0</v>
      </c>
    </row>
    <row r="102">
      <c r="A102" s="4" t="inlineStr">
        <is>
          <t>Call money and funds purchased</t>
        </is>
      </c>
      <c r="B102" s="6" t="n">
        <v>0</v>
      </c>
      <c r="C102" s="6" t="n">
        <v>0</v>
      </c>
    </row>
    <row r="103">
      <c r="A103" s="4" t="inlineStr">
        <is>
          <t>Payables under repurchase agreements</t>
        </is>
      </c>
      <c r="B103" s="6" t="n">
        <v>0</v>
      </c>
      <c r="C103" s="6" t="n">
        <v>0</v>
      </c>
    </row>
    <row r="104">
      <c r="A104" s="4" t="inlineStr">
        <is>
          <t>Payables under securities lending transactions</t>
        </is>
      </c>
      <c r="B104" s="6" t="n">
        <v>0</v>
      </c>
      <c r="C104" s="6" t="n">
        <v>0</v>
      </c>
    </row>
    <row r="105">
      <c r="A105" s="4" t="inlineStr">
        <is>
          <t>Due to trust account and other short-term borrowings</t>
        </is>
      </c>
      <c r="B105" s="6" t="n">
        <v>0</v>
      </c>
      <c r="C105" s="6" t="n">
        <v>0</v>
      </c>
    </row>
    <row r="106">
      <c r="A106" s="4" t="inlineStr">
        <is>
          <t>Long-term debt</t>
        </is>
      </c>
      <c r="B106" s="6" t="n">
        <v>0</v>
      </c>
      <c r="C106" s="6" t="n">
        <v>0</v>
      </c>
    </row>
    <row r="107">
      <c r="A107" s="4" t="inlineStr">
        <is>
          <t>Other financial liabilities</t>
        </is>
      </c>
      <c r="B107" s="5" t="n">
        <v>0</v>
      </c>
      <c r="C107" s="5"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Equity Method Investees (Summarized Operating Results of Morgan Stanley) (Detail) - JPY (¥) ¥ in Millions</t>
        </is>
      </c>
      <c r="B1" s="2" t="inlineStr">
        <is>
          <t>6 Months Ended</t>
        </is>
      </c>
    </row>
    <row r="2">
      <c r="B2" s="2" t="inlineStr">
        <is>
          <t>Sep. 30, 2021</t>
        </is>
      </c>
      <c r="C2" s="2" t="inlineStr">
        <is>
          <t>Sep. 30, 2020</t>
        </is>
      </c>
    </row>
    <row r="3">
      <c r="A3" s="3" t="inlineStr">
        <is>
          <t>Equity Method Investment, Summarized Financial Information, Income and Loss</t>
        </is>
      </c>
    </row>
    <row r="4">
      <c r="A4" s="4" t="inlineStr">
        <is>
          <t>Net income applicable to Morgan Stanley</t>
        </is>
      </c>
      <c r="B4" s="5" t="n">
        <v>756833</v>
      </c>
      <c r="C4" s="5" t="n">
        <v>780005</v>
      </c>
    </row>
    <row r="5">
      <c r="A5" s="4" t="inlineStr">
        <is>
          <t>Morgan Stanley</t>
        </is>
      </c>
    </row>
    <row r="6">
      <c r="A6" s="3" t="inlineStr">
        <is>
          <t>Equity Method Investment, Summarized Financial Information, Income and Loss</t>
        </is>
      </c>
    </row>
    <row r="7">
      <c r="A7" s="4" t="inlineStr">
        <is>
          <t>Net revenues</t>
        </is>
      </c>
      <c r="B7" s="6" t="n">
        <v>3240000</v>
      </c>
      <c r="C7" s="6" t="n">
        <v>2714000</v>
      </c>
    </row>
    <row r="8">
      <c r="A8" s="4" t="inlineStr">
        <is>
          <t>Total non-interest expenses</t>
        </is>
      </c>
      <c r="B8" s="6" t="n">
        <v>2193000</v>
      </c>
      <c r="C8" s="6" t="n">
        <v>1838000</v>
      </c>
    </row>
    <row r="9">
      <c r="A9" s="4" t="inlineStr">
        <is>
          <t>Income from continuing operations before income taxes</t>
        </is>
      </c>
      <c r="B9" s="6" t="n">
        <v>1037000</v>
      </c>
      <c r="C9" s="6" t="n">
        <v>838000</v>
      </c>
    </row>
    <row r="10">
      <c r="A10" s="4" t="inlineStr">
        <is>
          <t>Morgan Stanley | Equity Method Investment, Nonconsolidated Investee or Group of Investees</t>
        </is>
      </c>
    </row>
    <row r="11">
      <c r="A11" s="3" t="inlineStr">
        <is>
          <t>Equity Method Investment, Summarized Financial Information, Income and Loss</t>
        </is>
      </c>
    </row>
    <row r="12">
      <c r="A12" s="4" t="inlineStr">
        <is>
          <t>Net income applicable to Morgan Stanley</t>
        </is>
      </c>
      <c r="B12" s="5" t="n">
        <v>793000</v>
      </c>
      <c r="C12" s="5" t="n">
        <v>6320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Narrative) (Detail) - Subsequent Event - JPY (¥) ¥ / shares in Units, ¥ in Millions</t>
        </is>
      </c>
      <c r="B1" s="2" t="inlineStr">
        <is>
          <t>Nov. 30, 2021</t>
        </is>
      </c>
      <c r="C1" s="2" t="inlineStr">
        <is>
          <t>Dec. 27, 2021</t>
        </is>
      </c>
      <c r="D1" s="2" t="inlineStr">
        <is>
          <t>Mar. 31, 2022</t>
        </is>
      </c>
      <c r="E1" s="2" t="inlineStr">
        <is>
          <t>Nov. 15, 2021</t>
        </is>
      </c>
    </row>
    <row r="2">
      <c r="A2" s="3" t="inlineStr">
        <is>
          <t>Subsequent Event [Line Items]</t>
        </is>
      </c>
    </row>
    <row r="3">
      <c r="A3" s="4" t="inlineStr">
        <is>
          <t>Number of shares authorized to be repurchased (in shares)</t>
        </is>
      </c>
      <c r="D3" s="6" t="n">
        <v>300000000</v>
      </c>
    </row>
    <row r="4">
      <c r="A4" s="4" t="inlineStr">
        <is>
          <t>Stock repurchase program, authorized amount</t>
        </is>
      </c>
      <c r="D4" s="5" t="n">
        <v>150000</v>
      </c>
    </row>
    <row r="5">
      <c r="A5" s="4" t="inlineStr">
        <is>
          <t>Treasury stock, shares acquired (in shares)</t>
        </is>
      </c>
      <c r="C5" s="6" t="n">
        <v>35600900</v>
      </c>
    </row>
    <row r="6">
      <c r="A6" s="4" t="inlineStr">
        <is>
          <t>Treasury stock, shares acquired, value</t>
        </is>
      </c>
      <c r="C6" s="5" t="n">
        <v>22605</v>
      </c>
    </row>
    <row r="7">
      <c r="A7" s="4" t="inlineStr">
        <is>
          <t>Treasury stock, shares retired (in shares)</t>
        </is>
      </c>
      <c r="B7" s="6" t="n">
        <v>300000000</v>
      </c>
    </row>
    <row r="8">
      <c r="A8" s="4" t="inlineStr">
        <is>
          <t>Common Stock</t>
        </is>
      </c>
    </row>
    <row r="9">
      <c r="A9" s="3" t="inlineStr">
        <is>
          <t>Subsequent Event [Line Items]</t>
        </is>
      </c>
    </row>
    <row r="10">
      <c r="A10" s="4" t="inlineStr">
        <is>
          <t>Dividends payable (in Yen per share)</t>
        </is>
      </c>
      <c r="E10" s="10" t="n">
        <v>13.5</v>
      </c>
    </row>
    <row r="11">
      <c r="A11" s="4" t="inlineStr">
        <is>
          <t>Dividends payable, total amount</t>
        </is>
      </c>
      <c r="E11" s="5" t="n">
        <v>173791</v>
      </c>
    </row>
    <row r="12">
      <c r="A12" s="4" t="inlineStr">
        <is>
          <t>Shares repurchased as % of total shares</t>
        </is>
      </c>
      <c r="D12" s="4" t="inlineStr">
        <is>
          <t>2.33%</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Sep. 30, 2021</t>
        </is>
      </c>
    </row>
    <row r="3">
      <c r="A3" s="3" t="inlineStr">
        <is>
          <t>Investments, Debt and Equity Securities [Abstract]</t>
        </is>
      </c>
    </row>
    <row r="4">
      <c r="A4" s="4" t="inlineStr">
        <is>
          <t>Investment Securities</t>
        </is>
      </c>
      <c r="B4" s="4" t="inlineStr">
        <is>
          <t>INVESTMENT SECURITIES The following tables present the amortized cost, gross unrealized gains and losses, and fair value of Available-for-sale debt securities and Held-to-maturity debt securities at March 31, 2021 and September 30, 2021: At March 31, 2021: Amortized cost Gross unrealized gains Gross unrealized losses Fair value (in millions) Available-for-sale debt securities: Japanese national government and Japanese government agency bonds ¥ 35,166,245 ¥ 147,844 ¥ 40,878 ¥ 35,273,211 Japanese prefectural and municipal bonds 3,719,205 15,123 2,815 3,731,513 Foreign government and official institution bonds 2,854,037 84,707 11,781 2,926,963 Corporate bonds 1,123,271 11,400 401 1,134,270 Residential mortgage-backed securities 1,459,062 9,119 1,051 1,467,130 Commercial mortgage-backed securities 435,975 29,502 912 464,565 Asset-backed securities 1,373,450 11,685 650 1,384,485 Other debt securities 168,528 3,780 730 171,578 Commercial paper 564,072 31 5 564,098 Total ¥ 46,863,845 ¥ 313,191 ¥ 59,223 ¥ 47,117,813 Held-to-maturity debt securities: Japanese national government and Japanese government agency bonds ¥ 1,100,447 ¥ 23,033 ¥ — ¥ 1,123,480 Foreign government and official institution bonds 233,883 2,262 2,795 233,350 Residential mortgage-backed securities 411,024 18,590 — (1) 429,614 Commercial mortgage-backed securities 111,750 4,846 — (1) 116,596 Asset-backed securities 2,046,659 1,721 12,277 2,036,103 Total ¥ 3,903,763 ¥ 50,452 ¥ 15,072 ¥ 3,939,143 Note: (1) MUFG Americas Holdings Corporation ("MUFG Americas Holdings" or "MUAH") reclassified residential mortgage-backed securities and commercial mortgage-backed securities from Available-for-sale debt securities to Held-to-maturity debt securities. As a result of the reclassification of residential mortgage-backed securities and commercial mortgage-backed securities, the unrealized losses before taxes at the date of reclassification remaining in Accumulated other comprehensive income (loss)(“Accumulated OCI”) in the accompanying condensed consolidated balance sheets were ¥4,849 million and ¥1,920 million, respectively, at March 31, 2021 and are not included in the table above. At September 30, 2021: Amortized cost (3) Gross unrealized gains Gross unrealized losses Fair value (2) (in millions) Available-for-sale debt securities: Japanese national government and Japanese government agency bonds ¥ 36,114,443 ¥ 119,213 ¥ 18,657 ¥ 36,214,999 Japanese prefectural and municipal bonds 4,002,464 15,214 1,605 4,016,073 Foreign government and official institution bonds 3,343,700 68,416 19,856 3,392,260 Corporate bonds 1,077,930 11,631 236 1,089,325 Residential mortgage-backed securities 1,706,456 6,714 8,168 1,705,002 Commercial mortgage-backed securities 475,797 21,786 2,215 495,368 Asset-backed securities 1,387,750 15,158 179 1,402,729 Other debt securities 169,413 8,305 639 177,079 Commercial paper 872,096 46 22 872,120 Total ¥ 49,150,049 ¥ 266,483 ¥ 51,577 ¥ 49,364,955 Held-to-maturity debt securities: Japanese national government and Japanese government agency bonds ¥ 1,100,384 ¥ 19,116 ¥ — ¥ 1,119,500 Foreign government and official institution bonds 444,070 1,875 9,731 436,214 Residential mortgage-backed securities 309,905 13,136 — (1) 323,041 Commercial mortgage-backed securities 104,015 3,480 — (1) 107,495 Asset-backed securities 2,171,222 15,718 1,531 2,185,409 Total ¥ 4,129,596 ¥ 53,325 ¥ 11,262 ¥ 4,171,659 Notes: (1) MUFG Americas Holdings reclassified residential mortgage-backed securities and commercial mortgage-backed securities from Available-for-sale debt securities to Held-to-maturity debt securities. As a result of the reclassification of residential mortgage-backed securities and commercial mortgage-backed securities, the unrealized losses before taxes at the date of reclassification remaining in Accumulated OCI in the accompanying condensed consolidated balance sheets were ¥3,732 million and ¥1,549 million, respectively, at September 30, 2021 and are not included in the table above. (2) Fair value amounts in the above table include those relating to Available-for-sale debt securities of ¥2,265,674 million and Held-to-maturity debt securities of ¥866,751 million in transferred business of MUFG Union Bank, which is included in Other assets in the accompanying condensed consolidated balance sheets at September 30, 2021. See Note 2 for more information. (3) Amortized cost amounts in the above table include those relating to Held-to-maturity debt securities of ¥857,990 million in transferred business of MUFG Union Bank, which is included in Other assets in the accompanying condensed consolidated balance sheets at September 30, 2021. See Note 2 for more information. Contractual Maturities The amortized cost and fair values of Held-to-maturity debt securities and the fair values of Available-for-sale debt securities at September 30, 2021 by contractual maturity are shown below. Expected maturities may be shorter than contractual maturities because issuers of debt securities may have the right to call or prepay obligations with or without penalties. Debt securities not due at a single maturity date and securities embedded with call or prepayment options, such as mortgage-backed securities, are included in the table below based on their contractual maturities. Held-to-maturity debt securities Available-for-sale debt securities Amortized cost (2) Fair value (1) Fair value (1) (in millions) Due in one year or less ¥ 33,628 ¥ 34,077 ¥ 26,058,777 Due from one year to five years 1,151,974 1,172,776 9,517,496 Due from five years to ten years 1,287,456 1,295,231 7,723,907 Due after ten years 1,656,538 1,669,575 6,064,775 Total ¥ 4,129,596 ¥ 4,171,659 ¥ 49,364,955 Notes: (1) Fair value amounts in the above table include those relating to Available-for-sale debt securities of ¥2,265,674 million and Held-to-maturity debt securities of ¥866,751 million in transferred business of MUFG Union Bank, which is included in Other assets in the accompanying condensed consolidated balance sheets at September 30, 2021. See Note 2 for more information. (2) Amortized cost amounts in the above table include those relating to Held-to-maturity debt securities of ¥857,990 million in transferred business of MUFG Union Bank, which is included in Other assets in the accompanying condensed consolidated balance sheets at September 30, 2021. See Note 2 for more information. Realized Gains and Losses For the six months ended September 30, 2020 and 2021, gross realized gains on sales of Available-for-sale debt securities were ¥23,566 million and ¥61,902 million, respectively, and gross realized losses on sales of Available-for-sale debt securities were ¥22,621 million and ¥18,169 million, respectively. Impairment Losses on Investment Securities For the six months ended September 30, 2020 and 2021, impairment losses on Available-for-sale debt securities, which mainly comprised of corporate bonds, were included in Investment securities gains—net in the accompanying condensed consolidated statements of income and were not material. For the six months ended September 30, 2020 and 2021, the MUFG Group’s Held-to-maturity debt securities were explicitly or implicitly guaranteed by Japanese or U.S. government entities or agencies and had a long history of no credit losses or were rated investment grade. Therefore, no credit losses were expected on these securities. Gross Unrealized Losses and Fair Value The following tables show the gross unrealized losses and fair value of Available-for-sale debt securities at March 31, 2021 and September 30, 2021 by length of time that individual securities in each category have been in a continuous loss position: Less than 12 months 12 months or more Total At March 31, 2021: Fair value Gross Fair value Gross Fair value Gross Number of securities (in millions, except number of securities) Available-for-sale debt securities: Japanese national government and Japanese government agency bonds ¥ 12,098,437 ¥ 31,055 ¥ 429,235 ¥ 9,823 ¥ 12,527,672 ¥ 40,878 286 Japanese prefectural and municipal bonds 870,007 1,584 276,172 1,231 1,146,179 2,815 405 Foreign government and official institution bonds 429,204 11,768 50,478 13 479,682 11,781 71 Corporate bonds 96,582 166 229,518 235 326,100 401 120 Residential mortgage-backed securities 378,351 577 139,214 474 517,565 1,051 218 Commercial mortgage-backed securities 36,633 905 2,616 7 39,249 912 21 Asset-backed securities 190,795 394 49,428 256 240,223 650 89 Other debt securities 22,812 91 22,388 639 45,200 730 17 Commercial paper 116,016 5 — — 116,016 5 8 Total ¥ 14,238,837 ¥ 46,545 ¥ 1,199,049 ¥ 12,678 ¥ 15,437,886 ¥ 59,223 1,235 Less than 12 months 12 months or more Total At September 30, 2021: Fair value Gross Fair value Gross Fair value (1) Gross Number of (in millions, except number of securities) Available-for-sale debt securities: Japanese national government and Japanese government agency bonds ¥24,712,396 ¥ 13,802 ¥ 390,498 ¥ 4,855 ¥ 25,102,894 ¥ 18,657 240 Japanese prefectural and municipal bonds 1,004,671 1,543 32,551 62 1,037,222 1,605 389 Foreign government and official institution bonds 1,010,780 19,776 68,312 80 1,079,092 19,856 158 Corporate bonds 145,240 117 121,171 119 266,411 236 98 Residential mortgage-backed securities 802,616 7,591 180,689 577 983,305 8,168 231 Commercial mortgage-backed securities 71,423 1,961 5,680 254 77,103 2,215 36 Asset-backed securities 108,457 74 13,441 105 121,898 179 42 Other debt securities 27,910 74 18,354 565 46,264 639 17 Commercial paper 424,053 22 — — 424,053 22 28 Total ¥ 28,307,546 ¥ 44,960 ¥ 830,696 ¥ 6,617 ¥ 29,138,242 ¥ 51,577 1,239 Note: (1) Fair value amounts of a continuous loss position in the above table include those relating to Available-for-sale debt securities of ¥1,056,529 million in transferred business of MUFG Union Bank, which is included in Other assets in the accompanying condensed consolidated balance sheets at September 30, 2021. See Note 2 for more information. Evaluating Available-for-sale Debt Securities for Impairment Losses The following describes the nature of the MUFG Group’s Available-for-sale debt securities and the conclusions reached in determining whether impairment losses exist. Japanese national government and Japanese government agency bonds, Foreign government and official institution bonds As of September 30, 2021, unrealized losses associated with these securities were deemed to be attributable to changes in market interest rates rather than a deterioration in the creditworthiness of the underlying obligor. Based on a consideration of factors, including cash flow analysis, the MUFG Group expects to recover the entire amortized cost basis of these securities. Accordingly, no credit loss was identified as of September 30, 2021 and no impairment loss has been recorded. Corporate bonds As of September 30, 2021, unrealized losses associated with corporate bonds were primarily related to private placement bonds issued by Japanese non-public companies. The credit loss component recognized in earnings is identified as the amount of principal cash flows not expected to be received over the remaining terms of the bonds as estimated using the MUFG Group’s cash flow projections. The key assumptions include probability of default based on credit ratings of the bond issuers and loss given default. Residential mortgage-backed securities As of September 30, 2021, unrealized losses on these securities were primarily driven by securities guaranteed by a U.S. government agency or a government-sponsored agency which are collateralized by residential mortgage loans. Unrealized losses mainly resulted from changes in interest rates and not from changes in credit quality. The MUFG Group determined through analysis that no credit loss was identified on such securities as of September 30, 2021 because the strength of the issuers’ guarantees through direct obligations or support from the U.S. government is expected to be sufficient to recover the entire amortized cost basis of these securities. Asset-backed securities As of September 30, 2021, unrealized losses on these securities were primarily driven by certain collateralized loan obligations (“CLOs”), highly illiquid securities for which fair values are difficult to determine. Unrealized losses arise from widening credit spreads, deterioration of the credit quality of the underlying collateral, uncertainty regarding the valuation of such securities and the market’s view of the performance of the fund managers. When the fair value of a security is lower than its amortized cost or when any security is subject to a deterioration in credit rating, the MUFG Group undertakes a cash flow analysis of the underlying collateral to estimate the credit loss and confirms the intent and ability to hold these securities until recovery. Based on the analysis performed, no credit loss was identified as of September 30, 2021 and no impairment loss has been recorded. Other debt securities As of September 30, 2021, unrealized losses on other debt securities result from a higher return on capital expected by the secondary market compared with the return on capital required at the time of origination when the bonds were purchased. The MUFG Group estimates loss projections for each security by assessing the underlying collateral of each security. The MUFG Group estimates the portion of loss attributable to credit based on the expected cash flows of the underlying collateral using estimates of current key assumptions, such as probability of default and loss severity. Cash flow analysis of the underlying collateral provides an estimate of credit loss, which is performed when the fair value of a security is lower than its amortized cost and potential impairment is identified. Based on the analysis, no credit loss was identified as of September 30, 2021. Equity Securities The following table presents net realized gains (losses) on sales of equity securities, and net unrealized gains (losses) on equity securities still held at September 30, 2020 and 2021. Six months ended 2020 2021 (in millions) Net gains recognized during the period (1) ¥ 683,303 ¥ 289,949 Less: Net gains (losses) recognized during the period on equity securities sold during the period 17,136 (1,913) Net unrealized gains recognized during the reporting period still held at the reporting date ¥ 666,167 ¥ 291,862 Note: (1) Included in Investment securities gains—net. Measurement Alternative of Equity Securities The following table presents the carrying value of nonmarketable equity securities that are measured at cost minus impairment, if any, plus or minus changes resulting from observable price changes (“measurement alternative”), held at March 31, 2021 and September 30, 2021. March 31, September 30, (in millions) Measurement alternative balance ¥ 356,074 ¥ 363,991 The related adjustments for these securities during the six months ended September 30, 2020 and 2021 were as follows: Six months ended 2020 2021 (in millions) Measurement alternative impairment losses (1)(4) ¥ (2,984) ¥ (2,834) Measurement alternative downward changes for observable prices (1)(2)(3)(5) ¥ — ¥ — Measurement alternative upward changes for observable prices (1)(2)(3)(6) ¥ 3,685 ¥ 1,075 Notes: (1) Included in Investment securities gains—net. (2) Under the measurement alternative, nonmarketable equity securities are carried at cost plus or minus changes resulting from observable prices in orderly transactions for the identical or a similar investment of the same issuer. (3) The MUFG Group applied measurement alternative downward or upward changes to certain nonmarketable equity securities, resulting from observable prices in orderly transactions, such as partial repurchase and transactions by other entities. (4) The cumulative impairment losses at March 31, 2021 and September 30, 2021 were ¥10,102 million and ¥12,591 million , respectively. (5) The cumulative downward changes for observable prices at March 31, 2021 and September 30, 2021 were ¥953 million and ¥953 million, respectively. (6) The cumulative upward changes for observable prices at March 31, 2021 and September 30, 2021 were ¥54,806 million and ¥53,600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Sep. 30, 2021</t>
        </is>
      </c>
    </row>
    <row r="3">
      <c r="A3" s="3" t="inlineStr">
        <is>
          <t>Receivables [Abstract]</t>
        </is>
      </c>
    </row>
    <row r="4">
      <c r="A4" s="4" t="inlineStr">
        <is>
          <t>Loans and Allowance for Credit Losses</t>
        </is>
      </c>
      <c r="B4" s="4" t="inlineStr">
        <is>
          <t>LOANS AND ALLOWANCE FOR CREDIT LOSSES Loans at March 31, 2021 and September 30, 2021 by domicile and industry of the borrower are summarized below. Classification of loans by industry is based on the industry segment loan classifications as defined by the Bank of Japan. March 31, September 30, (in millions) Domestic: Manufacturing ¥ 13,133,360 ¥ 12,529,819 Construction 763,958 692,467 Real estate 11,997,301 12,014,585 Services 2,908,975 2,735,763 Wholesale and retail 7,766,070 7,729,051 Banks and other financial institutions (1) 6,443,296 5,904,659 Communication and information services 1,407,738 1,336,456 Other industries 8,838,718 8,681,345 Consumer 15,066,986 14,826,762 Total domestic 68,326,402 66,450,907 Foreign: Governments and official institutions 655,367 640,035 Banks and other financial institutions (1) 10,649,029 11,703,363 Commercial and industrial 29,574,176 27,672,268 Other 6,822,771 6,617,255 Total foreign 47,701,343 46,632,921 Unearned income, unamortized premiums—net and deferred loan fees—net (308,882) (301,543) Less: Loans in transferred business of MUFG Union Bank (3) — (6,431,831) Total (2) ¥ 115,718,863 ¥ 106,350,454 Notes: (1) Loans to so-called “non-bank finance companies” are generally included in the “Banks and other financial institutions” category. Non-bank finance companies are primarily engaged in consumer lending, factoring and credit card businesses. (2) The above table includes loans held for sale of ¥353,095 million at March 31, 2021 and ¥325,921 million at September 30, 2021, respectively. (3) Represents loans in transferred business of MUFG Union Bank, which is included in Other assets in the accompanying condensed consolidated balance sheets at September 30, 2021. See Note 2 for more information. The MUFG Group classifies its loan portfolio into the following portfolio segments—Commercial, Residential, Card, MUFG Americas Holdings, Bank of Ayudhya Public Company Limited (“Krungsri”), and Other based on the grouping used by the MUFG Group to determine the allowance for credit losses. The MUFG Group further classifies the Commercial segment into classes based on initial measurement attributes, risk characteristics, and its method of monitoring and assessing credit risk. See Note 1 to the consolidated financial statements for the fiscal year ended March 31, 2021 for further information. Nonaccrual Loans Originated loans are generally placed on nonaccrual status when substantial doubt exists as to the full and timely collection of either principal or interest, when principal or interest is contractually past due one month or more with respect to loans within all classes of the Commercial segment, three months or more with respect to loans within the Card, MUFG Americas Holdings, and Krungsri segments, and six months or more with respect to loans within the Residential segment. See Note 1 to the consolidated financial statements for the fiscal year ended March 31, 2021 for further information. The information on nonaccrual loans by class at March 31, 2021 and September 30, 2021 are shown below: Recorded Loan Balance March 31, 2021: Nonaccrual Loans (1) Nonaccrual Loans Not Requiring an Allowance for Credit Losses (2) (in millions) Commercial Domestic ¥ 565,671 ¥ 111,141 Foreign 258,391 96,833 Residential 67,968 4,720 Card 60,200 — MUAH 73,706 30,242 Krungsri 161,338 3,042 Other 26,567 29 Total ¥ 1,213,841 ¥ 246,007 Recorded Loan Balance September 30, 2021: Nonaccrual Loans (1) Nonaccrual Loans Not Requiring an Allowance for Credit Losses (2) (in millions) Commercial Domestic ¥ 541,779 ¥ 110,425 Foreign 246,097 88,415 Residential 61,314 5,144 Card 61,723 — MUAH 75,344 30,864 Krungsri 157,215 1,861 Other 28,018 — Total ¥ 1,171,490 ¥ 236,709 Notes: (1) Nonaccrual loans in the above table do not include loans held for sale of ¥8,562 million and ¥14,832 million at March 31, 2021 and September 30, 2021, respectively. These loans include loans in transferred business of MUFG Union Bank of ¥55,035 million at September 30, 2021. See Note 2 for more information. (2) These loans do not require an allowance for credit losses because the recorded loan balance equals, or does not exceed, the present value of expected future cash flows discounted at the loans’ original effective interest rate, or the fair value of the collateral if the loan is a collateral-dependent loan. Loans held for sale of ¥8,562 million and ¥14,832 million at March 31, 2021 and September 30, 2021, respectively, are not included in nonaccrual loans not requiring an allowance for credit losses. These loans include loans in transferred business of MUFG Union Bank of ¥30,864 million at September 30, 2021. See Note 2 for more information. The following table shows information regarding recognized interest income on nonaccrual loans for the six months ended September 30, 2020 and 2021: September 30, 2020 September 30, 2021 (in millions) Commercial Domestic ¥ 2,229 ¥ 2,004 Foreign 2,061 2,301 Residential 488 422 Card 20 13 MUAH 483 377 Krungsri 3,498 2,950 Other 3,153 1,922 Total ¥ 11,932 ¥ 9,989 Troubled Debt Restructurings The following table summarizes the MUFG Group’s TDRs by class for the six months ended September 30, 2020 and 2021: Six months ended September 30, 2020: Troubled Debt Restructurings Troubled Debt Restructurings that Subsequently Defaulted Pre- Modification Outstanding Recorded Investment Post- Modification Outstanding Recorded Investment Recorded Investment (in millions) Commercial (1)(3) Domestic ¥ 43,717 ¥ 43,717 ¥ 9,280 Foreign 10,292 10,292 3,940 Residential (1)(3) 27,985 27,985 41 Card (2)(3) 10,694 10,185 1,556 MUAH (2)(3) 13,958 13,920 3,113 Krungsri (2)(3) 9,130 9,130 1,875 Other (2)(3) 7,121 7,109 180 Total ¥ 122,897 ¥ 122,338 ¥ 19,985 Six months ended September 30, 2021: Troubled Debt Restructurings Troubled Debt Restructurings that Subsequently Defaulted Pre- Modification Outstanding Recorded Investment Post- Modification Outstanding Recorded Investment Recorded Investment (in millions) Commercial (1)(3) Domestic ¥ 94,584 ¥ 93,578 ¥ 7,048 Foreign 529 529 8,447 Residential (1)(3) 13,707 13,707 117 Card (2)(3) 11,485 10,877 1,269 MUAH (2)(3)(4) 14,233 14,243 258 Krungsri (2)(3) 8,135 8,135 2,104 Other (2) 5,104 5,104 1,641 Total ¥ 147,777 ¥ 146,173 ¥ 20,884 Notes: (1) TDRs for the Commercial and Residential segments include accruing loans, and do not include nonaccrual loans. (2) TDRs for the Card, MUFG Americas Holdings, Krungsri and Other segments include accrual and nonaccrual loans. (3) For the six months ended September 30, 2020, extension of the stated maturity date of loans was the primary concession type in the Commercial, Residential and Krungsri segments, reduction in the stated rate was the primary concession type in the Card and Other segments and forbearance was the primary concession type in the MUFG Americas Holdings segment. For the six months ended September 30, 2021, extension of the stated maturity date of loans was the primary concession type in the Commercial, Residential and Krungsri segments, reduction in the stated rate was the primary concession type in the Card segment and forbearance was the primary concession type in the MUFG Americas Holdings segment. (4) The above table includes the loans in transferred business of MUFG Union Bank at September 30, 2021. See Note 2 for more information. A modification of terms of a loan under a TDR mainly involves: (i) a reduction in the stated interest rate applicable to the loan, (ii) an extension of the stated maturity date of the loan, (iii) a partial forgiveness of the principal of the loan, or (iv) a combination of all of these. The amount of pre-modification outstanding recorded investment and post-modification outstanding recorded investment may differ due to write-offs made as part of the concession. The impact of write-offs associated with TDRs on the MUFG Group’s results of operations for the six months ended September 30, 2020 and 2021 was not material. TDRs for the Commercial and Residential segments in the above tables include accruing loans, and do not include nonaccrual loans. Once a loan is classified as a nonaccrual loan, a modification would have little likelihood of resulting in the recovery of the loan in view of the severity of the financial difficulty of the borrower. Therefore, even if a nonaccrual loan is modified, the loan continues to be classified as a nonaccrual loan. The vast majority of modifications to nonaccrual loans are temporary extensions of the maturity dates, typically for periods up to 90 days, and continually made as the borrower is unable to repay or refinance the loan at the extended maturity. Accordingly, the impact of such TDRs on the outstanding recorded investment is immaterial, and the vast majority of nonaccrual TDRs have subsequently defaulted. TDRs that subsequently defaulted in the Commercial and Residential segments in the above tables include those accruing loans that became past due one month or more within the Commercial segment and six months or more within the Residential segment, and those accruing loans reclassified to nonaccrual loans due to financial difficulties even without delinquencies. This is because classification as a nonaccrual loan is regarded as default under the MUFG Group’s credit policy. Also, the MUFG Group defines default as payment default for the purpose of the disclosure. In regards to the Card, MUFG Americas Holdings, Krungsri and Other segments, the TDRs in the above tables represent nonaccrual and accruing loans, and the defaulted loans in the above table represent non-accruing and accruing loans that became past due one month or more within the Card segment, 60 days or more within the MUFG Americas Holdings segment, and six months or more within the Krungsri segment. Historical payment defaults are one of the factors considered when projecting future cash flows in determining the allowance for credit losses for each segment. In the MUFG Americas Holdings segment, TDR accounting was suspended for loan modifications, where COVID-19 related modifications were granted to loans that were current as of December 31, 2019, based on the Coronavirus Aid, Relief, and Economic Security Act, or where COVID-19 related short-term modifications (i.e., six months or less) were granted to loans that were current as of the loan modification date, based on interagency statements issued by the U.S. federal bank regulatory agencies. These loan modifications were primarily payment deferrals, and the related borrowers’ past due and nonaccrual status will not be impacted during the deferral period. Interest income will continue to be recognized over the contractual life of the loan. In the Krungsri segment, TDR accounting was suspended for loan modifications, where COVID-19 related short-term modifications (i.e., six months or less) were granted to loans that were current as of the loan modification date, based on interagency statements issued by the U.S. federal bank regulatory agencies. These loan modifications included payment deferrals and reductions in stated rate, and the related borrowers’ past due and nonaccrual status will not be impacted during the deferral period. Interest income will continue to be recognized over the contractual life of the loan. Credit Quality Indicator Credit quality indicators of loans and fiscal year of origination by class at March 31, 2021 and September 30, 2021 are shown below: Term Loans Revolving Revolving Total (1) At March 31, 2021: 2020 2019 2018 2017 2016 Prior (in millions) Commercial: ¥ 29,805,641 ¥ 10,256,709 ¥ 9,410,172 ¥ 5,360,221 ¥ 4,736,515 ¥ 6,945,092 ¥ 19,401,336 ¥ 9,776 ¥ 85,925,462 Domestic 22,402,694 6,392,946 6,126,746 3,840,964 3,649,145 5,286,408 6,934,308 — 54,633,211 Normal 21,936,776 6,058,126 5,915,318 3,666,734 3,551,332 4,847,597 6,604,586 — 52,580,469 Close Watch 431,223 319,073 195,630 162,176 74,698 317,622 306,236 — 1,806,658 Likely to become Bankrupt or Legally/Virtually Bankrupt 34,695 15,747 15,798 12,054 23,115 121,189 23,486 — 246,084 Foreign 7,402,947 3,863,763 3,283,426 1,519,257 1,087,370 1,658,684 12,467,028 9,776 31,292,251 Normal 7,158,793 3,704,240 3,155,261 1,423,064 1,032,052 1,534,943 12,231,018 9,776 30,249,147 Close Watch 200,305 118,027 91,867 60,422 51,433 69,436 197,405 — 788,895 Likely to become Bankrupt or Legally/Virtually Bankrupt 43,849 41,496 36,298 35,771 3,885 54,305 38,605 — 254,209 Residential ¥ 623,328 ¥ 847,314 ¥ 822,883 ¥ 892,166 ¥ 1,304,110 ¥ 8,660,022 ¥ 32,984 ¥ 8 ¥ 13,182,815 Accrual 623,035 846,787 822,411 891,407 1,302,427 8,599,621 30,897 — 13,116,585 Nonaccrual 293 527 472 759 1,683 60,401 2,087 8 66,230 Card ¥ 14 ¥ 96 ¥ 171 ¥ 304 ¥ 110 ¥ 513 ¥ 417,804 ¥ 60,284 ¥ 479,296 Accrual 1 10 13 19 7 79 404,301 14,666 419,096 Nonaccrual 13 86 158 285 103 434 13,503 45,618 60,200 MUAH ¥ 1,406,996 ¥ 1,366,930 ¥ 915,570 ¥ 861,742 ¥ 770,568 ¥ 1,291,561 ¥ 1,882,377 ¥ — ¥ 8,495,744 Credit Quality Based on the Number of Delinquencies Accrual 472,892 608,580 324,369 552,380 516,051 656,087 130,514 — ¥ 3,260,873 Nonaccrual — 725 518 1,139 1,035 14,801 828 — 19,046 Credit Quality Based on Internal Credit Ratings Pass 920,959 707,841 486,354 287,316 236,715 542,634 1,625,799 — 4,807,618 Special Mention 4,865 31,361 49,784 14,904 9,522 30,015 76,487 — 216,938 Classified 8,280 18,423 54,545 6,003 7,245 48,024 48,749 — 191,269 Krungsri ¥ 1,316,031 ¥ 1,197,815 ¥ 958,241 ¥ 506,919 ¥ 285,427 ¥ 402,752 ¥ 1,922,946 ¥ 14,514 ¥ 6,604,645 Performing 1,251,246 1,086,710 855,915 434,818 241,811 314,114 1,754,840 — 5,939,454 Under-Performing 52,821 85,408 74,848 57,314 31,886 57,129 144,447 — 503,853 Non-Performing 11,964 25,697 27,478 14,787 11,730 31,509 23,659 14,514 161,338 Other ¥ 338,342 ¥ 164,650 ¥ 84,115 ¥ 37,394 ¥ 11,030 ¥ 8,538 ¥ 342,619 ¥ — ¥ 986,688 Accrual 335,830 159,363 79,608 35,366 10,556 8,201 331,197 — 960,121 Nonaccrual 2,512 5,287 4,507 2,028 474 337 11,422 — 26,567 Term Loans Revolving Revolving Total (1) At September 30, 2021: 2021 2020 2019 2018 2017 Prior (in millions) Commercial: ¥ 18,453,877 ¥ 14,031,765 ¥ 8,729,077 ¥ 7,934,655 ¥ 4,617,515 ¥ 10,141,926 ¥ 19,085,841 ¥ 3,618 ¥ 82,998,274 Domestic 13,682,280 9,706,901 5,701,452 5,531,710 3,431,971 8,069,620 6,836,453 — 52,960,387 Normal 13,476,976 9,379,217 5,374,910 5,347,194 3,288,990 7,592,772 6,511,649 — 50,971,708 Close Watch 187,910 303,221 311,227 172,855 128,990 348,587 302,139 — 1,754,929 Likely to become Bankrupt or Legally/Virtually Bankrupt 17,394 24,463 15,315 11,661 13,991 128,261 22,665 — 233,750 Foreign 4,771,597 4,324,864 3,027,625 2,402,945 1,185,544 2,072,306 12,249,388 3,618 30,037,887 Normal 4,629,791 4,176,598 2,943,456 2,301,257 1,102,141 1,948,945 12,074,150 3,618 29,179,956 Close Watch 109,375 104,006 68,176 72,739 48,437 72,635 140,307 — 615,675 Likely to become Bankrupt or Legally/Virtually Bankrupt 32,431 44,260 15,993 28,949 34,966 50,726 34,931 — 242,256 Residential ¥ 341,196 ¥ 607,300 ¥ 825,437 ¥ 798,135 ¥ 862,156 ¥ 9,504,401 ¥ 30,350 ¥ 8 ¥ 12,968,983 Accrual 341,125 607,036 824,939 797,610 861,322 9,448,841 28,306 — 12,909,179 Nonaccrual 71 264 498 525 834 55,560 2,044 8 59,804 Card ¥ 1 ¥ 75 ¥ 149 ¥ 188 ¥ 299 ¥ 520 ¥ 404,682 ¥ 62,406 ¥ 468,320 Accrual — 4 10 11 16 55 391,619 14,882 406,597 Nonaccrual 1 71 139 177 283 465 13,063 47,524 61,723 MUAH ¥ 957,613 ¥ 1,218,450 ¥ 1,192,906 ¥ 795,520 ¥ 715,342 ¥ 1,761,857 ¥ 2,060,216 ¥ — ¥ 8,701,904 Credit Quality Based on the Number of Delinquencies Accrual 521,772 439,777 437,123 225,583 410,915 942,916 120,864 — 3,098,950 Nonaccrual — — 332 332 995 14,265 663 — 16,587 Credit Quality Based on Internal Credit Ratings Pass 428,211 758,437 707,238 483,020 286,292 736,337 1,853,100 — 5,252,635 Special Mention 442 5,087 31,847 25,655 14,597 13,491 58,829 — 149,948 Classified 7,188 15,149 16,366 60,930 2,543 54,848 26,760 — 183,784 Krungsri ¥ 640,591 ¥ 1,115,181 ¥ 1,041,784 ¥ 834,107 ¥ 398,161 ¥ 572,795 ¥ 1,950,932 ¥ 15,320 ¥ 6,568,871 Performing 616,680 1,034,730 918,713 724,790 328,519 443,815 1,780,963 — 5,848,210 Under-Performing 20,246 64,569 97,874 84,307 56,641 90,904 148,905 — 563,446 Non-Performing 3,665 15,882 25,197 25,010 13,001 38,076 21,064 15,320 157,215 Other ¥ 248,301 ¥ 191,687 ¥ 121,279 ¥ 58,672 ¥ 28,283 ¥ 19,768 ¥ 329,934 ¥ — ¥ 997,924 Accrual 248,155 181,373 118,153 56,396 27,053 18,866 319,911 — 969,907 Nonaccrual 146 10,314 3,126 2,276 1,230 902 10,023 — 28,017 Note: (1) Total loans in the above table do not include loans held for sale, and represent balances without adjustments in relation to unearned income, unamortized premiums and deferred loan fees. These loans include loans in transferred business of MUFG Union Bank of ¥6,378,200 million at September 30, 2021. See Note 2 for more information. For a discussion and explanation of the MUFG Group’s credit quality indicator, see Note 4 to the consolidated financial statements for the fiscal year ended March 31, 2021. For the Commercial, Residential and Card segments, credit quality indicators at March 31, 2021 and September 30, 2021 are based on information as of March 31, 2021 and September 30, 2021, respectively. For the MUFG Americas Holdings, Krungsri and Other segments, credit quality indicators at March 31, 2021 and September 30, 2021 are generally based on information as of December 31, 2020 and June 30, 2021, respectively. Past Due Analysis Ages of past due loans by class at March 31, 2021 and September 30, 2021 are shown below: At March 31, 2021: 1-3 months Greater Total Current Total Loans (1) 90 Days and (in millions) Commercial Domestic ¥ 4,763 ¥ 22,996 ¥ 27,759 ¥ 54,605,452 ¥ 54,633,211 ¥ 4,673 Foreign 7,302 22,473 29,775 31,262,476 31,292,251 91 Residential 39,577 28,375 67,952 13,114,863 13,182,815 11,150 Card 2,127 26,786 28,913 450,383 479,296 — MUAH 42,082 29,337 71,419 8,424,325 8,495,744 4,626 Krungsri 131,573 127,533 259,106 6,345,539 6,604,645 — Other 21,776 24,201 45,977 940,711 986,688 — Total ¥ 249,200 ¥ 281,701 ¥ 530,901 ¥ 115,143,749 ¥ 115,674,650 ¥ 20,540 At September 30, 2021: 1-3 months Greater Total Current Total Loans (1) 90 Days and (in millions) Commercial Domestic ¥ 8,314 ¥ 10,101 ¥ 18,415 ¥ 52,941,972 ¥ 52,960,387 ¥ 3,956 Foreign 9,966 15,288 25,254 30,012,633 30,037,887 — Residential 36,733 17,456 54,189 12,914,794 12,968,983 4,899 Card 2,330 27,037 29,367 438,953 468,320 — MUAH 46,954 19,925 66,879 8,635,025 8,701,904 3,202 Krungsri 130,628 121,735 252,363 6,316,508 6,568,871 — Other 23,232 21,867 45,099 952,825 997,924 — Total ¥ 258,157 ¥ 233,409 ¥ 491,566 ¥ 112,212,710 ¥ 112,704,276 ¥ 12,057 Note: (1) Total loans in the above table do not include loans held for sale and represent balances without adjustments in relation to unearned income, unamortized premiums and deferred loan fees. These loans include loans in transferred business of MUFG Union Bank of ¥6,378,200 million at September 30, 2021. See Note 2 for more information. Allowance for Credit Losses Changes in the allowance for credit losses of loans by portfolio segment for the six months ended September 30, 2020 and 2021 are shown below: Six months ended September 30, 2020: Commercial Residential Card MUAH Krungsri Other Total (in millions) Allowance for credit losses: Balance at beginning of period ¥ 482,275 ¥ 34,746 ¥ 35,180 ¥ 58,995 ¥ 169,626 ¥ 28,718 ¥ 809,540 Effect of adopting new guidance on measurement of credit losses on financial instruments (1) 83,828 49,494 14,262 25,037 118,333 32,750 323,704 Provision for (reversal of) credit losses 37,154 (947) 8,822 89,812 47,529 27,436 209,806 Charge-offs 34,833 997 11,230 17,453 44,882 25,795 135,190 Recoveries collected 3,362 7 486 1,749 11,405 2,528 19,537 Net charge-offs 31,471 990 10,744 15,704 33,477 23,267 115,653 Other (2) (3,968) — — (1,757) (10,860) (2,277) (18,862) Balance at end of period ¥ 567,818 ¥ 82,303 ¥ 47,520 ¥ 156,383 ¥ 291,151 ¥ 63,360 ¥ 1,208,535 Six months ended September 30, 2021: Commercial Residential Card MUAH Krungsri Other Total (in millions) Allowance for credit losses: Balance at beginning of period ¥ 734,577 ¥ 82,893 ¥ 44,217 ¥ 131,755 ¥ 293,396 ¥ 61,553 ¥ 1,348,391 Provision for (reversal of) credit losses (36,415) (6,943) 7,595 (38,568) 42,836 20,657 (10,838) Charge-offs 36,033 1,399 8,704 9,459 46,405 30,040 132,040 Recoveries collected 6,360 10 691 3,335 11,741 5,593 27,730 Net charge-offs 29,673 1,389 8,013 6,124 34,664 24,447 104,310 Less: Loans in transferred business of MUFG Union Bank (3) — — — (72,098) — — (72,098) Other (2) (17) — — 7,815 (141) 2,656 10,313 Balance at end of period ¥ 668,472 ¥ 74,561 ¥ 43,799 ¥ 22,780 ¥ 301,427 ¥ 60,419 ¥ 1,171,458 Notes: (1) See Note 1 to the consolidated financial statements for the fiscal year ended March 31, 2021 for more information. (2) Other is principally comprised of gains or losses from foreign exchange translation. (3) Represents allowance for credit losses relating to loans in transferred business of MUFG Union Bank, which is included in Other assets in the accompanying condensed consolidated balance sheets at September 30, 2021. See Note 2 for more information. The MUFG Group sold ¥613 billion and ¥850 billion of loans within the Commercial segment during the six months ended September 30, 2020 and 2021, respectively. The MUFG Group sold ¥519 billion of loans within the MUFG Americas Holdings segment during the six months ended September 30, 2021. Collateral Dependent Loans The MUFG Group uses, as a practical expedient, the fair value of the collateral when recording the net carrying amounts of loans and determining the allowance for credit losses of such loans, for which the repayment is expected to be provided substantially through the operation or sale of the collateral, when the borrower is experiencing financial difficulty based on the assessment as of the reporting date. As of September 30, 2021, for the Commercial, MUFG Americas Holdings, Krungsri and Other segments, collateral relating to these loans comprised primarily of real estate, and to a lesser extent, exchange traded equity securities and deposits, etc. For the Residential segment, collateral on these loans was mainly real estate. Other Financial Receivable Accounts receivable-Other, which is included in Other assets in the accompanying condensed consolidated balance sheets, amounted to ¥1,162,424 million and ¥1,040,049 million as of March 31, 2021 and September 30, 2021, respectively, and were primarily comprised of receivables relating to card business. The provision or reversal of the allowance for credit losses relating to the receivables was included in Non-interest expense on the condensed consolidated statements of income. The receivables relating to card business included ¥4,980 million of past due receivables (1-3 months past due receivables of ¥2,252 million and greater than 3 months past due receivables of ¥2,728 million) as of March 31, 2021, and ¥5,172 million of past due receivables (1-3 months past due receivables of ¥2,279 million and greater than 3 months past due receivables of ¥2,893 million) as of September 30, 2021, respectively. The credit quality for these receivables is primarily evaluated based on the extent of past due. The outstanding balance of these account receivables are presented on a net basis after allowance for credit losses. The change of allowance for credit losses during the six months ended September 30, 2020 and 2021 is primarily due to provision or reversal of the allowance for the receivables. There are de minimis or zero expected credit losses, for example, for lending and financing transactions, such as Interest-earning deposits in other banks, Call loans and funds sold, Receivables under resale agreements and Receivables under securities borrowing transactions because the term is short and the credit quality of the borrowers is normal. Accrued interest receivable totaled ¥259,336 million and ¥223,222 million as of March 31, 2021 and September 30, 2021, respectively, and is included in Other assets on the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Sep. 30, 2021</t>
        </is>
      </c>
    </row>
    <row r="3">
      <c r="A3" s="3" t="inlineStr">
        <is>
          <t>Goodwill and Intangible Assets Disclosure [Abstract]</t>
        </is>
      </c>
    </row>
    <row r="4">
      <c r="A4" s="4" t="inlineStr">
        <is>
          <t>Goodwill and Other Intangible Assets</t>
        </is>
      </c>
      <c r="B4" s="4" t="inlineStr">
        <is>
          <t>GOODWILL AND OTHER INTANGIBLE ASSETS Goodwill The table below presents the movement in the carrying amount of goodwill during the six months ended September 30, 2020 and 2021: Six months ended 2020 2021 (in millions) Balance at beginning of period Goodwill (1) ¥ 1,093,554 ¥ 1,094,344 Accumulated impairment losses (1) (575,928) (723,492) 517,626 370,852 Goodwill acquired during the six months 3,990 — Impairment loss (106,479) — Foreign currency translation adjustments and other (10,128) 19,329 Balance at end of period Goodwill 1,087,416 1,113,673 Accumulated impairment losses (682,407) (723,492) Less: Goodwill, net of accumulated impairment losses in transferred business of MUFG Union Bank (2) ¥ — ¥ (90,123) ¥ 405,009 ¥ 300,058 Notes: (1) Goodwill originally recognized of ¥1,900,019 million, which has been fully impaired before April 1, 2020, is not included in the table above. (2) Represents goodwill, net of accumulated impairment losses in transferred business of MUFG Union Bank, which is included in Other assets in the accompanying condensed consolidated balance sheets at September 30, 2021. See Notes 2 for more information. The impairment losses on goodwill for the six months ended September 30, 2020 were ¥106,479 million and relating to the MUAH reporting unit. Due to the economic environment triggered by COVID-19, cash flow projections for reporting units were lowered. This economic environment led management to believe that the fair values of a certain reporting unit was below carrying value. As a result, the fair value of the reporting unit was measured on June 30, 2020 for the quantitative goodwill impairment test, and led to impairment of goodwill with the fair value fallen below the carrying amount of the reporting unit. The MUFG Group estimated the fair value of its reporting units using a combination of the income and the market approaches. This goodwill impairment includes the impact of an intervening event due to the economic environment triggered by COVID-19 for the three-month period ended March 31, 2020. See Note 6 to the consolidated financial statements for the fiscal year ended March 31, 2021 for further information. Other Intangible Assets The table below presents the net carrying amount by major class of other intangible assets at March 31, 2021 and September 30, 2021: March 31, September 30, (in millions) Intangible assets subject to amortization: Software ¥ 776,429 ¥ 788,935 Customer relationships 265,155 258,860 Core deposit intangibles 62,021 59,393 Trade names 50,793 49,388 Other 10,496 10,396 Total 1,164,894 1,166,972 Intangible assets not subject to amortization: Other (1) 20,100 20,571 Less: Intangible assets in transferred business of MUFG Union Bank (2) — (38,004) Total ¥ 1,184,994 ¥ 1,149,539 Notes: (1) Intangible assets not subject to amortization includes mortgage servicing rights accounted for at fair value of ¥11,355 million and ¥12,053 million at March 31, 2021 and September 30, 2021, respectively. (2) Represents intangible assets in transferred business of MUFG Union Bank, which is included in Other assets in the accompanying condensed consolidated balance sheets at September 30, 2021. See Note 2 for more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Transactions</t>
        </is>
      </c>
      <c r="B1" s="2" t="inlineStr">
        <is>
          <t>6 Months Ended</t>
        </is>
      </c>
    </row>
    <row r="2">
      <c r="B2" s="2" t="inlineStr">
        <is>
          <t>Sep. 30, 2021</t>
        </is>
      </c>
    </row>
    <row r="3">
      <c r="A3" s="3" t="inlineStr">
        <is>
          <t>Leases [Abstract]</t>
        </is>
      </c>
    </row>
    <row r="4">
      <c r="A4" s="4" t="inlineStr">
        <is>
          <t>Lease Transactions</t>
        </is>
      </c>
      <c r="B4" s="4" t="inlineStr">
        <is>
          <t>LEASE TRANSACTIONS Lease transactions as a lessor As part of its financing activities, the MUFG Group enters into leasing arrangements with customers. The MUFG Group’s leasing operations are conducted through leasing subsidiaries and consist principally various types of data processing equipment, office equipment and transportation equipment. Sales type and direct financing leases are presented in loans. In certain case, the MUFG Group requests lessees to deposit in amount nearly or equal to residual value of leased assets. The following table presents profit or loss of lease transactions as a lessor for the six months ended September 30, 2020 and September 30, 2021: September 30, September 30, (in millions) Sales type and direct financing leases: Finance income on net investment ¥ 64,748 ¥ 59,369 Operating leases: Lease income ¥ 2,025 ¥ 1,843 Total ¥ 66,773 ¥ 61,212 Finance income on net investment is included in Interest income—Loans, including fees in the condensed consolidated statements of income. Lease income from operating lease transactions is included in Other non-interest income in the condensed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ledged Assets and Collateral</t>
        </is>
      </c>
      <c r="B1" s="2" t="inlineStr">
        <is>
          <t>6 Months Ended</t>
        </is>
      </c>
    </row>
    <row r="2">
      <c r="B2" s="2" t="inlineStr">
        <is>
          <t>Sep. 30, 2021</t>
        </is>
      </c>
    </row>
    <row r="3">
      <c r="A3" s="3" t="inlineStr">
        <is>
          <t>Financial Instruments Pledged as Collateral [Abstract]</t>
        </is>
      </c>
    </row>
    <row r="4">
      <c r="A4" s="4" t="inlineStr">
        <is>
          <t>Pledged Assets and Collateral</t>
        </is>
      </c>
      <c r="B4" s="4" t="inlineStr">
        <is>
          <t>PLEDGED ASSETS AND COLLATERAL At September 30, 2021, assets mortgaged, pledged, or otherwise subject to lien were as follows: September 30, 2021 (1) (in millions) Trading account securities ¥ 12,101,156 Investment securities 18,996,743 Loans 12,287,113 Other 22,129 Total ¥ 43,407,141 Note: (1) The above table includes pledged assets of ¥860,646 million in transferred business of MUFG Union Bank, which is included in Other assets in the accompanying condensed consolidated balance sheets at September 30, 2021. See Note 2 for more information. The above pledged assets were classified by type of liabilities to which they related as follows: September 30, 2021 (1) (in millions) Deposits ¥ 244,149 Payables under repurchase agreements and securities lending transactions 14,867,093 Other short-term borrowings and long-term debt 28,266,550 Other 29,349 Total ¥ 43,407,141 Note: (1) The above table includes liabilities amounts to which pledged assets of ¥860,646 million in transferred business of MUFG Union Bank relate at September 30, 2021. See Note 2 for more information. At September 30, 2021, certain investment securities, principally Japanese national government and Japanese government agency bonds, loans and other assets with a combined carrying value of ¥21,272,299 million, including assets held for sale relating to transferred business of MUFG Union Bank, were pledged for acting as a collection agent of public funds, for settlement of exchange at the Bank of Japan and Japanese Banks’ Payment Clearing Network, for derivative transactions and for certain other purposes. The MUFG Group engages in on-balance sheet securitizations. These securitizations of mortgage and apartment loans, which do not qualify for sales treatment, are accounted for as secured borrowings. The amount of loans in the table above represents the carrying amount of these transactions with the carrying amount of the associated liabilities included in Other short-term borrowings and Long-term debt. At March 31, 2021 and September 30, 2021, the cash collateral pledged for derivative transactions, which is included in Other assets, was ¥2,005,136 million and ¥1,586,822 million, respectively, and the cash collateral received for derivative transactions, which is included in Other liabilities, was ¥909,641 million and ¥882,610 million, respectively. At September 30, 2021, the amounts of cash collateral pledged for derivative transactions included ¥29,362 million of collateral,which was reclassified to assets held for sale in Other assets relating to transferred business of MUFG Union Ban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verance Indemnities and Pension Plans</t>
        </is>
      </c>
      <c r="B1" s="2" t="inlineStr">
        <is>
          <t>6 Months Ended</t>
        </is>
      </c>
    </row>
    <row r="2">
      <c r="B2" s="2" t="inlineStr">
        <is>
          <t>Sep. 30, 2021</t>
        </is>
      </c>
    </row>
    <row r="3">
      <c r="A3" s="3" t="inlineStr">
        <is>
          <t>Retirement Benefits [Abstract]</t>
        </is>
      </c>
    </row>
    <row r="4">
      <c r="A4" s="4" t="inlineStr">
        <is>
          <t>Severance Indemnities and Pension Plans</t>
        </is>
      </c>
      <c r="B4" s="4" t="inlineStr">
        <is>
          <t>SEVERANCE INDEMNITIES AND PENSION PLANS The following table summarizes the components of net periodic benefit costs of pension benefits, severance indemnities plans (“SIPs”) and other benefits for the six months ended September 30, 2020 and 2021: Six months ended September 30, Domestic subsidiaries Foreign offices and subsidiaries 2020 2021 2020 2021 Pension benefits and SIPs Pension benefits and SIPs Pension benefits Other benefits Pension benefits Other benefits (in millions) Service cost—benefits earned during the period ¥ 23,695 ¥ 22,196 ¥ 7,354 ¥ 117 ¥ 9,276 ¥ 100 Interest cost on projected benefit obligation 5,596 6,081 7,255 402 5,575 264 Expected return on plan assets (35,577) (41,132) (15,785) (1,072) (16,254) (1,182) Amortization of net actuarial loss 8,547 137 8,158 125 3,215 73 Amortization of prior service cost (602) (629) (1,309) (226) (1,343) (189) Gain on settlements and curtailment (1,084) (2,632) — — — — Net periodic benefit cost (income) ¥ 575 ¥ (15,979) ¥ 5,673 ¥ (654) ¥ 469 ¥ (93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setting of Derivatives, Repurchase Agreements, and Securities Lending Transactions</t>
        </is>
      </c>
      <c r="B1" s="2" t="inlineStr">
        <is>
          <t>6 Months Ended</t>
        </is>
      </c>
    </row>
    <row r="2">
      <c r="B2" s="2" t="inlineStr">
        <is>
          <t>Sep. 30, 2021</t>
        </is>
      </c>
    </row>
    <row r="3">
      <c r="A3" s="3" t="inlineStr">
        <is>
          <t>Offsetting [Abstract]</t>
        </is>
      </c>
    </row>
    <row r="4">
      <c r="A4" s="4" t="inlineStr">
        <is>
          <t>Offsetting of Derivatives Repurchase Agreements and Securities Lending Disclosure</t>
        </is>
      </c>
      <c r="B4" s="4" t="inlineStr">
        <is>
          <t>OFFSETTING OF DERIVATIVES, REPURCHASE AGREEMENTS, AND SECURITIES LENDING TRANSACTIONSThe following tables present, as of March 31, 2021 and September 30, 2021, the gross and net amounts of the derivatives, resale and repurchase agreements, and securities borrowing and lending transactions, including the related gross amounts subject to an enforceable master netting arrangement or similar agreement not offset in the condensed consolidated balance sheets. The MUFG Group primarily enters into International Swaps and Derivatives Association master netting agreements, master repurchase agreements and master securities lending agreements or similar agreements for derivative contracts, resale and repurchase agreements, and securities borrowing and lending transactions. In the event of default on or termination of any one contract, these agreements provide the contracting parties with the right to net a counterparty’s rights and obligations and to liquidate and setoff collateral against any net amount owed by the counterparty. Generally, as the MUFG Group has elected to present such amounts on a gross basis, the amounts subject to these agreements are included in “Gross amounts not offset in the condensed consolidated balance sheet” column in the tabular disclosure below. For certain transactions where a legal opinion with respect to the enforceability of netting has not been sought or obtained, the related amounts are not subject to enforceable master netting agreements and not included in “Gross amounts not offset in the condensed consolidated balance sheet” column in the tabular disclosure below. Gross Gross amounts offset in the condensed consolidated balance sheet Net amounts presented in the condensed consolidated balance sheet Gross amounts not offset in the condensed consolidated balance sheet Net amounts At March 31, 2021: Financial instruments Cash collateral received/pledged (in billions) Financial assets: Derivative assets ¥ 11,997 ¥ — ¥ 11,997 ¥ (8,628) ¥ (605) ¥ 2,764 Receivables under resale agreements 16,053 (2,273) 13,780 (12,687) (37) 1,056 Receivables under securities borrowing transactions 3,370 — 3,370 (3,289) — 81 Total ¥ 31,420 ¥ (2,273) ¥ 29,147 ¥ (24,604) ¥ (642) ¥ 3,901 Financial liabilities: Derivative liabilities ¥ 11,714 ¥ — ¥ 11,714 ¥ (8,545) ¥ (1,624) ¥ 1,545 Payables under repurchase agreements 26,800 (2,232) 24,568 (23,835) (60) 673 Payables under securities lending transactions 843 — 843 (814) (2) 27 Obligations to return securities received as collateral 6,582 — 6,582 (1,931) — 4,651 Total ¥ 45,939 ¥ (2,232) ¥ 43,707 ¥ (35,125) ¥ (1,686) ¥ 6,896 Gross Gross amounts offset in the condensed consolidated balance sheet Net amounts presented in the condensed consolidated balance sheet (1) Gross amounts not offset in the condensed consolidated balance sheet Net amounts At September 30, 2021: Financial instruments Cash collateral received/pledged (in billions) Financial assets: Derivative assets ¥ 9,932 ¥ — ¥ 9,932 ¥ (7,041) ¥ (564) ¥ 2,327 Receivables under resale agreements 14,333 (2,262) 12,071 (11,418) (24) 629 Receivables under securities borrowing transactions 3,542 (76) 3,466 (3,392) — 74 Total ¥ 27,807 ¥ (2,338) ¥ 25,469 ¥ (21,851) ¥ (588) ¥ 3,030 Financial liabilities: Derivative liabilities ¥ 9,426 ¥ — ¥ 9,426 ¥ (6,999) ¥ (1,207) ¥ 1,220 Payables under repurchase agreements 27,720 (2,231) 25,489 (24,685) (101) 703 Payables under securities lending transactions 910 (76) 834 (813) — 21 Obligations to return securities received as collateral 5,975 — 5,975 (1,494) — 4,481 Total ¥ 44,031 ¥ (2,307) ¥ 41,724 ¥ (33,991) ¥ (1,308) ¥ 6,425 Note: (1) Net amounts presented in the condensed consolidated balance sheet in the above table include Derivative assets of ¥87 billion and Derivative liabilities of ¥17 billion in transferred business of MUFG Union Bank, which is included in Other assets and Other liabilities, respectively, in the accompanying condensed consolidated balance sheets at September 30, 2021. See Note 2 for more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and Securities Lending Transactions Accounted for as Secured Borrowings</t>
        </is>
      </c>
      <c r="B1" s="2" t="inlineStr">
        <is>
          <t>6 Months Ended</t>
        </is>
      </c>
    </row>
    <row r="2">
      <c r="B2" s="2" t="inlineStr">
        <is>
          <t>Sep. 30, 2021</t>
        </is>
      </c>
    </row>
    <row r="3">
      <c r="A3" s="3" t="inlineStr">
        <is>
          <t>Disclosure of Repurchase Agreements [Abstract]</t>
        </is>
      </c>
    </row>
    <row r="4">
      <c r="A4" s="4" t="inlineStr">
        <is>
          <t>Repurchase Agreements and Securities Lending Transactions Accounted for as Secured Borrowings</t>
        </is>
      </c>
      <c r="B4" s="4" t="inlineStr">
        <is>
          <t xml:space="preserve">REPURCHASE AGREEMENTS AND SECURITIES LENDING TRANSACTIONS ACCOUNTED FOR AS SECURED BORROWINGS The following tables present gross obligations for payables under repurchase agreements, payables under securities lending transactions and obligations to return securities received as collateral by remaining contractual maturity and class of collateral pledged at March 31, 2021 and September 30, 2021. Potential risks associated with these arrangements primarily relate to market and liquidity risks. To manage risks associated with market exposure, the MUFG Group generally revalues the collateral underlying its repurchase agreements and securities lending transactions on a daily basis and monitors the value of the underlying securities, consisting of primarily high-quality securities such as Japanese national government and Japanese government agency bonds, and foreign government and official institution bonds. In the event the market value of such securities falls below the related agreements at contract amounts plus accrued interest, the MUFG Group may be required to deposit additional collateral when appropriate. To address liquidity risks, the MUFG Group conducts stress tests to ensure the adequate level of liquidity is maintained in the event of a decline in the fair value of any collateral pledged. March 31, 2021 Remaining Contractual Maturity Overnight and open 30 days or less 31-90 days Over 90 days Total (in billions) Payables under repurchase agreements ¥ 6,006 ¥ 16,888 ¥ 1,973 ¥ 1,933 ¥ 26,800 Payables under securities lending transactions 789 26 28 — 843 Obligations to return securities received as collateral 5,607 278 528 169 6,582 Total ¥ 12,402 ¥ 17,192 ¥ 2,529 ¥ 2,102 ¥ 34,225 September 30, 2021 Remaining Contractual Maturity Overnight and open 30 days or less 31-90 days Over 90 days Total (in billions) Payables under repurchase agreements ¥ 11,260 ¥ 12,161 ¥ 2,444 ¥ 1,855 ¥ 27,720 Payables under securities lending transactions 779 — 64 67 910 Obligations to return securities received as collateral 5,485 195 143 152 5,975 Total ¥ 17,524 ¥ 12,356 ¥ 2,651 ¥ 2,074 ¥ 34,605 Secured borrowing by the class of collateral pledged at March 31, 2021 and September 30, 2021 was as follows: March 31, 2021 Payables under repurchase agreements Payables under securities lending transactions Obligations to return securities received as collateral Total (in billions) Japanese national government and Japanese government agency bonds ¥ 7,754 ¥ 104 ¥ 4,022 ¥ 11,880 Foreign government and official institution bonds 13,914 17 738 14,669 Corporate bonds 702 1 214 917 Residential mortgage-backed securities 3,729 — — 3,729 Other debt securities 218 — 5 223 Marketable equity securities 462 721 1,603 2,786 Other 21 — — 21 Total ¥ 26,800 ¥ 843 ¥ 6,582 ¥ 34,225 September 30, 2021 Payables under repurchase agreements Payables under securities lending transactions Obligations to return securities received as collateral Total (in billions) Japanese national government and Japanese government agency bonds ¥ 7,362 ¥ 44 ¥ 3,384 ¥ 10,790 Foreign government and official institution bonds 14,171 17 794 14,982 Corporate bonds 712 67 260 1,039 Residential mortgage-backed securities 4,747 — — 4,747 Other debt securities 245 — 1 246 Marketable equity securities 444 776 1,527 2,747 Other 39 6 9 54 Total ¥ 27,720 ¥ 910 ¥ 5,975 ¥ 34,6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Sep. 30, 2021</t>
        </is>
      </c>
    </row>
    <row r="3">
      <c r="A3" s="3" t="inlineStr">
        <is>
          <t>Accumulated Other Comprehensive Income (Loss), Net of Tax [Abstract]</t>
        </is>
      </c>
    </row>
    <row r="4">
      <c r="A4" s="4" t="inlineStr">
        <is>
          <t>Accumulated Other Comprehensive Income (Loss)</t>
        </is>
      </c>
      <c r="B4" s="4" t="inlineStr">
        <is>
          <t>ACCUMULATED OTHER COMPREHENSIVE INCOME (LOSS) The following table presents the changes in Accumulated OCI, net of tax and net of noncontrolling interests, for the six months ended September 30, 2020 and 2021: Six months ended 2020 2021 (in millions) Accumulated other comprehensive income(loss), net of taxes: Net unrealized gains (losses) on investment securities: Balance at beginning of period ¥ (344,785) ¥ (383,004) Net change during the period 54,116 (28,028) Effect of adopting new guidance on measurement of credit losses on financial instruments 34 — Balance at end of period ¥ (290,635) ¥ (411,032) Net debt valuation adjustments: Balance at beginning of period ¥ 45,502 ¥ (37,862) Net change during the period (59,324) 5,965 Balance at end of period ¥ (13,822) ¥ (31,897) Net unrealized gains (losses) on derivatives qualifying for cash flow hedges: Balance at beginning of period ¥ (13,343) ¥ 19,029 Net change during the period 38,130 (5,750) Balance at end of period ¥ 24,787 ¥ 13,279 Defined benefit plans: Balance at beginning of period ¥ (337,918) ¥ (20,382) Net change during the period 27,625 (9,681) Balance at end of period ¥ (310,293) ¥ (30,063) Foreign currency translation adjustments: Balance at beginning of period ¥ 230,127 ¥ 132,738 Net change during the period (184,264) 245,484 Balance at end of period ¥ 45,863 ¥ 378,222 Balance at end of period ¥ (544,100) ¥ (81,491) The following table presents the before tax and net of tax changes in each component of Accumulated OCI for the six months ended September 30, 2020 and 2021: Six months ended September 30, 2020 2021 Before tax Tax (expense) or benefit Net of tax Before tax Tax (expense) or benefit Net of tax (in millions) Net unrealized gains (losses) on investment securities: Net unrealized gains on investment securities ¥ 83,444 ¥ (21,968) ¥ 61,476 ¥ 19,768 ¥ (3,871) ¥ 15,897 Reclassification adjustment for gains included in net income before attribution of noncontrolling interests (1,055) (238) (1,293) (43,792) 13,390 (30,402) Net change 82,389 (22,206) 60,183 (24,024) 9,519 (14,505) Net unrealized gains on investment securities attributable to noncontrolling interests 6,067 13,523 Net unrealized gains (losses) on investment securities attributable to Mitsubishi UFJ Financial Group 54,116 (28,028) Net debt valuation adjustments: Net debt valuation adjustments (85,613) 26,214 (59,399) 8,270 (2,533) 5,737 Reclassification adjustment for losses included in net income before attribution of noncontrolling interests 108 (33) 75 329 (101) 228 Net change (85,505) 26,181 (59,324) 8,599 (2,634) 5,965 Net debt valuation adjustments attributable to noncontrolling interests — — Net debt valuation adjustments attributable to Mitsubishi UFJ Financial Group (59,324) 5,965 Net unrealized gains (losses) on derivatives qualifying for cash flow hedges: Net unrealized gains (losses) on derivatives qualifying for cash flow hedges 51,002 (14,013) 36,989 (1,034) 515 (519) Reclassification adjustment for losses (gains) included in net income before attribution of noncontrolling interests 1,388 (371) 1,017 (6,748) 1,691 (5,057) Net change 52,390 (14,384) 38,006 (7,782) 2,206 (5,576) Net unrealized gains (losses) on derivatives qualifying for cash flow hedges attributable to noncontrolling interests (124) 174 Net unrealized gains (losses) on derivatives qualifying for cash flow hedges attributable to Mitsubishi UFJ Financial Group 38,130 (5,750) Defined benefit plans: Defined benefit plans 26,092 (8,070) 18,022 (12,034) 3,385 (8,649) Reclassification adjustment for losses (gains) included in net income before attribution of noncontrolling interests 13,617 (3,871) 9,746 (1,442) 798 (644) Net change 39,709 (11,941) 27,768 (13,476) 4,183 (9,293) Defined benefit plans attributable to noncontrolling interests 143 388 Defined benefit plans attributable to Mitsubishi UFJ Financial Group 27,625 (9,681) Foreign currency translation adjustments: Foreign currency translation adjustments (214,725) 19,531 (195,194) 262,860 (13,271) 249,589 Reclassification adjustment for losses (gains) included in net income before attribution of noncontrolling interests 797 (245) 552 1,462 (448) 1,014 Net change (213,928) 19,286 (194,642) 264,322 (13,719) 250,603 Foreign currency translation adjustments attributable to noncontrolling interests (10,378) 5,119 Foreign currency translation adjustments attributable to Mitsubishi UFJ Financial Group (184,264) 245,484 Other comprehensive income (loss) attributable to Mitsubishi UFJ Financial Group ¥ (123,717) ¥ 207,990 The following table presents the effect of the reclassification of significant items out of Accumulated OCI on the respective line items of the accompanying condensed consolidated statements of income for the six months ended September 30, 2020 and 2021: Six months ended 2020 2021 Details of Accumulated OCI components Amount reclassified out of Accumulated OCI Line items in the consolidated statements of income (in millions) Net unrealized losses (gains) on investment securities Net gains on sales and redemptions of Available-for-sale debt securities ¥ (1,005) ¥ (43,692) Investment securities gains—net Other (50) (100) (1,055) (43,792) Total before tax (238) 13,390 Income tax expense ¥ (1,293) ¥ (30,402) Net of tax Net debt valuation adjustments ¥ 108 ¥ 329 Equity in earnings of equity method investees—net 108 329 Total before tax (33) (101) Income tax expense ¥ 75 ¥ 228 Net of tax Net unrealized losses (gains) on derivatives qualifying for cash flow hedges Interest rate contracts ¥ 1,236 ¥ (5,589) Interest income on Loans, including fees Foreign exchange contracts 152 (1,159) Interest expense on Long-term debt or Foreign exchange losses (gains)—net 1,388 (6,748) Total before tax (371) 1,691 Income tax expense ¥ 1,017 ¥ (5,057) Net of tax Defined benefit plans Net actuarial loss (1) ¥ 16,830 ¥ 3,425 Other non-interest expenses Prior service cost (1) (2,137) (2,161) Other non-interest expenses Gain on settlements and curtailment, and other (1) (1,076) (2,706) Other non-interest expenses 13,617 (1,442) Total before tax (3,871) 798 Income tax expense ¥ 9,746 ¥ (644) Net of tax Foreign currency translation adjustments ¥ 715 ¥ 1,462 Other non-interest income 82 — Other non-interest expenses 797 1,462 Total before tax (245) (448) Income tax expense ¥ 552 ¥ 1,014 Net of tax Total reclassifications for the period ¥ 14,855 ¥ (50,191) Total before tax (4,758) 15,330 Income tax expense ¥ 10,097 ¥ (34,861) Net of tax Note: (1) These Accumulated OCI components are components of net periodic benefit cost. See Note 8 for more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JPY (¥) ¥ in Millions</t>
        </is>
      </c>
      <c r="B1" s="2" t="inlineStr">
        <is>
          <t>Sep. 30, 2021</t>
        </is>
      </c>
      <c r="C1" s="2" t="inlineStr">
        <is>
          <t>Mar. 31, 2021</t>
        </is>
      </c>
    </row>
    <row r="2">
      <c r="A2" s="3" t="inlineStr">
        <is>
          <t>ASSETS</t>
        </is>
      </c>
    </row>
    <row r="3">
      <c r="A3" s="4" t="inlineStr">
        <is>
          <t>Cash and due from banks</t>
        </is>
      </c>
      <c r="B3" s="5" t="n">
        <v>50469922</v>
      </c>
      <c r="C3" s="5" t="n">
        <v>49977480</v>
      </c>
    </row>
    <row r="4">
      <c r="A4" s="4" t="inlineStr">
        <is>
          <t>Interest-earning deposits in other banks</t>
        </is>
      </c>
      <c r="B4" s="6" t="n">
        <v>53141070</v>
      </c>
      <c r="C4" s="6" t="n">
        <v>53346721</v>
      </c>
    </row>
    <row r="5">
      <c r="A5" s="4" t="inlineStr">
        <is>
          <t>Cash, due from banks and interest-earning deposits in other banks</t>
        </is>
      </c>
      <c r="B5" s="6" t="n">
        <v>103610992</v>
      </c>
      <c r="C5" s="6" t="n">
        <v>103324201</v>
      </c>
    </row>
    <row r="6">
      <c r="A6" s="4" t="inlineStr">
        <is>
          <t>Call loans, funds sold, and receivables under resale agreements</t>
        </is>
      </c>
      <c r="B6" s="6" t="n">
        <v>13526064</v>
      </c>
      <c r="C6" s="6" t="n">
        <v>15035838</v>
      </c>
    </row>
    <row r="7">
      <c r="A7" s="4" t="inlineStr">
        <is>
          <t>Receivables under securities borrowing transactions</t>
        </is>
      </c>
      <c r="B7" s="6" t="n">
        <v>3466015</v>
      </c>
      <c r="C7" s="6" t="n">
        <v>3369903</v>
      </c>
    </row>
    <row r="8">
      <c r="A8" s="4" t="inlineStr">
        <is>
          <t>Trading account assets (including assets pledged that secured parties are permitted to sell or repledge of ¥5,032,178 and ¥7,390,869 at March 31, 2021 and September 30, 2021) (including ¥18,231,238 and ¥20,453,438 at March 31, 2021 and September 30, 2021 measured at fair value under fair value option)</t>
        </is>
      </c>
      <c r="B8" s="6" t="n">
        <v>45337381</v>
      </c>
      <c r="C8" s="6" t="n">
        <v>44444379</v>
      </c>
    </row>
    <row r="9">
      <c r="A9" s="3" t="inlineStr">
        <is>
          <t>Investment securities:</t>
        </is>
      </c>
    </row>
    <row r="10">
      <c r="A10" s="4" t="inlineStr">
        <is>
          <t>Available-for-sale debt securities (including assets pledged that secured parties are permitted to sell or repledge of ¥2,877,061 and ¥3,209,901 at March 31, 2021 and September 30, 2021)</t>
        </is>
      </c>
      <c r="B10" s="6" t="n">
        <v>47099281</v>
      </c>
      <c r="C10" s="6" t="n">
        <v>47117813</v>
      </c>
    </row>
    <row r="11">
      <c r="A11" s="4" t="inlineStr">
        <is>
          <t>Held-to-maturity debt securities (including assets pledged that secured parties are permitted to sell or repledge of ¥105,029 and ¥105,025 at March 31, 2021 and September 30, 2021) (fair value of ¥3,939,143 and ¥3,304,908 at March 31, 2021 and September 30, 2021)</t>
        </is>
      </c>
      <c r="B11" s="6" t="n">
        <v>3271606</v>
      </c>
      <c r="C11" s="6" t="n">
        <v>3903763</v>
      </c>
    </row>
    <row r="12">
      <c r="A12" s="4" t="inlineStr">
        <is>
          <t>Equity securities (including assets pledged that secured parties are permitted to sell or repledge of ¥1,532 and ¥1,006 at March 31, 2021 and September 30, 2021) (including ¥5,866,846 and ¥5,950,105 at March 31, 2021 and September 30, 2021 measured at fair value)</t>
        </is>
      </c>
      <c r="B12" s="6" t="n">
        <v>6313287</v>
      </c>
      <c r="C12" s="6" t="n">
        <v>6222920</v>
      </c>
    </row>
    <row r="13">
      <c r="A13" s="4" t="inlineStr">
        <is>
          <t>Total investment securities</t>
        </is>
      </c>
      <c r="B13" s="6" t="n">
        <v>56684174</v>
      </c>
      <c r="C13" s="6" t="n">
        <v>57244496</v>
      </c>
    </row>
    <row r="14">
      <c r="A14" s="4" t="inlineStr">
        <is>
          <t>Loans, net of unearned income, unamortized premiums and deferred loan fees (including assets pledged that secured parties are permitted to sell or repledge of ¥204,488 and ¥192,930 at March 31, 2021 and September 30, 2021)</t>
        </is>
      </c>
      <c r="B14" s="6" t="n">
        <v>106350454</v>
      </c>
      <c r="C14" s="6" t="n">
        <v>115718863</v>
      </c>
    </row>
    <row r="15">
      <c r="A15" s="4" t="inlineStr">
        <is>
          <t>Allowance for credit losses</t>
        </is>
      </c>
      <c r="B15" s="6" t="n">
        <v>-1171458</v>
      </c>
      <c r="C15" s="6" t="n">
        <v>-1348391</v>
      </c>
    </row>
    <row r="16">
      <c r="A16" s="4" t="inlineStr">
        <is>
          <t>Net loans</t>
        </is>
      </c>
      <c r="B16" s="6" t="n">
        <v>105178996</v>
      </c>
      <c r="C16" s="6" t="n">
        <v>114370472</v>
      </c>
    </row>
    <row r="17">
      <c r="A17" s="4" t="inlineStr">
        <is>
          <t>Premises and equipment—net</t>
        </is>
      </c>
      <c r="B17" s="6" t="n">
        <v>827269</v>
      </c>
      <c r="C17" s="6" t="n">
        <v>874992</v>
      </c>
    </row>
    <row r="18">
      <c r="A18" s="4" t="inlineStr">
        <is>
          <t>Customers’ acceptance liability</t>
        </is>
      </c>
      <c r="B18" s="6" t="n">
        <v>283940</v>
      </c>
      <c r="C18" s="6" t="n">
        <v>283194</v>
      </c>
    </row>
    <row r="19">
      <c r="A19" s="4" t="inlineStr">
        <is>
          <t>Intangible assets—net</t>
        </is>
      </c>
      <c r="B19" s="6" t="n">
        <v>1149539</v>
      </c>
      <c r="C19" s="6" t="n">
        <v>1184994</v>
      </c>
    </row>
    <row r="20">
      <c r="A20" s="4" t="inlineStr">
        <is>
          <t>Goodwill</t>
        </is>
      </c>
      <c r="B20" s="6" t="n">
        <v>300058</v>
      </c>
      <c r="C20" s="6" t="n">
        <v>370852</v>
      </c>
    </row>
    <row r="21">
      <c r="A21" s="4" t="inlineStr">
        <is>
          <t>Other assets (including assets held for sale relating to transferred business of MUFG Union Bank at September 30, 2021 and net of allowance for credit losses of ¥14,741 and ¥13,466 at March 31, 2021 and September 30, 2021)</t>
        </is>
      </c>
      <c r="B21" s="6" t="n">
        <v>23428681</v>
      </c>
      <c r="C21" s="6" t="n">
        <v>13321304</v>
      </c>
    </row>
    <row r="22">
      <c r="A22" s="4" t="inlineStr">
        <is>
          <t>Total assets</t>
        </is>
      </c>
      <c r="B22" s="6" t="n">
        <v>353793109</v>
      </c>
      <c r="C22" s="6" t="n">
        <v>353824625</v>
      </c>
    </row>
    <row r="23">
      <c r="A23" s="3" t="inlineStr">
        <is>
          <t>Deposits:</t>
        </is>
      </c>
    </row>
    <row r="24">
      <c r="A24" s="4" t="inlineStr">
        <is>
          <t>Domestic offices, Non-interest-bearing</t>
        </is>
      </c>
      <c r="B24" s="6" t="n">
        <v>32156904</v>
      </c>
      <c r="C24" s="6" t="n">
        <v>32287997</v>
      </c>
    </row>
    <row r="25">
      <c r="A25" s="4" t="inlineStr">
        <is>
          <t>Domestic offices, Interest-bearing</t>
        </is>
      </c>
      <c r="B25" s="6" t="n">
        <v>141900253</v>
      </c>
      <c r="C25" s="6" t="n">
        <v>141908498</v>
      </c>
    </row>
    <row r="26">
      <c r="A26" s="4" t="inlineStr">
        <is>
          <t>Overseas offices, principally interest-bearing</t>
        </is>
      </c>
      <c r="B26" s="6" t="n">
        <v>45885914</v>
      </c>
      <c r="C26" s="6" t="n">
        <v>55010441</v>
      </c>
    </row>
    <row r="27">
      <c r="A27" s="4" t="inlineStr">
        <is>
          <t>Total deposits</t>
        </is>
      </c>
      <c r="B27" s="6" t="n">
        <v>219943071</v>
      </c>
      <c r="C27" s="6" t="n">
        <v>229206936</v>
      </c>
    </row>
    <row r="28">
      <c r="A28" s="4" t="inlineStr">
        <is>
          <t>Call money, funds purchased, and payables under repurchase agreements</t>
        </is>
      </c>
      <c r="B28" s="6" t="n">
        <v>28068840</v>
      </c>
      <c r="C28" s="6" t="n">
        <v>26921773</v>
      </c>
    </row>
    <row r="29">
      <c r="A29" s="4" t="inlineStr">
        <is>
          <t>Payables under securities lending transactions</t>
        </is>
      </c>
      <c r="B29" s="6" t="n">
        <v>833696</v>
      </c>
      <c r="C29" s="6" t="n">
        <v>842590</v>
      </c>
    </row>
    <row r="30">
      <c r="A30" s="4" t="inlineStr">
        <is>
          <t>Due to trust account and other short-term borrowings (including ¥196,113 and ¥34,313 at March 31, 2021 and September 30, 2021 measured at fair value under fair value option)</t>
        </is>
      </c>
      <c r="B30" s="6" t="n">
        <v>18102080</v>
      </c>
      <c r="C30" s="6" t="n">
        <v>18079554</v>
      </c>
    </row>
    <row r="31">
      <c r="A31" s="4" t="inlineStr">
        <is>
          <t>Trading account liabilities</t>
        </is>
      </c>
      <c r="B31" s="6" t="n">
        <v>9527062</v>
      </c>
      <c r="C31" s="6" t="n">
        <v>12017553</v>
      </c>
    </row>
    <row r="32">
      <c r="A32" s="4" t="inlineStr">
        <is>
          <t>Bank acceptances outstanding</t>
        </is>
      </c>
      <c r="B32" s="6" t="n">
        <v>283940</v>
      </c>
      <c r="C32" s="6" t="n">
        <v>283194</v>
      </c>
    </row>
    <row r="33">
      <c r="A33" s="4" t="inlineStr">
        <is>
          <t>Long-term debt (including ¥402,823 and ¥499,929 at March 31, 2021 and September 30, 2021 measured at fair value under fair value option)</t>
        </is>
      </c>
      <c r="B33" s="6" t="n">
        <v>33482214</v>
      </c>
      <c r="C33" s="6" t="n">
        <v>35157651</v>
      </c>
    </row>
    <row r="34">
      <c r="A34" s="4" t="inlineStr">
        <is>
          <t>Other liabilities (including liabilities held for sale relating to transferred business of MUFG Union Bank at September 30, 2021)</t>
        </is>
      </c>
      <c r="B34" s="6" t="n">
        <v>26451387</v>
      </c>
      <c r="C34" s="6" t="n">
        <v>15070820</v>
      </c>
    </row>
    <row r="35">
      <c r="A35" s="4" t="inlineStr">
        <is>
          <t>Liabilities, Total</t>
        </is>
      </c>
      <c r="B35" s="6" t="n">
        <v>336692290</v>
      </c>
      <c r="C35" s="6" t="n">
        <v>337580071</v>
      </c>
    </row>
    <row r="36">
      <c r="A36" s="4" t="inlineStr">
        <is>
          <t>Commitments and contingent liabilities</t>
        </is>
      </c>
      <c r="B36" s="4" t="inlineStr">
        <is>
          <t xml:space="preserve"> </t>
        </is>
      </c>
      <c r="C36" s="4" t="inlineStr">
        <is>
          <t xml:space="preserve"> </t>
        </is>
      </c>
    </row>
    <row r="37">
      <c r="A37" s="3" t="inlineStr">
        <is>
          <t>Mitsubishi UFJ Financial Group shareholders’ equity:</t>
        </is>
      </c>
    </row>
    <row r="38">
      <c r="A38" s="4" t="inlineStr">
        <is>
          <t>Capital stock—common stock authorized, 33,000,000,000 shares; common stock issued, 13,581,995,120 shares and 13,581,995,120 shares at March 31, 2021 and September 30, 2021, with no stated value</t>
        </is>
      </c>
      <c r="B38" s="6" t="n">
        <v>2090270</v>
      </c>
      <c r="C38" s="6" t="n">
        <v>2090270</v>
      </c>
    </row>
    <row r="39">
      <c r="A39" s="4" t="inlineStr">
        <is>
          <t>Capital surplus</t>
        </is>
      </c>
      <c r="B39" s="6" t="n">
        <v>5524313</v>
      </c>
      <c r="C39" s="6" t="n">
        <v>5533761</v>
      </c>
    </row>
    <row r="40">
      <c r="A40" s="3" t="inlineStr">
        <is>
          <t>Retained earnings:</t>
        </is>
      </c>
    </row>
    <row r="41">
      <c r="A41" s="4" t="inlineStr">
        <is>
          <t>Appropriated for legal reserve</t>
        </is>
      </c>
      <c r="B41" s="6" t="n">
        <v>239571</v>
      </c>
      <c r="C41" s="6" t="n">
        <v>239571</v>
      </c>
    </row>
    <row r="42">
      <c r="A42" s="4" t="inlineStr">
        <is>
          <t>Unappropriated retained earnings</t>
        </is>
      </c>
      <c r="B42" s="6" t="n">
        <v>9166932</v>
      </c>
      <c r="C42" s="6" t="n">
        <v>8589900</v>
      </c>
    </row>
    <row r="43">
      <c r="A43" s="4" t="inlineStr">
        <is>
          <t>Accumulated other comprehensive loss, net of taxes</t>
        </is>
      </c>
      <c r="B43" s="6" t="n">
        <v>-81491</v>
      </c>
      <c r="C43" s="6" t="n">
        <v>-289481</v>
      </c>
    </row>
    <row r="44">
      <c r="A44" s="4" t="inlineStr">
        <is>
          <t>Treasury stock, at cost—737,282,154 common shares and 742,541,406 common shares at March 31, 2021 and September 30, 2021</t>
        </is>
      </c>
      <c r="B44" s="6" t="n">
        <v>-506357</v>
      </c>
      <c r="C44" s="6" t="n">
        <v>-503072</v>
      </c>
    </row>
    <row r="45">
      <c r="A45" s="4" t="inlineStr">
        <is>
          <t>Total Mitsubishi UFJ Financial Group shareholders’ equity</t>
        </is>
      </c>
      <c r="B45" s="6" t="n">
        <v>16433238</v>
      </c>
      <c r="C45" s="6" t="n">
        <v>15660949</v>
      </c>
    </row>
    <row r="46">
      <c r="A46" s="4" t="inlineStr">
        <is>
          <t>Noncontrolling interests</t>
        </is>
      </c>
      <c r="B46" s="6" t="n">
        <v>667581</v>
      </c>
      <c r="C46" s="6" t="n">
        <v>583605</v>
      </c>
    </row>
    <row r="47">
      <c r="A47" s="4" t="inlineStr">
        <is>
          <t>Total equity</t>
        </is>
      </c>
      <c r="B47" s="6" t="n">
        <v>17100819</v>
      </c>
      <c r="C47" s="6" t="n">
        <v>16244554</v>
      </c>
    </row>
    <row r="48">
      <c r="A48" s="4" t="inlineStr">
        <is>
          <t>Total liabilities and equity</t>
        </is>
      </c>
      <c r="B48" s="6" t="n">
        <v>353793109</v>
      </c>
      <c r="C48" s="6" t="n">
        <v>353824625</v>
      </c>
    </row>
    <row r="49">
      <c r="A49" s="4" t="inlineStr">
        <is>
          <t>Consolidated VIEs</t>
        </is>
      </c>
    </row>
    <row r="50">
      <c r="A50" s="3" t="inlineStr">
        <is>
          <t>ASSETS</t>
        </is>
      </c>
    </row>
    <row r="51">
      <c r="A51" s="4" t="inlineStr">
        <is>
          <t>Cash and due from banks</t>
        </is>
      </c>
      <c r="B51" s="6" t="n">
        <v>2907</v>
      </c>
      <c r="C51" s="6" t="n">
        <v>2698</v>
      </c>
    </row>
    <row r="52">
      <c r="A52" s="4" t="inlineStr">
        <is>
          <t>Interest-earning deposits in other banks</t>
        </is>
      </c>
      <c r="B52" s="6" t="n">
        <v>31063</v>
      </c>
      <c r="C52" s="6" t="n">
        <v>30422</v>
      </c>
    </row>
    <row r="53">
      <c r="A53" s="4" t="inlineStr">
        <is>
          <t>Trading account assets (including assets pledged that secured parties are permitted to sell or repledge of ¥5,032,178 and ¥7,390,869 at March 31, 2021 and September 30, 2021) (including ¥18,231,238 and ¥20,453,438 at March 31, 2021 and September 30, 2021 measured at fair value under fair value option)</t>
        </is>
      </c>
      <c r="B53" s="6" t="n">
        <v>1066073</v>
      </c>
      <c r="C53" s="6" t="n">
        <v>959001</v>
      </c>
    </row>
    <row r="54">
      <c r="A54" s="3" t="inlineStr">
        <is>
          <t>Investment securities:</t>
        </is>
      </c>
    </row>
    <row r="55">
      <c r="A55" s="4" t="inlineStr">
        <is>
          <t>Total investment securities</t>
        </is>
      </c>
      <c r="B55" s="6" t="n">
        <v>1721039</v>
      </c>
      <c r="C55" s="6" t="n">
        <v>1727292</v>
      </c>
    </row>
    <row r="56">
      <c r="A56" s="4" t="inlineStr">
        <is>
          <t>Net loans</t>
        </is>
      </c>
      <c r="B56" s="6" t="n">
        <v>15652916</v>
      </c>
      <c r="C56" s="6" t="n">
        <v>15247928</v>
      </c>
    </row>
    <row r="57">
      <c r="A57" s="4" t="inlineStr">
        <is>
          <t>All other assets</t>
        </is>
      </c>
      <c r="B57" s="6" t="n">
        <v>211543</v>
      </c>
      <c r="C57" s="6" t="n">
        <v>161075</v>
      </c>
    </row>
    <row r="58">
      <c r="A58" s="4" t="inlineStr">
        <is>
          <t>Total assets</t>
        </is>
      </c>
      <c r="B58" s="6" t="n">
        <v>18685541</v>
      </c>
      <c r="C58" s="6" t="n">
        <v>18128416</v>
      </c>
    </row>
    <row r="59">
      <c r="A59" s="3" t="inlineStr">
        <is>
          <t>Deposits:</t>
        </is>
      </c>
    </row>
    <row r="60">
      <c r="A60" s="4" t="inlineStr">
        <is>
          <t>Total deposits</t>
        </is>
      </c>
      <c r="B60" s="6" t="n">
        <v>0</v>
      </c>
      <c r="C60" s="6" t="n">
        <v>0</v>
      </c>
    </row>
    <row r="61">
      <c r="A61" s="4" t="inlineStr">
        <is>
          <t>Long-term debt (including ¥402,823 and ¥499,929 at March 31, 2021 and September 30, 2021 measured at fair value under fair value option)</t>
        </is>
      </c>
      <c r="B61" s="6" t="n">
        <v>415517</v>
      </c>
      <c r="C61" s="6" t="n">
        <v>457763</v>
      </c>
    </row>
    <row r="62">
      <c r="A62" s="4" t="inlineStr">
        <is>
          <t>Other short-term borrowings</t>
        </is>
      </c>
      <c r="B62" s="6" t="n">
        <v>47219</v>
      </c>
      <c r="C62" s="6" t="n">
        <v>33599</v>
      </c>
    </row>
    <row r="63">
      <c r="A63" s="4" t="inlineStr">
        <is>
          <t>All other liabilities</t>
        </is>
      </c>
      <c r="B63" s="6" t="n">
        <v>67735</v>
      </c>
      <c r="C63" s="6" t="n">
        <v>103457</v>
      </c>
    </row>
    <row r="64">
      <c r="A64" s="4" t="inlineStr">
        <is>
          <t>Liabilities, Total</t>
        </is>
      </c>
      <c r="B64" s="5" t="n">
        <v>530471</v>
      </c>
      <c r="C64" s="5" t="n">
        <v>5948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Sep. 30, 2021</t>
        </is>
      </c>
    </row>
    <row r="3">
      <c r="A3" s="3" t="inlineStr">
        <is>
          <t>Derivative Instruments and Hedging Activities Disclosure [Abstract]</t>
        </is>
      </c>
    </row>
    <row r="4">
      <c r="A4" s="4" t="inlineStr">
        <is>
          <t>Derivative Financial Instruments</t>
        </is>
      </c>
      <c r="B4" s="4" t="inlineStr">
        <is>
          <t>DERIVATIVE FINANCIAL INSTRUMENTS The MUFG Group uses various derivative financial instruments both for trading purposes and for purposes other than trading (primarily risk management purposes) in the normal course of business to meet the financial needs of its customers, as a source of revenue and to manage its exposures to a variety of risks. See Note 23 to the consolidated financial statements for the fiscal year ended March 31, 2021 for a further discussion of the MUFG Group’s use of derivative instruments. During the six months ended September 30, 2021, there was no change in the MUFG Group’s use of derivative instruments that had a material impact on the MUFG Group’s financial position and results of operations. Derivatives Designated as Hedges The MUFG Group adopts hedging strategies and applies hedge accounting to certain derivative transactions entered mainly by MUFG Americas Holdings whose fiscal period ends on December 31. Cash Flow Hedges From time to time, MUFG Americas Holdings uses interest rate derivatives to hedge the risk of changes in cash flows attributable to changes in the designated interest rate on the London Interbank Offered Rate (“LIBOR”) indexed loans, and to a lesser extent, to hedge interest rate risk on rollover debt. MUFG Americas Holdings used interest rate derivatives with an aggregate notional amount of ¥1,105.8 billion at June 30, 2021, which included those relating to transferred business of MUFG Union Bank, to hedge the risk of changes in cash flows attributable to changes in the designated interest rates from variable rate loans. At June 30, 2021, the weighted average remaining life of the active cash flow hedges was 2.4 years. For cash flow hedges, changes in the fair value of the hedging instruments are reported as a component of OCI and reclassified into earnings in the same period or periods during which the hedged cash flows are recognized in net interest income. At June 30, 2021, MUFG Americas Holdings expects to reclassify approximately ¥11.4 billion of income from Accumulated OCI as an increase to net interest income during the twelve months ending June 30, 2022. This amount could differ from amounts actually realized due to changes in interest rates, hedge terminations and the addition of other hedges subsequent to June 30, 2021. Notional Amounts of Derivative Contracts The following table summarizes the notional amounts of derivative contracts at March 31, 2021 and September 30, 2021: Notional amounts (1) March 31, September 30, 2021 (2) (in trillions) Interest rate contracts ¥ 1,308.4 ¥ 1,254.2 Foreign exchange contracts 222.0 219.8 Equity contracts 8.0 7.7 Commodity contracts 0.1 0.1 Credit derivatives 9.8 9.1 Other 3.5 3.4 Total ¥ 1,551.8 ¥ 1,494.3 Notes: (1) Includes both written and purchased positions. (2) Notional amounts in this table include those relating to transferred business of MUFG Union Bank. See Note 2 for more information. Impact of Derivatives on the Condensed Consolidated Balance Sheets The following table summarizes fair value information on derivative instruments that are recorded on the MUFG Group’s condensed consolidated balance sheets at March 31, 2021 and September 30, 2021: Fair value of derivative instruments March 31, 2021 (1)(5) September 30, 2021 (1)(5) Not designated as hedges (2) Designated as hedges (3) Total derivatives (4) Not designated as hedges (2) Designated as hedges (3) Total derivatives (4) (7) (in billions) Derivative assets: Interest rate contracts ¥ 7,718 ¥ — ¥ 7,718 ¥ 6,430 ¥ — ¥ 6,430 Foreign exchange contracts 3,910 — 3,910 3,153 1 3,154 Equity contracts 231 — 231 216 — 216 Commodity contracts 27 — 27 24 — 24 Credit derivatives 94 — 94 95 — 95 Other (6) 17 — 17 13 — 13 Total derivative assets ¥ 11,997 ¥ — ¥ 11,997 ¥ 9,931 ¥ 1 ¥ 9,932 Derivative liabilities: Interest rate contracts ¥ 7,361 ¥ — ¥ 7,361 ¥ 6,138 ¥ — ¥ 6,138 Foreign exchange contracts 4,022 5 4,027 2,948 2 2,950 Equity contracts 237 — 237 238 — 238 Commodity contracts 27 — 27 24 — 24 Credit derivatives 109 — 109 116 — 116 Other (6) (47) — (47) (40) — (40) Total derivative liabilities ¥ 11,709 ¥ 5 ¥ 11,714 ¥ 9,424 ¥ 2 ¥ 9,426 Notes: (1) The fair value of derivative instruments is presented on a gross basis even when derivative instruments are subject to master netting agreements. Cash collateral payable and receivable associated with derivative instruments are not added to or netted against the fair value amounts. (2) The derivative instruments which are not designated as a hedging instrument are held for trading and risk management purposes, and are presented in Trading account assets and liabilities except for (6). (3) The MUFG Group adopts hedging strategies and applies hedge accounting to certain derivative transactions entered into by certain subsidiaries. The derivative instruments which are designated as hedging instruments are presented in Other assets or Other liabilities on the accompanying condensed consolidated balance sheets. (4) This table does not include contracts with embedded derivatives for which the fair value option has been elected. (5) For more information about fair value measurement and assumptions used to measure the fair value of derivatives, see Note 31 to the consolidated financial statements for the fiscal year ended March 31, 2021. (6) Other mainly includes bifurcated embedded derivatives carried at fair value, which are presented in Loans, Deposits and Long-term debt. (7) This table includes Derivative assets of ¥87 billion and Derivative liabilities of ¥17 billion in transferred business of MUFG Union Bank, which is included in Other assets and Other liabilities, respectively, in the accompanying condensed consolidated balance sheets at September 30, 2021. See Note 2 for more information. Impact of Derivatives on the Condensed Consolidated Statements of Income The following table provides more detailed information regarding the derivative-related impact on the accompanying condensed consolidated statements of income for the six months ended September 30, 2020 and 2021: Trading and risk management derivatives gains and losses (Not designated as hedging instruments) Foreign exchange gains (losses)—net Trading account profits (losses)—net Total (in billions) Six months ended September 30, 2020: Interest rate contracts ¥ — ¥ 136 ¥ 136 Foreign exchange contracts 74 — 74 Equity contracts — (37) (37) Credit derivatives — 2 2 Other (1) 9 (94) (85) Total ¥ 83 ¥ 7 ¥ 90 Six months ended September 30, 2021: Interest rate contracts ¥ — ¥ 25 ¥ 25 Foreign exchange contracts — — — Equity contracts — (115) (115) Credit derivatives — (35) (35) Other (1) (7) (22) (29) Total ¥ (7) ¥ (147) ¥ (154) Note: (1) Other mainly includes bifurcated embedded derivatives carried at fair value, which are presented in Loans, Deposits and Long-term debt. Credit Derivatives The MUFG Group enters into credit derivatives to manage its credit risk exposure, to facilitate client transactions, and for proprietary trading purposes, under which they provide the counterparty protection against the risk of default on a set of debt obligations issued by a specified reference entity or entities. See Note 23 to the consolidated financial statements for the fiscal year ended March 31, 2021 for a more detailed explanation and discussion of credit derivatives. The table below summarizes certain information regarding protection sold through credit derivatives as of March 31, 2021 and September 30, 2021: Protection sold Maximum potential/Notional amount by expiration period Fair value At March 31, 2021: 1 year or less 1-5 years Over 5 years Total (Asset)/ Liability (1) (in millions) Single name credit default swaps: Investment grade (2) ¥ 294,312 ¥ 2,235,390 ¥ 715,896 ¥ 3,245,598 ¥ (67,707) Non-investment grade 84,780 311,702 59,145 455,627 5,284 Not rated — 1,683 — 1,683 (83) Total 379,092 2,548,775 775,041 3,702,908 (62,506) Index and basket credit default swaps : Investment grade (2) 43,000 470,063 29,133 542,196 (4,753) Non-investment grade 35,427 65,319 — 100,746 (1,165) Not rated 59,534 29,971 852 90,357 (919) Total 137,961 565,353 29,985 733,299 (6,837) Total credit default swaps sold 517,053 3,114,128 805,026 4,436,207 (69,343) Other credit derivatives sold (3) : Investment grade (2) — 16,606 — 16,606 57 Total credit derivatives ¥ 517,053 ¥ 3,130,734 ¥ 805,026 ¥ 4,452,813 ¥ (69,286) Protection sold Maximum potential/Notional amount by expiration period Fair value At September 30, 2021: 1 year or less 1-5 years Over 5 years Total (Asset)/ Liability (1) (in millions) Single name credit default swaps: Investment grade (2) ¥ 337,188 ¥ 1,914,711 ¥ 824,940 ¥ 3,076,839 ¥ (70,434) Non-investment grade 70,181 367,213 68,119 505,513 3,242 Not rated — — — — — Total 407,369 2,281,924 893,059 3,582,352 (67,192) Index and basket credit default swaps : Investment grade (2) 33,000 266,662 20,727 320,389 (5,843) Non-investment grade 50,364 39,172 — 89,536 (712) Not rated 57,470 46,579 894 104,943 (1,171) Total 140,834 352,413 21,621 514,868 (7,726) Total credit default swaps sold 548,203 2,634,337 914,680 4,097,220 (74,917) Other credit derivatives sold (3) : Investment grade (2) — 16,788 — 16,788 87 Total credit derivatives ¥ 548,203 ¥ 2,651,125 ¥ 914,680 ¥ 4,114,008 ¥ (74,830) Notes: (1) Fair value amounts are shown on a gross basis prior to cash collateral or counterparty netting. (2) The MUFG Group considers ratings of Baa3/BBB- or higher to meet the definition of investment grade. (3) Other credit derivatives primarily consist of guarantees for exposures held by the counterparty under interest rate swaps and other types of derivative contracts. The MUFG Group may economically hedge its exposure to credit derivatives by entering into offsetting derivative contracts. The carrying value and notional amounts of credit protection sold in which the MUFG Group held purchased protection with identical underlying referenced entities were approximately ¥66 billion and ¥4,097 billion, respectively, at March 31, 2021, and approximately ¥70 billion and ¥3,751 billion, respectively, at September 30, 2021. Collateral is held by the MUFG Group in relation to these instruments. Collateral requirements are determined at the counterparty level and cover numerous transactions and products as opposed to individual contracts. Credit Risk, Liquidity Risk and Credit-risk-related Contingent Features Certain derivative instruments held by the MUFG Group contain provisions that require the MUFG Group’s debt to maintain an investment grade credit rating from each of the major credit rating agencies. If the MUFG Group’s debt were to fall below investment grade, it would be in violation of these provisions, and the counterparties to the derivative instruments could request payments on early termination or demand immediate and ongoing full overnight collateralization on derivative instruments in net liability positions. The aggregate fair value of all derivative instruments with credit-risk-related contingent features that were in a liability position at March 31, 2021 and September 30, 2021 was approximately ¥0.7 trillion and ¥0.6 trillion, respectively, for which the MUFG Group has posted collateral of approximately ¥227 billion and ¥145 billion, respectively, in the normal course of business. The amount of additional collateral and early termination amount which could be requested if the MUFG Group’s debt falls below investment grade was ¥63 billion and ¥92 billion, respectively, as of March 31, 2021 and ¥56 billion and ¥76 billion, respectively, as of September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bligations Under Guarantees and Other Off-balance Sheet Instruments</t>
        </is>
      </c>
      <c r="B1" s="2" t="inlineStr">
        <is>
          <t>6 Months Ended</t>
        </is>
      </c>
    </row>
    <row r="2">
      <c r="B2" s="2" t="inlineStr">
        <is>
          <t>Sep. 30, 2021</t>
        </is>
      </c>
    </row>
    <row r="3">
      <c r="A3" s="3" t="inlineStr">
        <is>
          <t>Guarantee Obligations And Other Off Balance Sheet Instruments [Abstract]</t>
        </is>
      </c>
    </row>
    <row r="4">
      <c r="A4" s="4" t="inlineStr">
        <is>
          <t>Obligations Under Guarantees and Other Off-balance Sheet Instruments</t>
        </is>
      </c>
      <c r="B4" s="4" t="inlineStr">
        <is>
          <t>OBLIGATIONS UNDER GUARANTEES AND OTHER OFF-BALANCE SHEET INSTRUMENTS Obligations under Guarantees The MUFG Group provides customers with a variety of guarantees and similar arrangements as described in Note 24 to the consolidated financial statements for the fiscal year ended March 31, 2021. The table below presents the contractual or notional amounts of such guarantees at March 31, 2021 and September 30, 2021: March 31, September 30, 2021 (3) (in billions) Standby letters of credit and financial guarantees ¥ 4,055 ¥ 4,245 Performance guarantees 3,193 3,350 Derivative instruments (1)(2) 38,499 40,425 Liabilities of trust accounts 10,656 10,411 Other 40 34 Total ¥ 56,443 ¥ 58,465 Notes: (1) Credit derivatives sold by the MUFG Group are excluded from this presentation. (2) Derivative instruments that are deemed to be included within the definition of guarantees as prescribed in the guidance on guarantees include certain written options and credit default swaps. (3) The above table includes the credit instruments in transferred business of MUFG Union Bank at September 30.2021. See Note 2 for more informatioion. Performance Risk The MUFG Group monitors performance risk of its guarantees using the same credit rating system utilized for estimating probabilities of default with its loan portfolio. The MUFG Group’s credit rating system is consistent with both the method of evaluating credit risk under Basel III and those of third-party credit rating agencies. On certain underlying referenced credits or entities, ratings are not available. Such referenced credits are included in the “Not rated” category in the following tables. Presented in the tables below is the maximum potential amount of future payments classified based upon internal credit ratings as of March 31, 2021 and September 30, 2021. The determination of the maximum potential future payments is based on the notional amount of the guarantees without consideration of possible recoveries under recourse provisions or from collateral held or pledged. Such amounts do not represent the anticipated losses, if any, on these guarantees. At March 31, 2021: Maximum potential/ Contractual or Notional amount Amount by borrower grade Normal Close Watch (1) Likely to become Bankrupt or Legally/ Virtually Bankrupt (1) Not rated (in billions) Standby letters of credit and financial guarantees ¥ 4,055 ¥ 3,929 ¥ 108 ¥ 15 ¥ 3 Performance guarantees 3,193 3,092 70 3 28 Total ¥ 7,248 ¥ 7,021 ¥ 178 ¥ 18 ¥ 31 At September 30, 2021: Maximum potential/ Contractual or Notional amount Amount by borrower grade Normal Close Watch (1) Likely to become Bankrupt or Legally/ Virtually Bankrupt (1) Not rated (in billions) Standby letters of credit and financial guarantees ¥ 4,245 ¥ 4,104 ¥ 112 ¥ 25 ¥ 4 Performance guarantees 3,350 3,258 60 3 29 Total (2) ¥ 7,595 ¥ 7,362 ¥ 172 ¥ 28 ¥ 33 Notes: (1) See Notes of the tables regarding “the maximum potential amount of future payments classified based upon internal credit ratings “in Note 24 to the consolidated financial statements for the fiscal year ended March 31, 2021. (2) The above table includes the credit instruments in transferred business of MUFG Union Bank of September 30.2021. See Note 2 for more information. The guarantees the MUFG Group does not classify based upon internal credit ratings are described in Note 24 to the consolidated financial statements for the fiscal year ended March 31, 2021. Other Off-balance Sheet Instruments In addition to obligations under guarantees and similar arrangements set forth above, the MUFG Group issues other off-balance sheet instruments to meet the financial needs of its customers and for other purposes as described in Note 24 to the consolidated financial statements for the fiscal year ended March 31, 2021. The table below presents the contractual amounts with regard to such instruments at March 31, 2021 and September 30, 2021: March 31, September 30, 2021 (1) (in billions) Commitments to extend credit ¥ 84,614 ¥ 82,850 Commercial letters of credit 835 925 Commitments to make investments 281 290 Other — 1 Note: (1) The above table includes the credit instruments in transferred business of MUFG Union Bank at September 30.2021. See Note 2 for more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6 Months Ended</t>
        </is>
      </c>
    </row>
    <row r="2">
      <c r="B2" s="2" t="inlineStr">
        <is>
          <t>Sep. 30, 2021</t>
        </is>
      </c>
    </row>
    <row r="3">
      <c r="A3" s="3" t="inlineStr">
        <is>
          <t>Commitments and Contingencies Disclosure [Abstract]</t>
        </is>
      </c>
    </row>
    <row r="4">
      <c r="A4" s="4" t="inlineStr">
        <is>
          <t>Contingent Liabilities</t>
        </is>
      </c>
      <c r="B4" s="4" t="inlineStr">
        <is>
          <t>CONTINGENT LIABILITIES Repayment of Excess Interest The MUFG Group maintains an allowance for repayment of excess interest based on an analysis of past experience of reimbursement of excess interest, borrowers’ profile, recent trend of borrowers’ claims for reimbursement, and management future forecasts. Management believes that the provision for repayment of excess interest is adequate and the allowance is at the appropriate amount to absorb probable losses, so that the impact of future claims for reimbursement of excess interest will not have a material adverse effect on the MUFG Group’s financial position and results of operations. The allowance for repayment of excess interest established by MUFG’s consumer finance subsidiaries, which was included in Other liabilities, was ¥24,943 million and ¥22,616 million as of March 31, 2021 and September 30, 2021, respectively. Provision (reversal) related to the allowance for the six months ended September 30, 2020 and 2021 were not material. Litigation In the ordinary course of business, the MUFG Group is subject to various litigation and regulatory matters. In accordance with applicable accounting guidance, the MUFG Group establishes an accrued liability for loss contingencies arising from litigation and regulatory matters when they are determined to be probable in their occurrence and the probable loss amount can be reasonably estimated. Based upon current knowledge and consultation with counsel, management believes the eventual outcome of such litigation and regulatory matters, where losses are probable and the probable loss amounts can be reasonably estimated, would not have a material adverse effect on the MUFG Group’s financial position, results of operations or cash flows. Additionally, management believes the amount of loss that is reasonably possible, but not probable, from various litigation and regulatory matters is not material to the MUFG Group’s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Sep. 30, 2021</t>
        </is>
      </c>
    </row>
    <row r="3">
      <c r="A3" s="3" t="inlineStr">
        <is>
          <t>Variable Interest Entities [Abstract]</t>
        </is>
      </c>
    </row>
    <row r="4">
      <c r="A4" s="4" t="inlineStr">
        <is>
          <t>Variable Interest Entities</t>
        </is>
      </c>
      <c r="B4" s="4" t="inlineStr">
        <is>
          <t>VARIABLE INTEREST ENTITIES In the normal course of business, the MUFG Group has financial interests and other contractual obligations in various entities which may be deemed to be VIEs such as asset-backed conduits, various investment funds, special purpose entities created for structured financing, repackaged instruments, entities created for the securitization of the MUFG Group’s assets, and trust arrangements. See Note 25 to the consolidated financial statements for the fiscal year ended March 31, 2021 for further information about the MUFG Group’s involvements with VIEs. The following tables present the assets and liabilities of consolidated VIEs recorded on the accompanying condensed consolidated balance sheets at March 31, 2021 and September 30, 2021: Consolidated VIEs Consolidated assets At March 31, 2021: Total Cash and due from banks Interest-earning deposits in other banks Trading account assets Investment securities Loans All other assets (in millions) Asset-backed conduits ¥ 5,986,887 ¥ 109,439 ¥ 40,061 ¥ 5,433 ¥ 1,015,434 ¥ 4,800,221 ¥ 16,299 Investment funds 374,324 — 15,171 240,327 41,512 — 77,314 Special purpose entities created for structured financing 175,630 — 2,058 4,645 — 113,943 54,984 Repackaged instruments 281,331 3,179 — 73,914 118,199 85,782 257 Securitization of the MUFG Group’s assets 10,358,628 — 996 — — 10,339,273 18,359 Trust arrangements 9,029,390 — — 623,466 1,071,708 7,334,215 1 Other 43,320 323 3,826 17,108 — 4,660 17,403 Total consolidated assets before elimination 26,249,510 112,941 62,112 964,893 2,246,853 22,678,094 184,617 The amounts eliminated in consolidation (8,121,094) (110,243) (31,690) (5,892) (519,561) (7,430,166) (23,542) Total consolidated assets ¥ 18,128,416 ¥ 2,698 ¥ 30,422 ¥ 959,001 ¥ 1,727,292 ¥ 15,247,928 ¥ 161,075 Consolidated liabilities Total Deposits Other short-term borrowings Long-term debt All other liabilities (in millions) Asset-backed conduits ¥ 5,989,188 ¥ — ¥ 4,058,248 ¥ 1,461,043 ¥ 469,897 Investment funds 15,039 — — 5,831 9,208 Special purpose entities created for structured financing 97,226 — — 84,973 12,253 Repackaged instruments 284,795 — 21,343 195,987 67,465 Securitization of the MUFG Group’s assets 10,367,099 — 31,000 9,839,204 496,895 Trust arrangements 9,029,272 7,826,959 — — 1,202,313 Other 39,141 — 3,433 18,315 17,393 Total consolidated liabilities before elimination 25,821,760 7,826,959 4,114,024 11,605,353 2,275,424 The amounts eliminated in consolidation (14,679,458) — (2,422,978) (11,144,547) (1,111,933) The amount of liabilities with recourse to the general credit of the MUFG Group (10,547,483) (7,826,959) (1,657,447) (3,043) (1,060,034) Liabilities of consolidated VIEs for which creditors or beneficial interest holders do not have recourse to the general credit of the MUFG Group ¥ 594,819 ¥ — ¥ 33,599 ¥ 457,763 ¥ 103,457 Consolidated VIEs Consolidated assets At September 30, 2021: Total (1) Cash and due from banks Interest-earning deposits in other banks Trading account assets Investment securities Loans All other (in millions) Asset-backed conduits ¥ 5,536,898 ¥ 51,918 ¥ 32,902 ¥ 12,503 ¥ 838,831 ¥ 4,545,764 ¥ 54,980 Investment funds 450,215 — 17,325 290,036 46,045 — 96,809 Special purpose entities created for structured financing 174,914 — 1,298 5,211 — 119,756 48,649 Repackaged instruments 312,906 2,911 — 102,267 120,120 86,996 612 Securitization of the MUFG Group’s assets 11,019,456 — 996 — — 10,999,949 18,511 Trust arrangements 8,416,454 — — 653,599 1,213,296 6,549,558 1 Other 62,501 440 3,672 17,108 15,249 3,971 22,061 Total consolidated assets before elimination 25,973,344 55,269 56,193 1,080,724 2,233,541 22,305,994 241,623 The amounts eliminated in consolidation (7,287,803) (52,362) (25,130) (14,651) (512,502) (6,653,078) (30,080) Total consolidated assets ¥ 18,685,541 ¥ 2,907 ¥ 31,063 ¥ 1,066,073 ¥ 1,721,039 ¥ 15,652,916 ¥ 211,543 Consolidated liabilities Total (1) Deposits Other short-term borrowings Long-term debt All other (in millions) Asset-backed conduits ¥ 5,534,013 ¥ — ¥ 3,785,267 ¥ 1,310,723 ¥ 438,023 Investment funds 8,038 — — 5,868 2,170 Special purpose entities created for structured financing 93,042 — — 92,015 1,027 Repackaged instruments 313,556 — 21,107 221,026 71,423 Securitization of the MUFG Group’s assets 11,027,556 — 30,208 10,535,581 461,767 Trust arrangements 8,416,792 7,044,493 29,001 — 1,343,298 Other 58,591 — 2,796 34,560 21,235 Total consolidated liabilities before elimination 25,451,588 7,044,493 3,868,379 12,199,773 2,338,943 The amounts eliminated in consolidation (14,764,238) (2,050) (1,907,983) (11,781,009) (1,073,196) The amount of liabilities with recourse to the general credit of the MUFG Group (10,156,879) (7,042,443) (1,913,177) (3,247) (1,198,012) Liabilities of consolidated VIEs for which creditors or beneficial interest holders do not have recourse to the general credit of the MUFG Group ¥ 530,471 ¥ — ¥ 47,219 ¥ 415,517 ¥ 67,735 Note: (1) Consolidated VIEs in the above table include Consolidated assets of ¥8,183 million and Consolidated liabilities of ¥1,548 million in transferred business of MUFG Union Bank, which is included in Other assets and Other liabilities, respectively, in the accompanying condensed consolidated balance sheets at September 30, 2021. See Note 2 for more information. In general, the creditors or beneficial interest holders of consolidated VIEs have recourse not only to the assets of those VIEs of which they are creditors or beneficial interest holders, but also to other assets of the MUFG Group, since the MUFG Group is also contractually required to provide credit enhancement or program-wide liquidity to these VIEs. The following tables present the total assets of non-consolidated VIEs, the maximum exposure to loss resulting from the MUFG Group’s involvement with non-consolidated VIEs, and the assets and liabilities which relate to the MUFG’s variable interests in non-consolidated VIEs at March 31, 2021 and September 30, 2021: Non-consolidated VIEs On-balance sheet assets On-balance sheet liabilities At March 31, 2021: Total assets Maximum exposure Total Trading account assets Investment securities Loans All other assets Total All other liabilities (in millions) Asset-backed conduits ¥ 25,491,847 ¥ 5,606,965 ¥ 4,211,342 ¥ 277 ¥ 1,598,992 ¥ 2,612,073 ¥ — ¥ — ¥ — Investment funds 102,840,486 2,646,071 2,288,210 538,190 501,434 1,213,179 35,407 114,911 114,911 Special purpose entities created for structured financing 38,771,947 4,409,839 3,254,145 476,784 25,234 2,745,441 6,686 10,447 10,447 Repackaged instruments 8,604,182 3,088,564 3,008,695 611,245 2,142,482 204,332 50,636 29,478 29,478 Other 65,455,861 3,039,135 2,176,775 198,144 — 1,915,912 62,719 24,732 24,732 Total ¥ 241,164,323 ¥ 18,790,574 ¥ 14,939,167 ¥ 1,824,640 ¥ 4,268,142 ¥ 8,690,937 ¥ 155,448 ¥ 179,568 ¥ 179,568 Non-consolidated VIEs On-balance sheet assets On-balance sheet liabilities At September 30, 2021: Total assets Maximum exposure Total (1) Trading account assets Investment securities Loans All other Total All other liabilities (in millions) Asset-backed conduits ¥ 23,029,409 ¥ 5,402,493 ¥ 4,177,144 ¥ 171 ¥ 1,588,926 ¥ 2,588,047 ¥ — ¥ 33 ¥ 33 Investment funds 102,739,859 2,860,451 2,370,234 332,708 504,543 1,486,401 46,582 — — Special purpose entities created for structured financing 37,739,921 4,344,864 3,034,948 299,681 20,897 2,705,792 8,578 2,155 2,155 Repackaged instruments 8,857,947 3,120,016 3,053,769 468,240 2,259,704 273,258 52,567 — — Other 78,150,320 3,319,299 2,318,853 195,052 7,552 2,032,667 83,582 28,317 28,317 Total ¥ 250,517,456 ¥ 19,047,123 ¥ 14,954,948 ¥ 1,295,852 ¥ 4,381,622 ¥ 9,086,165 ¥ 191,309 ¥ 30,505 ¥ 30,505 Note: (1) Non-consolidated VIEs in the above table include On-balance sheet assets of ¥15,957 million in transferred business of MUFG Union Bank, which is included in Other assets in the accompanying condensed consolidated balance sheets at September 30, 2021. See Note 2 for more information. Maximum exposure to loss on each type of entity is determined based on the carrying amount of any on-balance sheet assets and any off-balance sheet liabilities held, net of any recourse liabilities. Therefore, the maximum exposure to loss represents the maximum loss the MUFG Group could possibly incur at each balance sheet date and does not reflect the likelihood of such a loss being incurred. The difference between the amount of on-balance sheet assets and the maximum exposure to loss primarily comprises the remaining undrawn commi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ees and Commissions Income</t>
        </is>
      </c>
      <c r="B1" s="2" t="inlineStr">
        <is>
          <t>6 Months Ended</t>
        </is>
      </c>
    </row>
    <row r="2">
      <c r="B2" s="2" t="inlineStr">
        <is>
          <t>Sep. 30, 2021</t>
        </is>
      </c>
    </row>
    <row r="3">
      <c r="A3" s="3" t="inlineStr">
        <is>
          <t>Revenue from Contract with Customer [Abstract]</t>
        </is>
      </c>
    </row>
    <row r="4">
      <c r="A4" s="4" t="inlineStr">
        <is>
          <t>Fees and Commissions Income</t>
        </is>
      </c>
      <c r="B4" s="4" t="inlineStr">
        <is>
          <t>FEES AND COMMISSIONS INCOME Disaggregation of Contract Revenue Details of fees and commissions income for the six months ended September 30, 2020 and 2021 are as follows: 2020 2021 (in millions) Fees and commissions on deposits ¥ 26,221 ¥ 25,847 Fees and commissions on remittances and transfers 82,125 83,029 Fees and commissions on foreign trading business 29,195 33,903 Fees and commissions on credit card business 96,131 99,738 Fees and commissions on security-related services 121,629 132,161 Fees and commissions on administration and management services for investment funds 106,186 145,660 Trust fees 61,003 66,120 Guarantee fees (1) 22,802 22,431 Insurance commissions 19,444 20,763 Fees and commissions on real estate business 13,917 20,392 Other fees and commissions (2) 121,119 148,021 Total ¥ 699,772 ¥ 798,065 Notes: (1) Guarantee fees are not within the scope of the guidance on revenue from contracts with customers (2) Other fees and commissions include non-refundable financing related fees that are not within the scope of the guidance on revenue from contracts with customers. The following is an explanation of the relationship with revenue information disclosed for each reportable segment. These revenues from contracts with customers are related to various reportable segments disclosed in Note 17. The business segment information is derived from the internal management reporting system used by management to measure the performance of the MUFG Group’s business segments. In addition, the business segment information is primarily based on the financial information prepared in accordance with accounting principles generally accepted in Japan as adjusted in accordance with internal management accounting rules and practices. Further, the format and information as disclosed in Note 17 are not consistent with the accompanying condensed consolidated financial statements prepared on the basis of U.S. GAAP. For example, management does not use information on segments’ gross revenue to allocate resources and assess performance. The majority of fees and commissions on deposits are attributable to Digital Service Business Group (“DS”) and Global Commercial Banking Business Group (“GCB”) with no significant concentration in any particular segments. The business activities relevant to fees and commissions on remittances and transfers are attributable to DS, Retail &amp; Commercial Banking Business Group (“R&amp;C”), Japanese Corporate Investment Banking Business Group (“JCIB”), Global Corporate Investment Banking Business Group (“GCIB”), and GCB with no significant concentration in any particular segments. The business activities relevant to fees and commissions on foreign trading business are attributable to DS, R&amp;C, JCIB, GCIB, and GCB with no significant concentration in any particular segments. The business activities relevant to fees and commissions on credit card business are substantially attributable to DS. The majority of fees and commissions on security-related services are from the business activities relevant to R&amp;C, with JCIB and GCIB providing a smaller impact. The business activities relevant to fees and commissions on administration and management services for investment funds are substantially attributable to Asset Management &amp; Investor Service Business Group (“AM/IS”). The business activities relevant to trust fees are attributable to R&amp;C, JCIB, and AM/IS with no significant concentration in any particular segments. The majority of insurance commissions are from the business activities relevant to DS, R&amp;C, JCIB, and GCB with no significant concentration in any particular seg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Sep. 30, 2021</t>
        </is>
      </c>
    </row>
    <row r="3">
      <c r="A3" s="3" t="inlineStr">
        <is>
          <t>Segment Reporting [Abstract]</t>
        </is>
      </c>
    </row>
    <row r="4">
      <c r="A4" s="4" t="inlineStr">
        <is>
          <t>Business Segments</t>
        </is>
      </c>
      <c r="B4" s="4" t="inlineStr">
        <is>
          <t xml:space="preserve">BUSINESS SEGMENTS The reportable segments of the MUFG Group are subject to the periodical review by the Executive Committee, which represents the MUFG Group’s chief operating decision maker, to determine the allocation of management resources and assess performance. The MUFG Group has established its business units according to the characteristics of customers and the nature of the underlying business. Each business unit engages in business activities based on comprehensive strategies developed for and aimed at respective targeted customers and businesses. The business segment information is primarily based on the financial information prepared in accordance with accounting principles generally accepted in Japan as adjusted in accordance with internal management accounting rules and practices. Accordingly, the format and information are not consistent with the accompanying condensed consolidated financial statements prepared on the basis of U.S. GAAP. A reconciliation is provided for the total amounts of segments’ operating profit with income before income tax expense under U.S. GAAP. The MUFG Group integrated the operations of its consolidated subsidiaries into seven business segments.—Digital Service, Retail &amp; Commercial Banking, Japanese Corporate &amp; Investment Banking, Global Commercial Banking, Asset Management &amp; Investor Services, Global Corporate &amp; Investment Banking, and Global Markets. The following is a brief explanation of the MUFG Group’s business segments: Digital Service Business Group —Covers digital-based non-face-to-face businesses servicing "mass-segment" customers, or retail customers and small and medium-sized enterprise customers, of Mitsubishi UFJ NICOS, other consumer financing company and MUFG Bank in Japan. Retail &amp; Commercial Banking Business Group —Covers the domestic retail and commercial banking businesses. This business group mainly offers retail customers (with a strategic focus on high net-worth individual) and small and medium-sized enterprise customers in Japan an extensive array of commercial banking, trust banking and securities products and services. Japanese Corporate &amp; Investment Banking Business Group —Covers the large Japanese corporate businesses. This business group offers large Japanese corporations advanced financial solutions designed to respond to their diversified and globalized needs and to contribute to their business and financial strategies through the global network of the MUFG group companies. Global Commercial Banking Business Group —Covers the retail and commercial banking businesses of MUFG Union Bank, Krungsri and Bank Danamon. This business group offers a comprehensive array of financial products and services such as loans, deposits, fund transfers, investments and asset management services for local retail, small and medium-sized enterprise, and corporate customers across the Asia-Pacific region. Asset Management &amp; Investor Services Business Group —Covers the asset management and asset administration businesses of Mitsubishi UFJ Trust and Banking, MUFG Bank and First Sentier Investors. By integrating the trust banking expertise of Mitsubishi UFJ Trust and Banking and the global strengths of MUFG Bank, the business group offers a full range of asset management and administration services for corporations and pension funds, including pension fund management and administration, advice on pension structures, and payments to beneficiaries, and also offer investment trusts for retail customers. Global Corporate &amp; Investment Banking Business Group —Covers the global corporate, investment and transaction banking businesses of MUFG Bank and Mitsubishi UFJ Securities Holdings. Through a global network of offices and branches, this business group provides non-Japanese large corporate and financial institution customers outside Japan with a comprehensive set of solutions that meet their increasingly diverse and sophisticated financing needs. Global Markets Business Group —Covers the customer business and the treasury operations of MUFG Bank, Mitsubishi UFJ Trust and Banking and Mitsubishi UFJ Securities Holdings. The customer business includes sales and trading in fixed income instruments, currencies, equities and other investment products as well as origination and distribution of financial products. The treasury operations include asset and liability management as well as global investments for the MUFG Group. Other —Consists mainly of the corporate centers of MUFG, MUFG Bank, Mitsubishi UFJ Trust and Banking and Mitsubishi UFJ Morgan Stanley Securities. The elimination of duplicated amounts of net revenues among business segments is also reflected in Other. Management does not use information on segments’ total assets to allocate resources and assess performance. Accordingly, business segment information on total assets is not presented. The MUFG Group has reorganized its business groups (previously consisting of Retail &amp; Commercial Banking Business Group, Japanese Corporate &amp; Investment Banking Business Group, Global Corporate &amp; Investment Banking Business Group, Global Commercial Banking Business Group, Asset Management &amp; Investor Services Business Group, Global Markets Business Group and Other) under its three-year medium-term business plan commencing on April 1, 2021, in light of changes in the business environment, including the digital shift in society. A new Digital Service Business Group was established on April 1, 2021 under the medium-term business plan mainly by separating the digital-based businesses that previsously belonged to the Retail &amp; Commercial Banking Business Group in an effort to better integrate the expertise and capabilities of its subsidiaries to respond to the need of its customers more effectively and efficiently, and the MUFG Group changed its reporting segments to the current segmentation based on the reorganized business groups. The MUFG Group has changed the method of allocation of net revenue and operating expenses among reporting segments mainly in connection with the establishment of the Digital Service Business Group. In addition, the MUFG Group made modifications to its internal management accounting rules and practices, effective April 1, 2021, including adjustments relating to the interest rate on core deposits in the Retail &amp; Commercial Banking Business Group under the medium-term business plan. The adjustments resulted in a decrease in net revenue in the Retail &amp; Commercial Banking Business Group and a corresponding, offsetting increase of the same amount in net revenue in Other. These changes had the following impact on its previously reported business segment information for the six months ended September 30, 2020: • increasing the operating profits of Other, the Global Corporate &amp; Investment Banking Business Group, the Global Commercial Banking Business Group and the Global Markets Business Group by ¥6.5 billion, ¥2.4 billion, ¥0.9 billion and ¥0.9 billion, respectively, and • reducing the operating profits of the Retail &amp; Commercial Banking Business Group, the Asset Management &amp; Investor Services Business Group and the Japanese Corporate &amp; Investment Banking Business Group by ¥104.6 billion, ¥1.3 billion and ¥0.6 billion, respectively. Prior period business segment information has been restated to enable comparison between the relevant amounts for six months ended September 30, 2020 and 2021. Customer Business Digital Retail &amp; Japanese Global Asset Global Total Global Other Total (in billions) Six months ended September 30, 2020: Net revenue: ¥ 365.4 ¥ 251.9 ¥ 252.2 ¥ 415.4 ¥ 138.2 ¥ 199.6 ¥ 1,622.7 ¥ 464.8 ¥ 8.6 ¥ 2,096.1 BK and TB (1) : 128.7 168.8 199.3 0.5 46.8 120.4 664.5 344.8 37.7 1,047.0 Net interest income 113.3 81.9 81.0 0.6 2.2 60.7 339.7 104.7 44.3 488.7 Net fees 14.1 78.7 95.7 — 44.7 67.5 300.7 1.4 (29.4) 272.7 Other 1.3 8.2 22.6 (0.1) (0.1) (7.8) 24.1 238.7 22.8 285.6 Other than BK and TB 236.7 83.1 52.9 414.9 91.4 79.2 958.2 120.0 (29.1) 1,049.1 Operating expenses 271.9 247.4 155.5 263.5 102.9 131.5 1,172.7 114.7 75.6 1,363.0 Operating profit (loss) ¥ 93.5 ¥ 4.5 ¥ 96.7 ¥ 151.9 ¥ 35.3 ¥ 68.1 ¥ 450.0 ¥ 350.1 ¥ (67.0) ¥ 733.1 Six months ended September 30, 2021: Net revenue: ¥ 364.5 ¥ 287.5 ¥ 264.7 ¥ 376.8 ¥ 176.1 ¥ 231.5 ¥ 1,701.1 ¥ 280.8 ¥ 31.6 ¥ 2,013.5 BK and TB (1) : 133.2 181.5 205.8 0.9 52.7 155.8 729.9 192.1 72.6 994.6 Net interest income 110.0 82.1 96.0 0.9 4.1 73.1 366.2 127.7 88.4 582.3 Net fees 20.2 90.0 87.3 — 48.6 82.3 328.4 (4.5) (31.3) 292.6 Other 3.0 9.4 22.5 — — 0.4 35.3 68.9 15.5 119.7 Other than BK and TB 231.3 106.0 58.9 375.9 123.4 75.7 971.2 88.7 (41.0) 1,018.9 Operating expenses 276.2 247.8 156.3 267.2 118.4 139.2 1,205.1 118.2 56.1 1,379.4 Operating profit (loss) ¥ 88.3 ¥ 39.7 ¥ 108.4 ¥ 109.6 ¥ 57.7 ¥ 92.3 ¥ 496.0 ¥ 162.6 ¥ (24.5) ¥ 634.1 Note: (1) “BK and TB” is a sum of MUFG Bank on a stand-alone basis and Mitsubishi UFJ Trust and Banking on a stand-alone basis. Reconciliation As set forth above, the measurement basis and the income and expense items of the internal management reporting system are different from the accompanying condensed consolidated statements of income. Therefore, it is impracticable to present reconciliations of all of the business segments’ information, other than operating profit, to corresponding items in the accompanying condensed consolidated statements of income. A reconciliation of operating profit under the internal management reporting system for the six months ended September 30, 2020 and 2021 above to income before income tax expense shown in the accompanying condensed consolidated statements of income is as follows: Six months ended 2020 2021 (in billions) Operating profit ¥ 733 ¥ 634 Reversal of (Provision for) credit losses (210) 11 Foreign exchange gains (losses)—net 87 (46) Trading account profits —net 83 4 Equity investment securities gains—net 694 289 Debt investment securities losses—net (204) (24) Equity in earnings of equity method investees—net 140 216 Impairment of goodwill (106) — Reversal of off-balance sheet credit instruments 37 6 Other—net (108) (39) Income before income tax expense ¥ 1,146 ¥ 1,0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Sep. 30, 2021</t>
        </is>
      </c>
    </row>
    <row r="3">
      <c r="A3" s="3" t="inlineStr">
        <is>
          <t>Fair Value Disclosures [Abstract]</t>
        </is>
      </c>
    </row>
    <row r="4">
      <c r="A4" s="4" t="inlineStr">
        <is>
          <t>Fair Value</t>
        </is>
      </c>
      <c r="B4" s="4" t="inlineStr">
        <is>
          <t>FAIR VALUE For a discussion and explanation of the MUFG Group’s valuation methodologies for assets and liabilities measured at fair value and the fair value hierarchy, see Note 31 to the consolidated financial statements for the fiscal year ended March 31, 2021. During the six months ended September 30, 2021, there were no changes to the MUFG Group’s valuation methodologies that had a material impact on the MUFG Group’s financial position and results of operations. Assets and Liabilities Measured at Fair Value on a Recurring Basis The following tables present the financial instruments carried at fair value by level within the fair value hierarchy as of March 31, 2021 and September 30, 2021: At March 31, 2021 Level 1 Level 2 Level 3 Fair Value (in millions) Assets Trading account assets: Trading securities (1) ¥ 18,439,146 ¥ 13,165,127 ¥ 756,413 ¥ 32,360,686 Debt securities Japanese national government and Japanese government agency bonds 6,800,379 401,454 — 7,201,833 Japanese prefectural and municipal bonds — 193,936 — 193,936 Foreign government and official institution bonds 9,508,030 450,443 1,280 9,959,753 Corporate bonds 5,123 2,706,611 77 2,711,811 Residential mortgage-backed securities 27 6,166,313 1,000 6,167,340 Asset-backed securities — 1,045,706 336,811 1,382,517 Other debt securities — — 277,635 277,635 Commercial paper — 1,001,233 — 1,001,233 Equity securities (2) 2,125,587 1,199,431 139,610 3,464,628 Trading derivative assets 136,515 11,774,865 70,058 11,981,438 Interest rate contracts 23,906 7,673,031 21,018 7,717,955 Foreign exchange contracts 929 3,896,713 12,520 3,910,162 Equity contracts 111,680 113,586 6,309 231,575 Commodity contracts — 1 26,896 26,897 Credit derivatives — 91,534 2,354 93,888 Other (7) — — 961 961 Investment securities: Available-for-sale debt securities 34,010,613 12,817,584 289,616 47,117,813 Japanese national government and Japanese government agency bonds 32,073,409 3,199,802 — 35,273,211 Japanese prefectural and municipal bonds — 3,731,513 — 3,731,513 Foreign government and official institution bonds 1,937,204 973,041 16,718 2,926,963 Corporate bonds — 1,134,108 162 1,134,270 Residential mortgage-backed securities — 1,467,115 15 1,467,130 Commercial mortgage-backed securities — 462,966 1,599 464,565 Asset-backed securities — 1,247,565 136,920 1,384,485 Other debt securities — 37,376 134,202 171,578 Commercial paper — 564,098 — 564,098 Equity securities 5,530,077 229,415 45,569 5,805,061 Marketable equity securities 5,530,077 229,415 — 5,759,492 Nonmarketable equity securities (3) — — 45,569 45,569 Other (4) 1,202,230 42,687 18,784 1,263,701 Total ¥ 59,318,581 ¥ 38,029,678 ¥ 1,180,440 ¥ 98,528,699 Liabilities Trading account liabilities: Trading securities sold, not yet purchased ¥ 260,149 ¥ 989 ¥ — ¥ 261,138 Trading derivative liabilities 150,750 11,560,634 45,031 11,756,415 Interest rate contracts 10,696 7,343,594 6,839 7,361,129 Foreign exchange contracts 977 4,015,927 5,237 4,022,141 Equity contracts 139,077 92,655 5,686 237,418 Commodity contracts — 1 26,959 26,960 Credit derivatives — 108,457 83 108,540 Other (7) — — 227 227 Obligation to return securities received as collateral (5) 6,484,452 97,307 — 6,581,759 Other (6) — 558,553 (2,212) 556,341 Total ¥ 6,895,351 ¥ 12,217,483 ¥ 42,819 ¥ 19,155,653 At September 30, 2021 Level 1 Level 2 Level 3 Fair Value (8) (in millions) Assets Trading account assets: Trading securities (1) ¥ 19,693,104 ¥ 14,976,853 ¥ 699,598 ¥ 35,369,555 Debt securities Japanese national government and Japanese government agency bonds 7,271,079 342,429 — 7,613,508 Japanese prefectural and municipal bonds — 136,983 — 136,983 Foreign government and official institution bonds 10,285,602 424,816 1,433 10,711,851 Corporate bonds 4,222 2,830,826 683 2,835,731 Residential mortgage-backed securities — 7,788,583 — 7,788,583 Asset-backed securities — 1,118,202 256,014 1,374,216 Other debt securities — — 279,952 279,952 Commercial paper — 1,237,124 — 1,237,124 Equity securities (2) 2,132,201 1,097,890 161,516 3,391,607 Trading derivative assets 143,235 9,707,756 67,846 9,918,837 Interest rate contracts 26,988 6,375,295 27,717 6,430,000 Foreign exchange contracts 2,136 3,145,866 5,341 3,153,343 Equity contracts 114,111 93,698 8,138 215,947 Commodity contracts — — 23,642 23,642 Credit derivatives — 92,897 2,323 95,220 Other (7) — — 685 685 Investment securities: Available-for-sale debt securities 34,410,091 14,679,359 275,505 49,364,955 Japanese national government and Japanese government agency bonds 32,188,385 4,026,614 — 36,214,999 Japanese prefectural and municipal bonds — 4,016,073 — 4,016,073 Foreign government and official institution bonds 2,221,706 1,153,086 17,468 3,392,260 Corporate bonds — 1,086,177 3,148 1,089,325 Residential mortgage-backed securities — 1,704,987 15 1,705,002 Commercial mortgage-backed securities — 494,189 1,179 495,368 Asset-backed securities — 1,285,923 116,806 1,402,729 Other debt securities — 40,190 136,889 177,079 Commercial Paper — 872,120 — 872,120 Equity securities 5,640,412 196,343 50,150 5,886,905 Marketable equity securities 5,640,412 196,343 — 5,836,755 Nonmarketable equity securities (3) — — 50,150 50,150 Other (4) 830,251 21,922 15,544 867,717 Total ¥ 60,717,093 ¥ 39,582,233 ¥ 1,108,643 ¥ 101,407,969 Liabilities Trading account liabilities: Trading securities sold, not yet purchased ¥ 73,815 ¥ 5,453 ¥ — ¥ 79,268 Trading derivative liabilities 142,480 9,283,194 39,370 9,465,044 Interest rate contracts 10,020 6,122,010 6,129 6,138,159 Foreign exchange contracts 981 2,944,304 3,143 2,948,428 Equity contracts 131,479 100,806 5,995 238,280 Commodity contracts — — 23,695 23,695 Credit derivatives — 116,074 88 116,162 Other (7) — — 320 320 Obligation to return securities received as collateral (5) 5,869,080 105,722 — 5,974,802 Other (6) — 491,802 3,576 495,378 Total ¥ 6,085,375 ¥ 9,886,171 ¥ 42,946 ¥ 16,014,492 Notes: (1) Includes securities measured under the fair value option. (2) Excludes certain investments valued at net asset value of private equity funds whose fair values at March 31, 2021 were ¥102,255 million and those at September 30, 2021 were ¥135,905 million, respectively. The amounts of unfunded commitments related to these private equity funds at March 31, 2021 were ¥97,413 million, and those at September 30, 2021 were ¥84,769 million, respectively. For the nature and details of these investments, see Note 31 to the consolidated financial statements for the fiscal year ended March 31, 2021. (3) Excludes certain investments valued at net asset value of real estate funds and private equity and other funds whose fair values at March 31, 2021 were ¥27,395 million and ¥34,390 million respectively, and those at September 30, 2021 were ¥27,726 million and ¥38,207 million respectively. The amounts of unfunded commitments related to these real estate funds and private equity and other funds at March 31, 2021 were ¥1,006 million and ¥4,758 millions, respectively, and those at September 30, 2021 were ¥1,023 million and ¥8,927 million, respectively. For the nature and details of these investments, see Note 31 to the consolidated financial statements for the fiscal year ended March 31, 2021. (4) Mainly comprises securities received as collateral that may be sold or repledged under securities lending transactions and money in trust for segregating cash deposited by customers on security transactions. (5) Included in Other liabilities. (6) Includes other short-term borrowings, long-term debt, bifurcated embedded derivatives carried at fair value and derivative liabilities designated as hedging instruments. (7) Includes certain derivatives such as earthquake derivatives. (8) Fair value amounts in this table include those relating to transferred business of MUFG Union Bank, such as Trading derivative assets of ¥86,916 million, Available-for-sale debt securities of ¥2,265,674 million, Equity securities of ¥2,733 million and Other of ¥12,053 million, which are included in Other assets, and Trading derivative liabilities of ¥17,250 million, which are included in Other liabilities, respectively, in the accompanying condensed consolidated balance sheets at September 30, 2021. See Note 2 for more information. Changes in Level 3 Recurring Fair Value Measurements The following tables present a reconciliation of the assets and liabilities measured at fair value on a recurring basis using significant unobservable inputs (Level 3) during the six months ended September 30, 2020 and 2021. The determination to classify a financial instrument within Level 3 is based upon the significance of the unobservable inputs to overall fair value measurement. However, Level 3 financial instruments typically include, in addition to the unobservable or Level 3 input, observable inputs (inputs that are actively quoted and can be validated to external sources). Accordingly, the gains and losses in the tables below include changes in fair value due in part to observable inputs used in the valuation techniques. Total gains (losses) Change in unrealized gains (losses) for assets and liabilities still held at September 30, 2020 March 31, 2020 Included Included Purchases Issues Sales Settlements Transfers Transfers September 30, 2020 (in millions) Assets Trading account assets: Trading securities (1) ¥ 525,946 ¥ (627) (2) ¥ — ¥ 158,481 ¥ — ¥ (65,231) ¥ (2,091) ¥ 190,391 ¥ (27,160) ¥ 779,709 ¥ (1,434) (2) Debt securities Foreign government and official institution bonds 1,052 188 — 12,625 — (12,713) (14) — (16) 1,122 78 Corporate bonds 144 35 — — — (179) — — — — — Asset-backed securities 416,259 (1,685) — 46,455 — (46,700) (1,024) — — 413,305 (1,728) Other debt securities 6,651 3,446 — 69,498 — — — 190,389 (8) — 269,984 3,446 Equity securities 101,840 (2,611) — 29,903 — (5,639) (1,053) 2 (27,144) (8) 95,298 (3,230) Trading derivatives—net 3,477 33,219 (2) (757) 595 (334) — (15,112) (392) (460) 20,236 7,640 (2) Interest rate contracts—net (750) 13,271 (341) — — — (3,364) (15) (396) 8,405 5,130 Foreign exchange contracts—net 5,005 1,909 (276) — — — 159 (377) 22 6,442 1,226 Equity contracts—net (4,222) 18,054 (145) — — — (11,748) — (14) 1,925 1,288 Commodity contracts—net (65) (11) 5 — — — — — — (71) — Credit derivatives—net 2,727 (103) — — — — (159) — — 2,465 (103) Other—net (9) 782 99 — 595 (334) — — — (72) 1,070 99 Investment securities: Available-for-sale debt securities 274,930 (1,478) (3) (4,400) 130,042 — (11) (141,214) 20 (9,962) 247,927 (206) (3) Foreign government and official institution bonds 15,767 — (682) 3,230 — — (1,556) — — 16,759 — Corporate bonds 10,108 (3) — — — — (18) 20 (9,962) (5) 145 (4) Residential mortgage-backed securities 15 — — — — — — — — 15 — Commercial mortgage-backed securities 1,977 — (149) — — (11) (21) — — 1,796 — Asset-backed securities 140,875 (1,475) (2,416) 126,800 — — (137,187) — — 126,597 (202) Other debt securities 106,188 — (1,153) 12 — — (2,432) — — 102,615 — Equity securities 39,963 (423) (3) — 6,413 — (464) — 285 (10) 45,764 (665) (3) Nonmarketable equity securities 39,963 (423) — 6,413 — (464) — 285 (10) 45,764 (665) Other 36,701 (14,583) (7) (500) 1,121 — — (90) — — 22,649 (14,577) (7) Total ¥ 881,017 ¥ 16,108 ¥ (5,657) ¥ 296,652 ¥ (334) ¥ (65,706) ¥ (158,507) ¥ 190,304 ¥ (37,592) ¥ 1,116,285 ¥ (9,242) Liabilities Other ¥ 6,606 ¥ (18,465) (4) ¥ 3,711 ¥ — ¥ 30,192 ¥ — ¥ (9,309) ¥ 11,330 (6) ¥ (4,322) (6) ¥ 49,251 ¥ (14,090) (4) Total ¥ 6,606 ¥ (18,465) ¥ 3,711 ¥ — ¥ 30,192 ¥ — ¥ (9,309) ¥ 11,330 ¥ (4,322) ¥ 49,251 ¥ (14,090) Total gains (losses) Change in unrealized gains(losses) for assets and liabilities still held at September 30, 2021 March 31, Included Included Purchases Issues Sales Settlements Transfers Transfers September 30, 2021 (10) (in millions) Assets Trading account assets: Trading securities (1) ¥ 756,413 ¥ 4,592 (2) ¥ — ¥ 268,583 ¥ — ¥ (71,430) ¥ (259,220) ¥ 660 ¥ — ¥ 699,598 ¥ 4,423 (2) Debt securities Foreign government and official institution bonds 1,280 210 — 28,427 — (28,469) (15) — — 1,433 (16) Corporate bonds 77 (69) — 125 — (100) — 650 — 683 (69) Residential mortgage-backed securities 1,000 (2) — 41,844 — (42,823) (19) — — — — Asset-backed securities 336,811 4,193 — 166,760 — — (251,750) — — 256,014 5,297 Other debt securities 277,635 2,317 — — — — — — — 279,952 2,317 Equity securities 139,610 (2,057) — 31,427 — (38) (7,436) 10 — 161,516 (3,106) Trading derivatives—net 25,027 17,711 (2) 1,113 36 (355) — (9,069) (463) (5,524) 28,476 15,161 (2) Interest rate contracts—net 14,179 3,916 653 — — — 2,634 8 198 21,588 3,764 Foreign exchange contracts—net 7,283 302 147 21 — — 773 (471) (5,857) 2,198 369 Equity contracts—net 623 13,378 319 15 — — (12,327) — 135 2,143 10,907 Commodity contracts—net (63) 16 (6) — — — — — — (53) 16 Credit derivatives—net 2,271 113 — — — — (149) — — 2,235 113 Other—net (9) 734 (14) — — (355) — — — — 365 (8) Investment securities: Available-for-sale debt securities 289,616 (618) (3) 22,746 118,700 — — (170,482) 15,653 (110) 275,505 7,452 (3) Foreign government and official institution bonds 16,718 — 1,104 4,805 — — (5,159) — — 17,468 (30) Corporate bonds 162 (326) 68 557 — — (57) 2,854 (110) 3,148 (261) Residential mortgage-backed securities 15 — — — — — — — — 15 — Commercial mortgage-backed securities 1,599 — 104 — — — (524) — — 1,179 9 Asset-backed securities 136,920 (292) 8,690 113,311 — — (141,823) — — 116,806 3,495 Other debt securities 134,202 — 12,780 27 — — (22,919) 12,799 (8) — 136,889 4,239 Equity securities 45,569 2,588 (3) — 3,602 — (1,317) — 130 (422) 50,150 1,614 (3) Nonmarketable equity securities 45,569 2,588 — 3,602 — (1,317) — 130 (422) 50,150 1,614 Other 18,784 (1,383) (7) 986 1,758 — (4,523) (57) — (21) 15,544 (1,382) (7) Total ¥ 1,135,409 ¥ 22,890 ¥ 24,845 ¥ 392,679 ¥ (355) ¥ (77,270) ¥ (438,828) ¥ 15,980 ¥ (6,077) ¥ 1,069,273 ¥ 27,268 Liabilities Other ¥ (2,212) ¥ (8,176) (4) ¥ (2,341) ¥ — ¥ 8,145 ¥ — ¥ (12,450) ¥ 6,809 (6) ¥ (7,233) (6) ¥ 3,576 ¥ (2,656) (4) Total ¥ (2,212) ¥ (8,176) ¥ (2,341) ¥ — ¥ 8,145 ¥ — ¥ (12,450) ¥ 6,809 ¥ (7,233) ¥ 3,576 ¥ (2,656) Notes: (1) Includes Trading securities measured under the fair value option. (2) Included in Trading account profits—net and Foreign exchange gains—net. (3) Included in Investment securities gains—net and Other comprehensive income—net. (4) Included in Trading account profits—net. (5) For the six months ended September 30, 2020, transfers out of Level 3 for Corporate bonds were due to changes in the impact of unobservable credit worthiness inputs to the entire fair value measurement of the private placement bonds issued by Japanese non-public companies. Unobservable credit worthiness inputs include probability of default based on credit ratings of the bond issuers and loss given default. (6) Transfers into (out of) Level 3 for long-term debt in Other were mainly caused by the decrease (increase) in the observability of the key inputs to the valuation models and a corresponding increase (decrease) in the significance of the unobservable inputs. (7) Included in Fees and commissions income and Other non-interest income. (8) Transfers relate to the reclassification of certain securities. (9) Includes certain derivatives such as earthquake derivatives. (10) Fair value amounts in this table include those relating to transferred business of MUFG Union Bank, such as Available-for-sale debt securities of ¥67,266 million and Other of ¥12,053 million, which are included in Other assets, in the accompanying condensed consolidated balance sheets at September 30, 2021. See Note 2 for more information. Quantitative Information about Level 3 Fair Value Measurements The following tables present information on the valuation techniques, significant unobservable inputs and their ranges for each major category of assets and liabilities measured at fair value on a recurring basis and classified in Level 3: At March 31, 2021 Fair value (1) Valuation technique Significant unobservable inputs Range Weighted average (2) (in millions) Assets Trading securities and Investment securities: Foreign government and official institution bonds ¥ 16,718 Return on Equity Method Probability of default 0.2 % ~ 1.8 % 0.5 % Recovery rate 35.0 % ~ 90.0 % 66.9 % Market-required return on capital 8.0 % ~ 10.0 % 10.0 % Residential mortgage-backed securities, Commercial mortgage-backed securities and Asset-backed securities 89,607 Discounted cash flow Probability of default 4.3 % ~ 4.9 % 4.7 % Recovery rate 78.0 % ~ 96.6 % 90.6 % 279,547 Internal model (4) Asset Correlations 3.0% 3.0 % Discount factor 1.3 % ~ 1.6 % 1.3 % Prepayment rate 18.3% 18.3 % Probability of default 0.0 % ~ 83.7 % — (3) Recovery rate 57.4% 57.4 % Other debt securities 313,895 Discounted cash flow Liquidity premium 1.0 % ~ 3.2 % 2.9 % 79,541 Return on Equity Method Probability of default 0.0 % ~ 8.0 % 0.4 % Recovery rate 60.0 % ~ 90.0 % 78.8 % Market-required return on capital 8.0 % ~ 10.0 % 10.0 % At March 31, 2021 Fair value (1) Valuation technique Significant unobservable inputs Range Median (2) (in millions) Trading derivatives—net: Interest rate contracts—net 12,841 Option model Correlation between interest rates 30.0 % ~ 61.9 % 44.8 % Correlation between interest rate and foreign exchange rate 15.1 % ~ 60.0 % 41.6 % Volatility 0.0 % ~ 100.0 % 65.0 % Foreign exchange contracts—net 7,283 Option model Correlation between interest rates 10.0 % ~ 70.0 % 51.0 % Correlation between interest rate and foreign exchange rate 0.0 % ~ 60.0 % 38.9 % Correlation between foreign exchange rates 50.0 % ~ 70.6 % 66.4 % Volatility 9.5 % ~ 22.1 % 13.7 % Equity contracts—net (4,597) Option model Correlation between foreign exchange rate and equity (58.4) % ~ 55.0 % 26.2 % Correlation between equities 15.0 % ~ 95.0 % 54.0 % Volatility 27.5 % ~ 40.0 % 31.8 % 5,557 Discounted Cash Flow Term of litigation 0.0 year ~ 1.2 years 0.6 year At September 30, 2021 Fair value (1)(5) Valuation technique Significant unobservable inputs Range Weighted average (2) (in millions) Assets Trading securities and Investment securities: Foreign government and official institution bonds ¥ 17,468 Return on equity method Probability of default 0.2 % ~ 1.8 % 0.5 % Recovery rate 55.0 % ~ 90.0 % 67.0 % Market-required return on capital 10.0% 10.0 % Residential mortgage-backed securities, Commercial mortgage-backed securities and Asset-backed securities 79,934 Discounted cash flow Recovery rate 100.0% 100.0 % 190,785 Internal model (4) Asset correlations 3.0% 3.0 % Discount factor 0.7 % ~ 0.9 % 0.9 % Prepayment rate 24.2% 24.2 % Probability of default 0.0 % ~ 85.9 % — (3) Recovery rate 60.0% 60.0 % Other debt securities 318,343 Discounted cash flow Liquidity premium 1.2 % ~ 3.2 % 3.0 % 60,867 Return on equity method Probability of default 0.1 % ~ 4.1 % 0.3 % Recovery rate 70.0 % ~ 90.0 % 83.3 % Market-required return on capital 8.0 % ~ 10.0 % 10.0 % At September 30, 2021 Fair value (1) Valuation technique Significant unobservable inputs Range Median (2) (in millions) Trading derivatives—net: Interest rate contracts—net 20,791 Option model Correlation between interest rates 30.0 % ~ 65.4 % 45.8 % Correlation between interest rate and foreign exchange rate 16.6 % ~ 60.0 % 41.5 % Volatility 13.0 % ~ 100.0 % 58.1 % Foreign exchange contracts—net 2,198 Option model Correlation between interest rates 30.0 % ~ 70.0 % 57.0 % Correlation between interest rate and foreign exchange rate 0.0 % ~ 60.0 % 39.1 % Correlation between foreign exchange rates 50.0 % 70.6 % 66.4 % Volatility 9.3 % ~ 22.5 % 14.0 % Equity contracts—net (3,540) Option model Correlation between foreign exchange rate and equity (58.4) % ~ 55.0 % 20.0 % Correlation between equities 14.9 % ~ 95.0 % 56.5 % Volatility 26.0 % ~ 35.5 % 28.8 % 6,441 Discounted cash flow Term of litigation 0.1 year ~ 1.3 years 0.7 year Notes: (1) The fair value as of March 31, 2021 and September 30, 2021 excludes the fair value of investments valued using vendor prices. (2) Weighted average is calculated by weighing each input by the relative fair value of the respective financial instruments for investment securities. Median is used for derivative instruments. (3) See “Probability of default” in “Change in and range of unobservable inputs” in Note 31 to the consolidated financial statements for the fiscal year ended March 31, 2021. (4) For further detail of Internal model, refer to the last paragraph of “Trading Account Assets and Liabilities—Trading Account Securities” in Note 31 to the consolidated financial statements for the fiscal year ended March 31, 2021. (5) Fair value amounts in this table include those relating to transferred business of MUFG Union Bank, such as Trading securities and Investment securities of ¥66,087 million, which are included in Other assets, in the accompanying condensed consolidated balance sheets at September 30, 2021. See Note 2 for more information. Changes in and range of unobservable inputs For a discussion of the impact on fair value of changes in unobservable inputs and the relationships between unobservable inputs as well as a description of attributes of the underlying instruments and external market factors that affect the range of inputs used in the valuation of the MUFG Group’s Level 3 financial instruments, see Note 31 to the consolidated financial statements for the fiscal year ended March 31, 2021. Assets and Liabilities Measured at Fair Value on a Nonrecurring Basis Certain assets and liabilities may be measured at fair value on a nonrecurring basis in periods subsequent to their initial recognition. These assets are subject to fair value adjustments that result from the application of the lower of cost or fair value accounting, write-downs of individual assets or the measurement alternative for nonmarketable equity securities. See Note 31 to the consolidated financial statements for the fiscal year ended March 31, 2021 for further information on assets and liabilities measured at fair value on a nonrecurring basis. The following table presents the carrying value of assets measured at fair value on a nonrecurring basis by level within the fair value hierarchy as of March 31, 2021 and September 30, 2021: March 31, 2021 September 30, 2021 Level 1 Level 2 Level 3 Total carrying value Level 1 Level 2 Level 3 Total carrying value (3) (in millions) Assets Investment securities (1)(2) ¥ — ¥ 32,421 ¥ 8,357 ¥ 40,778 ¥ — ¥ 8,189 ¥ 5,034 ¥ 13,223 Loans 2,667 5,125 255,676 263,468 2,378 4,359 245,697 252,434 Loans held for sale — — 52,159 52,159 — — 42,254 42,254 Collateral dependent loans 2,667 5,125 203,517 211,309 2,378 4,359 203,443 210,180 Premises and equipment — — 15,243 15,243 — — 11,800 11,800 Intangible assets — — 2,421 2,421 — — 10,377 10,377 Goodwill — — 132,976 132,976 — — — — Other assets 111,626 33,840 24,512 169,978 11,880 — 15,168 27,048 Investments in equity method investees (1) 111,626 33,840 8,384 153,850 11,880 — — 11,880 Other — — 16,128 16,128 — — 15,168 15,168 Total ¥ 114,293 ¥ 71,386 ¥ 439,185 ¥ 624,864 ¥ 14,258 ¥ 12,548 ¥ 288,076 ¥ 314,882 Notes: (1) Excludes certain investments valued at net asset value of ¥24,319 million and ¥19,475 million at March 31, 2021 and September 30, 2021, respectively. The unfunded commitments related to these investments are ¥19,101 million and ¥18,494 million at March 31, 2021 and September 30, 2021, respectively. These investments are in private equity funds. For the nature and details of private equity funds, see Note 31 to the consolidated financial statements for the fiscal year ended March 31, 2021. (2) Includes certain nonmarketable equity securities that are measured at fair value on a nonrecurring basis, including impairment and observable price change for nonmarketable equity securities measured under the measurement alternative. (3) Carrying value amounts in this table include those relating to transferred business of MUFG Union Bank, such as Intangible assets of ¥10,273 million, which are included in Other assets in the accompanying condensed consolidated balance sheets at September 30, 2021. See Note 2 for more information. The following table presents losses (gains) recorded as a result of changes in the fair value of assets measured at fair value on a nonrecurring basis for the six months ended September 30, 2020 and 2021: Losses(gains) for the six months ended September 30, 2020 2021 (in millions) Investment securities ¥ (701) ¥ 1,759 Loans 89,082 15,777 Loans held for sale 5,620 759 Collateral dependent loans 83,462 15,018 Premises and equipment 8,569 1,660 Intangible assets 4,286 17,459 Goodwill 106,479 — Other assets 87,584 17,500 Investments in equity method investees 53,138 7,020 Other 34,446 10,480 Total ¥ 295,299 ¥ 54,155 Fair Value Option For a discussion of the primary financial instruments for which the fair value option was previously elected, including the basis for those, see Note 31 to the consolidated financial statements for the fiscal year ended March 31, 2021. The following table presents the gains or losses recorded for the six months ended September 30, 2020 and 2021 related to the eligible instruments for which the MUFG Group elected the fair value option: Six months ended September 30, 2020 2021 Trading account profits (losses) Foreign exchange gains (losses) Total changes in fair value Trading account profits (losses) Foreign exchange gains (losses) Total changes in fair value (in millions) Financial assets: Trading account securities ¥ 148,265 ¥ (237,425) ¥ (89,160) ¥ 41,324 ¥ 121,942 ¥ 163,266 Total ¥ 148,265 ¥ (237,425) ¥ (89,160) ¥ 41,324 ¥ 121,942 ¥ 163,266 Financial liabilities: Other short-term borrowings (1) ¥ (15,805) ¥ — ¥ (15,805) ¥ 4,383 ¥ — ¥ 4,383 Long-term debt (1) (16,945) — (16,945) 32,402 — 32,402 Total ¥ (32,750) ¥ — ¥ (32,750) ¥ 36,785 ¥ — ¥ 36,785 Note: (1) Change in value attributable to the instrument-specific credit risk related to those financial liabilities are not material. The following table presents the differences between the aggregate fair value and the aggregate remaining contractual principal balance outstanding as of March 31, 2021 and September 30, 2021 for long-term debt instruments for which the fair value option has been elected: March 31, 2021 September 30, 2021 Remaining aggregate contractual amounts outstanding Fair value Fair value over (under) remaining aggregate contractual amounts outstanding Remaining aggregate contractual amounts outstanding Fair value Fair value over (under) remaining aggregate contractual amounts outstanding (in millions) Financial liabilities: Long-term debt ¥ 420,227 ¥ 402,823 ¥ (17,404) ¥ 513,292 ¥ 499,929 ¥ (13,363) Total ¥ 420,227 ¥ 402,823 ¥ (17,404) ¥ 513,292 ¥ 499,929 ¥ (13,363) Interest income and expense related to the assets and liabilities for which the fair value option is elected are measured based on the contractual rates and dividend income related to these assets are recognized when the shareholder right to receive the dividend is established. These interest income and expense and dividend income are reported in the accompanying condensed consolidated statements of income as either interest income or expense, depending on the nature of the related asset or liability. Estimated Fair Value of Financial Instruments The following is a summary of carrying amounts and estimated fair values by level within the fair value hierarchy of financial instruments which are not carried at fair value on a recurring basis in the accompanying condensed consolidated balance sheets as of March 31, 2021 and September 30, 2021: At March 31, 2021 Carrying amount Estimated fair value Total Level 1 Level 2 Level 3 (in billions) Financial assets: Cash and due from banks ¥ 49,977 ¥ 49,977 ¥ 49,977 ¥ — ¥ — Interest-earning deposits in other banks 53,347 53,347 — 53,347 — Call loans and funds sold 1,256 1,256 — 1,256 — Receivables under resale agreements 13,780 13,780 — 13,780 — Receivables under securities borrowing transactions 3,370 3,370 — 3,370 — Investment securities 3,904 3,939 1,123 780 2,036 Loans, net of allowance for credit losses (1) 114,350 115,709 3 298 115,408 Other financial assets (2) 8,108 8,108 — 8,108 — Financial liabilities: Deposits Non-interest-bearing ¥ 38,521 ¥ 38,521 ¥ — ¥ 38,521 ¥ — Interest-bearing 190,695 190,712 — 190,712 — Total deposits 229,216 229,233 — 229,233 — Call money and funds purchased 2,354 2,354 — 2,354 — Payables under repurchase agreements 24,568 24,568 — 24,568 — Payables under securities lending transactions 843 843 — 843 — Due to trust account and other short-term borrowings 17,883 17,883 — 17,883 — Long-term debt 34,773 35,042 — 35,042 — Other financial liabilities 7,027 7,027 — 7,027 — At September 30, 2021 Carrying amount (3) Estimated fair value Total Level 1 Level 2 Level 3 (in billions) Financial assets: Cash and due from banks ¥ 50,694 ¥ 50,694 ¥ 50,694 ¥ — ¥ — Interest-earning deposits in other banks 54,429 54,429 — 54,429 — Call loans and funds sold 1,456 1,456 — 1,456 — Receivables under resale agreements 12,071 12,071 — 12,071 — Receivables under securities borrowing transactions 3,466 3,466 — 3,466 — Investment securities 4,130 4,172 1,120 867 2,185 Loans, net of allowance for credit losses (1) 111,527 112,821 2 305 112,514 Other financial assets (2) 7,064 7,064 — 7,064 — Financial liabilities: Deposits Non-interest-bearing ¥ 39,174 ¥ 39,174 ¥ — ¥ 39,174 ¥ — Interest-bearing 190,708 190,718 — 190,718 — Total deposits 229,882 229,892 — 229,892 — Call money and funds purchased 2,580 2,580 — 2,580 — Payables under repurchase agreements 25,489 25,489 — 25,489 — Payables under securities lending transactions 834 834 — 834 — Due to trust account and other short-term borrowings 18,069 18,069 — 18,069 — Long-term debt 33,705 34,011 — 34,011 — Other financial liabilities 8,196 8,196 — 8,196 — Notes: (1) Includes loans held for sale and collateral dependent loans measured at fair value on a nonrecurring basis. Refer to “Assets and Liabilities Measured at Fair Value on a Nonrecurring Basis” for the details of the level classification. (2) Excludes investments in equity method investees of ¥2,560 billion and ¥2,774 billion at March 31, 2021 and September 30, 2021, respectively. (3) Carrying amounts in this table include those relating to transferred business of MUFG Union Bank, such as Cash and due from banks of ¥224 billion, Interest-earning deposits in other banks of ¥1,288 billion, Investment securities of ¥858 billion, Loans, net of allowance for credit losses of ¥6,360 billion and Other financial assets of ¥310 billion, which are included in Other assets, and Total deposits of ¥9,933 billion, Long-term debt of ¥705 billion and Other financial liabilities of ¥160 billion, which are included in Other liabilities, respectively, in the accompanying condensed consolidated balance sheets at September 30, 2021. See Note 2 for more information. The fair values of certain off-balance sheet financial instruments held for purposes other than trading, including commitments to extend credit and commercial letters of credit, are estimated using the fees currently charged to enter into similar agreements, taking into account the remaining terms of the agreements and the credit quality. The aggregate fair value of such instruments at March 31, 2021 and September 30, 2021 was not 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Equity Method Investees</t>
        </is>
      </c>
      <c r="B1" s="2" t="inlineStr">
        <is>
          <t>6 Months Ended</t>
        </is>
      </c>
    </row>
    <row r="2">
      <c r="B2" s="2" t="inlineStr">
        <is>
          <t>Sep. 30, 2021</t>
        </is>
      </c>
    </row>
    <row r="3">
      <c r="A3" s="3" t="inlineStr">
        <is>
          <t>Equity Method Investments and Joint Ventures [Abstract]</t>
        </is>
      </c>
    </row>
    <row r="4">
      <c r="A4" s="4" t="inlineStr">
        <is>
          <t>Investments in Equity Method Investees</t>
        </is>
      </c>
      <c r="B4" s="4" t="inlineStr">
        <is>
          <t xml:space="preserve">INVESTMENTS IN EQUITY METHOD INVESTEES Summarized Financial Information of the MUFG Group’s Equity Method Investee Summarized operating results of Morgan Stanley, the largest portion of the MUFG Group’s equity method investees, for the six months ended September 30, 2020 and 2021 are as follows: 2020 2021 (in billions) Net revenues ¥ 2,714 ¥ 3,240 Total non-interest expenses 1,838 2,193 Income from continuing operations before income taxes 838 1,037 Net income applicable to Morgan Stanley 632 7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1</t>
        </is>
      </c>
    </row>
    <row r="3">
      <c r="A3" s="3" t="inlineStr">
        <is>
          <t>Subsequent Events [Abstract]</t>
        </is>
      </c>
    </row>
    <row r="4">
      <c r="A4" s="4" t="inlineStr">
        <is>
          <t>Subsequent Events</t>
        </is>
      </c>
      <c r="B4" s="4" t="inlineStr">
        <is>
          <t>SUBSEQUENT EVENTS Approval of Dividends On November 15, 2021 the Board of Directors of MUFG approved the payment of semi-annual interim cash dividends of ¥13.5 per share of Common stock, totaling ¥173,791 million, that were payable on December 6, 2021 to the shareholders of record on September 30, 2021. Repurchase and Cancellation of own shares At the meeting of the Board of Directors of MUFG held on November 15, 2021, it was resolved to repurchase up to 300,000,000 shares of MUFG’s common stock by market purchases based on the discretionary dealing contract regarding repurchase of own shares for approximately ¥150 billion, in aggregate, from November 16, 2021 to March 31, 2022. The repurchase plan as authorized by the Board of Directors of MUFG allowed for the repurchase of an aggregate amount of up to 300,000,000 shares, which represents the equivalent of 2.33% of the total number of common shares outstanding excluding own shares, or of an aggregate repurchase amount of up to ¥150 billion. The purpose of the repurchase is to enhance the return of earnings to shareholders, to improve capital efficiency, and to implement flexible capital policies. Under this share repurchase program, MUFG repurchased 35,600,900 shares of its common stock for ¥22,605 million in November 2021. Also, on November 30, 2021, MUFG canceled 300,000,000 shares in satisfaction of the resolution adopted at the meeting of the Board of Directors of MUFG held on November 15,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Basis of Semiannual Condensed Consolidated Financial Statements (Policies)</t>
        </is>
      </c>
      <c r="B1" s="2" t="inlineStr">
        <is>
          <t>6 Months Ended</t>
        </is>
      </c>
    </row>
    <row r="2">
      <c r="B2" s="2" t="inlineStr">
        <is>
          <t>Sep. 30, 2021</t>
        </is>
      </c>
    </row>
    <row r="3">
      <c r="A3" s="3" t="inlineStr">
        <is>
          <t>Accounting Policies [Abstract]</t>
        </is>
      </c>
    </row>
    <row r="4">
      <c r="A4" s="4" t="inlineStr">
        <is>
          <t>Description of business</t>
        </is>
      </c>
      <c r="B4" s="4" t="inlineStr">
        <is>
          <t>Description of Business Mitsubishi UFJ Financial Group, Inc. (“MUFG”) is a holding company for MUFG Bank, Ltd. (formerly, The Bank of Tokyo-Mitsubishi UFJ, Ltd., “MUFG Bank” or “BK”), Mitsubishi UFJ Trust and Banking Corporation (“Mitsubishi UFJ Trust and Banking” or “TB”), Mitsubishi UFJ Securities Holdings Co., Ltd. (“Mitsubishi UFJ Securities Holdings” or “SCHD”), Mitsubishi UFJ NICOS Co., Ltd. (“Mitsubishi UFJ NICOS”), and other subsidiaries. Mitsubishi UFJ Securities Holdings is an intermediate holding company for Mitsubishi UFJ Morgan Stanley Securities Co., Ltd. (“Mitsubishi UFJ Morgan Stanley Securities”). Through its subsidiaries and affiliated companies, MUFG engages in a broad range of financial operations, including commercial banking, investment banking, trust banking and asset management services, securities businesses, and credit card businesses, and it provides related services to individual and corporate customers. See Note 17 for more information by business segment.</t>
        </is>
      </c>
    </row>
    <row r="5">
      <c r="A5" s="4" t="inlineStr">
        <is>
          <t>Basis of financial statements</t>
        </is>
      </c>
      <c r="B5" s="4" t="inlineStr">
        <is>
          <t>Basis of Financial Statements The accompanying semiannual condensed consolidated financial statements are presented in Japanese yen, the currency of the country in which MUFG is incorporated and principally operates. The accompanying condensed consolidated financial statements include the accounts of MUFG, its subsidiaries and certain variable interest entities (“VIEs”) (together, the “MUFG Group”), and reflect all adjustments (consisting of normal recurring adjustments) that, in the opinion of management, are necessary to conform with accounting principles generally accepted in the United States of America (“U.S. GAAP”). The accompanying condensed consolidated financial statements should be read in conjunction with the consolidated financial statements for the fiscal year ended March 31, 2021. Certain information that would be included in annual financial statements but is not required for semiannual reporting purposes under U.S. GAAP has been omitted or condensed.</t>
        </is>
      </c>
    </row>
    <row r="6">
      <c r="A6" s="4" t="inlineStr">
        <is>
          <t>Use of Estimates</t>
        </is>
      </c>
      <c r="B6" s="4" t="inlineStr">
        <is>
          <t>Use of EstimatesThe preparation of condensed consolidated financial statements in conformity with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JPY (¥) ¥ in Millions</t>
        </is>
      </c>
      <c r="B1" s="2" t="inlineStr">
        <is>
          <t>Sep. 30, 2021</t>
        </is>
      </c>
      <c r="C1" s="2" t="inlineStr">
        <is>
          <t>Mar. 31, 2021</t>
        </is>
      </c>
    </row>
    <row r="2">
      <c r="A2" s="3" t="inlineStr">
        <is>
          <t>Statement of Financial Position [Abstract]</t>
        </is>
      </c>
    </row>
    <row r="3">
      <c r="A3" s="4" t="inlineStr">
        <is>
          <t>Trading account assets pledged that secured parties are permitted to sell or repledge</t>
        </is>
      </c>
      <c r="B3" s="5" t="n">
        <v>7390869</v>
      </c>
      <c r="C3" s="5" t="n">
        <v>5032178</v>
      </c>
    </row>
    <row r="4">
      <c r="A4" s="4" t="inlineStr">
        <is>
          <t>Trading account assets measured at fair value under fair value option</t>
        </is>
      </c>
      <c r="B4" s="6" t="n">
        <v>20453438</v>
      </c>
      <c r="C4" s="6" t="n">
        <v>18231238</v>
      </c>
    </row>
    <row r="5">
      <c r="A5" s="4" t="inlineStr">
        <is>
          <t>Available-for-sale debt securities pledged that secured parties are permitted to sell or repledge</t>
        </is>
      </c>
      <c r="B5" s="6" t="n">
        <v>3209901</v>
      </c>
      <c r="C5" s="6" t="n">
        <v>2877061</v>
      </c>
    </row>
    <row r="6">
      <c r="A6" s="4" t="inlineStr">
        <is>
          <t>Held-to-maturity debt securities pledged that secured parties are permitted to sell or repledge</t>
        </is>
      </c>
      <c r="B6" s="6" t="n">
        <v>105025</v>
      </c>
      <c r="C6" s="6" t="n">
        <v>105029</v>
      </c>
    </row>
    <row r="7">
      <c r="A7" s="4" t="inlineStr">
        <is>
          <t>Held-to-maturity debt securities, Fair value</t>
        </is>
      </c>
      <c r="B7" s="6" t="n">
        <v>3304908</v>
      </c>
      <c r="C7" s="6" t="n">
        <v>3939143</v>
      </c>
    </row>
    <row r="8">
      <c r="A8" s="4" t="inlineStr">
        <is>
          <t>Equity securities pledged that secured parties are permitted to sell or repledge</t>
        </is>
      </c>
      <c r="B8" s="6" t="n">
        <v>1006</v>
      </c>
      <c r="C8" s="6" t="n">
        <v>1532</v>
      </c>
    </row>
    <row r="9">
      <c r="A9" s="4" t="inlineStr">
        <is>
          <t>Equity securities measured at fair value</t>
        </is>
      </c>
      <c r="B9" s="6" t="n">
        <v>5950105</v>
      </c>
      <c r="C9" s="6" t="n">
        <v>5866846</v>
      </c>
    </row>
    <row r="10">
      <c r="A10" s="4" t="inlineStr">
        <is>
          <t>Loans, net of unearned income, unamortized premiums and deferred loan fees, pledged that secured parties are permitted to sell or repledge</t>
        </is>
      </c>
      <c r="B10" s="6" t="n">
        <v>192930</v>
      </c>
      <c r="C10" s="6" t="n">
        <v>204488</v>
      </c>
    </row>
    <row r="11">
      <c r="A11" s="4" t="inlineStr">
        <is>
          <t>Allowance for credit losses</t>
        </is>
      </c>
      <c r="B11" s="6" t="n">
        <v>13466</v>
      </c>
      <c r="C11" s="6" t="n">
        <v>14741</v>
      </c>
    </row>
    <row r="12">
      <c r="A12" s="4" t="inlineStr">
        <is>
          <t>Due to trust account and other short-term borrowings measured at fair value under fair value option</t>
        </is>
      </c>
      <c r="B12" s="6" t="n">
        <v>34313</v>
      </c>
      <c r="C12" s="6" t="n">
        <v>196113</v>
      </c>
    </row>
    <row r="13">
      <c r="A13" s="4" t="inlineStr">
        <is>
          <t>Long-term debt measured at fair value under fair value option</t>
        </is>
      </c>
      <c r="B13" s="5" t="n">
        <v>499929</v>
      </c>
      <c r="C13" s="5" t="n">
        <v>402823</v>
      </c>
    </row>
    <row r="14">
      <c r="A14" s="4" t="inlineStr">
        <is>
          <t>Common stock, authorized</t>
        </is>
      </c>
      <c r="B14" s="6" t="n">
        <v>33000000000</v>
      </c>
      <c r="C14" s="6" t="n">
        <v>33000000000</v>
      </c>
    </row>
    <row r="15">
      <c r="A15" s="4" t="inlineStr">
        <is>
          <t>Common stock, issued</t>
        </is>
      </c>
      <c r="B15" s="6" t="n">
        <v>13581995120</v>
      </c>
      <c r="C15" s="6" t="n">
        <v>13581995120</v>
      </c>
    </row>
    <row r="16">
      <c r="A16" s="4" t="inlineStr">
        <is>
          <t>Common stock, stated value</t>
        </is>
      </c>
      <c r="B16" s="5" t="n">
        <v>0</v>
      </c>
      <c r="C16" s="5" t="n">
        <v>0</v>
      </c>
    </row>
    <row r="17">
      <c r="A17" s="4" t="inlineStr">
        <is>
          <t>Treasury stock, shares</t>
        </is>
      </c>
      <c r="B17" s="6" t="n">
        <v>742541406</v>
      </c>
      <c r="C17" s="6" t="n">
        <v>7372821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Developments (Tables)</t>
        </is>
      </c>
      <c r="B1" s="2" t="inlineStr">
        <is>
          <t>6 Months Ended</t>
        </is>
      </c>
    </row>
    <row r="2">
      <c r="B2" s="2" t="inlineStr">
        <is>
          <t>Sep. 30, 2021</t>
        </is>
      </c>
    </row>
    <row r="3">
      <c r="A3" s="3" t="inlineStr">
        <is>
          <t>Discontinued Operations and Disposal Groups [Abstract]</t>
        </is>
      </c>
    </row>
    <row r="4">
      <c r="A4" s="4" t="inlineStr">
        <is>
          <t>Schedule of assets and liabilities reclassified as held for sale</t>
        </is>
      </c>
      <c r="B4" s="4" t="inlineStr">
        <is>
          <t xml:space="preserve">Assets and liabilities reclassified as held for sale at September 30, 2021 are shown below: At September 30, 2021 (in millions) Assets held for sale: Interest-earning deposits in other banks ¥ 1,288,478 Investment securities 3,127,206 Loans, net of allowance for credit losses 6,359,733 Other 933,078 Total ¥ 11,708,495 Liabilities held for sale: Deposits ¥ 9,933,030 Other 941,579 Total ¥ 10,874,6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 Securities (Tables)</t>
        </is>
      </c>
      <c r="B1" s="2" t="inlineStr">
        <is>
          <t>6 Months Ended</t>
        </is>
      </c>
    </row>
    <row r="2">
      <c r="B2" s="2" t="inlineStr">
        <is>
          <t>Sep. 30, 2021</t>
        </is>
      </c>
      <c r="C2" s="2" t="inlineStr">
        <is>
          <t>Sep. 30, 2020</t>
        </is>
      </c>
    </row>
    <row r="3">
      <c r="A3" s="3" t="inlineStr">
        <is>
          <t>Investments, Debt and Equity Securities [Abstract]</t>
        </is>
      </c>
    </row>
    <row r="4">
      <c r="A4" s="4" t="inlineStr">
        <is>
          <t>Amortized Costs Gross Unrealized Gain Loss and Estimated Fair Values</t>
        </is>
      </c>
      <c r="C4" s="4" t="inlineStr">
        <is>
          <t>The following tables present the amortized cost, gross unrealized gains and losses, and fair value of Available-for-sale debt securities and Held-to-maturity debt securities at March 31, 2021 and September 30, 2021: At March 31, 2021: Amortized cost Gross unrealized gains Gross unrealized losses Fair value (in millions) Available-for-sale debt securities: Japanese national government and Japanese government agency bonds ¥ 35,166,245 ¥ 147,844 ¥ 40,878 ¥ 35,273,211 Japanese prefectural and municipal bonds 3,719,205 15,123 2,815 3,731,513 Foreign government and official institution bonds 2,854,037 84,707 11,781 2,926,963 Corporate bonds 1,123,271 11,400 401 1,134,270 Residential mortgage-backed securities 1,459,062 9,119 1,051 1,467,130 Commercial mortgage-backed securities 435,975 29,502 912 464,565 Asset-backed securities 1,373,450 11,685 650 1,384,485 Other debt securities 168,528 3,780 730 171,578 Commercial paper 564,072 31 5 564,098 Total ¥ 46,863,845 ¥ 313,191 ¥ 59,223 ¥ 47,117,813 Held-to-maturity debt securities: Japanese national government and Japanese government agency bonds ¥ 1,100,447 ¥ 23,033 ¥ — ¥ 1,123,480 Foreign government and official institution bonds 233,883 2,262 2,795 233,350 Residential mortgage-backed securities 411,024 18,590 — (1) 429,614 Commercial mortgage-backed securities 111,750 4,846 — (1) 116,596 Asset-backed securities 2,046,659 1,721 12,277 2,036,103 Total ¥ 3,903,763 ¥ 50,452 ¥ 15,072 ¥ 3,939,143 Note: (1) MUFG Americas Holdings Corporation ("MUFG Americas Holdings" or "MUAH") reclassified residential mortgage-backed securities and commercial mortgage-backed securities from Available-for-sale debt securities to Held-to-maturity debt securities. As a result of the reclassification of residential mortgage-backed securities and commercial mortgage-backed securities, the unrealized losses before taxes at the date of reclassification remaining in Accumulated other comprehensive income (loss)(“Accumulated OCI”) in the accompanying condensed consolidated balance sheets were ¥4,849 million and ¥1,920 million, respectively, at March 31, 2021 and are not included in the table above. At September 30, 2021: Amortized cost (3) Gross unrealized gains Gross unrealized losses Fair value (2) (in millions) Available-for-sale debt securities: Japanese national government and Japanese government agency bonds ¥ 36,114,443 ¥ 119,213 ¥ 18,657 ¥ 36,214,999 Japanese prefectural and municipal bonds 4,002,464 15,214 1,605 4,016,073 Foreign government and official institution bonds 3,343,700 68,416 19,856 3,392,260 Corporate bonds 1,077,930 11,631 236 1,089,325 Residential mortgage-backed securities 1,706,456 6,714 8,168 1,705,002 Commercial mortgage-backed securities 475,797 21,786 2,215 495,368 Asset-backed securities 1,387,750 15,158 179 1,402,729 Other debt securities 169,413 8,305 639 177,079 Commercial paper 872,096 46 22 872,120 Total ¥ 49,150,049 ¥ 266,483 ¥ 51,577 ¥ 49,364,955 Held-to-maturity debt securities: Japanese national government and Japanese government agency bonds ¥ 1,100,384 ¥ 19,116 ¥ — ¥ 1,119,500 Foreign government and official institution bonds 444,070 1,875 9,731 436,214 Residential mortgage-backed securities 309,905 13,136 — (1) 323,041 Commercial mortgage-backed securities 104,015 3,480 — (1) 107,495 Asset-backed securities 2,171,222 15,718 1,531 2,185,409 Total ¥ 4,129,596 ¥ 53,325 ¥ 11,262 ¥ 4,171,659 Notes: (1) MUFG Americas Holdings reclassified residential mortgage-backed securities and commercial mortgage-backed securities from Available-for-sale debt securities to Held-to-maturity debt securities. As a result of the reclassification of residential mortgage-backed securities and commercial mortgage-backed securities, the unrealized losses before taxes at the date of reclassification remaining in Accumulated OCI in the accompanying condensed consolidated balance sheets were ¥3,732 million and ¥1,549 million, respectively, at September 30, 2021 and are not included in the table above. (2) Fair value amounts in the above table include those relating to Available-for-sale debt securities of ¥2,265,674 million and Held-to-maturity debt securities of ¥866,751 million in transferred business of MUFG Union Bank, which is included in Other assets in the accompanying condensed consolidated balance sheets at September 30, 2021. See Note 2 for more information. (3) Amortized cost amounts in the above table include those relating to Held-to-maturity debt securities of ¥857,990 million in transferred business of MUFG Union Bank, which is included in Other assets in the accompanying condensed consolidated balance sheets at September 30, 2021. See Note 2 for more information.</t>
        </is>
      </c>
    </row>
    <row r="5">
      <c r="A5" s="4" t="inlineStr">
        <is>
          <t>Amortized Cost and Fair Value by Contractual Maturity</t>
        </is>
      </c>
      <c r="B5" s="4" t="inlineStr">
        <is>
          <t>Debt securities not due at a single maturity date and securities embedded with call or prepayment options, such as mortgage-backed securities, are included in the table below based on their contractual maturities. Held-to-maturity debt securities Available-for-sale debt securities Amortized cost (2) Fair value (1) Fair value (1) (in millions) Due in one year or less ¥ 33,628 ¥ 34,077 ¥ 26,058,777 Due from one year to five years 1,151,974 1,172,776 9,517,496 Due from five years to ten years 1,287,456 1,295,231 7,723,907 Due after ten years 1,656,538 1,669,575 6,064,775 Total ¥ 4,129,596 ¥ 4,171,659 ¥ 49,364,955 Notes: (1) Fair value amounts in the above table include those relating to Available-for-sale debt securities of ¥2,265,674 million and Held-to-maturity debt securities of ¥866,751 million in transferred business of MUFG Union Bank, which is included in Other assets in the accompanying condensed consolidated balance sheets at September 30, 2021. See Note 2 for more information. (2) Amortized cost amounts in the above table include those relating to Held-to-maturity debt securities of ¥857,990 million in transferred business of MUFG Union Bank, which is included in Other assets in the accompanying condensed consolidated balance sheets at September 30, 2021. See Note 2 for more information.</t>
        </is>
      </c>
    </row>
    <row r="6">
      <c r="A6" s="4" t="inlineStr">
        <is>
          <t>Investments by Length and Category in Continuous Loss Position</t>
        </is>
      </c>
      <c r="B6" s="4" t="inlineStr">
        <is>
          <t>The following tables show the gross unrealized losses and fair value of Available-for-sale debt securities at March 31, 2021 and September 30, 2021 by length of time that individual securities in each category have been in a continuous loss position: Less than 12 months 12 months or more Total At March 31, 2021: Fair value Gross Fair value Gross Fair value Gross Number of securities (in millions, except number of securities) Available-for-sale debt securities: Japanese national government and Japanese government agency bonds ¥ 12,098,437 ¥ 31,055 ¥ 429,235 ¥ 9,823 ¥ 12,527,672 ¥ 40,878 286 Japanese prefectural and municipal bonds 870,007 1,584 276,172 1,231 1,146,179 2,815 405 Foreign government and official institution bonds 429,204 11,768 50,478 13 479,682 11,781 71 Corporate bonds 96,582 166 229,518 235 326,100 401 120 Residential mortgage-backed securities 378,351 577 139,214 474 517,565 1,051 218 Commercial mortgage-backed securities 36,633 905 2,616 7 39,249 912 21 Asset-backed securities 190,795 394 49,428 256 240,223 650 89 Other debt securities 22,812 91 22,388 639 45,200 730 17 Commercial paper 116,016 5 — — 116,016 5 8 Total ¥ 14,238,837 ¥ 46,545 ¥ 1,199,049 ¥ 12,678 ¥ 15,437,886 ¥ 59,223 1,235 Less than 12 months 12 months or more Total At September 30, 2021: Fair value Gross Fair value Gross Fair value (1) Gross Number of (in millions, except number of securities) Available-for-sale debt securities: Japanese national government and Japanese government agency bonds ¥24,712,396 ¥ 13,802 ¥ 390,498 ¥ 4,855 ¥ 25,102,894 ¥ 18,657 240 Japanese prefectural and municipal bonds 1,004,671 1,543 32,551 62 1,037,222 1,605 389 Foreign government and official institution bonds 1,010,780 19,776 68,312 80 1,079,092 19,856 158 Corporate bonds 145,240 117 121,171 119 266,411 236 98 Residential mortgage-backed securities 802,616 7,591 180,689 577 983,305 8,168 231 Commercial mortgage-backed securities 71,423 1,961 5,680 254 77,103 2,215 36 Asset-backed securities 108,457 74 13,441 105 121,898 179 42 Other debt securities 27,910 74 18,354 565 46,264 639 17 Commercial paper 424,053 22 — — 424,053 22 28 Total ¥ 28,307,546 ¥ 44,960 ¥ 830,696 ¥ 6,617 ¥ 29,138,242 ¥ 51,577 1,239 Note: (1) Fair value amounts of a continuous loss position in the above table include those relating to Available-for-sale debt securities of ¥1,056,529 million in transferred business of MUFG Union Bank, which is included in Other assets in the accompanying condensed consolidated balance sheets at September 30, 2021. See Note 2 for more information.</t>
        </is>
      </c>
    </row>
    <row r="7">
      <c r="A7" s="4" t="inlineStr">
        <is>
          <t>Net Realized Gains (Losses) on Sales of Equity Securities and Net Unrealized Gains (Losses) on Equity Securities Still Held at the Reporting Date</t>
        </is>
      </c>
      <c r="B7" s="4" t="inlineStr">
        <is>
          <t>The following table presents net realized gains (losses) on sales of equity securities, and net unrealized gains (losses) on equity securities still held at September 30, 2020 and 2021. Six months ended 2020 2021 (in millions) Net gains recognized during the period (1) ¥ 683,303 ¥ 289,949 Less: Net gains (losses) recognized during the period on equity securities sold during the period 17,136 (1,913) Net unrealized gains recognized during the reporting period still held at the reporting date ¥ 666,167 ¥ 291,862 Note: (1) Included in Investment securities gains—net.</t>
        </is>
      </c>
    </row>
    <row r="8">
      <c r="A8" s="4" t="inlineStr">
        <is>
          <t>Carrying Value of Nonmarketable Equity Securities</t>
        </is>
      </c>
      <c r="B8" s="4" t="inlineStr">
        <is>
          <t xml:space="preserve">The following table presents the carrying value of nonmarketable equity securities that are measured at cost minus impairment, if any, plus or minus changes resulting from observable price changes (“measurement alternative”), held at March 31, 2021 and September 30, 2021. March 31, September 30, (in millions) Measurement alternative balance ¥ 356,074 ¥ 363,991 </t>
        </is>
      </c>
    </row>
    <row r="9">
      <c r="A9" s="4" t="inlineStr">
        <is>
          <t>Related Adjustments for Nonmarketable Equity Securities</t>
        </is>
      </c>
      <c r="B9" s="4" t="inlineStr">
        <is>
          <t>The related adjustments for these securities during the six months ended September 30, 2020 and 2021 were as follows: Six months ended 2020 2021 (in millions) Measurement alternative impairment losses (1)(4) ¥ (2,984) ¥ (2,834) Measurement alternative downward changes for observable prices (1)(2)(3)(5) ¥ — ¥ — Measurement alternative upward changes for observable prices (1)(2)(3)(6) ¥ 3,685 ¥ 1,075 Notes: (1) Included in Investment securities gains—net. (2) Under the measurement alternative, nonmarketable equity securities are carried at cost plus or minus changes resulting from observable prices in orderly transactions for the identical or a similar investment of the same issuer. (3) The MUFG Group applied measurement alternative downward or upward changes to certain nonmarketable equity securities, resulting from observable prices in orderly transactions, such as partial repurchase and transactions by other entities. (4) The cumulative impairment losses at March 31, 2021 and September 30, 2021 were ¥10,102 million and ¥12,591 million , respectively. (5) The cumulative downward changes for observable prices at March 31, 2021 and September 30, 2021 were ¥953 million and ¥953 million, respectively. (6) The cumulative upward changes for observable prices at March 31, 2021 and September 30, 2021 were ¥54,806 million and ¥53,600 million, respectively.</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Loans and Allowance for Credit Losses (Tables)</t>
        </is>
      </c>
      <c r="B1" s="2" t="inlineStr">
        <is>
          <t>6 Months Ended</t>
        </is>
      </c>
    </row>
    <row r="2">
      <c r="B2" s="2" t="inlineStr">
        <is>
          <t>Sep. 30, 2021</t>
        </is>
      </c>
    </row>
    <row r="3">
      <c r="A3" s="3" t="inlineStr">
        <is>
          <t>Receivables [Abstract]</t>
        </is>
      </c>
    </row>
    <row r="4">
      <c r="A4" s="4" t="inlineStr">
        <is>
          <t>Loans by Domicile and Industry of Borrower Segment Classification</t>
        </is>
      </c>
      <c r="B4" s="4" t="inlineStr">
        <is>
          <t>Loans at March 31, 2021 and September 30, 2021 by domicile and industry of the borrower are summarized below. Classification of loans by industry is based on the industry segment loan classifications as defined by the Bank of Japan. March 31, September 30, (in millions) Domestic: Manufacturing ¥ 13,133,360 ¥ 12,529,819 Construction 763,958 692,467 Real estate 11,997,301 12,014,585 Services 2,908,975 2,735,763 Wholesale and retail 7,766,070 7,729,051 Banks and other financial institutions (1) 6,443,296 5,904,659 Communication and information services 1,407,738 1,336,456 Other industries 8,838,718 8,681,345 Consumer 15,066,986 14,826,762 Total domestic 68,326,402 66,450,907 Foreign: Governments and official institutions 655,367 640,035 Banks and other financial institutions (1) 10,649,029 11,703,363 Commercial and industrial 29,574,176 27,672,268 Other 6,822,771 6,617,255 Total foreign 47,701,343 46,632,921 Unearned income, unamortized premiums—net and deferred loan fees—net (308,882) (301,543) Less: Loans in transferred business of MUFG Union Bank (3) — (6,431,831) Total (2) ¥ 115,718,863 ¥ 106,350,454 Notes: (1) Loans to so-called “non-bank finance companies” are generally included in the “Banks and other financial institutions” category. Non-bank finance companies are primarily engaged in consumer lending, factoring and credit card businesses. (2) The above table includes loans held for sale of ¥353,095 million at March 31, 2021 and ¥325,921 million at September 30, 2021, respectively. (3) Represents loans in transferred business of MUFG Union Bank, which is included in Other assets in the accompanying condensed consolidated balance sheets at September 30, 2021. See Note 2 for more information.</t>
        </is>
      </c>
    </row>
    <row r="5">
      <c r="A5" s="4" t="inlineStr">
        <is>
          <t>Nonaccrual Loans by Class</t>
        </is>
      </c>
      <c r="B5" s="4" t="inlineStr">
        <is>
          <t xml:space="preserve">The information on nonaccrual loans by class at March 31, 2021 and September 30, 2021 are shown below: Recorded Loan Balance March 31, 2021: Nonaccrual Loans (1) Nonaccrual Loans Not Requiring an Allowance for Credit Losses (2) (in millions) Commercial Domestic ¥ 565,671 ¥ 111,141 Foreign 258,391 96,833 Residential 67,968 4,720 Card 60,200 — MUAH 73,706 30,242 Krungsri 161,338 3,042 Other 26,567 29 Total ¥ 1,213,841 ¥ 246,007 Recorded Loan Balance September 30, 2021: Nonaccrual Loans (1) Nonaccrual Loans Not Requiring an Allowance for Credit Losses (2) (in millions) Commercial Domestic ¥ 541,779 ¥ 110,425 Foreign 246,097 88,415 Residential 61,314 5,144 Card 61,723 — MUAH 75,344 30,864 Krungsri 157,215 1,861 Other 28,018 — Total ¥ 1,171,490 ¥ 236,709 Notes: (1) Nonaccrual loans in the above table do not include loans held for sale of ¥8,562 million and ¥14,832 million at March 31, 2021 and September 30, 2021, respectively. These loans include loans in transferred business of MUFG Union Bank of ¥55,035 million at September 30, 2021. See Note 2 for more information. (2) These loans do not require an allowance for credit losses because the recorded loan balance equals, or does not exceed, the present value of expected future cash flows discounted at the loans’ original effective interest rate, or the fair value of the collateral if the loan is a collateral-dependent loan. Loans held for sale of ¥8,562 million and ¥14,832 million at March 31, 2021 and September 30, 2021, respectively, are not included in nonaccrual loans not requiring an allowance for credit losses. These loans include loans in transferred business of MUFG Union Bank of ¥30,864 million at September 30, 2021. See Note 2 for more information. The following table shows information regarding recognized interest income on nonaccrual loans for the six months ended September 30, 2020 and 2021: September 30, 2020 September 30, 2021 (in millions) Commercial Domestic ¥ 2,229 ¥ 2,004 Foreign 2,061 2,301 Residential 488 422 Card 20 13 MUAH 483 377 Krungsri 3,498 2,950 Other 3,153 1,922 Total ¥ 11,932 ¥ 9,989 </t>
        </is>
      </c>
    </row>
    <row r="6">
      <c r="A6" s="4" t="inlineStr">
        <is>
          <t>TDRs by Class</t>
        </is>
      </c>
      <c r="B6" s="4" t="inlineStr">
        <is>
          <t xml:space="preserve">The following table summarizes the MUFG Group’s TDRs by class for the six months ended September 30, 2020 and 2021: Six months ended September 30, 2020: Troubled Debt Restructurings Troubled Debt Restructurings that Subsequently Defaulted Pre- Modification Outstanding Recorded Investment Post- Modification Outstanding Recorded Investment Recorded Investment (in millions) Commercial (1)(3) Domestic ¥ 43,717 ¥ 43,717 ¥ 9,280 Foreign 10,292 10,292 3,940 Residential (1)(3) 27,985 27,985 41 Card (2)(3) 10,694 10,185 1,556 MUAH (2)(3) 13,958 13,920 3,113 Krungsri (2)(3) 9,130 9,130 1,875 Other (2)(3) 7,121 7,109 180 Total ¥ 122,897 ¥ 122,338 ¥ 19,985 Six months ended September 30, 2021: Troubled Debt Restructurings Troubled Debt Restructurings that Subsequently Defaulted Pre- Modification Outstanding Recorded Investment Post- Modification Outstanding Recorded Investment Recorded Investment (in millions) Commercial (1)(3) Domestic ¥ 94,584 ¥ 93,578 ¥ 7,048 Foreign 529 529 8,447 Residential (1)(3) 13,707 13,707 117 Card (2)(3) 11,485 10,877 1,269 MUAH (2)(3)(4) 14,233 14,243 258 Krungsri (2)(3) 8,135 8,135 2,104 Other (2) 5,104 5,104 1,641 Total ¥ 147,777 ¥ 146,173 ¥ 20,884 Notes: (1) TDRs for the Commercial and Residential segments include accruing loans, and do not include nonaccrual loans. (2) TDRs for the Card, MUFG Americas Holdings, Krungsri and Other segments include accrual and nonaccrual loans. (3) For the six months ended September 30, 2020, extension of the stated maturity date of loans was the primary concession type in the Commercial, Residential and Krungsri segments, reduction in the stated rate was the primary concession type in the Card and Other segments and forbearance was the primary concession type in the MUFG Americas Holdings segment. For the six months ended September 30, 2021, extension of the stated maturity date of loans was the primary concession type in the Commercial, Residential and Krungsri segments, reduction in the stated rate was the primary concession type in the Card segment and forbearance was the primary concession type in the MUFG Americas Holdings segment. (4) The above table includes the loans in transferred business of MUFG Union Bank at September 30, 2021. See Note 2 for more information. </t>
        </is>
      </c>
    </row>
    <row r="7">
      <c r="A7" s="4" t="inlineStr">
        <is>
          <t>Credit Quality Indicators of Loans by Class</t>
        </is>
      </c>
      <c r="B7" s="4" t="inlineStr">
        <is>
          <t>Credit quality indicators of loans and fiscal year of origination by class at March 31, 2021 and September 30, 2021 are shown below: Term Loans Revolving Revolving Total (1) At March 31, 2021: 2020 2019 2018 2017 2016 Prior (in millions) Commercial: ¥ 29,805,641 ¥ 10,256,709 ¥ 9,410,172 ¥ 5,360,221 ¥ 4,736,515 ¥ 6,945,092 ¥ 19,401,336 ¥ 9,776 ¥ 85,925,462 Domestic 22,402,694 6,392,946 6,126,746 3,840,964 3,649,145 5,286,408 6,934,308 — 54,633,211 Normal 21,936,776 6,058,126 5,915,318 3,666,734 3,551,332 4,847,597 6,604,586 — 52,580,469 Close Watch 431,223 319,073 195,630 162,176 74,698 317,622 306,236 — 1,806,658 Likely to become Bankrupt or Legally/Virtually Bankrupt 34,695 15,747 15,798 12,054 23,115 121,189 23,486 — 246,084 Foreign 7,402,947 3,863,763 3,283,426 1,519,257 1,087,370 1,658,684 12,467,028 9,776 31,292,251 Normal 7,158,793 3,704,240 3,155,261 1,423,064 1,032,052 1,534,943 12,231,018 9,776 30,249,147 Close Watch 200,305 118,027 91,867 60,422 51,433 69,436 197,405 — 788,895 Likely to become Bankrupt or Legally/Virtually Bankrupt 43,849 41,496 36,298 35,771 3,885 54,305 38,605 — 254,209 Residential ¥ 623,328 ¥ 847,314 ¥ 822,883 ¥ 892,166 ¥ 1,304,110 ¥ 8,660,022 ¥ 32,984 ¥ 8 ¥ 13,182,815 Accrual 623,035 846,787 822,411 891,407 1,302,427 8,599,621 30,897 — 13,116,585 Nonaccrual 293 527 472 759 1,683 60,401 2,087 8 66,230 Card ¥ 14 ¥ 96 ¥ 171 ¥ 304 ¥ 110 ¥ 513 ¥ 417,804 ¥ 60,284 ¥ 479,296 Accrual 1 10 13 19 7 79 404,301 14,666 419,096 Nonaccrual 13 86 158 285 103 434 13,503 45,618 60,200 MUAH ¥ 1,406,996 ¥ 1,366,930 ¥ 915,570 ¥ 861,742 ¥ 770,568 ¥ 1,291,561 ¥ 1,882,377 ¥ — ¥ 8,495,744 Credit Quality Based on the Number of Delinquencies Accrual 472,892 608,580 324,369 552,380 516,051 656,087 130,514 — ¥ 3,260,873 Nonaccrual — 725 518 1,139 1,035 14,801 828 — 19,046 Credit Quality Based on Internal Credit Ratings Pass 920,959 707,841 486,354 287,316 236,715 542,634 1,625,799 — 4,807,618 Special Mention 4,865 31,361 49,784 14,904 9,522 30,015 76,487 — 216,938 Classified 8,280 18,423 54,545 6,003 7,245 48,024 48,749 — 191,269 Krungsri ¥ 1,316,031 ¥ 1,197,815 ¥ 958,241 ¥ 506,919 ¥ 285,427 ¥ 402,752 ¥ 1,922,946 ¥ 14,514 ¥ 6,604,645 Performing 1,251,246 1,086,710 855,915 434,818 241,811 314,114 1,754,840 — 5,939,454 Under-Performing 52,821 85,408 74,848 57,314 31,886 57,129 144,447 — 503,853 Non-Performing 11,964 25,697 27,478 14,787 11,730 31,509 23,659 14,514 161,338 Other ¥ 338,342 ¥ 164,650 ¥ 84,115 ¥ 37,394 ¥ 11,030 ¥ 8,538 ¥ 342,619 ¥ — ¥ 986,688 Accrual 335,830 159,363 79,608 35,366 10,556 8,201 331,197 — 960,121 Nonaccrual 2,512 5,287 4,507 2,028 474 337 11,422 — 26,567 Term Loans Revolving Revolving Total (1) At September 30, 2021: 2021 2020 2019 2018 2017 Prior (in millions) Commercial: ¥ 18,453,877 ¥ 14,031,765 ¥ 8,729,077 ¥ 7,934,655 ¥ 4,617,515 ¥ 10,141,926 ¥ 19,085,841 ¥ 3,618 ¥ 82,998,274 Domestic 13,682,280 9,706,901 5,701,452 5,531,710 3,431,971 8,069,620 6,836,453 — 52,960,387 Normal 13,476,976 9,379,217 5,374,910 5,347,194 3,288,990 7,592,772 6,511,649 — 50,971,708 Close Watch 187,910 303,221 311,227 172,855 128,990 348,587 302,139 — 1,754,929 Likely to become Bankrupt or Legally/Virtually Bankrupt 17,394 24,463 15,315 11,661 13,991 128,261 22,665 — 233,750 Foreign 4,771,597 4,324,864 3,027,625 2,402,945 1,185,544 2,072,306 12,249,388 3,618 30,037,887 Normal 4,629,791 4,176,598 2,943,456 2,301,257 1,102,141 1,948,945 12,074,150 3,618 29,179,956 Close Watch 109,375 104,006 68,176 72,739 48,437 72,635 140,307 — 615,675 Likely to become Bankrupt or Legally/Virtually Bankrupt 32,431 44,260 15,993 28,949 34,966 50,726 34,931 — 242,256 Residential ¥ 341,196 ¥ 607,300 ¥ 825,437 ¥ 798,135 ¥ 862,156 ¥ 9,504,401 ¥ 30,350 ¥ 8 ¥ 12,968,983 Accrual 341,125 607,036 824,939 797,610 861,322 9,448,841 28,306 — 12,909,179 Nonaccrual 71 264 498 525 834 55,560 2,044 8 59,804 Card ¥ 1 ¥ 75 ¥ 149 ¥ 188 ¥ 299 ¥ 520 ¥ 404,682 ¥ 62,406 ¥ 468,320 Accrual — 4 10 11 16 55 391,619 14,882 406,597 Nonaccrual 1 71 139 177 283 465 13,063 47,524 61,723 MUAH ¥ 957,613 ¥ 1,218,450 ¥ 1,192,906 ¥ 795,520 ¥ 715,342 ¥ 1,761,857 ¥ 2,060,216 ¥ — ¥ 8,701,904 Credit Quality Based on the Number of Delinquencies Accrual 521,772 439,777 437,123 225,583 410,915 942,916 120,864 — 3,098,950 Nonaccrual — — 332 332 995 14,265 663 — 16,587 Credit Quality Based on Internal Credit Ratings Pass 428,211 758,437 707,238 483,020 286,292 736,337 1,853,100 — 5,252,635 Special Mention 442 5,087 31,847 25,655 14,597 13,491 58,829 — 149,948 Classified 7,188 15,149 16,366 60,930 2,543 54,848 26,760 — 183,784 Krungsri ¥ 640,591 ¥ 1,115,181 ¥ 1,041,784 ¥ 834,107 ¥ 398,161 ¥ 572,795 ¥ 1,950,932 ¥ 15,320 ¥ 6,568,871 Performing 616,680 1,034,730 918,713 724,790 328,519 443,815 1,780,963 — 5,848,210 Under-Performing 20,246 64,569 97,874 84,307 56,641 90,904 148,905 — 563,446 Non-Performing 3,665 15,882 25,197 25,010 13,001 38,076 21,064 15,320 157,215 Other ¥ 248,301 ¥ 191,687 ¥ 121,279 ¥ 58,672 ¥ 28,283 ¥ 19,768 ¥ 329,934 ¥ — ¥ 997,924 Accrual 248,155 181,373 118,153 56,396 27,053 18,866 319,911 — 969,907 Nonaccrual 146 10,314 3,126 2,276 1,230 902 10,023 — 28,017 Note: (1) Total loans in the above table do not include loans held for sale, and represent balances without adjustments in relation to unearned income, unamortized premiums and deferred loan fees. These loans include loans in transferred business of MUFG Union Bank of ¥6,378,200 million at September 30, 2021. See Note 2 for more information.</t>
        </is>
      </c>
    </row>
    <row r="8">
      <c r="A8" s="4" t="inlineStr">
        <is>
          <t>Ages of Past Due Loans by Class</t>
        </is>
      </c>
      <c r="B8" s="4" t="inlineStr">
        <is>
          <t>Ages of past due loans by class at March 31, 2021 and September 30, 2021 are shown below: At March 31, 2021: 1-3 months Greater Total Current Total Loans (1) 90 Days and (in millions) Commercial Domestic ¥ 4,763 ¥ 22,996 ¥ 27,759 ¥ 54,605,452 ¥ 54,633,211 ¥ 4,673 Foreign 7,302 22,473 29,775 31,262,476 31,292,251 91 Residential 39,577 28,375 67,952 13,114,863 13,182,815 11,150 Card 2,127 26,786 28,913 450,383 479,296 — MUAH 42,082 29,337 71,419 8,424,325 8,495,744 4,626 Krungsri 131,573 127,533 259,106 6,345,539 6,604,645 — Other 21,776 24,201 45,977 940,711 986,688 — Total ¥ 249,200 ¥ 281,701 ¥ 530,901 ¥ 115,143,749 ¥ 115,674,650 ¥ 20,540 At September 30, 2021: 1-3 months Greater Total Current Total Loans (1) 90 Days and (in millions) Commercial Domestic ¥ 8,314 ¥ 10,101 ¥ 18,415 ¥ 52,941,972 ¥ 52,960,387 ¥ 3,956 Foreign 9,966 15,288 25,254 30,012,633 30,037,887 — Residential 36,733 17,456 54,189 12,914,794 12,968,983 4,899 Card 2,330 27,037 29,367 438,953 468,320 — MUAH 46,954 19,925 66,879 8,635,025 8,701,904 3,202 Krungsri 130,628 121,735 252,363 6,316,508 6,568,871 — Other 23,232 21,867 45,099 952,825 997,924 — Total ¥ 258,157 ¥ 233,409 ¥ 491,566 ¥ 112,212,710 ¥ 112,704,276 ¥ 12,057 Note: (1) Total loans in the above table do not include loans held for sale and represent balances without adjustments in relation to unearned income, unamortized premiums and deferred loan fees. These loans include loans in transferred business of MUFG Union Bank of ¥6,378,200 million at September 30, 2021. See Note 2 for more information.</t>
        </is>
      </c>
    </row>
    <row r="9">
      <c r="A9" s="4" t="inlineStr">
        <is>
          <t>Changes in Allowance for Credit Losses by Portfolio Segment</t>
        </is>
      </c>
      <c r="B9" s="4" t="inlineStr">
        <is>
          <t>Changes in the allowance for credit losses of loans by portfolio segment for the six months ended September 30, 2020 and 2021 are shown below: Six months ended September 30, 2020: Commercial Residential Card MUAH Krungsri Other Total (in millions) Allowance for credit losses: Balance at beginning of period ¥ 482,275 ¥ 34,746 ¥ 35,180 ¥ 58,995 ¥ 169,626 ¥ 28,718 ¥ 809,540 Effect of adopting new guidance on measurement of credit losses on financial instruments (1) 83,828 49,494 14,262 25,037 118,333 32,750 323,704 Provision for (reversal of) credit losses 37,154 (947) 8,822 89,812 47,529 27,436 209,806 Charge-offs 34,833 997 11,230 17,453 44,882 25,795 135,190 Recoveries collected 3,362 7 486 1,749 11,405 2,528 19,537 Net charge-offs 31,471 990 10,744 15,704 33,477 23,267 115,653 Other (2) (3,968) — — (1,757) (10,860) (2,277) (18,862) Balance at end of period ¥ 567,818 ¥ 82,303 ¥ 47,520 ¥ 156,383 ¥ 291,151 ¥ 63,360 ¥ 1,208,535 Six months ended September 30, 2021: Commercial Residential Card MUAH Krungsri Other Total (in millions) Allowance for credit losses: Balance at beginning of period ¥ 734,577 ¥ 82,893 ¥ 44,217 ¥ 131,755 ¥ 293,396 ¥ 61,553 ¥ 1,348,391 Provision for (reversal of) credit losses (36,415) (6,943) 7,595 (38,568) 42,836 20,657 (10,838) Charge-offs 36,033 1,399 8,704 9,459 46,405 30,040 132,040 Recoveries collected 6,360 10 691 3,335 11,741 5,593 27,730 Net charge-offs 29,673 1,389 8,013 6,124 34,664 24,447 104,310 Less: Loans in transferred business of MUFG Union Bank (3) — — — (72,098) — — (72,098) Other (2) (17) — — 7,815 (141) 2,656 10,313 Balance at end of period ¥ 668,472 ¥ 74,561 ¥ 43,799 ¥ 22,780 ¥ 301,427 ¥ 60,419 ¥ 1,171,458 Notes: (1) See Note 1 to the consolidated financial statements for the fiscal year ended March 31, 2021 for more information. (2) Other is principally comprised of gains or losses from foreign exchange translation. (3) Represents allowance for credit losses relating to loans in transferred business of MUFG Union Bank, which is included in Other assets in the accompanying condensed consolidated balance sheets at September 30, 2021. See Note 2 for more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oodwill and Other Intangible Assets (Tables)</t>
        </is>
      </c>
      <c r="B1" s="2" t="inlineStr">
        <is>
          <t>6 Months Ended</t>
        </is>
      </c>
    </row>
    <row r="2">
      <c r="B2" s="2" t="inlineStr">
        <is>
          <t>Sep. 30, 2021</t>
        </is>
      </c>
    </row>
    <row r="3">
      <c r="A3" s="3" t="inlineStr">
        <is>
          <t>Goodwill and Intangible Assets Disclosure [Abstract]</t>
        </is>
      </c>
    </row>
    <row r="4">
      <c r="A4" s="4" t="inlineStr">
        <is>
          <t>Movement in Carrying Amount of Goodwill</t>
        </is>
      </c>
      <c r="B4" s="4" t="inlineStr">
        <is>
          <t>The table below presents the movement in the carrying amount of goodwill during the six months ended September 30, 2020 and 2021: Six months ended 2020 2021 (in millions) Balance at beginning of period Goodwill (1) ¥ 1,093,554 ¥ 1,094,344 Accumulated impairment losses (1) (575,928) (723,492) 517,626 370,852 Goodwill acquired during the six months 3,990 — Impairment loss (106,479) — Foreign currency translation adjustments and other (10,128) 19,329 Balance at end of period Goodwill 1,087,416 1,113,673 Accumulated impairment losses (682,407) (723,492) Less: Goodwill, net of accumulated impairment losses in transferred business of MUFG Union Bank (2) ¥ — ¥ (90,123) ¥ 405,009 ¥ 300,058 Notes: (1) Goodwill originally recognized of ¥1,900,019 million, which has been fully impaired before April 1, 2020, is not included in the table above. (2) Represents goodwill, net of accumulated impairment losses in transferred business of MUFG Union Bank, which is included in Other assets in the accompanying condensed consolidated balance sheets at September 30, 2021. See Notes 2 for more information.</t>
        </is>
      </c>
    </row>
    <row r="5">
      <c r="A5" s="4" t="inlineStr">
        <is>
          <t>Carrying Amount of Other Intangible Assets by Major Class</t>
        </is>
      </c>
      <c r="B5" s="4" t="inlineStr">
        <is>
          <t>The table below presents the net carrying amount by major class of other intangible assets at March 31, 2021 and September 30, 2021: March 31, September 30, (in millions) Intangible assets subject to amortization: Software ¥ 776,429 ¥ 788,935 Customer relationships 265,155 258,860 Core deposit intangibles 62,021 59,393 Trade names 50,793 49,388 Other 10,496 10,396 Total 1,164,894 1,166,972 Intangible assets not subject to amortization: Other (1) 20,100 20,571 Less: Intangible assets in transferred business of MUFG Union Bank (2) — (38,004) Total ¥ 1,184,994 ¥ 1,149,539 Notes: (1) Intangible assets not subject to amortization includes mortgage servicing rights accounted for at fair value of ¥11,355 million and ¥12,053 million at March 31, 2021 and September 30, 2021, respectively. (2) Represents intangible assets in transferred business of MUFG Union Bank, which is included in Other assets in the accompanying condensed consolidated balance sheets at September 30, 2021. See Note 2 for more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 Transactions (Tables)</t>
        </is>
      </c>
      <c r="B1" s="2" t="inlineStr">
        <is>
          <t>6 Months Ended</t>
        </is>
      </c>
    </row>
    <row r="2">
      <c r="B2" s="2" t="inlineStr">
        <is>
          <t>Sep. 30, 2021</t>
        </is>
      </c>
    </row>
    <row r="3">
      <c r="A3" s="3" t="inlineStr">
        <is>
          <t>Leases [Abstract]</t>
        </is>
      </c>
    </row>
    <row r="4">
      <c r="A4" s="4" t="inlineStr">
        <is>
          <t>Profit or Loss of Lease Transactions</t>
        </is>
      </c>
      <c r="B4" s="4" t="inlineStr">
        <is>
          <t xml:space="preserve">The following table presents profit or loss of lease transactions as a lessor for the six months ended September 30, 2020 and September 30, 2021: September 30, September 30, (in millions) Sales type and direct financing leases: Finance income on net investment ¥ 64,748 ¥ 59,369 Operating leases: Lease income ¥ 2,025 ¥ 1,843 Total ¥ 66,773 ¥ 61,2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ledged Assets and Collateral (Tables)</t>
        </is>
      </c>
      <c r="B1" s="2" t="inlineStr">
        <is>
          <t>6 Months Ended</t>
        </is>
      </c>
    </row>
    <row r="2">
      <c r="B2" s="2" t="inlineStr">
        <is>
          <t>Sep. 30, 2021</t>
        </is>
      </c>
    </row>
    <row r="3">
      <c r="A3" s="3" t="inlineStr">
        <is>
          <t>Financial Instruments Pledged as Collateral [Abstract]</t>
        </is>
      </c>
    </row>
    <row r="4">
      <c r="A4" s="4" t="inlineStr">
        <is>
          <t>Assets Mortgaged Pledged or Otherwise Subject to Lien</t>
        </is>
      </c>
      <c r="B4" s="4" t="inlineStr">
        <is>
          <t>At September 30, 2021, assets mortgaged, pledged, or otherwise subject to lien were as follows: September 30, 2021 (1) (in millions) Trading account securities ¥ 12,101,156 Investment securities 18,996,743 Loans 12,287,113 Other 22,129 Total ¥ 43,407,141 Note: (1) The above table includes pledged assets of ¥860,646 million in transferred business of MUFG Union Bank, which is included in Other assets in the accompanying condensed consolidated balance sheets at September 30, 2021. See Note 2 for more information.</t>
        </is>
      </c>
    </row>
    <row r="5">
      <c r="A5" s="4" t="inlineStr">
        <is>
          <t>Pledged Assets Classified by Type of Liabilities</t>
        </is>
      </c>
      <c r="B5" s="4" t="inlineStr">
        <is>
          <t>The above pledged assets were classified by type of liabilities to which they related as follows: September 30, 2021 (1) (in millions) Deposits ¥ 244,149 Payables under repurchase agreements and securities lending transactions 14,867,093 Other short-term borrowings and long-term debt 28,266,550 Other 29,349 Total ¥ 43,407,141 Note: (1) The above table includes liabilities amounts to which pledged assets of ¥860,646 million in transferred business of MUFG Union Bank relate at September 30, 2021. See Note 2 for more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verance Indemnities and Pension Plans (Tables)</t>
        </is>
      </c>
      <c r="B1" s="2" t="inlineStr">
        <is>
          <t>6 Months Ended</t>
        </is>
      </c>
    </row>
    <row r="2">
      <c r="B2" s="2" t="inlineStr">
        <is>
          <t>Sep. 30, 2021</t>
        </is>
      </c>
    </row>
    <row r="3">
      <c r="A3" s="3" t="inlineStr">
        <is>
          <t>Retirement Benefits [Abstract]</t>
        </is>
      </c>
    </row>
    <row r="4">
      <c r="A4" s="4" t="inlineStr">
        <is>
          <t>Components of Net Periodic Benefit Cost of Pension Benefits, SIPs and Other Benefits</t>
        </is>
      </c>
      <c r="B4" s="4" t="inlineStr">
        <is>
          <t>The following table summarizes the components of net periodic benefit costs of pension benefits, severance indemnities plans (“SIPs”) and other benefits for the six months ended September 30, 2020 and 2021: Six months ended September 30, Domestic subsidiaries Foreign offices and subsidiaries 2020 2021 2020 2021 Pension benefits and SIPs Pension benefits and SIPs Pension benefits Other benefits Pension benefits Other benefits (in millions) Service cost—benefits earned during the period ¥ 23,695 ¥ 22,196 ¥ 7,354 ¥ 117 ¥ 9,276 ¥ 100 Interest cost on projected benefit obligation 5,596 6,081 7,255 402 5,575 264 Expected return on plan assets (35,577) (41,132) (15,785) (1,072) (16,254) (1,182) Amortization of net actuarial loss 8,547 137 8,158 125 3,215 73 Amortization of prior service cost (602) (629) (1,309) (226) (1,343) (189) Gain on settlements and curtailment (1,084) (2,632) — — — — Net periodic benefit cost (income) ¥ 575 ¥ (15,979) ¥ 5,673 ¥ (654) ¥ 469 ¥ (93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ffsetting of Derivatives, Repurchase Agreements, and Securities Lending Transactions (Tables)</t>
        </is>
      </c>
      <c r="B1" s="2" t="inlineStr">
        <is>
          <t>6 Months Ended</t>
        </is>
      </c>
    </row>
    <row r="2">
      <c r="B2" s="2" t="inlineStr">
        <is>
          <t>Sep. 30, 2021</t>
        </is>
      </c>
    </row>
    <row r="3">
      <c r="A3" s="3" t="inlineStr">
        <is>
          <t>Offsetting [Abstract]</t>
        </is>
      </c>
    </row>
    <row r="4">
      <c r="A4" s="4" t="inlineStr">
        <is>
          <t>Offsetting Assets</t>
        </is>
      </c>
      <c r="B4" s="4" t="inlineStr">
        <is>
          <t>For certain transactions where a legal opinion with respect to the enforceability of netting has not been sought or obtained, the related amounts are not subject to enforceable master netting agreements and not included in “Gross amounts not offset in the condensed consolidated balance sheet” column in the tabular disclosure below. Gross Gross amounts offset in the condensed consolidated balance sheet Net amounts presented in the condensed consolidated balance sheet Gross amounts not offset in the condensed consolidated balance sheet Net amounts At March 31, 2021: Financial instruments Cash collateral received/pledged (in billions) Financial assets: Derivative assets ¥ 11,997 ¥ — ¥ 11,997 ¥ (8,628) ¥ (605) ¥ 2,764 Receivables under resale agreements 16,053 (2,273) 13,780 (12,687) (37) 1,056 Receivables under securities borrowing transactions 3,370 — 3,370 (3,289) — 81 Total ¥ 31,420 ¥ (2,273) ¥ 29,147 ¥ (24,604) ¥ (642) ¥ 3,901 Financial liabilities: Derivative liabilities ¥ 11,714 ¥ — ¥ 11,714 ¥ (8,545) ¥ (1,624) ¥ 1,545 Payables under repurchase agreements 26,800 (2,232) 24,568 (23,835) (60) 673 Payables under securities lending transactions 843 — 843 (814) (2) 27 Obligations to return securities received as collateral 6,582 — 6,582 (1,931) — 4,651 Total ¥ 45,939 ¥ (2,232) ¥ 43,707 ¥ (35,125) ¥ (1,686) ¥ 6,896 Gross Gross amounts offset in the condensed consolidated balance sheet Net amounts presented in the condensed consolidated balance sheet (1) Gross amounts not offset in the condensed consolidated balance sheet Net amounts At September 30, 2021: Financial instruments Cash collateral received/pledged (in billions) Financial assets: Derivative assets ¥ 9,932 ¥ — ¥ 9,932 ¥ (7,041) ¥ (564) ¥ 2,327 Receivables under resale agreements 14,333 (2,262) 12,071 (11,418) (24) 629 Receivables under securities borrowing transactions 3,542 (76) 3,466 (3,392) — 74 Total ¥ 27,807 ¥ (2,338) ¥ 25,469 ¥ (21,851) ¥ (588) ¥ 3,030 Financial liabilities: Derivative liabilities ¥ 9,426 ¥ — ¥ 9,426 ¥ (6,999) ¥ (1,207) ¥ 1,220 Payables under repurchase agreements 27,720 (2,231) 25,489 (24,685) (101) 703 Payables under securities lending transactions 910 (76) 834 (813) — 21 Obligations to return securities received as collateral 5,975 — 5,975 (1,494) — 4,481 Total ¥ 44,031 ¥ (2,307) ¥ 41,724 ¥ (33,991) ¥ (1,308) ¥ 6,425 Note: (1) Net amounts presented in the condensed consolidated balance sheet in the above table include Derivative assets of ¥87 billion and Derivative liabilities of ¥17 billion in transferred business of MUFG Union Bank, which is included in Other assets and Other liabilities, respectively, in the accompanying condensed consolidated balance sheets at September 30, 2021. See Note 2 for more information.</t>
        </is>
      </c>
    </row>
    <row r="5">
      <c r="A5" s="4" t="inlineStr">
        <is>
          <t>Offsetting Liabilities</t>
        </is>
      </c>
      <c r="B5" s="4" t="inlineStr">
        <is>
          <t>For certain transactions where a legal opinion with respect to the enforceability of netting has not been sought or obtained, the related amounts are not subject to enforceable master netting agreements and not included in “Gross amounts not offset in the condensed consolidated balance sheet” column in the tabular disclosure below. Gross Gross amounts offset in the condensed consolidated balance sheet Net amounts presented in the condensed consolidated balance sheet Gross amounts not offset in the condensed consolidated balance sheet Net amounts At March 31, 2021: Financial instruments Cash collateral received/pledged (in billions) Financial assets: Derivative assets ¥ 11,997 ¥ — ¥ 11,997 ¥ (8,628) ¥ (605) ¥ 2,764 Receivables under resale agreements 16,053 (2,273) 13,780 (12,687) (37) 1,056 Receivables under securities borrowing transactions 3,370 — 3,370 (3,289) — 81 Total ¥ 31,420 ¥ (2,273) ¥ 29,147 ¥ (24,604) ¥ (642) ¥ 3,901 Financial liabilities: Derivative liabilities ¥ 11,714 ¥ — ¥ 11,714 ¥ (8,545) ¥ (1,624) ¥ 1,545 Payables under repurchase agreements 26,800 (2,232) 24,568 (23,835) (60) 673 Payables under securities lending transactions 843 — 843 (814) (2) 27 Obligations to return securities received as collateral 6,582 — 6,582 (1,931) — 4,651 Total ¥ 45,939 ¥ (2,232) ¥ 43,707 ¥ (35,125) ¥ (1,686) ¥ 6,896 Gross Gross amounts offset in the condensed consolidated balance sheet Net amounts presented in the condensed consolidated balance sheet (1) Gross amounts not offset in the condensed consolidated balance sheet Net amounts At September 30, 2021: Financial instruments Cash collateral received/pledged (in billions) Financial assets: Derivative assets ¥ 9,932 ¥ — ¥ 9,932 ¥ (7,041) ¥ (564) ¥ 2,327 Receivables under resale agreements 14,333 (2,262) 12,071 (11,418) (24) 629 Receivables under securities borrowing transactions 3,542 (76) 3,466 (3,392) — 74 Total ¥ 27,807 ¥ (2,338) ¥ 25,469 ¥ (21,851) ¥ (588) ¥ 3,030 Financial liabilities: Derivative liabilities ¥ 9,426 ¥ — ¥ 9,426 ¥ (6,999) ¥ (1,207) ¥ 1,220 Payables under repurchase agreements 27,720 (2,231) 25,489 (24,685) (101) 703 Payables under securities lending transactions 910 (76) 834 (813) — 21 Obligations to return securities received as collateral 5,975 — 5,975 (1,494) — 4,481 Total ¥ 44,031 ¥ (2,307) ¥ 41,724 ¥ (33,991) ¥ (1,308) ¥ 6,425 Note: (1) Net amounts presented in the condensed consolidated balance sheet in the above table include Derivative assets of ¥87 billion and Derivative liabilities of ¥17 billion in transferred business of MUFG Union Bank, which is included in Other assets and Other liabilities, respectively, in the accompanying condensed consolidated balance sheets at September 30, 2021. See Note 2 for more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and Securities Lending Transactions Accounted for as Secured Borrowings (Tables)</t>
        </is>
      </c>
      <c r="B1" s="2" t="inlineStr">
        <is>
          <t>6 Months Ended</t>
        </is>
      </c>
    </row>
    <row r="2">
      <c r="B2" s="2" t="inlineStr">
        <is>
          <t>Sep. 30, 2021</t>
        </is>
      </c>
    </row>
    <row r="3">
      <c r="A3" s="3" t="inlineStr">
        <is>
          <t>Disclosure of Repurchase Agreements [Abstract]</t>
        </is>
      </c>
    </row>
    <row r="4">
      <c r="A4" s="4" t="inlineStr">
        <is>
          <t>Gross Obligations by Remaining Contractual Maturity and Class of Collateral Pledged</t>
        </is>
      </c>
      <c r="B4" s="4" t="inlineStr">
        <is>
          <t xml:space="preserve">March 31, 2021 Remaining Contractual Maturity Overnight and open 30 days or less 31-90 days Over 90 days Total (in billions) Payables under repurchase agreements ¥ 6,006 ¥ 16,888 ¥ 1,973 ¥ 1,933 ¥ 26,800 Payables under securities lending transactions 789 26 28 — 843 Obligations to return securities received as collateral 5,607 278 528 169 6,582 Total ¥ 12,402 ¥ 17,192 ¥ 2,529 ¥ 2,102 ¥ 34,225 September 30, 2021 Remaining Contractual Maturity Overnight and open 30 days or less 31-90 days Over 90 days Total (in billions) Payables under repurchase agreements ¥ 11,260 ¥ 12,161 ¥ 2,444 ¥ 1,855 ¥ 27,720 Payables under securities lending transactions 779 — 64 67 910 Obligations to return securities received as collateral 5,485 195 143 152 5,975 Total ¥ 17,524 ¥ 12,356 ¥ 2,651 ¥ 2,074 ¥ 34,605 </t>
        </is>
      </c>
    </row>
    <row r="5">
      <c r="A5" s="4" t="inlineStr">
        <is>
          <t>Secured Borrowing by the Class of Collateral Pledged</t>
        </is>
      </c>
      <c r="B5" s="4" t="inlineStr">
        <is>
          <t xml:space="preserve">Secured borrowing by the class of collateral pledged at March 31, 2021 and September 30, 2021 was as follows: March 31, 2021 Payables under repurchase agreements Payables under securities lending transactions Obligations to return securities received as collateral Total (in billions) Japanese national government and Japanese government agency bonds ¥ 7,754 ¥ 104 ¥ 4,022 ¥ 11,880 Foreign government and official institution bonds 13,914 17 738 14,669 Corporate bonds 702 1 214 917 Residential mortgage-backed securities 3,729 — — 3,729 Other debt securities 218 — 5 223 Marketable equity securities 462 721 1,603 2,786 Other 21 — — 21 Total ¥ 26,800 ¥ 843 ¥ 6,582 ¥ 34,225 September 30, 2021 Payables under repurchase agreements Payables under securities lending transactions Obligations to return securities received as collateral Total (in billions) Japanese national government and Japanese government agency bonds ¥ 7,362 ¥ 44 ¥ 3,384 ¥ 10,790 Foreign government and official institution bonds 14,171 17 794 14,982 Corporate bonds 712 67 260 1,039 Residential mortgage-backed securities 4,747 — — 4,747 Other debt securities 245 — 1 246 Marketable equity securities 444 776 1,527 2,747 Other 39 6 9 54 Total ¥ 27,720 ¥ 910 ¥ 5,975 ¥ 34,6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Tables)</t>
        </is>
      </c>
      <c r="B1" s="2" t="inlineStr">
        <is>
          <t>6 Months Ended</t>
        </is>
      </c>
    </row>
    <row r="2">
      <c r="B2" s="2" t="inlineStr">
        <is>
          <t>Sep. 30, 2021</t>
        </is>
      </c>
    </row>
    <row r="3">
      <c r="A3" s="3" t="inlineStr">
        <is>
          <t>Accumulated Other Comprehensive Income (Loss), Net of Tax [Abstract]</t>
        </is>
      </c>
    </row>
    <row r="4">
      <c r="A4" s="4" t="inlineStr">
        <is>
          <t>Changes In Accumulated OCI, Net of Tax and Net of Noncontrolling Interests</t>
        </is>
      </c>
      <c r="B4" s="4" t="inlineStr">
        <is>
          <t>The following table presents the changes in Accumulated OCI, net of tax and net of noncontrolling interests, for the six months ended September 30, 2020 and 2021: Six months ended 2020 2021 (in millions) Accumulated other comprehensive income(loss), net of taxes: Net unrealized gains (losses) on investment securities: Balance at beginning of period ¥ (344,785) ¥ (383,004) Net change during the period 54,116 (28,028) Effect of adopting new guidance on measurement of credit losses on financial instruments 34 — Balance at end of period ¥ (290,635) ¥ (411,032) Net debt valuation adjustments: Balance at beginning of period ¥ 45,502 ¥ (37,862) Net change during the period (59,324) 5,965 Balance at end of period ¥ (13,822) ¥ (31,897) Net unrealized gains (losses) on derivatives qualifying for cash flow hedges: Balance at beginning of period ¥ (13,343) ¥ 19,029 Net change during the period 38,130 (5,750) Balance at end of period ¥ 24,787 ¥ 13,279 Defined benefit plans: Balance at beginning of period ¥ (337,918) ¥ (20,382) Net change during the period 27,625 (9,681) Balance at end of period ¥ (310,293) ¥ (30,063) Foreign currency translation adjustments: Balance at beginning of period ¥ 230,127 ¥ 132,738 Net change during the period (184,264) 245,484 Balance at end of period ¥ 45,863 ¥ 378,222 Balance at end of period ¥ (544,100) ¥ (81,491)</t>
        </is>
      </c>
    </row>
    <row r="5">
      <c r="A5" s="4" t="inlineStr">
        <is>
          <t>Before Tax and Net of Tax Changes in Each Component of Accumulated OCI</t>
        </is>
      </c>
      <c r="B5" s="4" t="inlineStr">
        <is>
          <t xml:space="preserve">The following table presents the before tax and net of tax changes in each component of Accumulated OCI for the six months ended September 30, 2020 and 2021: Six months ended September 30, 2020 2021 Before tax Tax (expense) or benefit Net of tax Before tax Tax (expense) or benefit Net of tax (in millions) Net unrealized gains (losses) on investment securities: Net unrealized gains on investment securities ¥ 83,444 ¥ (21,968) ¥ 61,476 ¥ 19,768 ¥ (3,871) ¥ 15,897 Reclassification adjustment for gains included in net income before attribution of noncontrolling interests (1,055) (238) (1,293) (43,792) 13,390 (30,402) Net change 82,389 (22,206) 60,183 (24,024) 9,519 (14,505) Net unrealized gains on investment securities attributable to noncontrolling interests 6,067 13,523 Net unrealized gains (losses) on investment securities attributable to Mitsubishi UFJ Financial Group 54,116 (28,028) Net debt valuation adjustments: Net debt valuation adjustments (85,613) 26,214 (59,399) 8,270 (2,533) 5,737 Reclassification adjustment for losses included in net income before attribution of noncontrolling interests 108 (33) 75 329 (101) 228 Net change (85,505) 26,181 (59,324) 8,599 (2,634) 5,965 Net debt valuation adjustments attributable to noncontrolling interests — — Net debt valuation adjustments attributable to Mitsubishi UFJ Financial Group (59,324) 5,965 Net unrealized gains (losses) on derivatives qualifying for cash flow hedges: Net unrealized gains (losses) on derivatives qualifying for cash flow hedges 51,002 (14,013) 36,989 (1,034) 515 (519) Reclassification adjustment for losses (gains) included in net income before attribution of noncontrolling interests 1,388 (371) 1,017 (6,748) 1,691 (5,057) Net change 52,390 (14,384) 38,006 (7,782) 2,206 (5,576) Net unrealized gains (losses) on derivatives qualifying for cash flow hedges attributable to noncontrolling interests (124) 174 Net unrealized gains (losses) on derivatives qualifying for cash flow hedges attributable to Mitsubishi UFJ Financial Group 38,130 (5,750) Defined benefit plans: Defined benefit plans 26,092 (8,070) 18,022 (12,034) 3,385 (8,649) Reclassification adjustment for losses (gains) included in net income before attribution of noncontrolling interests 13,617 (3,871) 9,746 (1,442) 798 (644) Net change 39,709 (11,941) 27,768 (13,476) 4,183 (9,293) Defined benefit plans attributable to noncontrolling interests 143 388 Defined benefit plans attributable to Mitsubishi UFJ Financial Group 27,625 (9,681) Foreign currency translation adjustments: Foreign currency translation adjustments (214,725) 19,531 (195,194) 262,860 (13,271) 249,589 Reclassification adjustment for losses (gains) included in net income before attribution of noncontrolling interests 797 (245) 552 1,462 (448) 1,014 Net change (213,928) 19,286 (194,642) 264,322 (13,719) 250,603 Foreign currency translation adjustments attributable to noncontrolling interests (10,378) 5,119 Foreign currency translation adjustments attributable to Mitsubishi UFJ Financial Group (184,264) 245,484 Other comprehensive income (loss) attributable to Mitsubishi UFJ Financial Group ¥ (123,717) ¥ 207,990 </t>
        </is>
      </c>
    </row>
    <row r="6">
      <c r="A6" s="4" t="inlineStr">
        <is>
          <t>Reclassification of Significant Items out of Accumulated OCI</t>
        </is>
      </c>
      <c r="B6" s="4" t="inlineStr">
        <is>
          <t>The following table presents the effect of the reclassification of significant items out of Accumulated OCI on the respective line items of the accompanying condensed consolidated statements of income for the six months ended September 30, 2020 and 2021: Six months ended 2020 2021 Details of Accumulated OCI components Amount reclassified out of Accumulated OCI Line items in the consolidated statements of income (in millions) Net unrealized losses (gains) on investment securities Net gains on sales and redemptions of Available-for-sale debt securities ¥ (1,005) ¥ (43,692) Investment securities gains—net Other (50) (100) (1,055) (43,792) Total before tax (238) 13,390 Income tax expense ¥ (1,293) ¥ (30,402) Net of tax Net debt valuation adjustments ¥ 108 ¥ 329 Equity in earnings of equity method investees—net 108 329 Total before tax (33) (101) Income tax expense ¥ 75 ¥ 228 Net of tax Net unrealized losses (gains) on derivatives qualifying for cash flow hedges Interest rate contracts ¥ 1,236 ¥ (5,589) Interest income on Loans, including fees Foreign exchange contracts 152 (1,159) Interest expense on Long-term debt or Foreign exchange losses (gains)—net 1,388 (6,748) Total before tax (371) 1,691 Income tax expense ¥ 1,017 ¥ (5,057) Net of tax Defined benefit plans Net actuarial loss (1) ¥ 16,830 ¥ 3,425 Other non-interest expenses Prior service cost (1) (2,137) (2,161) Other non-interest expenses Gain on settlements and curtailment, and other (1) (1,076) (2,706) Other non-interest expenses 13,617 (1,442) Total before tax (3,871) 798 Income tax expense ¥ 9,746 ¥ (644) Net of tax Foreign currency translation adjustments ¥ 715 ¥ 1,462 Other non-interest income 82 — Other non-interest expenses 797 1,462 Total before tax (245) (448) Income tax expense ¥ 552 ¥ 1,014 Net of tax Total reclassifications for the period ¥ 14,855 ¥ (50,191) Total before tax (4,758) 15,330 Income tax expense ¥ 10,097 ¥ (34,861) Net of tax Note: (1) These Accumulated OCI components are components of net periodic benefit cost. See Note 8 for more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Income (Unaudited) - JPY (¥) shares in Thousands, ¥ in Millions</t>
        </is>
      </c>
      <c r="C1" s="2" t="inlineStr">
        <is>
          <t>6 Months Ended</t>
        </is>
      </c>
    </row>
    <row r="2">
      <c r="C2" s="2" t="inlineStr">
        <is>
          <t>Sep. 30, 2021</t>
        </is>
      </c>
      <c r="D2" s="2" t="inlineStr">
        <is>
          <t>Sep. 30, 2020</t>
        </is>
      </c>
    </row>
    <row r="3">
      <c r="A3" s="3" t="inlineStr">
        <is>
          <t>Interest income:</t>
        </is>
      </c>
    </row>
    <row r="4">
      <c r="A4" s="4" t="inlineStr">
        <is>
          <t>Loans, including fees</t>
        </is>
      </c>
      <c r="C4" s="5" t="n">
        <v>851515</v>
      </c>
      <c r="D4" s="5" t="n">
        <v>1034727</v>
      </c>
    </row>
    <row r="5">
      <c r="A5" s="4" t="inlineStr">
        <is>
          <t>Deposits in other banks</t>
        </is>
      </c>
      <c r="C5" s="6" t="n">
        <v>27048</v>
      </c>
      <c r="D5" s="6" t="n">
        <v>30422</v>
      </c>
    </row>
    <row r="6">
      <c r="A6" s="4" t="inlineStr">
        <is>
          <t>Investment securities</t>
        </is>
      </c>
      <c r="C6" s="6" t="n">
        <v>162407</v>
      </c>
      <c r="D6" s="6" t="n">
        <v>160273</v>
      </c>
    </row>
    <row r="7">
      <c r="A7" s="4" t="inlineStr">
        <is>
          <t>Trading account assets</t>
        </is>
      </c>
      <c r="C7" s="6" t="n">
        <v>194044</v>
      </c>
      <c r="D7" s="6" t="n">
        <v>196858</v>
      </c>
    </row>
    <row r="8">
      <c r="A8" s="4" t="inlineStr">
        <is>
          <t>Call loans, funds sold, and receivables under resale agreements and securities borrowing transactions</t>
        </is>
      </c>
      <c r="C8" s="6" t="n">
        <v>16694</v>
      </c>
      <c r="D8" s="6" t="n">
        <v>64603</v>
      </c>
    </row>
    <row r="9">
      <c r="A9" s="4" t="inlineStr">
        <is>
          <t>Total</t>
        </is>
      </c>
      <c r="C9" s="6" t="n">
        <v>1251708</v>
      </c>
      <c r="D9" s="6" t="n">
        <v>1486883</v>
      </c>
    </row>
    <row r="10">
      <c r="A10" s="3" t="inlineStr">
        <is>
          <t>Interest expense:</t>
        </is>
      </c>
    </row>
    <row r="11">
      <c r="A11" s="4" t="inlineStr">
        <is>
          <t>Deposits</t>
        </is>
      </c>
      <c r="C11" s="6" t="n">
        <v>111927</v>
      </c>
      <c r="D11" s="6" t="n">
        <v>197457</v>
      </c>
    </row>
    <row r="12">
      <c r="A12" s="4" t="inlineStr">
        <is>
          <t>Call money, funds purchased, and payables under repurchase agreements and securities lending transactions</t>
        </is>
      </c>
      <c r="C12" s="6" t="n">
        <v>15870</v>
      </c>
      <c r="D12" s="6" t="n">
        <v>75468</v>
      </c>
    </row>
    <row r="13">
      <c r="A13" s="4" t="inlineStr">
        <is>
          <t>Due to trust account, other short-term borrowings and trading account liabilities</t>
        </is>
      </c>
      <c r="C13" s="6" t="n">
        <v>20879</v>
      </c>
      <c r="D13" s="6" t="n">
        <v>44649</v>
      </c>
    </row>
    <row r="14">
      <c r="A14" s="4" t="inlineStr">
        <is>
          <t>Long-term debt</t>
        </is>
      </c>
      <c r="C14" s="6" t="n">
        <v>123580</v>
      </c>
      <c r="D14" s="6" t="n">
        <v>138892</v>
      </c>
    </row>
    <row r="15">
      <c r="A15" s="4" t="inlineStr">
        <is>
          <t>Total</t>
        </is>
      </c>
      <c r="C15" s="6" t="n">
        <v>272256</v>
      </c>
      <c r="D15" s="6" t="n">
        <v>456466</v>
      </c>
    </row>
    <row r="16">
      <c r="A16" s="4" t="inlineStr">
        <is>
          <t>Net interest income</t>
        </is>
      </c>
      <c r="C16" s="6" t="n">
        <v>979452</v>
      </c>
      <c r="D16" s="6" t="n">
        <v>1030417</v>
      </c>
    </row>
    <row r="17">
      <c r="A17" s="4" t="inlineStr">
        <is>
          <t>Provision for (reversal of ) credit losses</t>
        </is>
      </c>
      <c r="C17" s="6" t="n">
        <v>-10838</v>
      </c>
      <c r="D17" s="6" t="n">
        <v>209806</v>
      </c>
    </row>
    <row r="18">
      <c r="A18" s="4" t="inlineStr">
        <is>
          <t>Net interest income after provision for credit losses</t>
        </is>
      </c>
      <c r="C18" s="6" t="n">
        <v>990290</v>
      </c>
      <c r="D18" s="6" t="n">
        <v>820611</v>
      </c>
    </row>
    <row r="19">
      <c r="A19" s="3" t="inlineStr">
        <is>
          <t>Non-interest income:</t>
        </is>
      </c>
    </row>
    <row r="20">
      <c r="A20" s="4" t="inlineStr">
        <is>
          <t>Fees and commissions income</t>
        </is>
      </c>
      <c r="C20" s="6" t="n">
        <v>798065</v>
      </c>
      <c r="D20" s="6" t="n">
        <v>699772</v>
      </c>
    </row>
    <row r="21">
      <c r="A21" s="4" t="inlineStr">
        <is>
          <t>Foreign exchange gains —net</t>
        </is>
      </c>
      <c r="C21" s="6" t="n">
        <v>5382</v>
      </c>
      <c r="D21" s="6" t="n">
        <v>69433</v>
      </c>
    </row>
    <row r="22">
      <c r="A22" s="4" t="inlineStr">
        <is>
          <t>Trading account profits—net</t>
        </is>
      </c>
      <c r="C22" s="6" t="n">
        <v>59171</v>
      </c>
      <c r="D22" s="6" t="n">
        <v>244303</v>
      </c>
    </row>
    <row r="23">
      <c r="A23" s="4" t="inlineStr">
        <is>
          <t>Investment securities gains—net</t>
        </is>
      </c>
      <c r="C23" s="6" t="n">
        <v>335333</v>
      </c>
      <c r="D23" s="6" t="n">
        <v>683661</v>
      </c>
    </row>
    <row r="24">
      <c r="A24" s="4" t="inlineStr">
        <is>
          <t>Equity in earnings of equity method investees—net</t>
        </is>
      </c>
      <c r="C24" s="6" t="n">
        <v>216085</v>
      </c>
      <c r="D24" s="6" t="n">
        <v>140420</v>
      </c>
    </row>
    <row r="25">
      <c r="A25" s="4" t="inlineStr">
        <is>
          <t>Other non-interest income</t>
        </is>
      </c>
      <c r="C25" s="6" t="n">
        <v>93305</v>
      </c>
      <c r="D25" s="6" t="n">
        <v>19658</v>
      </c>
    </row>
    <row r="26">
      <c r="A26" s="4" t="inlineStr">
        <is>
          <t>Total</t>
        </is>
      </c>
      <c r="C26" s="6" t="n">
        <v>1507341</v>
      </c>
      <c r="D26" s="6" t="n">
        <v>1857247</v>
      </c>
    </row>
    <row r="27">
      <c r="A27" s="3" t="inlineStr">
        <is>
          <t>Non-interest expense:</t>
        </is>
      </c>
    </row>
    <row r="28">
      <c r="A28" s="4" t="inlineStr">
        <is>
          <t>Salaries and employee benefits</t>
        </is>
      </c>
      <c r="C28" s="6" t="n">
        <v>638930</v>
      </c>
      <c r="D28" s="6" t="n">
        <v>607166</v>
      </c>
    </row>
    <row r="29">
      <c r="A29" s="4" t="inlineStr">
        <is>
          <t>Occupancy expenses—net</t>
        </is>
      </c>
      <c r="C29" s="6" t="n">
        <v>84227</v>
      </c>
      <c r="D29" s="6" t="n">
        <v>89628</v>
      </c>
    </row>
    <row r="30">
      <c r="A30" s="4" t="inlineStr">
        <is>
          <t>Fees and commissions expenses</t>
        </is>
      </c>
      <c r="C30" s="6" t="n">
        <v>157911</v>
      </c>
      <c r="D30" s="6" t="n">
        <v>148250</v>
      </c>
    </row>
    <row r="31">
      <c r="A31" s="4" t="inlineStr">
        <is>
          <t>Outsourcing expenses, including data processing</t>
        </is>
      </c>
      <c r="C31" s="6" t="n">
        <v>152125</v>
      </c>
      <c r="D31" s="6" t="n">
        <v>146721</v>
      </c>
    </row>
    <row r="32">
      <c r="A32" s="4" t="inlineStr">
        <is>
          <t>Depreciation of premises and equipment</t>
        </is>
      </c>
      <c r="C32" s="6" t="n">
        <v>40505</v>
      </c>
      <c r="D32" s="6" t="n">
        <v>43807</v>
      </c>
    </row>
    <row r="33">
      <c r="A33" s="4" t="inlineStr">
        <is>
          <t>Amortization of intangible assets</t>
        </is>
      </c>
      <c r="C33" s="6" t="n">
        <v>129528</v>
      </c>
      <c r="D33" s="6" t="n">
        <v>123181</v>
      </c>
    </row>
    <row r="34">
      <c r="A34" s="4" t="inlineStr">
        <is>
          <t>Insurance premiums, including deposit insurance</t>
        </is>
      </c>
      <c r="C34" s="6" t="n">
        <v>47416</v>
      </c>
      <c r="D34" s="6" t="n">
        <v>42825</v>
      </c>
    </row>
    <row r="35">
      <c r="A35" s="4" t="inlineStr">
        <is>
          <t>Communications</t>
        </is>
      </c>
      <c r="C35" s="6" t="n">
        <v>28819</v>
      </c>
      <c r="D35" s="6" t="n">
        <v>30182</v>
      </c>
    </row>
    <row r="36">
      <c r="A36" s="4" t="inlineStr">
        <is>
          <t>Taxes and public charges</t>
        </is>
      </c>
      <c r="C36" s="6" t="n">
        <v>51178</v>
      </c>
      <c r="D36" s="6" t="n">
        <v>52599</v>
      </c>
    </row>
    <row r="37">
      <c r="A37" s="4" t="inlineStr">
        <is>
          <t>Impairment of goodwill</t>
        </is>
      </c>
      <c r="C37" s="6" t="n">
        <v>0</v>
      </c>
      <c r="D37" s="6" t="n">
        <v>106479</v>
      </c>
    </row>
    <row r="38">
      <c r="A38" s="4" t="inlineStr">
        <is>
          <t>Reversal of off-balance sheet credit instruments</t>
        </is>
      </c>
      <c r="C38" s="6" t="n">
        <v>-6381</v>
      </c>
      <c r="D38" s="6" t="n">
        <v>-36551</v>
      </c>
    </row>
    <row r="39">
      <c r="A39" s="4" t="inlineStr">
        <is>
          <t>Other non-interest expenses</t>
        </is>
      </c>
      <c r="C39" s="6" t="n">
        <v>122844</v>
      </c>
      <c r="D39" s="6" t="n">
        <v>177457</v>
      </c>
    </row>
    <row r="40">
      <c r="A40" s="4" t="inlineStr">
        <is>
          <t>Total</t>
        </is>
      </c>
      <c r="C40" s="6" t="n">
        <v>1447102</v>
      </c>
      <c r="D40" s="6" t="n">
        <v>1531744</v>
      </c>
    </row>
    <row r="41">
      <c r="A41" s="4" t="inlineStr">
        <is>
          <t>Income before income tax expense</t>
        </is>
      </c>
      <c r="C41" s="6" t="n">
        <v>1050529</v>
      </c>
      <c r="D41" s="6" t="n">
        <v>1146114</v>
      </c>
    </row>
    <row r="42">
      <c r="A42" s="4" t="inlineStr">
        <is>
          <t>Income tax expense</t>
        </is>
      </c>
      <c r="C42" s="6" t="n">
        <v>293696</v>
      </c>
      <c r="D42" s="6" t="n">
        <v>366109</v>
      </c>
    </row>
    <row r="43">
      <c r="A43" s="4" t="inlineStr">
        <is>
          <t>Net income before attribution of noncontrolling interests</t>
        </is>
      </c>
      <c r="C43" s="6" t="n">
        <v>756833</v>
      </c>
      <c r="D43" s="6" t="n">
        <v>780005</v>
      </c>
    </row>
    <row r="44">
      <c r="A44" s="4" t="inlineStr">
        <is>
          <t>Net income attributable to noncontrolling interests</t>
        </is>
      </c>
      <c r="C44" s="6" t="n">
        <v>19222</v>
      </c>
      <c r="D44" s="6" t="n">
        <v>3105</v>
      </c>
    </row>
    <row r="45">
      <c r="A45" s="4" t="inlineStr">
        <is>
          <t>Net income attributable to Mitsubishi UFJ Financial Group</t>
        </is>
      </c>
      <c r="C45" s="6" t="n">
        <v>737611</v>
      </c>
      <c r="D45" s="6" t="n">
        <v>776900</v>
      </c>
    </row>
    <row r="46">
      <c r="A46" s="3" t="inlineStr">
        <is>
          <t>Effect of dilutive instruments:</t>
        </is>
      </c>
    </row>
    <row r="47">
      <c r="A47" s="4" t="inlineStr">
        <is>
          <t>Restricted stock units and performance stock units</t>
        </is>
      </c>
      <c r="B47" s="4" t="inlineStr">
        <is>
          <t>[1]</t>
        </is>
      </c>
      <c r="C47" s="6" t="n">
        <v>-2559</v>
      </c>
      <c r="D47" s="6" t="n">
        <v>-1891</v>
      </c>
    </row>
    <row r="48">
      <c r="A48" s="4" t="inlineStr">
        <is>
          <t>Earnings applicable to common shareholders of Mitsubishi UFJ Financial Group and assumed conversions</t>
        </is>
      </c>
      <c r="C48" s="5" t="n">
        <v>735052</v>
      </c>
      <c r="D48" s="5" t="n">
        <v>775009</v>
      </c>
    </row>
    <row r="49">
      <c r="A49" s="3" t="inlineStr">
        <is>
          <t>Shares used for the computation of basic EPS and diluted EPS (Denominator):</t>
        </is>
      </c>
    </row>
    <row r="50">
      <c r="A50" s="4" t="inlineStr">
        <is>
          <t>Weighted average common shares outstanding (in shares)</t>
        </is>
      </c>
      <c r="C50" s="6" t="n">
        <v>12852177</v>
      </c>
      <c r="D50" s="6" t="n">
        <v>12856192</v>
      </c>
    </row>
    <row r="51">
      <c r="A51" s="3" t="inlineStr">
        <is>
          <t>Effect of dilutive instruments:</t>
        </is>
      </c>
    </row>
    <row r="52">
      <c r="A52" s="4" t="inlineStr">
        <is>
          <t>Stock acquisition rights (in shares)</t>
        </is>
      </c>
      <c r="B52" s="4" t="inlineStr">
        <is>
          <t>[1]</t>
        </is>
      </c>
      <c r="C52" s="6" t="n">
        <v>0</v>
      </c>
      <c r="D52" s="6" t="n">
        <v>0</v>
      </c>
    </row>
    <row r="53">
      <c r="A53" s="4" t="inlineStr">
        <is>
          <t>Weighted average common shares for diluted computation (in shares)</t>
        </is>
      </c>
      <c r="C53" s="6" t="n">
        <v>12852177</v>
      </c>
      <c r="D53" s="6" t="n">
        <v>12856192</v>
      </c>
    </row>
    <row r="54">
      <c r="A54" s="3" t="inlineStr">
        <is>
          <t>Earnings per common share applicable to common shareholders of Mitsubishi UFJ Financial Group</t>
        </is>
      </c>
    </row>
    <row r="55">
      <c r="A55" s="4" t="inlineStr">
        <is>
          <t>Basic earnings per common share—Earnings applicable to common shareholders of Mitsubishi UFJ Financial Group (in JPY per share)</t>
        </is>
      </c>
      <c r="C55" s="7" t="n">
        <v>57.39</v>
      </c>
      <c r="D55" s="7" t="n">
        <v>60.43</v>
      </c>
    </row>
    <row r="56">
      <c r="A56" s="4" t="inlineStr">
        <is>
          <t>Diluted earnings per common share—Earnings applicable to common shareholders of Mitsubishi UFJ Financial Group (in JPY per share)</t>
        </is>
      </c>
      <c r="B56" s="4" t="inlineStr">
        <is>
          <t>[1]</t>
        </is>
      </c>
      <c r="C56" s="8" t="n">
        <v>57.19</v>
      </c>
      <c r="D56" s="8" t="n">
        <v>60.28</v>
      </c>
    </row>
    <row r="57">
      <c r="A57" s="4" t="inlineStr">
        <is>
          <t>Cash dividend per common share (in JPY per share)</t>
        </is>
      </c>
      <c r="C57" s="7" t="n">
        <v>12.5</v>
      </c>
      <c r="D57" s="7" t="n">
        <v>12.5</v>
      </c>
    </row>
    <row r="58"/>
    <row r="59">
      <c r="A59" s="4" t="inlineStr">
        <is>
          <t>[1]</t>
        </is>
      </c>
      <c r="B59" s="4" t="inlineStr">
        <is>
          <t>For the six months ended September 30, 2020 and 2021, the performance-based plan under the Board Incentive Plan could potentially dilute earnings per common share but were not included in the computation of diluted earnings per common share due to their antidilutive effects.</t>
        </is>
      </c>
    </row>
  </sheetData>
  <mergeCells count="4">
    <mergeCell ref="A1:B2"/>
    <mergeCell ref="C1:D1"/>
    <mergeCell ref="A58:C58"/>
    <mergeCell ref="B59:C5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Sep. 30, 2021</t>
        </is>
      </c>
    </row>
    <row r="3">
      <c r="A3" s="3" t="inlineStr">
        <is>
          <t>Derivative Instruments and Hedging Activities Disclosure [Abstract]</t>
        </is>
      </c>
    </row>
    <row r="4">
      <c r="A4" s="4" t="inlineStr">
        <is>
          <t>Notional Amounts of Derivative Contracts</t>
        </is>
      </c>
      <c r="B4" s="4" t="inlineStr">
        <is>
          <t>The following table summarizes the notional amounts of derivative contracts at March 31, 2021 and September 30, 2021: Notional amounts (1) March 31, September 30, 2021 (2) (in trillions) Interest rate contracts ¥ 1,308.4 ¥ 1,254.2 Foreign exchange contracts 222.0 219.8 Equity contracts 8.0 7.7 Commodity contracts 0.1 0.1 Credit derivatives 9.8 9.1 Other 3.5 3.4 Total ¥ 1,551.8 ¥ 1,494.3 Notes: (1) Includes both written and purchased positions. (2) Notional amounts in this table include those relating to transferred business of MUFG Union Bank. See Note 2 for more information.</t>
        </is>
      </c>
    </row>
    <row r="5">
      <c r="A5" s="4" t="inlineStr">
        <is>
          <t>Fair Value Information on Derivative Instruments Recorded on Condensed Consolidated Balance Sheets</t>
        </is>
      </c>
      <c r="B5" s="4" t="inlineStr">
        <is>
          <t xml:space="preserve"> Fair value of derivative instruments March 31, 2021 (1)(5) September 30, 2021 (1)(5) Not designated as hedges (2) Designated as hedges (3) Total derivatives (4) Not designated as hedges (2) Designated as hedges (3) Total derivatives (4) (7) (in billions) Derivative assets: Interest rate contracts ¥ 7,718 ¥ — ¥ 7,718 ¥ 6,430 ¥ — ¥ 6,430 Foreign exchange contracts 3,910 — 3,910 3,153 1 3,154 Equity contracts 231 — 231 216 — 216 Commodity contracts 27 — 27 24 — 24 Credit derivatives 94 — 94 95 — 95 Other (6) 17 — 17 13 — 13 Total derivative assets ¥ 11,997 ¥ — ¥ 11,997 ¥ 9,931 ¥ 1 ¥ 9,932 Derivative liabilities: Interest rate contracts ¥ 7,361 ¥ — ¥ 7,361 ¥ 6,138 ¥ — ¥ 6,138 Foreign exchange contracts 4,022 5 4,027 2,948 2 2,950 Equity contracts 237 — 237 238 — 238 Commodity contracts 27 — 27 24 — 24 Credit derivatives 109 — 109 116 — 116 Other (6) (47) — (47) (40) — (40) Total derivative liabilities ¥ 11,709 ¥ 5 ¥ 11,714 ¥ 9,424 ¥ 2 ¥ 9,426 Notes: (1) The fair value of derivative instruments is presented on a gross basis even when derivative instruments are subject to master netting agreements. Cash collateral payable and receivable associated with derivative instruments are not added to or netted against the fair value amounts. (2) The derivative instruments which are not designated as a hedging instrument are held for trading and risk management purposes, and are presented in Trading account assets and liabilities except for (6). (3) The MUFG Group adopts hedging strategies and applies hedge accounting to certain derivative transactions entered into by certain subsidiaries. The derivative instruments which are designated as hedging instruments are presented in Other assets or Other liabilities on the accompanying condensed consolidated balance sheets. (4) This table does not include contracts with embedded derivatives for which the fair value option has been elected. (5) For more information about fair value measurement and assumptions used to measure the fair value of derivatives, see Note 31 to the consolidated financial statements for the fiscal year ended March 31, 2021. (6) Other mainly includes bifurcated embedded derivatives carried at fair value, which are presented in Loans, Deposits and Long-term debt. (7) This table includes Derivative assets of ¥87 billion and Derivative liabilities of ¥17 billion in transferred business of MUFG Union Bank, which is included in Other assets and Other liabilities, respectively, in the accompanying condensed consolidated balance sheets at September 30, 2021. See Note 2 for more information.</t>
        </is>
      </c>
    </row>
    <row r="6">
      <c r="A6" s="4" t="inlineStr">
        <is>
          <t>Gains and Losses for Trading and Risk Management Derivatives (Not Designated as Hedging Instruments)</t>
        </is>
      </c>
      <c r="B6" s="4" t="inlineStr">
        <is>
          <t>The following table provides more detailed information regarding the derivative-related impact on the accompanying condensed consolidated statements of income for the six months ended September 30, 2020 and 2021: Trading and risk management derivatives gains and losses (Not designated as hedging instruments) Foreign exchange gains (losses)—net Trading account profits (losses)—net Total (in billions) Six months ended September 30, 2020: Interest rate contracts ¥ — ¥ 136 ¥ 136 Foreign exchange contracts 74 — 74 Equity contracts — (37) (37) Credit derivatives — 2 2 Other (1) 9 (94) (85) Total ¥ 83 ¥ 7 ¥ 90 Six months ended September 30, 2021: Interest rate contracts ¥ — ¥ 25 ¥ 25 Foreign exchange contracts — — — Equity contracts — (115) (115) Credit derivatives — (35) (35) Other (1) (7) (22) (29) Total ¥ (7) ¥ (147) ¥ (154) Note: (1) Other mainly includes bifurcated embedded derivatives carried at fair value, which are presented in Loans, Deposits and Long-term debt.</t>
        </is>
      </c>
    </row>
    <row r="7">
      <c r="A7" s="4" t="inlineStr">
        <is>
          <t>Protection Sold Through Credit Derivatives</t>
        </is>
      </c>
      <c r="B7" s="4" t="inlineStr">
        <is>
          <t>Protection sold Maximum potential/Notional amount by expiration period Fair value At March 31, 2021: 1 year or less 1-5 years Over 5 years Total (Asset)/ Liability (1) (in millions) Single name credit default swaps: Investment grade (2) ¥ 294,312 ¥ 2,235,390 ¥ 715,896 ¥ 3,245,598 ¥ (67,707) Non-investment grade 84,780 311,702 59,145 455,627 5,284 Not rated — 1,683 — 1,683 (83) Total 379,092 2,548,775 775,041 3,702,908 (62,506) Index and basket credit default swaps : Investment grade (2) 43,000 470,063 29,133 542,196 (4,753) Non-investment grade 35,427 65,319 — 100,746 (1,165) Not rated 59,534 29,971 852 90,357 (919) Total 137,961 565,353 29,985 733,299 (6,837) Total credit default swaps sold 517,053 3,114,128 805,026 4,436,207 (69,343) Other credit derivatives sold (3) : Investment grade (2) — 16,606 — 16,606 57 Total credit derivatives ¥ 517,053 ¥ 3,130,734 ¥ 805,026 ¥ 4,452,813 ¥ (69,286) Protection sold Maximum potential/Notional amount by expiration period Fair value At September 30, 2021: 1 year or less 1-5 years Over 5 years Total (Asset)/ Liability (1) (in millions) Single name credit default swaps: Investment grade (2) ¥ 337,188 ¥ 1,914,711 ¥ 824,940 ¥ 3,076,839 ¥ (70,434) Non-investment grade 70,181 367,213 68,119 505,513 3,242 Not rated — — — — — Total 407,369 2,281,924 893,059 3,582,352 (67,192) Index and basket credit default swaps : Investment grade (2) 33,000 266,662 20,727 320,389 (5,843) Non-investment grade 50,364 39,172 — 89,536 (712) Not rated 57,470 46,579 894 104,943 (1,171) Total 140,834 352,413 21,621 514,868 (7,726) Total credit default swaps sold 548,203 2,634,337 914,680 4,097,220 (74,917) Other credit derivatives sold (3) : Investment grade (2) — 16,788 — 16,788 87 Total credit derivatives ¥ 548,203 ¥ 2,651,125 ¥ 914,680 ¥ 4,114,008 ¥ (74,830) Notes: (1) Fair value amounts are shown on a gross basis prior to cash collateral or counterparty netting. (2) The MUFG Group considers ratings of Baa3/BBB- or higher to meet the definition of investment grade. (3) Other credit derivatives primarily consist of guarantees for exposures held by the counterparty under interest rate swaps and other types of derivative contrac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bligations Under Guarantees and Other Off-balance Sheet Instruments (Tables)</t>
        </is>
      </c>
      <c r="B1" s="2" t="inlineStr">
        <is>
          <t>6 Months Ended</t>
        </is>
      </c>
    </row>
    <row r="2">
      <c r="B2" s="2" t="inlineStr">
        <is>
          <t>Sep. 30, 2021</t>
        </is>
      </c>
    </row>
    <row r="3">
      <c r="A3" s="3" t="inlineStr">
        <is>
          <t>Guarantee Obligations And Other Off Balance Sheet Instruments [Abstract]</t>
        </is>
      </c>
    </row>
    <row r="4">
      <c r="A4" s="4" t="inlineStr">
        <is>
          <t>Contractual or Notional Amounts of Guarantees</t>
        </is>
      </c>
      <c r="B4" s="4" t="inlineStr">
        <is>
          <t>The table below presents the contractual or notional amounts of such guarantees at March 31, 2021 and September 30, 2021: March 31, September 30, 2021 (3) (in billions) Standby letters of credit and financial guarantees ¥ 4,055 ¥ 4,245 Performance guarantees 3,193 3,350 Derivative instruments (1)(2) 38,499 40,425 Liabilities of trust accounts 10,656 10,411 Other 40 34 Total ¥ 56,443 ¥ 58,465 Notes: (1) Credit derivatives sold by the MUFG Group are excluded from this presentation. (2) Derivative instruments that are deemed to be included within the definition of guarantees as prescribed in the guidance on guarantees include certain written options and credit default swaps. (3) The above table includes the credit instruments in transferred business of MUFG Union Bank at September 30.2021. See Note 2 for more informatioion.</t>
        </is>
      </c>
    </row>
    <row r="5">
      <c r="A5" s="4" t="inlineStr">
        <is>
          <t>Maximum Potential Amount of Future Payments Classified Based Upon Internal Credit Ratings</t>
        </is>
      </c>
      <c r="B5" s="4" t="inlineStr">
        <is>
          <t>Presented in the tables below is the maximum potential amount of future payments classified based upon internal credit ratings as of March 31, 2021 and September 30, 2021. The determination of the maximum potential future payments is based on the notional amount of the guarantees without consideration of possible recoveries under recourse provisions or from collateral held or pledged. Such amounts do not represent the anticipated losses, if any, on these guarantees. At March 31, 2021: Maximum potential/ Contractual or Notional amount Amount by borrower grade Normal Close Watch (1) Likely to become Bankrupt or Legally/ Virtually Bankrupt (1) Not rated (in billions) Standby letters of credit and financial guarantees ¥ 4,055 ¥ 3,929 ¥ 108 ¥ 15 ¥ 3 Performance guarantees 3,193 3,092 70 3 28 Total ¥ 7,248 ¥ 7,021 ¥ 178 ¥ 18 ¥ 31 At September 30, 2021: Maximum potential/ Contractual or Notional amount Amount by borrower grade Normal Close Watch (1) Likely to become Bankrupt or Legally/ Virtually Bankrupt (1) Not rated (in billions) Standby letters of credit and financial guarantees ¥ 4,245 ¥ 4,104 ¥ 112 ¥ 25 ¥ 4 Performance guarantees 3,350 3,258 60 3 29 Total (2) ¥ 7,595 ¥ 7,362 ¥ 172 ¥ 28 ¥ 33 Notes: (1) See Notes of the tables regarding “the maximum potential amount of future payments classified based upon internal credit ratings “in Note 24 to the consolidated financial statements for the fiscal year ended March 31, 2021. (2) The above table includes the credit instruments in transferred business of MUFG Union Bank of September 30.2021. See Note 2 for more information.</t>
        </is>
      </c>
    </row>
    <row r="6">
      <c r="A6" s="4" t="inlineStr">
        <is>
          <t>Contractual Amounts With Regard to Other Off Balance Sheet Instruments</t>
        </is>
      </c>
      <c r="B6" s="4" t="inlineStr">
        <is>
          <t>The table below presents the contractual amounts with regard to such instruments at March 31, 2021 and September 30, 2021: March 31, September 30, 2021 (1) (in billions) Commitments to extend credit ¥ 84,614 ¥ 82,850 Commercial letters of credit 835 925 Commitments to make investments 281 290 Other — 1 Note: (1) The above table includes the credit instruments in transferred business of MUFG Union Bank at September 30.2021. See Note 2 for more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Variable Interest Entities (Tables)</t>
        </is>
      </c>
      <c r="B1" s="2" t="inlineStr">
        <is>
          <t>6 Months Ended</t>
        </is>
      </c>
    </row>
    <row r="2">
      <c r="B2" s="2" t="inlineStr">
        <is>
          <t>Sep. 30, 2021</t>
        </is>
      </c>
    </row>
    <row r="3">
      <c r="A3" s="3" t="inlineStr">
        <is>
          <t>Variable Interest Entities [Abstract]</t>
        </is>
      </c>
    </row>
    <row r="4">
      <c r="A4" s="4" t="inlineStr">
        <is>
          <t>Assets and Liabilities of Variable Interest Entities</t>
        </is>
      </c>
      <c r="B4" s="4" t="inlineStr">
        <is>
          <t>The following tables present the assets and liabilities of consolidated VIEs recorded on the accompanying condensed consolidated balance sheets at March 31, 2021 and September 30, 2021: Consolidated VIEs Consolidated assets At March 31, 2021: Total Cash and due from banks Interest-earning deposits in other banks Trading account assets Investment securities Loans All other assets (in millions) Asset-backed conduits ¥ 5,986,887 ¥ 109,439 ¥ 40,061 ¥ 5,433 ¥ 1,015,434 ¥ 4,800,221 ¥ 16,299 Investment funds 374,324 — 15,171 240,327 41,512 — 77,314 Special purpose entities created for structured financing 175,630 — 2,058 4,645 — 113,943 54,984 Repackaged instruments 281,331 3,179 — 73,914 118,199 85,782 257 Securitization of the MUFG Group’s assets 10,358,628 — 996 — — 10,339,273 18,359 Trust arrangements 9,029,390 — — 623,466 1,071,708 7,334,215 1 Other 43,320 323 3,826 17,108 — 4,660 17,403 Total consolidated assets before elimination 26,249,510 112,941 62,112 964,893 2,246,853 22,678,094 184,617 The amounts eliminated in consolidation (8,121,094) (110,243) (31,690) (5,892) (519,561) (7,430,166) (23,542) Total consolidated assets ¥ 18,128,416 ¥ 2,698 ¥ 30,422 ¥ 959,001 ¥ 1,727,292 ¥ 15,247,928 ¥ 161,075 Consolidated liabilities Total Deposits Other short-term borrowings Long-term debt All other liabilities (in millions) Asset-backed conduits ¥ 5,989,188 ¥ — ¥ 4,058,248 ¥ 1,461,043 ¥ 469,897 Investment funds 15,039 — — 5,831 9,208 Special purpose entities created for structured financing 97,226 — — 84,973 12,253 Repackaged instruments 284,795 — 21,343 195,987 67,465 Securitization of the MUFG Group’s assets 10,367,099 — 31,000 9,839,204 496,895 Trust arrangements 9,029,272 7,826,959 — — 1,202,313 Other 39,141 — 3,433 18,315 17,393 Total consolidated liabilities before elimination 25,821,760 7,826,959 4,114,024 11,605,353 2,275,424 The amounts eliminated in consolidation (14,679,458) — (2,422,978) (11,144,547) (1,111,933) The amount of liabilities with recourse to the general credit of the MUFG Group (10,547,483) (7,826,959) (1,657,447) (3,043) (1,060,034) Liabilities of consolidated VIEs for which creditors or beneficial interest holders do not have recourse to the general credit of the MUFG Group ¥ 594,819 ¥ — ¥ 33,599 ¥ 457,763 ¥ 103,457 Consolidated VIEs Consolidated assets At September 30, 2021: Total (1) Cash and due from banks Interest-earning deposits in other banks Trading account assets Investment securities Loans All other (in millions) Asset-backed conduits ¥ 5,536,898 ¥ 51,918 ¥ 32,902 ¥ 12,503 ¥ 838,831 ¥ 4,545,764 ¥ 54,980 Investment funds 450,215 — 17,325 290,036 46,045 — 96,809 Special purpose entities created for structured financing 174,914 — 1,298 5,211 — 119,756 48,649 Repackaged instruments 312,906 2,911 — 102,267 120,120 86,996 612 Securitization of the MUFG Group’s assets 11,019,456 — 996 — — 10,999,949 18,511 Trust arrangements 8,416,454 — — 653,599 1,213,296 6,549,558 1 Other 62,501 440 3,672 17,108 15,249 3,971 22,061 Total consolidated assets before elimination 25,973,344 55,269 56,193 1,080,724 2,233,541 22,305,994 241,623 The amounts eliminated in consolidation (7,287,803) (52,362) (25,130) (14,651) (512,502) (6,653,078) (30,080) Total consolidated assets ¥ 18,685,541 ¥ 2,907 ¥ 31,063 ¥ 1,066,073 ¥ 1,721,039 ¥ 15,652,916 ¥ 211,543 Consolidated liabilities Total (1) Deposits Other short-term borrowings Long-term debt All other (in millions) Asset-backed conduits ¥ 5,534,013 ¥ — ¥ 3,785,267 ¥ 1,310,723 ¥ 438,023 Investment funds 8,038 — — 5,868 2,170 Special purpose entities created for structured financing 93,042 — — 92,015 1,027 Repackaged instruments 313,556 — 21,107 221,026 71,423 Securitization of the MUFG Group’s assets 11,027,556 — 30,208 10,535,581 461,767 Trust arrangements 8,416,792 7,044,493 29,001 — 1,343,298 Other 58,591 — 2,796 34,560 21,235 Total consolidated liabilities before elimination 25,451,588 7,044,493 3,868,379 12,199,773 2,338,943 The amounts eliminated in consolidation (14,764,238) (2,050) (1,907,983) (11,781,009) (1,073,196) The amount of liabilities with recourse to the general credit of the MUFG Group (10,156,879) (7,042,443) (1,913,177) (3,247) (1,198,012) Liabilities of consolidated VIEs for which creditors or beneficial interest holders do not have recourse to the general credit of the MUFG Group ¥ 530,471 ¥ — ¥ 47,219 ¥ 415,517 ¥ 67,735 Note: (1) Consolidated VIEs in the above table include Consolidated assets of ¥8,183 million and Consolidated liabilities of ¥1,548 million in transferred business of MUFG Union Bank, which is included in Other assets and Other liabilities, respectively, in the accompanying condensed consolidated balance sheets at September 30, 2021. See Note 2 for more information. The following tables present the total assets of non-consolidated VIEs, the maximum exposure to loss resulting from the MUFG Group’s involvement with non-consolidated VIEs, and the assets and liabilities which relate to the MUFG’s variable interests in non-consolidated VIEs at March 31, 2021 and September 30, 2021: Non-consolidated VIEs On-balance sheet assets On-balance sheet liabilities At March 31, 2021: Total assets Maximum exposure Total Trading account assets Investment securities Loans All other assets Total All other liabilities (in millions) Asset-backed conduits ¥ 25,491,847 ¥ 5,606,965 ¥ 4,211,342 ¥ 277 ¥ 1,598,992 ¥ 2,612,073 ¥ — ¥ — ¥ — Investment funds 102,840,486 2,646,071 2,288,210 538,190 501,434 1,213,179 35,407 114,911 114,911 Special purpose entities created for structured financing 38,771,947 4,409,839 3,254,145 476,784 25,234 2,745,441 6,686 10,447 10,447 Repackaged instruments 8,604,182 3,088,564 3,008,695 611,245 2,142,482 204,332 50,636 29,478 29,478 Other 65,455,861 3,039,135 2,176,775 198,144 — 1,915,912 62,719 24,732 24,732 Total ¥ 241,164,323 ¥ 18,790,574 ¥ 14,939,167 ¥ 1,824,640 ¥ 4,268,142 ¥ 8,690,937 ¥ 155,448 ¥ 179,568 ¥ 179,568 Non-consolidated VIEs On-balance sheet assets On-balance sheet liabilities At September 30, 2021: Total assets Maximum exposure Total (1) Trading account assets Investment securities Loans All other Total All other liabilities (in millions) Asset-backed conduits ¥ 23,029,409 ¥ 5,402,493 ¥ 4,177,144 ¥ 171 ¥ 1,588,926 ¥ 2,588,047 ¥ — ¥ 33 ¥ 33 Investment funds 102,739,859 2,860,451 2,370,234 332,708 504,543 1,486,401 46,582 — — Special purpose entities created for structured financing 37,739,921 4,344,864 3,034,948 299,681 20,897 2,705,792 8,578 2,155 2,155 Repackaged instruments 8,857,947 3,120,016 3,053,769 468,240 2,259,704 273,258 52,567 — — Other 78,150,320 3,319,299 2,318,853 195,052 7,552 2,032,667 83,582 28,317 28,317 Total ¥ 250,517,456 ¥ 19,047,123 ¥ 14,954,948 ¥ 1,295,852 ¥ 4,381,622 ¥ 9,086,165 ¥ 191,309 ¥ 30,505 ¥ 30,505 Note: (1) Non-consolidated VIEs in the above table include On-balance sheet assets of ¥15,957 million in transferred business of MUFG Union Bank, which is included in Other assets in the accompanying condensed consolidated balance sheets at September 30, 2021. See Note 2 for more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ees and Commissions Income (Tables)</t>
        </is>
      </c>
      <c r="B1" s="2" t="inlineStr">
        <is>
          <t>6 Months Ended</t>
        </is>
      </c>
    </row>
    <row r="2">
      <c r="B2" s="2" t="inlineStr">
        <is>
          <t>Sep. 30, 2021</t>
        </is>
      </c>
    </row>
    <row r="3">
      <c r="A3" s="3" t="inlineStr">
        <is>
          <t>Revenue from Contract with Customer [Abstract]</t>
        </is>
      </c>
    </row>
    <row r="4">
      <c r="A4" s="4" t="inlineStr">
        <is>
          <t>Details of Fees and Commissions Income</t>
        </is>
      </c>
      <c r="B4" s="4" t="inlineStr">
        <is>
          <t>Details of fees and commissions income for the six months ended September 30, 2020 and 2021 are as follows: 2020 2021 (in millions) Fees and commissions on deposits ¥ 26,221 ¥ 25,847 Fees and commissions on remittances and transfers 82,125 83,029 Fees and commissions on foreign trading business 29,195 33,903 Fees and commissions on credit card business 96,131 99,738 Fees and commissions on security-related services 121,629 132,161 Fees and commissions on administration and management services for investment funds 106,186 145,660 Trust fees 61,003 66,120 Guarantee fees (1) 22,802 22,431 Insurance commissions 19,444 20,763 Fees and commissions on real estate business 13,917 20,392 Other fees and commissions (2) 121,119 148,021 Total ¥ 699,772 ¥ 798,065 Notes: (1) Guarantee fees are not within the scope of the guidance on revenue from contracts with customers (2) Other fees and commissions include non-refundable financing related fees that are not within the scope of the guidance on revenue from contracts with custome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6 Months Ended</t>
        </is>
      </c>
    </row>
    <row r="2">
      <c r="B2" s="2" t="inlineStr">
        <is>
          <t>Sep. 30, 2021</t>
        </is>
      </c>
    </row>
    <row r="3">
      <c r="A3" s="3" t="inlineStr">
        <is>
          <t>Segment Reporting [Abstract]</t>
        </is>
      </c>
    </row>
    <row r="4">
      <c r="A4" s="4" t="inlineStr">
        <is>
          <t>Financial Information by Business Segment</t>
        </is>
      </c>
      <c r="B4" s="4" t="inlineStr">
        <is>
          <t>Customer Business Digital Retail &amp; Japanese Global Asset Global Total Global Other Total (in billions) Six months ended September 30, 2020: Net revenue: ¥ 365.4 ¥ 251.9 ¥ 252.2 ¥ 415.4 ¥ 138.2 ¥ 199.6 ¥ 1,622.7 ¥ 464.8 ¥ 8.6 ¥ 2,096.1 BK and TB (1) : 128.7 168.8 199.3 0.5 46.8 120.4 664.5 344.8 37.7 1,047.0 Net interest income 113.3 81.9 81.0 0.6 2.2 60.7 339.7 104.7 44.3 488.7 Net fees 14.1 78.7 95.7 — 44.7 67.5 300.7 1.4 (29.4) 272.7 Other 1.3 8.2 22.6 (0.1) (0.1) (7.8) 24.1 238.7 22.8 285.6 Other than BK and TB 236.7 83.1 52.9 414.9 91.4 79.2 958.2 120.0 (29.1) 1,049.1 Operating expenses 271.9 247.4 155.5 263.5 102.9 131.5 1,172.7 114.7 75.6 1,363.0 Operating profit (loss) ¥ 93.5 ¥ 4.5 ¥ 96.7 ¥ 151.9 ¥ 35.3 ¥ 68.1 ¥ 450.0 ¥ 350.1 ¥ (67.0) ¥ 733.1 Six months ended September 30, 2021: Net revenue: ¥ 364.5 ¥ 287.5 ¥ 264.7 ¥ 376.8 ¥ 176.1 ¥ 231.5 ¥ 1,701.1 ¥ 280.8 ¥ 31.6 ¥ 2,013.5 BK and TB (1) : 133.2 181.5 205.8 0.9 52.7 155.8 729.9 192.1 72.6 994.6 Net interest income 110.0 82.1 96.0 0.9 4.1 73.1 366.2 127.7 88.4 582.3 Net fees 20.2 90.0 87.3 — 48.6 82.3 328.4 (4.5) (31.3) 292.6 Other 3.0 9.4 22.5 — — 0.4 35.3 68.9 15.5 119.7 Other than BK and TB 231.3 106.0 58.9 375.9 123.4 75.7 971.2 88.7 (41.0) 1,018.9 Operating expenses 276.2 247.8 156.3 267.2 118.4 139.2 1,205.1 118.2 56.1 1,379.4 Operating profit (loss) ¥ 88.3 ¥ 39.7 ¥ 108.4 ¥ 109.6 ¥ 57.7 ¥ 92.3 ¥ 496.0 ¥ 162.6 ¥ (24.5) ¥ 634.1 Note: (1) “BK and TB” is a sum of MUFG Bank on a stand-alone basis and Mitsubishi UFJ Trust and Banking on a stand-alone basis.</t>
        </is>
      </c>
    </row>
    <row r="5">
      <c r="A5" s="4" t="inlineStr">
        <is>
          <t>Reconciliation of Operating Profit (Loss) from Segments to Condensed Consolidated Statements of Income</t>
        </is>
      </c>
      <c r="B5" s="4" t="inlineStr">
        <is>
          <t xml:space="preserve">A reconciliation of operating profit under the internal management reporting system for the six months ended September 30, 2020 and 2021 above to income before income tax expense shown in the accompanying condensed consolidated statements of income is as follows: Six months ended 2020 2021 (in billions) Operating profit ¥ 733 ¥ 634 Reversal of (Provision for) credit losses (210) 11 Foreign exchange gains (losses)—net 87 (46) Trading account profits —net 83 4 Equity investment securities gains—net 694 289 Debt investment securities losses—net (204) (24) Equity in earnings of equity method investees—net 140 216 Impairment of goodwill (106) — Reversal of off-balance sheet credit instruments 37 6 Other—net (108) (39) Income before income tax expense ¥ 1,146 ¥ 1,05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Sep. 30, 2021</t>
        </is>
      </c>
    </row>
    <row r="3">
      <c r="A3" s="3" t="inlineStr">
        <is>
          <t>Fair Value Disclosures [Abstract]</t>
        </is>
      </c>
    </row>
    <row r="4">
      <c r="A4" s="4" t="inlineStr">
        <is>
          <t>Assets and Liabilities Measured at Fair Value on Recurring Basis</t>
        </is>
      </c>
      <c r="B4" s="4" t="inlineStr">
        <is>
          <t>The following tables present the financial instruments carried at fair value by level within the fair value hierarchy as of March 31, 2021 and September 30, 2021: At March 31, 2021 Level 1 Level 2 Level 3 Fair Value (in millions) Assets Trading account assets: Trading securities (1) ¥ 18,439,146 ¥ 13,165,127 ¥ 756,413 ¥ 32,360,686 Debt securities Japanese national government and Japanese government agency bonds 6,800,379 401,454 — 7,201,833 Japanese prefectural and municipal bonds — 193,936 — 193,936 Foreign government and official institution bonds 9,508,030 450,443 1,280 9,959,753 Corporate bonds 5,123 2,706,611 77 2,711,811 Residential mortgage-backed securities 27 6,166,313 1,000 6,167,340 Asset-backed securities — 1,045,706 336,811 1,382,517 Other debt securities — — 277,635 277,635 Commercial paper — 1,001,233 — 1,001,233 Equity securities (2) 2,125,587 1,199,431 139,610 3,464,628 Trading derivative assets 136,515 11,774,865 70,058 11,981,438 Interest rate contracts 23,906 7,673,031 21,018 7,717,955 Foreign exchange contracts 929 3,896,713 12,520 3,910,162 Equity contracts 111,680 113,586 6,309 231,575 Commodity contracts — 1 26,896 26,897 Credit derivatives — 91,534 2,354 93,888 Other (7) — — 961 961 Investment securities: Available-for-sale debt securities 34,010,613 12,817,584 289,616 47,117,813 Japanese national government and Japanese government agency bonds 32,073,409 3,199,802 — 35,273,211 Japanese prefectural and municipal bonds — 3,731,513 — 3,731,513 Foreign government and official institution bonds 1,937,204 973,041 16,718 2,926,963 Corporate bonds — 1,134,108 162 1,134,270 Residential mortgage-backed securities — 1,467,115 15 1,467,130 Commercial mortgage-backed securities — 462,966 1,599 464,565 Asset-backed securities — 1,247,565 136,920 1,384,485 Other debt securities — 37,376 134,202 171,578 Commercial paper — 564,098 — 564,098 Equity securities 5,530,077 229,415 45,569 5,805,061 Marketable equity securities 5,530,077 229,415 — 5,759,492 Nonmarketable equity securities (3) — — 45,569 45,569 Other (4) 1,202,230 42,687 18,784 1,263,701 Total ¥ 59,318,581 ¥ 38,029,678 ¥ 1,180,440 ¥ 98,528,699 Liabilities Trading account liabilities: Trading securities sold, not yet purchased ¥ 260,149 ¥ 989 ¥ — ¥ 261,138 Trading derivative liabilities 150,750 11,560,634 45,031 11,756,415 Interest rate contracts 10,696 7,343,594 6,839 7,361,129 Foreign exchange contracts 977 4,015,927 5,237 4,022,141 Equity contracts 139,077 92,655 5,686 237,418 Commodity contracts — 1 26,959 26,960 Credit derivatives — 108,457 83 108,540 Other (7) — — 227 227 Obligation to return securities received as collateral (5) 6,484,452 97,307 — 6,581,759 Other (6) — 558,553 (2,212) 556,341 Total ¥ 6,895,351 ¥ 12,217,483 ¥ 42,819 ¥ 19,155,653 At September 30, 2021 Level 1 Level 2 Level 3 Fair Value (8) (in millions) Assets Trading account assets: Trading securities (1) ¥ 19,693,104 ¥ 14,976,853 ¥ 699,598 ¥ 35,369,555 Debt securities Japanese national government and Japanese government agency bonds 7,271,079 342,429 — 7,613,508 Japanese prefectural and municipal bonds — 136,983 — 136,983 Foreign government and official institution bonds 10,285,602 424,816 1,433 10,711,851 Corporate bonds 4,222 2,830,826 683 2,835,731 Residential mortgage-backed securities — 7,788,583 — 7,788,583 Asset-backed securities — 1,118,202 256,014 1,374,216 Other debt securities — — 279,952 279,952 Commercial paper — 1,237,124 — 1,237,124 Equity securities (2) 2,132,201 1,097,890 161,516 3,391,607 Trading derivative assets 143,235 9,707,756 67,846 9,918,837 Interest rate contracts 26,988 6,375,295 27,717 6,430,000 Foreign exchange contracts 2,136 3,145,866 5,341 3,153,343 Equity contracts 114,111 93,698 8,138 215,947 Commodity contracts — — 23,642 23,642 Credit derivatives — 92,897 2,323 95,220 Other (7) — — 685 685 Investment securities: Available-for-sale debt securities 34,410,091 14,679,359 275,505 49,364,955 Japanese national government and Japanese government agency bonds 32,188,385 4,026,614 — 36,214,999 Japanese prefectural and municipal bonds — 4,016,073 — 4,016,073 Foreign government and official institution bonds 2,221,706 1,153,086 17,468 3,392,260 Corporate bonds — 1,086,177 3,148 1,089,325 Residential mortgage-backed securities — 1,704,987 15 1,705,002 Commercial mortgage-backed securities — 494,189 1,179 495,368 Asset-backed securities — 1,285,923 116,806 1,402,729 Other debt securities — 40,190 136,889 177,079 Commercial Paper — 872,120 — 872,120 Equity securities 5,640,412 196,343 50,150 5,886,905 Marketable equity securities 5,640,412 196,343 — 5,836,755 Nonmarketable equity securities (3) — — 50,150 50,150 Other (4) 830,251 21,922 15,544 867,717 Total ¥ 60,717,093 ¥ 39,582,233 ¥ 1,108,643 ¥ 101,407,969 Liabilities Trading account liabilities: Trading securities sold, not yet purchased ¥ 73,815 ¥ 5,453 ¥ — ¥ 79,268 Trading derivative liabilities 142,480 9,283,194 39,370 9,465,044 Interest rate contracts 10,020 6,122,010 6,129 6,138,159 Foreign exchange contracts 981 2,944,304 3,143 2,948,428 Equity contracts 131,479 100,806 5,995 238,280 Commodity contracts — — 23,695 23,695 Credit derivatives — 116,074 88 116,162 Other (7) — — 320 320 Obligation to return securities received as collateral (5) 5,869,080 105,722 — 5,974,802 Other (6) — 491,802 3,576 495,378 Total ¥ 6,085,375 ¥ 9,886,171 ¥ 42,946 ¥ 16,014,492 Notes: (1) Includes securities measured under the fair value option. (2) Excludes certain investments valued at net asset value of private equity funds whose fair values at March 31, 2021 were ¥102,255 million and those at September 30, 2021 were ¥135,905 million, respectively. The amounts of unfunded commitments related to these private equity funds at March 31, 2021 were ¥97,413 million, and those at September 30, 2021 were ¥84,769 million, respectively. For the nature and details of these investments, see Note 31 to the consolidated financial statements for the fiscal year ended March 31, 2021. (3) Excludes certain investments valued at net asset value of real estate funds and private equity and other funds whose fair values at March 31, 2021 were ¥27,395 million and ¥34,390 million respectively, and those at September 30, 2021 were ¥27,726 million and ¥38,207 million respectively. The amounts of unfunded commitments related to these real estate funds and private equity and other funds at March 31, 2021 were ¥1,006 million and ¥4,758 millions, respectively, and those at September 30, 2021 were ¥1,023 million and ¥8,927 million, respectively. For the nature and details of these investments, see Note 31 to the consolidated financial statements for the fiscal year ended March 31, 2021. (4) Mainly comprises securities received as collateral that may be sold or repledged under securities lending transactions and money in trust for segregating cash deposited by customers on security transactions. (5) Included in Other liabilities. (6) Includes other short-term borrowings, long-term debt, bifurcated embedded derivatives carried at fair value and derivative liabilities designated as hedging instruments. (7) Includes certain derivatives such as earthquake derivatives. (8) Fair value amounts in this table include those relating to transferred business of MUFG Union Bank, such as Trading derivative assets of ¥86,916 million, Available-for-sale debt securities of ¥2,265,674 million, Equity securities of ¥2,733 million and Other of ¥12,053 million, which are included in Other assets, and Trading derivative liabilities of ¥17,250 million, which are included in Other liabilities, respectively, in the accompanying condensed consolidated balance sheets at September 30, 2021. See Note 2 for more information.</t>
        </is>
      </c>
    </row>
    <row r="5">
      <c r="A5" s="4" t="inlineStr">
        <is>
          <t>Changes in Level 3 Recurring Fair Value Measurements</t>
        </is>
      </c>
      <c r="B5" s="4" t="inlineStr">
        <is>
          <t>Accordingly, the gains and losses in the tables below include changes in fair value due in part to observable inputs used in the valuation techniques. Total gains (losses) Change in unrealized gains (losses) for assets and liabilities still held at September 30, 2020 March 31, 2020 Included Included Purchases Issues Sales Settlements Transfers Transfers September 30, 2020 (in millions) Assets Trading account assets: Trading securities (1) ¥ 525,946 ¥ (627) (2) ¥ — ¥ 158,481 ¥ — ¥ (65,231) ¥ (2,091) ¥ 190,391 ¥ (27,160) ¥ 779,709 ¥ (1,434) (2) Debt securities Foreign government and official institution bonds 1,052 188 — 12,625 — (12,713) (14) — (16) 1,122 78 Corporate bonds 144 35 — — — (179) — — — — — Asset-backed securities 416,259 (1,685) — 46,455 — (46,700) (1,024) — — 413,305 (1,728) Other debt securities 6,651 3,446 — 69,498 — — — 190,389 (8) — 269,984 3,446 Equity securities 101,840 (2,611) — 29,903 — (5,639) (1,053) 2 (27,144) (8) 95,298 (3,230) Trading derivatives—net 3,477 33,219 (2) (757) 595 (334) — (15,112) (392) (460) 20,236 7,640 (2) Interest rate contracts—net (750) 13,271 (341) — — — (3,364) (15) (396) 8,405 5,130 Foreign exchange contracts—net 5,005 1,909 (276) — — — 159 (377) 22 6,442 1,226 Equity contracts—net (4,222) 18,054 (145) — — — (11,748) — (14) 1,925 1,288 Commodity contracts—net (65) (11) 5 — — — — — — (71) — Credit derivatives—net 2,727 (103) — — — — (159) — — 2,465 (103) Other—net (9) 782 99 — 595 (334) — — — (72) 1,070 99 Investment securities: Available-for-sale debt securities 274,930 (1,478) (3) (4,400) 130,042 — (11) (141,214) 20 (9,962) 247,927 (206) (3) Foreign government and official institution bonds 15,767 — (682) 3,230 — — (1,556) — — 16,759 — Corporate bonds 10,108 (3) — — — — (18) 20 (9,962) (5) 145 (4) Residential mortgage-backed securities 15 — — — — — — — — 15 — Commercial mortgage-backed securities 1,977 — (149) — — (11) (21) — — 1,796 — Asset-backed securities 140,875 (1,475) (2,416) 126,800 — — (137,187) — — 126,597 (202) Other debt securities 106,188 — (1,153) 12 — — (2,432) — — 102,615 — Equity securities 39,963 (423) (3) — 6,413 — (464) — 285 (10) 45,764 (665) (3) Nonmarketable equity securities 39,963 (423) — 6,413 — (464) — 285 (10) 45,764 (665) Other 36,701 (14,583) (7) (500) 1,121 — — (90) — — 22,649 (14,577) (7) Total ¥ 881,017 ¥ 16,108 ¥ (5,657) ¥ 296,652 ¥ (334) ¥ (65,706) ¥ (158,507) ¥ 190,304 ¥ (37,592) ¥ 1,116,285 ¥ (9,242) Liabilities Other ¥ 6,606 ¥ (18,465) (4) ¥ 3,711 ¥ — ¥ 30,192 ¥ — ¥ (9,309) ¥ 11,330 (6) ¥ (4,322) (6) ¥ 49,251 ¥ (14,090) (4) Total ¥ 6,606 ¥ (18,465) ¥ 3,711 ¥ — ¥ 30,192 ¥ — ¥ (9,309) ¥ 11,330 ¥ (4,322) ¥ 49,251 ¥ (14,090) Total gains (losses) Change in unrealized gains(losses) for assets and liabilities still held at September 30, 2021 March 31, Included Included Purchases Issues Sales Settlements Transfers Transfers September 30, 2021 (10) (in millions) Assets Trading account assets: Trading securities (1) ¥ 756,413 ¥ 4,592 (2) ¥ — ¥ 268,583 ¥ — ¥ (71,430) ¥ (259,220) ¥ 660 ¥ — ¥ 699,598 ¥ 4,423 (2) Debt securities Foreign government and official institution bonds 1,280 210 — 28,427 — (28,469) (15) — — 1,433 (16) Corporate bonds 77 (69) — 125 — (100) — 650 — 683 (69) Residential mortgage-backed securities 1,000 (2) — 41,844 — (42,823) (19) — — — — Asset-backed securities 336,811 4,193 — 166,760 — — (251,750) — — 256,014 5,297 Other debt securities 277,635 2,317 — — — — — — — 279,952 2,317 Equity securities 139,610 (2,057) — 31,427 — (38) (7,436) 10 — 161,516 (3,106) Trading derivatives—net 25,027 17,711 (2) 1,113 36 (355) — (9,069) (463) (5,524) 28,476 15,161 (2) Interest rate contracts—net 14,179 3,916 653 — — — 2,634 8 198 21,588 3,764 Foreign exchange contracts—net 7,283 302 147 21 — — 773 (471) (5,857) 2,198 369 Equity contracts—net 623 13,378 319 15 — — (12,327) — 135 2,143 10,907 Commodity contracts—net (63) 16 (6) — — — — — — (53) 16 Credit derivatives—net 2,271 113 — — — — (149) — — 2,235 113 Other—net (9) 734 (14) — — (355) — — — — 365 (8) Investment securities: Available-for-sale debt securities 289,616 (618) (3) 22,746 118,700 — — (170,482) 15,653 (110) 275,505 7,452 (3) Foreign government and official institution bonds 16,718 — 1,104 4,805 — — (5,159) — — 17,468 (30) Corporate bonds 162 (326) 68 557 — — (57) 2,854 (110) 3,148 (261) Residential mortgage-backed securities 15 — — — — — — — — 15 — Commercial mortgage-backed securities 1,599 — 104 — — — (524) — — 1,179 9 Asset-backed securities 136,920 (292) 8,690 113,311 — — (141,823) — — 116,806 3,495 Other debt securities 134,202 — 12,780 27 — — (22,919) 12,799 (8) — 136,889 4,239 Equity securities 45,569 2,588 (3) — 3,602 — (1,317) — 130 (422) 50,150 1,614 (3) Nonmarketable equity securities 45,569 2,588 — 3,602 — (1,317) — 130 (422) 50,150 1,614 Other 18,784 (1,383) (7) 986 1,758 — (4,523) (57) — (21) 15,544 (1,382) (7) Total ¥ 1,135,409 ¥ 22,890 ¥ 24,845 ¥ 392,679 ¥ (355) ¥ (77,270) ¥ (438,828) ¥ 15,980 ¥ (6,077) ¥ 1,069,273 ¥ 27,268 Liabilities Other ¥ (2,212) ¥ (8,176) (4) ¥ (2,341) ¥ — ¥ 8,145 ¥ — ¥ (12,450) ¥ 6,809 (6) ¥ (7,233) (6) ¥ 3,576 ¥ (2,656) (4) Total ¥ (2,212) ¥ (8,176) ¥ (2,341) ¥ — ¥ 8,145 ¥ — ¥ (12,450) ¥ 6,809 ¥ (7,233) ¥ 3,576 ¥ (2,656) Notes: (1) Includes Trading securities measured under the fair value option. (2) Included in Trading account profits—net and Foreign exchange gains—net. (3) Included in Investment securities gains—net and Other comprehensive income—net. (4) Included in Trading account profits—net. (5) For the six months ended September 30, 2020, transfers out of Level 3 for Corporate bonds were due to changes in the impact of unobservable credit worthiness inputs to the entire fair value measurement of the private placement bonds issued by Japanese non-public companies. Unobservable credit worthiness inputs include probability of default based on credit ratings of the bond issuers and loss given default. (6) Transfers into (out of) Level 3 for long-term debt in Other were mainly caused by the decrease (increase) in the observability of the key inputs to the valuation models and a corresponding increase (decrease) in the significance of the unobservable inputs. (7) Included in Fees and commissions income and Other non-interest income. (8) Transfers relate to the reclassification of certain securities. (9) Includes certain derivatives such as earthquake derivatives. (10) Fair value amounts in this table include those relating to transferred business of MUFG Union Bank, such as Available-for-sale debt securities of ¥67,266 million and Other of ¥12,053 million, which are included in Other assets, in the accompanying condensed consolidated balance sheets at September 30, 2021. See Note 2 for more information.</t>
        </is>
      </c>
    </row>
    <row r="6">
      <c r="A6" s="4" t="inlineStr">
        <is>
          <t>Quantitative Information About Level 3 Fair Value Measurements</t>
        </is>
      </c>
      <c r="B6" s="4" t="inlineStr">
        <is>
          <t>The following tables present information on the valuation techniques, significant unobservable inputs and their ranges for each major category of assets and liabilities measured at fair value on a recurring basis and classified in Level 3: At March 31, 2021 Fair value (1) Valuation technique Significant unobservable inputs Range Weighted average (2) (in millions) Assets Trading securities and Investment securities: Foreign government and official institution bonds ¥ 16,718 Return on Equity Method Probability of default 0.2 % ~ 1.8 % 0.5 % Recovery rate 35.0 % ~ 90.0 % 66.9 % Market-required return on capital 8.0 % ~ 10.0 % 10.0 % Residential mortgage-backed securities, Commercial mortgage-backed securities and Asset-backed securities 89,607 Discounted cash flow Probability of default 4.3 % ~ 4.9 % 4.7 % Recovery rate 78.0 % ~ 96.6 % 90.6 % 279,547 Internal model (4) Asset Correlations 3.0% 3.0 % Discount factor 1.3 % ~ 1.6 % 1.3 % Prepayment rate 18.3% 18.3 % Probability of default 0.0 % ~ 83.7 % — (3) Recovery rate 57.4% 57.4 % Other debt securities 313,895 Discounted cash flow Liquidity premium 1.0 % ~ 3.2 % 2.9 % 79,541 Return on Equity Method Probability of default 0.0 % ~ 8.0 % 0.4 % Recovery rate 60.0 % ~ 90.0 % 78.8 % Market-required return on capital 8.0 % ~ 10.0 % 10.0 % At March 31, 2021 Fair value (1) Valuation technique Significant unobservable inputs Range Median (2) (in millions) Trading derivatives—net: Interest rate contracts—net 12,841 Option model Correlation between interest rates 30.0 % ~ 61.9 % 44.8 % Correlation between interest rate and foreign exchange rate 15.1 % ~ 60.0 % 41.6 % Volatility 0.0 % ~ 100.0 % 65.0 % Foreign exchange contracts—net 7,283 Option model Correlation between interest rates 10.0 % ~ 70.0 % 51.0 % Correlation between interest rate and foreign exchange rate 0.0 % ~ 60.0 % 38.9 % Correlation between foreign exchange rates 50.0 % ~ 70.6 % 66.4 % Volatility 9.5 % ~ 22.1 % 13.7 % Equity contracts—net (4,597) Option model Correlation between foreign exchange rate and equity (58.4) % ~ 55.0 % 26.2 % Correlation between equities 15.0 % ~ 95.0 % 54.0 % Volatility 27.5 % ~ 40.0 % 31.8 % 5,557 Discounted Cash Flow Term of litigation 0.0 year ~ 1.2 years 0.6 year At September 30, 2021 Fair value (1)(5) Valuation technique Significant unobservable inputs Range Weighted average (2) (in millions) Assets Trading securities and Investment securities: Foreign government and official institution bonds ¥ 17,468 Return on equity method Probability of default 0.2 % ~ 1.8 % 0.5 % Recovery rate 55.0 % ~ 90.0 % 67.0 % Market-required return on capital 10.0% 10.0 % Residential mortgage-backed securities, Commercial mortgage-backed securities and Asset-backed securities 79,934 Discounted cash flow Recovery rate 100.0% 100.0 % 190,785 Internal model (4) Asset correlations 3.0% 3.0 % Discount factor 0.7 % ~ 0.9 % 0.9 % Prepayment rate 24.2% 24.2 % Probability of default 0.0 % ~ 85.9 % — (3) Recovery rate 60.0% 60.0 % Other debt securities 318,343 Discounted cash flow Liquidity premium 1.2 % ~ 3.2 % 3.0 % 60,867 Return on equity method Probability of default 0.1 % ~ 4.1 % 0.3 % Recovery rate 70.0 % ~ 90.0 % 83.3 % Market-required return on capital 8.0 % ~ 10.0 % 10.0 % At September 30, 2021 Fair value (1) Valuation technique Significant unobservable inputs Range Median (2) (in millions) Trading derivatives—net: Interest rate contracts—net 20,791 Option model Correlation between interest rates 30.0 % ~ 65.4 % 45.8 % Correlation between interest rate and foreign exchange rate 16.6 % ~ 60.0 % 41.5 % Volatility 13.0 % ~ 100.0 % 58.1 % Foreign exchange contracts—net 2,198 Option model Correlation between interest rates 30.0 % ~ 70.0 % 57.0 % Correlation between interest rate and foreign exchange rate 0.0 % ~ 60.0 % 39.1 % Correlation between foreign exchange rates 50.0 % 70.6 % 66.4 % Volatility 9.3 % ~ 22.5 % 14.0 % Equity contracts—net (3,540) Option model Correlation between foreign exchange rate and equity (58.4) % ~ 55.0 % 20.0 % Correlation between equities 14.9 % ~ 95.0 % 56.5 % Volatility 26.0 % ~ 35.5 % 28.8 % 6,441 Discounted cash flow Term of litigation 0.1 year ~ 1.3 years 0.7 year Notes: (1) The fair value as of March 31, 2021 and September 30, 2021 excludes the fair value of investments valued using vendor prices. (2) Weighted average is calculated by weighing each input by the relative fair value of the respective financial instruments for investment securities. Median is used for derivative instruments. (3) See “Probability of default” in “Change in and range of unobservable inputs” in Note 31 to the consolidated financial statements for the fiscal year ended March 31, 2021. (4) For further detail of Internal model, refer to the last paragraph of “Trading Account Assets and Liabilities—Trading Account Securities” in Note 31 to the consolidated financial statements for the fiscal year ended March 31, 2021. (5) Fair value amounts in this table include those relating to transferred business of MUFG Union Bank, such as Trading securities and Investment securities of ¥66,087 million, which are included in Other assets, in the accompanying condensed consolidated balance sheets at September 30, 2021. See Note 2 for more information.</t>
        </is>
      </c>
    </row>
    <row r="7">
      <c r="A7" s="4" t="inlineStr">
        <is>
          <t>Assets and Liabilities Measured at Fair Value on a Nonrecurring Basis</t>
        </is>
      </c>
      <c r="B7" s="4" t="inlineStr">
        <is>
          <t>The following table presents the carrying value of assets measured at fair value on a nonrecurring basis by level within the fair value hierarchy as of March 31, 2021 and September 30, 2021: March 31, 2021 September 30, 2021 Level 1 Level 2 Level 3 Total carrying value Level 1 Level 2 Level 3 Total carrying value (3) (in millions) Assets Investment securities (1)(2) ¥ — ¥ 32,421 ¥ 8,357 ¥ 40,778 ¥ — ¥ 8,189 ¥ 5,034 ¥ 13,223 Loans 2,667 5,125 255,676 263,468 2,378 4,359 245,697 252,434 Loans held for sale — — 52,159 52,159 — — 42,254 42,254 Collateral dependent loans 2,667 5,125 203,517 211,309 2,378 4,359 203,443 210,180 Premises and equipment — — 15,243 15,243 — — 11,800 11,800 Intangible assets — — 2,421 2,421 — — 10,377 10,377 Goodwill — — 132,976 132,976 — — — — Other assets 111,626 33,840 24,512 169,978 11,880 — 15,168 27,048 Investments in equity method investees (1) 111,626 33,840 8,384 153,850 11,880 — — 11,880 Other — — 16,128 16,128 — — 15,168 15,168 Total ¥ 114,293 ¥ 71,386 ¥ 439,185 ¥ 624,864 ¥ 14,258 ¥ 12,548 ¥ 288,076 ¥ 314,882 Notes: (1) Excludes certain investments valued at net asset value of ¥24,319 million and ¥19,475 million at March 31, 2021 and September 30, 2021, respectively. The unfunded commitments related to these investments are ¥19,101 million and ¥18,494 million at March 31, 2021 and September 30, 2021, respectively. These investments are in private equity funds. For the nature and details of private equity funds, see Note 31 to the consolidated financial statements for the fiscal year ended March 31, 2021. (2) Includes certain nonmarketable equity securities that are measured at fair value on a nonrecurring basis, including impairment and observable price change for nonmarketable equity securities measured under the measurement alternative. (3) Carrying value amounts in this table include those relating to transferred business of MUFG Union Bank, such as Intangible assets of ¥10,273 million, which are included in Other assets in the accompanying condensed consolidated balance sheets at September 30, 2021. See Note 2 for more information.</t>
        </is>
      </c>
    </row>
    <row r="8">
      <c r="A8" s="4" t="inlineStr">
        <is>
          <t>Losses Gains Recorded As Result Of Nonrecurring Changes In Fair Value</t>
        </is>
      </c>
      <c r="B8" s="4" t="inlineStr">
        <is>
          <t xml:space="preserve">The following table presents losses (gains) recorded as a result of changes in the fair value of assets measured at fair value on a nonrecurring basis for the six months ended September 30, 2020 and 2021: Losses(gains) for the six months ended September 30, 2020 2021 (in millions) Investment securities ¥ (701) ¥ 1,759 Loans 89,082 15,777 Loans held for sale 5,620 759 Collateral dependent loans 83,462 15,018 Premises and equipment 8,569 1,660 Intangible assets 4,286 17,459 Goodwill 106,479 — Other assets 87,584 17,500 Investments in equity method investees 53,138 7,020 Other 34,446 10,480 Total ¥ 295,299 ¥ 54,155 </t>
        </is>
      </c>
    </row>
    <row r="9">
      <c r="A9" s="4" t="inlineStr">
        <is>
          <t>Gains (Losses) Related to Instruments for which Fair Value Option was Elected</t>
        </is>
      </c>
      <c r="B9" s="4" t="inlineStr">
        <is>
          <t>The following table presents the gains or losses recorded for the six months ended September 30, 2020 and 2021 related to the eligible instruments for which the MUFG Group elected the fair value option: Six months ended September 30, 2020 2021 Trading account profits (losses) Foreign exchange gains (losses) Total changes in fair value Trading account profits (losses) Foreign exchange gains (losses) Total changes in fair value (in millions) Financial assets: Trading account securities ¥ 148,265 ¥ (237,425) ¥ (89,160) ¥ 41,324 ¥ 121,942 ¥ 163,266 Total ¥ 148,265 ¥ (237,425) ¥ (89,160) ¥ 41,324 ¥ 121,942 ¥ 163,266 Financial liabilities: Other short-term borrowings (1) ¥ (15,805) ¥ — ¥ (15,805) ¥ 4,383 ¥ — ¥ 4,383 Long-term debt (1) (16,945) — (16,945) 32,402 — 32,402 Total ¥ (32,750) ¥ — ¥ (32,750) ¥ 36,785 ¥ — ¥ 36,785 Note: (1) Change in value attributable to the instrument-specific credit risk related to those financial liabilities are not material.</t>
        </is>
      </c>
    </row>
    <row r="10">
      <c r="A10" s="4" t="inlineStr">
        <is>
          <t>Differences Between Aggregate Fair Value And Aggregate Remaining Contractual Balance Of Long Term Receivables And Debt Instruments For Which Fair Value Option Was Elected</t>
        </is>
      </c>
      <c r="B10" s="4" t="inlineStr">
        <is>
          <t>The following table presents the differences between the aggregate fair value and the aggregate remaining contractual principal balance outstanding as of March 31, 2021 and September 30, 2021 for long-term debt instruments for which the fair value option has been elected: March 31, 2021 September 30, 2021 Remaining aggregate contractual amounts outstanding Fair value Fair value over (under) remaining aggregate contractual amounts outstanding Remaining aggregate contractual amounts outstanding Fair value Fair value over (under) remaining aggregate contractual amounts outstanding (in millions) Financial liabilities: Long-term debt ¥ 420,227 ¥ 402,823 ¥ (17,404) ¥ 513,292 ¥ 499,929 ¥ (13,363) Total ¥ 420,227 ¥ 402,823 ¥ (17,404) ¥ 513,292 ¥ 499,929 ¥ (13,363)</t>
        </is>
      </c>
    </row>
    <row r="11">
      <c r="A11" s="4" t="inlineStr">
        <is>
          <t>Estimated Fair Values by Level</t>
        </is>
      </c>
      <c r="B11" s="4" t="inlineStr">
        <is>
          <t>The following is a summary of carrying amounts and estimated fair values by level within the fair value hierarchy of financial instruments which are not carried at fair value on a recurring basis in the accompanying condensed consolidated balance sheets as of March 31, 2021 and September 30, 2021: At March 31, 2021 Carrying amount Estimated fair value Total Level 1 Level 2 Level 3 (in billions) Financial assets: Cash and due from banks ¥ 49,977 ¥ 49,977 ¥ 49,977 ¥ — ¥ — Interest-earning deposits in other banks 53,347 53,347 — 53,347 — Call loans and funds sold 1,256 1,256 — 1,256 — Receivables under resale agreements 13,780 13,780 — 13,780 — Receivables under securities borrowing transactions 3,370 3,370 — 3,370 — Investment securities 3,904 3,939 1,123 780 2,036 Loans, net of allowance for credit losses (1) 114,350 115,709 3 298 115,408 Other financial assets (2) 8,108 8,108 — 8,108 — Financial liabilities: Deposits Non-interest-bearing ¥ 38,521 ¥ 38,521 ¥ — ¥ 38,521 ¥ — Interest-bearing 190,695 190,712 — 190,712 — Total deposits 229,216 229,233 — 229,233 — Call money and funds purchased 2,354 2,354 — 2,354 — Payables under repurchase agreements 24,568 24,568 — 24,568 — Payables under securities lending transactions 843 843 — 843 — Due to trust account and other short-term borrowings 17,883 17,883 — 17,883 — Long-term debt 34,773 35,042 — 35,042 — Other financial liabilities 7,027 7,027 — 7,027 — At September 30, 2021 Carrying amount (3) Estimated fair value Total Level 1 Level 2 Level 3 (in billions) Financial assets: Cash and due from banks ¥ 50,694 ¥ 50,694 ¥ 50,694 ¥ — ¥ — Interest-earning deposits in other banks 54,429 54,429 — 54,429 — Call loans and funds sold 1,456 1,456 — 1,456 — Receivables under resale agreements 12,071 12,071 — 12,071 — Receivables under securities borrowing transactions 3,466 3,466 — 3,466 — Investment securities 4,130 4,172 1,120 867 2,185 Loans, net of allowance for credit losses (1) 111,527 112,821 2 305 112,514 Other financial assets (2) 7,064 7,064 — 7,064 — Financial liabilities: Deposits Non-interest-bearing ¥ 39,174 ¥ 39,174 ¥ — ¥ 39,174 ¥ — Interest-bearing 190,708 190,718 — 190,718 — Total deposits 229,882 229,892 — 229,892 — Call money and funds purchased 2,580 2,580 — 2,580 — Payables under repurchase agreements 25,489 25,489 — 25,489 — Payables under securities lending transactions 834 834 — 834 — Due to trust account and other short-term borrowings 18,069 18,069 — 18,069 — Long-term debt 33,705 34,011 — 34,011 — Other financial liabilities 8,196 8,196 — 8,196 — Notes: (1) Includes loans held for sale and collateral dependent loans measured at fair value on a nonrecurring basis. Refer to “Assets and Liabilities Measured at Fair Value on a Nonrecurring Basis” for the details of the level classification. (2) Excludes investments in equity method investees of ¥2,560 billion and ¥2,774 billion at March 31, 2021 and September 30, 2021, respectively. (3) Carrying amounts in this table include those relating to transferred business of MUFG Union Bank, such as Cash and due from banks of ¥224 billion, Interest-earning deposits in other banks of ¥1,288 billion, Investment securities of ¥858 billion, Loans, net of allowance for credit losses of ¥6,360 billion and Other financial assets of ¥310 billion, which are included in Other assets, and Total deposits of ¥9,933 billion, Long-term debt of ¥705 billion and Other financial liabilities of ¥160 billion, which are included in Other liabilities, respectively, in the accompanying condensed consolidated balance sheets at September 30, 2021. See Note 2 for more inform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Equity Method Investees (Tables)</t>
        </is>
      </c>
      <c r="B1" s="2" t="inlineStr">
        <is>
          <t>6 Months Ended</t>
        </is>
      </c>
    </row>
    <row r="2">
      <c r="B2" s="2" t="inlineStr">
        <is>
          <t>Sep. 30, 2021</t>
        </is>
      </c>
    </row>
    <row r="3">
      <c r="A3" s="3" t="inlineStr">
        <is>
          <t>Equity Method Investments and Joint Ventures [Abstract]</t>
        </is>
      </c>
    </row>
    <row r="4">
      <c r="A4" s="4" t="inlineStr">
        <is>
          <t>Summarized Operating Results of Morgan Stanley</t>
        </is>
      </c>
      <c r="B4" s="4" t="inlineStr">
        <is>
          <t xml:space="preserve">Summarized operating results of Morgan Stanley, the largest portion of the MUFG Group’s equity method investees, for the six months ended September 30, 2020 and 2021 are as follows: 2020 2021 (in billions) Net revenues ¥ 2,714 ¥ 3,240 Total non-interest expenses 1,838 2,193 Income from continuing operations before income taxes 838 1,037 Net income applicable to Morgan Stanley 632 79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usiness Developments - Narrative (Details) - USD ($) $ in Millions</t>
        </is>
      </c>
      <c r="B1" s="2" t="inlineStr">
        <is>
          <t>1 Months Ended</t>
        </is>
      </c>
      <c r="C1" s="2" t="inlineStr">
        <is>
          <t>6 Months Ended</t>
        </is>
      </c>
    </row>
    <row r="2">
      <c r="B2" s="2" t="inlineStr">
        <is>
          <t>Sep. 30, 2021</t>
        </is>
      </c>
      <c r="C2" s="2" t="inlineStr">
        <is>
          <t>Jun. 30, 2021</t>
        </is>
      </c>
      <c r="D2" s="2" t="inlineStr">
        <is>
          <t>Jun. 30, 2020</t>
        </is>
      </c>
    </row>
    <row r="3">
      <c r="A3" s="4" t="inlineStr">
        <is>
          <t>U.S. Bancorp</t>
        </is>
      </c>
    </row>
    <row r="4">
      <c r="A4" s="3" t="inlineStr">
        <is>
          <t>Income Statement, Balance Sheet and Additional Disclosures by Disposal Groups, Including Discontinued Operations [Line Items]</t>
        </is>
      </c>
    </row>
    <row r="5">
      <c r="A5" s="4" t="inlineStr">
        <is>
          <t>Ownership percentage</t>
        </is>
      </c>
      <c r="B5" s="4" t="inlineStr">
        <is>
          <t>2.90%</t>
        </is>
      </c>
    </row>
    <row r="6">
      <c r="A6" s="4" t="inlineStr">
        <is>
          <t>MUFG Union Bank | U.S. Bancorp</t>
        </is>
      </c>
    </row>
    <row r="7">
      <c r="A7" s="3" t="inlineStr">
        <is>
          <t>Income Statement, Balance Sheet and Additional Disclosures by Disposal Groups, Including Discontinued Operations [Line Items]</t>
        </is>
      </c>
    </row>
    <row r="8">
      <c r="A8" s="4" t="inlineStr">
        <is>
          <t>Consideration</t>
        </is>
      </c>
      <c r="B8" s="9" t="n">
        <v>8000</v>
      </c>
    </row>
    <row r="9">
      <c r="A9" s="4" t="inlineStr">
        <is>
          <t>Payment in cash</t>
        </is>
      </c>
      <c r="B9" s="9" t="n">
        <v>5500</v>
      </c>
    </row>
    <row r="10">
      <c r="A10" s="4" t="inlineStr">
        <is>
          <t>Shares issued in business combination</t>
        </is>
      </c>
      <c r="B10" s="6" t="n">
        <v>44374155</v>
      </c>
    </row>
    <row r="11">
      <c r="A11" s="4" t="inlineStr">
        <is>
          <t>Disposal group, disposed of by sale, not discontinued operations | MUFG Union Bank</t>
        </is>
      </c>
    </row>
    <row r="12">
      <c r="A12" s="3" t="inlineStr">
        <is>
          <t>Income Statement, Balance Sheet and Additional Disclosures by Disposal Groups, Including Discontinued Operations [Line Items]</t>
        </is>
      </c>
    </row>
    <row r="13">
      <c r="A13" s="4" t="inlineStr">
        <is>
          <t>Disposal group, transaction value</t>
        </is>
      </c>
      <c r="B13" s="9" t="n">
        <v>17600</v>
      </c>
    </row>
    <row r="14">
      <c r="A14" s="4" t="inlineStr">
        <is>
          <t>Capital to be distributed through a dividend or share repurchase</t>
        </is>
      </c>
      <c r="B14" s="9" t="n">
        <v>9600</v>
      </c>
    </row>
    <row r="15">
      <c r="A15" s="4" t="inlineStr">
        <is>
          <t>Income (loss) from discontinued operation before income tax</t>
        </is>
      </c>
      <c r="C15" s="9" t="n">
        <v>70029</v>
      </c>
      <c r="D15" s="9" t="n">
        <v>57321</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Developments - Assets and liabilities (Details) - JPY (¥) ¥ in Millions</t>
        </is>
      </c>
      <c r="B1" s="2" t="inlineStr">
        <is>
          <t>Sep. 30, 2021</t>
        </is>
      </c>
      <c r="C1" s="2" t="inlineStr">
        <is>
          <t>Sep. 30, 2020</t>
        </is>
      </c>
    </row>
    <row r="2">
      <c r="A2" s="3" t="inlineStr">
        <is>
          <t>Assets held for sale:</t>
        </is>
      </c>
    </row>
    <row r="3">
      <c r="A3" s="4" t="inlineStr">
        <is>
          <t>Total</t>
        </is>
      </c>
      <c r="B3" s="5" t="n">
        <v>10193119</v>
      </c>
      <c r="C3" s="5" t="n">
        <v>0</v>
      </c>
    </row>
    <row r="4">
      <c r="A4" s="3" t="inlineStr">
        <is>
          <t>Liabilities held for sale:</t>
        </is>
      </c>
    </row>
    <row r="5">
      <c r="A5" s="4" t="inlineStr">
        <is>
          <t>Total</t>
        </is>
      </c>
      <c r="B5" s="6" t="n">
        <v>10874609</v>
      </c>
      <c r="C5" s="5" t="n">
        <v>0</v>
      </c>
    </row>
    <row r="6">
      <c r="A6" s="4" t="inlineStr">
        <is>
          <t>Disposal group, disposed of by sale, not discontinued operations | MUFG Union Bank</t>
        </is>
      </c>
    </row>
    <row r="7">
      <c r="A7" s="3" t="inlineStr">
        <is>
          <t>Assets held for sale:</t>
        </is>
      </c>
    </row>
    <row r="8">
      <c r="A8" s="4" t="inlineStr">
        <is>
          <t>Interest-earning deposits in other banks</t>
        </is>
      </c>
      <c r="B8" s="6" t="n">
        <v>1288478</v>
      </c>
    </row>
    <row r="9">
      <c r="A9" s="4" t="inlineStr">
        <is>
          <t>Investment securities</t>
        </is>
      </c>
      <c r="B9" s="6" t="n">
        <v>3127206</v>
      </c>
    </row>
    <row r="10">
      <c r="A10" s="4" t="inlineStr">
        <is>
          <t>Loans, net of allowance for credit losses</t>
        </is>
      </c>
      <c r="B10" s="6" t="n">
        <v>6359733</v>
      </c>
    </row>
    <row r="11">
      <c r="A11" s="4" t="inlineStr">
        <is>
          <t>Other</t>
        </is>
      </c>
      <c r="B11" s="6" t="n">
        <v>933078</v>
      </c>
    </row>
    <row r="12">
      <c r="A12" s="4" t="inlineStr">
        <is>
          <t>Total</t>
        </is>
      </c>
      <c r="B12" s="6" t="n">
        <v>11708495</v>
      </c>
    </row>
    <row r="13">
      <c r="A13" s="3" t="inlineStr">
        <is>
          <t>Liabilities held for sale:</t>
        </is>
      </c>
    </row>
    <row r="14">
      <c r="A14" s="4" t="inlineStr">
        <is>
          <t>Deposits</t>
        </is>
      </c>
      <c r="B14" s="6" t="n">
        <v>9933030</v>
      </c>
    </row>
    <row r="15">
      <c r="A15" s="4" t="inlineStr">
        <is>
          <t>Other</t>
        </is>
      </c>
      <c r="B15" s="6" t="n">
        <v>941579</v>
      </c>
    </row>
    <row r="16">
      <c r="A16" s="4" t="inlineStr">
        <is>
          <t>Total</t>
        </is>
      </c>
      <c r="B16" s="5" t="n">
        <v>108746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Gross Unrealized Gains (Losses) and Fair Value of Investment Securities) (Detail) - JPY (¥) ¥ in Millions</t>
        </is>
      </c>
      <c r="B1" s="2" t="inlineStr">
        <is>
          <t>Sep. 30, 2021</t>
        </is>
      </c>
      <c r="C1" s="2" t="inlineStr">
        <is>
          <t>Mar. 31, 2021</t>
        </is>
      </c>
    </row>
    <row r="2">
      <c r="A2" s="3" t="inlineStr">
        <is>
          <t>Investment Securities [Line Items]</t>
        </is>
      </c>
    </row>
    <row r="3">
      <c r="A3" s="4" t="inlineStr">
        <is>
          <t>Available-for-sale debt securities, Amortized cost</t>
        </is>
      </c>
      <c r="B3" s="5" t="n">
        <v>49150049</v>
      </c>
      <c r="C3" s="5" t="n">
        <v>46863845</v>
      </c>
    </row>
    <row r="4">
      <c r="A4" s="4" t="inlineStr">
        <is>
          <t>Available-for-sale debt securities, Gross unrealized gains</t>
        </is>
      </c>
      <c r="B4" s="6" t="n">
        <v>266483</v>
      </c>
      <c r="C4" s="6" t="n">
        <v>313191</v>
      </c>
    </row>
    <row r="5">
      <c r="A5" s="4" t="inlineStr">
        <is>
          <t>Available-for-sale debt securities, Gross unrealized losses</t>
        </is>
      </c>
      <c r="B5" s="6" t="n">
        <v>51577</v>
      </c>
      <c r="C5" s="6" t="n">
        <v>59223</v>
      </c>
    </row>
    <row r="6">
      <c r="A6" s="4" t="inlineStr">
        <is>
          <t>Available-for-sale debt securities</t>
        </is>
      </c>
      <c r="B6" s="6" t="n">
        <v>47099281</v>
      </c>
      <c r="C6" s="6" t="n">
        <v>47117813</v>
      </c>
    </row>
    <row r="7">
      <c r="A7" s="4" t="inlineStr">
        <is>
          <t>Total</t>
        </is>
      </c>
      <c r="B7" s="6" t="n">
        <v>49364955</v>
      </c>
    </row>
    <row r="8">
      <c r="A8" s="4" t="inlineStr">
        <is>
          <t>Total</t>
        </is>
      </c>
      <c r="B8" s="6" t="n">
        <v>3271606</v>
      </c>
      <c r="C8" s="6" t="n">
        <v>3903763</v>
      </c>
    </row>
    <row r="9">
      <c r="A9" s="4" t="inlineStr">
        <is>
          <t>Held-to-maturity debt securities, Gross unrealized gains</t>
        </is>
      </c>
      <c r="B9" s="6" t="n">
        <v>53325</v>
      </c>
      <c r="C9" s="6" t="n">
        <v>50452</v>
      </c>
    </row>
    <row r="10">
      <c r="A10" s="4" t="inlineStr">
        <is>
          <t>Held-to-maturity debt securities, Gross unrealized losses</t>
        </is>
      </c>
      <c r="B10" s="6" t="n">
        <v>11262</v>
      </c>
      <c r="C10" s="6" t="n">
        <v>15072</v>
      </c>
    </row>
    <row r="11">
      <c r="A11" s="4" t="inlineStr">
        <is>
          <t>Held-to-maturity debt securities, Fair value</t>
        </is>
      </c>
      <c r="B11" s="6" t="n">
        <v>3304908</v>
      </c>
      <c r="C11" s="6" t="n">
        <v>3939143</v>
      </c>
    </row>
    <row r="12">
      <c r="A12" s="4" t="inlineStr">
        <is>
          <t>Total</t>
        </is>
      </c>
      <c r="B12" s="6" t="n">
        <v>4129596</v>
      </c>
    </row>
    <row r="13">
      <c r="A13" s="4" t="inlineStr">
        <is>
          <t>Held-to-maturity debt securities, fair value before disposal group reclassification</t>
        </is>
      </c>
      <c r="B13" s="6" t="n">
        <v>4171659</v>
      </c>
    </row>
    <row r="14">
      <c r="A14" s="4" t="inlineStr">
        <is>
          <t>Disposal group, disposed of by sale, not discontinued operations | MUFG Union Bank</t>
        </is>
      </c>
    </row>
    <row r="15">
      <c r="A15" s="3" t="inlineStr">
        <is>
          <t>Investment Securities [Line Items]</t>
        </is>
      </c>
    </row>
    <row r="16">
      <c r="A16" s="4" t="inlineStr">
        <is>
          <t>Available-for-sale debt securities</t>
        </is>
      </c>
      <c r="B16" s="6" t="n">
        <v>2265674</v>
      </c>
    </row>
    <row r="17">
      <c r="A17" s="4" t="inlineStr">
        <is>
          <t>Total</t>
        </is>
      </c>
      <c r="B17" s="6" t="n">
        <v>857990</v>
      </c>
    </row>
    <row r="18">
      <c r="A18" s="4" t="inlineStr">
        <is>
          <t>Held-to-maturity debt securities, Fair value</t>
        </is>
      </c>
      <c r="B18" s="6" t="n">
        <v>866751</v>
      </c>
    </row>
    <row r="19">
      <c r="A19" s="4" t="inlineStr">
        <is>
          <t>Japanese national government and Japanese government agency bonds</t>
        </is>
      </c>
    </row>
    <row r="20">
      <c r="A20" s="3" t="inlineStr">
        <is>
          <t>Investment Securities [Line Items]</t>
        </is>
      </c>
    </row>
    <row r="21">
      <c r="A21" s="4" t="inlineStr">
        <is>
          <t>Available-for-sale debt securities, Amortized cost</t>
        </is>
      </c>
      <c r="B21" s="6" t="n">
        <v>36114443</v>
      </c>
      <c r="C21" s="6" t="n">
        <v>35166245</v>
      </c>
    </row>
    <row r="22">
      <c r="A22" s="4" t="inlineStr">
        <is>
          <t>Available-for-sale debt securities, Gross unrealized gains</t>
        </is>
      </c>
      <c r="B22" s="6" t="n">
        <v>119213</v>
      </c>
      <c r="C22" s="6" t="n">
        <v>147844</v>
      </c>
    </row>
    <row r="23">
      <c r="A23" s="4" t="inlineStr">
        <is>
          <t>Available-for-sale debt securities, Gross unrealized losses</t>
        </is>
      </c>
      <c r="B23" s="6" t="n">
        <v>18657</v>
      </c>
      <c r="C23" s="6" t="n">
        <v>40878</v>
      </c>
    </row>
    <row r="24">
      <c r="A24" s="4" t="inlineStr">
        <is>
          <t>Available-for-sale debt securities</t>
        </is>
      </c>
      <c r="B24" s="6" t="n">
        <v>36214999</v>
      </c>
      <c r="C24" s="6" t="n">
        <v>35273211</v>
      </c>
    </row>
    <row r="25">
      <c r="A25" s="4" t="inlineStr">
        <is>
          <t>Total</t>
        </is>
      </c>
      <c r="B25" s="6" t="n">
        <v>1100384</v>
      </c>
      <c r="C25" s="6" t="n">
        <v>1100447</v>
      </c>
    </row>
    <row r="26">
      <c r="A26" s="4" t="inlineStr">
        <is>
          <t>Held-to-maturity debt securities, Gross unrealized gains</t>
        </is>
      </c>
      <c r="B26" s="6" t="n">
        <v>19116</v>
      </c>
      <c r="C26" s="6" t="n">
        <v>23033</v>
      </c>
    </row>
    <row r="27">
      <c r="A27" s="4" t="inlineStr">
        <is>
          <t>Held-to-maturity debt securities, Gross unrealized losses</t>
        </is>
      </c>
      <c r="B27" s="6" t="n">
        <v>0</v>
      </c>
      <c r="C27" s="6" t="n">
        <v>0</v>
      </c>
    </row>
    <row r="28">
      <c r="A28" s="4" t="inlineStr">
        <is>
          <t>Held-to-maturity debt securities, Fair value</t>
        </is>
      </c>
      <c r="B28" s="6" t="n">
        <v>1119500</v>
      </c>
      <c r="C28" s="6" t="n">
        <v>1123480</v>
      </c>
    </row>
    <row r="29">
      <c r="A29" s="4" t="inlineStr">
        <is>
          <t>Japanese prefectural and municipal bonds</t>
        </is>
      </c>
    </row>
    <row r="30">
      <c r="A30" s="3" t="inlineStr">
        <is>
          <t>Investment Securities [Line Items]</t>
        </is>
      </c>
    </row>
    <row r="31">
      <c r="A31" s="4" t="inlineStr">
        <is>
          <t>Available-for-sale debt securities, Amortized cost</t>
        </is>
      </c>
      <c r="B31" s="6" t="n">
        <v>4002464</v>
      </c>
      <c r="C31" s="6" t="n">
        <v>3719205</v>
      </c>
    </row>
    <row r="32">
      <c r="A32" s="4" t="inlineStr">
        <is>
          <t>Available-for-sale debt securities, Gross unrealized gains</t>
        </is>
      </c>
      <c r="B32" s="6" t="n">
        <v>15214</v>
      </c>
      <c r="C32" s="6" t="n">
        <v>15123</v>
      </c>
    </row>
    <row r="33">
      <c r="A33" s="4" t="inlineStr">
        <is>
          <t>Available-for-sale debt securities, Gross unrealized losses</t>
        </is>
      </c>
      <c r="B33" s="6" t="n">
        <v>1605</v>
      </c>
      <c r="C33" s="6" t="n">
        <v>2815</v>
      </c>
    </row>
    <row r="34">
      <c r="A34" s="4" t="inlineStr">
        <is>
          <t>Available-for-sale debt securities</t>
        </is>
      </c>
      <c r="B34" s="6" t="n">
        <v>4016073</v>
      </c>
      <c r="C34" s="6" t="n">
        <v>3731513</v>
      </c>
    </row>
    <row r="35">
      <c r="A35" s="4" t="inlineStr">
        <is>
          <t>Foreign government and official institution bonds</t>
        </is>
      </c>
    </row>
    <row r="36">
      <c r="A36" s="3" t="inlineStr">
        <is>
          <t>Investment Securities [Line Items]</t>
        </is>
      </c>
    </row>
    <row r="37">
      <c r="A37" s="4" t="inlineStr">
        <is>
          <t>Available-for-sale debt securities, Amortized cost</t>
        </is>
      </c>
      <c r="B37" s="6" t="n">
        <v>3343700</v>
      </c>
      <c r="C37" s="6" t="n">
        <v>2854037</v>
      </c>
    </row>
    <row r="38">
      <c r="A38" s="4" t="inlineStr">
        <is>
          <t>Available-for-sale debt securities, Gross unrealized gains</t>
        </is>
      </c>
      <c r="B38" s="6" t="n">
        <v>68416</v>
      </c>
      <c r="C38" s="6" t="n">
        <v>84707</v>
      </c>
    </row>
    <row r="39">
      <c r="A39" s="4" t="inlineStr">
        <is>
          <t>Available-for-sale debt securities, Gross unrealized losses</t>
        </is>
      </c>
      <c r="B39" s="6" t="n">
        <v>19856</v>
      </c>
      <c r="C39" s="6" t="n">
        <v>11781</v>
      </c>
    </row>
    <row r="40">
      <c r="A40" s="4" t="inlineStr">
        <is>
          <t>Available-for-sale debt securities</t>
        </is>
      </c>
      <c r="B40" s="6" t="n">
        <v>3392260</v>
      </c>
      <c r="C40" s="6" t="n">
        <v>2926963</v>
      </c>
    </row>
    <row r="41">
      <c r="A41" s="4" t="inlineStr">
        <is>
          <t>Total</t>
        </is>
      </c>
      <c r="B41" s="6" t="n">
        <v>444070</v>
      </c>
      <c r="C41" s="6" t="n">
        <v>233883</v>
      </c>
    </row>
    <row r="42">
      <c r="A42" s="4" t="inlineStr">
        <is>
          <t>Held-to-maturity debt securities, Gross unrealized gains</t>
        </is>
      </c>
      <c r="B42" s="6" t="n">
        <v>1875</v>
      </c>
      <c r="C42" s="6" t="n">
        <v>2262</v>
      </c>
    </row>
    <row r="43">
      <c r="A43" s="4" t="inlineStr">
        <is>
          <t>Held-to-maturity debt securities, Gross unrealized losses</t>
        </is>
      </c>
      <c r="B43" s="6" t="n">
        <v>9731</v>
      </c>
      <c r="C43" s="6" t="n">
        <v>2795</v>
      </c>
    </row>
    <row r="44">
      <c r="A44" s="4" t="inlineStr">
        <is>
          <t>Held-to-maturity debt securities, Fair value</t>
        </is>
      </c>
      <c r="B44" s="6" t="n">
        <v>436214</v>
      </c>
      <c r="C44" s="6" t="n">
        <v>233350</v>
      </c>
    </row>
    <row r="45">
      <c r="A45" s="4" t="inlineStr">
        <is>
          <t>Corporate bonds</t>
        </is>
      </c>
    </row>
    <row r="46">
      <c r="A46" s="3" t="inlineStr">
        <is>
          <t>Investment Securities [Line Items]</t>
        </is>
      </c>
    </row>
    <row r="47">
      <c r="A47" s="4" t="inlineStr">
        <is>
          <t>Available-for-sale debt securities, Amortized cost</t>
        </is>
      </c>
      <c r="B47" s="6" t="n">
        <v>1077930</v>
      </c>
      <c r="C47" s="6" t="n">
        <v>1123271</v>
      </c>
    </row>
    <row r="48">
      <c r="A48" s="4" t="inlineStr">
        <is>
          <t>Available-for-sale debt securities, Gross unrealized gains</t>
        </is>
      </c>
      <c r="B48" s="6" t="n">
        <v>11631</v>
      </c>
      <c r="C48" s="6" t="n">
        <v>11400</v>
      </c>
    </row>
    <row r="49">
      <c r="A49" s="4" t="inlineStr">
        <is>
          <t>Available-for-sale debt securities, Gross unrealized losses</t>
        </is>
      </c>
      <c r="B49" s="6" t="n">
        <v>236</v>
      </c>
      <c r="C49" s="6" t="n">
        <v>401</v>
      </c>
    </row>
    <row r="50">
      <c r="A50" s="4" t="inlineStr">
        <is>
          <t>Available-for-sale debt securities</t>
        </is>
      </c>
      <c r="B50" s="6" t="n">
        <v>1089325</v>
      </c>
      <c r="C50" s="6" t="n">
        <v>1134270</v>
      </c>
    </row>
    <row r="51">
      <c r="A51" s="4" t="inlineStr">
        <is>
          <t>Residential mortgage-backed securities</t>
        </is>
      </c>
    </row>
    <row r="52">
      <c r="A52" s="3" t="inlineStr">
        <is>
          <t>Investment Securities [Line Items]</t>
        </is>
      </c>
    </row>
    <row r="53">
      <c r="A53" s="4" t="inlineStr">
        <is>
          <t>Available-for-sale debt securities, Amortized cost</t>
        </is>
      </c>
      <c r="B53" s="6" t="n">
        <v>1706456</v>
      </c>
      <c r="C53" s="6" t="n">
        <v>1459062</v>
      </c>
    </row>
    <row r="54">
      <c r="A54" s="4" t="inlineStr">
        <is>
          <t>Available-for-sale debt securities, Gross unrealized gains</t>
        </is>
      </c>
      <c r="B54" s="6" t="n">
        <v>6714</v>
      </c>
      <c r="C54" s="6" t="n">
        <v>9119</v>
      </c>
    </row>
    <row r="55">
      <c r="A55" s="4" t="inlineStr">
        <is>
          <t>Available-for-sale debt securities, Gross unrealized losses</t>
        </is>
      </c>
      <c r="B55" s="6" t="n">
        <v>8168</v>
      </c>
      <c r="C55" s="6" t="n">
        <v>1051</v>
      </c>
    </row>
    <row r="56">
      <c r="A56" s="4" t="inlineStr">
        <is>
          <t>Available-for-sale debt securities</t>
        </is>
      </c>
      <c r="B56" s="6" t="n">
        <v>1705002</v>
      </c>
      <c r="C56" s="6" t="n">
        <v>1467130</v>
      </c>
    </row>
    <row r="57">
      <c r="A57" s="4" t="inlineStr">
        <is>
          <t>Total</t>
        </is>
      </c>
      <c r="B57" s="6" t="n">
        <v>309905</v>
      </c>
      <c r="C57" s="6" t="n">
        <v>411024</v>
      </c>
    </row>
    <row r="58">
      <c r="A58" s="4" t="inlineStr">
        <is>
          <t>Held-to-maturity debt securities, Gross unrealized gains</t>
        </is>
      </c>
      <c r="B58" s="6" t="n">
        <v>13136</v>
      </c>
      <c r="C58" s="6" t="n">
        <v>18590</v>
      </c>
    </row>
    <row r="59">
      <c r="A59" s="4" t="inlineStr">
        <is>
          <t>Held-to-maturity debt securities, Gross unrealized losses</t>
        </is>
      </c>
      <c r="B59" s="6" t="n">
        <v>0</v>
      </c>
      <c r="C59" s="6" t="n">
        <v>0</v>
      </c>
    </row>
    <row r="60">
      <c r="A60" s="4" t="inlineStr">
        <is>
          <t>Held-to-maturity debt securities, Fair value</t>
        </is>
      </c>
      <c r="B60" s="6" t="n">
        <v>323041</v>
      </c>
      <c r="C60" s="6" t="n">
        <v>429614</v>
      </c>
    </row>
    <row r="61">
      <c r="A61" s="4" t="inlineStr">
        <is>
          <t>Residential mortgage-backed securities | MUAH</t>
        </is>
      </c>
    </row>
    <row r="62">
      <c r="A62" s="3" t="inlineStr">
        <is>
          <t>Investment Securities [Line Items]</t>
        </is>
      </c>
    </row>
    <row r="63">
      <c r="A63" s="4" t="inlineStr">
        <is>
          <t>Unrealized losses before taxes from available-for-sale to held-to-maturity debt securities remaining in accumulated OCI</t>
        </is>
      </c>
      <c r="B63" s="6" t="n">
        <v>3732</v>
      </c>
      <c r="C63" s="6" t="n">
        <v>4849</v>
      </c>
    </row>
    <row r="64">
      <c r="A64" s="4" t="inlineStr">
        <is>
          <t>Commercial mortgage-backed securities</t>
        </is>
      </c>
    </row>
    <row r="65">
      <c r="A65" s="3" t="inlineStr">
        <is>
          <t>Investment Securities [Line Items]</t>
        </is>
      </c>
    </row>
    <row r="66">
      <c r="A66" s="4" t="inlineStr">
        <is>
          <t>Available-for-sale debt securities, Amortized cost</t>
        </is>
      </c>
      <c r="B66" s="6" t="n">
        <v>475797</v>
      </c>
      <c r="C66" s="6" t="n">
        <v>435975</v>
      </c>
    </row>
    <row r="67">
      <c r="A67" s="4" t="inlineStr">
        <is>
          <t>Available-for-sale debt securities, Gross unrealized gains</t>
        </is>
      </c>
      <c r="B67" s="6" t="n">
        <v>21786</v>
      </c>
      <c r="C67" s="6" t="n">
        <v>29502</v>
      </c>
    </row>
    <row r="68">
      <c r="A68" s="4" t="inlineStr">
        <is>
          <t>Available-for-sale debt securities, Gross unrealized losses</t>
        </is>
      </c>
      <c r="B68" s="6" t="n">
        <v>2215</v>
      </c>
      <c r="C68" s="6" t="n">
        <v>912</v>
      </c>
    </row>
    <row r="69">
      <c r="A69" s="4" t="inlineStr">
        <is>
          <t>Available-for-sale debt securities</t>
        </is>
      </c>
      <c r="B69" s="6" t="n">
        <v>495368</v>
      </c>
      <c r="C69" s="6" t="n">
        <v>464565</v>
      </c>
    </row>
    <row r="70">
      <c r="A70" s="4" t="inlineStr">
        <is>
          <t>Total</t>
        </is>
      </c>
      <c r="B70" s="6" t="n">
        <v>104015</v>
      </c>
      <c r="C70" s="6" t="n">
        <v>111750</v>
      </c>
    </row>
    <row r="71">
      <c r="A71" s="4" t="inlineStr">
        <is>
          <t>Held-to-maturity debt securities, Gross unrealized gains</t>
        </is>
      </c>
      <c r="B71" s="6" t="n">
        <v>3480</v>
      </c>
      <c r="C71" s="6" t="n">
        <v>4846</v>
      </c>
    </row>
    <row r="72">
      <c r="A72" s="4" t="inlineStr">
        <is>
          <t>Held-to-maturity debt securities, Gross unrealized losses</t>
        </is>
      </c>
      <c r="B72" s="6" t="n">
        <v>0</v>
      </c>
      <c r="C72" s="6" t="n">
        <v>0</v>
      </c>
    </row>
    <row r="73">
      <c r="A73" s="4" t="inlineStr">
        <is>
          <t>Held-to-maturity debt securities, Fair value</t>
        </is>
      </c>
      <c r="B73" s="6" t="n">
        <v>107495</v>
      </c>
      <c r="C73" s="6" t="n">
        <v>116596</v>
      </c>
    </row>
    <row r="74">
      <c r="A74" s="4" t="inlineStr">
        <is>
          <t>Commercial mortgage-backed securities | MUAH</t>
        </is>
      </c>
    </row>
    <row r="75">
      <c r="A75" s="3" t="inlineStr">
        <is>
          <t>Investment Securities [Line Items]</t>
        </is>
      </c>
    </row>
    <row r="76">
      <c r="A76" s="4" t="inlineStr">
        <is>
          <t>Unrealized losses before taxes from available-for-sale to held-to-maturity debt securities remaining in accumulated OCI</t>
        </is>
      </c>
      <c r="B76" s="6" t="n">
        <v>1549</v>
      </c>
      <c r="C76" s="6" t="n">
        <v>1920</v>
      </c>
    </row>
    <row r="77">
      <c r="A77" s="4" t="inlineStr">
        <is>
          <t>Asset-backed securities</t>
        </is>
      </c>
    </row>
    <row r="78">
      <c r="A78" s="3" t="inlineStr">
        <is>
          <t>Investment Securities [Line Items]</t>
        </is>
      </c>
    </row>
    <row r="79">
      <c r="A79" s="4" t="inlineStr">
        <is>
          <t>Available-for-sale debt securities, Amortized cost</t>
        </is>
      </c>
      <c r="B79" s="6" t="n">
        <v>1387750</v>
      </c>
      <c r="C79" s="6" t="n">
        <v>1373450</v>
      </c>
    </row>
    <row r="80">
      <c r="A80" s="4" t="inlineStr">
        <is>
          <t>Available-for-sale debt securities, Gross unrealized gains</t>
        </is>
      </c>
      <c r="B80" s="6" t="n">
        <v>15158</v>
      </c>
      <c r="C80" s="6" t="n">
        <v>11685</v>
      </c>
    </row>
    <row r="81">
      <c r="A81" s="4" t="inlineStr">
        <is>
          <t>Available-for-sale debt securities, Gross unrealized losses</t>
        </is>
      </c>
      <c r="B81" s="6" t="n">
        <v>179</v>
      </c>
      <c r="C81" s="6" t="n">
        <v>650</v>
      </c>
    </row>
    <row r="82">
      <c r="A82" s="4" t="inlineStr">
        <is>
          <t>Available-for-sale debt securities</t>
        </is>
      </c>
      <c r="B82" s="6" t="n">
        <v>1402729</v>
      </c>
      <c r="C82" s="6" t="n">
        <v>1384485</v>
      </c>
    </row>
    <row r="83">
      <c r="A83" s="4" t="inlineStr">
        <is>
          <t>Total</t>
        </is>
      </c>
      <c r="B83" s="6" t="n">
        <v>2171222</v>
      </c>
      <c r="C83" s="6" t="n">
        <v>2046659</v>
      </c>
    </row>
    <row r="84">
      <c r="A84" s="4" t="inlineStr">
        <is>
          <t>Held-to-maturity debt securities, Gross unrealized gains</t>
        </is>
      </c>
      <c r="B84" s="6" t="n">
        <v>15718</v>
      </c>
      <c r="C84" s="6" t="n">
        <v>1721</v>
      </c>
    </row>
    <row r="85">
      <c r="A85" s="4" t="inlineStr">
        <is>
          <t>Held-to-maturity debt securities, Gross unrealized losses</t>
        </is>
      </c>
      <c r="B85" s="6" t="n">
        <v>1531</v>
      </c>
      <c r="C85" s="6" t="n">
        <v>12277</v>
      </c>
    </row>
    <row r="86">
      <c r="A86" s="4" t="inlineStr">
        <is>
          <t>Held-to-maturity debt securities, Fair value</t>
        </is>
      </c>
      <c r="B86" s="6" t="n">
        <v>2185409</v>
      </c>
      <c r="C86" s="6" t="n">
        <v>2036103</v>
      </c>
    </row>
    <row r="87">
      <c r="A87" s="4" t="inlineStr">
        <is>
          <t>Other debt securities</t>
        </is>
      </c>
    </row>
    <row r="88">
      <c r="A88" s="3" t="inlineStr">
        <is>
          <t>Investment Securities [Line Items]</t>
        </is>
      </c>
    </row>
    <row r="89">
      <c r="A89" s="4" t="inlineStr">
        <is>
          <t>Available-for-sale debt securities, Amortized cost</t>
        </is>
      </c>
      <c r="B89" s="6" t="n">
        <v>169413</v>
      </c>
      <c r="C89" s="6" t="n">
        <v>168528</v>
      </c>
    </row>
    <row r="90">
      <c r="A90" s="4" t="inlineStr">
        <is>
          <t>Available-for-sale debt securities, Gross unrealized gains</t>
        </is>
      </c>
      <c r="B90" s="6" t="n">
        <v>8305</v>
      </c>
      <c r="C90" s="6" t="n">
        <v>3780</v>
      </c>
    </row>
    <row r="91">
      <c r="A91" s="4" t="inlineStr">
        <is>
          <t>Available-for-sale debt securities, Gross unrealized losses</t>
        </is>
      </c>
      <c r="B91" s="6" t="n">
        <v>639</v>
      </c>
      <c r="C91" s="6" t="n">
        <v>730</v>
      </c>
    </row>
    <row r="92">
      <c r="A92" s="4" t="inlineStr">
        <is>
          <t>Available-for-sale debt securities</t>
        </is>
      </c>
      <c r="B92" s="6" t="n">
        <v>177079</v>
      </c>
      <c r="C92" s="6" t="n">
        <v>171578</v>
      </c>
    </row>
    <row r="93">
      <c r="A93" s="4" t="inlineStr">
        <is>
          <t>Commercial paper</t>
        </is>
      </c>
    </row>
    <row r="94">
      <c r="A94" s="3" t="inlineStr">
        <is>
          <t>Investment Securities [Line Items]</t>
        </is>
      </c>
    </row>
    <row r="95">
      <c r="A95" s="4" t="inlineStr">
        <is>
          <t>Available-for-sale debt securities, Amortized cost</t>
        </is>
      </c>
      <c r="B95" s="6" t="n">
        <v>872096</v>
      </c>
      <c r="C95" s="6" t="n">
        <v>564072</v>
      </c>
    </row>
    <row r="96">
      <c r="A96" s="4" t="inlineStr">
        <is>
          <t>Available-for-sale debt securities, Gross unrealized gains</t>
        </is>
      </c>
      <c r="B96" s="6" t="n">
        <v>46</v>
      </c>
      <c r="C96" s="6" t="n">
        <v>31</v>
      </c>
    </row>
    <row r="97">
      <c r="A97" s="4" t="inlineStr">
        <is>
          <t>Available-for-sale debt securities, Gross unrealized losses</t>
        </is>
      </c>
      <c r="B97" s="6" t="n">
        <v>22</v>
      </c>
      <c r="C97" s="6" t="n">
        <v>5</v>
      </c>
    </row>
    <row r="98">
      <c r="A98" s="4" t="inlineStr">
        <is>
          <t>Available-for-sale debt securities</t>
        </is>
      </c>
      <c r="B98" s="5" t="n">
        <v>872120</v>
      </c>
      <c r="C98" s="5" t="n">
        <v>5640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JPY (¥) ¥ in Millions</t>
        </is>
      </c>
      <c r="B1" s="2" t="inlineStr">
        <is>
          <t>6 Months Ended</t>
        </is>
      </c>
    </row>
    <row r="2">
      <c r="B2" s="2" t="inlineStr">
        <is>
          <t>Sep. 30, 2021</t>
        </is>
      </c>
      <c r="C2" s="2" t="inlineStr">
        <is>
          <t>Sep. 30, 2020</t>
        </is>
      </c>
    </row>
    <row r="3">
      <c r="A3" s="3" t="inlineStr">
        <is>
          <t>Statement of Comprehensive Income [Abstract]</t>
        </is>
      </c>
    </row>
    <row r="4">
      <c r="A4" s="4" t="inlineStr">
        <is>
          <t>Net income before attribution of noncontrolling interests</t>
        </is>
      </c>
      <c r="B4" s="5" t="n">
        <v>756833</v>
      </c>
      <c r="C4" s="5" t="n">
        <v>780005</v>
      </c>
    </row>
    <row r="5">
      <c r="A5" s="3" t="inlineStr">
        <is>
          <t>Other comprehensive income (loss), net of tax:</t>
        </is>
      </c>
    </row>
    <row r="6">
      <c r="A6" s="4" t="inlineStr">
        <is>
          <t>Net unrealized gains (losses) on investment securities</t>
        </is>
      </c>
      <c r="B6" s="6" t="n">
        <v>-14505</v>
      </c>
      <c r="C6" s="6" t="n">
        <v>60183</v>
      </c>
    </row>
    <row r="7">
      <c r="A7" s="4" t="inlineStr">
        <is>
          <t>Net debt valuation adjustments</t>
        </is>
      </c>
      <c r="B7" s="6" t="n">
        <v>5965</v>
      </c>
      <c r="C7" s="6" t="n">
        <v>-59324</v>
      </c>
    </row>
    <row r="8">
      <c r="A8" s="4" t="inlineStr">
        <is>
          <t>Net unrealized gains (losses) on derivatives qualifying for cash flow hedges</t>
        </is>
      </c>
      <c r="B8" s="6" t="n">
        <v>-5576</v>
      </c>
      <c r="C8" s="6" t="n">
        <v>38006</v>
      </c>
    </row>
    <row r="9">
      <c r="A9" s="4" t="inlineStr">
        <is>
          <t>Defined benefit plans</t>
        </is>
      </c>
      <c r="B9" s="6" t="n">
        <v>-9293</v>
      </c>
      <c r="C9" s="6" t="n">
        <v>27768</v>
      </c>
    </row>
    <row r="10">
      <c r="A10" s="4" t="inlineStr">
        <is>
          <t>Foreign currency translation adjustments</t>
        </is>
      </c>
      <c r="B10" s="6" t="n">
        <v>250603</v>
      </c>
      <c r="C10" s="6" t="n">
        <v>-194642</v>
      </c>
    </row>
    <row r="11">
      <c r="A11" s="4" t="inlineStr">
        <is>
          <t>Other Comprehensive Income (Loss), Net of Tax, Total</t>
        </is>
      </c>
      <c r="B11" s="6" t="n">
        <v>227194</v>
      </c>
      <c r="C11" s="6" t="n">
        <v>-128009</v>
      </c>
    </row>
    <row r="12">
      <c r="A12" s="4" t="inlineStr">
        <is>
          <t>Comprehensive income</t>
        </is>
      </c>
      <c r="B12" s="6" t="n">
        <v>984027</v>
      </c>
      <c r="C12" s="6" t="n">
        <v>651996</v>
      </c>
    </row>
    <row r="13">
      <c r="A13" s="4" t="inlineStr">
        <is>
          <t>Net income attributable to noncontrolling interests</t>
        </is>
      </c>
      <c r="B13" s="6" t="n">
        <v>19222</v>
      </c>
      <c r="C13" s="6" t="n">
        <v>3105</v>
      </c>
    </row>
    <row r="14">
      <c r="A14" s="4" t="inlineStr">
        <is>
          <t>Other comprehensive income (loss) attributable to noncontrolling interests</t>
        </is>
      </c>
      <c r="B14" s="6" t="n">
        <v>19204</v>
      </c>
      <c r="C14" s="6" t="n">
        <v>-4292</v>
      </c>
    </row>
    <row r="15">
      <c r="A15" s="4" t="inlineStr">
        <is>
          <t>Comprehensive income attributable to Mitsubishi UFJ Financial Group</t>
        </is>
      </c>
      <c r="B15" s="5" t="n">
        <v>945601</v>
      </c>
      <c r="C15" s="5" t="n">
        <v>65318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Fair Value by Contractual Maturity) (Detail) - JPY (¥) ¥ in Millions</t>
        </is>
      </c>
      <c r="B1" s="2" t="inlineStr">
        <is>
          <t>Sep. 30, 2021</t>
        </is>
      </c>
      <c r="C1" s="2" t="inlineStr">
        <is>
          <t>Mar. 31, 2021</t>
        </is>
      </c>
    </row>
    <row r="2">
      <c r="A2" s="3" t="inlineStr">
        <is>
          <t>Held-to-maturity debt securities, Amortized cost:</t>
        </is>
      </c>
    </row>
    <row r="3">
      <c r="A3" s="4" t="inlineStr">
        <is>
          <t>Due in one year or less</t>
        </is>
      </c>
      <c r="B3" s="5" t="n">
        <v>33628</v>
      </c>
    </row>
    <row r="4">
      <c r="A4" s="4" t="inlineStr">
        <is>
          <t>Due from one year to five years</t>
        </is>
      </c>
      <c r="B4" s="6" t="n">
        <v>1151974</v>
      </c>
    </row>
    <row r="5">
      <c r="A5" s="4" t="inlineStr">
        <is>
          <t>Due from five years to ten years</t>
        </is>
      </c>
      <c r="B5" s="6" t="n">
        <v>1287456</v>
      </c>
    </row>
    <row r="6">
      <c r="A6" s="4" t="inlineStr">
        <is>
          <t>Due after ten years</t>
        </is>
      </c>
      <c r="B6" s="6" t="n">
        <v>1656538</v>
      </c>
    </row>
    <row r="7">
      <c r="A7" s="4" t="inlineStr">
        <is>
          <t>Total</t>
        </is>
      </c>
      <c r="B7" s="6" t="n">
        <v>4129596</v>
      </c>
    </row>
    <row r="8">
      <c r="A8" s="4" t="inlineStr">
        <is>
          <t>Held-to-maturity debt securities (including assets pledged that secured parties are permitted to sell or repledge of ¥105,029 and ¥105,025 at March 31, 2021 and September 30, 2021) (fair value of ¥3,939,143 and ¥3,304,908 at March 31, 2021 and September 30, 2021)</t>
        </is>
      </c>
      <c r="B8" s="6" t="n">
        <v>3271606</v>
      </c>
      <c r="C8" s="5" t="n">
        <v>3903763</v>
      </c>
    </row>
    <row r="9">
      <c r="A9" s="3" t="inlineStr">
        <is>
          <t>Held-to-maturity debt securities, Fair value:</t>
        </is>
      </c>
    </row>
    <row r="10">
      <c r="A10" s="4" t="inlineStr">
        <is>
          <t>Due in one year or less</t>
        </is>
      </c>
      <c r="B10" s="6" t="n">
        <v>34077</v>
      </c>
    </row>
    <row r="11">
      <c r="A11" s="4" t="inlineStr">
        <is>
          <t>Due from one year to five years</t>
        </is>
      </c>
      <c r="B11" s="6" t="n">
        <v>1172776</v>
      </c>
    </row>
    <row r="12">
      <c r="A12" s="4" t="inlineStr">
        <is>
          <t>Due from five years to ten years</t>
        </is>
      </c>
      <c r="B12" s="6" t="n">
        <v>1295231</v>
      </c>
    </row>
    <row r="13">
      <c r="A13" s="4" t="inlineStr">
        <is>
          <t>Due after ten years</t>
        </is>
      </c>
      <c r="B13" s="6" t="n">
        <v>1669575</v>
      </c>
    </row>
    <row r="14">
      <c r="A14" s="4" t="inlineStr">
        <is>
          <t>Total</t>
        </is>
      </c>
      <c r="B14" s="6" t="n">
        <v>4171659</v>
      </c>
    </row>
    <row r="15">
      <c r="A15" s="3" t="inlineStr">
        <is>
          <t>Available-for-sale debt securities, Fair value:</t>
        </is>
      </c>
    </row>
    <row r="16">
      <c r="A16" s="4" t="inlineStr">
        <is>
          <t>Due in one year or less</t>
        </is>
      </c>
      <c r="B16" s="6" t="n">
        <v>26058777</v>
      </c>
    </row>
    <row r="17">
      <c r="A17" s="4" t="inlineStr">
        <is>
          <t>Due from one year to five years</t>
        </is>
      </c>
      <c r="B17" s="6" t="n">
        <v>9517496</v>
      </c>
    </row>
    <row r="18">
      <c r="A18" s="4" t="inlineStr">
        <is>
          <t>Due from five years to ten years</t>
        </is>
      </c>
      <c r="B18" s="6" t="n">
        <v>7723907</v>
      </c>
    </row>
    <row r="19">
      <c r="A19" s="4" t="inlineStr">
        <is>
          <t>Due after ten years</t>
        </is>
      </c>
      <c r="B19" s="6" t="n">
        <v>6064775</v>
      </c>
    </row>
    <row r="20">
      <c r="A20" s="4" t="inlineStr">
        <is>
          <t>Total</t>
        </is>
      </c>
      <c r="B20" s="6" t="n">
        <v>49364955</v>
      </c>
    </row>
    <row r="21">
      <c r="A21" s="4" t="inlineStr">
        <is>
          <t>Disposal group, disposed of by sale, not discontinued operations | MUFG Union Bank</t>
        </is>
      </c>
    </row>
    <row r="22">
      <c r="A22" s="3" t="inlineStr">
        <is>
          <t>Held-to-maturity debt securities, Amortized cost:</t>
        </is>
      </c>
    </row>
    <row r="23">
      <c r="A23" s="4" t="inlineStr">
        <is>
          <t>Held-to-maturity debt securities (including assets pledged that secured parties are permitted to sell or repledge of ¥105,029 and ¥105,025 at March 31, 2021 and September 30, 2021) (fair value of ¥3,939,143 and ¥3,304,908 at March 31, 2021 and September 30, 2021)</t>
        </is>
      </c>
      <c r="B23" s="5" t="n">
        <v>85799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6" customWidth="1" min="3" max="3"/>
  </cols>
  <sheetData>
    <row r="1">
      <c r="A1" s="1" t="inlineStr">
        <is>
          <t>Investment Securities (Narrative) (Detail) - JPY (¥)</t>
        </is>
      </c>
      <c r="B1" s="2" t="inlineStr">
        <is>
          <t>6 Months Ended</t>
        </is>
      </c>
    </row>
    <row r="2">
      <c r="B2" s="2" t="inlineStr">
        <is>
          <t>Sep. 30, 2021</t>
        </is>
      </c>
      <c r="C2" s="2" t="inlineStr">
        <is>
          <t>Sep. 30, 2020</t>
        </is>
      </c>
    </row>
    <row r="3">
      <c r="A3" s="3" t="inlineStr">
        <is>
          <t>Investment Securities [Line Items]</t>
        </is>
      </c>
    </row>
    <row r="4">
      <c r="A4" s="4" t="inlineStr">
        <is>
          <t>Gross realized gains on sales of Available-for-sale debt securities</t>
        </is>
      </c>
      <c r="B4" s="5" t="n">
        <v>61902000000</v>
      </c>
      <c r="C4" s="5" t="n">
        <v>23566000000</v>
      </c>
    </row>
    <row r="5">
      <c r="A5" s="4" t="inlineStr">
        <is>
          <t>Gross realized losses on sales of Available-for-sale debt securities</t>
        </is>
      </c>
      <c r="B5" s="6" t="n">
        <v>18169000000</v>
      </c>
      <c r="C5" s="5" t="n">
        <v>22621000000</v>
      </c>
    </row>
    <row r="6">
      <c r="A6" s="4" t="inlineStr">
        <is>
          <t>Other debt securities</t>
        </is>
      </c>
    </row>
    <row r="7">
      <c r="A7" s="3" t="inlineStr">
        <is>
          <t>Investment Securities [Line Items]</t>
        </is>
      </c>
    </row>
    <row r="8">
      <c r="A8" s="4" t="inlineStr">
        <is>
          <t>Other-than-temporary impairment ("OTTI") losses of investment securities</t>
        </is>
      </c>
      <c r="B8"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Investments by Length and Category in Continuous Loss Position) (Detail) ¥ in Millions</t>
        </is>
      </c>
      <c r="B1" s="2" t="inlineStr">
        <is>
          <t>Sep. 30, 2021JPY (¥)Securities</t>
        </is>
      </c>
      <c r="C1" s="2" t="inlineStr">
        <is>
          <t>Mar. 31, 2021JPY (¥)Securities</t>
        </is>
      </c>
    </row>
    <row r="2">
      <c r="A2" s="3" t="inlineStr">
        <is>
          <t>Investment Securities [Line Items]</t>
        </is>
      </c>
    </row>
    <row r="3">
      <c r="A3" s="4" t="inlineStr">
        <is>
          <t>Available-for-sale debt securities, Fair value, Less than 12 months</t>
        </is>
      </c>
      <c r="B3" s="5" t="n">
        <v>28307546</v>
      </c>
      <c r="C3" s="5" t="n">
        <v>14238837</v>
      </c>
    </row>
    <row r="4">
      <c r="A4" s="4" t="inlineStr">
        <is>
          <t>Available-for-sale debt securities, Gross unrealized losses, Less than 12 months</t>
        </is>
      </c>
      <c r="B4" s="6" t="n">
        <v>44960</v>
      </c>
      <c r="C4" s="6" t="n">
        <v>46545</v>
      </c>
    </row>
    <row r="5">
      <c r="A5" s="4" t="inlineStr">
        <is>
          <t>Available-for-sale debt securities, Fair value, 12 months or more</t>
        </is>
      </c>
      <c r="B5" s="6" t="n">
        <v>830696</v>
      </c>
      <c r="C5" s="6" t="n">
        <v>1199049</v>
      </c>
    </row>
    <row r="6">
      <c r="A6" s="4" t="inlineStr">
        <is>
          <t>Available-for-sale debt securities, Gross unrealized losses, 12 months or more</t>
        </is>
      </c>
      <c r="B6" s="6" t="n">
        <v>6617</v>
      </c>
      <c r="C6" s="6" t="n">
        <v>12678</v>
      </c>
    </row>
    <row r="7">
      <c r="A7" s="4" t="inlineStr">
        <is>
          <t>Available-for-sale debt securities, Fair value, Total</t>
        </is>
      </c>
      <c r="B7" s="6" t="n">
        <v>29138242</v>
      </c>
      <c r="C7" s="6" t="n">
        <v>15437886</v>
      </c>
    </row>
    <row r="8">
      <c r="A8" s="4" t="inlineStr">
        <is>
          <t>Available-for-sale debt securities, Gross unrealized losses, Total</t>
        </is>
      </c>
      <c r="B8" s="5" t="n">
        <v>51577</v>
      </c>
      <c r="C8" s="5" t="n">
        <v>59223</v>
      </c>
    </row>
    <row r="9">
      <c r="A9" s="4" t="inlineStr">
        <is>
          <t>Available-for-sale debt securities, Number of securities | Securities</t>
        </is>
      </c>
      <c r="B9" s="6" t="n">
        <v>1239</v>
      </c>
      <c r="C9" s="6" t="n">
        <v>1235</v>
      </c>
    </row>
    <row r="10">
      <c r="A10" s="4" t="inlineStr">
        <is>
          <t>Disposal group, disposed of by sale, not discontinued operations | MUFG Union Bank</t>
        </is>
      </c>
    </row>
    <row r="11">
      <c r="A11" s="3" t="inlineStr">
        <is>
          <t>Investment Securities [Line Items]</t>
        </is>
      </c>
    </row>
    <row r="12">
      <c r="A12" s="4" t="inlineStr">
        <is>
          <t>Available-for-sale debt securities, Fair value, Total</t>
        </is>
      </c>
      <c r="B12" s="5" t="n">
        <v>1056529</v>
      </c>
    </row>
    <row r="13">
      <c r="A13" s="4" t="inlineStr">
        <is>
          <t>Japanese national government and Japanese government agency bonds</t>
        </is>
      </c>
    </row>
    <row r="14">
      <c r="A14" s="3" t="inlineStr">
        <is>
          <t>Investment Securities [Line Items]</t>
        </is>
      </c>
    </row>
    <row r="15">
      <c r="A15" s="4" t="inlineStr">
        <is>
          <t>Available-for-sale debt securities, Fair value, Less than 12 months</t>
        </is>
      </c>
      <c r="B15" s="6" t="n">
        <v>24712396</v>
      </c>
      <c r="C15" s="5" t="n">
        <v>12098437</v>
      </c>
    </row>
    <row r="16">
      <c r="A16" s="4" t="inlineStr">
        <is>
          <t>Available-for-sale debt securities, Gross unrealized losses, Less than 12 months</t>
        </is>
      </c>
      <c r="B16" s="6" t="n">
        <v>13802</v>
      </c>
      <c r="C16" s="6" t="n">
        <v>31055</v>
      </c>
    </row>
    <row r="17">
      <c r="A17" s="4" t="inlineStr">
        <is>
          <t>Available-for-sale debt securities, Fair value, 12 months or more</t>
        </is>
      </c>
      <c r="B17" s="6" t="n">
        <v>390498</v>
      </c>
      <c r="C17" s="6" t="n">
        <v>429235</v>
      </c>
    </row>
    <row r="18">
      <c r="A18" s="4" t="inlineStr">
        <is>
          <t>Available-for-sale debt securities, Gross unrealized losses, 12 months or more</t>
        </is>
      </c>
      <c r="B18" s="6" t="n">
        <v>4855</v>
      </c>
      <c r="C18" s="6" t="n">
        <v>9823</v>
      </c>
    </row>
    <row r="19">
      <c r="A19" s="4" t="inlineStr">
        <is>
          <t>Available-for-sale debt securities, Fair value, Total</t>
        </is>
      </c>
      <c r="B19" s="6" t="n">
        <v>25102894</v>
      </c>
      <c r="C19" s="6" t="n">
        <v>12527672</v>
      </c>
    </row>
    <row r="20">
      <c r="A20" s="4" t="inlineStr">
        <is>
          <t>Available-for-sale debt securities, Gross unrealized losses, Total</t>
        </is>
      </c>
      <c r="B20" s="5" t="n">
        <v>18657</v>
      </c>
      <c r="C20" s="5" t="n">
        <v>40878</v>
      </c>
    </row>
    <row r="21">
      <c r="A21" s="4" t="inlineStr">
        <is>
          <t>Available-for-sale debt securities, Number of securities | Securities</t>
        </is>
      </c>
      <c r="B21" s="6" t="n">
        <v>240</v>
      </c>
      <c r="C21" s="6" t="n">
        <v>286</v>
      </c>
    </row>
    <row r="22">
      <c r="A22" s="4" t="inlineStr">
        <is>
          <t>Japanese prefectural and municipal bonds</t>
        </is>
      </c>
    </row>
    <row r="23">
      <c r="A23" s="3" t="inlineStr">
        <is>
          <t>Investment Securities [Line Items]</t>
        </is>
      </c>
    </row>
    <row r="24">
      <c r="A24" s="4" t="inlineStr">
        <is>
          <t>Available-for-sale debt securities, Fair value, Less than 12 months</t>
        </is>
      </c>
      <c r="B24" s="5" t="n">
        <v>1004671</v>
      </c>
      <c r="C24" s="5" t="n">
        <v>870007</v>
      </c>
    </row>
    <row r="25">
      <c r="A25" s="4" t="inlineStr">
        <is>
          <t>Available-for-sale debt securities, Gross unrealized losses, Less than 12 months</t>
        </is>
      </c>
      <c r="B25" s="6" t="n">
        <v>1543</v>
      </c>
      <c r="C25" s="6" t="n">
        <v>1584</v>
      </c>
    </row>
    <row r="26">
      <c r="A26" s="4" t="inlineStr">
        <is>
          <t>Available-for-sale debt securities, Fair value, 12 months or more</t>
        </is>
      </c>
      <c r="B26" s="6" t="n">
        <v>32551</v>
      </c>
      <c r="C26" s="6" t="n">
        <v>276172</v>
      </c>
    </row>
    <row r="27">
      <c r="A27" s="4" t="inlineStr">
        <is>
          <t>Available-for-sale debt securities, Gross unrealized losses, 12 months or more</t>
        </is>
      </c>
      <c r="B27" s="6" t="n">
        <v>62</v>
      </c>
      <c r="C27" s="6" t="n">
        <v>1231</v>
      </c>
    </row>
    <row r="28">
      <c r="A28" s="4" t="inlineStr">
        <is>
          <t>Available-for-sale debt securities, Fair value, Total</t>
        </is>
      </c>
      <c r="B28" s="6" t="n">
        <v>1037222</v>
      </c>
      <c r="C28" s="6" t="n">
        <v>1146179</v>
      </c>
    </row>
    <row r="29">
      <c r="A29" s="4" t="inlineStr">
        <is>
          <t>Available-for-sale debt securities, Gross unrealized losses, Total</t>
        </is>
      </c>
      <c r="B29" s="5" t="n">
        <v>1605</v>
      </c>
      <c r="C29" s="5" t="n">
        <v>2815</v>
      </c>
    </row>
    <row r="30">
      <c r="A30" s="4" t="inlineStr">
        <is>
          <t>Available-for-sale debt securities, Number of securities | Securities</t>
        </is>
      </c>
      <c r="B30" s="6" t="n">
        <v>389</v>
      </c>
      <c r="C30" s="6" t="n">
        <v>405</v>
      </c>
    </row>
    <row r="31">
      <c r="A31" s="4" t="inlineStr">
        <is>
          <t>Foreign government and official institution bonds</t>
        </is>
      </c>
    </row>
    <row r="32">
      <c r="A32" s="3" t="inlineStr">
        <is>
          <t>Investment Securities [Line Items]</t>
        </is>
      </c>
    </row>
    <row r="33">
      <c r="A33" s="4" t="inlineStr">
        <is>
          <t>Available-for-sale debt securities, Fair value, Less than 12 months</t>
        </is>
      </c>
      <c r="B33" s="5" t="n">
        <v>1010780</v>
      </c>
      <c r="C33" s="5" t="n">
        <v>429204</v>
      </c>
    </row>
    <row r="34">
      <c r="A34" s="4" t="inlineStr">
        <is>
          <t>Available-for-sale debt securities, Gross unrealized losses, Less than 12 months</t>
        </is>
      </c>
      <c r="B34" s="6" t="n">
        <v>19776</v>
      </c>
      <c r="C34" s="6" t="n">
        <v>11768</v>
      </c>
    </row>
    <row r="35">
      <c r="A35" s="4" t="inlineStr">
        <is>
          <t>Available-for-sale debt securities, Fair value, 12 months or more</t>
        </is>
      </c>
      <c r="B35" s="6" t="n">
        <v>68312</v>
      </c>
      <c r="C35" s="6" t="n">
        <v>50478</v>
      </c>
    </row>
    <row r="36">
      <c r="A36" s="4" t="inlineStr">
        <is>
          <t>Available-for-sale debt securities, Gross unrealized losses, 12 months or more</t>
        </is>
      </c>
      <c r="B36" s="6" t="n">
        <v>80</v>
      </c>
      <c r="C36" s="6" t="n">
        <v>13</v>
      </c>
    </row>
    <row r="37">
      <c r="A37" s="4" t="inlineStr">
        <is>
          <t>Available-for-sale debt securities, Fair value, Total</t>
        </is>
      </c>
      <c r="B37" s="6" t="n">
        <v>1079092</v>
      </c>
      <c r="C37" s="6" t="n">
        <v>479682</v>
      </c>
    </row>
    <row r="38">
      <c r="A38" s="4" t="inlineStr">
        <is>
          <t>Available-for-sale debt securities, Gross unrealized losses, Total</t>
        </is>
      </c>
      <c r="B38" s="5" t="n">
        <v>19856</v>
      </c>
      <c r="C38" s="5" t="n">
        <v>11781</v>
      </c>
    </row>
    <row r="39">
      <c r="A39" s="4" t="inlineStr">
        <is>
          <t>Available-for-sale debt securities, Number of securities | Securities</t>
        </is>
      </c>
      <c r="B39" s="6" t="n">
        <v>158</v>
      </c>
      <c r="C39" s="6" t="n">
        <v>71</v>
      </c>
    </row>
    <row r="40">
      <c r="A40" s="4" t="inlineStr">
        <is>
          <t>Corporate bonds</t>
        </is>
      </c>
    </row>
    <row r="41">
      <c r="A41" s="3" t="inlineStr">
        <is>
          <t>Investment Securities [Line Items]</t>
        </is>
      </c>
    </row>
    <row r="42">
      <c r="A42" s="4" t="inlineStr">
        <is>
          <t>Available-for-sale debt securities, Fair value, Less than 12 months</t>
        </is>
      </c>
      <c r="B42" s="5" t="n">
        <v>145240</v>
      </c>
      <c r="C42" s="5" t="n">
        <v>96582</v>
      </c>
    </row>
    <row r="43">
      <c r="A43" s="4" t="inlineStr">
        <is>
          <t>Available-for-sale debt securities, Gross unrealized losses, Less than 12 months</t>
        </is>
      </c>
      <c r="B43" s="6" t="n">
        <v>117</v>
      </c>
      <c r="C43" s="6" t="n">
        <v>166</v>
      </c>
    </row>
    <row r="44">
      <c r="A44" s="4" t="inlineStr">
        <is>
          <t>Available-for-sale debt securities, Fair value, 12 months or more</t>
        </is>
      </c>
      <c r="B44" s="6" t="n">
        <v>121171</v>
      </c>
      <c r="C44" s="6" t="n">
        <v>229518</v>
      </c>
    </row>
    <row r="45">
      <c r="A45" s="4" t="inlineStr">
        <is>
          <t>Available-for-sale debt securities, Gross unrealized losses, 12 months or more</t>
        </is>
      </c>
      <c r="B45" s="6" t="n">
        <v>119</v>
      </c>
      <c r="C45" s="6" t="n">
        <v>235</v>
      </c>
    </row>
    <row r="46">
      <c r="A46" s="4" t="inlineStr">
        <is>
          <t>Available-for-sale debt securities, Fair value, Total</t>
        </is>
      </c>
      <c r="B46" s="6" t="n">
        <v>266411</v>
      </c>
      <c r="C46" s="6" t="n">
        <v>326100</v>
      </c>
    </row>
    <row r="47">
      <c r="A47" s="4" t="inlineStr">
        <is>
          <t>Available-for-sale debt securities, Gross unrealized losses, Total</t>
        </is>
      </c>
      <c r="B47" s="5" t="n">
        <v>236</v>
      </c>
      <c r="C47" s="5" t="n">
        <v>401</v>
      </c>
    </row>
    <row r="48">
      <c r="A48" s="4" t="inlineStr">
        <is>
          <t>Available-for-sale debt securities, Number of securities | Securities</t>
        </is>
      </c>
      <c r="B48" s="6" t="n">
        <v>98</v>
      </c>
      <c r="C48" s="6" t="n">
        <v>120</v>
      </c>
    </row>
    <row r="49">
      <c r="A49" s="4" t="inlineStr">
        <is>
          <t>Residential mortgage-backed securities</t>
        </is>
      </c>
    </row>
    <row r="50">
      <c r="A50" s="3" t="inlineStr">
        <is>
          <t>Investment Securities [Line Items]</t>
        </is>
      </c>
    </row>
    <row r="51">
      <c r="A51" s="4" t="inlineStr">
        <is>
          <t>Available-for-sale debt securities, Fair value, Less than 12 months</t>
        </is>
      </c>
      <c r="B51" s="5" t="n">
        <v>802616</v>
      </c>
      <c r="C51" s="5" t="n">
        <v>378351</v>
      </c>
    </row>
    <row r="52">
      <c r="A52" s="4" t="inlineStr">
        <is>
          <t>Available-for-sale debt securities, Gross unrealized losses, Less than 12 months</t>
        </is>
      </c>
      <c r="B52" s="6" t="n">
        <v>7591</v>
      </c>
      <c r="C52" s="6" t="n">
        <v>577</v>
      </c>
    </row>
    <row r="53">
      <c r="A53" s="4" t="inlineStr">
        <is>
          <t>Available-for-sale debt securities, Fair value, 12 months or more</t>
        </is>
      </c>
      <c r="B53" s="6" t="n">
        <v>180689</v>
      </c>
      <c r="C53" s="6" t="n">
        <v>139214</v>
      </c>
    </row>
    <row r="54">
      <c r="A54" s="4" t="inlineStr">
        <is>
          <t>Available-for-sale debt securities, Gross unrealized losses, 12 months or more</t>
        </is>
      </c>
      <c r="B54" s="6" t="n">
        <v>577</v>
      </c>
      <c r="C54" s="6" t="n">
        <v>474</v>
      </c>
    </row>
    <row r="55">
      <c r="A55" s="4" t="inlineStr">
        <is>
          <t>Available-for-sale debt securities, Fair value, Total</t>
        </is>
      </c>
      <c r="B55" s="6" t="n">
        <v>983305</v>
      </c>
      <c r="C55" s="6" t="n">
        <v>517565</v>
      </c>
    </row>
    <row r="56">
      <c r="A56" s="4" t="inlineStr">
        <is>
          <t>Available-for-sale debt securities, Gross unrealized losses, Total</t>
        </is>
      </c>
      <c r="B56" s="5" t="n">
        <v>8168</v>
      </c>
      <c r="C56" s="5" t="n">
        <v>1051</v>
      </c>
    </row>
    <row r="57">
      <c r="A57" s="4" t="inlineStr">
        <is>
          <t>Available-for-sale debt securities, Number of securities | Securities</t>
        </is>
      </c>
      <c r="B57" s="6" t="n">
        <v>231</v>
      </c>
      <c r="C57" s="6" t="n">
        <v>218</v>
      </c>
    </row>
    <row r="58">
      <c r="A58" s="4" t="inlineStr">
        <is>
          <t>Commercial mortgage-backed securities</t>
        </is>
      </c>
    </row>
    <row r="59">
      <c r="A59" s="3" t="inlineStr">
        <is>
          <t>Investment Securities [Line Items]</t>
        </is>
      </c>
    </row>
    <row r="60">
      <c r="A60" s="4" t="inlineStr">
        <is>
          <t>Available-for-sale debt securities, Fair value, Less than 12 months</t>
        </is>
      </c>
      <c r="B60" s="5" t="n">
        <v>71423</v>
      </c>
      <c r="C60" s="5" t="n">
        <v>36633</v>
      </c>
    </row>
    <row r="61">
      <c r="A61" s="4" t="inlineStr">
        <is>
          <t>Available-for-sale debt securities, Gross unrealized losses, Less than 12 months</t>
        </is>
      </c>
      <c r="B61" s="6" t="n">
        <v>1961</v>
      </c>
      <c r="C61" s="6" t="n">
        <v>905</v>
      </c>
    </row>
    <row r="62">
      <c r="A62" s="4" t="inlineStr">
        <is>
          <t>Available-for-sale debt securities, Fair value, 12 months or more</t>
        </is>
      </c>
      <c r="B62" s="6" t="n">
        <v>5680</v>
      </c>
      <c r="C62" s="6" t="n">
        <v>2616</v>
      </c>
    </row>
    <row r="63">
      <c r="A63" s="4" t="inlineStr">
        <is>
          <t>Available-for-sale debt securities, Gross unrealized losses, 12 months or more</t>
        </is>
      </c>
      <c r="B63" s="6" t="n">
        <v>254</v>
      </c>
      <c r="C63" s="6" t="n">
        <v>7</v>
      </c>
    </row>
    <row r="64">
      <c r="A64" s="4" t="inlineStr">
        <is>
          <t>Available-for-sale debt securities, Fair value, Total</t>
        </is>
      </c>
      <c r="B64" s="6" t="n">
        <v>77103</v>
      </c>
      <c r="C64" s="6" t="n">
        <v>39249</v>
      </c>
    </row>
    <row r="65">
      <c r="A65" s="4" t="inlineStr">
        <is>
          <t>Available-for-sale debt securities, Gross unrealized losses, Total</t>
        </is>
      </c>
      <c r="B65" s="5" t="n">
        <v>2215</v>
      </c>
      <c r="C65" s="5" t="n">
        <v>912</v>
      </c>
    </row>
    <row r="66">
      <c r="A66" s="4" t="inlineStr">
        <is>
          <t>Available-for-sale debt securities, Number of securities | Securities</t>
        </is>
      </c>
      <c r="B66" s="6" t="n">
        <v>36</v>
      </c>
      <c r="C66" s="6" t="n">
        <v>21</v>
      </c>
    </row>
    <row r="67">
      <c r="A67" s="4" t="inlineStr">
        <is>
          <t>Asset-backed securities</t>
        </is>
      </c>
    </row>
    <row r="68">
      <c r="A68" s="3" t="inlineStr">
        <is>
          <t>Investment Securities [Line Items]</t>
        </is>
      </c>
    </row>
    <row r="69">
      <c r="A69" s="4" t="inlineStr">
        <is>
          <t>Available-for-sale debt securities, Fair value, Less than 12 months</t>
        </is>
      </c>
      <c r="B69" s="5" t="n">
        <v>108457</v>
      </c>
      <c r="C69" s="5" t="n">
        <v>190795</v>
      </c>
    </row>
    <row r="70">
      <c r="A70" s="4" t="inlineStr">
        <is>
          <t>Available-for-sale debt securities, Gross unrealized losses, Less than 12 months</t>
        </is>
      </c>
      <c r="B70" s="6" t="n">
        <v>74</v>
      </c>
      <c r="C70" s="6" t="n">
        <v>394</v>
      </c>
    </row>
    <row r="71">
      <c r="A71" s="4" t="inlineStr">
        <is>
          <t>Available-for-sale debt securities, Fair value, 12 months or more</t>
        </is>
      </c>
      <c r="B71" s="6" t="n">
        <v>13441</v>
      </c>
      <c r="C71" s="6" t="n">
        <v>49428</v>
      </c>
    </row>
    <row r="72">
      <c r="A72" s="4" t="inlineStr">
        <is>
          <t>Available-for-sale debt securities, Gross unrealized losses, 12 months or more</t>
        </is>
      </c>
      <c r="B72" s="6" t="n">
        <v>105</v>
      </c>
      <c r="C72" s="6" t="n">
        <v>256</v>
      </c>
    </row>
    <row r="73">
      <c r="A73" s="4" t="inlineStr">
        <is>
          <t>Available-for-sale debt securities, Fair value, Total</t>
        </is>
      </c>
      <c r="B73" s="6" t="n">
        <v>121898</v>
      </c>
      <c r="C73" s="6" t="n">
        <v>240223</v>
      </c>
    </row>
    <row r="74">
      <c r="A74" s="4" t="inlineStr">
        <is>
          <t>Available-for-sale debt securities, Gross unrealized losses, Total</t>
        </is>
      </c>
      <c r="B74" s="5" t="n">
        <v>179</v>
      </c>
      <c r="C74" s="5" t="n">
        <v>650</v>
      </c>
    </row>
    <row r="75">
      <c r="A75" s="4" t="inlineStr">
        <is>
          <t>Available-for-sale debt securities, Number of securities | Securities</t>
        </is>
      </c>
      <c r="B75" s="6" t="n">
        <v>42</v>
      </c>
      <c r="C75" s="6" t="n">
        <v>89</v>
      </c>
    </row>
    <row r="76">
      <c r="A76" s="4" t="inlineStr">
        <is>
          <t>Other debt securities</t>
        </is>
      </c>
    </row>
    <row r="77">
      <c r="A77" s="3" t="inlineStr">
        <is>
          <t>Investment Securities [Line Items]</t>
        </is>
      </c>
    </row>
    <row r="78">
      <c r="A78" s="4" t="inlineStr">
        <is>
          <t>Available-for-sale debt securities, Fair value, Less than 12 months</t>
        </is>
      </c>
      <c r="B78" s="5" t="n">
        <v>27910</v>
      </c>
      <c r="C78" s="5" t="n">
        <v>22812</v>
      </c>
    </row>
    <row r="79">
      <c r="A79" s="4" t="inlineStr">
        <is>
          <t>Available-for-sale debt securities, Gross unrealized losses, Less than 12 months</t>
        </is>
      </c>
      <c r="B79" s="6" t="n">
        <v>74</v>
      </c>
      <c r="C79" s="6" t="n">
        <v>91</v>
      </c>
    </row>
    <row r="80">
      <c r="A80" s="4" t="inlineStr">
        <is>
          <t>Available-for-sale debt securities, Fair value, 12 months or more</t>
        </is>
      </c>
      <c r="B80" s="6" t="n">
        <v>18354</v>
      </c>
      <c r="C80" s="6" t="n">
        <v>22388</v>
      </c>
    </row>
    <row r="81">
      <c r="A81" s="4" t="inlineStr">
        <is>
          <t>Available-for-sale debt securities, Gross unrealized losses, 12 months or more</t>
        </is>
      </c>
      <c r="B81" s="6" t="n">
        <v>565</v>
      </c>
      <c r="C81" s="6" t="n">
        <v>639</v>
      </c>
    </row>
    <row r="82">
      <c r="A82" s="4" t="inlineStr">
        <is>
          <t>Available-for-sale debt securities, Fair value, Total</t>
        </is>
      </c>
      <c r="B82" s="6" t="n">
        <v>46264</v>
      </c>
      <c r="C82" s="6" t="n">
        <v>45200</v>
      </c>
    </row>
    <row r="83">
      <c r="A83" s="4" t="inlineStr">
        <is>
          <t>Available-for-sale debt securities, Gross unrealized losses, Total</t>
        </is>
      </c>
      <c r="B83" s="5" t="n">
        <v>639</v>
      </c>
      <c r="C83" s="5" t="n">
        <v>730</v>
      </c>
    </row>
    <row r="84">
      <c r="A84" s="4" t="inlineStr">
        <is>
          <t>Available-for-sale debt securities, Number of securities | Securities</t>
        </is>
      </c>
      <c r="B84" s="6" t="n">
        <v>17</v>
      </c>
      <c r="C84" s="6" t="n">
        <v>17</v>
      </c>
    </row>
    <row r="85">
      <c r="A85" s="4" t="inlineStr">
        <is>
          <t>Commercial paper</t>
        </is>
      </c>
    </row>
    <row r="86">
      <c r="A86" s="3" t="inlineStr">
        <is>
          <t>Investment Securities [Line Items]</t>
        </is>
      </c>
    </row>
    <row r="87">
      <c r="A87" s="4" t="inlineStr">
        <is>
          <t>Available-for-sale debt securities, Fair value, Less than 12 months</t>
        </is>
      </c>
      <c r="B87" s="5" t="n">
        <v>424053</v>
      </c>
      <c r="C87" s="5" t="n">
        <v>116016</v>
      </c>
    </row>
    <row r="88">
      <c r="A88" s="4" t="inlineStr">
        <is>
          <t>Available-for-sale debt securities, Gross unrealized losses, Less than 12 months</t>
        </is>
      </c>
      <c r="B88" s="6" t="n">
        <v>22</v>
      </c>
      <c r="C88" s="6" t="n">
        <v>5</v>
      </c>
    </row>
    <row r="89">
      <c r="A89" s="4" t="inlineStr">
        <is>
          <t>Available-for-sale debt securities, Fair value, 12 months or more</t>
        </is>
      </c>
      <c r="B89" s="6" t="n">
        <v>0</v>
      </c>
      <c r="C89" s="6" t="n">
        <v>0</v>
      </c>
    </row>
    <row r="90">
      <c r="A90" s="4" t="inlineStr">
        <is>
          <t>Available-for-sale debt securities, Gross unrealized losses, 12 months or more</t>
        </is>
      </c>
      <c r="B90" s="6" t="n">
        <v>0</v>
      </c>
      <c r="C90" s="6" t="n">
        <v>0</v>
      </c>
    </row>
    <row r="91">
      <c r="A91" s="4" t="inlineStr">
        <is>
          <t>Available-for-sale debt securities, Fair value, Total</t>
        </is>
      </c>
      <c r="B91" s="6" t="n">
        <v>424053</v>
      </c>
      <c r="C91" s="6" t="n">
        <v>116016</v>
      </c>
    </row>
    <row r="92">
      <c r="A92" s="4" t="inlineStr">
        <is>
          <t>Available-for-sale debt securities, Gross unrealized losses, Total</t>
        </is>
      </c>
      <c r="B92" s="5" t="n">
        <v>22</v>
      </c>
      <c r="C92" s="5" t="n">
        <v>5</v>
      </c>
    </row>
    <row r="93">
      <c r="A93" s="4" t="inlineStr">
        <is>
          <t>Available-for-sale debt securities, Number of securities | Securities</t>
        </is>
      </c>
      <c r="B93" s="6" t="n">
        <v>28</v>
      </c>
      <c r="C93" s="6" t="n">
        <v>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Net Realized Gains (Losses) on Sales of Equity Securities and Net Unrealized Gains (Losses) on Equity Securities still held) (Detail) - JPY (¥) ¥ in Millions</t>
        </is>
      </c>
      <c r="B1" s="2" t="inlineStr">
        <is>
          <t>6 Months Ended</t>
        </is>
      </c>
    </row>
    <row r="2">
      <c r="B2" s="2" t="inlineStr">
        <is>
          <t>Sep. 30, 2021</t>
        </is>
      </c>
      <c r="C2" s="2" t="inlineStr">
        <is>
          <t>Sep. 30, 2020</t>
        </is>
      </c>
    </row>
    <row r="3">
      <c r="A3" s="3" t="inlineStr">
        <is>
          <t>Investments, Debt and Equity Securities [Abstract]</t>
        </is>
      </c>
    </row>
    <row r="4">
      <c r="A4" s="4" t="inlineStr">
        <is>
          <t>Net gains (losses) recognized during the period</t>
        </is>
      </c>
      <c r="B4" s="5" t="n">
        <v>289949</v>
      </c>
      <c r="C4" s="5" t="n">
        <v>683303</v>
      </c>
    </row>
    <row r="5">
      <c r="A5" s="4" t="inlineStr">
        <is>
          <t>Equity Securities, FV-NI, Realized Gain (Loss)</t>
        </is>
      </c>
      <c r="B5" s="6" t="n">
        <v>-1913</v>
      </c>
      <c r="C5" s="6" t="n">
        <v>17136</v>
      </c>
    </row>
    <row r="6">
      <c r="A6" s="4" t="inlineStr">
        <is>
          <t>Net unrealized gains recognized during the reporting period still held at the reporting date</t>
        </is>
      </c>
      <c r="B6" s="5" t="n">
        <v>291862</v>
      </c>
      <c r="C6" s="5" t="n">
        <v>66616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arrying Value of Nonmarketable Equity Securities) (Detail) - JPY (¥) ¥ in Millions</t>
        </is>
      </c>
      <c r="B1" s="2" t="inlineStr">
        <is>
          <t>Sep. 30, 2021</t>
        </is>
      </c>
      <c r="C1" s="2" t="inlineStr">
        <is>
          <t>Mar. 31, 2021</t>
        </is>
      </c>
    </row>
    <row r="2">
      <c r="A2" s="4" t="inlineStr">
        <is>
          <t>Nonmarketable equity securities | Measurement Alternative</t>
        </is>
      </c>
    </row>
    <row r="3">
      <c r="A3" s="3" t="inlineStr">
        <is>
          <t>Investment Securities [Line Items]</t>
        </is>
      </c>
    </row>
    <row r="4">
      <c r="A4" s="4" t="inlineStr">
        <is>
          <t>Measurement alternative balance</t>
        </is>
      </c>
      <c r="B4" s="5" t="n">
        <v>363991</v>
      </c>
      <c r="C4" s="5" t="n">
        <v>3560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Related Adjustments for Nonmarketable Equity Securities) (Detail) - Nonmarketable equity securities - Measurement Alternative - JPY (¥) ¥ in Millions</t>
        </is>
      </c>
      <c r="B1" s="2" t="inlineStr">
        <is>
          <t>6 Months Ended</t>
        </is>
      </c>
    </row>
    <row r="2">
      <c r="B2" s="2" t="inlineStr">
        <is>
          <t>Sep. 30, 2021</t>
        </is>
      </c>
      <c r="C2" s="2" t="inlineStr">
        <is>
          <t>Sep. 30, 2020</t>
        </is>
      </c>
      <c r="D2" s="2" t="inlineStr">
        <is>
          <t>Mar. 31, 2021</t>
        </is>
      </c>
    </row>
    <row r="3">
      <c r="A3" s="3" t="inlineStr">
        <is>
          <t>Investment Securities [Line Items]</t>
        </is>
      </c>
    </row>
    <row r="4">
      <c r="A4" s="4" t="inlineStr">
        <is>
          <t>Measurement alternative impairment losses</t>
        </is>
      </c>
      <c r="B4" s="5" t="n">
        <v>-2834</v>
      </c>
      <c r="C4" s="5" t="n">
        <v>-2984</v>
      </c>
    </row>
    <row r="5">
      <c r="A5" s="4" t="inlineStr">
        <is>
          <t>Measurement alternative downward changes for observable prices</t>
        </is>
      </c>
      <c r="B5" s="6" t="n">
        <v>0</v>
      </c>
      <c r="C5" s="6" t="n">
        <v>0</v>
      </c>
    </row>
    <row r="6">
      <c r="A6" s="4" t="inlineStr">
        <is>
          <t>Measurement alternative upward changes for observable prices</t>
        </is>
      </c>
      <c r="B6" s="6" t="n">
        <v>1075</v>
      </c>
      <c r="C6" s="5" t="n">
        <v>3685</v>
      </c>
    </row>
    <row r="7">
      <c r="A7" s="4" t="inlineStr">
        <is>
          <t>Cumulative impairment losses</t>
        </is>
      </c>
      <c r="B7" s="6" t="n">
        <v>12591</v>
      </c>
      <c r="D7" s="5" t="n">
        <v>10102</v>
      </c>
    </row>
    <row r="8">
      <c r="A8" s="4" t="inlineStr">
        <is>
          <t>Cumulative downward changes for observable prices</t>
        </is>
      </c>
      <c r="B8" s="6" t="n">
        <v>953</v>
      </c>
      <c r="D8" s="6" t="n">
        <v>953</v>
      </c>
    </row>
    <row r="9">
      <c r="A9" s="4" t="inlineStr">
        <is>
          <t>Cumulative upward changes for observable prices</t>
        </is>
      </c>
      <c r="B9" s="5" t="n">
        <v>53600</v>
      </c>
      <c r="D9" s="5" t="n">
        <v>5480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Loans by Domicile and Industry of Borrower Segment Classification) (Detail) - JPY (¥) ¥ in Millions</t>
        </is>
      </c>
      <c r="B1" s="2" t="inlineStr">
        <is>
          <t>Sep. 30, 2021</t>
        </is>
      </c>
      <c r="C1" s="2" t="inlineStr">
        <is>
          <t>Mar. 31, 2021</t>
        </is>
      </c>
    </row>
    <row r="2">
      <c r="A2" s="3" t="inlineStr">
        <is>
          <t>Loans and Leases Receivable Disclosure [Line Items]</t>
        </is>
      </c>
    </row>
    <row r="3">
      <c r="A3" s="4" t="inlineStr">
        <is>
          <t>Unearned income, unamortized premiums—net and deferred loan fees—net</t>
        </is>
      </c>
      <c r="B3" s="5" t="n">
        <v>-301543</v>
      </c>
      <c r="C3" s="5" t="n">
        <v>-308882</v>
      </c>
    </row>
    <row r="4">
      <c r="A4" s="4" t="inlineStr">
        <is>
          <t>Total loans, net</t>
        </is>
      </c>
      <c r="B4" s="6" t="n">
        <v>106350454</v>
      </c>
      <c r="C4" s="6" t="n">
        <v>115718863</v>
      </c>
    </row>
    <row r="5">
      <c r="A5" s="4" t="inlineStr">
        <is>
          <t>Loans held for sale</t>
        </is>
      </c>
      <c r="B5" s="6" t="n">
        <v>325921</v>
      </c>
      <c r="C5" s="6" t="n">
        <v>353095</v>
      </c>
    </row>
    <row r="6">
      <c r="A6" s="4" t="inlineStr">
        <is>
          <t>Disposal group, disposed of by sale, not discontinued operations | MUFG Union Bank</t>
        </is>
      </c>
    </row>
    <row r="7">
      <c r="A7" s="3" t="inlineStr">
        <is>
          <t>Loans and Leases Receivable Disclosure [Line Items]</t>
        </is>
      </c>
    </row>
    <row r="8">
      <c r="A8" s="4" t="inlineStr">
        <is>
          <t>Less: Loans in transferred business of MUFG Union Bank</t>
        </is>
      </c>
      <c r="B8" s="6" t="n">
        <v>-6431831</v>
      </c>
      <c r="C8" s="6" t="n">
        <v>0</v>
      </c>
    </row>
    <row r="9">
      <c r="A9" s="4" t="inlineStr">
        <is>
          <t>Domestic</t>
        </is>
      </c>
    </row>
    <row r="10">
      <c r="A10" s="3" t="inlineStr">
        <is>
          <t>Loans and Leases Receivable Disclosure [Line Items]</t>
        </is>
      </c>
    </row>
    <row r="11">
      <c r="A11" s="4" t="inlineStr">
        <is>
          <t>Loans, gross</t>
        </is>
      </c>
      <c r="B11" s="6" t="n">
        <v>66450907</v>
      </c>
      <c r="C11" s="6" t="n">
        <v>68326402</v>
      </c>
    </row>
    <row r="12">
      <c r="A12" s="4" t="inlineStr">
        <is>
          <t>Domestic | Manufacturing</t>
        </is>
      </c>
    </row>
    <row r="13">
      <c r="A13" s="3" t="inlineStr">
        <is>
          <t>Loans and Leases Receivable Disclosure [Line Items]</t>
        </is>
      </c>
    </row>
    <row r="14">
      <c r="A14" s="4" t="inlineStr">
        <is>
          <t>Loans, gross</t>
        </is>
      </c>
      <c r="B14" s="6" t="n">
        <v>12529819</v>
      </c>
      <c r="C14" s="6" t="n">
        <v>13133360</v>
      </c>
    </row>
    <row r="15">
      <c r="A15" s="4" t="inlineStr">
        <is>
          <t>Domestic | Construction</t>
        </is>
      </c>
    </row>
    <row r="16">
      <c r="A16" s="3" t="inlineStr">
        <is>
          <t>Loans and Leases Receivable Disclosure [Line Items]</t>
        </is>
      </c>
    </row>
    <row r="17">
      <c r="A17" s="4" t="inlineStr">
        <is>
          <t>Loans, gross</t>
        </is>
      </c>
      <c r="B17" s="6" t="n">
        <v>692467</v>
      </c>
      <c r="C17" s="6" t="n">
        <v>763958</v>
      </c>
    </row>
    <row r="18">
      <c r="A18" s="4" t="inlineStr">
        <is>
          <t>Domestic | Real estate</t>
        </is>
      </c>
    </row>
    <row r="19">
      <c r="A19" s="3" t="inlineStr">
        <is>
          <t>Loans and Leases Receivable Disclosure [Line Items]</t>
        </is>
      </c>
    </row>
    <row r="20">
      <c r="A20" s="4" t="inlineStr">
        <is>
          <t>Loans, gross</t>
        </is>
      </c>
      <c r="B20" s="6" t="n">
        <v>12014585</v>
      </c>
      <c r="C20" s="6" t="n">
        <v>11997301</v>
      </c>
    </row>
    <row r="21">
      <c r="A21" s="4" t="inlineStr">
        <is>
          <t>Domestic | Services</t>
        </is>
      </c>
    </row>
    <row r="22">
      <c r="A22" s="3" t="inlineStr">
        <is>
          <t>Loans and Leases Receivable Disclosure [Line Items]</t>
        </is>
      </c>
    </row>
    <row r="23">
      <c r="A23" s="4" t="inlineStr">
        <is>
          <t>Loans, gross</t>
        </is>
      </c>
      <c r="B23" s="6" t="n">
        <v>2735763</v>
      </c>
      <c r="C23" s="6" t="n">
        <v>2908975</v>
      </c>
    </row>
    <row r="24">
      <c r="A24" s="4" t="inlineStr">
        <is>
          <t>Domestic | Wholesale and retail</t>
        </is>
      </c>
    </row>
    <row r="25">
      <c r="A25" s="3" t="inlineStr">
        <is>
          <t>Loans and Leases Receivable Disclosure [Line Items]</t>
        </is>
      </c>
    </row>
    <row r="26">
      <c r="A26" s="4" t="inlineStr">
        <is>
          <t>Loans, gross</t>
        </is>
      </c>
      <c r="B26" s="6" t="n">
        <v>7729051</v>
      </c>
      <c r="C26" s="6" t="n">
        <v>7766070</v>
      </c>
    </row>
    <row r="27">
      <c r="A27" s="4" t="inlineStr">
        <is>
          <t>Domestic | Banks and other financial institutions</t>
        </is>
      </c>
    </row>
    <row r="28">
      <c r="A28" s="3" t="inlineStr">
        <is>
          <t>Loans and Leases Receivable Disclosure [Line Items]</t>
        </is>
      </c>
    </row>
    <row r="29">
      <c r="A29" s="4" t="inlineStr">
        <is>
          <t>Loans, gross</t>
        </is>
      </c>
      <c r="B29" s="6" t="n">
        <v>5904659</v>
      </c>
      <c r="C29" s="6" t="n">
        <v>6443296</v>
      </c>
    </row>
    <row r="30">
      <c r="A30" s="4" t="inlineStr">
        <is>
          <t>Domestic | Communication and information services</t>
        </is>
      </c>
    </row>
    <row r="31">
      <c r="A31" s="3" t="inlineStr">
        <is>
          <t>Loans and Leases Receivable Disclosure [Line Items]</t>
        </is>
      </c>
    </row>
    <row r="32">
      <c r="A32" s="4" t="inlineStr">
        <is>
          <t>Loans, gross</t>
        </is>
      </c>
      <c r="B32" s="6" t="n">
        <v>1336456</v>
      </c>
      <c r="C32" s="6" t="n">
        <v>1407738</v>
      </c>
    </row>
    <row r="33">
      <c r="A33" s="4" t="inlineStr">
        <is>
          <t>Domestic | Other industries</t>
        </is>
      </c>
    </row>
    <row r="34">
      <c r="A34" s="3" t="inlineStr">
        <is>
          <t>Loans and Leases Receivable Disclosure [Line Items]</t>
        </is>
      </c>
    </row>
    <row r="35">
      <c r="A35" s="4" t="inlineStr">
        <is>
          <t>Loans, gross</t>
        </is>
      </c>
      <c r="B35" s="6" t="n">
        <v>8681345</v>
      </c>
      <c r="C35" s="6" t="n">
        <v>8838718</v>
      </c>
    </row>
    <row r="36">
      <c r="A36" s="4" t="inlineStr">
        <is>
          <t>Domestic | Consumer</t>
        </is>
      </c>
    </row>
    <row r="37">
      <c r="A37" s="3" t="inlineStr">
        <is>
          <t>Loans and Leases Receivable Disclosure [Line Items]</t>
        </is>
      </c>
    </row>
    <row r="38">
      <c r="A38" s="4" t="inlineStr">
        <is>
          <t>Loans, gross</t>
        </is>
      </c>
      <c r="B38" s="6" t="n">
        <v>14826762</v>
      </c>
      <c r="C38" s="6" t="n">
        <v>15066986</v>
      </c>
    </row>
    <row r="39">
      <c r="A39" s="4" t="inlineStr">
        <is>
          <t>Foreign</t>
        </is>
      </c>
    </row>
    <row r="40">
      <c r="A40" s="3" t="inlineStr">
        <is>
          <t>Loans and Leases Receivable Disclosure [Line Items]</t>
        </is>
      </c>
    </row>
    <row r="41">
      <c r="A41" s="4" t="inlineStr">
        <is>
          <t>Loans, gross</t>
        </is>
      </c>
      <c r="B41" s="6" t="n">
        <v>46632921</v>
      </c>
      <c r="C41" s="6" t="n">
        <v>47701343</v>
      </c>
    </row>
    <row r="42">
      <c r="A42" s="4" t="inlineStr">
        <is>
          <t>Foreign | Banks and other financial institutions</t>
        </is>
      </c>
    </row>
    <row r="43">
      <c r="A43" s="3" t="inlineStr">
        <is>
          <t>Loans and Leases Receivable Disclosure [Line Items]</t>
        </is>
      </c>
    </row>
    <row r="44">
      <c r="A44" s="4" t="inlineStr">
        <is>
          <t>Loans, gross</t>
        </is>
      </c>
      <c r="B44" s="6" t="n">
        <v>11703363</v>
      </c>
      <c r="C44" s="6" t="n">
        <v>10649029</v>
      </c>
    </row>
    <row r="45">
      <c r="A45" s="4" t="inlineStr">
        <is>
          <t>Foreign | Governments and official institutions</t>
        </is>
      </c>
    </row>
    <row r="46">
      <c r="A46" s="3" t="inlineStr">
        <is>
          <t>Loans and Leases Receivable Disclosure [Line Items]</t>
        </is>
      </c>
    </row>
    <row r="47">
      <c r="A47" s="4" t="inlineStr">
        <is>
          <t>Loans, gross</t>
        </is>
      </c>
      <c r="B47" s="6" t="n">
        <v>640035</v>
      </c>
      <c r="C47" s="6" t="n">
        <v>655367</v>
      </c>
    </row>
    <row r="48">
      <c r="A48" s="4" t="inlineStr">
        <is>
          <t>Foreign | Commercial and industrial</t>
        </is>
      </c>
    </row>
    <row r="49">
      <c r="A49" s="3" t="inlineStr">
        <is>
          <t>Loans and Leases Receivable Disclosure [Line Items]</t>
        </is>
      </c>
    </row>
    <row r="50">
      <c r="A50" s="4" t="inlineStr">
        <is>
          <t>Loans, gross</t>
        </is>
      </c>
      <c r="B50" s="6" t="n">
        <v>27672268</v>
      </c>
      <c r="C50" s="6" t="n">
        <v>29574176</v>
      </c>
    </row>
    <row r="51">
      <c r="A51" s="4" t="inlineStr">
        <is>
          <t>Foreign | Other</t>
        </is>
      </c>
    </row>
    <row r="52">
      <c r="A52" s="3" t="inlineStr">
        <is>
          <t>Loans and Leases Receivable Disclosure [Line Items]</t>
        </is>
      </c>
    </row>
    <row r="53">
      <c r="A53" s="4" t="inlineStr">
        <is>
          <t>Loans, gross</t>
        </is>
      </c>
      <c r="B53" s="5" t="n">
        <v>6617255</v>
      </c>
      <c r="C53" s="5" t="n">
        <v>682277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Narrative) (Detail) - JPY (¥) ¥ in Millions</t>
        </is>
      </c>
      <c r="B1" s="2" t="inlineStr">
        <is>
          <t>6 Months Ended</t>
        </is>
      </c>
    </row>
    <row r="2">
      <c r="B2" s="2" t="inlineStr">
        <is>
          <t>Sep. 30, 2021</t>
        </is>
      </c>
      <c r="C2" s="2" t="inlineStr">
        <is>
          <t>Sep. 30, 2020</t>
        </is>
      </c>
      <c r="D2" s="2" t="inlineStr">
        <is>
          <t>Mar. 31, 2021</t>
        </is>
      </c>
    </row>
    <row r="3">
      <c r="A3" s="3" t="inlineStr">
        <is>
          <t>Financing Receivable, Allowance for Credit Losses [Line Items]</t>
        </is>
      </c>
    </row>
    <row r="4">
      <c r="A4" s="4" t="inlineStr">
        <is>
          <t>Accounts receivable: Other</t>
        </is>
      </c>
      <c r="B4" s="5" t="n">
        <v>1040049</v>
      </c>
      <c r="D4" s="5" t="n">
        <v>1162424</v>
      </c>
    </row>
    <row r="5">
      <c r="A5" s="4" t="inlineStr">
        <is>
          <t>Accrued interest receivable</t>
        </is>
      </c>
      <c r="B5" s="6" t="n">
        <v>223222</v>
      </c>
      <c r="D5" s="6" t="n">
        <v>259336</v>
      </c>
    </row>
    <row r="6">
      <c r="A6" s="4" t="inlineStr">
        <is>
          <t>Commercial</t>
        </is>
      </c>
    </row>
    <row r="7">
      <c r="A7" s="3" t="inlineStr">
        <is>
          <t>Financing Receivable, Allowance for Credit Losses [Line Items]</t>
        </is>
      </c>
    </row>
    <row r="8">
      <c r="A8" s="4" t="inlineStr">
        <is>
          <t>Significant sales of loans</t>
        </is>
      </c>
      <c r="B8" s="5" t="n">
        <v>850000</v>
      </c>
      <c r="C8" s="5" t="n">
        <v>613000</v>
      </c>
    </row>
    <row r="9">
      <c r="A9" s="4" t="inlineStr">
        <is>
          <t>Commercial | Minimum</t>
        </is>
      </c>
    </row>
    <row r="10">
      <c r="A10" s="3" t="inlineStr">
        <is>
          <t>Financing Receivable, Allowance for Credit Losses [Line Items]</t>
        </is>
      </c>
    </row>
    <row r="11">
      <c r="A11" s="4" t="inlineStr">
        <is>
          <t>Loans contractually past due before being placed on nonaccrual status, in month</t>
        </is>
      </c>
      <c r="B11" s="4" t="inlineStr">
        <is>
          <t>1 month</t>
        </is>
      </c>
    </row>
    <row r="12">
      <c r="A12" s="4" t="inlineStr">
        <is>
          <t>Loans contractually past due before becoming defaulted loans, period</t>
        </is>
      </c>
      <c r="B12" s="4" t="inlineStr">
        <is>
          <t>1 month</t>
        </is>
      </c>
    </row>
    <row r="13">
      <c r="A13" s="4" t="inlineStr">
        <is>
          <t>Commercial | Maximum</t>
        </is>
      </c>
    </row>
    <row r="14">
      <c r="A14" s="3" t="inlineStr">
        <is>
          <t>Financing Receivable, Allowance for Credit Losses [Line Items]</t>
        </is>
      </c>
    </row>
    <row r="15">
      <c r="A15" s="4" t="inlineStr">
        <is>
          <t>Temporary extensions of maturity dates to nonaccrual loans, in day</t>
        </is>
      </c>
      <c r="B15" s="4" t="inlineStr">
        <is>
          <t>90 days</t>
        </is>
      </c>
    </row>
    <row r="16">
      <c r="A16" s="4" t="inlineStr">
        <is>
          <t>Card | 1 - 3 months past due</t>
        </is>
      </c>
    </row>
    <row r="17">
      <c r="A17" s="3" t="inlineStr">
        <is>
          <t>Financing Receivable, Allowance for Credit Losses [Line Items]</t>
        </is>
      </c>
    </row>
    <row r="18">
      <c r="A18" s="4" t="inlineStr">
        <is>
          <t>Accounts receivable: Other</t>
        </is>
      </c>
      <c r="B18" s="5" t="n">
        <v>2279</v>
      </c>
      <c r="D18" s="6" t="n">
        <v>2252</v>
      </c>
    </row>
    <row r="19">
      <c r="A19" s="4" t="inlineStr">
        <is>
          <t>Card | Greater than 3 months</t>
        </is>
      </c>
    </row>
    <row r="20">
      <c r="A20" s="3" t="inlineStr">
        <is>
          <t>Financing Receivable, Allowance for Credit Losses [Line Items]</t>
        </is>
      </c>
    </row>
    <row r="21">
      <c r="A21" s="4" t="inlineStr">
        <is>
          <t>Accounts receivable: Other</t>
        </is>
      </c>
      <c r="B21" s="6" t="n">
        <v>2893</v>
      </c>
      <c r="D21" s="6" t="n">
        <v>2728</v>
      </c>
    </row>
    <row r="22">
      <c r="A22" s="4" t="inlineStr">
        <is>
          <t>Card | Total past due</t>
        </is>
      </c>
    </row>
    <row r="23">
      <c r="A23" s="3" t="inlineStr">
        <is>
          <t>Financing Receivable, Allowance for Credit Losses [Line Items]</t>
        </is>
      </c>
    </row>
    <row r="24">
      <c r="A24" s="4" t="inlineStr">
        <is>
          <t>Accounts receivable: Other</t>
        </is>
      </c>
      <c r="B24" s="5" t="n">
        <v>5172</v>
      </c>
      <c r="D24" s="5" t="n">
        <v>4980</v>
      </c>
    </row>
    <row r="25">
      <c r="A25" s="4" t="inlineStr">
        <is>
          <t>Card | Minimum</t>
        </is>
      </c>
    </row>
    <row r="26">
      <c r="A26" s="3" t="inlineStr">
        <is>
          <t>Financing Receivable, Allowance for Credit Losses [Line Items]</t>
        </is>
      </c>
    </row>
    <row r="27">
      <c r="A27" s="4" t="inlineStr">
        <is>
          <t>Loans contractually past due before being placed on nonaccrual status, in month</t>
        </is>
      </c>
      <c r="B27" s="4" t="inlineStr">
        <is>
          <t>3 months</t>
        </is>
      </c>
    </row>
    <row r="28">
      <c r="A28" s="4" t="inlineStr">
        <is>
          <t>Loans contractually past due before becoming defaulted loans, period</t>
        </is>
      </c>
      <c r="B28" s="4" t="inlineStr">
        <is>
          <t>1 month</t>
        </is>
      </c>
    </row>
    <row r="29">
      <c r="A29" s="4" t="inlineStr">
        <is>
          <t>MUAH</t>
        </is>
      </c>
    </row>
    <row r="30">
      <c r="A30" s="3" t="inlineStr">
        <is>
          <t>Financing Receivable, Allowance for Credit Losses [Line Items]</t>
        </is>
      </c>
    </row>
    <row r="31">
      <c r="A31" s="4" t="inlineStr">
        <is>
          <t>Significant sales of loans</t>
        </is>
      </c>
      <c r="B31" s="5" t="n">
        <v>519000</v>
      </c>
    </row>
    <row r="32">
      <c r="A32" s="4" t="inlineStr">
        <is>
          <t>MUAH | Minimum</t>
        </is>
      </c>
    </row>
    <row r="33">
      <c r="A33" s="3" t="inlineStr">
        <is>
          <t>Financing Receivable, Allowance for Credit Losses [Line Items]</t>
        </is>
      </c>
    </row>
    <row r="34">
      <c r="A34" s="4" t="inlineStr">
        <is>
          <t>Loans contractually past due before being placed on nonaccrual status, in month</t>
        </is>
      </c>
      <c r="B34" s="4" t="inlineStr">
        <is>
          <t>3 months</t>
        </is>
      </c>
    </row>
    <row r="35">
      <c r="A35" s="4" t="inlineStr">
        <is>
          <t>Loans contractually past due before becoming defaulted loans, period</t>
        </is>
      </c>
      <c r="B35" s="4" t="inlineStr">
        <is>
          <t>60 days</t>
        </is>
      </c>
    </row>
    <row r="36">
      <c r="A36" s="4" t="inlineStr">
        <is>
          <t>Krungsri | Minimum</t>
        </is>
      </c>
    </row>
    <row r="37">
      <c r="A37" s="3" t="inlineStr">
        <is>
          <t>Financing Receivable, Allowance for Credit Losses [Line Items]</t>
        </is>
      </c>
    </row>
    <row r="38">
      <c r="A38" s="4" t="inlineStr">
        <is>
          <t>Loans contractually past due before being placed on nonaccrual status, in month</t>
        </is>
      </c>
      <c r="B38" s="4" t="inlineStr">
        <is>
          <t>3 months</t>
        </is>
      </c>
    </row>
    <row r="39">
      <c r="A39" s="4" t="inlineStr">
        <is>
          <t>Loans contractually past due before becoming defaulted loans, period</t>
        </is>
      </c>
      <c r="B39" s="4" t="inlineStr">
        <is>
          <t>6 months</t>
        </is>
      </c>
    </row>
    <row r="40">
      <c r="A40" s="4" t="inlineStr">
        <is>
          <t>Residential | Minimum</t>
        </is>
      </c>
    </row>
    <row r="41">
      <c r="A41" s="3" t="inlineStr">
        <is>
          <t>Financing Receivable, Allowance for Credit Losses [Line Items]</t>
        </is>
      </c>
    </row>
    <row r="42">
      <c r="A42" s="4" t="inlineStr">
        <is>
          <t>Loans contractually past due before being placed on nonaccrual status, in month</t>
        </is>
      </c>
      <c r="B42" s="4" t="inlineStr">
        <is>
          <t>6 months</t>
        </is>
      </c>
    </row>
    <row r="43">
      <c r="A43" s="4" t="inlineStr">
        <is>
          <t>Loans contractually past due before becoming defaulted loans, period</t>
        </is>
      </c>
      <c r="B43" s="4" t="inlineStr">
        <is>
          <t>6 months</t>
        </is>
      </c>
    </row>
    <row r="44">
      <c r="A44" s="4" t="inlineStr">
        <is>
          <t>Residential | Maximum</t>
        </is>
      </c>
    </row>
    <row r="45">
      <c r="A45" s="3" t="inlineStr">
        <is>
          <t>Financing Receivable, Allowance for Credit Losses [Line Items]</t>
        </is>
      </c>
    </row>
    <row r="46">
      <c r="A46" s="4" t="inlineStr">
        <is>
          <t>Temporary extensions of maturity dates to nonaccrual loans, in day</t>
        </is>
      </c>
      <c r="B46" s="4" t="inlineStr">
        <is>
          <t>90 day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Nonaccrual Status of Loans by Class) (Detail) - JPY (¥) ¥ in Millions</t>
        </is>
      </c>
      <c r="B1" s="2" t="inlineStr">
        <is>
          <t>Sep. 30, 2021</t>
        </is>
      </c>
      <c r="C1" s="2" t="inlineStr">
        <is>
          <t>Mar. 31, 2021</t>
        </is>
      </c>
    </row>
    <row r="2">
      <c r="A2" s="3" t="inlineStr">
        <is>
          <t>Financing Receivable, Nonaccrual [Line Items]</t>
        </is>
      </c>
    </row>
    <row r="3">
      <c r="A3" s="4" t="inlineStr">
        <is>
          <t>Nonaccrual loans</t>
        </is>
      </c>
      <c r="B3" s="5" t="n">
        <v>1171490</v>
      </c>
      <c r="C3" s="5" t="n">
        <v>1213841</v>
      </c>
    </row>
    <row r="4">
      <c r="A4" s="4" t="inlineStr">
        <is>
          <t>Nonaccrual loans not requiring an allowance for credit losses</t>
        </is>
      </c>
      <c r="B4" s="6" t="n">
        <v>236709</v>
      </c>
      <c r="C4" s="6" t="n">
        <v>246007</v>
      </c>
    </row>
    <row r="5">
      <c r="A5" s="4" t="inlineStr">
        <is>
          <t>Loans held for sale placed on nonaccrual status</t>
        </is>
      </c>
      <c r="B5" s="6" t="n">
        <v>14832</v>
      </c>
      <c r="C5" s="6" t="n">
        <v>8562</v>
      </c>
    </row>
    <row r="6">
      <c r="A6" s="4" t="inlineStr">
        <is>
          <t>Loans held for sale placed on nonaccrual status, not requiring allowance</t>
        </is>
      </c>
      <c r="B6" s="6" t="n">
        <v>14832</v>
      </c>
      <c r="C6" s="6" t="n">
        <v>8562</v>
      </c>
    </row>
    <row r="7">
      <c r="A7" s="4" t="inlineStr">
        <is>
          <t>Disposal group, disposed of by sale, not discontinued operations | MUFG Union Bank</t>
        </is>
      </c>
    </row>
    <row r="8">
      <c r="A8" s="3" t="inlineStr">
        <is>
          <t>Financing Receivable, Nonaccrual [Line Items]</t>
        </is>
      </c>
    </row>
    <row r="9">
      <c r="A9" s="4" t="inlineStr">
        <is>
          <t>Nonaccrual loans</t>
        </is>
      </c>
      <c r="B9" s="6" t="n">
        <v>55035</v>
      </c>
    </row>
    <row r="10">
      <c r="A10" s="4" t="inlineStr">
        <is>
          <t>Nonaccrual loans not requiring an allowance for credit losses</t>
        </is>
      </c>
      <c r="B10" s="6" t="n">
        <v>30864</v>
      </c>
    </row>
    <row r="11">
      <c r="A11" s="4" t="inlineStr">
        <is>
          <t>Commercial | Domestic</t>
        </is>
      </c>
    </row>
    <row r="12">
      <c r="A12" s="3" t="inlineStr">
        <is>
          <t>Financing Receivable, Nonaccrual [Line Items]</t>
        </is>
      </c>
    </row>
    <row r="13">
      <c r="A13" s="4" t="inlineStr">
        <is>
          <t>Nonaccrual loans</t>
        </is>
      </c>
      <c r="B13" s="6" t="n">
        <v>541779</v>
      </c>
      <c r="C13" s="6" t="n">
        <v>565671</v>
      </c>
    </row>
    <row r="14">
      <c r="A14" s="4" t="inlineStr">
        <is>
          <t>Nonaccrual loans not requiring an allowance for credit losses</t>
        </is>
      </c>
      <c r="B14" s="6" t="n">
        <v>110425</v>
      </c>
      <c r="C14" s="6" t="n">
        <v>111141</v>
      </c>
    </row>
    <row r="15">
      <c r="A15" s="4" t="inlineStr">
        <is>
          <t>Commercial | Foreign</t>
        </is>
      </c>
    </row>
    <row r="16">
      <c r="A16" s="3" t="inlineStr">
        <is>
          <t>Financing Receivable, Nonaccrual [Line Items]</t>
        </is>
      </c>
    </row>
    <row r="17">
      <c r="A17" s="4" t="inlineStr">
        <is>
          <t>Nonaccrual loans</t>
        </is>
      </c>
      <c r="B17" s="6" t="n">
        <v>246097</v>
      </c>
      <c r="C17" s="6" t="n">
        <v>258391</v>
      </c>
    </row>
    <row r="18">
      <c r="A18" s="4" t="inlineStr">
        <is>
          <t>Nonaccrual loans not requiring an allowance for credit losses</t>
        </is>
      </c>
      <c r="B18" s="6" t="n">
        <v>88415</v>
      </c>
      <c r="C18" s="6" t="n">
        <v>96833</v>
      </c>
    </row>
    <row r="19">
      <c r="A19" s="4" t="inlineStr">
        <is>
          <t>Residential</t>
        </is>
      </c>
    </row>
    <row r="20">
      <c r="A20" s="3" t="inlineStr">
        <is>
          <t>Financing Receivable, Nonaccrual [Line Items]</t>
        </is>
      </c>
    </row>
    <row r="21">
      <c r="A21" s="4" t="inlineStr">
        <is>
          <t>Nonaccrual loans</t>
        </is>
      </c>
      <c r="B21" s="6" t="n">
        <v>61314</v>
      </c>
      <c r="C21" s="6" t="n">
        <v>67968</v>
      </c>
    </row>
    <row r="22">
      <c r="A22" s="4" t="inlineStr">
        <is>
          <t>Nonaccrual loans not requiring an allowance for credit losses</t>
        </is>
      </c>
      <c r="B22" s="6" t="n">
        <v>5144</v>
      </c>
      <c r="C22" s="6" t="n">
        <v>4720</v>
      </c>
    </row>
    <row r="23">
      <c r="A23" s="4" t="inlineStr">
        <is>
          <t>Card</t>
        </is>
      </c>
    </row>
    <row r="24">
      <c r="A24" s="3" t="inlineStr">
        <is>
          <t>Financing Receivable, Nonaccrual [Line Items]</t>
        </is>
      </c>
    </row>
    <row r="25">
      <c r="A25" s="4" t="inlineStr">
        <is>
          <t>Nonaccrual loans</t>
        </is>
      </c>
      <c r="B25" s="6" t="n">
        <v>61723</v>
      </c>
      <c r="C25" s="6" t="n">
        <v>60200</v>
      </c>
    </row>
    <row r="26">
      <c r="A26" s="4" t="inlineStr">
        <is>
          <t>Nonaccrual loans not requiring an allowance for credit losses</t>
        </is>
      </c>
      <c r="B26" s="6" t="n">
        <v>0</v>
      </c>
      <c r="C26" s="6" t="n">
        <v>0</v>
      </c>
    </row>
    <row r="27">
      <c r="A27" s="4" t="inlineStr">
        <is>
          <t>MUAH</t>
        </is>
      </c>
    </row>
    <row r="28">
      <c r="A28" s="3" t="inlineStr">
        <is>
          <t>Financing Receivable, Nonaccrual [Line Items]</t>
        </is>
      </c>
    </row>
    <row r="29">
      <c r="A29" s="4" t="inlineStr">
        <is>
          <t>Nonaccrual loans</t>
        </is>
      </c>
      <c r="B29" s="6" t="n">
        <v>75344</v>
      </c>
      <c r="C29" s="6" t="n">
        <v>73706</v>
      </c>
    </row>
    <row r="30">
      <c r="A30" s="4" t="inlineStr">
        <is>
          <t>Nonaccrual loans not requiring an allowance for credit losses</t>
        </is>
      </c>
      <c r="B30" s="6" t="n">
        <v>30864</v>
      </c>
      <c r="C30" s="6" t="n">
        <v>30242</v>
      </c>
    </row>
    <row r="31">
      <c r="A31" s="4" t="inlineStr">
        <is>
          <t>Krungsri</t>
        </is>
      </c>
    </row>
    <row r="32">
      <c r="A32" s="3" t="inlineStr">
        <is>
          <t>Financing Receivable, Nonaccrual [Line Items]</t>
        </is>
      </c>
    </row>
    <row r="33">
      <c r="A33" s="4" t="inlineStr">
        <is>
          <t>Nonaccrual loans</t>
        </is>
      </c>
      <c r="B33" s="6" t="n">
        <v>157215</v>
      </c>
      <c r="C33" s="6" t="n">
        <v>161338</v>
      </c>
    </row>
    <row r="34">
      <c r="A34" s="4" t="inlineStr">
        <is>
          <t>Nonaccrual loans not requiring an allowance for credit losses</t>
        </is>
      </c>
      <c r="B34" s="6" t="n">
        <v>1861</v>
      </c>
      <c r="C34" s="6" t="n">
        <v>3042</v>
      </c>
    </row>
    <row r="35">
      <c r="A35" s="4" t="inlineStr">
        <is>
          <t>Other</t>
        </is>
      </c>
    </row>
    <row r="36">
      <c r="A36" s="3" t="inlineStr">
        <is>
          <t>Financing Receivable, Nonaccrual [Line Items]</t>
        </is>
      </c>
    </row>
    <row r="37">
      <c r="A37" s="4" t="inlineStr">
        <is>
          <t>Nonaccrual loans</t>
        </is>
      </c>
      <c r="B37" s="6" t="n">
        <v>28018</v>
      </c>
      <c r="C37" s="6" t="n">
        <v>26567</v>
      </c>
    </row>
    <row r="38">
      <c r="A38" s="4" t="inlineStr">
        <is>
          <t>Nonaccrual loans not requiring an allowance for credit losses</t>
        </is>
      </c>
      <c r="B38" s="5" t="n">
        <v>0</v>
      </c>
      <c r="C38" s="5" t="n">
        <v>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Recognized Interest Income on Nonaccrual Loans) (Details) - JPY (¥) ¥ in Millions</t>
        </is>
      </c>
      <c r="B1" s="2" t="inlineStr">
        <is>
          <t>6 Months Ended</t>
        </is>
      </c>
    </row>
    <row r="2">
      <c r="B2" s="2" t="inlineStr">
        <is>
          <t>Sep. 30, 2021</t>
        </is>
      </c>
      <c r="C2" s="2" t="inlineStr">
        <is>
          <t>Sep. 30, 2020</t>
        </is>
      </c>
    </row>
    <row r="3">
      <c r="A3" s="3" t="inlineStr">
        <is>
          <t>Financing Receivable, Allowance for Credit Losses [Line Items]</t>
        </is>
      </c>
    </row>
    <row r="4">
      <c r="A4" s="4" t="inlineStr">
        <is>
          <t>Recognized interest income</t>
        </is>
      </c>
      <c r="B4" s="5" t="n">
        <v>9989</v>
      </c>
      <c r="C4" s="5" t="n">
        <v>11932</v>
      </c>
    </row>
    <row r="5">
      <c r="A5" s="4" t="inlineStr">
        <is>
          <t>Commercial | Domestic</t>
        </is>
      </c>
    </row>
    <row r="6">
      <c r="A6" s="3" t="inlineStr">
        <is>
          <t>Financing Receivable, Allowance for Credit Losses [Line Items]</t>
        </is>
      </c>
    </row>
    <row r="7">
      <c r="A7" s="4" t="inlineStr">
        <is>
          <t>Recognized interest income</t>
        </is>
      </c>
      <c r="B7" s="6" t="n">
        <v>2004</v>
      </c>
      <c r="C7" s="6" t="n">
        <v>2229</v>
      </c>
    </row>
    <row r="8">
      <c r="A8" s="4" t="inlineStr">
        <is>
          <t>Commercial | Foreign</t>
        </is>
      </c>
    </row>
    <row r="9">
      <c r="A9" s="3" t="inlineStr">
        <is>
          <t>Financing Receivable, Allowance for Credit Losses [Line Items]</t>
        </is>
      </c>
    </row>
    <row r="10">
      <c r="A10" s="4" t="inlineStr">
        <is>
          <t>Recognized interest income</t>
        </is>
      </c>
      <c r="B10" s="6" t="n">
        <v>2301</v>
      </c>
      <c r="C10" s="6" t="n">
        <v>2061</v>
      </c>
    </row>
    <row r="11">
      <c r="A11" s="4" t="inlineStr">
        <is>
          <t>Residential</t>
        </is>
      </c>
    </row>
    <row r="12">
      <c r="A12" s="3" t="inlineStr">
        <is>
          <t>Financing Receivable, Allowance for Credit Losses [Line Items]</t>
        </is>
      </c>
    </row>
    <row r="13">
      <c r="A13" s="4" t="inlineStr">
        <is>
          <t>Recognized interest income</t>
        </is>
      </c>
      <c r="B13" s="6" t="n">
        <v>422</v>
      </c>
      <c r="C13" s="6" t="n">
        <v>488</v>
      </c>
    </row>
    <row r="14">
      <c r="A14" s="4" t="inlineStr">
        <is>
          <t>Card</t>
        </is>
      </c>
    </row>
    <row r="15">
      <c r="A15" s="3" t="inlineStr">
        <is>
          <t>Financing Receivable, Allowance for Credit Losses [Line Items]</t>
        </is>
      </c>
    </row>
    <row r="16">
      <c r="A16" s="4" t="inlineStr">
        <is>
          <t>Recognized interest income</t>
        </is>
      </c>
      <c r="B16" s="6" t="n">
        <v>13</v>
      </c>
      <c r="C16" s="6" t="n">
        <v>20</v>
      </c>
    </row>
    <row r="17">
      <c r="A17" s="4" t="inlineStr">
        <is>
          <t>MUAH</t>
        </is>
      </c>
    </row>
    <row r="18">
      <c r="A18" s="3" t="inlineStr">
        <is>
          <t>Financing Receivable, Allowance for Credit Losses [Line Items]</t>
        </is>
      </c>
    </row>
    <row r="19">
      <c r="A19" s="4" t="inlineStr">
        <is>
          <t>Recognized interest income</t>
        </is>
      </c>
      <c r="B19" s="6" t="n">
        <v>377</v>
      </c>
      <c r="C19" s="6" t="n">
        <v>483</v>
      </c>
    </row>
    <row r="20">
      <c r="A20" s="4" t="inlineStr">
        <is>
          <t>Krungsri</t>
        </is>
      </c>
    </row>
    <row r="21">
      <c r="A21" s="3" t="inlineStr">
        <is>
          <t>Financing Receivable, Allowance for Credit Losses [Line Items]</t>
        </is>
      </c>
    </row>
    <row r="22">
      <c r="A22" s="4" t="inlineStr">
        <is>
          <t>Recognized interest income</t>
        </is>
      </c>
      <c r="B22" s="6" t="n">
        <v>2950</v>
      </c>
      <c r="C22" s="6" t="n">
        <v>3498</v>
      </c>
    </row>
    <row r="23">
      <c r="A23" s="4" t="inlineStr">
        <is>
          <t>Other</t>
        </is>
      </c>
    </row>
    <row r="24">
      <c r="A24" s="3" t="inlineStr">
        <is>
          <t>Financing Receivable, Allowance for Credit Losses [Line Items]</t>
        </is>
      </c>
    </row>
    <row r="25">
      <c r="A25" s="4" t="inlineStr">
        <is>
          <t>Recognized interest income</t>
        </is>
      </c>
      <c r="B25" s="5" t="n">
        <v>1922</v>
      </c>
      <c r="C25" s="5" t="n">
        <v>31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45" customWidth="1" min="2" max="2"/>
    <col width="15" customWidth="1" min="3" max="3"/>
    <col width="17" customWidth="1" min="4" max="4"/>
    <col width="50" customWidth="1" min="5" max="5"/>
    <col width="34" customWidth="1" min="6" max="6"/>
    <col width="80" customWidth="1" min="7" max="7"/>
    <col width="60" customWidth="1" min="8" max="8"/>
    <col width="80" customWidth="1" min="9" max="9"/>
    <col width="25" customWidth="1" min="10" max="10"/>
    <col width="26" customWidth="1" min="11" max="11"/>
    <col width="80" customWidth="1" min="12" max="12"/>
    <col width="61" customWidth="1" min="13" max="13"/>
  </cols>
  <sheetData>
    <row r="1">
      <c r="A1" s="1" t="inlineStr">
        <is>
          <t>Condensed Consolidated Statements of Equity (Unaudited) - JPY (¥) ¥ in Millions</t>
        </is>
      </c>
      <c r="B1" s="2" t="inlineStr">
        <is>
          <t>Total</t>
        </is>
      </c>
      <c r="C1" s="2" t="inlineStr">
        <is>
          <t>Capital stock:</t>
        </is>
      </c>
      <c r="D1" s="2" t="inlineStr">
        <is>
          <t>Capital surplus:</t>
        </is>
      </c>
      <c r="E1" s="2" t="inlineStr">
        <is>
          <t>Retained earnings appropriated for legal reserve:</t>
        </is>
      </c>
      <c r="F1" s="2" t="inlineStr">
        <is>
          <t>Unappropriated retained earnings:</t>
        </is>
      </c>
      <c r="G1" s="2" t="inlineStr">
        <is>
          <t>Unappropriated retained earnings:Revision of Prior Period, Accounting Standards Update, Adjustment</t>
        </is>
      </c>
      <c r="H1" s="2" t="inlineStr">
        <is>
          <t>Accumulated other comprehensive income(loss), net of taxes:</t>
        </is>
      </c>
      <c r="I1" s="2" t="inlineStr">
        <is>
          <t>Accumulated other comprehensive income(loss), net of taxes:Revision of Prior Period, Accounting Standards Update, Adjustment</t>
        </is>
      </c>
      <c r="J1" s="2" t="inlineStr">
        <is>
          <t>Treasury stock, at cost:</t>
        </is>
      </c>
      <c r="K1" s="2" t="inlineStr">
        <is>
          <t>Noncontrolling interests:</t>
        </is>
      </c>
      <c r="L1" s="2" t="inlineStr">
        <is>
          <t>Noncontrolling interests:Revision of Prior Period, Accounting Standards Update, Adjustment</t>
        </is>
      </c>
      <c r="M1" s="2" t="inlineStr">
        <is>
          <t>Mitsubishi UFJ Financial Group Shareholders' Equity [Member]</t>
        </is>
      </c>
    </row>
    <row r="2">
      <c r="A2" s="4" t="inlineStr">
        <is>
          <t>Balance at beginning of period at Mar. 31, 2020</t>
        </is>
      </c>
      <c r="C2" s="5" t="n">
        <v>2090270</v>
      </c>
      <c r="D2" s="5" t="n">
        <v>5533520</v>
      </c>
      <c r="E2" s="5" t="n">
        <v>239571</v>
      </c>
      <c r="F2" s="5" t="n">
        <v>8079530</v>
      </c>
      <c r="H2" s="5" t="n">
        <v>-420417</v>
      </c>
      <c r="J2" s="5" t="n">
        <v>-505987</v>
      </c>
      <c r="K2" s="5" t="n">
        <v>728029</v>
      </c>
    </row>
    <row r="3">
      <c r="A3" s="3" t="inlineStr">
        <is>
          <t>Increase (Decrease) in Stockholders' Equity [Roll Forward]</t>
        </is>
      </c>
    </row>
    <row r="4">
      <c r="A4" s="4" t="inlineStr">
        <is>
          <t>Stock-based compensation</t>
        </is>
      </c>
      <c r="D4" s="6" t="n">
        <v>-2363</v>
      </c>
    </row>
    <row r="5">
      <c r="A5" s="4" t="inlineStr">
        <is>
          <t>Other—net</t>
        </is>
      </c>
      <c r="D5" s="6" t="n">
        <v>-2456</v>
      </c>
      <c r="K5" s="6" t="n">
        <v>-92</v>
      </c>
    </row>
    <row r="6">
      <c r="A6" s="4" t="inlineStr">
        <is>
          <t>Common stock—¥12.50 per share and ¥12.50 per share in 2020 and 2021</t>
        </is>
      </c>
      <c r="F6" s="6" t="n">
        <v>-160518</v>
      </c>
    </row>
    <row r="7">
      <c r="A7" s="4" t="inlineStr">
        <is>
          <t>Other comprehensive income (loss), net of taxes</t>
        </is>
      </c>
      <c r="B7" s="5" t="n">
        <v>-128009</v>
      </c>
      <c r="H7" s="6" t="n">
        <v>-123717</v>
      </c>
      <c r="K7" s="6" t="n">
        <v>-4292</v>
      </c>
    </row>
    <row r="8">
      <c r="A8" s="4" t="inlineStr">
        <is>
          <t>Purchases of shares of treasury stock</t>
        </is>
      </c>
      <c r="J8" s="6" t="n">
        <v>-6</v>
      </c>
    </row>
    <row r="9">
      <c r="A9" s="4" t="inlineStr">
        <is>
          <t>Sales of shares of treasury stock</t>
        </is>
      </c>
      <c r="J9" s="6" t="n">
        <v>2600</v>
      </c>
    </row>
    <row r="10">
      <c r="A10" s="4" t="inlineStr">
        <is>
          <t>Net decrease (increase) resulting from changes in interests in consolidated subsidiaries, consolidated VIEs, and affiliated companies</t>
        </is>
      </c>
      <c r="J10" s="6" t="n">
        <v>32</v>
      </c>
    </row>
    <row r="11">
      <c r="A11" s="4" t="inlineStr">
        <is>
          <t>Initial subscriptions of noncontrolling interests</t>
        </is>
      </c>
      <c r="K11" s="6" t="n">
        <v>426</v>
      </c>
    </row>
    <row r="12">
      <c r="A12" s="4" t="inlineStr">
        <is>
          <t>Transactions between the consolidated subsidiaries and the related noncontrolling interest shareholders</t>
        </is>
      </c>
      <c r="K12" s="6" t="n">
        <v>-62515</v>
      </c>
    </row>
    <row r="13">
      <c r="A13" s="4" t="inlineStr">
        <is>
          <t>Decrease in noncontrolling interests related to deconsolidation of subsidiaries</t>
        </is>
      </c>
      <c r="K13" s="6" t="n">
        <v>-29430</v>
      </c>
    </row>
    <row r="14">
      <c r="A14" s="4" t="inlineStr">
        <is>
          <t>Net income before attribution of noncontrolling interests</t>
        </is>
      </c>
      <c r="B14" s="6" t="n">
        <v>780005</v>
      </c>
      <c r="F14" s="6" t="n">
        <v>776900</v>
      </c>
      <c r="K14" s="6" t="n">
        <v>3105</v>
      </c>
    </row>
    <row r="15">
      <c r="A15" s="4" t="inlineStr">
        <is>
          <t>Dividends paid to noncontrolling interests</t>
        </is>
      </c>
      <c r="K15" s="6" t="n">
        <v>-6517</v>
      </c>
    </row>
    <row r="16">
      <c r="A16" s="4" t="inlineStr">
        <is>
          <t>Balance at end of period at Sep. 30, 2020</t>
        </is>
      </c>
      <c r="B16" s="6" t="n">
        <v>15824539</v>
      </c>
      <c r="C16" s="6" t="n">
        <v>2090270</v>
      </c>
      <c r="D16" s="6" t="n">
        <v>5528701</v>
      </c>
      <c r="E16" s="6" t="n">
        <v>239571</v>
      </c>
      <c r="F16" s="6" t="n">
        <v>8410074</v>
      </c>
      <c r="G16" s="5" t="n">
        <v>-285838</v>
      </c>
      <c r="H16" s="6" t="n">
        <v>-544100</v>
      </c>
      <c r="I16" s="5" t="n">
        <v>34</v>
      </c>
      <c r="J16" s="6" t="n">
        <v>-503361</v>
      </c>
      <c r="K16" s="6" t="n">
        <v>603384</v>
      </c>
      <c r="L16" s="5" t="n">
        <v>-25330</v>
      </c>
      <c r="M16" s="5" t="n">
        <v>15221155</v>
      </c>
    </row>
    <row r="17">
      <c r="A17" s="4" t="inlineStr">
        <is>
          <t>Balance at beginning of period at Mar. 31, 2021</t>
        </is>
      </c>
      <c r="B17" s="6" t="n">
        <v>16244554</v>
      </c>
      <c r="C17" s="6" t="n">
        <v>2090270</v>
      </c>
      <c r="D17" s="6" t="n">
        <v>5533761</v>
      </c>
      <c r="E17" s="6" t="n">
        <v>239571</v>
      </c>
      <c r="F17" s="6" t="n">
        <v>8589900</v>
      </c>
      <c r="H17" s="6" t="n">
        <v>-289481</v>
      </c>
      <c r="J17" s="6" t="n">
        <v>-503072</v>
      </c>
      <c r="K17" s="6" t="n">
        <v>583605</v>
      </c>
    </row>
    <row r="18">
      <c r="A18" s="3" t="inlineStr">
        <is>
          <t>Increase (Decrease) in Stockholders' Equity [Roll Forward]</t>
        </is>
      </c>
    </row>
    <row r="19">
      <c r="A19" s="4" t="inlineStr">
        <is>
          <t>Stock-based compensation</t>
        </is>
      </c>
      <c r="D19" s="6" t="n">
        <v>-6937</v>
      </c>
    </row>
    <row r="20">
      <c r="A20" s="4" t="inlineStr">
        <is>
          <t>Other—net</t>
        </is>
      </c>
      <c r="D20" s="6" t="n">
        <v>-2511</v>
      </c>
      <c r="K20" s="6" t="n">
        <v>-18</v>
      </c>
    </row>
    <row r="21">
      <c r="A21" s="4" t="inlineStr">
        <is>
          <t>Common stock—¥12.50 per share and ¥12.50 per share in 2020 and 2021</t>
        </is>
      </c>
      <c r="F21" s="6" t="n">
        <v>-160579</v>
      </c>
    </row>
    <row r="22">
      <c r="A22" s="4" t="inlineStr">
        <is>
          <t>Other comprehensive income (loss), net of taxes</t>
        </is>
      </c>
      <c r="B22" s="6" t="n">
        <v>227194</v>
      </c>
      <c r="H22" s="6" t="n">
        <v>207990</v>
      </c>
      <c r="K22" s="6" t="n">
        <v>19204</v>
      </c>
    </row>
    <row r="23">
      <c r="A23" s="4" t="inlineStr">
        <is>
          <t>Purchases of shares of treasury stock</t>
        </is>
      </c>
      <c r="J23" s="6" t="n">
        <v>-8507</v>
      </c>
    </row>
    <row r="24">
      <c r="A24" s="4" t="inlineStr">
        <is>
          <t>Sales of shares of treasury stock</t>
        </is>
      </c>
      <c r="J24" s="6" t="n">
        <v>5577</v>
      </c>
    </row>
    <row r="25">
      <c r="A25" s="4" t="inlineStr">
        <is>
          <t>Net decrease (increase) resulting from changes in interests in consolidated subsidiaries, consolidated VIEs, and affiliated companies</t>
        </is>
      </c>
      <c r="J25" s="6" t="n">
        <v>-355</v>
      </c>
    </row>
    <row r="26">
      <c r="A26" s="4" t="inlineStr">
        <is>
          <t>Initial subscriptions of noncontrolling interests</t>
        </is>
      </c>
      <c r="K26" s="6" t="n">
        <v>1627</v>
      </c>
    </row>
    <row r="27">
      <c r="A27" s="4" t="inlineStr">
        <is>
          <t>Transactions between the consolidated subsidiaries and the related noncontrolling interest shareholders</t>
        </is>
      </c>
      <c r="K27" s="6" t="n">
        <v>71318</v>
      </c>
    </row>
    <row r="28">
      <c r="A28" s="4" t="inlineStr">
        <is>
          <t>Decrease in noncontrolling interests related to deconsolidation of subsidiaries</t>
        </is>
      </c>
      <c r="K28" s="6" t="n">
        <v>-9919</v>
      </c>
    </row>
    <row r="29">
      <c r="A29" s="4" t="inlineStr">
        <is>
          <t>Net income before attribution of noncontrolling interests</t>
        </is>
      </c>
      <c r="B29" s="6" t="n">
        <v>756833</v>
      </c>
      <c r="F29" s="6" t="n">
        <v>737611</v>
      </c>
      <c r="K29" s="6" t="n">
        <v>19222</v>
      </c>
    </row>
    <row r="30">
      <c r="A30" s="4" t="inlineStr">
        <is>
          <t>Dividends paid to noncontrolling interests</t>
        </is>
      </c>
      <c r="K30" s="6" t="n">
        <v>-17458</v>
      </c>
    </row>
    <row r="31">
      <c r="A31" s="4" t="inlineStr">
        <is>
          <t>Balance at end of period at Sep. 30, 2021</t>
        </is>
      </c>
      <c r="B31" s="5" t="n">
        <v>17100819</v>
      </c>
      <c r="C31" s="5" t="n">
        <v>2090270</v>
      </c>
      <c r="D31" s="5" t="n">
        <v>5524313</v>
      </c>
      <c r="E31" s="5" t="n">
        <v>239571</v>
      </c>
      <c r="F31" s="5" t="n">
        <v>9166932</v>
      </c>
      <c r="G31" s="5" t="n">
        <v>0</v>
      </c>
      <c r="H31" s="5" t="n">
        <v>-81491</v>
      </c>
      <c r="I31" s="5" t="n">
        <v>0</v>
      </c>
      <c r="J31" s="5" t="n">
        <v>-506357</v>
      </c>
      <c r="K31" s="5" t="n">
        <v>667581</v>
      </c>
      <c r="L31" s="5" t="n">
        <v>0</v>
      </c>
      <c r="M31" s="5" t="n">
        <v>16433238</v>
      </c>
    </row>
    <row r="32">
      <c r="A32" s="3" t="inlineStr">
        <is>
          <t>Increase (Decrease) in Stockholders' Equity [Roll Forward]</t>
        </is>
      </c>
    </row>
    <row r="33">
      <c r="A33" s="4" t="inlineStr">
        <is>
          <t>Effect of adopting new guidance on measurement of credit losses on financial instruments</t>
        </is>
      </c>
      <c r="B33" s="4" t="inlineStr">
        <is>
          <t>Accounting Standards Update 2019-05 [Member]</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Troubled Debt Restructurings by Class) (Detail) - JPY (¥) ¥ in Millions</t>
        </is>
      </c>
      <c r="B1" s="2" t="inlineStr">
        <is>
          <t>6 Months Ended</t>
        </is>
      </c>
    </row>
    <row r="2">
      <c r="B2" s="2" t="inlineStr">
        <is>
          <t>Sep. 30, 2021</t>
        </is>
      </c>
      <c r="C2" s="2" t="inlineStr">
        <is>
          <t>Sep. 30, 2020</t>
        </is>
      </c>
    </row>
    <row r="3">
      <c r="A3" s="3" t="inlineStr">
        <is>
          <t>Financing Receivable, Modifications [Line Items]</t>
        </is>
      </c>
    </row>
    <row r="4">
      <c r="A4" s="4" t="inlineStr">
        <is>
          <t>Troubled debt restructurings, Pre-modification outstanding recorded investment</t>
        </is>
      </c>
      <c r="B4" s="5" t="n">
        <v>147777</v>
      </c>
      <c r="C4" s="5" t="n">
        <v>122897</v>
      </c>
    </row>
    <row r="5">
      <c r="A5" s="4" t="inlineStr">
        <is>
          <t>Troubled debt restructurings, Post-modification outstanding recorded investment</t>
        </is>
      </c>
      <c r="B5" s="6" t="n">
        <v>146173</v>
      </c>
      <c r="C5" s="6" t="n">
        <v>122338</v>
      </c>
    </row>
    <row r="6">
      <c r="A6" s="4" t="inlineStr">
        <is>
          <t>Troubled debt restructurings that subsequently defaulted, Recorded Investment</t>
        </is>
      </c>
      <c r="B6" s="6" t="n">
        <v>20884</v>
      </c>
      <c r="C6" s="6" t="n">
        <v>19985</v>
      </c>
    </row>
    <row r="7">
      <c r="A7" s="4" t="inlineStr">
        <is>
          <t>Commercial | Domestic</t>
        </is>
      </c>
    </row>
    <row r="8">
      <c r="A8" s="3" t="inlineStr">
        <is>
          <t>Financing Receivable, Modifications [Line Items]</t>
        </is>
      </c>
    </row>
    <row r="9">
      <c r="A9" s="4" t="inlineStr">
        <is>
          <t>Troubled debt restructurings, Pre-modification outstanding recorded investment</t>
        </is>
      </c>
      <c r="B9" s="6" t="n">
        <v>94584</v>
      </c>
      <c r="C9" s="6" t="n">
        <v>43717</v>
      </c>
    </row>
    <row r="10">
      <c r="A10" s="4" t="inlineStr">
        <is>
          <t>Troubled debt restructurings, Post-modification outstanding recorded investment</t>
        </is>
      </c>
      <c r="B10" s="6" t="n">
        <v>93578</v>
      </c>
      <c r="C10" s="6" t="n">
        <v>43717</v>
      </c>
    </row>
    <row r="11">
      <c r="A11" s="4" t="inlineStr">
        <is>
          <t>Troubled debt restructurings that subsequently defaulted, Recorded Investment</t>
        </is>
      </c>
      <c r="B11" s="6" t="n">
        <v>7048</v>
      </c>
      <c r="C11" s="6" t="n">
        <v>9280</v>
      </c>
    </row>
    <row r="12">
      <c r="A12" s="4" t="inlineStr">
        <is>
          <t>Commercial | Foreign</t>
        </is>
      </c>
    </row>
    <row r="13">
      <c r="A13" s="3" t="inlineStr">
        <is>
          <t>Financing Receivable, Modifications [Line Items]</t>
        </is>
      </c>
    </row>
    <row r="14">
      <c r="A14" s="4" t="inlineStr">
        <is>
          <t>Troubled debt restructurings, Pre-modification outstanding recorded investment</t>
        </is>
      </c>
      <c r="B14" s="6" t="n">
        <v>529</v>
      </c>
      <c r="C14" s="6" t="n">
        <v>10292</v>
      </c>
    </row>
    <row r="15">
      <c r="A15" s="4" t="inlineStr">
        <is>
          <t>Troubled debt restructurings, Post-modification outstanding recorded investment</t>
        </is>
      </c>
      <c r="B15" s="6" t="n">
        <v>529</v>
      </c>
      <c r="C15" s="6" t="n">
        <v>10292</v>
      </c>
    </row>
    <row r="16">
      <c r="A16" s="4" t="inlineStr">
        <is>
          <t>Troubled debt restructurings that subsequently defaulted, Recorded Investment</t>
        </is>
      </c>
      <c r="B16" s="6" t="n">
        <v>8447</v>
      </c>
      <c r="C16" s="6" t="n">
        <v>3940</v>
      </c>
    </row>
    <row r="17">
      <c r="A17" s="4" t="inlineStr">
        <is>
          <t>Residential</t>
        </is>
      </c>
    </row>
    <row r="18">
      <c r="A18" s="3" t="inlineStr">
        <is>
          <t>Financing Receivable, Modifications [Line Items]</t>
        </is>
      </c>
    </row>
    <row r="19">
      <c r="A19" s="4" t="inlineStr">
        <is>
          <t>Troubled debt restructurings, Pre-modification outstanding recorded investment</t>
        </is>
      </c>
      <c r="B19" s="6" t="n">
        <v>13707</v>
      </c>
      <c r="C19" s="6" t="n">
        <v>27985</v>
      </c>
    </row>
    <row r="20">
      <c r="A20" s="4" t="inlineStr">
        <is>
          <t>Troubled debt restructurings, Post-modification outstanding recorded investment</t>
        </is>
      </c>
      <c r="B20" s="6" t="n">
        <v>13707</v>
      </c>
      <c r="C20" s="6" t="n">
        <v>27985</v>
      </c>
    </row>
    <row r="21">
      <c r="A21" s="4" t="inlineStr">
        <is>
          <t>Troubled debt restructurings that subsequently defaulted, Recorded Investment</t>
        </is>
      </c>
      <c r="B21" s="6" t="n">
        <v>117</v>
      </c>
      <c r="C21" s="6" t="n">
        <v>41</v>
      </c>
    </row>
    <row r="22">
      <c r="A22" s="4" t="inlineStr">
        <is>
          <t>Card</t>
        </is>
      </c>
    </row>
    <row r="23">
      <c r="A23" s="3" t="inlineStr">
        <is>
          <t>Financing Receivable, Modifications [Line Items]</t>
        </is>
      </c>
    </row>
    <row r="24">
      <c r="A24" s="4" t="inlineStr">
        <is>
          <t>Troubled debt restructurings, Pre-modification outstanding recorded investment</t>
        </is>
      </c>
      <c r="B24" s="6" t="n">
        <v>11485</v>
      </c>
      <c r="C24" s="6" t="n">
        <v>10694</v>
      </c>
    </row>
    <row r="25">
      <c r="A25" s="4" t="inlineStr">
        <is>
          <t>Troubled debt restructurings, Post-modification outstanding recorded investment</t>
        </is>
      </c>
      <c r="B25" s="6" t="n">
        <v>10877</v>
      </c>
      <c r="C25" s="6" t="n">
        <v>10185</v>
      </c>
    </row>
    <row r="26">
      <c r="A26" s="4" t="inlineStr">
        <is>
          <t>Troubled debt restructurings that subsequently defaulted, Recorded Investment</t>
        </is>
      </c>
      <c r="B26" s="6" t="n">
        <v>1269</v>
      </c>
      <c r="C26" s="6" t="n">
        <v>1556</v>
      </c>
    </row>
    <row r="27">
      <c r="A27" s="4" t="inlineStr">
        <is>
          <t>MUAH</t>
        </is>
      </c>
    </row>
    <row r="28">
      <c r="A28" s="3" t="inlineStr">
        <is>
          <t>Financing Receivable, Modifications [Line Items]</t>
        </is>
      </c>
    </row>
    <row r="29">
      <c r="A29" s="4" t="inlineStr">
        <is>
          <t>Troubled debt restructurings, Pre-modification outstanding recorded investment</t>
        </is>
      </c>
      <c r="B29" s="6" t="n">
        <v>14233</v>
      </c>
      <c r="C29" s="6" t="n">
        <v>13958</v>
      </c>
    </row>
    <row r="30">
      <c r="A30" s="4" t="inlineStr">
        <is>
          <t>Troubled debt restructurings, Post-modification outstanding recorded investment</t>
        </is>
      </c>
      <c r="B30" s="6" t="n">
        <v>14243</v>
      </c>
      <c r="C30" s="6" t="n">
        <v>13920</v>
      </c>
    </row>
    <row r="31">
      <c r="A31" s="4" t="inlineStr">
        <is>
          <t>Troubled debt restructurings that subsequently defaulted, Recorded Investment</t>
        </is>
      </c>
      <c r="B31" s="6" t="n">
        <v>258</v>
      </c>
      <c r="C31" s="6" t="n">
        <v>3113</v>
      </c>
    </row>
    <row r="32">
      <c r="A32" s="4" t="inlineStr">
        <is>
          <t>Krungsri</t>
        </is>
      </c>
    </row>
    <row r="33">
      <c r="A33" s="3" t="inlineStr">
        <is>
          <t>Financing Receivable, Modifications [Line Items]</t>
        </is>
      </c>
    </row>
    <row r="34">
      <c r="A34" s="4" t="inlineStr">
        <is>
          <t>Troubled debt restructurings, Pre-modification outstanding recorded investment</t>
        </is>
      </c>
      <c r="B34" s="6" t="n">
        <v>8135</v>
      </c>
      <c r="C34" s="6" t="n">
        <v>9130</v>
      </c>
    </row>
    <row r="35">
      <c r="A35" s="4" t="inlineStr">
        <is>
          <t>Troubled debt restructurings, Post-modification outstanding recorded investment</t>
        </is>
      </c>
      <c r="B35" s="6" t="n">
        <v>8135</v>
      </c>
      <c r="C35" s="6" t="n">
        <v>9130</v>
      </c>
    </row>
    <row r="36">
      <c r="A36" s="4" t="inlineStr">
        <is>
          <t>Troubled debt restructurings that subsequently defaulted, Recorded Investment</t>
        </is>
      </c>
      <c r="B36" s="6" t="n">
        <v>2104</v>
      </c>
      <c r="C36" s="6" t="n">
        <v>1875</v>
      </c>
    </row>
    <row r="37">
      <c r="A37" s="4" t="inlineStr">
        <is>
          <t>Other</t>
        </is>
      </c>
    </row>
    <row r="38">
      <c r="A38" s="3" t="inlineStr">
        <is>
          <t>Financing Receivable, Modifications [Line Items]</t>
        </is>
      </c>
    </row>
    <row r="39">
      <c r="A39" s="4" t="inlineStr">
        <is>
          <t>Troubled debt restructurings, Pre-modification outstanding recorded investment</t>
        </is>
      </c>
      <c r="B39" s="6" t="n">
        <v>5104</v>
      </c>
      <c r="C39" s="6" t="n">
        <v>7121</v>
      </c>
    </row>
    <row r="40">
      <c r="A40" s="4" t="inlineStr">
        <is>
          <t>Troubled debt restructurings, Post-modification outstanding recorded investment</t>
        </is>
      </c>
      <c r="B40" s="6" t="n">
        <v>5104</v>
      </c>
      <c r="C40" s="6" t="n">
        <v>7109</v>
      </c>
    </row>
    <row r="41">
      <c r="A41" s="4" t="inlineStr">
        <is>
          <t>Troubled debt restructurings that subsequently defaulted, Recorded Investment</t>
        </is>
      </c>
      <c r="B41" s="5" t="n">
        <v>1641</v>
      </c>
      <c r="C41" s="5" t="n">
        <v>18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Credit Quality Indicators of Loans and Year of Origination by Class) (Detail) - JPY (¥) ¥ in Millions</t>
        </is>
      </c>
      <c r="B1" s="2" t="inlineStr">
        <is>
          <t>Sep. 30, 2021</t>
        </is>
      </c>
      <c r="C1" s="2" t="inlineStr">
        <is>
          <t>Mar. 31, 2021</t>
        </is>
      </c>
    </row>
    <row r="2">
      <c r="A2" s="3" t="inlineStr">
        <is>
          <t>Financing Receivables Credit Quality Indicator By Year Of Origination [Line Items]</t>
        </is>
      </c>
    </row>
    <row r="3">
      <c r="A3" s="4" t="inlineStr">
        <is>
          <t>Total</t>
        </is>
      </c>
      <c r="B3" s="5" t="n">
        <v>112704276</v>
      </c>
      <c r="C3" s="5" t="n">
        <v>115674650</v>
      </c>
    </row>
    <row r="4">
      <c r="A4" s="4" t="inlineStr">
        <is>
          <t>Disposal group, disposed of by sale, not discontinued operations | MUFG Union Bank</t>
        </is>
      </c>
    </row>
    <row r="5">
      <c r="A5" s="3" t="inlineStr">
        <is>
          <t>Financing Receivables Credit Quality Indicator By Year Of Origination [Line Items]</t>
        </is>
      </c>
    </row>
    <row r="6">
      <c r="A6" s="4" t="inlineStr">
        <is>
          <t>Total</t>
        </is>
      </c>
      <c r="B6" s="6" t="n">
        <v>6378200</v>
      </c>
    </row>
    <row r="7">
      <c r="A7" s="4" t="inlineStr">
        <is>
          <t>Commercial</t>
        </is>
      </c>
    </row>
    <row r="8">
      <c r="A8" s="3" t="inlineStr">
        <is>
          <t>Financing Receivables Credit Quality Indicator By Year Of Origination [Line Items]</t>
        </is>
      </c>
    </row>
    <row r="9">
      <c r="A9" s="4" t="inlineStr">
        <is>
          <t>2020</t>
        </is>
      </c>
      <c r="B9" s="6" t="n">
        <v>18453877</v>
      </c>
      <c r="C9" s="6" t="n">
        <v>29805641</v>
      </c>
    </row>
    <row r="10">
      <c r="A10" s="4" t="inlineStr">
        <is>
          <t>2019</t>
        </is>
      </c>
      <c r="B10" s="6" t="n">
        <v>14031765</v>
      </c>
      <c r="C10" s="6" t="n">
        <v>10256709</v>
      </c>
    </row>
    <row r="11">
      <c r="A11" s="4" t="inlineStr">
        <is>
          <t>2018</t>
        </is>
      </c>
      <c r="B11" s="6" t="n">
        <v>8729077</v>
      </c>
      <c r="C11" s="6" t="n">
        <v>9410172</v>
      </c>
    </row>
    <row r="12">
      <c r="A12" s="4" t="inlineStr">
        <is>
          <t>2017</t>
        </is>
      </c>
      <c r="B12" s="6" t="n">
        <v>7934655</v>
      </c>
      <c r="C12" s="6" t="n">
        <v>5360221</v>
      </c>
    </row>
    <row r="13">
      <c r="A13" s="4" t="inlineStr">
        <is>
          <t>2016</t>
        </is>
      </c>
      <c r="B13" s="6" t="n">
        <v>4617515</v>
      </c>
      <c r="C13" s="6" t="n">
        <v>4736515</v>
      </c>
    </row>
    <row r="14">
      <c r="A14" s="4" t="inlineStr">
        <is>
          <t>Prior</t>
        </is>
      </c>
      <c r="B14" s="6" t="n">
        <v>10141926</v>
      </c>
      <c r="C14" s="6" t="n">
        <v>6945092</v>
      </c>
    </row>
    <row r="15">
      <c r="A15" s="4" t="inlineStr">
        <is>
          <t>Revolving loans amortized cost basis</t>
        </is>
      </c>
      <c r="B15" s="6" t="n">
        <v>19085841</v>
      </c>
      <c r="C15" s="6" t="n">
        <v>19401336</v>
      </c>
    </row>
    <row r="16">
      <c r="A16" s="4" t="inlineStr">
        <is>
          <t>Revolving loans converted to term loans amortized cost basis</t>
        </is>
      </c>
      <c r="B16" s="6" t="n">
        <v>3618</v>
      </c>
      <c r="C16" s="6" t="n">
        <v>9776</v>
      </c>
    </row>
    <row r="17">
      <c r="A17" s="4" t="inlineStr">
        <is>
          <t>Total</t>
        </is>
      </c>
      <c r="B17" s="6" t="n">
        <v>82998274</v>
      </c>
      <c r="C17" s="6" t="n">
        <v>85925462</v>
      </c>
    </row>
    <row r="18">
      <c r="A18" s="4" t="inlineStr">
        <is>
          <t>Commercial | Domestic</t>
        </is>
      </c>
    </row>
    <row r="19">
      <c r="A19" s="3" t="inlineStr">
        <is>
          <t>Financing Receivables Credit Quality Indicator By Year Of Origination [Line Items]</t>
        </is>
      </c>
    </row>
    <row r="20">
      <c r="A20" s="4" t="inlineStr">
        <is>
          <t>2020</t>
        </is>
      </c>
      <c r="B20" s="6" t="n">
        <v>13682280</v>
      </c>
      <c r="C20" s="6" t="n">
        <v>22402694</v>
      </c>
    </row>
    <row r="21">
      <c r="A21" s="4" t="inlineStr">
        <is>
          <t>2019</t>
        </is>
      </c>
      <c r="B21" s="6" t="n">
        <v>9706901</v>
      </c>
      <c r="C21" s="6" t="n">
        <v>6392946</v>
      </c>
    </row>
    <row r="22">
      <c r="A22" s="4" t="inlineStr">
        <is>
          <t>2018</t>
        </is>
      </c>
      <c r="B22" s="6" t="n">
        <v>5701452</v>
      </c>
      <c r="C22" s="6" t="n">
        <v>6126746</v>
      </c>
    </row>
    <row r="23">
      <c r="A23" s="4" t="inlineStr">
        <is>
          <t>2017</t>
        </is>
      </c>
      <c r="B23" s="6" t="n">
        <v>5531710</v>
      </c>
      <c r="C23" s="6" t="n">
        <v>3840964</v>
      </c>
    </row>
    <row r="24">
      <c r="A24" s="4" t="inlineStr">
        <is>
          <t>2016</t>
        </is>
      </c>
      <c r="B24" s="6" t="n">
        <v>3431971</v>
      </c>
      <c r="C24" s="6" t="n">
        <v>3649145</v>
      </c>
    </row>
    <row r="25">
      <c r="A25" s="4" t="inlineStr">
        <is>
          <t>Prior</t>
        </is>
      </c>
      <c r="B25" s="6" t="n">
        <v>8069620</v>
      </c>
      <c r="C25" s="6" t="n">
        <v>5286408</v>
      </c>
    </row>
    <row r="26">
      <c r="A26" s="4" t="inlineStr">
        <is>
          <t>Revolving loans amortized cost basis</t>
        </is>
      </c>
      <c r="B26" s="6" t="n">
        <v>6836453</v>
      </c>
      <c r="C26" s="6" t="n">
        <v>6934308</v>
      </c>
    </row>
    <row r="27">
      <c r="A27" s="4" t="inlineStr">
        <is>
          <t>Revolving loans converted to term loans amortized cost basis</t>
        </is>
      </c>
      <c r="B27" s="6" t="n">
        <v>0</v>
      </c>
      <c r="C27" s="6" t="n">
        <v>0</v>
      </c>
    </row>
    <row r="28">
      <c r="A28" s="4" t="inlineStr">
        <is>
          <t>Total</t>
        </is>
      </c>
      <c r="B28" s="6" t="n">
        <v>52960387</v>
      </c>
      <c r="C28" s="6" t="n">
        <v>54633211</v>
      </c>
    </row>
    <row r="29">
      <c r="A29" s="4" t="inlineStr">
        <is>
          <t>Commercial | Domestic | Normal</t>
        </is>
      </c>
    </row>
    <row r="30">
      <c r="A30" s="3" t="inlineStr">
        <is>
          <t>Financing Receivables Credit Quality Indicator By Year Of Origination [Line Items]</t>
        </is>
      </c>
    </row>
    <row r="31">
      <c r="A31" s="4" t="inlineStr">
        <is>
          <t>2020</t>
        </is>
      </c>
      <c r="B31" s="6" t="n">
        <v>13476976</v>
      </c>
      <c r="C31" s="6" t="n">
        <v>21936776</v>
      </c>
    </row>
    <row r="32">
      <c r="A32" s="4" t="inlineStr">
        <is>
          <t>2019</t>
        </is>
      </c>
      <c r="B32" s="6" t="n">
        <v>9379217</v>
      </c>
      <c r="C32" s="6" t="n">
        <v>6058126</v>
      </c>
    </row>
    <row r="33">
      <c r="A33" s="4" t="inlineStr">
        <is>
          <t>2018</t>
        </is>
      </c>
      <c r="B33" s="6" t="n">
        <v>5374910</v>
      </c>
      <c r="C33" s="6" t="n">
        <v>5915318</v>
      </c>
    </row>
    <row r="34">
      <c r="A34" s="4" t="inlineStr">
        <is>
          <t>2017</t>
        </is>
      </c>
      <c r="B34" s="6" t="n">
        <v>5347194</v>
      </c>
      <c r="C34" s="6" t="n">
        <v>3666734</v>
      </c>
    </row>
    <row r="35">
      <c r="A35" s="4" t="inlineStr">
        <is>
          <t>2016</t>
        </is>
      </c>
      <c r="B35" s="6" t="n">
        <v>3288990</v>
      </c>
      <c r="C35" s="6" t="n">
        <v>3551332</v>
      </c>
    </row>
    <row r="36">
      <c r="A36" s="4" t="inlineStr">
        <is>
          <t>Prior</t>
        </is>
      </c>
      <c r="B36" s="6" t="n">
        <v>7592772</v>
      </c>
      <c r="C36" s="6" t="n">
        <v>4847597</v>
      </c>
    </row>
    <row r="37">
      <c r="A37" s="4" t="inlineStr">
        <is>
          <t>Revolving loans amortized cost basis</t>
        </is>
      </c>
      <c r="B37" s="6" t="n">
        <v>6511649</v>
      </c>
      <c r="C37" s="6" t="n">
        <v>6604586</v>
      </c>
    </row>
    <row r="38">
      <c r="A38" s="4" t="inlineStr">
        <is>
          <t>Revolving loans converted to term loans amortized cost basis</t>
        </is>
      </c>
      <c r="B38" s="6" t="n">
        <v>0</v>
      </c>
      <c r="C38" s="6" t="n">
        <v>0</v>
      </c>
    </row>
    <row r="39">
      <c r="A39" s="4" t="inlineStr">
        <is>
          <t>Total</t>
        </is>
      </c>
      <c r="B39" s="6" t="n">
        <v>50971708</v>
      </c>
      <c r="C39" s="6" t="n">
        <v>52580469</v>
      </c>
    </row>
    <row r="40">
      <c r="A40" s="4" t="inlineStr">
        <is>
          <t>Commercial | Domestic | Close Watch</t>
        </is>
      </c>
    </row>
    <row r="41">
      <c r="A41" s="3" t="inlineStr">
        <is>
          <t>Financing Receivables Credit Quality Indicator By Year Of Origination [Line Items]</t>
        </is>
      </c>
    </row>
    <row r="42">
      <c r="A42" s="4" t="inlineStr">
        <is>
          <t>2020</t>
        </is>
      </c>
      <c r="B42" s="6" t="n">
        <v>187910</v>
      </c>
      <c r="C42" s="6" t="n">
        <v>431223</v>
      </c>
    </row>
    <row r="43">
      <c r="A43" s="4" t="inlineStr">
        <is>
          <t>2019</t>
        </is>
      </c>
      <c r="B43" s="6" t="n">
        <v>303221</v>
      </c>
      <c r="C43" s="6" t="n">
        <v>319073</v>
      </c>
    </row>
    <row r="44">
      <c r="A44" s="4" t="inlineStr">
        <is>
          <t>2018</t>
        </is>
      </c>
      <c r="B44" s="6" t="n">
        <v>311227</v>
      </c>
      <c r="C44" s="6" t="n">
        <v>195630</v>
      </c>
    </row>
    <row r="45">
      <c r="A45" s="4" t="inlineStr">
        <is>
          <t>2017</t>
        </is>
      </c>
      <c r="B45" s="6" t="n">
        <v>172855</v>
      </c>
      <c r="C45" s="6" t="n">
        <v>162176</v>
      </c>
    </row>
    <row r="46">
      <c r="A46" s="4" t="inlineStr">
        <is>
          <t>2016</t>
        </is>
      </c>
      <c r="B46" s="6" t="n">
        <v>128990</v>
      </c>
      <c r="C46" s="6" t="n">
        <v>74698</v>
      </c>
    </row>
    <row r="47">
      <c r="A47" s="4" t="inlineStr">
        <is>
          <t>Prior</t>
        </is>
      </c>
      <c r="B47" s="6" t="n">
        <v>348587</v>
      </c>
      <c r="C47" s="6" t="n">
        <v>317622</v>
      </c>
    </row>
    <row r="48">
      <c r="A48" s="4" t="inlineStr">
        <is>
          <t>Revolving loans amortized cost basis</t>
        </is>
      </c>
      <c r="B48" s="6" t="n">
        <v>302139</v>
      </c>
      <c r="C48" s="6" t="n">
        <v>306236</v>
      </c>
    </row>
    <row r="49">
      <c r="A49" s="4" t="inlineStr">
        <is>
          <t>Revolving loans converted to term loans amortized cost basis</t>
        </is>
      </c>
      <c r="B49" s="6" t="n">
        <v>0</v>
      </c>
      <c r="C49" s="6" t="n">
        <v>0</v>
      </c>
    </row>
    <row r="50">
      <c r="A50" s="4" t="inlineStr">
        <is>
          <t>Total</t>
        </is>
      </c>
      <c r="B50" s="6" t="n">
        <v>1754929</v>
      </c>
      <c r="C50" s="6" t="n">
        <v>1806658</v>
      </c>
    </row>
    <row r="51">
      <c r="A51" s="4" t="inlineStr">
        <is>
          <t>Commercial | Domestic | Likely to become Bankrupt or Legally/Virtually Bankrupt</t>
        </is>
      </c>
    </row>
    <row r="52">
      <c r="A52" s="3" t="inlineStr">
        <is>
          <t>Financing Receivables Credit Quality Indicator By Year Of Origination [Line Items]</t>
        </is>
      </c>
    </row>
    <row r="53">
      <c r="A53" s="4" t="inlineStr">
        <is>
          <t>2020</t>
        </is>
      </c>
      <c r="B53" s="6" t="n">
        <v>17394</v>
      </c>
      <c r="C53" s="6" t="n">
        <v>34695</v>
      </c>
    </row>
    <row r="54">
      <c r="A54" s="4" t="inlineStr">
        <is>
          <t>2019</t>
        </is>
      </c>
      <c r="B54" s="6" t="n">
        <v>24463</v>
      </c>
      <c r="C54" s="6" t="n">
        <v>15747</v>
      </c>
    </row>
    <row r="55">
      <c r="A55" s="4" t="inlineStr">
        <is>
          <t>2018</t>
        </is>
      </c>
      <c r="B55" s="6" t="n">
        <v>15315</v>
      </c>
      <c r="C55" s="6" t="n">
        <v>15798</v>
      </c>
    </row>
    <row r="56">
      <c r="A56" s="4" t="inlineStr">
        <is>
          <t>2017</t>
        </is>
      </c>
      <c r="B56" s="6" t="n">
        <v>11661</v>
      </c>
      <c r="C56" s="6" t="n">
        <v>12054</v>
      </c>
    </row>
    <row r="57">
      <c r="A57" s="4" t="inlineStr">
        <is>
          <t>2016</t>
        </is>
      </c>
      <c r="B57" s="6" t="n">
        <v>13991</v>
      </c>
      <c r="C57" s="6" t="n">
        <v>23115</v>
      </c>
    </row>
    <row r="58">
      <c r="A58" s="4" t="inlineStr">
        <is>
          <t>Prior</t>
        </is>
      </c>
      <c r="B58" s="6" t="n">
        <v>128261</v>
      </c>
      <c r="C58" s="6" t="n">
        <v>121189</v>
      </c>
    </row>
    <row r="59">
      <c r="A59" s="4" t="inlineStr">
        <is>
          <t>Revolving loans amortized cost basis</t>
        </is>
      </c>
      <c r="B59" s="6" t="n">
        <v>22665</v>
      </c>
      <c r="C59" s="6" t="n">
        <v>23486</v>
      </c>
    </row>
    <row r="60">
      <c r="A60" s="4" t="inlineStr">
        <is>
          <t>Revolving loans converted to term loans amortized cost basis</t>
        </is>
      </c>
      <c r="B60" s="6" t="n">
        <v>0</v>
      </c>
      <c r="C60" s="6" t="n">
        <v>0</v>
      </c>
    </row>
    <row r="61">
      <c r="A61" s="4" t="inlineStr">
        <is>
          <t>Total</t>
        </is>
      </c>
      <c r="B61" s="6" t="n">
        <v>233750</v>
      </c>
      <c r="C61" s="6" t="n">
        <v>246084</v>
      </c>
    </row>
    <row r="62">
      <c r="A62" s="4" t="inlineStr">
        <is>
          <t>Commercial | Foreign</t>
        </is>
      </c>
    </row>
    <row r="63">
      <c r="A63" s="3" t="inlineStr">
        <is>
          <t>Financing Receivables Credit Quality Indicator By Year Of Origination [Line Items]</t>
        </is>
      </c>
    </row>
    <row r="64">
      <c r="A64" s="4" t="inlineStr">
        <is>
          <t>2020</t>
        </is>
      </c>
      <c r="B64" s="6" t="n">
        <v>4771597</v>
      </c>
      <c r="C64" s="6" t="n">
        <v>7402947</v>
      </c>
    </row>
    <row r="65">
      <c r="A65" s="4" t="inlineStr">
        <is>
          <t>2019</t>
        </is>
      </c>
      <c r="B65" s="6" t="n">
        <v>4324864</v>
      </c>
      <c r="C65" s="6" t="n">
        <v>3863763</v>
      </c>
    </row>
    <row r="66">
      <c r="A66" s="4" t="inlineStr">
        <is>
          <t>2018</t>
        </is>
      </c>
      <c r="B66" s="6" t="n">
        <v>3027625</v>
      </c>
      <c r="C66" s="6" t="n">
        <v>3283426</v>
      </c>
    </row>
    <row r="67">
      <c r="A67" s="4" t="inlineStr">
        <is>
          <t>2017</t>
        </is>
      </c>
      <c r="B67" s="6" t="n">
        <v>2402945</v>
      </c>
      <c r="C67" s="6" t="n">
        <v>1519257</v>
      </c>
    </row>
    <row r="68">
      <c r="A68" s="4" t="inlineStr">
        <is>
          <t>2016</t>
        </is>
      </c>
      <c r="B68" s="6" t="n">
        <v>1185544</v>
      </c>
      <c r="C68" s="6" t="n">
        <v>1087370</v>
      </c>
    </row>
    <row r="69">
      <c r="A69" s="4" t="inlineStr">
        <is>
          <t>Prior</t>
        </is>
      </c>
      <c r="B69" s="6" t="n">
        <v>2072306</v>
      </c>
      <c r="C69" s="6" t="n">
        <v>1658684</v>
      </c>
    </row>
    <row r="70">
      <c r="A70" s="4" t="inlineStr">
        <is>
          <t>Revolving loans amortized cost basis</t>
        </is>
      </c>
      <c r="B70" s="6" t="n">
        <v>12249388</v>
      </c>
      <c r="C70" s="6" t="n">
        <v>12467028</v>
      </c>
    </row>
    <row r="71">
      <c r="A71" s="4" t="inlineStr">
        <is>
          <t>Revolving loans converted to term loans amortized cost basis</t>
        </is>
      </c>
      <c r="B71" s="6" t="n">
        <v>3618</v>
      </c>
      <c r="C71" s="6" t="n">
        <v>9776</v>
      </c>
    </row>
    <row r="72">
      <c r="A72" s="4" t="inlineStr">
        <is>
          <t>Total</t>
        </is>
      </c>
      <c r="B72" s="6" t="n">
        <v>30037887</v>
      </c>
      <c r="C72" s="6" t="n">
        <v>31292251</v>
      </c>
    </row>
    <row r="73">
      <c r="A73" s="4" t="inlineStr">
        <is>
          <t>Commercial | Foreign | Normal</t>
        </is>
      </c>
    </row>
    <row r="74">
      <c r="A74" s="3" t="inlineStr">
        <is>
          <t>Financing Receivables Credit Quality Indicator By Year Of Origination [Line Items]</t>
        </is>
      </c>
    </row>
    <row r="75">
      <c r="A75" s="4" t="inlineStr">
        <is>
          <t>2020</t>
        </is>
      </c>
      <c r="B75" s="6" t="n">
        <v>4629791</v>
      </c>
      <c r="C75" s="6" t="n">
        <v>7158793</v>
      </c>
    </row>
    <row r="76">
      <c r="A76" s="4" t="inlineStr">
        <is>
          <t>2019</t>
        </is>
      </c>
      <c r="B76" s="6" t="n">
        <v>4176598</v>
      </c>
      <c r="C76" s="6" t="n">
        <v>3704240</v>
      </c>
    </row>
    <row r="77">
      <c r="A77" s="4" t="inlineStr">
        <is>
          <t>2018</t>
        </is>
      </c>
      <c r="B77" s="6" t="n">
        <v>2943456</v>
      </c>
      <c r="C77" s="6" t="n">
        <v>3155261</v>
      </c>
    </row>
    <row r="78">
      <c r="A78" s="4" t="inlineStr">
        <is>
          <t>2017</t>
        </is>
      </c>
      <c r="B78" s="6" t="n">
        <v>2301257</v>
      </c>
      <c r="C78" s="6" t="n">
        <v>1423064</v>
      </c>
    </row>
    <row r="79">
      <c r="A79" s="4" t="inlineStr">
        <is>
          <t>2016</t>
        </is>
      </c>
      <c r="B79" s="6" t="n">
        <v>1102141</v>
      </c>
      <c r="C79" s="6" t="n">
        <v>1032052</v>
      </c>
    </row>
    <row r="80">
      <c r="A80" s="4" t="inlineStr">
        <is>
          <t>Prior</t>
        </is>
      </c>
      <c r="B80" s="6" t="n">
        <v>1948945</v>
      </c>
      <c r="C80" s="6" t="n">
        <v>1534943</v>
      </c>
    </row>
    <row r="81">
      <c r="A81" s="4" t="inlineStr">
        <is>
          <t>Revolving loans amortized cost basis</t>
        </is>
      </c>
      <c r="B81" s="6" t="n">
        <v>12074150</v>
      </c>
      <c r="C81" s="6" t="n">
        <v>12231018</v>
      </c>
    </row>
    <row r="82">
      <c r="A82" s="4" t="inlineStr">
        <is>
          <t>Revolving loans converted to term loans amortized cost basis</t>
        </is>
      </c>
      <c r="B82" s="6" t="n">
        <v>3618</v>
      </c>
      <c r="C82" s="6" t="n">
        <v>9776</v>
      </c>
    </row>
    <row r="83">
      <c r="A83" s="4" t="inlineStr">
        <is>
          <t>Total</t>
        </is>
      </c>
      <c r="B83" s="6" t="n">
        <v>29179956</v>
      </c>
      <c r="C83" s="6" t="n">
        <v>30249147</v>
      </c>
    </row>
    <row r="84">
      <c r="A84" s="4" t="inlineStr">
        <is>
          <t>Commercial | Foreign | Close Watch</t>
        </is>
      </c>
    </row>
    <row r="85">
      <c r="A85" s="3" t="inlineStr">
        <is>
          <t>Financing Receivables Credit Quality Indicator By Year Of Origination [Line Items]</t>
        </is>
      </c>
    </row>
    <row r="86">
      <c r="A86" s="4" t="inlineStr">
        <is>
          <t>2020</t>
        </is>
      </c>
      <c r="B86" s="6" t="n">
        <v>109375</v>
      </c>
      <c r="C86" s="6" t="n">
        <v>200305</v>
      </c>
    </row>
    <row r="87">
      <c r="A87" s="4" t="inlineStr">
        <is>
          <t>2019</t>
        </is>
      </c>
      <c r="B87" s="6" t="n">
        <v>104006</v>
      </c>
      <c r="C87" s="6" t="n">
        <v>118027</v>
      </c>
    </row>
    <row r="88">
      <c r="A88" s="4" t="inlineStr">
        <is>
          <t>2018</t>
        </is>
      </c>
      <c r="B88" s="6" t="n">
        <v>68176</v>
      </c>
      <c r="C88" s="6" t="n">
        <v>91867</v>
      </c>
    </row>
    <row r="89">
      <c r="A89" s="4" t="inlineStr">
        <is>
          <t>2017</t>
        </is>
      </c>
      <c r="B89" s="6" t="n">
        <v>72739</v>
      </c>
      <c r="C89" s="6" t="n">
        <v>60422</v>
      </c>
    </row>
    <row r="90">
      <c r="A90" s="4" t="inlineStr">
        <is>
          <t>2016</t>
        </is>
      </c>
      <c r="B90" s="6" t="n">
        <v>48437</v>
      </c>
      <c r="C90" s="6" t="n">
        <v>51433</v>
      </c>
    </row>
    <row r="91">
      <c r="A91" s="4" t="inlineStr">
        <is>
          <t>Prior</t>
        </is>
      </c>
      <c r="B91" s="6" t="n">
        <v>72635</v>
      </c>
      <c r="C91" s="6" t="n">
        <v>69436</v>
      </c>
    </row>
    <row r="92">
      <c r="A92" s="4" t="inlineStr">
        <is>
          <t>Revolving loans amortized cost basis</t>
        </is>
      </c>
      <c r="B92" s="6" t="n">
        <v>140307</v>
      </c>
      <c r="C92" s="6" t="n">
        <v>197405</v>
      </c>
    </row>
    <row r="93">
      <c r="A93" s="4" t="inlineStr">
        <is>
          <t>Revolving loans converted to term loans amortized cost basis</t>
        </is>
      </c>
      <c r="B93" s="6" t="n">
        <v>0</v>
      </c>
      <c r="C93" s="6" t="n">
        <v>0</v>
      </c>
    </row>
    <row r="94">
      <c r="A94" s="4" t="inlineStr">
        <is>
          <t>Total</t>
        </is>
      </c>
      <c r="B94" s="6" t="n">
        <v>615675</v>
      </c>
      <c r="C94" s="6" t="n">
        <v>788895</v>
      </c>
    </row>
    <row r="95">
      <c r="A95" s="4" t="inlineStr">
        <is>
          <t>Commercial | Foreign | Likely to become Bankrupt or Legally/Virtually Bankrupt</t>
        </is>
      </c>
    </row>
    <row r="96">
      <c r="A96" s="3" t="inlineStr">
        <is>
          <t>Financing Receivables Credit Quality Indicator By Year Of Origination [Line Items]</t>
        </is>
      </c>
    </row>
    <row r="97">
      <c r="A97" s="4" t="inlineStr">
        <is>
          <t>2020</t>
        </is>
      </c>
      <c r="B97" s="6" t="n">
        <v>32431</v>
      </c>
      <c r="C97" s="6" t="n">
        <v>43849</v>
      </c>
    </row>
    <row r="98">
      <c r="A98" s="4" t="inlineStr">
        <is>
          <t>2019</t>
        </is>
      </c>
      <c r="B98" s="6" t="n">
        <v>44260</v>
      </c>
      <c r="C98" s="6" t="n">
        <v>41496</v>
      </c>
    </row>
    <row r="99">
      <c r="A99" s="4" t="inlineStr">
        <is>
          <t>2018</t>
        </is>
      </c>
      <c r="B99" s="6" t="n">
        <v>15993</v>
      </c>
      <c r="C99" s="6" t="n">
        <v>36298</v>
      </c>
    </row>
    <row r="100">
      <c r="A100" s="4" t="inlineStr">
        <is>
          <t>2017</t>
        </is>
      </c>
      <c r="B100" s="6" t="n">
        <v>28949</v>
      </c>
      <c r="C100" s="6" t="n">
        <v>35771</v>
      </c>
    </row>
    <row r="101">
      <c r="A101" s="4" t="inlineStr">
        <is>
          <t>2016</t>
        </is>
      </c>
      <c r="B101" s="6" t="n">
        <v>34966</v>
      </c>
      <c r="C101" s="6" t="n">
        <v>3885</v>
      </c>
    </row>
    <row r="102">
      <c r="A102" s="4" t="inlineStr">
        <is>
          <t>Prior</t>
        </is>
      </c>
      <c r="B102" s="6" t="n">
        <v>50726</v>
      </c>
      <c r="C102" s="6" t="n">
        <v>54305</v>
      </c>
    </row>
    <row r="103">
      <c r="A103" s="4" t="inlineStr">
        <is>
          <t>Revolving loans amortized cost basis</t>
        </is>
      </c>
      <c r="B103" s="6" t="n">
        <v>34931</v>
      </c>
      <c r="C103" s="6" t="n">
        <v>38605</v>
      </c>
    </row>
    <row r="104">
      <c r="A104" s="4" t="inlineStr">
        <is>
          <t>Revolving loans converted to term loans amortized cost basis</t>
        </is>
      </c>
      <c r="B104" s="6" t="n">
        <v>0</v>
      </c>
      <c r="C104" s="6" t="n">
        <v>0</v>
      </c>
    </row>
    <row r="105">
      <c r="A105" s="4" t="inlineStr">
        <is>
          <t>Total</t>
        </is>
      </c>
      <c r="B105" s="6" t="n">
        <v>242256</v>
      </c>
      <c r="C105" s="6" t="n">
        <v>254209</v>
      </c>
    </row>
    <row r="106">
      <c r="A106" s="4" t="inlineStr">
        <is>
          <t>Residential</t>
        </is>
      </c>
    </row>
    <row r="107">
      <c r="A107" s="3" t="inlineStr">
        <is>
          <t>Financing Receivables Credit Quality Indicator By Year Of Origination [Line Items]</t>
        </is>
      </c>
    </row>
    <row r="108">
      <c r="A108" s="4" t="inlineStr">
        <is>
          <t>2020</t>
        </is>
      </c>
      <c r="B108" s="6" t="n">
        <v>341196</v>
      </c>
      <c r="C108" s="6" t="n">
        <v>623328</v>
      </c>
    </row>
    <row r="109">
      <c r="A109" s="4" t="inlineStr">
        <is>
          <t>2019</t>
        </is>
      </c>
      <c r="B109" s="6" t="n">
        <v>607300</v>
      </c>
      <c r="C109" s="6" t="n">
        <v>847314</v>
      </c>
    </row>
    <row r="110">
      <c r="A110" s="4" t="inlineStr">
        <is>
          <t>2018</t>
        </is>
      </c>
      <c r="B110" s="6" t="n">
        <v>825437</v>
      </c>
      <c r="C110" s="6" t="n">
        <v>822883</v>
      </c>
    </row>
    <row r="111">
      <c r="A111" s="4" t="inlineStr">
        <is>
          <t>2017</t>
        </is>
      </c>
      <c r="B111" s="6" t="n">
        <v>798135</v>
      </c>
      <c r="C111" s="6" t="n">
        <v>892166</v>
      </c>
    </row>
    <row r="112">
      <c r="A112" s="4" t="inlineStr">
        <is>
          <t>2016</t>
        </is>
      </c>
      <c r="B112" s="6" t="n">
        <v>862156</v>
      </c>
      <c r="C112" s="6" t="n">
        <v>1304110</v>
      </c>
    </row>
    <row r="113">
      <c r="A113" s="4" t="inlineStr">
        <is>
          <t>Prior</t>
        </is>
      </c>
      <c r="B113" s="6" t="n">
        <v>9504401</v>
      </c>
      <c r="C113" s="6" t="n">
        <v>8660022</v>
      </c>
    </row>
    <row r="114">
      <c r="A114" s="4" t="inlineStr">
        <is>
          <t>Revolving loans amortized cost basis</t>
        </is>
      </c>
      <c r="B114" s="6" t="n">
        <v>30350</v>
      </c>
      <c r="C114" s="6" t="n">
        <v>32984</v>
      </c>
    </row>
    <row r="115">
      <c r="A115" s="4" t="inlineStr">
        <is>
          <t>Revolving loans converted to term loans amortized cost basis</t>
        </is>
      </c>
      <c r="B115" s="6" t="n">
        <v>8</v>
      </c>
      <c r="C115" s="6" t="n">
        <v>8</v>
      </c>
    </row>
    <row r="116">
      <c r="A116" s="4" t="inlineStr">
        <is>
          <t>Total</t>
        </is>
      </c>
      <c r="B116" s="6" t="n">
        <v>12968983</v>
      </c>
      <c r="C116" s="6" t="n">
        <v>13182815</v>
      </c>
    </row>
    <row r="117">
      <c r="A117" s="4" t="inlineStr">
        <is>
          <t>Residential | Accrual</t>
        </is>
      </c>
    </row>
    <row r="118">
      <c r="A118" s="3" t="inlineStr">
        <is>
          <t>Financing Receivables Credit Quality Indicator By Year Of Origination [Line Items]</t>
        </is>
      </c>
    </row>
    <row r="119">
      <c r="A119" s="4" t="inlineStr">
        <is>
          <t>2020</t>
        </is>
      </c>
      <c r="B119" s="6" t="n">
        <v>341125</v>
      </c>
      <c r="C119" s="6" t="n">
        <v>623035</v>
      </c>
    </row>
    <row r="120">
      <c r="A120" s="4" t="inlineStr">
        <is>
          <t>2019</t>
        </is>
      </c>
      <c r="B120" s="6" t="n">
        <v>607036</v>
      </c>
      <c r="C120" s="6" t="n">
        <v>846787</v>
      </c>
    </row>
    <row r="121">
      <c r="A121" s="4" t="inlineStr">
        <is>
          <t>2018</t>
        </is>
      </c>
      <c r="B121" s="6" t="n">
        <v>824939</v>
      </c>
      <c r="C121" s="6" t="n">
        <v>822411</v>
      </c>
    </row>
    <row r="122">
      <c r="A122" s="4" t="inlineStr">
        <is>
          <t>2017</t>
        </is>
      </c>
      <c r="B122" s="6" t="n">
        <v>797610</v>
      </c>
      <c r="C122" s="6" t="n">
        <v>891407</v>
      </c>
    </row>
    <row r="123">
      <c r="A123" s="4" t="inlineStr">
        <is>
          <t>2016</t>
        </is>
      </c>
      <c r="B123" s="6" t="n">
        <v>861322</v>
      </c>
      <c r="C123" s="6" t="n">
        <v>1302427</v>
      </c>
    </row>
    <row r="124">
      <c r="A124" s="4" t="inlineStr">
        <is>
          <t>Prior</t>
        </is>
      </c>
      <c r="B124" s="6" t="n">
        <v>9448841</v>
      </c>
      <c r="C124" s="6" t="n">
        <v>8599621</v>
      </c>
    </row>
    <row r="125">
      <c r="A125" s="4" t="inlineStr">
        <is>
          <t>Revolving loans amortized cost basis</t>
        </is>
      </c>
      <c r="B125" s="6" t="n">
        <v>28306</v>
      </c>
      <c r="C125" s="6" t="n">
        <v>30897</v>
      </c>
    </row>
    <row r="126">
      <c r="A126" s="4" t="inlineStr">
        <is>
          <t>Revolving loans converted to term loans amortized cost basis</t>
        </is>
      </c>
      <c r="B126" s="6" t="n">
        <v>0</v>
      </c>
      <c r="C126" s="6" t="n">
        <v>0</v>
      </c>
    </row>
    <row r="127">
      <c r="A127" s="4" t="inlineStr">
        <is>
          <t>Total</t>
        </is>
      </c>
      <c r="B127" s="6" t="n">
        <v>12909179</v>
      </c>
      <c r="C127" s="6" t="n">
        <v>13116585</v>
      </c>
    </row>
    <row r="128">
      <c r="A128" s="4" t="inlineStr">
        <is>
          <t>Residential | Nonaccrual</t>
        </is>
      </c>
    </row>
    <row r="129">
      <c r="A129" s="3" t="inlineStr">
        <is>
          <t>Financing Receivables Credit Quality Indicator By Year Of Origination [Line Items]</t>
        </is>
      </c>
    </row>
    <row r="130">
      <c r="A130" s="4" t="inlineStr">
        <is>
          <t>2020</t>
        </is>
      </c>
      <c r="B130" s="6" t="n">
        <v>71</v>
      </c>
      <c r="C130" s="6" t="n">
        <v>293</v>
      </c>
    </row>
    <row r="131">
      <c r="A131" s="4" t="inlineStr">
        <is>
          <t>2019</t>
        </is>
      </c>
      <c r="B131" s="6" t="n">
        <v>264</v>
      </c>
      <c r="C131" s="6" t="n">
        <v>527</v>
      </c>
    </row>
    <row r="132">
      <c r="A132" s="4" t="inlineStr">
        <is>
          <t>2018</t>
        </is>
      </c>
      <c r="B132" s="6" t="n">
        <v>498</v>
      </c>
      <c r="C132" s="6" t="n">
        <v>472</v>
      </c>
    </row>
    <row r="133">
      <c r="A133" s="4" t="inlineStr">
        <is>
          <t>2017</t>
        </is>
      </c>
      <c r="B133" s="6" t="n">
        <v>525</v>
      </c>
      <c r="C133" s="6" t="n">
        <v>759</v>
      </c>
    </row>
    <row r="134">
      <c r="A134" s="4" t="inlineStr">
        <is>
          <t>2016</t>
        </is>
      </c>
      <c r="B134" s="6" t="n">
        <v>834</v>
      </c>
      <c r="C134" s="6" t="n">
        <v>1683</v>
      </c>
    </row>
    <row r="135">
      <c r="A135" s="4" t="inlineStr">
        <is>
          <t>Prior</t>
        </is>
      </c>
      <c r="B135" s="6" t="n">
        <v>55560</v>
      </c>
      <c r="C135" s="6" t="n">
        <v>60401</v>
      </c>
    </row>
    <row r="136">
      <c r="A136" s="4" t="inlineStr">
        <is>
          <t>Revolving loans amortized cost basis</t>
        </is>
      </c>
      <c r="B136" s="6" t="n">
        <v>2044</v>
      </c>
      <c r="C136" s="6" t="n">
        <v>2087</v>
      </c>
    </row>
    <row r="137">
      <c r="A137" s="4" t="inlineStr">
        <is>
          <t>Revolving loans converted to term loans amortized cost basis</t>
        </is>
      </c>
      <c r="B137" s="6" t="n">
        <v>8</v>
      </c>
      <c r="C137" s="6" t="n">
        <v>8</v>
      </c>
    </row>
    <row r="138">
      <c r="A138" s="4" t="inlineStr">
        <is>
          <t>Total</t>
        </is>
      </c>
      <c r="B138" s="6" t="n">
        <v>59804</v>
      </c>
      <c r="C138" s="6" t="n">
        <v>66230</v>
      </c>
    </row>
    <row r="139">
      <c r="A139" s="4" t="inlineStr">
        <is>
          <t>Card</t>
        </is>
      </c>
    </row>
    <row r="140">
      <c r="A140" s="3" t="inlineStr">
        <is>
          <t>Financing Receivables Credit Quality Indicator By Year Of Origination [Line Items]</t>
        </is>
      </c>
    </row>
    <row r="141">
      <c r="A141" s="4" t="inlineStr">
        <is>
          <t>2020</t>
        </is>
      </c>
      <c r="B141" s="6" t="n">
        <v>1</v>
      </c>
      <c r="C141" s="6" t="n">
        <v>14</v>
      </c>
    </row>
    <row r="142">
      <c r="A142" s="4" t="inlineStr">
        <is>
          <t>2019</t>
        </is>
      </c>
      <c r="B142" s="6" t="n">
        <v>75</v>
      </c>
      <c r="C142" s="6" t="n">
        <v>96</v>
      </c>
    </row>
    <row r="143">
      <c r="A143" s="4" t="inlineStr">
        <is>
          <t>2018</t>
        </is>
      </c>
      <c r="B143" s="6" t="n">
        <v>149</v>
      </c>
      <c r="C143" s="6" t="n">
        <v>171</v>
      </c>
    </row>
    <row r="144">
      <c r="A144" s="4" t="inlineStr">
        <is>
          <t>2017</t>
        </is>
      </c>
      <c r="B144" s="6" t="n">
        <v>188</v>
      </c>
      <c r="C144" s="6" t="n">
        <v>304</v>
      </c>
    </row>
    <row r="145">
      <c r="A145" s="4" t="inlineStr">
        <is>
          <t>2016</t>
        </is>
      </c>
      <c r="B145" s="6" t="n">
        <v>299</v>
      </c>
      <c r="C145" s="6" t="n">
        <v>110</v>
      </c>
    </row>
    <row r="146">
      <c r="A146" s="4" t="inlineStr">
        <is>
          <t>Prior</t>
        </is>
      </c>
      <c r="B146" s="6" t="n">
        <v>520</v>
      </c>
      <c r="C146" s="6" t="n">
        <v>513</v>
      </c>
    </row>
    <row r="147">
      <c r="A147" s="4" t="inlineStr">
        <is>
          <t>Revolving loans amortized cost basis</t>
        </is>
      </c>
      <c r="B147" s="6" t="n">
        <v>404682</v>
      </c>
      <c r="C147" s="6" t="n">
        <v>417804</v>
      </c>
    </row>
    <row r="148">
      <c r="A148" s="4" t="inlineStr">
        <is>
          <t>Revolving loans converted to term loans amortized cost basis</t>
        </is>
      </c>
      <c r="B148" s="6" t="n">
        <v>62406</v>
      </c>
      <c r="C148" s="6" t="n">
        <v>60284</v>
      </c>
    </row>
    <row r="149">
      <c r="A149" s="4" t="inlineStr">
        <is>
          <t>Total</t>
        </is>
      </c>
      <c r="B149" s="6" t="n">
        <v>468320</v>
      </c>
      <c r="C149" s="6" t="n">
        <v>479296</v>
      </c>
    </row>
    <row r="150">
      <c r="A150" s="4" t="inlineStr">
        <is>
          <t>Card | Accrual</t>
        </is>
      </c>
    </row>
    <row r="151">
      <c r="A151" s="3" t="inlineStr">
        <is>
          <t>Financing Receivables Credit Quality Indicator By Year Of Origination [Line Items]</t>
        </is>
      </c>
    </row>
    <row r="152">
      <c r="A152" s="4" t="inlineStr">
        <is>
          <t>2020</t>
        </is>
      </c>
      <c r="B152" s="6" t="n">
        <v>0</v>
      </c>
      <c r="C152" s="6" t="n">
        <v>1</v>
      </c>
    </row>
    <row r="153">
      <c r="A153" s="4" t="inlineStr">
        <is>
          <t>2019</t>
        </is>
      </c>
      <c r="B153" s="6" t="n">
        <v>4</v>
      </c>
      <c r="C153" s="6" t="n">
        <v>10</v>
      </c>
    </row>
    <row r="154">
      <c r="A154" s="4" t="inlineStr">
        <is>
          <t>2018</t>
        </is>
      </c>
      <c r="B154" s="6" t="n">
        <v>10</v>
      </c>
      <c r="C154" s="6" t="n">
        <v>13</v>
      </c>
    </row>
    <row r="155">
      <c r="A155" s="4" t="inlineStr">
        <is>
          <t>2017</t>
        </is>
      </c>
      <c r="B155" s="6" t="n">
        <v>11</v>
      </c>
      <c r="C155" s="6" t="n">
        <v>19</v>
      </c>
    </row>
    <row r="156">
      <c r="A156" s="4" t="inlineStr">
        <is>
          <t>2016</t>
        </is>
      </c>
      <c r="B156" s="6" t="n">
        <v>16</v>
      </c>
      <c r="C156" s="6" t="n">
        <v>7</v>
      </c>
    </row>
    <row r="157">
      <c r="A157" s="4" t="inlineStr">
        <is>
          <t>Prior</t>
        </is>
      </c>
      <c r="B157" s="6" t="n">
        <v>55</v>
      </c>
      <c r="C157" s="6" t="n">
        <v>79</v>
      </c>
    </row>
    <row r="158">
      <c r="A158" s="4" t="inlineStr">
        <is>
          <t>Revolving loans amortized cost basis</t>
        </is>
      </c>
      <c r="B158" s="6" t="n">
        <v>391619</v>
      </c>
      <c r="C158" s="6" t="n">
        <v>404301</v>
      </c>
    </row>
    <row r="159">
      <c r="A159" s="4" t="inlineStr">
        <is>
          <t>Revolving loans converted to term loans amortized cost basis</t>
        </is>
      </c>
      <c r="B159" s="6" t="n">
        <v>14882</v>
      </c>
      <c r="C159" s="6" t="n">
        <v>14666</v>
      </c>
    </row>
    <row r="160">
      <c r="A160" s="4" t="inlineStr">
        <is>
          <t>Total</t>
        </is>
      </c>
      <c r="B160" s="6" t="n">
        <v>406597</v>
      </c>
      <c r="C160" s="6" t="n">
        <v>419096</v>
      </c>
    </row>
    <row r="161">
      <c r="A161" s="4" t="inlineStr">
        <is>
          <t>Card | Nonaccrual</t>
        </is>
      </c>
    </row>
    <row r="162">
      <c r="A162" s="3" t="inlineStr">
        <is>
          <t>Financing Receivables Credit Quality Indicator By Year Of Origination [Line Items]</t>
        </is>
      </c>
    </row>
    <row r="163">
      <c r="A163" s="4" t="inlineStr">
        <is>
          <t>2020</t>
        </is>
      </c>
      <c r="B163" s="6" t="n">
        <v>1</v>
      </c>
      <c r="C163" s="6" t="n">
        <v>13</v>
      </c>
    </row>
    <row r="164">
      <c r="A164" s="4" t="inlineStr">
        <is>
          <t>2019</t>
        </is>
      </c>
      <c r="B164" s="6" t="n">
        <v>71</v>
      </c>
      <c r="C164" s="6" t="n">
        <v>86</v>
      </c>
    </row>
    <row r="165">
      <c r="A165" s="4" t="inlineStr">
        <is>
          <t>2018</t>
        </is>
      </c>
      <c r="B165" s="6" t="n">
        <v>139</v>
      </c>
      <c r="C165" s="6" t="n">
        <v>158</v>
      </c>
    </row>
    <row r="166">
      <c r="A166" s="4" t="inlineStr">
        <is>
          <t>2017</t>
        </is>
      </c>
      <c r="B166" s="6" t="n">
        <v>177</v>
      </c>
      <c r="C166" s="6" t="n">
        <v>285</v>
      </c>
    </row>
    <row r="167">
      <c r="A167" s="4" t="inlineStr">
        <is>
          <t>2016</t>
        </is>
      </c>
      <c r="B167" s="6" t="n">
        <v>283</v>
      </c>
      <c r="C167" s="6" t="n">
        <v>103</v>
      </c>
    </row>
    <row r="168">
      <c r="A168" s="4" t="inlineStr">
        <is>
          <t>Prior</t>
        </is>
      </c>
      <c r="B168" s="6" t="n">
        <v>465</v>
      </c>
      <c r="C168" s="6" t="n">
        <v>434</v>
      </c>
    </row>
    <row r="169">
      <c r="A169" s="4" t="inlineStr">
        <is>
          <t>Revolving loans amortized cost basis</t>
        </is>
      </c>
      <c r="B169" s="6" t="n">
        <v>13063</v>
      </c>
      <c r="C169" s="6" t="n">
        <v>13503</v>
      </c>
    </row>
    <row r="170">
      <c r="A170" s="4" t="inlineStr">
        <is>
          <t>Revolving loans converted to term loans amortized cost basis</t>
        </is>
      </c>
      <c r="B170" s="6" t="n">
        <v>47524</v>
      </c>
      <c r="C170" s="6" t="n">
        <v>45618</v>
      </c>
    </row>
    <row r="171">
      <c r="A171" s="4" t="inlineStr">
        <is>
          <t>Total</t>
        </is>
      </c>
      <c r="B171" s="6" t="n">
        <v>61723</v>
      </c>
      <c r="C171" s="6" t="n">
        <v>60200</v>
      </c>
    </row>
    <row r="172">
      <c r="A172" s="4" t="inlineStr">
        <is>
          <t>MUAH</t>
        </is>
      </c>
    </row>
    <row r="173">
      <c r="A173" s="3" t="inlineStr">
        <is>
          <t>Financing Receivables Credit Quality Indicator By Year Of Origination [Line Items]</t>
        </is>
      </c>
    </row>
    <row r="174">
      <c r="A174" s="4" t="inlineStr">
        <is>
          <t>2020</t>
        </is>
      </c>
      <c r="B174" s="6" t="n">
        <v>957613</v>
      </c>
      <c r="C174" s="6" t="n">
        <v>1406996</v>
      </c>
    </row>
    <row r="175">
      <c r="A175" s="4" t="inlineStr">
        <is>
          <t>2019</t>
        </is>
      </c>
      <c r="B175" s="6" t="n">
        <v>1218450</v>
      </c>
      <c r="C175" s="6" t="n">
        <v>1366930</v>
      </c>
    </row>
    <row r="176">
      <c r="A176" s="4" t="inlineStr">
        <is>
          <t>2018</t>
        </is>
      </c>
      <c r="B176" s="6" t="n">
        <v>1192906</v>
      </c>
      <c r="C176" s="6" t="n">
        <v>915570</v>
      </c>
    </row>
    <row r="177">
      <c r="A177" s="4" t="inlineStr">
        <is>
          <t>2017</t>
        </is>
      </c>
      <c r="B177" s="6" t="n">
        <v>795520</v>
      </c>
      <c r="C177" s="6" t="n">
        <v>861742</v>
      </c>
    </row>
    <row r="178">
      <c r="A178" s="4" t="inlineStr">
        <is>
          <t>2016</t>
        </is>
      </c>
      <c r="B178" s="6" t="n">
        <v>715342</v>
      </c>
      <c r="C178" s="6" t="n">
        <v>770568</v>
      </c>
    </row>
    <row r="179">
      <c r="A179" s="4" t="inlineStr">
        <is>
          <t>Prior</t>
        </is>
      </c>
      <c r="B179" s="6" t="n">
        <v>1761857</v>
      </c>
      <c r="C179" s="6" t="n">
        <v>1291561</v>
      </c>
    </row>
    <row r="180">
      <c r="A180" s="4" t="inlineStr">
        <is>
          <t>Revolving loans amortized cost basis</t>
        </is>
      </c>
      <c r="B180" s="6" t="n">
        <v>2060216</v>
      </c>
      <c r="C180" s="6" t="n">
        <v>1882377</v>
      </c>
    </row>
    <row r="181">
      <c r="A181" s="4" t="inlineStr">
        <is>
          <t>Revolving loans converted to term loans amortized cost basis</t>
        </is>
      </c>
      <c r="B181" s="6" t="n">
        <v>0</v>
      </c>
      <c r="C181" s="6" t="n">
        <v>0</v>
      </c>
    </row>
    <row r="182">
      <c r="A182" s="4" t="inlineStr">
        <is>
          <t>Total</t>
        </is>
      </c>
      <c r="B182" s="6" t="n">
        <v>8701904</v>
      </c>
      <c r="C182" s="6" t="n">
        <v>8495744</v>
      </c>
    </row>
    <row r="183">
      <c r="A183" s="4" t="inlineStr">
        <is>
          <t>MUAH | Accrual | Credit Quality Based on the Number of Delinquencies</t>
        </is>
      </c>
    </row>
    <row r="184">
      <c r="A184" s="3" t="inlineStr">
        <is>
          <t>Financing Receivables Credit Quality Indicator By Year Of Origination [Line Items]</t>
        </is>
      </c>
    </row>
    <row r="185">
      <c r="A185" s="4" t="inlineStr">
        <is>
          <t>2020</t>
        </is>
      </c>
      <c r="B185" s="6" t="n">
        <v>521772</v>
      </c>
      <c r="C185" s="6" t="n">
        <v>472892</v>
      </c>
    </row>
    <row r="186">
      <c r="A186" s="4" t="inlineStr">
        <is>
          <t>2019</t>
        </is>
      </c>
      <c r="B186" s="6" t="n">
        <v>439777</v>
      </c>
      <c r="C186" s="6" t="n">
        <v>608580</v>
      </c>
    </row>
    <row r="187">
      <c r="A187" s="4" t="inlineStr">
        <is>
          <t>2018</t>
        </is>
      </c>
      <c r="B187" s="6" t="n">
        <v>437123</v>
      </c>
      <c r="C187" s="6" t="n">
        <v>324369</v>
      </c>
    </row>
    <row r="188">
      <c r="A188" s="4" t="inlineStr">
        <is>
          <t>2017</t>
        </is>
      </c>
      <c r="B188" s="6" t="n">
        <v>225583</v>
      </c>
      <c r="C188" s="6" t="n">
        <v>552380</v>
      </c>
    </row>
    <row r="189">
      <c r="A189" s="4" t="inlineStr">
        <is>
          <t>2016</t>
        </is>
      </c>
      <c r="B189" s="6" t="n">
        <v>410915</v>
      </c>
      <c r="C189" s="6" t="n">
        <v>516051</v>
      </c>
    </row>
    <row r="190">
      <c r="A190" s="4" t="inlineStr">
        <is>
          <t>Prior</t>
        </is>
      </c>
      <c r="B190" s="6" t="n">
        <v>942916</v>
      </c>
      <c r="C190" s="6" t="n">
        <v>656087</v>
      </c>
    </row>
    <row r="191">
      <c r="A191" s="4" t="inlineStr">
        <is>
          <t>Revolving loans amortized cost basis</t>
        </is>
      </c>
      <c r="B191" s="6" t="n">
        <v>120864</v>
      </c>
      <c r="C191" s="6" t="n">
        <v>130514</v>
      </c>
    </row>
    <row r="192">
      <c r="A192" s="4" t="inlineStr">
        <is>
          <t>Revolving loans converted to term loans amortized cost basis</t>
        </is>
      </c>
      <c r="B192" s="6" t="n">
        <v>0</v>
      </c>
      <c r="C192" s="6" t="n">
        <v>0</v>
      </c>
    </row>
    <row r="193">
      <c r="A193" s="4" t="inlineStr">
        <is>
          <t>Total</t>
        </is>
      </c>
      <c r="B193" s="6" t="n">
        <v>3098950</v>
      </c>
      <c r="C193" s="6" t="n">
        <v>3260873</v>
      </c>
    </row>
    <row r="194">
      <c r="A194" s="4" t="inlineStr">
        <is>
          <t>MUAH | Nonaccrual | Credit Quality Based on the Number of Delinquencies</t>
        </is>
      </c>
    </row>
    <row r="195">
      <c r="A195" s="3" t="inlineStr">
        <is>
          <t>Financing Receivables Credit Quality Indicator By Year Of Origination [Line Items]</t>
        </is>
      </c>
    </row>
    <row r="196">
      <c r="A196" s="4" t="inlineStr">
        <is>
          <t>2020</t>
        </is>
      </c>
      <c r="B196" s="6" t="n">
        <v>0</v>
      </c>
      <c r="C196" s="6" t="n">
        <v>0</v>
      </c>
    </row>
    <row r="197">
      <c r="A197" s="4" t="inlineStr">
        <is>
          <t>2019</t>
        </is>
      </c>
      <c r="B197" s="6" t="n">
        <v>0</v>
      </c>
      <c r="C197" s="6" t="n">
        <v>725</v>
      </c>
    </row>
    <row r="198">
      <c r="A198" s="4" t="inlineStr">
        <is>
          <t>2018</t>
        </is>
      </c>
      <c r="B198" s="6" t="n">
        <v>332</v>
      </c>
      <c r="C198" s="6" t="n">
        <v>518</v>
      </c>
    </row>
    <row r="199">
      <c r="A199" s="4" t="inlineStr">
        <is>
          <t>2017</t>
        </is>
      </c>
      <c r="B199" s="6" t="n">
        <v>332</v>
      </c>
      <c r="C199" s="6" t="n">
        <v>1139</v>
      </c>
    </row>
    <row r="200">
      <c r="A200" s="4" t="inlineStr">
        <is>
          <t>2016</t>
        </is>
      </c>
      <c r="B200" s="6" t="n">
        <v>995</v>
      </c>
      <c r="C200" s="6" t="n">
        <v>1035</v>
      </c>
    </row>
    <row r="201">
      <c r="A201" s="4" t="inlineStr">
        <is>
          <t>Prior</t>
        </is>
      </c>
      <c r="B201" s="6" t="n">
        <v>14265</v>
      </c>
      <c r="C201" s="6" t="n">
        <v>14801</v>
      </c>
    </row>
    <row r="202">
      <c r="A202" s="4" t="inlineStr">
        <is>
          <t>Revolving loans amortized cost basis</t>
        </is>
      </c>
      <c r="B202" s="6" t="n">
        <v>663</v>
      </c>
      <c r="C202" s="6" t="n">
        <v>828</v>
      </c>
    </row>
    <row r="203">
      <c r="A203" s="4" t="inlineStr">
        <is>
          <t>Revolving loans converted to term loans amortized cost basis</t>
        </is>
      </c>
      <c r="B203" s="6" t="n">
        <v>0</v>
      </c>
      <c r="C203" s="6" t="n">
        <v>0</v>
      </c>
    </row>
    <row r="204">
      <c r="A204" s="4" t="inlineStr">
        <is>
          <t>Total</t>
        </is>
      </c>
      <c r="B204" s="6" t="n">
        <v>16587</v>
      </c>
      <c r="C204" s="6" t="n">
        <v>19046</v>
      </c>
    </row>
    <row r="205">
      <c r="A205" s="4" t="inlineStr">
        <is>
          <t>MUAH | Pass | Credit Quality Based on Internal Credit Ratings</t>
        </is>
      </c>
    </row>
    <row r="206">
      <c r="A206" s="3" t="inlineStr">
        <is>
          <t>Financing Receivables Credit Quality Indicator By Year Of Origination [Line Items]</t>
        </is>
      </c>
    </row>
    <row r="207">
      <c r="A207" s="4" t="inlineStr">
        <is>
          <t>2020</t>
        </is>
      </c>
      <c r="B207" s="6" t="n">
        <v>428211</v>
      </c>
      <c r="C207" s="6" t="n">
        <v>920959</v>
      </c>
    </row>
    <row r="208">
      <c r="A208" s="4" t="inlineStr">
        <is>
          <t>2019</t>
        </is>
      </c>
      <c r="B208" s="6" t="n">
        <v>758437</v>
      </c>
      <c r="C208" s="6" t="n">
        <v>707841</v>
      </c>
    </row>
    <row r="209">
      <c r="A209" s="4" t="inlineStr">
        <is>
          <t>2018</t>
        </is>
      </c>
      <c r="B209" s="6" t="n">
        <v>707238</v>
      </c>
      <c r="C209" s="6" t="n">
        <v>486354</v>
      </c>
    </row>
    <row r="210">
      <c r="A210" s="4" t="inlineStr">
        <is>
          <t>2017</t>
        </is>
      </c>
      <c r="B210" s="6" t="n">
        <v>483020</v>
      </c>
      <c r="C210" s="6" t="n">
        <v>287316</v>
      </c>
    </row>
    <row r="211">
      <c r="A211" s="4" t="inlineStr">
        <is>
          <t>2016</t>
        </is>
      </c>
      <c r="B211" s="6" t="n">
        <v>286292</v>
      </c>
      <c r="C211" s="6" t="n">
        <v>236715</v>
      </c>
    </row>
    <row r="212">
      <c r="A212" s="4" t="inlineStr">
        <is>
          <t>Prior</t>
        </is>
      </c>
      <c r="B212" s="6" t="n">
        <v>736337</v>
      </c>
      <c r="C212" s="6" t="n">
        <v>542634</v>
      </c>
    </row>
    <row r="213">
      <c r="A213" s="4" t="inlineStr">
        <is>
          <t>Revolving loans amortized cost basis</t>
        </is>
      </c>
      <c r="B213" s="6" t="n">
        <v>1853100</v>
      </c>
      <c r="C213" s="6" t="n">
        <v>1625799</v>
      </c>
    </row>
    <row r="214">
      <c r="A214" s="4" t="inlineStr">
        <is>
          <t>Revolving loans converted to term loans amortized cost basis</t>
        </is>
      </c>
      <c r="B214" s="6" t="n">
        <v>0</v>
      </c>
      <c r="C214" s="6" t="n">
        <v>0</v>
      </c>
    </row>
    <row r="215">
      <c r="A215" s="4" t="inlineStr">
        <is>
          <t>Total</t>
        </is>
      </c>
      <c r="B215" s="6" t="n">
        <v>5252635</v>
      </c>
      <c r="C215" s="6" t="n">
        <v>4807618</v>
      </c>
    </row>
    <row r="216">
      <c r="A216" s="4" t="inlineStr">
        <is>
          <t>MUAH | Special Mention | Credit Quality Based on Internal Credit Ratings</t>
        </is>
      </c>
    </row>
    <row r="217">
      <c r="A217" s="3" t="inlineStr">
        <is>
          <t>Financing Receivables Credit Quality Indicator By Year Of Origination [Line Items]</t>
        </is>
      </c>
    </row>
    <row r="218">
      <c r="A218" s="4" t="inlineStr">
        <is>
          <t>2020</t>
        </is>
      </c>
      <c r="B218" s="6" t="n">
        <v>442</v>
      </c>
      <c r="C218" s="6" t="n">
        <v>4865</v>
      </c>
    </row>
    <row r="219">
      <c r="A219" s="4" t="inlineStr">
        <is>
          <t>2019</t>
        </is>
      </c>
      <c r="B219" s="6" t="n">
        <v>5087</v>
      </c>
      <c r="C219" s="6" t="n">
        <v>31361</v>
      </c>
    </row>
    <row r="220">
      <c r="A220" s="4" t="inlineStr">
        <is>
          <t>2018</t>
        </is>
      </c>
      <c r="B220" s="6" t="n">
        <v>31847</v>
      </c>
      <c r="C220" s="6" t="n">
        <v>49784</v>
      </c>
    </row>
    <row r="221">
      <c r="A221" s="4" t="inlineStr">
        <is>
          <t>2017</t>
        </is>
      </c>
      <c r="B221" s="6" t="n">
        <v>25655</v>
      </c>
      <c r="C221" s="6" t="n">
        <v>14904</v>
      </c>
    </row>
    <row r="222">
      <c r="A222" s="4" t="inlineStr">
        <is>
          <t>2016</t>
        </is>
      </c>
      <c r="B222" s="6" t="n">
        <v>14597</v>
      </c>
      <c r="C222" s="6" t="n">
        <v>9522</v>
      </c>
    </row>
    <row r="223">
      <c r="A223" s="4" t="inlineStr">
        <is>
          <t>Prior</t>
        </is>
      </c>
      <c r="B223" s="6" t="n">
        <v>13491</v>
      </c>
      <c r="C223" s="6" t="n">
        <v>30015</v>
      </c>
    </row>
    <row r="224">
      <c r="A224" s="4" t="inlineStr">
        <is>
          <t>Revolving loans amortized cost basis</t>
        </is>
      </c>
      <c r="B224" s="6" t="n">
        <v>58829</v>
      </c>
      <c r="C224" s="6" t="n">
        <v>76487</v>
      </c>
    </row>
    <row r="225">
      <c r="A225" s="4" t="inlineStr">
        <is>
          <t>Revolving loans converted to term loans amortized cost basis</t>
        </is>
      </c>
      <c r="B225" s="6" t="n">
        <v>0</v>
      </c>
      <c r="C225" s="6" t="n">
        <v>0</v>
      </c>
    </row>
    <row r="226">
      <c r="A226" s="4" t="inlineStr">
        <is>
          <t>Total</t>
        </is>
      </c>
      <c r="B226" s="6" t="n">
        <v>149948</v>
      </c>
      <c r="C226" s="6" t="n">
        <v>216938</v>
      </c>
    </row>
    <row r="227">
      <c r="A227" s="4" t="inlineStr">
        <is>
          <t>MUAH | Classified | Credit Quality Based on Internal Credit Ratings</t>
        </is>
      </c>
    </row>
    <row r="228">
      <c r="A228" s="3" t="inlineStr">
        <is>
          <t>Financing Receivables Credit Quality Indicator By Year Of Origination [Line Items]</t>
        </is>
      </c>
    </row>
    <row r="229">
      <c r="A229" s="4" t="inlineStr">
        <is>
          <t>2020</t>
        </is>
      </c>
      <c r="B229" s="6" t="n">
        <v>7188</v>
      </c>
      <c r="C229" s="6" t="n">
        <v>8280</v>
      </c>
    </row>
    <row r="230">
      <c r="A230" s="4" t="inlineStr">
        <is>
          <t>2019</t>
        </is>
      </c>
      <c r="B230" s="6" t="n">
        <v>15149</v>
      </c>
      <c r="C230" s="6" t="n">
        <v>18423</v>
      </c>
    </row>
    <row r="231">
      <c r="A231" s="4" t="inlineStr">
        <is>
          <t>2018</t>
        </is>
      </c>
      <c r="B231" s="6" t="n">
        <v>16366</v>
      </c>
      <c r="C231" s="6" t="n">
        <v>54545</v>
      </c>
    </row>
    <row r="232">
      <c r="A232" s="4" t="inlineStr">
        <is>
          <t>2017</t>
        </is>
      </c>
      <c r="B232" s="6" t="n">
        <v>60930</v>
      </c>
      <c r="C232" s="6" t="n">
        <v>6003</v>
      </c>
    </row>
    <row r="233">
      <c r="A233" s="4" t="inlineStr">
        <is>
          <t>2016</t>
        </is>
      </c>
      <c r="B233" s="6" t="n">
        <v>2543</v>
      </c>
      <c r="C233" s="6" t="n">
        <v>7245</v>
      </c>
    </row>
    <row r="234">
      <c r="A234" s="4" t="inlineStr">
        <is>
          <t>Prior</t>
        </is>
      </c>
      <c r="B234" s="6" t="n">
        <v>54848</v>
      </c>
      <c r="C234" s="6" t="n">
        <v>48024</v>
      </c>
    </row>
    <row r="235">
      <c r="A235" s="4" t="inlineStr">
        <is>
          <t>Revolving loans amortized cost basis</t>
        </is>
      </c>
      <c r="B235" s="6" t="n">
        <v>26760</v>
      </c>
      <c r="C235" s="6" t="n">
        <v>48749</v>
      </c>
    </row>
    <row r="236">
      <c r="A236" s="4" t="inlineStr">
        <is>
          <t>Revolving loans converted to term loans amortized cost basis</t>
        </is>
      </c>
      <c r="B236" s="6" t="n">
        <v>0</v>
      </c>
      <c r="C236" s="6" t="n">
        <v>0</v>
      </c>
    </row>
    <row r="237">
      <c r="A237" s="4" t="inlineStr">
        <is>
          <t>Total</t>
        </is>
      </c>
      <c r="B237" s="6" t="n">
        <v>183784</v>
      </c>
      <c r="C237" s="6" t="n">
        <v>191269</v>
      </c>
    </row>
    <row r="238">
      <c r="A238" s="4" t="inlineStr">
        <is>
          <t>Krungsri</t>
        </is>
      </c>
    </row>
    <row r="239">
      <c r="A239" s="3" t="inlineStr">
        <is>
          <t>Financing Receivables Credit Quality Indicator By Year Of Origination [Line Items]</t>
        </is>
      </c>
    </row>
    <row r="240">
      <c r="A240" s="4" t="inlineStr">
        <is>
          <t>2020</t>
        </is>
      </c>
      <c r="B240" s="6" t="n">
        <v>640591</v>
      </c>
      <c r="C240" s="6" t="n">
        <v>1316031</v>
      </c>
    </row>
    <row r="241">
      <c r="A241" s="4" t="inlineStr">
        <is>
          <t>2019</t>
        </is>
      </c>
      <c r="B241" s="6" t="n">
        <v>1115181</v>
      </c>
      <c r="C241" s="6" t="n">
        <v>1197815</v>
      </c>
    </row>
    <row r="242">
      <c r="A242" s="4" t="inlineStr">
        <is>
          <t>2018</t>
        </is>
      </c>
      <c r="B242" s="6" t="n">
        <v>1041784</v>
      </c>
      <c r="C242" s="6" t="n">
        <v>958241</v>
      </c>
    </row>
    <row r="243">
      <c r="A243" s="4" t="inlineStr">
        <is>
          <t>2017</t>
        </is>
      </c>
      <c r="B243" s="6" t="n">
        <v>834107</v>
      </c>
      <c r="C243" s="6" t="n">
        <v>506919</v>
      </c>
    </row>
    <row r="244">
      <c r="A244" s="4" t="inlineStr">
        <is>
          <t>2016</t>
        </is>
      </c>
      <c r="B244" s="6" t="n">
        <v>398161</v>
      </c>
      <c r="C244" s="6" t="n">
        <v>285427</v>
      </c>
    </row>
    <row r="245">
      <c r="A245" s="4" t="inlineStr">
        <is>
          <t>Prior</t>
        </is>
      </c>
      <c r="B245" s="6" t="n">
        <v>572795</v>
      </c>
      <c r="C245" s="6" t="n">
        <v>402752</v>
      </c>
    </row>
    <row r="246">
      <c r="A246" s="4" t="inlineStr">
        <is>
          <t>Revolving loans amortized cost basis</t>
        </is>
      </c>
      <c r="B246" s="6" t="n">
        <v>1950932</v>
      </c>
      <c r="C246" s="6" t="n">
        <v>1922946</v>
      </c>
    </row>
    <row r="247">
      <c r="A247" s="4" t="inlineStr">
        <is>
          <t>Revolving loans converted to term loans amortized cost basis</t>
        </is>
      </c>
      <c r="B247" s="6" t="n">
        <v>15320</v>
      </c>
      <c r="C247" s="6" t="n">
        <v>14514</v>
      </c>
    </row>
    <row r="248">
      <c r="A248" s="4" t="inlineStr">
        <is>
          <t>Total</t>
        </is>
      </c>
      <c r="B248" s="6" t="n">
        <v>6568871</v>
      </c>
      <c r="C248" s="6" t="n">
        <v>6604645</v>
      </c>
    </row>
    <row r="249">
      <c r="A249" s="4" t="inlineStr">
        <is>
          <t>Krungsri | Performing</t>
        </is>
      </c>
    </row>
    <row r="250">
      <c r="A250" s="3" t="inlineStr">
        <is>
          <t>Financing Receivables Credit Quality Indicator By Year Of Origination [Line Items]</t>
        </is>
      </c>
    </row>
    <row r="251">
      <c r="A251" s="4" t="inlineStr">
        <is>
          <t>2020</t>
        </is>
      </c>
      <c r="B251" s="6" t="n">
        <v>616680</v>
      </c>
      <c r="C251" s="6" t="n">
        <v>1251246</v>
      </c>
    </row>
    <row r="252">
      <c r="A252" s="4" t="inlineStr">
        <is>
          <t>2019</t>
        </is>
      </c>
      <c r="B252" s="6" t="n">
        <v>1034730</v>
      </c>
      <c r="C252" s="6" t="n">
        <v>1086710</v>
      </c>
    </row>
    <row r="253">
      <c r="A253" s="4" t="inlineStr">
        <is>
          <t>2018</t>
        </is>
      </c>
      <c r="B253" s="6" t="n">
        <v>918713</v>
      </c>
      <c r="C253" s="6" t="n">
        <v>855915</v>
      </c>
    </row>
    <row r="254">
      <c r="A254" s="4" t="inlineStr">
        <is>
          <t>2017</t>
        </is>
      </c>
      <c r="B254" s="6" t="n">
        <v>724790</v>
      </c>
      <c r="C254" s="6" t="n">
        <v>434818</v>
      </c>
    </row>
    <row r="255">
      <c r="A255" s="4" t="inlineStr">
        <is>
          <t>2016</t>
        </is>
      </c>
      <c r="B255" s="6" t="n">
        <v>328519</v>
      </c>
      <c r="C255" s="6" t="n">
        <v>241811</v>
      </c>
    </row>
    <row r="256">
      <c r="A256" s="4" t="inlineStr">
        <is>
          <t>Prior</t>
        </is>
      </c>
      <c r="B256" s="6" t="n">
        <v>443815</v>
      </c>
      <c r="C256" s="6" t="n">
        <v>314114</v>
      </c>
    </row>
    <row r="257">
      <c r="A257" s="4" t="inlineStr">
        <is>
          <t>Revolving loans amortized cost basis</t>
        </is>
      </c>
      <c r="B257" s="6" t="n">
        <v>1780963</v>
      </c>
      <c r="C257" s="6" t="n">
        <v>1754840</v>
      </c>
    </row>
    <row r="258">
      <c r="A258" s="4" t="inlineStr">
        <is>
          <t>Revolving loans converted to term loans amortized cost basis</t>
        </is>
      </c>
      <c r="B258" s="6" t="n">
        <v>0</v>
      </c>
      <c r="C258" s="6" t="n">
        <v>0</v>
      </c>
    </row>
    <row r="259">
      <c r="A259" s="4" t="inlineStr">
        <is>
          <t>Total</t>
        </is>
      </c>
      <c r="B259" s="6" t="n">
        <v>5848210</v>
      </c>
      <c r="C259" s="6" t="n">
        <v>5939454</v>
      </c>
    </row>
    <row r="260">
      <c r="A260" s="4" t="inlineStr">
        <is>
          <t>Krungsri | Under-Performing</t>
        </is>
      </c>
    </row>
    <row r="261">
      <c r="A261" s="3" t="inlineStr">
        <is>
          <t>Financing Receivables Credit Quality Indicator By Year Of Origination [Line Items]</t>
        </is>
      </c>
    </row>
    <row r="262">
      <c r="A262" s="4" t="inlineStr">
        <is>
          <t>2020</t>
        </is>
      </c>
      <c r="B262" s="6" t="n">
        <v>20246</v>
      </c>
      <c r="C262" s="6" t="n">
        <v>52821</v>
      </c>
    </row>
    <row r="263">
      <c r="A263" s="4" t="inlineStr">
        <is>
          <t>2019</t>
        </is>
      </c>
      <c r="B263" s="6" t="n">
        <v>64569</v>
      </c>
      <c r="C263" s="6" t="n">
        <v>85408</v>
      </c>
    </row>
    <row r="264">
      <c r="A264" s="4" t="inlineStr">
        <is>
          <t>2018</t>
        </is>
      </c>
      <c r="B264" s="6" t="n">
        <v>97874</v>
      </c>
      <c r="C264" s="6" t="n">
        <v>74848</v>
      </c>
    </row>
    <row r="265">
      <c r="A265" s="4" t="inlineStr">
        <is>
          <t>2017</t>
        </is>
      </c>
      <c r="B265" s="6" t="n">
        <v>84307</v>
      </c>
      <c r="C265" s="6" t="n">
        <v>57314</v>
      </c>
    </row>
    <row r="266">
      <c r="A266" s="4" t="inlineStr">
        <is>
          <t>2016</t>
        </is>
      </c>
      <c r="B266" s="6" t="n">
        <v>56641</v>
      </c>
      <c r="C266" s="6" t="n">
        <v>31886</v>
      </c>
    </row>
    <row r="267">
      <c r="A267" s="4" t="inlineStr">
        <is>
          <t>Prior</t>
        </is>
      </c>
      <c r="B267" s="6" t="n">
        <v>90904</v>
      </c>
      <c r="C267" s="6" t="n">
        <v>57129</v>
      </c>
    </row>
    <row r="268">
      <c r="A268" s="4" t="inlineStr">
        <is>
          <t>Revolving loans amortized cost basis</t>
        </is>
      </c>
      <c r="B268" s="6" t="n">
        <v>148905</v>
      </c>
      <c r="C268" s="6" t="n">
        <v>144447</v>
      </c>
    </row>
    <row r="269">
      <c r="A269" s="4" t="inlineStr">
        <is>
          <t>Revolving loans converted to term loans amortized cost basis</t>
        </is>
      </c>
      <c r="B269" s="6" t="n">
        <v>0</v>
      </c>
      <c r="C269" s="6" t="n">
        <v>0</v>
      </c>
    </row>
    <row r="270">
      <c r="A270" s="4" t="inlineStr">
        <is>
          <t>Total</t>
        </is>
      </c>
      <c r="B270" s="6" t="n">
        <v>563446</v>
      </c>
      <c r="C270" s="6" t="n">
        <v>503853</v>
      </c>
    </row>
    <row r="271">
      <c r="A271" s="4" t="inlineStr">
        <is>
          <t>Krungsri | Non-Performing</t>
        </is>
      </c>
    </row>
    <row r="272">
      <c r="A272" s="3" t="inlineStr">
        <is>
          <t>Financing Receivables Credit Quality Indicator By Year Of Origination [Line Items]</t>
        </is>
      </c>
    </row>
    <row r="273">
      <c r="A273" s="4" t="inlineStr">
        <is>
          <t>2020</t>
        </is>
      </c>
      <c r="B273" s="6" t="n">
        <v>3665</v>
      </c>
      <c r="C273" s="6" t="n">
        <v>11964</v>
      </c>
    </row>
    <row r="274">
      <c r="A274" s="4" t="inlineStr">
        <is>
          <t>2019</t>
        </is>
      </c>
      <c r="B274" s="6" t="n">
        <v>15882</v>
      </c>
      <c r="C274" s="6" t="n">
        <v>25697</v>
      </c>
    </row>
    <row r="275">
      <c r="A275" s="4" t="inlineStr">
        <is>
          <t>2018</t>
        </is>
      </c>
      <c r="B275" s="6" t="n">
        <v>25197</v>
      </c>
      <c r="C275" s="6" t="n">
        <v>27478</v>
      </c>
    </row>
    <row r="276">
      <c r="A276" s="4" t="inlineStr">
        <is>
          <t>2017</t>
        </is>
      </c>
      <c r="B276" s="6" t="n">
        <v>25010</v>
      </c>
      <c r="C276" s="6" t="n">
        <v>14787</v>
      </c>
    </row>
    <row r="277">
      <c r="A277" s="4" t="inlineStr">
        <is>
          <t>2016</t>
        </is>
      </c>
      <c r="B277" s="6" t="n">
        <v>13001</v>
      </c>
      <c r="C277" s="6" t="n">
        <v>11730</v>
      </c>
    </row>
    <row r="278">
      <c r="A278" s="4" t="inlineStr">
        <is>
          <t>Prior</t>
        </is>
      </c>
      <c r="B278" s="6" t="n">
        <v>38076</v>
      </c>
      <c r="C278" s="6" t="n">
        <v>31509</v>
      </c>
    </row>
    <row r="279">
      <c r="A279" s="4" t="inlineStr">
        <is>
          <t>Revolving loans amortized cost basis</t>
        </is>
      </c>
      <c r="B279" s="6" t="n">
        <v>21064</v>
      </c>
      <c r="C279" s="6" t="n">
        <v>23659</v>
      </c>
    </row>
    <row r="280">
      <c r="A280" s="4" t="inlineStr">
        <is>
          <t>Revolving loans converted to term loans amortized cost basis</t>
        </is>
      </c>
      <c r="B280" s="6" t="n">
        <v>15320</v>
      </c>
      <c r="C280" s="6" t="n">
        <v>14514</v>
      </c>
    </row>
    <row r="281">
      <c r="A281" s="4" t="inlineStr">
        <is>
          <t>Total</t>
        </is>
      </c>
      <c r="B281" s="6" t="n">
        <v>157215</v>
      </c>
      <c r="C281" s="6" t="n">
        <v>161338</v>
      </c>
    </row>
    <row r="282">
      <c r="A282" s="4" t="inlineStr">
        <is>
          <t>Other</t>
        </is>
      </c>
    </row>
    <row r="283">
      <c r="A283" s="3" t="inlineStr">
        <is>
          <t>Financing Receivables Credit Quality Indicator By Year Of Origination [Line Items]</t>
        </is>
      </c>
    </row>
    <row r="284">
      <c r="A284" s="4" t="inlineStr">
        <is>
          <t>2020</t>
        </is>
      </c>
      <c r="B284" s="6" t="n">
        <v>248301</v>
      </c>
      <c r="C284" s="6" t="n">
        <v>338342</v>
      </c>
    </row>
    <row r="285">
      <c r="A285" s="4" t="inlineStr">
        <is>
          <t>2019</t>
        </is>
      </c>
      <c r="B285" s="6" t="n">
        <v>191687</v>
      </c>
      <c r="C285" s="6" t="n">
        <v>164650</v>
      </c>
    </row>
    <row r="286">
      <c r="A286" s="4" t="inlineStr">
        <is>
          <t>2018</t>
        </is>
      </c>
      <c r="B286" s="6" t="n">
        <v>121279</v>
      </c>
      <c r="C286" s="6" t="n">
        <v>84115</v>
      </c>
    </row>
    <row r="287">
      <c r="A287" s="4" t="inlineStr">
        <is>
          <t>2017</t>
        </is>
      </c>
      <c r="B287" s="6" t="n">
        <v>58672</v>
      </c>
      <c r="C287" s="6" t="n">
        <v>37394</v>
      </c>
    </row>
    <row r="288">
      <c r="A288" s="4" t="inlineStr">
        <is>
          <t>2016</t>
        </is>
      </c>
      <c r="B288" s="6" t="n">
        <v>28283</v>
      </c>
      <c r="C288" s="6" t="n">
        <v>11030</v>
      </c>
    </row>
    <row r="289">
      <c r="A289" s="4" t="inlineStr">
        <is>
          <t>Prior</t>
        </is>
      </c>
      <c r="B289" s="6" t="n">
        <v>19768</v>
      </c>
      <c r="C289" s="6" t="n">
        <v>8538</v>
      </c>
    </row>
    <row r="290">
      <c r="A290" s="4" t="inlineStr">
        <is>
          <t>Revolving loans amortized cost basis</t>
        </is>
      </c>
      <c r="B290" s="6" t="n">
        <v>329934</v>
      </c>
      <c r="C290" s="6" t="n">
        <v>342619</v>
      </c>
    </row>
    <row r="291">
      <c r="A291" s="4" t="inlineStr">
        <is>
          <t>Revolving loans converted to term loans amortized cost basis</t>
        </is>
      </c>
      <c r="B291" s="6" t="n">
        <v>0</v>
      </c>
      <c r="C291" s="6" t="n">
        <v>0</v>
      </c>
    </row>
    <row r="292">
      <c r="A292" s="4" t="inlineStr">
        <is>
          <t>Total</t>
        </is>
      </c>
      <c r="B292" s="6" t="n">
        <v>997924</v>
      </c>
      <c r="C292" s="6" t="n">
        <v>986688</v>
      </c>
    </row>
    <row r="293">
      <c r="A293" s="4" t="inlineStr">
        <is>
          <t>Other | Accrual</t>
        </is>
      </c>
    </row>
    <row r="294">
      <c r="A294" s="3" t="inlineStr">
        <is>
          <t>Financing Receivables Credit Quality Indicator By Year Of Origination [Line Items]</t>
        </is>
      </c>
    </row>
    <row r="295">
      <c r="A295" s="4" t="inlineStr">
        <is>
          <t>2020</t>
        </is>
      </c>
      <c r="B295" s="6" t="n">
        <v>248155</v>
      </c>
      <c r="C295" s="6" t="n">
        <v>335830</v>
      </c>
    </row>
    <row r="296">
      <c r="A296" s="4" t="inlineStr">
        <is>
          <t>2019</t>
        </is>
      </c>
      <c r="B296" s="6" t="n">
        <v>181373</v>
      </c>
      <c r="C296" s="6" t="n">
        <v>159363</v>
      </c>
    </row>
    <row r="297">
      <c r="A297" s="4" t="inlineStr">
        <is>
          <t>2018</t>
        </is>
      </c>
      <c r="B297" s="6" t="n">
        <v>118153</v>
      </c>
      <c r="C297" s="6" t="n">
        <v>79608</v>
      </c>
    </row>
    <row r="298">
      <c r="A298" s="4" t="inlineStr">
        <is>
          <t>2017</t>
        </is>
      </c>
      <c r="B298" s="6" t="n">
        <v>56396</v>
      </c>
      <c r="C298" s="6" t="n">
        <v>35366</v>
      </c>
    </row>
    <row r="299">
      <c r="A299" s="4" t="inlineStr">
        <is>
          <t>2016</t>
        </is>
      </c>
      <c r="B299" s="6" t="n">
        <v>27053</v>
      </c>
      <c r="C299" s="6" t="n">
        <v>10556</v>
      </c>
    </row>
    <row r="300">
      <c r="A300" s="4" t="inlineStr">
        <is>
          <t>Prior</t>
        </is>
      </c>
      <c r="B300" s="6" t="n">
        <v>18866</v>
      </c>
      <c r="C300" s="6" t="n">
        <v>8201</v>
      </c>
    </row>
    <row r="301">
      <c r="A301" s="4" t="inlineStr">
        <is>
          <t>Revolving loans amortized cost basis</t>
        </is>
      </c>
      <c r="B301" s="6" t="n">
        <v>319911</v>
      </c>
      <c r="C301" s="6" t="n">
        <v>331197</v>
      </c>
    </row>
    <row r="302">
      <c r="A302" s="4" t="inlineStr">
        <is>
          <t>Revolving loans converted to term loans amortized cost basis</t>
        </is>
      </c>
      <c r="B302" s="6" t="n">
        <v>0</v>
      </c>
      <c r="C302" s="6" t="n">
        <v>0</v>
      </c>
    </row>
    <row r="303">
      <c r="A303" s="4" t="inlineStr">
        <is>
          <t>Total</t>
        </is>
      </c>
      <c r="B303" s="6" t="n">
        <v>969907</v>
      </c>
      <c r="C303" s="6" t="n">
        <v>960121</v>
      </c>
    </row>
    <row r="304">
      <c r="A304" s="4" t="inlineStr">
        <is>
          <t>Other | Nonaccrual</t>
        </is>
      </c>
    </row>
    <row r="305">
      <c r="A305" s="3" t="inlineStr">
        <is>
          <t>Financing Receivables Credit Quality Indicator By Year Of Origination [Line Items]</t>
        </is>
      </c>
    </row>
    <row r="306">
      <c r="A306" s="4" t="inlineStr">
        <is>
          <t>2020</t>
        </is>
      </c>
      <c r="B306" s="6" t="n">
        <v>146</v>
      </c>
      <c r="C306" s="6" t="n">
        <v>2512</v>
      </c>
    </row>
    <row r="307">
      <c r="A307" s="4" t="inlineStr">
        <is>
          <t>2019</t>
        </is>
      </c>
      <c r="B307" s="6" t="n">
        <v>10314</v>
      </c>
      <c r="C307" s="6" t="n">
        <v>5287</v>
      </c>
    </row>
    <row r="308">
      <c r="A308" s="4" t="inlineStr">
        <is>
          <t>2018</t>
        </is>
      </c>
      <c r="B308" s="6" t="n">
        <v>3126</v>
      </c>
      <c r="C308" s="6" t="n">
        <v>4507</v>
      </c>
    </row>
    <row r="309">
      <c r="A309" s="4" t="inlineStr">
        <is>
          <t>2017</t>
        </is>
      </c>
      <c r="B309" s="6" t="n">
        <v>2276</v>
      </c>
      <c r="C309" s="6" t="n">
        <v>2028</v>
      </c>
    </row>
    <row r="310">
      <c r="A310" s="4" t="inlineStr">
        <is>
          <t>2016</t>
        </is>
      </c>
      <c r="B310" s="6" t="n">
        <v>1230</v>
      </c>
      <c r="C310" s="6" t="n">
        <v>474</v>
      </c>
    </row>
    <row r="311">
      <c r="A311" s="4" t="inlineStr">
        <is>
          <t>Prior</t>
        </is>
      </c>
      <c r="B311" s="6" t="n">
        <v>902</v>
      </c>
      <c r="C311" s="6" t="n">
        <v>337</v>
      </c>
    </row>
    <row r="312">
      <c r="A312" s="4" t="inlineStr">
        <is>
          <t>Revolving loans amortized cost basis</t>
        </is>
      </c>
      <c r="B312" s="6" t="n">
        <v>10023</v>
      </c>
      <c r="C312" s="6" t="n">
        <v>11422</v>
      </c>
    </row>
    <row r="313">
      <c r="A313" s="4" t="inlineStr">
        <is>
          <t>Revolving loans converted to term loans amortized cost basis</t>
        </is>
      </c>
      <c r="B313" s="6" t="n">
        <v>0</v>
      </c>
      <c r="C313" s="6" t="n">
        <v>0</v>
      </c>
    </row>
    <row r="314">
      <c r="A314" s="4" t="inlineStr">
        <is>
          <t>Total</t>
        </is>
      </c>
      <c r="B314" s="5" t="n">
        <v>28017</v>
      </c>
      <c r="C314" s="5" t="n">
        <v>2656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Ages of Past Due Loans by Class) (Detail) - JPY (¥) ¥ in Millions</t>
        </is>
      </c>
      <c r="B1" s="2" t="inlineStr">
        <is>
          <t>Sep. 30, 2021</t>
        </is>
      </c>
      <c r="C1" s="2" t="inlineStr">
        <is>
          <t>Mar. 31, 2021</t>
        </is>
      </c>
    </row>
    <row r="2">
      <c r="A2" s="3" t="inlineStr">
        <is>
          <t>Financing Receivable, Recorded Investment, Past Due [Line Items]</t>
        </is>
      </c>
    </row>
    <row r="3">
      <c r="A3" s="4" t="inlineStr">
        <is>
          <t>90 days and accruing</t>
        </is>
      </c>
      <c r="B3" s="5" t="n">
        <v>12057</v>
      </c>
      <c r="C3" s="5" t="n">
        <v>20540</v>
      </c>
    </row>
    <row r="4">
      <c r="A4" s="4" t="inlineStr">
        <is>
          <t>Financing Receivable, before Allowance for Credit Loss</t>
        </is>
      </c>
      <c r="B4" s="6" t="n">
        <v>112704276</v>
      </c>
      <c r="C4" s="6" t="n">
        <v>115674650</v>
      </c>
    </row>
    <row r="5">
      <c r="A5" s="4" t="inlineStr">
        <is>
          <t>Disposal group, disposed of by sale, not discontinued operations | MUFG Union Bank</t>
        </is>
      </c>
    </row>
    <row r="6">
      <c r="A6" s="3" t="inlineStr">
        <is>
          <t>Financing Receivable, Recorded Investment, Past Due [Line Items]</t>
        </is>
      </c>
    </row>
    <row r="7">
      <c r="A7" s="4" t="inlineStr">
        <is>
          <t>Financing Receivable, before Allowance for Credit Loss</t>
        </is>
      </c>
      <c r="B7" s="6" t="n">
        <v>6378200</v>
      </c>
    </row>
    <row r="8">
      <c r="A8" s="4" t="inlineStr">
        <is>
          <t>1 - 3 months past due</t>
        </is>
      </c>
    </row>
    <row r="9">
      <c r="A9" s="3" t="inlineStr">
        <is>
          <t>Financing Receivable, Recorded Investment, Past Due [Line Items]</t>
        </is>
      </c>
    </row>
    <row r="10">
      <c r="A10" s="4" t="inlineStr">
        <is>
          <t>Financing Receivable, before Allowance for Credit Loss</t>
        </is>
      </c>
      <c r="B10" s="6" t="n">
        <v>258157</v>
      </c>
      <c r="C10" s="6" t="n">
        <v>249200</v>
      </c>
    </row>
    <row r="11">
      <c r="A11" s="4" t="inlineStr">
        <is>
          <t>Greater than 3 months</t>
        </is>
      </c>
    </row>
    <row r="12">
      <c r="A12" s="3" t="inlineStr">
        <is>
          <t>Financing Receivable, Recorded Investment, Past Due [Line Items]</t>
        </is>
      </c>
    </row>
    <row r="13">
      <c r="A13" s="4" t="inlineStr">
        <is>
          <t>Financing Receivable, before Allowance for Credit Loss</t>
        </is>
      </c>
      <c r="B13" s="6" t="n">
        <v>233409</v>
      </c>
      <c r="C13" s="6" t="n">
        <v>281701</v>
      </c>
    </row>
    <row r="14">
      <c r="A14" s="4" t="inlineStr">
        <is>
          <t>Total past due</t>
        </is>
      </c>
    </row>
    <row r="15">
      <c r="A15" s="3" t="inlineStr">
        <is>
          <t>Financing Receivable, Recorded Investment, Past Due [Line Items]</t>
        </is>
      </c>
    </row>
    <row r="16">
      <c r="A16" s="4" t="inlineStr">
        <is>
          <t>Financing Receivable, before Allowance for Credit Loss</t>
        </is>
      </c>
      <c r="B16" s="6" t="n">
        <v>491566</v>
      </c>
      <c r="C16" s="6" t="n">
        <v>530901</v>
      </c>
    </row>
    <row r="17">
      <c r="A17" s="4" t="inlineStr">
        <is>
          <t>Current</t>
        </is>
      </c>
    </row>
    <row r="18">
      <c r="A18" s="3" t="inlineStr">
        <is>
          <t>Financing Receivable, Recorded Investment, Past Due [Line Items]</t>
        </is>
      </c>
    </row>
    <row r="19">
      <c r="A19" s="4" t="inlineStr">
        <is>
          <t>Financing Receivable, before Allowance for Credit Loss</t>
        </is>
      </c>
      <c r="B19" s="6" t="n">
        <v>112212710</v>
      </c>
      <c r="C19" s="6" t="n">
        <v>115143749</v>
      </c>
    </row>
    <row r="20">
      <c r="A20" s="4" t="inlineStr">
        <is>
          <t>Commercial</t>
        </is>
      </c>
    </row>
    <row r="21">
      <c r="A21" s="3" t="inlineStr">
        <is>
          <t>Financing Receivable, Recorded Investment, Past Due [Line Items]</t>
        </is>
      </c>
    </row>
    <row r="22">
      <c r="A22" s="4" t="inlineStr">
        <is>
          <t>Financing Receivable, before Allowance for Credit Loss</t>
        </is>
      </c>
      <c r="B22" s="6" t="n">
        <v>82998274</v>
      </c>
      <c r="C22" s="6" t="n">
        <v>85925462</v>
      </c>
    </row>
    <row r="23">
      <c r="A23" s="4" t="inlineStr">
        <is>
          <t>Commercial | Domestic</t>
        </is>
      </c>
    </row>
    <row r="24">
      <c r="A24" s="3" t="inlineStr">
        <is>
          <t>Financing Receivable, Recorded Investment, Past Due [Line Items]</t>
        </is>
      </c>
    </row>
    <row r="25">
      <c r="A25" s="4" t="inlineStr">
        <is>
          <t>90 days and accruing</t>
        </is>
      </c>
      <c r="B25" s="6" t="n">
        <v>3956</v>
      </c>
      <c r="C25" s="6" t="n">
        <v>4673</v>
      </c>
    </row>
    <row r="26">
      <c r="A26" s="4" t="inlineStr">
        <is>
          <t>Financing Receivable, before Allowance for Credit Loss</t>
        </is>
      </c>
      <c r="B26" s="6" t="n">
        <v>52960387</v>
      </c>
      <c r="C26" s="6" t="n">
        <v>54633211</v>
      </c>
    </row>
    <row r="27">
      <c r="A27" s="4" t="inlineStr">
        <is>
          <t>Commercial | Domestic | 1 - 3 months past due</t>
        </is>
      </c>
    </row>
    <row r="28">
      <c r="A28" s="3" t="inlineStr">
        <is>
          <t>Financing Receivable, Recorded Investment, Past Due [Line Items]</t>
        </is>
      </c>
    </row>
    <row r="29">
      <c r="A29" s="4" t="inlineStr">
        <is>
          <t>Financing Receivable, before Allowance for Credit Loss</t>
        </is>
      </c>
      <c r="B29" s="6" t="n">
        <v>8314</v>
      </c>
      <c r="C29" s="6" t="n">
        <v>4763</v>
      </c>
    </row>
    <row r="30">
      <c r="A30" s="4" t="inlineStr">
        <is>
          <t>Commercial | Domestic | Greater than 3 months</t>
        </is>
      </c>
    </row>
    <row r="31">
      <c r="A31" s="3" t="inlineStr">
        <is>
          <t>Financing Receivable, Recorded Investment, Past Due [Line Items]</t>
        </is>
      </c>
    </row>
    <row r="32">
      <c r="A32" s="4" t="inlineStr">
        <is>
          <t>Financing Receivable, before Allowance for Credit Loss</t>
        </is>
      </c>
      <c r="B32" s="6" t="n">
        <v>10101</v>
      </c>
      <c r="C32" s="6" t="n">
        <v>22996</v>
      </c>
    </row>
    <row r="33">
      <c r="A33" s="4" t="inlineStr">
        <is>
          <t>Commercial | Domestic | Total past due</t>
        </is>
      </c>
    </row>
    <row r="34">
      <c r="A34" s="3" t="inlineStr">
        <is>
          <t>Financing Receivable, Recorded Investment, Past Due [Line Items]</t>
        </is>
      </c>
    </row>
    <row r="35">
      <c r="A35" s="4" t="inlineStr">
        <is>
          <t>Financing Receivable, before Allowance for Credit Loss</t>
        </is>
      </c>
      <c r="B35" s="6" t="n">
        <v>18415</v>
      </c>
      <c r="C35" s="6" t="n">
        <v>27759</v>
      </c>
    </row>
    <row r="36">
      <c r="A36" s="4" t="inlineStr">
        <is>
          <t>Commercial | Domestic | Current</t>
        </is>
      </c>
    </row>
    <row r="37">
      <c r="A37" s="3" t="inlineStr">
        <is>
          <t>Financing Receivable, Recorded Investment, Past Due [Line Items]</t>
        </is>
      </c>
    </row>
    <row r="38">
      <c r="A38" s="4" t="inlineStr">
        <is>
          <t>Financing Receivable, before Allowance for Credit Loss</t>
        </is>
      </c>
      <c r="B38" s="6" t="n">
        <v>52941972</v>
      </c>
      <c r="C38" s="6" t="n">
        <v>54605452</v>
      </c>
    </row>
    <row r="39">
      <c r="A39" s="4" t="inlineStr">
        <is>
          <t>Commercial | Foreign</t>
        </is>
      </c>
    </row>
    <row r="40">
      <c r="A40" s="3" t="inlineStr">
        <is>
          <t>Financing Receivable, Recorded Investment, Past Due [Line Items]</t>
        </is>
      </c>
    </row>
    <row r="41">
      <c r="A41" s="4" t="inlineStr">
        <is>
          <t>90 days and accruing</t>
        </is>
      </c>
      <c r="B41" s="6" t="n">
        <v>0</v>
      </c>
      <c r="C41" s="6" t="n">
        <v>91</v>
      </c>
    </row>
    <row r="42">
      <c r="A42" s="4" t="inlineStr">
        <is>
          <t>Financing Receivable, before Allowance for Credit Loss</t>
        </is>
      </c>
      <c r="B42" s="6" t="n">
        <v>30037887</v>
      </c>
      <c r="C42" s="6" t="n">
        <v>31292251</v>
      </c>
    </row>
    <row r="43">
      <c r="A43" s="4" t="inlineStr">
        <is>
          <t>Commercial | Foreign | 1 - 3 months past due</t>
        </is>
      </c>
    </row>
    <row r="44">
      <c r="A44" s="3" t="inlineStr">
        <is>
          <t>Financing Receivable, Recorded Investment, Past Due [Line Items]</t>
        </is>
      </c>
    </row>
    <row r="45">
      <c r="A45" s="4" t="inlineStr">
        <is>
          <t>Financing Receivable, before Allowance for Credit Loss</t>
        </is>
      </c>
      <c r="B45" s="6" t="n">
        <v>9966</v>
      </c>
      <c r="C45" s="6" t="n">
        <v>7302</v>
      </c>
    </row>
    <row r="46">
      <c r="A46" s="4" t="inlineStr">
        <is>
          <t>Commercial | Foreign | Greater than 3 months</t>
        </is>
      </c>
    </row>
    <row r="47">
      <c r="A47" s="3" t="inlineStr">
        <is>
          <t>Financing Receivable, Recorded Investment, Past Due [Line Items]</t>
        </is>
      </c>
    </row>
    <row r="48">
      <c r="A48" s="4" t="inlineStr">
        <is>
          <t>Financing Receivable, before Allowance for Credit Loss</t>
        </is>
      </c>
      <c r="B48" s="6" t="n">
        <v>15288</v>
      </c>
      <c r="C48" s="6" t="n">
        <v>22473</v>
      </c>
    </row>
    <row r="49">
      <c r="A49" s="4" t="inlineStr">
        <is>
          <t>Commercial | Foreign | Total past due</t>
        </is>
      </c>
    </row>
    <row r="50">
      <c r="A50" s="3" t="inlineStr">
        <is>
          <t>Financing Receivable, Recorded Investment, Past Due [Line Items]</t>
        </is>
      </c>
    </row>
    <row r="51">
      <c r="A51" s="4" t="inlineStr">
        <is>
          <t>Financing Receivable, before Allowance for Credit Loss</t>
        </is>
      </c>
      <c r="B51" s="6" t="n">
        <v>25254</v>
      </c>
      <c r="C51" s="6" t="n">
        <v>29775</v>
      </c>
    </row>
    <row r="52">
      <c r="A52" s="4" t="inlineStr">
        <is>
          <t>Commercial | Foreign | Current</t>
        </is>
      </c>
    </row>
    <row r="53">
      <c r="A53" s="3" t="inlineStr">
        <is>
          <t>Financing Receivable, Recorded Investment, Past Due [Line Items]</t>
        </is>
      </c>
    </row>
    <row r="54">
      <c r="A54" s="4" t="inlineStr">
        <is>
          <t>Financing Receivable, before Allowance for Credit Loss</t>
        </is>
      </c>
      <c r="B54" s="6" t="n">
        <v>30012633</v>
      </c>
      <c r="C54" s="6" t="n">
        <v>31262476</v>
      </c>
    </row>
    <row r="55">
      <c r="A55" s="4" t="inlineStr">
        <is>
          <t>Residential</t>
        </is>
      </c>
    </row>
    <row r="56">
      <c r="A56" s="3" t="inlineStr">
        <is>
          <t>Financing Receivable, Recorded Investment, Past Due [Line Items]</t>
        </is>
      </c>
    </row>
    <row r="57">
      <c r="A57" s="4" t="inlineStr">
        <is>
          <t>90 days and accruing</t>
        </is>
      </c>
      <c r="B57" s="6" t="n">
        <v>4899</v>
      </c>
      <c r="C57" s="6" t="n">
        <v>11150</v>
      </c>
    </row>
    <row r="58">
      <c r="A58" s="4" t="inlineStr">
        <is>
          <t>Financing Receivable, before Allowance for Credit Loss</t>
        </is>
      </c>
      <c r="B58" s="6" t="n">
        <v>12968983</v>
      </c>
      <c r="C58" s="6" t="n">
        <v>13182815</v>
      </c>
    </row>
    <row r="59">
      <c r="A59" s="4" t="inlineStr">
        <is>
          <t>Residential | 1 - 3 months past due</t>
        </is>
      </c>
    </row>
    <row r="60">
      <c r="A60" s="3" t="inlineStr">
        <is>
          <t>Financing Receivable, Recorded Investment, Past Due [Line Items]</t>
        </is>
      </c>
    </row>
    <row r="61">
      <c r="A61" s="4" t="inlineStr">
        <is>
          <t>Financing Receivable, before Allowance for Credit Loss</t>
        </is>
      </c>
      <c r="B61" s="6" t="n">
        <v>36733</v>
      </c>
      <c r="C61" s="6" t="n">
        <v>39577</v>
      </c>
    </row>
    <row r="62">
      <c r="A62" s="4" t="inlineStr">
        <is>
          <t>Residential | Greater than 3 months</t>
        </is>
      </c>
    </row>
    <row r="63">
      <c r="A63" s="3" t="inlineStr">
        <is>
          <t>Financing Receivable, Recorded Investment, Past Due [Line Items]</t>
        </is>
      </c>
    </row>
    <row r="64">
      <c r="A64" s="4" t="inlineStr">
        <is>
          <t>Financing Receivable, before Allowance for Credit Loss</t>
        </is>
      </c>
      <c r="B64" s="6" t="n">
        <v>17456</v>
      </c>
      <c r="C64" s="6" t="n">
        <v>28375</v>
      </c>
    </row>
    <row r="65">
      <c r="A65" s="4" t="inlineStr">
        <is>
          <t>Residential | Total past due</t>
        </is>
      </c>
    </row>
    <row r="66">
      <c r="A66" s="3" t="inlineStr">
        <is>
          <t>Financing Receivable, Recorded Investment, Past Due [Line Items]</t>
        </is>
      </c>
    </row>
    <row r="67">
      <c r="A67" s="4" t="inlineStr">
        <is>
          <t>Financing Receivable, before Allowance for Credit Loss</t>
        </is>
      </c>
      <c r="B67" s="6" t="n">
        <v>54189</v>
      </c>
      <c r="C67" s="6" t="n">
        <v>67952</v>
      </c>
    </row>
    <row r="68">
      <c r="A68" s="4" t="inlineStr">
        <is>
          <t>Residential | Current</t>
        </is>
      </c>
    </row>
    <row r="69">
      <c r="A69" s="3" t="inlineStr">
        <is>
          <t>Financing Receivable, Recorded Investment, Past Due [Line Items]</t>
        </is>
      </c>
    </row>
    <row r="70">
      <c r="A70" s="4" t="inlineStr">
        <is>
          <t>Financing Receivable, before Allowance for Credit Loss</t>
        </is>
      </c>
      <c r="B70" s="6" t="n">
        <v>12914794</v>
      </c>
      <c r="C70" s="6" t="n">
        <v>13114863</v>
      </c>
    </row>
    <row r="71">
      <c r="A71" s="4" t="inlineStr">
        <is>
          <t>Card</t>
        </is>
      </c>
    </row>
    <row r="72">
      <c r="A72" s="3" t="inlineStr">
        <is>
          <t>Financing Receivable, Recorded Investment, Past Due [Line Items]</t>
        </is>
      </c>
    </row>
    <row r="73">
      <c r="A73" s="4" t="inlineStr">
        <is>
          <t>90 days and accruing</t>
        </is>
      </c>
      <c r="B73" s="6" t="n">
        <v>0</v>
      </c>
      <c r="C73" s="6" t="n">
        <v>0</v>
      </c>
    </row>
    <row r="74">
      <c r="A74" s="4" t="inlineStr">
        <is>
          <t>Financing Receivable, before Allowance for Credit Loss</t>
        </is>
      </c>
      <c r="B74" s="6" t="n">
        <v>468320</v>
      </c>
      <c r="C74" s="6" t="n">
        <v>479296</v>
      </c>
    </row>
    <row r="75">
      <c r="A75" s="4" t="inlineStr">
        <is>
          <t>Card | 1 - 3 months past due</t>
        </is>
      </c>
    </row>
    <row r="76">
      <c r="A76" s="3" t="inlineStr">
        <is>
          <t>Financing Receivable, Recorded Investment, Past Due [Line Items]</t>
        </is>
      </c>
    </row>
    <row r="77">
      <c r="A77" s="4" t="inlineStr">
        <is>
          <t>Financing Receivable, before Allowance for Credit Loss</t>
        </is>
      </c>
      <c r="B77" s="6" t="n">
        <v>2330</v>
      </c>
      <c r="C77" s="6" t="n">
        <v>2127</v>
      </c>
    </row>
    <row r="78">
      <c r="A78" s="4" t="inlineStr">
        <is>
          <t>Card | Greater than 3 months</t>
        </is>
      </c>
    </row>
    <row r="79">
      <c r="A79" s="3" t="inlineStr">
        <is>
          <t>Financing Receivable, Recorded Investment, Past Due [Line Items]</t>
        </is>
      </c>
    </row>
    <row r="80">
      <c r="A80" s="4" t="inlineStr">
        <is>
          <t>Financing Receivable, before Allowance for Credit Loss</t>
        </is>
      </c>
      <c r="B80" s="6" t="n">
        <v>27037</v>
      </c>
      <c r="C80" s="6" t="n">
        <v>26786</v>
      </c>
    </row>
    <row r="81">
      <c r="A81" s="4" t="inlineStr">
        <is>
          <t>Card | Total past due</t>
        </is>
      </c>
    </row>
    <row r="82">
      <c r="A82" s="3" t="inlineStr">
        <is>
          <t>Financing Receivable, Recorded Investment, Past Due [Line Items]</t>
        </is>
      </c>
    </row>
    <row r="83">
      <c r="A83" s="4" t="inlineStr">
        <is>
          <t>Financing Receivable, before Allowance for Credit Loss</t>
        </is>
      </c>
      <c r="B83" s="6" t="n">
        <v>29367</v>
      </c>
      <c r="C83" s="6" t="n">
        <v>28913</v>
      </c>
    </row>
    <row r="84">
      <c r="A84" s="4" t="inlineStr">
        <is>
          <t>Card | Current</t>
        </is>
      </c>
    </row>
    <row r="85">
      <c r="A85" s="3" t="inlineStr">
        <is>
          <t>Financing Receivable, Recorded Investment, Past Due [Line Items]</t>
        </is>
      </c>
    </row>
    <row r="86">
      <c r="A86" s="4" t="inlineStr">
        <is>
          <t>Financing Receivable, before Allowance for Credit Loss</t>
        </is>
      </c>
      <c r="B86" s="6" t="n">
        <v>438953</v>
      </c>
      <c r="C86" s="6" t="n">
        <v>450383</v>
      </c>
    </row>
    <row r="87">
      <c r="A87" s="4" t="inlineStr">
        <is>
          <t>MUAH</t>
        </is>
      </c>
    </row>
    <row r="88">
      <c r="A88" s="3" t="inlineStr">
        <is>
          <t>Financing Receivable, Recorded Investment, Past Due [Line Items]</t>
        </is>
      </c>
    </row>
    <row r="89">
      <c r="A89" s="4" t="inlineStr">
        <is>
          <t>90 days and accruing</t>
        </is>
      </c>
      <c r="B89" s="6" t="n">
        <v>3202</v>
      </c>
      <c r="C89" s="6" t="n">
        <v>4626</v>
      </c>
    </row>
    <row r="90">
      <c r="A90" s="4" t="inlineStr">
        <is>
          <t>Financing Receivable, before Allowance for Credit Loss</t>
        </is>
      </c>
      <c r="B90" s="6" t="n">
        <v>8701904</v>
      </c>
      <c r="C90" s="6" t="n">
        <v>8495744</v>
      </c>
    </row>
    <row r="91">
      <c r="A91" s="4" t="inlineStr">
        <is>
          <t>MUAH | 1 - 3 months past due</t>
        </is>
      </c>
    </row>
    <row r="92">
      <c r="A92" s="3" t="inlineStr">
        <is>
          <t>Financing Receivable, Recorded Investment, Past Due [Line Items]</t>
        </is>
      </c>
    </row>
    <row r="93">
      <c r="A93" s="4" t="inlineStr">
        <is>
          <t>Financing Receivable, before Allowance for Credit Loss</t>
        </is>
      </c>
      <c r="B93" s="6" t="n">
        <v>46954</v>
      </c>
      <c r="C93" s="6" t="n">
        <v>42082</v>
      </c>
    </row>
    <row r="94">
      <c r="A94" s="4" t="inlineStr">
        <is>
          <t>MUAH | Greater than 3 months</t>
        </is>
      </c>
    </row>
    <row r="95">
      <c r="A95" s="3" t="inlineStr">
        <is>
          <t>Financing Receivable, Recorded Investment, Past Due [Line Items]</t>
        </is>
      </c>
    </row>
    <row r="96">
      <c r="A96" s="4" t="inlineStr">
        <is>
          <t>Financing Receivable, before Allowance for Credit Loss</t>
        </is>
      </c>
      <c r="B96" s="6" t="n">
        <v>19925</v>
      </c>
      <c r="C96" s="6" t="n">
        <v>29337</v>
      </c>
    </row>
    <row r="97">
      <c r="A97" s="4" t="inlineStr">
        <is>
          <t>MUAH | Total past due</t>
        </is>
      </c>
    </row>
    <row r="98">
      <c r="A98" s="3" t="inlineStr">
        <is>
          <t>Financing Receivable, Recorded Investment, Past Due [Line Items]</t>
        </is>
      </c>
    </row>
    <row r="99">
      <c r="A99" s="4" t="inlineStr">
        <is>
          <t>Financing Receivable, before Allowance for Credit Loss</t>
        </is>
      </c>
      <c r="B99" s="6" t="n">
        <v>66879</v>
      </c>
      <c r="C99" s="6" t="n">
        <v>71419</v>
      </c>
    </row>
    <row r="100">
      <c r="A100" s="4" t="inlineStr">
        <is>
          <t>MUAH | Current</t>
        </is>
      </c>
    </row>
    <row r="101">
      <c r="A101" s="3" t="inlineStr">
        <is>
          <t>Financing Receivable, Recorded Investment, Past Due [Line Items]</t>
        </is>
      </c>
    </row>
    <row r="102">
      <c r="A102" s="4" t="inlineStr">
        <is>
          <t>Financing Receivable, before Allowance for Credit Loss</t>
        </is>
      </c>
      <c r="B102" s="6" t="n">
        <v>8635025</v>
      </c>
      <c r="C102" s="6" t="n">
        <v>8424325</v>
      </c>
    </row>
    <row r="103">
      <c r="A103" s="4" t="inlineStr">
        <is>
          <t>Krungsri</t>
        </is>
      </c>
    </row>
    <row r="104">
      <c r="A104" s="3" t="inlineStr">
        <is>
          <t>Financing Receivable, Recorded Investment, Past Due [Line Items]</t>
        </is>
      </c>
    </row>
    <row r="105">
      <c r="A105" s="4" t="inlineStr">
        <is>
          <t>90 days and accruing</t>
        </is>
      </c>
      <c r="B105" s="6" t="n">
        <v>0</v>
      </c>
      <c r="C105" s="6" t="n">
        <v>0</v>
      </c>
    </row>
    <row r="106">
      <c r="A106" s="4" t="inlineStr">
        <is>
          <t>Financing Receivable, before Allowance for Credit Loss</t>
        </is>
      </c>
      <c r="B106" s="6" t="n">
        <v>6568871</v>
      </c>
      <c r="C106" s="6" t="n">
        <v>6604645</v>
      </c>
    </row>
    <row r="107">
      <c r="A107" s="4" t="inlineStr">
        <is>
          <t>Krungsri | 1 - 3 months past due</t>
        </is>
      </c>
    </row>
    <row r="108">
      <c r="A108" s="3" t="inlineStr">
        <is>
          <t>Financing Receivable, Recorded Investment, Past Due [Line Items]</t>
        </is>
      </c>
    </row>
    <row r="109">
      <c r="A109" s="4" t="inlineStr">
        <is>
          <t>Financing Receivable, before Allowance for Credit Loss</t>
        </is>
      </c>
      <c r="B109" s="6" t="n">
        <v>130628</v>
      </c>
      <c r="C109" s="6" t="n">
        <v>131573</v>
      </c>
    </row>
    <row r="110">
      <c r="A110" s="4" t="inlineStr">
        <is>
          <t>Krungsri | Greater than 3 months</t>
        </is>
      </c>
    </row>
    <row r="111">
      <c r="A111" s="3" t="inlineStr">
        <is>
          <t>Financing Receivable, Recorded Investment, Past Due [Line Items]</t>
        </is>
      </c>
    </row>
    <row r="112">
      <c r="A112" s="4" t="inlineStr">
        <is>
          <t>Financing Receivable, before Allowance for Credit Loss</t>
        </is>
      </c>
      <c r="B112" s="6" t="n">
        <v>121735</v>
      </c>
      <c r="C112" s="6" t="n">
        <v>127533</v>
      </c>
    </row>
    <row r="113">
      <c r="A113" s="4" t="inlineStr">
        <is>
          <t>Krungsri | Total past due</t>
        </is>
      </c>
    </row>
    <row r="114">
      <c r="A114" s="3" t="inlineStr">
        <is>
          <t>Financing Receivable, Recorded Investment, Past Due [Line Items]</t>
        </is>
      </c>
    </row>
    <row r="115">
      <c r="A115" s="4" t="inlineStr">
        <is>
          <t>Financing Receivable, before Allowance for Credit Loss</t>
        </is>
      </c>
      <c r="B115" s="6" t="n">
        <v>252363</v>
      </c>
      <c r="C115" s="6" t="n">
        <v>259106</v>
      </c>
    </row>
    <row r="116">
      <c r="A116" s="4" t="inlineStr">
        <is>
          <t>Krungsri | Current</t>
        </is>
      </c>
    </row>
    <row r="117">
      <c r="A117" s="3" t="inlineStr">
        <is>
          <t>Financing Receivable, Recorded Investment, Past Due [Line Items]</t>
        </is>
      </c>
    </row>
    <row r="118">
      <c r="A118" s="4" t="inlineStr">
        <is>
          <t>Financing Receivable, before Allowance for Credit Loss</t>
        </is>
      </c>
      <c r="B118" s="6" t="n">
        <v>6316508</v>
      </c>
      <c r="C118" s="6" t="n">
        <v>6345539</v>
      </c>
    </row>
    <row r="119">
      <c r="A119" s="4" t="inlineStr">
        <is>
          <t>Other</t>
        </is>
      </c>
    </row>
    <row r="120">
      <c r="A120" s="3" t="inlineStr">
        <is>
          <t>Financing Receivable, Recorded Investment, Past Due [Line Items]</t>
        </is>
      </c>
    </row>
    <row r="121">
      <c r="A121" s="4" t="inlineStr">
        <is>
          <t>90 days and accruing</t>
        </is>
      </c>
      <c r="B121" s="6" t="n">
        <v>0</v>
      </c>
      <c r="C121" s="6" t="n">
        <v>0</v>
      </c>
    </row>
    <row r="122">
      <c r="A122" s="4" t="inlineStr">
        <is>
          <t>Financing Receivable, before Allowance for Credit Loss</t>
        </is>
      </c>
      <c r="B122" s="6" t="n">
        <v>997924</v>
      </c>
      <c r="C122" s="6" t="n">
        <v>986688</v>
      </c>
    </row>
    <row r="123">
      <c r="A123" s="4" t="inlineStr">
        <is>
          <t>Other | 1 - 3 months past due</t>
        </is>
      </c>
    </row>
    <row r="124">
      <c r="A124" s="3" t="inlineStr">
        <is>
          <t>Financing Receivable, Recorded Investment, Past Due [Line Items]</t>
        </is>
      </c>
    </row>
    <row r="125">
      <c r="A125" s="4" t="inlineStr">
        <is>
          <t>Financing Receivable, before Allowance for Credit Loss</t>
        </is>
      </c>
      <c r="B125" s="6" t="n">
        <v>23232</v>
      </c>
      <c r="C125" s="6" t="n">
        <v>21776</v>
      </c>
    </row>
    <row r="126">
      <c r="A126" s="4" t="inlineStr">
        <is>
          <t>Other | Greater than 3 months</t>
        </is>
      </c>
    </row>
    <row r="127">
      <c r="A127" s="3" t="inlineStr">
        <is>
          <t>Financing Receivable, Recorded Investment, Past Due [Line Items]</t>
        </is>
      </c>
    </row>
    <row r="128">
      <c r="A128" s="4" t="inlineStr">
        <is>
          <t>Financing Receivable, before Allowance for Credit Loss</t>
        </is>
      </c>
      <c r="B128" s="6" t="n">
        <v>21867</v>
      </c>
      <c r="C128" s="6" t="n">
        <v>24201</v>
      </c>
    </row>
    <row r="129">
      <c r="A129" s="4" t="inlineStr">
        <is>
          <t>Other | Total past due</t>
        </is>
      </c>
    </row>
    <row r="130">
      <c r="A130" s="3" t="inlineStr">
        <is>
          <t>Financing Receivable, Recorded Investment, Past Due [Line Items]</t>
        </is>
      </c>
    </row>
    <row r="131">
      <c r="A131" s="4" t="inlineStr">
        <is>
          <t>Financing Receivable, before Allowance for Credit Loss</t>
        </is>
      </c>
      <c r="B131" s="6" t="n">
        <v>45099</v>
      </c>
      <c r="C131" s="6" t="n">
        <v>45977</v>
      </c>
    </row>
    <row r="132">
      <c r="A132" s="4" t="inlineStr">
        <is>
          <t>Other | Current</t>
        </is>
      </c>
    </row>
    <row r="133">
      <c r="A133" s="3" t="inlineStr">
        <is>
          <t>Financing Receivable, Recorded Investment, Past Due [Line Items]</t>
        </is>
      </c>
    </row>
    <row r="134">
      <c r="A134" s="4" t="inlineStr">
        <is>
          <t>Financing Receivable, before Allowance for Credit Loss</t>
        </is>
      </c>
      <c r="B134" s="5" t="n">
        <v>952825</v>
      </c>
      <c r="C134" s="5" t="n">
        <v>9407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Changes in Allowance for Credit Losses by Portfolio Segment) (Detail) - JPY (¥) ¥ in Millions</t>
        </is>
      </c>
      <c r="B1" s="2" t="inlineStr">
        <is>
          <t>6 Months Ended</t>
        </is>
      </c>
    </row>
    <row r="2">
      <c r="B2" s="2" t="inlineStr">
        <is>
          <t>Sep. 30, 2021</t>
        </is>
      </c>
      <c r="C2" s="2" t="inlineStr">
        <is>
          <t>Sep. 30, 2020</t>
        </is>
      </c>
    </row>
    <row r="3">
      <c r="A3" s="3" t="inlineStr">
        <is>
          <t>Accounts Receivable, Allowance for Credit Loss [Roll Forward]</t>
        </is>
      </c>
    </row>
    <row r="4">
      <c r="A4" s="4" t="inlineStr">
        <is>
          <t>Balance at beginning of period</t>
        </is>
      </c>
      <c r="B4" s="5" t="n">
        <v>1348391</v>
      </c>
      <c r="C4" s="5" t="n">
        <v>809540</v>
      </c>
    </row>
    <row r="5">
      <c r="A5" s="4" t="inlineStr">
        <is>
          <t>Charge-offs</t>
        </is>
      </c>
      <c r="B5" s="6" t="n">
        <v>132040</v>
      </c>
      <c r="C5" s="6" t="n">
        <v>135190</v>
      </c>
    </row>
    <row r="6">
      <c r="A6" s="4" t="inlineStr">
        <is>
          <t>Recoveries collected</t>
        </is>
      </c>
      <c r="B6" s="6" t="n">
        <v>27730</v>
      </c>
      <c r="C6" s="6" t="n">
        <v>19537</v>
      </c>
    </row>
    <row r="7">
      <c r="A7" s="4" t="inlineStr">
        <is>
          <t>Net charge-offs</t>
        </is>
      </c>
      <c r="B7" s="6" t="n">
        <v>104310</v>
      </c>
      <c r="C7" s="6" t="n">
        <v>115653</v>
      </c>
    </row>
    <row r="8">
      <c r="A8" s="4" t="inlineStr">
        <is>
          <t>Other</t>
        </is>
      </c>
      <c r="B8" s="6" t="n">
        <v>10313</v>
      </c>
      <c r="C8" s="6" t="n">
        <v>-18862</v>
      </c>
    </row>
    <row r="9">
      <c r="A9" s="4" t="inlineStr">
        <is>
          <t>Balance at end of period</t>
        </is>
      </c>
      <c r="B9" s="6" t="n">
        <v>1171458</v>
      </c>
      <c r="C9" s="6" t="n">
        <v>1208535</v>
      </c>
    </row>
    <row r="10">
      <c r="A10" s="4" t="inlineStr">
        <is>
          <t>Provision for Other Credit Losses</t>
        </is>
      </c>
      <c r="B10" s="6" t="n">
        <v>-10838</v>
      </c>
      <c r="C10" s="6" t="n">
        <v>209806</v>
      </c>
    </row>
    <row r="11">
      <c r="A11" s="4" t="inlineStr">
        <is>
          <t>Disposal group, disposed of by sale, not discontinued operations | MUFG Union Bank</t>
        </is>
      </c>
    </row>
    <row r="12">
      <c r="A12" s="3" t="inlineStr">
        <is>
          <t>Accounts Receivable, Allowance for Credit Loss [Roll Forward]</t>
        </is>
      </c>
    </row>
    <row r="13">
      <c r="A13" s="4" t="inlineStr">
        <is>
          <t>Allowance for Loan and Lease Losses, Period Increase (Decrease)</t>
        </is>
      </c>
      <c r="B13" s="6" t="n">
        <v>-72098</v>
      </c>
    </row>
    <row r="14">
      <c r="A14" s="4" t="inlineStr">
        <is>
          <t>Effect of adopting new guidance on measurement of credit losses on financial instruments | Measurement of Credit Losses on Financial Instruments</t>
        </is>
      </c>
    </row>
    <row r="15">
      <c r="A15" s="3" t="inlineStr">
        <is>
          <t>Accounts Receivable, Allowance for Credit Loss [Roll Forward]</t>
        </is>
      </c>
    </row>
    <row r="16">
      <c r="A16" s="4" t="inlineStr">
        <is>
          <t>Balance at beginning of period</t>
        </is>
      </c>
      <c r="C16" s="6" t="n">
        <v>323704</v>
      </c>
    </row>
    <row r="17">
      <c r="A17" s="4" t="inlineStr">
        <is>
          <t>Commercial</t>
        </is>
      </c>
    </row>
    <row r="18">
      <c r="A18" s="3" t="inlineStr">
        <is>
          <t>Accounts Receivable, Allowance for Credit Loss [Roll Forward]</t>
        </is>
      </c>
    </row>
    <row r="19">
      <c r="A19" s="4" t="inlineStr">
        <is>
          <t>Balance at beginning of period</t>
        </is>
      </c>
      <c r="B19" s="6" t="n">
        <v>734577</v>
      </c>
      <c r="C19" s="6" t="n">
        <v>482275</v>
      </c>
    </row>
    <row r="20">
      <c r="A20" s="4" t="inlineStr">
        <is>
          <t>Charge-offs</t>
        </is>
      </c>
      <c r="B20" s="6" t="n">
        <v>36033</v>
      </c>
      <c r="C20" s="6" t="n">
        <v>34833</v>
      </c>
    </row>
    <row r="21">
      <c r="A21" s="4" t="inlineStr">
        <is>
          <t>Recoveries collected</t>
        </is>
      </c>
      <c r="B21" s="6" t="n">
        <v>6360</v>
      </c>
      <c r="C21" s="6" t="n">
        <v>3362</v>
      </c>
    </row>
    <row r="22">
      <c r="A22" s="4" t="inlineStr">
        <is>
          <t>Net charge-offs</t>
        </is>
      </c>
      <c r="B22" s="6" t="n">
        <v>29673</v>
      </c>
      <c r="C22" s="6" t="n">
        <v>31471</v>
      </c>
    </row>
    <row r="23">
      <c r="A23" s="4" t="inlineStr">
        <is>
          <t>Other</t>
        </is>
      </c>
      <c r="B23" s="6" t="n">
        <v>-17</v>
      </c>
      <c r="C23" s="6" t="n">
        <v>-3968</v>
      </c>
    </row>
    <row r="24">
      <c r="A24" s="4" t="inlineStr">
        <is>
          <t>Balance at end of period</t>
        </is>
      </c>
      <c r="B24" s="6" t="n">
        <v>668472</v>
      </c>
      <c r="C24" s="6" t="n">
        <v>567818</v>
      </c>
    </row>
    <row r="25">
      <c r="A25" s="4" t="inlineStr">
        <is>
          <t>Provision for Other Credit Losses</t>
        </is>
      </c>
      <c r="B25" s="6" t="n">
        <v>-36415</v>
      </c>
      <c r="C25" s="6" t="n">
        <v>37154</v>
      </c>
    </row>
    <row r="26">
      <c r="A26" s="4" t="inlineStr">
        <is>
          <t>Commercial | Disposal group, disposed of by sale, not discontinued operations | MUFG Union Bank</t>
        </is>
      </c>
    </row>
    <row r="27">
      <c r="A27" s="3" t="inlineStr">
        <is>
          <t>Accounts Receivable, Allowance for Credit Loss [Roll Forward]</t>
        </is>
      </c>
    </row>
    <row r="28">
      <c r="A28" s="4" t="inlineStr">
        <is>
          <t>Allowance for Loan and Lease Losses, Period Increase (Decrease)</t>
        </is>
      </c>
      <c r="B28" s="6" t="n">
        <v>0</v>
      </c>
    </row>
    <row r="29">
      <c r="A29" s="4" t="inlineStr">
        <is>
          <t>Commercial | Effect of adopting new guidance on measurement of credit losses on financial instruments | Measurement of Credit Losses on Financial Instruments</t>
        </is>
      </c>
    </row>
    <row r="30">
      <c r="A30" s="3" t="inlineStr">
        <is>
          <t>Accounts Receivable, Allowance for Credit Loss [Roll Forward]</t>
        </is>
      </c>
    </row>
    <row r="31">
      <c r="A31" s="4" t="inlineStr">
        <is>
          <t>Balance at beginning of period</t>
        </is>
      </c>
      <c r="C31" s="6" t="n">
        <v>83828</v>
      </c>
    </row>
    <row r="32">
      <c r="A32" s="4" t="inlineStr">
        <is>
          <t>Residential</t>
        </is>
      </c>
    </row>
    <row r="33">
      <c r="A33" s="3" t="inlineStr">
        <is>
          <t>Accounts Receivable, Allowance for Credit Loss [Roll Forward]</t>
        </is>
      </c>
    </row>
    <row r="34">
      <c r="A34" s="4" t="inlineStr">
        <is>
          <t>Balance at beginning of period</t>
        </is>
      </c>
      <c r="B34" s="6" t="n">
        <v>82893</v>
      </c>
      <c r="C34" s="6" t="n">
        <v>34746</v>
      </c>
    </row>
    <row r="35">
      <c r="A35" s="4" t="inlineStr">
        <is>
          <t>Charge-offs</t>
        </is>
      </c>
      <c r="B35" s="6" t="n">
        <v>1399</v>
      </c>
      <c r="C35" s="6" t="n">
        <v>997</v>
      </c>
    </row>
    <row r="36">
      <c r="A36" s="4" t="inlineStr">
        <is>
          <t>Recoveries collected</t>
        </is>
      </c>
      <c r="B36" s="6" t="n">
        <v>10</v>
      </c>
      <c r="C36" s="6" t="n">
        <v>7</v>
      </c>
    </row>
    <row r="37">
      <c r="A37" s="4" t="inlineStr">
        <is>
          <t>Net charge-offs</t>
        </is>
      </c>
      <c r="B37" s="6" t="n">
        <v>1389</v>
      </c>
      <c r="C37" s="6" t="n">
        <v>990</v>
      </c>
    </row>
    <row r="38">
      <c r="A38" s="4" t="inlineStr">
        <is>
          <t>Other</t>
        </is>
      </c>
      <c r="B38" s="6" t="n">
        <v>0</v>
      </c>
      <c r="C38" s="6" t="n">
        <v>0</v>
      </c>
    </row>
    <row r="39">
      <c r="A39" s="4" t="inlineStr">
        <is>
          <t>Balance at end of period</t>
        </is>
      </c>
      <c r="B39" s="6" t="n">
        <v>74561</v>
      </c>
      <c r="C39" s="6" t="n">
        <v>82303</v>
      </c>
    </row>
    <row r="40">
      <c r="A40" s="4" t="inlineStr">
        <is>
          <t>Provision for Other Credit Losses</t>
        </is>
      </c>
      <c r="B40" s="6" t="n">
        <v>-6943</v>
      </c>
      <c r="C40" s="6" t="n">
        <v>-947</v>
      </c>
    </row>
    <row r="41">
      <c r="A41" s="4" t="inlineStr">
        <is>
          <t>Residential | Disposal group, disposed of by sale, not discontinued operations | MUFG Union Bank</t>
        </is>
      </c>
    </row>
    <row r="42">
      <c r="A42" s="3" t="inlineStr">
        <is>
          <t>Accounts Receivable, Allowance for Credit Loss [Roll Forward]</t>
        </is>
      </c>
    </row>
    <row r="43">
      <c r="A43" s="4" t="inlineStr">
        <is>
          <t>Allowance for Loan and Lease Losses, Period Increase (Decrease)</t>
        </is>
      </c>
      <c r="B43" s="6" t="n">
        <v>0</v>
      </c>
    </row>
    <row r="44">
      <c r="A44" s="4" t="inlineStr">
        <is>
          <t>Residential | Effect of adopting new guidance on measurement of credit losses on financial instruments | Measurement of Credit Losses on Financial Instruments</t>
        </is>
      </c>
    </row>
    <row r="45">
      <c r="A45" s="3" t="inlineStr">
        <is>
          <t>Accounts Receivable, Allowance for Credit Loss [Roll Forward]</t>
        </is>
      </c>
    </row>
    <row r="46">
      <c r="A46" s="4" t="inlineStr">
        <is>
          <t>Balance at beginning of period</t>
        </is>
      </c>
      <c r="C46" s="6" t="n">
        <v>49494</v>
      </c>
    </row>
    <row r="47">
      <c r="A47" s="4" t="inlineStr">
        <is>
          <t>Card</t>
        </is>
      </c>
    </row>
    <row r="48">
      <c r="A48" s="3" t="inlineStr">
        <is>
          <t>Accounts Receivable, Allowance for Credit Loss [Roll Forward]</t>
        </is>
      </c>
    </row>
    <row r="49">
      <c r="A49" s="4" t="inlineStr">
        <is>
          <t>Balance at beginning of period</t>
        </is>
      </c>
      <c r="B49" s="6" t="n">
        <v>44217</v>
      </c>
      <c r="C49" s="6" t="n">
        <v>35180</v>
      </c>
    </row>
    <row r="50">
      <c r="A50" s="4" t="inlineStr">
        <is>
          <t>Charge-offs</t>
        </is>
      </c>
      <c r="B50" s="6" t="n">
        <v>8704</v>
      </c>
      <c r="C50" s="6" t="n">
        <v>11230</v>
      </c>
    </row>
    <row r="51">
      <c r="A51" s="4" t="inlineStr">
        <is>
          <t>Recoveries collected</t>
        </is>
      </c>
      <c r="B51" s="6" t="n">
        <v>691</v>
      </c>
      <c r="C51" s="6" t="n">
        <v>486</v>
      </c>
    </row>
    <row r="52">
      <c r="A52" s="4" t="inlineStr">
        <is>
          <t>Net charge-offs</t>
        </is>
      </c>
      <c r="B52" s="6" t="n">
        <v>8013</v>
      </c>
      <c r="C52" s="6" t="n">
        <v>10744</v>
      </c>
    </row>
    <row r="53">
      <c r="A53" s="4" t="inlineStr">
        <is>
          <t>Other</t>
        </is>
      </c>
      <c r="B53" s="6" t="n">
        <v>0</v>
      </c>
      <c r="C53" s="6" t="n">
        <v>0</v>
      </c>
    </row>
    <row r="54">
      <c r="A54" s="4" t="inlineStr">
        <is>
          <t>Balance at end of period</t>
        </is>
      </c>
      <c r="B54" s="6" t="n">
        <v>43799</v>
      </c>
      <c r="C54" s="6" t="n">
        <v>47520</v>
      </c>
    </row>
    <row r="55">
      <c r="A55" s="4" t="inlineStr">
        <is>
          <t>Provision for Other Credit Losses</t>
        </is>
      </c>
      <c r="B55" s="6" t="n">
        <v>7595</v>
      </c>
      <c r="C55" s="6" t="n">
        <v>8822</v>
      </c>
    </row>
    <row r="56">
      <c r="A56" s="4" t="inlineStr">
        <is>
          <t>Card | Disposal group, disposed of by sale, not discontinued operations | MUFG Union Bank</t>
        </is>
      </c>
    </row>
    <row r="57">
      <c r="A57" s="3" t="inlineStr">
        <is>
          <t>Accounts Receivable, Allowance for Credit Loss [Roll Forward]</t>
        </is>
      </c>
    </row>
    <row r="58">
      <c r="A58" s="4" t="inlineStr">
        <is>
          <t>Allowance for Loan and Lease Losses, Period Increase (Decrease)</t>
        </is>
      </c>
      <c r="B58" s="6" t="n">
        <v>0</v>
      </c>
    </row>
    <row r="59">
      <c r="A59" s="4" t="inlineStr">
        <is>
          <t>Card | Effect of adopting new guidance on measurement of credit losses on financial instruments | Measurement of Credit Losses on Financial Instruments</t>
        </is>
      </c>
    </row>
    <row r="60">
      <c r="A60" s="3" t="inlineStr">
        <is>
          <t>Accounts Receivable, Allowance for Credit Loss [Roll Forward]</t>
        </is>
      </c>
    </row>
    <row r="61">
      <c r="A61" s="4" t="inlineStr">
        <is>
          <t>Balance at beginning of period</t>
        </is>
      </c>
      <c r="C61" s="6" t="n">
        <v>14262</v>
      </c>
    </row>
    <row r="62">
      <c r="A62" s="4" t="inlineStr">
        <is>
          <t>MUAH</t>
        </is>
      </c>
    </row>
    <row r="63">
      <c r="A63" s="3" t="inlineStr">
        <is>
          <t>Accounts Receivable, Allowance for Credit Loss [Roll Forward]</t>
        </is>
      </c>
    </row>
    <row r="64">
      <c r="A64" s="4" t="inlineStr">
        <is>
          <t>Balance at beginning of period</t>
        </is>
      </c>
      <c r="B64" s="6" t="n">
        <v>131755</v>
      </c>
      <c r="C64" s="6" t="n">
        <v>58995</v>
      </c>
    </row>
    <row r="65">
      <c r="A65" s="4" t="inlineStr">
        <is>
          <t>Charge-offs</t>
        </is>
      </c>
      <c r="B65" s="6" t="n">
        <v>9459</v>
      </c>
      <c r="C65" s="6" t="n">
        <v>17453</v>
      </c>
    </row>
    <row r="66">
      <c r="A66" s="4" t="inlineStr">
        <is>
          <t>Recoveries collected</t>
        </is>
      </c>
      <c r="B66" s="6" t="n">
        <v>3335</v>
      </c>
      <c r="C66" s="6" t="n">
        <v>1749</v>
      </c>
    </row>
    <row r="67">
      <c r="A67" s="4" t="inlineStr">
        <is>
          <t>Net charge-offs</t>
        </is>
      </c>
      <c r="B67" s="6" t="n">
        <v>6124</v>
      </c>
      <c r="C67" s="6" t="n">
        <v>15704</v>
      </c>
    </row>
    <row r="68">
      <c r="A68" s="4" t="inlineStr">
        <is>
          <t>Other</t>
        </is>
      </c>
      <c r="B68" s="6" t="n">
        <v>7815</v>
      </c>
      <c r="C68" s="6" t="n">
        <v>-1757</v>
      </c>
    </row>
    <row r="69">
      <c r="A69" s="4" t="inlineStr">
        <is>
          <t>Balance at end of period</t>
        </is>
      </c>
      <c r="B69" s="6" t="n">
        <v>22780</v>
      </c>
      <c r="C69" s="6" t="n">
        <v>156383</v>
      </c>
    </row>
    <row r="70">
      <c r="A70" s="4" t="inlineStr">
        <is>
          <t>Provision for Other Credit Losses</t>
        </is>
      </c>
      <c r="B70" s="6" t="n">
        <v>-38568</v>
      </c>
      <c r="C70" s="6" t="n">
        <v>89812</v>
      </c>
    </row>
    <row r="71">
      <c r="A71" s="4" t="inlineStr">
        <is>
          <t>MUAH | Disposal group, disposed of by sale, not discontinued operations | MUFG Union Bank</t>
        </is>
      </c>
    </row>
    <row r="72">
      <c r="A72" s="3" t="inlineStr">
        <is>
          <t>Accounts Receivable, Allowance for Credit Loss [Roll Forward]</t>
        </is>
      </c>
    </row>
    <row r="73">
      <c r="A73" s="4" t="inlineStr">
        <is>
          <t>Allowance for Loan and Lease Losses, Period Increase (Decrease)</t>
        </is>
      </c>
      <c r="B73" s="6" t="n">
        <v>-72098</v>
      </c>
    </row>
    <row r="74">
      <c r="A74" s="4" t="inlineStr">
        <is>
          <t>MUAH | Effect of adopting new guidance on measurement of credit losses on financial instruments | Measurement of Credit Losses on Financial Instruments</t>
        </is>
      </c>
    </row>
    <row r="75">
      <c r="A75" s="3" t="inlineStr">
        <is>
          <t>Accounts Receivable, Allowance for Credit Loss [Roll Forward]</t>
        </is>
      </c>
    </row>
    <row r="76">
      <c r="A76" s="4" t="inlineStr">
        <is>
          <t>Balance at beginning of period</t>
        </is>
      </c>
      <c r="C76" s="6" t="n">
        <v>25037</v>
      </c>
    </row>
    <row r="77">
      <c r="A77" s="4" t="inlineStr">
        <is>
          <t>Krungsri</t>
        </is>
      </c>
    </row>
    <row r="78">
      <c r="A78" s="3" t="inlineStr">
        <is>
          <t>Accounts Receivable, Allowance for Credit Loss [Roll Forward]</t>
        </is>
      </c>
    </row>
    <row r="79">
      <c r="A79" s="4" t="inlineStr">
        <is>
          <t>Balance at beginning of period</t>
        </is>
      </c>
      <c r="B79" s="6" t="n">
        <v>293396</v>
      </c>
      <c r="C79" s="6" t="n">
        <v>169626</v>
      </c>
    </row>
    <row r="80">
      <c r="A80" s="4" t="inlineStr">
        <is>
          <t>Charge-offs</t>
        </is>
      </c>
      <c r="B80" s="6" t="n">
        <v>46405</v>
      </c>
      <c r="C80" s="6" t="n">
        <v>44882</v>
      </c>
    </row>
    <row r="81">
      <c r="A81" s="4" t="inlineStr">
        <is>
          <t>Recoveries collected</t>
        </is>
      </c>
      <c r="B81" s="6" t="n">
        <v>11741</v>
      </c>
      <c r="C81" s="6" t="n">
        <v>11405</v>
      </c>
    </row>
    <row r="82">
      <c r="A82" s="4" t="inlineStr">
        <is>
          <t>Net charge-offs</t>
        </is>
      </c>
      <c r="B82" s="6" t="n">
        <v>34664</v>
      </c>
      <c r="C82" s="6" t="n">
        <v>33477</v>
      </c>
    </row>
    <row r="83">
      <c r="A83" s="4" t="inlineStr">
        <is>
          <t>Other</t>
        </is>
      </c>
      <c r="B83" s="6" t="n">
        <v>-141</v>
      </c>
      <c r="C83" s="6" t="n">
        <v>-10860</v>
      </c>
    </row>
    <row r="84">
      <c r="A84" s="4" t="inlineStr">
        <is>
          <t>Balance at end of period</t>
        </is>
      </c>
      <c r="B84" s="6" t="n">
        <v>301427</v>
      </c>
      <c r="C84" s="6" t="n">
        <v>291151</v>
      </c>
    </row>
    <row r="85">
      <c r="A85" s="4" t="inlineStr">
        <is>
          <t>Provision for Other Credit Losses</t>
        </is>
      </c>
      <c r="B85" s="6" t="n">
        <v>42836</v>
      </c>
      <c r="C85" s="6" t="n">
        <v>47529</v>
      </c>
    </row>
    <row r="86">
      <c r="A86" s="4" t="inlineStr">
        <is>
          <t>Krungsri | Disposal group, disposed of by sale, not discontinued operations | MUFG Union Bank</t>
        </is>
      </c>
    </row>
    <row r="87">
      <c r="A87" s="3" t="inlineStr">
        <is>
          <t>Accounts Receivable, Allowance for Credit Loss [Roll Forward]</t>
        </is>
      </c>
    </row>
    <row r="88">
      <c r="A88" s="4" t="inlineStr">
        <is>
          <t>Allowance for Loan and Lease Losses, Period Increase (Decrease)</t>
        </is>
      </c>
      <c r="B88" s="6" t="n">
        <v>0</v>
      </c>
    </row>
    <row r="89">
      <c r="A89" s="4" t="inlineStr">
        <is>
          <t>Krungsri | Effect of adopting new guidance on measurement of credit losses on financial instruments | Measurement of Credit Losses on Financial Instruments</t>
        </is>
      </c>
    </row>
    <row r="90">
      <c r="A90" s="3" t="inlineStr">
        <is>
          <t>Accounts Receivable, Allowance for Credit Loss [Roll Forward]</t>
        </is>
      </c>
    </row>
    <row r="91">
      <c r="A91" s="4" t="inlineStr">
        <is>
          <t>Balance at beginning of period</t>
        </is>
      </c>
      <c r="C91" s="6" t="n">
        <v>118333</v>
      </c>
    </row>
    <row r="92">
      <c r="A92" s="4" t="inlineStr">
        <is>
          <t>Other</t>
        </is>
      </c>
    </row>
    <row r="93">
      <c r="A93" s="3" t="inlineStr">
        <is>
          <t>Accounts Receivable, Allowance for Credit Loss [Roll Forward]</t>
        </is>
      </c>
    </row>
    <row r="94">
      <c r="A94" s="4" t="inlineStr">
        <is>
          <t>Balance at beginning of period</t>
        </is>
      </c>
      <c r="B94" s="6" t="n">
        <v>61553</v>
      </c>
      <c r="C94" s="6" t="n">
        <v>28718</v>
      </c>
    </row>
    <row r="95">
      <c r="A95" s="4" t="inlineStr">
        <is>
          <t>Charge-offs</t>
        </is>
      </c>
      <c r="B95" s="6" t="n">
        <v>30040</v>
      </c>
      <c r="C95" s="6" t="n">
        <v>25795</v>
      </c>
    </row>
    <row r="96">
      <c r="A96" s="4" t="inlineStr">
        <is>
          <t>Recoveries collected</t>
        </is>
      </c>
      <c r="B96" s="6" t="n">
        <v>5593</v>
      </c>
      <c r="C96" s="6" t="n">
        <v>2528</v>
      </c>
    </row>
    <row r="97">
      <c r="A97" s="4" t="inlineStr">
        <is>
          <t>Net charge-offs</t>
        </is>
      </c>
      <c r="B97" s="6" t="n">
        <v>24447</v>
      </c>
      <c r="C97" s="6" t="n">
        <v>23267</v>
      </c>
    </row>
    <row r="98">
      <c r="A98" s="4" t="inlineStr">
        <is>
          <t>Other</t>
        </is>
      </c>
      <c r="B98" s="6" t="n">
        <v>2656</v>
      </c>
      <c r="C98" s="6" t="n">
        <v>-2277</v>
      </c>
    </row>
    <row r="99">
      <c r="A99" s="4" t="inlineStr">
        <is>
          <t>Balance at end of period</t>
        </is>
      </c>
      <c r="B99" s="6" t="n">
        <v>60419</v>
      </c>
      <c r="C99" s="6" t="n">
        <v>63360</v>
      </c>
    </row>
    <row r="100">
      <c r="A100" s="4" t="inlineStr">
        <is>
          <t>Provision for Other Credit Losses</t>
        </is>
      </c>
      <c r="B100" s="6" t="n">
        <v>20657</v>
      </c>
      <c r="C100" s="6" t="n">
        <v>27436</v>
      </c>
    </row>
    <row r="101">
      <c r="A101" s="4" t="inlineStr">
        <is>
          <t>Other | Disposal group, disposed of by sale, not discontinued operations | MUFG Union Bank</t>
        </is>
      </c>
    </row>
    <row r="102">
      <c r="A102" s="3" t="inlineStr">
        <is>
          <t>Accounts Receivable, Allowance for Credit Loss [Roll Forward]</t>
        </is>
      </c>
    </row>
    <row r="103">
      <c r="A103" s="4" t="inlineStr">
        <is>
          <t>Allowance for Loan and Lease Losses, Period Increase (Decrease)</t>
        </is>
      </c>
      <c r="B103" s="5" t="n">
        <v>0</v>
      </c>
    </row>
    <row r="104">
      <c r="A104" s="4" t="inlineStr">
        <is>
          <t>Other | Effect of adopting new guidance on measurement of credit losses on financial instruments | Measurement of Credit Losses on Financial Instruments</t>
        </is>
      </c>
    </row>
    <row r="105">
      <c r="A105" s="3" t="inlineStr">
        <is>
          <t>Accounts Receivable, Allowance for Credit Loss [Roll Forward]</t>
        </is>
      </c>
    </row>
    <row r="106">
      <c r="A106" s="4" t="inlineStr">
        <is>
          <t>Balance at beginning of period</t>
        </is>
      </c>
      <c r="C106" s="5" t="n">
        <v>3275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Movement in Carrying Amount of Goodwill) (Detail) - JPY (¥) ¥ in Millions</t>
        </is>
      </c>
      <c r="B1" s="2" t="inlineStr">
        <is>
          <t>6 Months Ended</t>
        </is>
      </c>
    </row>
    <row r="2">
      <c r="B2" s="2" t="inlineStr">
        <is>
          <t>Sep. 30, 2021</t>
        </is>
      </c>
      <c r="C2" s="2" t="inlineStr">
        <is>
          <t>Sep. 30, 2020</t>
        </is>
      </c>
    </row>
    <row r="3">
      <c r="A3" s="3" t="inlineStr">
        <is>
          <t>Goodwill [Roll Forward]</t>
        </is>
      </c>
    </row>
    <row r="4">
      <c r="A4" s="4" t="inlineStr">
        <is>
          <t>Goodwill, at beginning of period</t>
        </is>
      </c>
      <c r="B4" s="5" t="n">
        <v>1094344</v>
      </c>
      <c r="C4" s="5" t="n">
        <v>1093554</v>
      </c>
    </row>
    <row r="5">
      <c r="A5" s="4" t="inlineStr">
        <is>
          <t>Accumulated impairment losses, at beginning of period</t>
        </is>
      </c>
      <c r="B5" s="6" t="n">
        <v>-723492</v>
      </c>
      <c r="C5" s="6" t="n">
        <v>-575928</v>
      </c>
    </row>
    <row r="6">
      <c r="A6" s="4" t="inlineStr">
        <is>
          <t>Goodwill, Net at beginning of period</t>
        </is>
      </c>
      <c r="B6" s="6" t="n">
        <v>370852</v>
      </c>
      <c r="C6" s="6" t="n">
        <v>517626</v>
      </c>
    </row>
    <row r="7">
      <c r="A7" s="4" t="inlineStr">
        <is>
          <t>Goodwill acquired during the six months</t>
        </is>
      </c>
      <c r="B7" s="6" t="n">
        <v>0</v>
      </c>
      <c r="C7" s="6" t="n">
        <v>3990</v>
      </c>
    </row>
    <row r="8">
      <c r="A8" s="4" t="inlineStr">
        <is>
          <t>Impairment loss</t>
        </is>
      </c>
      <c r="B8" s="6" t="n">
        <v>0</v>
      </c>
      <c r="C8" s="6" t="n">
        <v>-106479</v>
      </c>
    </row>
    <row r="9">
      <c r="A9" s="4" t="inlineStr">
        <is>
          <t>Foreign currency translation adjustments and other</t>
        </is>
      </c>
      <c r="B9" s="6" t="n">
        <v>19329</v>
      </c>
      <c r="C9" s="6" t="n">
        <v>-10128</v>
      </c>
    </row>
    <row r="10">
      <c r="A10" s="4" t="inlineStr">
        <is>
          <t>Goodwill, at end of period</t>
        </is>
      </c>
      <c r="B10" s="6" t="n">
        <v>1113673</v>
      </c>
      <c r="C10" s="6" t="n">
        <v>1087416</v>
      </c>
    </row>
    <row r="11">
      <c r="A11" s="4" t="inlineStr">
        <is>
          <t>Accumulated impairment losses, at end of period</t>
        </is>
      </c>
      <c r="B11" s="6" t="n">
        <v>-723492</v>
      </c>
      <c r="C11" s="6" t="n">
        <v>-682407</v>
      </c>
    </row>
    <row r="12">
      <c r="A12" s="4" t="inlineStr">
        <is>
          <t>Goodwill, Net at end of period</t>
        </is>
      </c>
      <c r="B12" s="6" t="n">
        <v>300058</v>
      </c>
      <c r="C12" s="6" t="n">
        <v>405009</v>
      </c>
    </row>
    <row r="13">
      <c r="A13" s="4" t="inlineStr">
        <is>
          <t>Goodwill, fully impaired before April 1, 2019</t>
        </is>
      </c>
      <c r="B13" s="6" t="n">
        <v>1900019</v>
      </c>
    </row>
    <row r="14">
      <c r="A14" s="4" t="inlineStr">
        <is>
          <t>Disposal group, disposed of by sale, not discontinued operations | MUFG Union Bank</t>
        </is>
      </c>
    </row>
    <row r="15">
      <c r="A15" s="3" t="inlineStr">
        <is>
          <t>Goodwill [Roll Forward]</t>
        </is>
      </c>
    </row>
    <row r="16">
      <c r="A16" s="4" t="inlineStr">
        <is>
          <t>Less: Goodwill, net of accumulated impairment losses in transferred business of MUFG Union Bank</t>
        </is>
      </c>
      <c r="B16" s="5" t="n">
        <v>90123</v>
      </c>
      <c r="C16"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arrative) (Detail) - JPY (¥) ¥ in Millions</t>
        </is>
      </c>
      <c r="B1" s="2" t="inlineStr">
        <is>
          <t>6 Months Ended</t>
        </is>
      </c>
    </row>
    <row r="2">
      <c r="B2" s="2" t="inlineStr">
        <is>
          <t>Sep. 30, 2021</t>
        </is>
      </c>
      <c r="C2" s="2" t="inlineStr">
        <is>
          <t>Sep. 30, 2020</t>
        </is>
      </c>
    </row>
    <row r="3">
      <c r="A3" s="3" t="inlineStr">
        <is>
          <t>Goodwill and Intangible Assets Disclosure [Abstract]</t>
        </is>
      </c>
    </row>
    <row r="4">
      <c r="A4" s="4" t="inlineStr">
        <is>
          <t>Impairment losses on goodwill</t>
        </is>
      </c>
      <c r="B4" s="5" t="n">
        <v>0</v>
      </c>
      <c r="C4" s="5" t="n">
        <v>10647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Carrying Amount of Other Intangible Assets by Major Class) (Detail) - JPY (¥) ¥ in Millions</t>
        </is>
      </c>
      <c r="B1" s="2" t="inlineStr">
        <is>
          <t>Sep. 30, 2021</t>
        </is>
      </c>
      <c r="C1" s="2" t="inlineStr">
        <is>
          <t>Mar. 31, 2021</t>
        </is>
      </c>
    </row>
    <row r="2">
      <c r="A2" s="3" t="inlineStr">
        <is>
          <t>Intangible assets subject to amortization:</t>
        </is>
      </c>
    </row>
    <row r="3">
      <c r="A3" s="4" t="inlineStr">
        <is>
          <t>Finite-Lived Intangible Assets, Net</t>
        </is>
      </c>
      <c r="B3" s="5" t="n">
        <v>1166972</v>
      </c>
      <c r="C3" s="5" t="n">
        <v>1164894</v>
      </c>
    </row>
    <row r="4">
      <c r="A4" s="3" t="inlineStr">
        <is>
          <t>Intangible assets not subject to amortization:</t>
        </is>
      </c>
    </row>
    <row r="5">
      <c r="A5" s="4" t="inlineStr">
        <is>
          <t>Indefinite-lived Intangible Assets</t>
        </is>
      </c>
      <c r="B5" s="6" t="n">
        <v>20571</v>
      </c>
      <c r="C5" s="6" t="n">
        <v>20100</v>
      </c>
    </row>
    <row r="6">
      <c r="A6" s="4" t="inlineStr">
        <is>
          <t>Total</t>
        </is>
      </c>
      <c r="B6" s="6" t="n">
        <v>1149539</v>
      </c>
      <c r="C6" s="6" t="n">
        <v>1184994</v>
      </c>
    </row>
    <row r="7">
      <c r="A7" s="4" t="inlineStr">
        <is>
          <t>Disposal group, disposed of by sale, not discontinued operations | MUFG Union Bank</t>
        </is>
      </c>
    </row>
    <row r="8">
      <c r="A8" s="3" t="inlineStr">
        <is>
          <t>Intangible assets not subject to amortization:</t>
        </is>
      </c>
    </row>
    <row r="9">
      <c r="A9" s="4" t="inlineStr">
        <is>
          <t>Less: Intangible assets in transferred business of MUFG Union Bank</t>
        </is>
      </c>
      <c r="B9" s="6" t="n">
        <v>38004</v>
      </c>
      <c r="C9" s="6" t="n">
        <v>0</v>
      </c>
    </row>
    <row r="10">
      <c r="A10" s="4" t="inlineStr">
        <is>
          <t>Mortgage servicing rights</t>
        </is>
      </c>
    </row>
    <row r="11">
      <c r="A11" s="3" t="inlineStr">
        <is>
          <t>Intangible assets not subject to amortization:</t>
        </is>
      </c>
    </row>
    <row r="12">
      <c r="A12" s="4" t="inlineStr">
        <is>
          <t>Indefinite-lived Intangible Assets</t>
        </is>
      </c>
      <c r="B12" s="6" t="n">
        <v>12053</v>
      </c>
      <c r="C12" s="6" t="n">
        <v>11355</v>
      </c>
    </row>
    <row r="13">
      <c r="A13" s="4" t="inlineStr">
        <is>
          <t>Software</t>
        </is>
      </c>
    </row>
    <row r="14">
      <c r="A14" s="3" t="inlineStr">
        <is>
          <t>Intangible assets subject to amortization:</t>
        </is>
      </c>
    </row>
    <row r="15">
      <c r="A15" s="4" t="inlineStr">
        <is>
          <t>Finite-Lived Intangible Assets, Net</t>
        </is>
      </c>
      <c r="B15" s="6" t="n">
        <v>788935</v>
      </c>
      <c r="C15" s="6" t="n">
        <v>776429</v>
      </c>
    </row>
    <row r="16">
      <c r="A16" s="4" t="inlineStr">
        <is>
          <t>Customer relationships</t>
        </is>
      </c>
    </row>
    <row r="17">
      <c r="A17" s="3" t="inlineStr">
        <is>
          <t>Intangible assets subject to amortization:</t>
        </is>
      </c>
    </row>
    <row r="18">
      <c r="A18" s="4" t="inlineStr">
        <is>
          <t>Finite-Lived Intangible Assets, Net</t>
        </is>
      </c>
      <c r="B18" s="6" t="n">
        <v>258860</v>
      </c>
      <c r="C18" s="6" t="n">
        <v>265155</v>
      </c>
    </row>
    <row r="19">
      <c r="A19" s="4" t="inlineStr">
        <is>
          <t>Core deposit intangibles</t>
        </is>
      </c>
    </row>
    <row r="20">
      <c r="A20" s="3" t="inlineStr">
        <is>
          <t>Intangible assets subject to amortization:</t>
        </is>
      </c>
    </row>
    <row r="21">
      <c r="A21" s="4" t="inlineStr">
        <is>
          <t>Finite-Lived Intangible Assets, Net</t>
        </is>
      </c>
      <c r="B21" s="6" t="n">
        <v>59393</v>
      </c>
      <c r="C21" s="6" t="n">
        <v>62021</v>
      </c>
    </row>
    <row r="22">
      <c r="A22" s="4" t="inlineStr">
        <is>
          <t>Trade names</t>
        </is>
      </c>
    </row>
    <row r="23">
      <c r="A23" s="3" t="inlineStr">
        <is>
          <t>Intangible assets subject to amortization:</t>
        </is>
      </c>
    </row>
    <row r="24">
      <c r="A24" s="4" t="inlineStr">
        <is>
          <t>Finite-Lived Intangible Assets, Net</t>
        </is>
      </c>
      <c r="B24" s="6" t="n">
        <v>49388</v>
      </c>
      <c r="C24" s="6" t="n">
        <v>50793</v>
      </c>
    </row>
    <row r="25">
      <c r="A25" s="4" t="inlineStr">
        <is>
          <t>Other</t>
        </is>
      </c>
    </row>
    <row r="26">
      <c r="A26" s="3" t="inlineStr">
        <is>
          <t>Intangible assets subject to amortization:</t>
        </is>
      </c>
    </row>
    <row r="27">
      <c r="A27" s="4" t="inlineStr">
        <is>
          <t>Finite-Lived Intangible Assets, Net</t>
        </is>
      </c>
      <c r="B27" s="5" t="n">
        <v>10396</v>
      </c>
      <c r="C27" s="5" t="n">
        <v>1049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ease Transactions (Detail) - JPY (¥) ¥ in Millions</t>
        </is>
      </c>
      <c r="B1" s="2" t="inlineStr">
        <is>
          <t>6 Months Ended</t>
        </is>
      </c>
    </row>
    <row r="2">
      <c r="B2" s="2" t="inlineStr">
        <is>
          <t>Sep. 30, 2021</t>
        </is>
      </c>
      <c r="C2" s="2" t="inlineStr">
        <is>
          <t>Sep. 30, 2020</t>
        </is>
      </c>
    </row>
    <row r="3">
      <c r="A3" s="3" t="inlineStr">
        <is>
          <t>Sales type and direct financing leases:</t>
        </is>
      </c>
    </row>
    <row r="4">
      <c r="A4" s="4" t="inlineStr">
        <is>
          <t>Finance income on net investment</t>
        </is>
      </c>
      <c r="B4" s="5" t="n">
        <v>59369</v>
      </c>
      <c r="C4" s="5" t="n">
        <v>64748</v>
      </c>
    </row>
    <row r="5">
      <c r="A5" s="3" t="inlineStr">
        <is>
          <t>Operating leases:</t>
        </is>
      </c>
    </row>
    <row r="6">
      <c r="A6" s="4" t="inlineStr">
        <is>
          <t>Lease income</t>
        </is>
      </c>
      <c r="B6" s="6" t="n">
        <v>1843</v>
      </c>
      <c r="C6" s="6" t="n">
        <v>2025</v>
      </c>
    </row>
    <row r="7">
      <c r="A7" s="4" t="inlineStr">
        <is>
          <t>Total</t>
        </is>
      </c>
      <c r="B7" s="5" t="n">
        <v>61212</v>
      </c>
      <c r="C7" s="5" t="n">
        <v>6677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Pledged Assets and Collateral (Assets Mortgaged, Pledged, or Otherwise Subject to Lien) (Detail) ¥ in Millions</t>
        </is>
      </c>
      <c r="B1" s="2" t="inlineStr">
        <is>
          <t>Sep. 30, 2021JPY (¥)</t>
        </is>
      </c>
    </row>
    <row r="2">
      <c r="A2" s="3" t="inlineStr">
        <is>
          <t>Financial Instruments Owned and Pledged as Collateral [Line Items]</t>
        </is>
      </c>
    </row>
    <row r="3">
      <c r="A3" s="4" t="inlineStr">
        <is>
          <t>Pledged assets</t>
        </is>
      </c>
      <c r="B3" s="5" t="n">
        <v>43407141</v>
      </c>
    </row>
    <row r="4">
      <c r="A4" s="4" t="inlineStr">
        <is>
          <t>Disposal group, disposed of by sale, not discontinued operations | MUFG Union Bank</t>
        </is>
      </c>
    </row>
    <row r="5">
      <c r="A5" s="3" t="inlineStr">
        <is>
          <t>Financial Instruments Owned and Pledged as Collateral [Line Items]</t>
        </is>
      </c>
    </row>
    <row r="6">
      <c r="A6" s="4" t="inlineStr">
        <is>
          <t>Pledged assets</t>
        </is>
      </c>
      <c r="B6" s="6" t="n">
        <v>860646</v>
      </c>
    </row>
    <row r="7">
      <c r="A7" s="4" t="inlineStr">
        <is>
          <t>Trading account securities</t>
        </is>
      </c>
    </row>
    <row r="8">
      <c r="A8" s="3" t="inlineStr">
        <is>
          <t>Financial Instruments Owned and Pledged as Collateral [Line Items]</t>
        </is>
      </c>
    </row>
    <row r="9">
      <c r="A9" s="4" t="inlineStr">
        <is>
          <t>Pledged assets</t>
        </is>
      </c>
      <c r="B9" s="6" t="n">
        <v>12101156</v>
      </c>
    </row>
    <row r="10">
      <c r="A10" s="4" t="inlineStr">
        <is>
          <t>Investment securities</t>
        </is>
      </c>
    </row>
    <row r="11">
      <c r="A11" s="3" t="inlineStr">
        <is>
          <t>Financial Instruments Owned and Pledged as Collateral [Line Items]</t>
        </is>
      </c>
    </row>
    <row r="12">
      <c r="A12" s="4" t="inlineStr">
        <is>
          <t>Pledged assets</t>
        </is>
      </c>
      <c r="B12" s="6" t="n">
        <v>18996743</v>
      </c>
    </row>
    <row r="13">
      <c r="A13" s="4" t="inlineStr">
        <is>
          <t>Loans</t>
        </is>
      </c>
    </row>
    <row r="14">
      <c r="A14" s="3" t="inlineStr">
        <is>
          <t>Financial Instruments Owned and Pledged as Collateral [Line Items]</t>
        </is>
      </c>
    </row>
    <row r="15">
      <c r="A15" s="4" t="inlineStr">
        <is>
          <t>Pledged assets</t>
        </is>
      </c>
      <c r="B15" s="6" t="n">
        <v>12287113</v>
      </c>
    </row>
    <row r="16">
      <c r="A16" s="4" t="inlineStr">
        <is>
          <t>Other</t>
        </is>
      </c>
    </row>
    <row r="17">
      <c r="A17" s="3" t="inlineStr">
        <is>
          <t>Financial Instruments Owned and Pledged as Collateral [Line Items]</t>
        </is>
      </c>
    </row>
    <row r="18">
      <c r="A18" s="4" t="inlineStr">
        <is>
          <t>Pledged assets</t>
        </is>
      </c>
      <c r="B18" s="5" t="n">
        <v>2212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Pledged Assets and Collateral (Pledged Assets Classified by Type of Liabilities) (Detail) ¥ in Millions</t>
        </is>
      </c>
      <c r="B1" s="2" t="inlineStr">
        <is>
          <t>Sep. 30, 2021JPY (¥)</t>
        </is>
      </c>
    </row>
    <row r="2">
      <c r="A2" s="3" t="inlineStr">
        <is>
          <t>Financial Instruments Owned and Pledged as Collateral [Line Items]</t>
        </is>
      </c>
    </row>
    <row r="3">
      <c r="A3" s="4" t="inlineStr">
        <is>
          <t>Pledged assets</t>
        </is>
      </c>
      <c r="B3" s="5" t="n">
        <v>43407141</v>
      </c>
    </row>
    <row r="4">
      <c r="A4" s="4" t="inlineStr">
        <is>
          <t>Disposal group, disposed of by sale, not discontinued operations | MUFG Union Bank</t>
        </is>
      </c>
    </row>
    <row r="5">
      <c r="A5" s="3" t="inlineStr">
        <is>
          <t>Financial Instruments Owned and Pledged as Collateral [Line Items]</t>
        </is>
      </c>
    </row>
    <row r="6">
      <c r="A6" s="4" t="inlineStr">
        <is>
          <t>Pledged assets</t>
        </is>
      </c>
      <c r="B6" s="6" t="n">
        <v>860646</v>
      </c>
    </row>
    <row r="7">
      <c r="A7" s="4" t="inlineStr">
        <is>
          <t>Deposits</t>
        </is>
      </c>
    </row>
    <row r="8">
      <c r="A8" s="3" t="inlineStr">
        <is>
          <t>Financial Instruments Owned and Pledged as Collateral [Line Items]</t>
        </is>
      </c>
    </row>
    <row r="9">
      <c r="A9" s="4" t="inlineStr">
        <is>
          <t>Pledged assets</t>
        </is>
      </c>
      <c r="B9" s="6" t="n">
        <v>244149</v>
      </c>
    </row>
    <row r="10">
      <c r="A10" s="4" t="inlineStr">
        <is>
          <t>Payables under repurchase agreements and securities lending transactions</t>
        </is>
      </c>
    </row>
    <row r="11">
      <c r="A11" s="3" t="inlineStr">
        <is>
          <t>Financial Instruments Owned and Pledged as Collateral [Line Items]</t>
        </is>
      </c>
    </row>
    <row r="12">
      <c r="A12" s="4" t="inlineStr">
        <is>
          <t>Pledged assets</t>
        </is>
      </c>
      <c r="B12" s="6" t="n">
        <v>14867093</v>
      </c>
    </row>
    <row r="13">
      <c r="A13" s="4" t="inlineStr">
        <is>
          <t>Other short term borrowings and long term debt</t>
        </is>
      </c>
    </row>
    <row r="14">
      <c r="A14" s="3" t="inlineStr">
        <is>
          <t>Financial Instruments Owned and Pledged as Collateral [Line Items]</t>
        </is>
      </c>
    </row>
    <row r="15">
      <c r="A15" s="4" t="inlineStr">
        <is>
          <t>Pledged assets</t>
        </is>
      </c>
      <c r="B15" s="6" t="n">
        <v>28266550</v>
      </c>
    </row>
    <row r="16">
      <c r="A16" s="4" t="inlineStr">
        <is>
          <t>Other</t>
        </is>
      </c>
    </row>
    <row r="17">
      <c r="A17" s="3" t="inlineStr">
        <is>
          <t>Financial Instruments Owned and Pledged as Collateral [Line Items]</t>
        </is>
      </c>
    </row>
    <row r="18">
      <c r="A18" s="4" t="inlineStr">
        <is>
          <t>Pledged assets</t>
        </is>
      </c>
      <c r="B18" s="5" t="n">
        <v>293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Unaudited) (Parenthetical) - ¥ / shares</t>
        </is>
      </c>
      <c r="B1" s="2" t="inlineStr">
        <is>
          <t>6 Months Ended</t>
        </is>
      </c>
    </row>
    <row r="2">
      <c r="B2" s="2" t="inlineStr">
        <is>
          <t>Sep. 30, 2021</t>
        </is>
      </c>
      <c r="C2" s="2" t="inlineStr">
        <is>
          <t>Sep. 30, 2020</t>
        </is>
      </c>
    </row>
    <row r="3">
      <c r="A3" s="4" t="inlineStr">
        <is>
          <t>Cash dividends: Common stock, per share (in JPY per share)</t>
        </is>
      </c>
      <c r="B3" s="7" t="n">
        <v>12.5</v>
      </c>
      <c r="C3" s="7" t="n">
        <v>12.5</v>
      </c>
    </row>
    <row r="4">
      <c r="A4" s="4" t="inlineStr">
        <is>
          <t>Unappropriated retained earnings:</t>
        </is>
      </c>
    </row>
    <row r="5">
      <c r="A5" s="4" t="inlineStr">
        <is>
          <t>Cash dividends: Common stock, per share (in JPY per share)</t>
        </is>
      </c>
      <c r="B5" s="7" t="n">
        <v>12.5</v>
      </c>
      <c r="C5" s="7" t="n">
        <v>1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and Collateral (Narrative) (Detail) - JPY (¥) ¥ in Millions</t>
        </is>
      </c>
      <c r="B1" s="2" t="inlineStr">
        <is>
          <t>Sep. 30, 2021</t>
        </is>
      </c>
      <c r="C1" s="2" t="inlineStr">
        <is>
          <t>Mar. 31, 2021</t>
        </is>
      </c>
    </row>
    <row r="2">
      <c r="A2" s="3" t="inlineStr">
        <is>
          <t>Financial Instruments Owned and Pledged as Collateral [Line Items]</t>
        </is>
      </c>
    </row>
    <row r="3">
      <c r="A3" s="4" t="inlineStr">
        <is>
          <t>Investment securities pledged for acting as a collection agent of public funds</t>
        </is>
      </c>
      <c r="B3" s="5" t="n">
        <v>21272299</v>
      </c>
    </row>
    <row r="4">
      <c r="A4" s="4" t="inlineStr">
        <is>
          <t>Cash collateral pledged for derivative transactions included in Other assets</t>
        </is>
      </c>
      <c r="B4" s="6" t="n">
        <v>1586822</v>
      </c>
      <c r="C4" s="5" t="n">
        <v>2005136</v>
      </c>
    </row>
    <row r="5">
      <c r="A5" s="4" t="inlineStr">
        <is>
          <t>Cash collateral received for derivative transactions included in Other liabilities</t>
        </is>
      </c>
      <c r="B5" s="6" t="n">
        <v>882610</v>
      </c>
      <c r="C5" s="5" t="n">
        <v>909641</v>
      </c>
    </row>
    <row r="6">
      <c r="A6" s="4" t="inlineStr">
        <is>
          <t>Disposal group, disposed of by sale, not discontinued operations | MUFG Union Bank</t>
        </is>
      </c>
    </row>
    <row r="7">
      <c r="A7" s="3" t="inlineStr">
        <is>
          <t>Financial Instruments Owned and Pledged as Collateral [Line Items]</t>
        </is>
      </c>
    </row>
    <row r="8">
      <c r="A8" s="4" t="inlineStr">
        <is>
          <t>Cash collateral pledged for derivative transactions included in Other assets</t>
        </is>
      </c>
      <c r="B8" s="5" t="n">
        <v>2936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everance Indemnities and Pension Plans (Detail) - JPY (¥) ¥ in Millions</t>
        </is>
      </c>
      <c r="B1" s="2" t="inlineStr">
        <is>
          <t>6 Months Ended</t>
        </is>
      </c>
    </row>
    <row r="2">
      <c r="B2" s="2" t="inlineStr">
        <is>
          <t>Sep. 30, 2021</t>
        </is>
      </c>
      <c r="C2" s="2" t="inlineStr">
        <is>
          <t>Sep. 30, 2020</t>
        </is>
      </c>
    </row>
    <row r="3">
      <c r="A3" s="4" t="inlineStr">
        <is>
          <t>Foreign offices and subsidiaries | Pension Benefits</t>
        </is>
      </c>
    </row>
    <row r="4">
      <c r="A4" s="3" t="inlineStr">
        <is>
          <t>Defined Benefit Plan Disclosure [Line Items]</t>
        </is>
      </c>
    </row>
    <row r="5">
      <c r="A5" s="4" t="inlineStr">
        <is>
          <t>Service cost—benefits earned during the period</t>
        </is>
      </c>
      <c r="B5" s="5" t="n">
        <v>9276</v>
      </c>
      <c r="C5" s="5" t="n">
        <v>7354</v>
      </c>
    </row>
    <row r="6">
      <c r="A6" s="4" t="inlineStr">
        <is>
          <t>Interest cost on projected benefit obligation</t>
        </is>
      </c>
      <c r="B6" s="6" t="n">
        <v>5575</v>
      </c>
      <c r="C6" s="6" t="n">
        <v>7255</v>
      </c>
    </row>
    <row r="7">
      <c r="A7" s="4" t="inlineStr">
        <is>
          <t>Expected return on plan assets</t>
        </is>
      </c>
      <c r="B7" s="6" t="n">
        <v>-16254</v>
      </c>
      <c r="C7" s="6" t="n">
        <v>-15785</v>
      </c>
    </row>
    <row r="8">
      <c r="A8" s="4" t="inlineStr">
        <is>
          <t>Amortization of net actuarial loss</t>
        </is>
      </c>
      <c r="B8" s="6" t="n">
        <v>3215</v>
      </c>
      <c r="C8" s="6" t="n">
        <v>8158</v>
      </c>
    </row>
    <row r="9">
      <c r="A9" s="4" t="inlineStr">
        <is>
          <t>Amortization of prior service cost</t>
        </is>
      </c>
      <c r="B9" s="6" t="n">
        <v>-1343</v>
      </c>
      <c r="C9" s="6" t="n">
        <v>-1309</v>
      </c>
    </row>
    <row r="10">
      <c r="A10" s="4" t="inlineStr">
        <is>
          <t>Gain on settlements and curtailment</t>
        </is>
      </c>
      <c r="B10" s="6" t="n">
        <v>0</v>
      </c>
      <c r="C10" s="6" t="n">
        <v>0</v>
      </c>
    </row>
    <row r="11">
      <c r="A11" s="4" t="inlineStr">
        <is>
          <t>Net periodic benefit cost (income)</t>
        </is>
      </c>
      <c r="B11" s="6" t="n">
        <v>469</v>
      </c>
      <c r="C11" s="6" t="n">
        <v>5673</v>
      </c>
    </row>
    <row r="12">
      <c r="A12" s="4" t="inlineStr">
        <is>
          <t>Foreign offices and subsidiaries | Other Benefits</t>
        </is>
      </c>
    </row>
    <row r="13">
      <c r="A13" s="3" t="inlineStr">
        <is>
          <t>Defined Benefit Plan Disclosure [Line Items]</t>
        </is>
      </c>
    </row>
    <row r="14">
      <c r="A14" s="4" t="inlineStr">
        <is>
          <t>Service cost—benefits earned during the period</t>
        </is>
      </c>
      <c r="B14" s="6" t="n">
        <v>100</v>
      </c>
      <c r="C14" s="6" t="n">
        <v>117</v>
      </c>
    </row>
    <row r="15">
      <c r="A15" s="4" t="inlineStr">
        <is>
          <t>Interest cost on projected benefit obligation</t>
        </is>
      </c>
      <c r="B15" s="6" t="n">
        <v>264</v>
      </c>
      <c r="C15" s="6" t="n">
        <v>402</v>
      </c>
    </row>
    <row r="16">
      <c r="A16" s="4" t="inlineStr">
        <is>
          <t>Expected return on plan assets</t>
        </is>
      </c>
      <c r="B16" s="6" t="n">
        <v>-1182</v>
      </c>
      <c r="C16" s="6" t="n">
        <v>-1072</v>
      </c>
    </row>
    <row r="17">
      <c r="A17" s="4" t="inlineStr">
        <is>
          <t>Amortization of net actuarial loss</t>
        </is>
      </c>
      <c r="B17" s="6" t="n">
        <v>73</v>
      </c>
      <c r="C17" s="6" t="n">
        <v>125</v>
      </c>
    </row>
    <row r="18">
      <c r="A18" s="4" t="inlineStr">
        <is>
          <t>Amortization of prior service cost</t>
        </is>
      </c>
      <c r="B18" s="6" t="n">
        <v>-189</v>
      </c>
      <c r="C18" s="6" t="n">
        <v>-226</v>
      </c>
    </row>
    <row r="19">
      <c r="A19" s="4" t="inlineStr">
        <is>
          <t>Gain on settlements and curtailment</t>
        </is>
      </c>
      <c r="B19" s="6" t="n">
        <v>0</v>
      </c>
      <c r="C19" s="6" t="n">
        <v>0</v>
      </c>
    </row>
    <row r="20">
      <c r="A20" s="4" t="inlineStr">
        <is>
          <t>Net periodic benefit cost (income)</t>
        </is>
      </c>
      <c r="B20" s="6" t="n">
        <v>-934</v>
      </c>
      <c r="C20" s="6" t="n">
        <v>-654</v>
      </c>
    </row>
    <row r="21">
      <c r="A21" s="4" t="inlineStr">
        <is>
          <t>Domestic subsidiaries | Pension Benefits and SIPs</t>
        </is>
      </c>
    </row>
    <row r="22">
      <c r="A22" s="3" t="inlineStr">
        <is>
          <t>Defined Benefit Plan Disclosure [Line Items]</t>
        </is>
      </c>
    </row>
    <row r="23">
      <c r="A23" s="4" t="inlineStr">
        <is>
          <t>Service cost—benefits earned during the period</t>
        </is>
      </c>
      <c r="B23" s="6" t="n">
        <v>22196</v>
      </c>
      <c r="C23" s="6" t="n">
        <v>23695</v>
      </c>
    </row>
    <row r="24">
      <c r="A24" s="4" t="inlineStr">
        <is>
          <t>Interest cost on projected benefit obligation</t>
        </is>
      </c>
      <c r="B24" s="6" t="n">
        <v>6081</v>
      </c>
      <c r="C24" s="6" t="n">
        <v>5596</v>
      </c>
    </row>
    <row r="25">
      <c r="A25" s="4" t="inlineStr">
        <is>
          <t>Expected return on plan assets</t>
        </is>
      </c>
      <c r="B25" s="6" t="n">
        <v>-41132</v>
      </c>
      <c r="C25" s="6" t="n">
        <v>-35577</v>
      </c>
    </row>
    <row r="26">
      <c r="A26" s="4" t="inlineStr">
        <is>
          <t>Amortization of net actuarial loss</t>
        </is>
      </c>
      <c r="B26" s="6" t="n">
        <v>137</v>
      </c>
      <c r="C26" s="6" t="n">
        <v>8547</v>
      </c>
    </row>
    <row r="27">
      <c r="A27" s="4" t="inlineStr">
        <is>
          <t>Amortization of prior service cost</t>
        </is>
      </c>
      <c r="B27" s="6" t="n">
        <v>-629</v>
      </c>
      <c r="C27" s="6" t="n">
        <v>-602</v>
      </c>
    </row>
    <row r="28">
      <c r="A28" s="4" t="inlineStr">
        <is>
          <t>Gain on settlements and curtailment</t>
        </is>
      </c>
      <c r="B28" s="6" t="n">
        <v>-2632</v>
      </c>
      <c r="C28" s="6" t="n">
        <v>-1084</v>
      </c>
    </row>
    <row r="29">
      <c r="A29" s="4" t="inlineStr">
        <is>
          <t>Net periodic benefit cost (income)</t>
        </is>
      </c>
      <c r="B29" s="5" t="n">
        <v>-15979</v>
      </c>
      <c r="C29" s="5" t="n">
        <v>57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8" customWidth="1" min="2" max="2"/>
    <col width="19" customWidth="1" min="3" max="3"/>
  </cols>
  <sheetData>
    <row r="1">
      <c r="A1" s="1" t="inlineStr">
        <is>
          <t>Offsetting of Derivatives, Repurchase Agreements, and Securities Lending Transactions (Detail) - JPY (¥)</t>
        </is>
      </c>
      <c r="B1" s="2" t="inlineStr">
        <is>
          <t>Sep. 30, 2021</t>
        </is>
      </c>
      <c r="C1" s="2" t="inlineStr">
        <is>
          <t>Mar. 31, 2021</t>
        </is>
      </c>
    </row>
    <row r="2">
      <c r="A2" s="3" t="inlineStr">
        <is>
          <t>Offsetting Derivative Assets [Abstract]</t>
        </is>
      </c>
    </row>
    <row r="3">
      <c r="A3" s="4" t="inlineStr">
        <is>
          <t>Derivative assets, Gross amounts of recognized assets/liabilities</t>
        </is>
      </c>
      <c r="B3" s="5" t="n">
        <v>9932000000000</v>
      </c>
      <c r="C3" s="5" t="n">
        <v>11997000000000</v>
      </c>
    </row>
    <row r="4">
      <c r="A4" s="4" t="inlineStr">
        <is>
          <t>Derivative assets, Gross amounts offset in the condensed consolidated balance sheet</t>
        </is>
      </c>
      <c r="B4" s="6" t="n">
        <v>0</v>
      </c>
      <c r="C4" s="6" t="n">
        <v>0</v>
      </c>
    </row>
    <row r="5">
      <c r="A5" s="4" t="inlineStr">
        <is>
          <t>Derivative assets, Net amounts presented in the condensed consolidated balance sheet</t>
        </is>
      </c>
      <c r="B5" s="6" t="n">
        <v>9932000000000</v>
      </c>
      <c r="C5" s="6" t="n">
        <v>11997000000000</v>
      </c>
    </row>
    <row r="6">
      <c r="A6" s="4" t="inlineStr">
        <is>
          <t>Derivative assets, Gross amounts not offset in the condensed consolidated balance sheet, Financial instruments</t>
        </is>
      </c>
      <c r="B6" s="6" t="n">
        <v>-7041000000000</v>
      </c>
      <c r="C6" s="6" t="n">
        <v>-8628000000000</v>
      </c>
    </row>
    <row r="7">
      <c r="A7" s="4" t="inlineStr">
        <is>
          <t>Derivative assets, Gross amounts not offset in the condensed consolidated balance sheet, Cash collateral received/pledged</t>
        </is>
      </c>
      <c r="B7" s="6" t="n">
        <v>-564000000000</v>
      </c>
      <c r="C7" s="6" t="n">
        <v>-605000000000</v>
      </c>
    </row>
    <row r="8">
      <c r="A8" s="4" t="inlineStr">
        <is>
          <t>Derivative assets, Net amounts</t>
        </is>
      </c>
      <c r="B8" s="6" t="n">
        <v>2327000000000</v>
      </c>
      <c r="C8" s="6" t="n">
        <v>2764000000000</v>
      </c>
    </row>
    <row r="9">
      <c r="A9" s="3" t="inlineStr">
        <is>
          <t>Offsetting Securities Purchased under Agreements to Resell [Abstract]</t>
        </is>
      </c>
    </row>
    <row r="10">
      <c r="A10" s="4" t="inlineStr">
        <is>
          <t>Receivables under resale agreements, Gross amounts of recognized assets/liabilities</t>
        </is>
      </c>
      <c r="B10" s="6" t="n">
        <v>14333000000000</v>
      </c>
      <c r="C10" s="6" t="n">
        <v>16053000000000</v>
      </c>
    </row>
    <row r="11">
      <c r="A11" s="4" t="inlineStr">
        <is>
          <t>Receivables under resale agreements, Gross amounts offset in the condensed consolidated balance sheet</t>
        </is>
      </c>
      <c r="B11" s="6" t="n">
        <v>-2262000000000</v>
      </c>
      <c r="C11" s="6" t="n">
        <v>-2273000000000</v>
      </c>
    </row>
    <row r="12">
      <c r="A12" s="4" t="inlineStr">
        <is>
          <t>Receivables under resale agreements, Net amounts presented in the condensed consolidated balance sheet</t>
        </is>
      </c>
      <c r="B12" s="6" t="n">
        <v>12071000000000</v>
      </c>
      <c r="C12" s="6" t="n">
        <v>13780000000000</v>
      </c>
    </row>
    <row r="13">
      <c r="A13" s="4" t="inlineStr">
        <is>
          <t>Receivables under resale agreements, Gross amounts not offset in the condensed consolidated balance sheet, Financial instruments</t>
        </is>
      </c>
      <c r="B13" s="6" t="n">
        <v>-11418000000000</v>
      </c>
      <c r="C13" s="6" t="n">
        <v>-12687000000000</v>
      </c>
    </row>
    <row r="14">
      <c r="A14" s="4" t="inlineStr">
        <is>
          <t>Receivables under resale agreements, Gross amounts not offset in the condensed consolidated balance sheet, Cash collateral received/pledged</t>
        </is>
      </c>
      <c r="B14" s="6" t="n">
        <v>-24000000000</v>
      </c>
      <c r="C14" s="6" t="n">
        <v>-37000000000</v>
      </c>
    </row>
    <row r="15">
      <c r="A15" s="4" t="inlineStr">
        <is>
          <t>Receivables under resale agreements, Net amounts</t>
        </is>
      </c>
      <c r="B15" s="6" t="n">
        <v>629000000000</v>
      </c>
      <c r="C15" s="6" t="n">
        <v>1056000000000</v>
      </c>
    </row>
    <row r="16">
      <c r="A16" s="3" t="inlineStr">
        <is>
          <t>Offsetting Securities Borrowed [Abstract]</t>
        </is>
      </c>
    </row>
    <row r="17">
      <c r="A17" s="4" t="inlineStr">
        <is>
          <t>Receivables under securities borrowing transactions, Gross amounts of recognized assets/liabilities</t>
        </is>
      </c>
      <c r="B17" s="6" t="n">
        <v>3542000000000</v>
      </c>
      <c r="C17" s="6" t="n">
        <v>3370000000000</v>
      </c>
    </row>
    <row r="18">
      <c r="A18" s="4" t="inlineStr">
        <is>
          <t>Receivables under securities borrowing transactions, Gross amounts offset in the condensed consolidated balance sheet</t>
        </is>
      </c>
      <c r="B18" s="6" t="n">
        <v>-76000000000</v>
      </c>
      <c r="C18" s="6" t="n">
        <v>0</v>
      </c>
    </row>
    <row r="19">
      <c r="A19" s="4" t="inlineStr">
        <is>
          <t>Receivables under securities borrowing transactions, Net amounts presented in the condensed consolidated balance sheet</t>
        </is>
      </c>
      <c r="B19" s="6" t="n">
        <v>3466015000000</v>
      </c>
      <c r="C19" s="6" t="n">
        <v>3369903000000</v>
      </c>
    </row>
    <row r="20">
      <c r="A20" s="4" t="inlineStr">
        <is>
          <t>Receivables under securities borrowing transactions, Gross amounts not offset in the condensed consolidated balance sheet, Financial instruments</t>
        </is>
      </c>
      <c r="B20" s="6" t="n">
        <v>-3392000000000</v>
      </c>
      <c r="C20" s="6" t="n">
        <v>-3289000000000</v>
      </c>
    </row>
    <row r="21">
      <c r="A21" s="4" t="inlineStr">
        <is>
          <t>Receivables under securities borrowing transactions, Gross amounts not offset in the condensed consolidated balance sheet, Cash collateral received/pledged</t>
        </is>
      </c>
      <c r="B21" s="6" t="n">
        <v>0</v>
      </c>
      <c r="C21" s="6" t="n">
        <v>0</v>
      </c>
    </row>
    <row r="22">
      <c r="A22" s="4" t="inlineStr">
        <is>
          <t>Receivables under securities borrowing transactions, Net amounts</t>
        </is>
      </c>
      <c r="B22" s="6" t="n">
        <v>74000000000</v>
      </c>
      <c r="C22" s="6" t="n">
        <v>81000000000</v>
      </c>
    </row>
    <row r="23">
      <c r="A23" s="3" t="inlineStr">
        <is>
          <t>Offsetting Derivative Asset, Securities Purchased under Agreements to Resell, Securities Borrowed [Abstract]</t>
        </is>
      </c>
    </row>
    <row r="24">
      <c r="A24" s="4" t="inlineStr">
        <is>
          <t>Financial assets, Gross amounts of recognized assets/liabilities, Total</t>
        </is>
      </c>
      <c r="B24" s="6" t="n">
        <v>27807000000000</v>
      </c>
      <c r="C24" s="6" t="n">
        <v>31420000000000</v>
      </c>
    </row>
    <row r="25">
      <c r="A25" s="4" t="inlineStr">
        <is>
          <t>Financial assets, Gross amounts offset in the condensed consolidated balance sheet, Total</t>
        </is>
      </c>
      <c r="B25" s="6" t="n">
        <v>-2338000000000</v>
      </c>
      <c r="C25" s="6" t="n">
        <v>-2273000000000</v>
      </c>
    </row>
    <row r="26">
      <c r="A26" s="4" t="inlineStr">
        <is>
          <t>Financial assets, Net amounts presented in the condensed consolidated balance sheet, Total</t>
        </is>
      </c>
      <c r="B26" s="6" t="n">
        <v>25469000000000</v>
      </c>
      <c r="C26" s="6" t="n">
        <v>29147000000000</v>
      </c>
    </row>
    <row r="27">
      <c r="A27" s="4" t="inlineStr">
        <is>
          <t>Financial assets, Gross amounts not offset in the condensed consolidated balance sheet, Financial instruments, Total</t>
        </is>
      </c>
      <c r="B27" s="6" t="n">
        <v>-21851000000000</v>
      </c>
      <c r="C27" s="6" t="n">
        <v>-24604000000000</v>
      </c>
    </row>
    <row r="28">
      <c r="A28" s="4" t="inlineStr">
        <is>
          <t>Financial assets, Gross amounts not offset in the condensed consolidated balance sheet, Cash collateral received/pledged, Total</t>
        </is>
      </c>
      <c r="B28" s="6" t="n">
        <v>-588000000000</v>
      </c>
      <c r="C28" s="6" t="n">
        <v>-642000000000</v>
      </c>
    </row>
    <row r="29">
      <c r="A29" s="4" t="inlineStr">
        <is>
          <t>Financial assets, Net amounts, Total</t>
        </is>
      </c>
      <c r="B29" s="6" t="n">
        <v>3030000000000</v>
      </c>
      <c r="C29" s="6" t="n">
        <v>3901000000000</v>
      </c>
    </row>
    <row r="30">
      <c r="A30" s="3" t="inlineStr">
        <is>
          <t>Offsetting Derivative Liabilities [Abstract]</t>
        </is>
      </c>
    </row>
    <row r="31">
      <c r="A31" s="4" t="inlineStr">
        <is>
          <t>Derivative liabilities, Gross amounts of recognized assets/liabilities</t>
        </is>
      </c>
      <c r="B31" s="6" t="n">
        <v>9426000000000</v>
      </c>
      <c r="C31" s="6" t="n">
        <v>11714000000000</v>
      </c>
    </row>
    <row r="32">
      <c r="A32" s="4" t="inlineStr">
        <is>
          <t>Derivative liabilities, Gross amounts offset in the condensed consolidated balance sheet</t>
        </is>
      </c>
      <c r="B32" s="6" t="n">
        <v>0</v>
      </c>
      <c r="C32" s="6" t="n">
        <v>0</v>
      </c>
    </row>
    <row r="33">
      <c r="A33" s="4" t="inlineStr">
        <is>
          <t>Derivative liabilities, Net amounts presented in the condensed consolidated balance sheet</t>
        </is>
      </c>
      <c r="B33" s="6" t="n">
        <v>9426000000000</v>
      </c>
      <c r="C33" s="6" t="n">
        <v>11714000000000</v>
      </c>
    </row>
    <row r="34">
      <c r="A34" s="4" t="inlineStr">
        <is>
          <t>Derivative liabilities, Gross amounts not offset in the condensed consolidated balance sheet, Financial instruments</t>
        </is>
      </c>
      <c r="B34" s="6" t="n">
        <v>-6999000000000</v>
      </c>
      <c r="C34" s="6" t="n">
        <v>-8545000000000</v>
      </c>
    </row>
    <row r="35">
      <c r="A35" s="4" t="inlineStr">
        <is>
          <t>Derivative liabilities, Gross amounts not offset in the condensed consolidated balance sheet, Cash collateral received/pledged</t>
        </is>
      </c>
      <c r="B35" s="6" t="n">
        <v>-1207000000000</v>
      </c>
      <c r="C35" s="6" t="n">
        <v>-1624000000000</v>
      </c>
    </row>
    <row r="36">
      <c r="A36" s="4" t="inlineStr">
        <is>
          <t>Derivative liabilities, Net amounts</t>
        </is>
      </c>
      <c r="B36" s="6" t="n">
        <v>1220000000000</v>
      </c>
      <c r="C36" s="6" t="n">
        <v>1545000000000</v>
      </c>
    </row>
    <row r="37">
      <c r="A37" s="3" t="inlineStr">
        <is>
          <t>Offsetting Securities Sold under Agreements to Repurchase [Abstract]</t>
        </is>
      </c>
    </row>
    <row r="38">
      <c r="A38" s="4" t="inlineStr">
        <is>
          <t>Payables under repurchase agreements, Gross amounts of recognized assets/liabilities</t>
        </is>
      </c>
      <c r="B38" s="6" t="n">
        <v>27720000000000</v>
      </c>
      <c r="C38" s="6" t="n">
        <v>26800000000000</v>
      </c>
    </row>
    <row r="39">
      <c r="A39" s="4" t="inlineStr">
        <is>
          <t>Payables under repurchase agreements, Gross amounts offset in the condensed consolidated balance sheet</t>
        </is>
      </c>
      <c r="B39" s="6" t="n">
        <v>-2231000000000</v>
      </c>
      <c r="C39" s="6" t="n">
        <v>-2232000000000</v>
      </c>
    </row>
    <row r="40">
      <c r="A40" s="4" t="inlineStr">
        <is>
          <t>Payables under repurchase agreements, Net amounts presented in the condensed consolidated balance sheet</t>
        </is>
      </c>
      <c r="B40" s="6" t="n">
        <v>25489000000000</v>
      </c>
      <c r="C40" s="6" t="n">
        <v>24568000000000</v>
      </c>
    </row>
    <row r="41">
      <c r="A41" s="4" t="inlineStr">
        <is>
          <t>Payables under repurchase agreements, Gross amounts not offset in the condensed consolidated balance sheet, Financial instruments</t>
        </is>
      </c>
      <c r="B41" s="6" t="n">
        <v>-24685000000000</v>
      </c>
      <c r="C41" s="6" t="n">
        <v>-23835000000000</v>
      </c>
    </row>
    <row r="42">
      <c r="A42" s="4" t="inlineStr">
        <is>
          <t>Payables under repurchase agreements, Gross amounts not offset in the condensed consolidated balance sheet, Cash collateral received/pledged</t>
        </is>
      </c>
      <c r="B42" s="6" t="n">
        <v>-101000000000</v>
      </c>
      <c r="C42" s="6" t="n">
        <v>-60000000000</v>
      </c>
    </row>
    <row r="43">
      <c r="A43" s="4" t="inlineStr">
        <is>
          <t>Payables under repurchase agreements, Net amounts</t>
        </is>
      </c>
      <c r="B43" s="6" t="n">
        <v>703000000000</v>
      </c>
      <c r="C43" s="6" t="n">
        <v>673000000000</v>
      </c>
    </row>
    <row r="44">
      <c r="A44" s="3" t="inlineStr">
        <is>
          <t>Offsetting Securities Loaned [Abstract]</t>
        </is>
      </c>
    </row>
    <row r="45">
      <c r="A45" s="4" t="inlineStr">
        <is>
          <t>Payables under securities lending transactions, Gross amounts of recognized assets/liabilities</t>
        </is>
      </c>
      <c r="B45" s="6" t="n">
        <v>910000000000</v>
      </c>
      <c r="C45" s="6" t="n">
        <v>843000000000</v>
      </c>
    </row>
    <row r="46">
      <c r="A46" s="4" t="inlineStr">
        <is>
          <t>Payables under securities lending transactions, Gross amounts offset in the condensed consolidated balance sheet</t>
        </is>
      </c>
      <c r="B46" s="6" t="n">
        <v>-76000000000</v>
      </c>
      <c r="C46" s="6" t="n">
        <v>0</v>
      </c>
    </row>
    <row r="47">
      <c r="A47" s="4" t="inlineStr">
        <is>
          <t>Payables under securities lending transactions, Net amounts presented in the condensed consolidated balance sheet</t>
        </is>
      </c>
      <c r="B47" s="6" t="n">
        <v>833696000000</v>
      </c>
      <c r="C47" s="6" t="n">
        <v>842590000000</v>
      </c>
    </row>
    <row r="48">
      <c r="A48" s="4" t="inlineStr">
        <is>
          <t>Payables under securities lending transactions, Gross amounts not offset in the condensed consolidated balance sheet, Financial instruments</t>
        </is>
      </c>
      <c r="B48" s="6" t="n">
        <v>-813000000000</v>
      </c>
      <c r="C48" s="6" t="n">
        <v>-814000000000</v>
      </c>
    </row>
    <row r="49">
      <c r="A49" s="4" t="inlineStr">
        <is>
          <t>Payables under securities lending transactions, Gross amounts not offset in the condensed consolidated balance sheet, Cash collateral received/pledged</t>
        </is>
      </c>
      <c r="B49" s="6" t="n">
        <v>0</v>
      </c>
      <c r="C49" s="6" t="n">
        <v>-2000000000</v>
      </c>
    </row>
    <row r="50">
      <c r="A50" s="4" t="inlineStr">
        <is>
          <t>Payables under securities lending transactions, Net amounts</t>
        </is>
      </c>
      <c r="B50" s="6" t="n">
        <v>21000000000</v>
      </c>
      <c r="C50" s="6" t="n">
        <v>27000000000</v>
      </c>
    </row>
    <row r="51">
      <c r="A51" s="3" t="inlineStr">
        <is>
          <t>Offsetting Obligations To Return Securities Received As Collateral [Abstract]</t>
        </is>
      </c>
    </row>
    <row r="52">
      <c r="A52" s="4" t="inlineStr">
        <is>
          <t>Obligations to return securities received as collateral, Gross amounts of recognized assets/liabilities</t>
        </is>
      </c>
      <c r="B52" s="6" t="n">
        <v>5975000000000</v>
      </c>
      <c r="C52" s="6" t="n">
        <v>6582000000000</v>
      </c>
    </row>
    <row r="53">
      <c r="A53" s="4" t="inlineStr">
        <is>
          <t>Obligations to return securities received as collateral, Gross amounts offset in the condensed consolidated balance sheet</t>
        </is>
      </c>
      <c r="B53" s="6" t="n">
        <v>0</v>
      </c>
      <c r="C53" s="6" t="n">
        <v>0</v>
      </c>
    </row>
    <row r="54">
      <c r="A54" s="4" t="inlineStr">
        <is>
          <t>Obligations to return securities received as collateral, Net amounts presented in the condensed consolidated balance sheet</t>
        </is>
      </c>
      <c r="B54" s="6" t="n">
        <v>5975000000000</v>
      </c>
      <c r="C54" s="6" t="n">
        <v>6582000000000</v>
      </c>
    </row>
    <row r="55">
      <c r="A55" s="4" t="inlineStr">
        <is>
          <t>Obligations to return securities received as collateral, Gross amounts not offset in the condensed consolidated balance sheet, Financial instruments</t>
        </is>
      </c>
      <c r="B55" s="6" t="n">
        <v>-1494000000000</v>
      </c>
      <c r="C55" s="6" t="n">
        <v>-1931000000000</v>
      </c>
    </row>
    <row r="56">
      <c r="A56" s="4" t="inlineStr">
        <is>
          <t>Obligations to return securities received as collateral, Gross amounts not offset in the condensed consolidated balance sheet, Cash collateral received/pledged</t>
        </is>
      </c>
      <c r="B56" s="6" t="n">
        <v>0</v>
      </c>
      <c r="C56" s="6" t="n">
        <v>0</v>
      </c>
    </row>
    <row r="57">
      <c r="A57" s="4" t="inlineStr">
        <is>
          <t>Obligations to return securities received as collateral, Net amounts</t>
        </is>
      </c>
      <c r="B57" s="6" t="n">
        <v>4481000000000</v>
      </c>
      <c r="C57" s="6" t="n">
        <v>4651000000000</v>
      </c>
    </row>
    <row r="58">
      <c r="A58" s="3" t="inlineStr">
        <is>
          <t>Offsetting Derivative Liability, Securities Sold under Agreements to Repurchase, Securities Loaned [Abstract]</t>
        </is>
      </c>
    </row>
    <row r="59">
      <c r="A59" s="4" t="inlineStr">
        <is>
          <t>Financial liabilities, Gross amounts of recognized assets/liabilities, Total</t>
        </is>
      </c>
      <c r="B59" s="6" t="n">
        <v>44031000000000</v>
      </c>
      <c r="C59" s="6" t="n">
        <v>45939000000000</v>
      </c>
    </row>
    <row r="60">
      <c r="A60" s="4" t="inlineStr">
        <is>
          <t>Financial liabilities, Gross amounts offset in the condensed consolidated balance sheet, Total</t>
        </is>
      </c>
      <c r="B60" s="6" t="n">
        <v>-2307000000000</v>
      </c>
      <c r="C60" s="6" t="n">
        <v>-2232000000000</v>
      </c>
    </row>
    <row r="61">
      <c r="A61" s="4" t="inlineStr">
        <is>
          <t>Financial liabilities, Net amounts presented in the condensed consolidated balance sheet, Total</t>
        </is>
      </c>
      <c r="B61" s="6" t="n">
        <v>41724000000000</v>
      </c>
      <c r="C61" s="6" t="n">
        <v>43707000000000</v>
      </c>
    </row>
    <row r="62">
      <c r="A62" s="4" t="inlineStr">
        <is>
          <t>Financial liabilities, Gross amounts not offset in the condensed consolidated balance sheet, Financial instruments, Total</t>
        </is>
      </c>
      <c r="B62" s="6" t="n">
        <v>-33991000000000</v>
      </c>
      <c r="C62" s="6" t="n">
        <v>-35125000000000</v>
      </c>
    </row>
    <row r="63">
      <c r="A63" s="4" t="inlineStr">
        <is>
          <t>Financial liabilities, Gross amounts not offset in the condensed consolidated balance sheet, Cash collateral received/pledged, Total</t>
        </is>
      </c>
      <c r="B63" s="6" t="n">
        <v>-1308000000000</v>
      </c>
      <c r="C63" s="6" t="n">
        <v>-1686000000000</v>
      </c>
    </row>
    <row r="64">
      <c r="A64" s="4" t="inlineStr">
        <is>
          <t>Financial liabilities, Net amounts, Total</t>
        </is>
      </c>
      <c r="B64" s="6" t="n">
        <v>6425000000000</v>
      </c>
      <c r="C64" s="5" t="n">
        <v>6896000000000</v>
      </c>
    </row>
    <row r="65">
      <c r="A65" s="4" t="inlineStr">
        <is>
          <t>Disposal group, disposed of by sale, not discontinued operations | MUFG Union Bank</t>
        </is>
      </c>
    </row>
    <row r="66">
      <c r="A66" s="3" t="inlineStr">
        <is>
          <t>Offsetting Derivative Assets [Abstract]</t>
        </is>
      </c>
    </row>
    <row r="67">
      <c r="A67" s="4" t="inlineStr">
        <is>
          <t>Derivative assets, Net amounts presented in the condensed consolidated balance sheet</t>
        </is>
      </c>
      <c r="B67" s="6" t="n">
        <v>87000000000</v>
      </c>
    </row>
    <row r="68">
      <c r="A68" s="3" t="inlineStr">
        <is>
          <t>Offsetting Derivative Liabilities [Abstract]</t>
        </is>
      </c>
    </row>
    <row r="69">
      <c r="A69" s="4" t="inlineStr">
        <is>
          <t>Derivative liabilities, Net amounts presented in the condensed consolidated balance sheet</t>
        </is>
      </c>
      <c r="B69" s="5" t="n">
        <v>17000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and Securities Lending Transactions Accounted for as Secured Borrowings (Gross Obligations by Remaining Contractual Maturity and Class of Collateral Pledged) (Detail) - JPY (¥) ¥ in Billions</t>
        </is>
      </c>
      <c r="B1" s="2" t="inlineStr">
        <is>
          <t>Sep. 30, 2021</t>
        </is>
      </c>
      <c r="C1" s="2" t="inlineStr">
        <is>
          <t>Mar. 31, 2021</t>
        </is>
      </c>
    </row>
    <row r="2">
      <c r="A2" s="3" t="inlineStr">
        <is>
          <t>Repurchase Agreements, and Securities Lending Transactions Accounted for as Secured Borrowings [Line Items]</t>
        </is>
      </c>
    </row>
    <row r="3">
      <c r="A3" s="4" t="inlineStr">
        <is>
          <t>Payables under repurchase agreements</t>
        </is>
      </c>
      <c r="B3" s="5" t="n">
        <v>27720</v>
      </c>
      <c r="C3" s="5" t="n">
        <v>26800</v>
      </c>
    </row>
    <row r="4">
      <c r="A4" s="4" t="inlineStr">
        <is>
          <t>Payables under securities lending transactions</t>
        </is>
      </c>
      <c r="B4" s="6" t="n">
        <v>910</v>
      </c>
      <c r="C4" s="6" t="n">
        <v>843</v>
      </c>
    </row>
    <row r="5">
      <c r="A5" s="4" t="inlineStr">
        <is>
          <t>Obligations to return securities received as collateral</t>
        </is>
      </c>
      <c r="B5" s="6" t="n">
        <v>5975</v>
      </c>
      <c r="C5" s="6" t="n">
        <v>6582</v>
      </c>
    </row>
    <row r="6">
      <c r="A6" s="4" t="inlineStr">
        <is>
          <t>Total</t>
        </is>
      </c>
      <c r="B6" s="6" t="n">
        <v>34605</v>
      </c>
      <c r="C6" s="6" t="n">
        <v>34225</v>
      </c>
    </row>
    <row r="7">
      <c r="A7" s="4" t="inlineStr">
        <is>
          <t>Overnight and open</t>
        </is>
      </c>
    </row>
    <row r="8">
      <c r="A8" s="3" t="inlineStr">
        <is>
          <t>Repurchase Agreements, and Securities Lending Transactions Accounted for as Secured Borrowings [Line Items]</t>
        </is>
      </c>
    </row>
    <row r="9">
      <c r="A9" s="4" t="inlineStr">
        <is>
          <t>Payables under repurchase agreements</t>
        </is>
      </c>
      <c r="B9" s="6" t="n">
        <v>11260</v>
      </c>
      <c r="C9" s="6" t="n">
        <v>6006</v>
      </c>
    </row>
    <row r="10">
      <c r="A10" s="4" t="inlineStr">
        <is>
          <t>Payables under securities lending transactions</t>
        </is>
      </c>
      <c r="B10" s="6" t="n">
        <v>779</v>
      </c>
      <c r="C10" s="6" t="n">
        <v>789</v>
      </c>
    </row>
    <row r="11">
      <c r="A11" s="4" t="inlineStr">
        <is>
          <t>Obligations to return securities received as collateral</t>
        </is>
      </c>
      <c r="B11" s="6" t="n">
        <v>5485</v>
      </c>
      <c r="C11" s="6" t="n">
        <v>5607</v>
      </c>
    </row>
    <row r="12">
      <c r="A12" s="4" t="inlineStr">
        <is>
          <t>Total</t>
        </is>
      </c>
      <c r="B12" s="6" t="n">
        <v>17524</v>
      </c>
      <c r="C12" s="6" t="n">
        <v>12402</v>
      </c>
    </row>
    <row r="13">
      <c r="A13" s="4" t="inlineStr">
        <is>
          <t>30 days or less</t>
        </is>
      </c>
    </row>
    <row r="14">
      <c r="A14" s="3" t="inlineStr">
        <is>
          <t>Repurchase Agreements, and Securities Lending Transactions Accounted for as Secured Borrowings [Line Items]</t>
        </is>
      </c>
    </row>
    <row r="15">
      <c r="A15" s="4" t="inlineStr">
        <is>
          <t>Payables under repurchase agreements</t>
        </is>
      </c>
      <c r="B15" s="6" t="n">
        <v>12161</v>
      </c>
      <c r="C15" s="6" t="n">
        <v>16888</v>
      </c>
    </row>
    <row r="16">
      <c r="A16" s="4" t="inlineStr">
        <is>
          <t>Payables under securities lending transactions</t>
        </is>
      </c>
      <c r="B16" s="6" t="n">
        <v>0</v>
      </c>
      <c r="C16" s="6" t="n">
        <v>26</v>
      </c>
    </row>
    <row r="17">
      <c r="A17" s="4" t="inlineStr">
        <is>
          <t>Obligations to return securities received as collateral</t>
        </is>
      </c>
      <c r="B17" s="6" t="n">
        <v>195</v>
      </c>
      <c r="C17" s="6" t="n">
        <v>278</v>
      </c>
    </row>
    <row r="18">
      <c r="A18" s="4" t="inlineStr">
        <is>
          <t>Total</t>
        </is>
      </c>
      <c r="B18" s="6" t="n">
        <v>12356</v>
      </c>
      <c r="C18" s="6" t="n">
        <v>17192</v>
      </c>
    </row>
    <row r="19">
      <c r="A19" s="4" t="inlineStr">
        <is>
          <t>31-90 days</t>
        </is>
      </c>
    </row>
    <row r="20">
      <c r="A20" s="3" t="inlineStr">
        <is>
          <t>Repurchase Agreements, and Securities Lending Transactions Accounted for as Secured Borrowings [Line Items]</t>
        </is>
      </c>
    </row>
    <row r="21">
      <c r="A21" s="4" t="inlineStr">
        <is>
          <t>Payables under repurchase agreements</t>
        </is>
      </c>
      <c r="B21" s="6" t="n">
        <v>2444</v>
      </c>
      <c r="C21" s="6" t="n">
        <v>1973</v>
      </c>
    </row>
    <row r="22">
      <c r="A22" s="4" t="inlineStr">
        <is>
          <t>Payables under securities lending transactions</t>
        </is>
      </c>
      <c r="B22" s="6" t="n">
        <v>64</v>
      </c>
      <c r="C22" s="6" t="n">
        <v>28</v>
      </c>
    </row>
    <row r="23">
      <c r="A23" s="4" t="inlineStr">
        <is>
          <t>Obligations to return securities received as collateral</t>
        </is>
      </c>
      <c r="B23" s="6" t="n">
        <v>143</v>
      </c>
      <c r="C23" s="6" t="n">
        <v>528</v>
      </c>
    </row>
    <row r="24">
      <c r="A24" s="4" t="inlineStr">
        <is>
          <t>Total</t>
        </is>
      </c>
      <c r="B24" s="6" t="n">
        <v>2651</v>
      </c>
      <c r="C24" s="6" t="n">
        <v>2529</v>
      </c>
    </row>
    <row r="25">
      <c r="A25" s="4" t="inlineStr">
        <is>
          <t>Over 90 days</t>
        </is>
      </c>
    </row>
    <row r="26">
      <c r="A26" s="3" t="inlineStr">
        <is>
          <t>Repurchase Agreements, and Securities Lending Transactions Accounted for as Secured Borrowings [Line Items]</t>
        </is>
      </c>
    </row>
    <row r="27">
      <c r="A27" s="4" t="inlineStr">
        <is>
          <t>Payables under repurchase agreements</t>
        </is>
      </c>
      <c r="B27" s="6" t="n">
        <v>1855</v>
      </c>
      <c r="C27" s="6" t="n">
        <v>1933</v>
      </c>
    </row>
    <row r="28">
      <c r="A28" s="4" t="inlineStr">
        <is>
          <t>Payables under securities lending transactions</t>
        </is>
      </c>
      <c r="B28" s="6" t="n">
        <v>67</v>
      </c>
      <c r="C28" s="6" t="n">
        <v>0</v>
      </c>
    </row>
    <row r="29">
      <c r="A29" s="4" t="inlineStr">
        <is>
          <t>Obligations to return securities received as collateral</t>
        </is>
      </c>
      <c r="B29" s="6" t="n">
        <v>152</v>
      </c>
      <c r="C29" s="6" t="n">
        <v>169</v>
      </c>
    </row>
    <row r="30">
      <c r="A30" s="4" t="inlineStr">
        <is>
          <t>Total</t>
        </is>
      </c>
      <c r="B30" s="5" t="n">
        <v>2074</v>
      </c>
      <c r="C30" s="5" t="n">
        <v>210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and Securities Lending Transactions Accounted for as Secured Borrowings (Secured Borrowing by the Class of Collateral Pledged) (Detail) - JPY (¥) ¥ in Billions</t>
        </is>
      </c>
      <c r="B1" s="2" t="inlineStr">
        <is>
          <t>Sep. 30, 2021</t>
        </is>
      </c>
      <c r="C1" s="2" t="inlineStr">
        <is>
          <t>Mar. 31, 2021</t>
        </is>
      </c>
    </row>
    <row r="2">
      <c r="A2" s="3" t="inlineStr">
        <is>
          <t>Repurchase Agreements, and Securities Lending Transactions Accounted for as Secured Borrowings [Line Items]</t>
        </is>
      </c>
    </row>
    <row r="3">
      <c r="A3" s="4" t="inlineStr">
        <is>
          <t>Payables under repurchase agreements</t>
        </is>
      </c>
      <c r="B3" s="5" t="n">
        <v>27720</v>
      </c>
      <c r="C3" s="5" t="n">
        <v>26800</v>
      </c>
    </row>
    <row r="4">
      <c r="A4" s="4" t="inlineStr">
        <is>
          <t>Payables under securities lending transactions</t>
        </is>
      </c>
      <c r="B4" s="6" t="n">
        <v>910</v>
      </c>
      <c r="C4" s="6" t="n">
        <v>843</v>
      </c>
    </row>
    <row r="5">
      <c r="A5" s="4" t="inlineStr">
        <is>
          <t>Obligations to return securities received as collateral</t>
        </is>
      </c>
      <c r="B5" s="6" t="n">
        <v>5975</v>
      </c>
      <c r="C5" s="6" t="n">
        <v>6582</v>
      </c>
    </row>
    <row r="6">
      <c r="A6" s="4" t="inlineStr">
        <is>
          <t>Total</t>
        </is>
      </c>
      <c r="B6" s="6" t="n">
        <v>34605</v>
      </c>
      <c r="C6" s="6" t="n">
        <v>34225</v>
      </c>
    </row>
    <row r="7">
      <c r="A7" s="4" t="inlineStr">
        <is>
          <t>Japanese national government and Japanese government agency bonds</t>
        </is>
      </c>
    </row>
    <row r="8">
      <c r="A8" s="3" t="inlineStr">
        <is>
          <t>Repurchase Agreements, and Securities Lending Transactions Accounted for as Secured Borrowings [Line Items]</t>
        </is>
      </c>
    </row>
    <row r="9">
      <c r="A9" s="4" t="inlineStr">
        <is>
          <t>Payables under repurchase agreements</t>
        </is>
      </c>
      <c r="B9" s="6" t="n">
        <v>7362</v>
      </c>
      <c r="C9" s="6" t="n">
        <v>7754</v>
      </c>
    </row>
    <row r="10">
      <c r="A10" s="4" t="inlineStr">
        <is>
          <t>Payables under securities lending transactions</t>
        </is>
      </c>
      <c r="B10" s="6" t="n">
        <v>44</v>
      </c>
      <c r="C10" s="6" t="n">
        <v>104</v>
      </c>
    </row>
    <row r="11">
      <c r="A11" s="4" t="inlineStr">
        <is>
          <t>Obligations to return securities received as collateral</t>
        </is>
      </c>
      <c r="B11" s="6" t="n">
        <v>3384</v>
      </c>
      <c r="C11" s="6" t="n">
        <v>4022</v>
      </c>
    </row>
    <row r="12">
      <c r="A12" s="4" t="inlineStr">
        <is>
          <t>Total</t>
        </is>
      </c>
      <c r="B12" s="6" t="n">
        <v>10790</v>
      </c>
      <c r="C12" s="6" t="n">
        <v>11880</v>
      </c>
    </row>
    <row r="13">
      <c r="A13" s="4" t="inlineStr">
        <is>
          <t>Foreign government and official institution bonds</t>
        </is>
      </c>
    </row>
    <row r="14">
      <c r="A14" s="3" t="inlineStr">
        <is>
          <t>Repurchase Agreements, and Securities Lending Transactions Accounted for as Secured Borrowings [Line Items]</t>
        </is>
      </c>
    </row>
    <row r="15">
      <c r="A15" s="4" t="inlineStr">
        <is>
          <t>Payables under repurchase agreements</t>
        </is>
      </c>
      <c r="B15" s="6" t="n">
        <v>14171</v>
      </c>
      <c r="C15" s="6" t="n">
        <v>13914</v>
      </c>
    </row>
    <row r="16">
      <c r="A16" s="4" t="inlineStr">
        <is>
          <t>Payables under securities lending transactions</t>
        </is>
      </c>
      <c r="B16" s="6" t="n">
        <v>17</v>
      </c>
      <c r="C16" s="6" t="n">
        <v>17</v>
      </c>
    </row>
    <row r="17">
      <c r="A17" s="4" t="inlineStr">
        <is>
          <t>Obligations to return securities received as collateral</t>
        </is>
      </c>
      <c r="B17" s="6" t="n">
        <v>794</v>
      </c>
      <c r="C17" s="6" t="n">
        <v>738</v>
      </c>
    </row>
    <row r="18">
      <c r="A18" s="4" t="inlineStr">
        <is>
          <t>Total</t>
        </is>
      </c>
      <c r="B18" s="6" t="n">
        <v>14982</v>
      </c>
      <c r="C18" s="6" t="n">
        <v>14669</v>
      </c>
    </row>
    <row r="19">
      <c r="A19" s="4" t="inlineStr">
        <is>
          <t>Corporate bonds</t>
        </is>
      </c>
    </row>
    <row r="20">
      <c r="A20" s="3" t="inlineStr">
        <is>
          <t>Repurchase Agreements, and Securities Lending Transactions Accounted for as Secured Borrowings [Line Items]</t>
        </is>
      </c>
    </row>
    <row r="21">
      <c r="A21" s="4" t="inlineStr">
        <is>
          <t>Payables under repurchase agreements</t>
        </is>
      </c>
      <c r="B21" s="6" t="n">
        <v>712</v>
      </c>
      <c r="C21" s="6" t="n">
        <v>702</v>
      </c>
    </row>
    <row r="22">
      <c r="A22" s="4" t="inlineStr">
        <is>
          <t>Payables under securities lending transactions</t>
        </is>
      </c>
      <c r="B22" s="6" t="n">
        <v>67</v>
      </c>
      <c r="C22" s="6" t="n">
        <v>1</v>
      </c>
    </row>
    <row r="23">
      <c r="A23" s="4" t="inlineStr">
        <is>
          <t>Obligations to return securities received as collateral</t>
        </is>
      </c>
      <c r="B23" s="6" t="n">
        <v>260</v>
      </c>
      <c r="C23" s="6" t="n">
        <v>214</v>
      </c>
    </row>
    <row r="24">
      <c r="A24" s="4" t="inlineStr">
        <is>
          <t>Total</t>
        </is>
      </c>
      <c r="B24" s="6" t="n">
        <v>1039</v>
      </c>
      <c r="C24" s="6" t="n">
        <v>917</v>
      </c>
    </row>
    <row r="25">
      <c r="A25" s="4" t="inlineStr">
        <is>
          <t>Residential mortgage-backed securities</t>
        </is>
      </c>
    </row>
    <row r="26">
      <c r="A26" s="3" t="inlineStr">
        <is>
          <t>Repurchase Agreements, and Securities Lending Transactions Accounted for as Secured Borrowings [Line Items]</t>
        </is>
      </c>
    </row>
    <row r="27">
      <c r="A27" s="4" t="inlineStr">
        <is>
          <t>Payables under repurchase agreements</t>
        </is>
      </c>
      <c r="B27" s="6" t="n">
        <v>4747</v>
      </c>
      <c r="C27" s="6" t="n">
        <v>3729</v>
      </c>
    </row>
    <row r="28">
      <c r="A28" s="4" t="inlineStr">
        <is>
          <t>Payables under securities lending transactions</t>
        </is>
      </c>
      <c r="B28" s="6" t="n">
        <v>0</v>
      </c>
      <c r="C28" s="6" t="n">
        <v>0</v>
      </c>
    </row>
    <row r="29">
      <c r="A29" s="4" t="inlineStr">
        <is>
          <t>Obligations to return securities received as collateral</t>
        </is>
      </c>
      <c r="B29" s="6" t="n">
        <v>0</v>
      </c>
      <c r="C29" s="6" t="n">
        <v>0</v>
      </c>
    </row>
    <row r="30">
      <c r="A30" s="4" t="inlineStr">
        <is>
          <t>Total</t>
        </is>
      </c>
      <c r="B30" s="6" t="n">
        <v>4747</v>
      </c>
      <c r="C30" s="6" t="n">
        <v>3729</v>
      </c>
    </row>
    <row r="31">
      <c r="A31" s="4" t="inlineStr">
        <is>
          <t>Other debt securities</t>
        </is>
      </c>
    </row>
    <row r="32">
      <c r="A32" s="3" t="inlineStr">
        <is>
          <t>Repurchase Agreements, and Securities Lending Transactions Accounted for as Secured Borrowings [Line Items]</t>
        </is>
      </c>
    </row>
    <row r="33">
      <c r="A33" s="4" t="inlineStr">
        <is>
          <t>Payables under repurchase agreements</t>
        </is>
      </c>
      <c r="B33" s="6" t="n">
        <v>245</v>
      </c>
      <c r="C33" s="6" t="n">
        <v>218</v>
      </c>
    </row>
    <row r="34">
      <c r="A34" s="4" t="inlineStr">
        <is>
          <t>Payables under securities lending transactions</t>
        </is>
      </c>
      <c r="B34" s="6" t="n">
        <v>0</v>
      </c>
      <c r="C34" s="6" t="n">
        <v>0</v>
      </c>
    </row>
    <row r="35">
      <c r="A35" s="4" t="inlineStr">
        <is>
          <t>Obligations to return securities received as collateral</t>
        </is>
      </c>
      <c r="B35" s="6" t="n">
        <v>1</v>
      </c>
      <c r="C35" s="6" t="n">
        <v>5</v>
      </c>
    </row>
    <row r="36">
      <c r="A36" s="4" t="inlineStr">
        <is>
          <t>Total</t>
        </is>
      </c>
      <c r="B36" s="6" t="n">
        <v>246</v>
      </c>
      <c r="C36" s="6" t="n">
        <v>223</v>
      </c>
    </row>
    <row r="37">
      <c r="A37" s="4" t="inlineStr">
        <is>
          <t>Marketable equity securities</t>
        </is>
      </c>
    </row>
    <row r="38">
      <c r="A38" s="3" t="inlineStr">
        <is>
          <t>Repurchase Agreements, and Securities Lending Transactions Accounted for as Secured Borrowings [Line Items]</t>
        </is>
      </c>
    </row>
    <row r="39">
      <c r="A39" s="4" t="inlineStr">
        <is>
          <t>Payables under repurchase agreements</t>
        </is>
      </c>
      <c r="B39" s="6" t="n">
        <v>444</v>
      </c>
      <c r="C39" s="6" t="n">
        <v>462</v>
      </c>
    </row>
    <row r="40">
      <c r="A40" s="4" t="inlineStr">
        <is>
          <t>Payables under securities lending transactions</t>
        </is>
      </c>
      <c r="B40" s="6" t="n">
        <v>776</v>
      </c>
      <c r="C40" s="6" t="n">
        <v>721</v>
      </c>
    </row>
    <row r="41">
      <c r="A41" s="4" t="inlineStr">
        <is>
          <t>Obligations to return securities received as collateral</t>
        </is>
      </c>
      <c r="B41" s="6" t="n">
        <v>1527</v>
      </c>
      <c r="C41" s="6" t="n">
        <v>1603</v>
      </c>
    </row>
    <row r="42">
      <c r="A42" s="4" t="inlineStr">
        <is>
          <t>Total</t>
        </is>
      </c>
      <c r="B42" s="6" t="n">
        <v>2747</v>
      </c>
      <c r="C42" s="6" t="n">
        <v>2786</v>
      </c>
    </row>
    <row r="43">
      <c r="A43" s="4" t="inlineStr">
        <is>
          <t>Other</t>
        </is>
      </c>
    </row>
    <row r="44">
      <c r="A44" s="3" t="inlineStr">
        <is>
          <t>Repurchase Agreements, and Securities Lending Transactions Accounted for as Secured Borrowings [Line Items]</t>
        </is>
      </c>
    </row>
    <row r="45">
      <c r="A45" s="4" t="inlineStr">
        <is>
          <t>Payables under repurchase agreements</t>
        </is>
      </c>
      <c r="B45" s="6" t="n">
        <v>39</v>
      </c>
      <c r="C45" s="6" t="n">
        <v>21</v>
      </c>
    </row>
    <row r="46">
      <c r="A46" s="4" t="inlineStr">
        <is>
          <t>Payables under securities lending transactions</t>
        </is>
      </c>
      <c r="B46" s="6" t="n">
        <v>6</v>
      </c>
      <c r="C46" s="6" t="n">
        <v>0</v>
      </c>
    </row>
    <row r="47">
      <c r="A47" s="4" t="inlineStr">
        <is>
          <t>Obligations to return securities received as collateral</t>
        </is>
      </c>
      <c r="B47" s="6" t="n">
        <v>9</v>
      </c>
      <c r="C47" s="6" t="n">
        <v>0</v>
      </c>
    </row>
    <row r="48">
      <c r="A48" s="4" t="inlineStr">
        <is>
          <t>Total</t>
        </is>
      </c>
      <c r="B48" s="5" t="n">
        <v>54</v>
      </c>
      <c r="C48" s="5" t="n">
        <v>2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Changes in Accumulated OCI, Net of Tax and Net of Noncontrolling Interests) (Detail) - JPY (¥) ¥ in Millions</t>
        </is>
      </c>
      <c r="B1" s="2" t="inlineStr">
        <is>
          <t>6 Months Ended</t>
        </is>
      </c>
    </row>
    <row r="2">
      <c r="B2" s="2" t="inlineStr">
        <is>
          <t>Sep. 30, 2021</t>
        </is>
      </c>
      <c r="C2" s="2" t="inlineStr">
        <is>
          <t>Sep. 30, 2020</t>
        </is>
      </c>
    </row>
    <row r="3">
      <c r="A3" s="3" t="inlineStr">
        <is>
          <t>AOCI Including Portion Attributable to Noncontrolling Interest, Net of Tax [Roll Forward]</t>
        </is>
      </c>
    </row>
    <row r="4">
      <c r="A4" s="4" t="inlineStr">
        <is>
          <t>Balance at beginning of period</t>
        </is>
      </c>
      <c r="B4" s="5" t="n">
        <v>16244554</v>
      </c>
    </row>
    <row r="5">
      <c r="A5" s="4" t="inlineStr">
        <is>
          <t>Net change during the period</t>
        </is>
      </c>
      <c r="B5" s="6" t="n">
        <v>227194</v>
      </c>
      <c r="C5" s="5" t="n">
        <v>-128009</v>
      </c>
    </row>
    <row r="6">
      <c r="A6" s="4" t="inlineStr">
        <is>
          <t>Balance at end of period</t>
        </is>
      </c>
      <c r="B6" s="6" t="n">
        <v>17100819</v>
      </c>
      <c r="C6" s="6" t="n">
        <v>15824539</v>
      </c>
    </row>
    <row r="7">
      <c r="A7" s="4" t="inlineStr">
        <is>
          <t>Accumulated other comprehensive income(loss), net of taxes:</t>
        </is>
      </c>
    </row>
    <row r="8">
      <c r="A8" s="3" t="inlineStr">
        <is>
          <t>AOCI Including Portion Attributable to Noncontrolling Interest, Net of Tax [Roll Forward]</t>
        </is>
      </c>
    </row>
    <row r="9">
      <c r="A9" s="4" t="inlineStr">
        <is>
          <t>Balance at beginning of period</t>
        </is>
      </c>
      <c r="B9" s="6" t="n">
        <v>-289481</v>
      </c>
      <c r="C9" s="6" t="n">
        <v>-420417</v>
      </c>
    </row>
    <row r="10">
      <c r="A10" s="4" t="inlineStr">
        <is>
          <t>Net change during the period</t>
        </is>
      </c>
      <c r="B10" s="6" t="n">
        <v>207990</v>
      </c>
      <c r="C10" s="6" t="n">
        <v>-123717</v>
      </c>
    </row>
    <row r="11">
      <c r="A11" s="4" t="inlineStr">
        <is>
          <t>Balance at end of period</t>
        </is>
      </c>
      <c r="B11" s="6" t="n">
        <v>-81491</v>
      </c>
      <c r="C11" s="6" t="n">
        <v>-544100</v>
      </c>
    </row>
    <row r="12">
      <c r="A12" s="4" t="inlineStr">
        <is>
          <t>Accumulated other comprehensive income(loss), net of taxes: | Revision of Prior Period, Accounting Standards Update, Adjustment</t>
        </is>
      </c>
    </row>
    <row r="13">
      <c r="A13" s="3" t="inlineStr">
        <is>
          <t>AOCI Including Portion Attributable to Noncontrolling Interest, Net of Tax [Roll Forward]</t>
        </is>
      </c>
    </row>
    <row r="14">
      <c r="A14" s="4" t="inlineStr">
        <is>
          <t>Balance at end of period</t>
        </is>
      </c>
      <c r="B14" s="6" t="n">
        <v>0</v>
      </c>
      <c r="C14" s="6" t="n">
        <v>34</v>
      </c>
    </row>
    <row r="15">
      <c r="A15" s="4" t="inlineStr">
        <is>
          <t>Net unrealized losses (gains) on investment securities</t>
        </is>
      </c>
    </row>
    <row r="16">
      <c r="A16" s="3" t="inlineStr">
        <is>
          <t>AOCI Including Portion Attributable to Noncontrolling Interest, Net of Tax [Roll Forward]</t>
        </is>
      </c>
    </row>
    <row r="17">
      <c r="A17" s="4" t="inlineStr">
        <is>
          <t>Balance at beginning of period</t>
        </is>
      </c>
      <c r="B17" s="6" t="n">
        <v>-383004</v>
      </c>
      <c r="C17" s="6" t="n">
        <v>-344785</v>
      </c>
    </row>
    <row r="18">
      <c r="A18" s="4" t="inlineStr">
        <is>
          <t>Net change during the period</t>
        </is>
      </c>
      <c r="B18" s="6" t="n">
        <v>-28028</v>
      </c>
      <c r="C18" s="6" t="n">
        <v>54116</v>
      </c>
    </row>
    <row r="19">
      <c r="A19" s="4" t="inlineStr">
        <is>
          <t>Balance at end of period</t>
        </is>
      </c>
      <c r="B19" s="6" t="n">
        <v>-411032</v>
      </c>
      <c r="C19" s="6" t="n">
        <v>-290635</v>
      </c>
    </row>
    <row r="20">
      <c r="A20" s="4" t="inlineStr">
        <is>
          <t>Net unrealized losses (gains) on investment securities | Revision of Prior Period, Accounting Standards Update, Adjustment</t>
        </is>
      </c>
    </row>
    <row r="21">
      <c r="A21" s="3" t="inlineStr">
        <is>
          <t>AOCI Including Portion Attributable to Noncontrolling Interest, Net of Tax [Roll Forward]</t>
        </is>
      </c>
    </row>
    <row r="22">
      <c r="A22" s="4" t="inlineStr">
        <is>
          <t>Balance at end of period</t>
        </is>
      </c>
      <c r="C22" s="6" t="n">
        <v>34</v>
      </c>
    </row>
    <row r="23">
      <c r="A23" s="4" t="inlineStr">
        <is>
          <t>Net debt valuation adjustments</t>
        </is>
      </c>
    </row>
    <row r="24">
      <c r="A24" s="3" t="inlineStr">
        <is>
          <t>AOCI Including Portion Attributable to Noncontrolling Interest, Net of Tax [Roll Forward]</t>
        </is>
      </c>
    </row>
    <row r="25">
      <c r="A25" s="4" t="inlineStr">
        <is>
          <t>Balance at beginning of period</t>
        </is>
      </c>
      <c r="B25" s="6" t="n">
        <v>-37862</v>
      </c>
      <c r="C25" s="6" t="n">
        <v>45502</v>
      </c>
    </row>
    <row r="26">
      <c r="A26" s="4" t="inlineStr">
        <is>
          <t>Net change during the period</t>
        </is>
      </c>
      <c r="B26" s="6" t="n">
        <v>5965</v>
      </c>
      <c r="C26" s="6" t="n">
        <v>-59324</v>
      </c>
    </row>
    <row r="27">
      <c r="A27" s="4" t="inlineStr">
        <is>
          <t>Balance at end of period</t>
        </is>
      </c>
      <c r="B27" s="6" t="n">
        <v>-31897</v>
      </c>
      <c r="C27" s="6" t="n">
        <v>-13822</v>
      </c>
    </row>
    <row r="28">
      <c r="A28" s="4" t="inlineStr">
        <is>
          <t>Net unrealized losses (gains) on derivatives qualifying for cash flow hedges</t>
        </is>
      </c>
    </row>
    <row r="29">
      <c r="A29" s="3" t="inlineStr">
        <is>
          <t>AOCI Including Portion Attributable to Noncontrolling Interest, Net of Tax [Roll Forward]</t>
        </is>
      </c>
    </row>
    <row r="30">
      <c r="A30" s="4" t="inlineStr">
        <is>
          <t>Balance at beginning of period</t>
        </is>
      </c>
      <c r="B30" s="6" t="n">
        <v>19029</v>
      </c>
      <c r="C30" s="6" t="n">
        <v>-13343</v>
      </c>
    </row>
    <row r="31">
      <c r="A31" s="4" t="inlineStr">
        <is>
          <t>Net change during the period</t>
        </is>
      </c>
      <c r="B31" s="6" t="n">
        <v>-5750</v>
      </c>
      <c r="C31" s="6" t="n">
        <v>38130</v>
      </c>
    </row>
    <row r="32">
      <c r="A32" s="4" t="inlineStr">
        <is>
          <t>Balance at end of period</t>
        </is>
      </c>
      <c r="B32" s="6" t="n">
        <v>13279</v>
      </c>
      <c r="C32" s="6" t="n">
        <v>24787</v>
      </c>
    </row>
    <row r="33">
      <c r="A33" s="4" t="inlineStr">
        <is>
          <t>Defined benefit plans</t>
        </is>
      </c>
    </row>
    <row r="34">
      <c r="A34" s="3" t="inlineStr">
        <is>
          <t>AOCI Including Portion Attributable to Noncontrolling Interest, Net of Tax [Roll Forward]</t>
        </is>
      </c>
    </row>
    <row r="35">
      <c r="A35" s="4" t="inlineStr">
        <is>
          <t>Balance at beginning of period</t>
        </is>
      </c>
      <c r="B35" s="6" t="n">
        <v>-20382</v>
      </c>
      <c r="C35" s="6" t="n">
        <v>-337918</v>
      </c>
    </row>
    <row r="36">
      <c r="A36" s="4" t="inlineStr">
        <is>
          <t>Net change during the period</t>
        </is>
      </c>
      <c r="B36" s="6" t="n">
        <v>-9681</v>
      </c>
      <c r="C36" s="6" t="n">
        <v>27625</v>
      </c>
    </row>
    <row r="37">
      <c r="A37" s="4" t="inlineStr">
        <is>
          <t>Balance at end of period</t>
        </is>
      </c>
      <c r="B37" s="6" t="n">
        <v>-30063</v>
      </c>
      <c r="C37" s="6" t="n">
        <v>-310293</v>
      </c>
    </row>
    <row r="38">
      <c r="A38" s="4" t="inlineStr">
        <is>
          <t>Foreign currency translation adjustments</t>
        </is>
      </c>
    </row>
    <row r="39">
      <c r="A39" s="3" t="inlineStr">
        <is>
          <t>AOCI Including Portion Attributable to Noncontrolling Interest, Net of Tax [Roll Forward]</t>
        </is>
      </c>
    </row>
    <row r="40">
      <c r="A40" s="4" t="inlineStr">
        <is>
          <t>Balance at beginning of period</t>
        </is>
      </c>
      <c r="B40" s="6" t="n">
        <v>132738</v>
      </c>
      <c r="C40" s="6" t="n">
        <v>230127</v>
      </c>
    </row>
    <row r="41">
      <c r="A41" s="4" t="inlineStr">
        <is>
          <t>Net change during the period</t>
        </is>
      </c>
      <c r="B41" s="6" t="n">
        <v>245484</v>
      </c>
      <c r="C41" s="6" t="n">
        <v>-184264</v>
      </c>
    </row>
    <row r="42">
      <c r="A42" s="4" t="inlineStr">
        <is>
          <t>Balance at end of period</t>
        </is>
      </c>
      <c r="B42" s="5" t="n">
        <v>378222</v>
      </c>
      <c r="C42" s="5" t="n">
        <v>4586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Before Tax and Net of Tax Changes in Each Component of Accumulated OCI) (Detail) - JPY (¥) ¥ in Millions</t>
        </is>
      </c>
      <c r="B1" s="2" t="inlineStr">
        <is>
          <t>6 Months Ended</t>
        </is>
      </c>
    </row>
    <row r="2">
      <c r="B2" s="2" t="inlineStr">
        <is>
          <t>Sep. 30, 2021</t>
        </is>
      </c>
      <c r="C2" s="2" t="inlineStr">
        <is>
          <t>Sep. 30, 2020</t>
        </is>
      </c>
    </row>
    <row r="3">
      <c r="A3" s="3" t="inlineStr">
        <is>
          <t>Reclassification Adjustment out of Accumulated Other Comprehensive Income [Line Items]</t>
        </is>
      </c>
    </row>
    <row r="4">
      <c r="A4" s="4" t="inlineStr">
        <is>
          <t>Other Comprehensive Income (Loss), Net of Tax, Total</t>
        </is>
      </c>
      <c r="B4" s="5" t="n">
        <v>227194</v>
      </c>
      <c r="C4" s="5" t="n">
        <v>-128009</v>
      </c>
    </row>
    <row r="5">
      <c r="A5" s="4" t="inlineStr">
        <is>
          <t>Other Comprehensive Income (Loss), Tax, Portion Attributable to Parent</t>
        </is>
      </c>
      <c r="B5" s="6" t="n">
        <v>207990</v>
      </c>
      <c r="C5" s="6" t="n">
        <v>-123717</v>
      </c>
    </row>
    <row r="6">
      <c r="A6" s="4" t="inlineStr">
        <is>
          <t>Net unrealized gains (losses) on investment securities:</t>
        </is>
      </c>
    </row>
    <row r="7">
      <c r="A7" s="3" t="inlineStr">
        <is>
          <t>Reclassification Adjustment out of Accumulated Other Comprehensive Income [Line Items]</t>
        </is>
      </c>
    </row>
    <row r="8">
      <c r="A8" s="4" t="inlineStr">
        <is>
          <t>Other Comprehensive Income (Loss), before Reclassifications, before Tax</t>
        </is>
      </c>
      <c r="B8" s="6" t="n">
        <v>19768</v>
      </c>
      <c r="C8" s="6" t="n">
        <v>83444</v>
      </c>
    </row>
    <row r="9">
      <c r="A9" s="4" t="inlineStr">
        <is>
          <t>Other Comprehensive Income (Loss) before Reclassifications, Tax (expense) or benefit</t>
        </is>
      </c>
      <c r="B9" s="6" t="n">
        <v>3871</v>
      </c>
      <c r="C9" s="6" t="n">
        <v>21968</v>
      </c>
    </row>
    <row r="10">
      <c r="A10" s="4" t="inlineStr">
        <is>
          <t>Other Comprehensive Income (Loss), before Reclassifications, Net of Tax</t>
        </is>
      </c>
      <c r="B10" s="6" t="n">
        <v>15897</v>
      </c>
      <c r="C10" s="6" t="n">
        <v>61476</v>
      </c>
    </row>
    <row r="11">
      <c r="A11" s="4" t="inlineStr">
        <is>
          <t>Reclassification adjustment, Current Period, before Tax</t>
        </is>
      </c>
      <c r="B11" s="6" t="n">
        <v>43792</v>
      </c>
      <c r="C11" s="6" t="n">
        <v>1055</v>
      </c>
    </row>
    <row r="12">
      <c r="A12" s="4" t="inlineStr">
        <is>
          <t>Reclassification adjustment, Current Period, Tax (expense) or benefit</t>
        </is>
      </c>
      <c r="B12" s="6" t="n">
        <v>13390</v>
      </c>
      <c r="C12" s="6" t="n">
        <v>-238</v>
      </c>
    </row>
    <row r="13">
      <c r="A13" s="4" t="inlineStr">
        <is>
          <t>Reclassification adjustment, Current Period, Net of Tax</t>
        </is>
      </c>
      <c r="B13" s="6" t="n">
        <v>30402</v>
      </c>
      <c r="C13" s="6" t="n">
        <v>1293</v>
      </c>
    </row>
    <row r="14">
      <c r="A14" s="4" t="inlineStr">
        <is>
          <t>Other Comprehensive Income (Loss), before Tax</t>
        </is>
      </c>
      <c r="B14" s="6" t="n">
        <v>-24024</v>
      </c>
      <c r="C14" s="6" t="n">
        <v>82389</v>
      </c>
    </row>
    <row r="15">
      <c r="A15" s="4" t="inlineStr">
        <is>
          <t>Other Comprehensive Income (Loss), Tax (expense) or benefit</t>
        </is>
      </c>
      <c r="B15" s="6" t="n">
        <v>-9519</v>
      </c>
      <c r="C15" s="6" t="n">
        <v>22206</v>
      </c>
    </row>
    <row r="16">
      <c r="A16" s="4" t="inlineStr">
        <is>
          <t>Other Comprehensive Income (Loss), Net of Tax, Total</t>
        </is>
      </c>
      <c r="B16" s="6" t="n">
        <v>-14505</v>
      </c>
      <c r="C16" s="6" t="n">
        <v>60183</v>
      </c>
    </row>
    <row r="17">
      <c r="A17" s="4" t="inlineStr">
        <is>
          <t>Net unrealized gains on investment securities attributable to noncontrolling interests</t>
        </is>
      </c>
    </row>
    <row r="18">
      <c r="A18" s="3" t="inlineStr">
        <is>
          <t>Reclassification Adjustment out of Accumulated Other Comprehensive Income [Line Items]</t>
        </is>
      </c>
    </row>
    <row r="19">
      <c r="A19" s="4" t="inlineStr">
        <is>
          <t>Other Comprehensive Income (Loss), Net of Tax, Total</t>
        </is>
      </c>
      <c r="B19" s="6" t="n">
        <v>13523</v>
      </c>
      <c r="C19" s="6" t="n">
        <v>6067</v>
      </c>
    </row>
    <row r="20">
      <c r="A20" s="4" t="inlineStr">
        <is>
          <t>Net unrealized gains (losses) on investment securities attributable to Mitsubishi UFJ Financial Group</t>
        </is>
      </c>
    </row>
    <row r="21">
      <c r="A21" s="3" t="inlineStr">
        <is>
          <t>Reclassification Adjustment out of Accumulated Other Comprehensive Income [Line Items]</t>
        </is>
      </c>
    </row>
    <row r="22">
      <c r="A22" s="4" t="inlineStr">
        <is>
          <t>Other Comprehensive Income (Loss), Net of Tax, Total</t>
        </is>
      </c>
      <c r="B22" s="6" t="n">
        <v>-28028</v>
      </c>
      <c r="C22" s="6" t="n">
        <v>54116</v>
      </c>
    </row>
    <row r="23">
      <c r="A23" s="4" t="inlineStr">
        <is>
          <t>Net debt valuation adjustments:</t>
        </is>
      </c>
    </row>
    <row r="24">
      <c r="A24" s="3" t="inlineStr">
        <is>
          <t>Reclassification Adjustment out of Accumulated Other Comprehensive Income [Line Items]</t>
        </is>
      </c>
    </row>
    <row r="25">
      <c r="A25" s="4" t="inlineStr">
        <is>
          <t>Other Comprehensive Income (Loss), before Reclassifications, before Tax</t>
        </is>
      </c>
      <c r="B25" s="6" t="n">
        <v>8270</v>
      </c>
      <c r="C25" s="6" t="n">
        <v>-85613</v>
      </c>
    </row>
    <row r="26">
      <c r="A26" s="4" t="inlineStr">
        <is>
          <t>Other Comprehensive Income (Loss) before Reclassifications, Tax (expense) or benefit</t>
        </is>
      </c>
      <c r="B26" s="6" t="n">
        <v>2533</v>
      </c>
      <c r="C26" s="6" t="n">
        <v>-26214</v>
      </c>
    </row>
    <row r="27">
      <c r="A27" s="4" t="inlineStr">
        <is>
          <t>Other Comprehensive Income (Loss), before Reclassifications, Net of Tax</t>
        </is>
      </c>
      <c r="B27" s="6" t="n">
        <v>5737</v>
      </c>
      <c r="C27" s="6" t="n">
        <v>-59399</v>
      </c>
    </row>
    <row r="28">
      <c r="A28" s="4" t="inlineStr">
        <is>
          <t>Reclassification adjustment, Current Period, before Tax</t>
        </is>
      </c>
      <c r="B28" s="6" t="n">
        <v>-329</v>
      </c>
      <c r="C28" s="6" t="n">
        <v>-108</v>
      </c>
    </row>
    <row r="29">
      <c r="A29" s="4" t="inlineStr">
        <is>
          <t>Reclassification adjustment, Current Period, Tax (expense) or benefit</t>
        </is>
      </c>
      <c r="B29" s="6" t="n">
        <v>-101</v>
      </c>
      <c r="C29" s="6" t="n">
        <v>-33</v>
      </c>
    </row>
    <row r="30">
      <c r="A30" s="4" t="inlineStr">
        <is>
          <t>Reclassification adjustment, Current Period, Net of Tax</t>
        </is>
      </c>
      <c r="B30" s="6" t="n">
        <v>-228</v>
      </c>
      <c r="C30" s="6" t="n">
        <v>-75</v>
      </c>
    </row>
    <row r="31">
      <c r="A31" s="4" t="inlineStr">
        <is>
          <t>Other Comprehensive Income (Loss), before Tax</t>
        </is>
      </c>
      <c r="B31" s="6" t="n">
        <v>8599</v>
      </c>
      <c r="C31" s="6" t="n">
        <v>-85505</v>
      </c>
    </row>
    <row r="32">
      <c r="A32" s="4" t="inlineStr">
        <is>
          <t>Other Comprehensive Income (Loss), Tax (expense) or benefit</t>
        </is>
      </c>
      <c r="B32" s="6" t="n">
        <v>2634</v>
      </c>
      <c r="C32" s="6" t="n">
        <v>-26181</v>
      </c>
    </row>
    <row r="33">
      <c r="A33" s="4" t="inlineStr">
        <is>
          <t>Other Comprehensive Income (Loss), Net of Tax, Total</t>
        </is>
      </c>
      <c r="B33" s="6" t="n">
        <v>5965</v>
      </c>
      <c r="C33" s="6" t="n">
        <v>-59324</v>
      </c>
    </row>
    <row r="34">
      <c r="A34" s="4" t="inlineStr">
        <is>
          <t>Net debt valuation adjustments attributable to noncontrolling interests</t>
        </is>
      </c>
    </row>
    <row r="35">
      <c r="A35" s="3" t="inlineStr">
        <is>
          <t>Reclassification Adjustment out of Accumulated Other Comprehensive Income [Line Items]</t>
        </is>
      </c>
    </row>
    <row r="36">
      <c r="A36" s="4" t="inlineStr">
        <is>
          <t>Other Comprehensive Income (Loss), Net of Tax, Total</t>
        </is>
      </c>
      <c r="B36" s="6" t="n">
        <v>0</v>
      </c>
      <c r="C36" s="6" t="n">
        <v>0</v>
      </c>
    </row>
    <row r="37">
      <c r="A37" s="4" t="inlineStr">
        <is>
          <t>Net debt valuation adjustments attributable to Mitsubishi UFJ Financial Group</t>
        </is>
      </c>
    </row>
    <row r="38">
      <c r="A38" s="3" t="inlineStr">
        <is>
          <t>Reclassification Adjustment out of Accumulated Other Comprehensive Income [Line Items]</t>
        </is>
      </c>
    </row>
    <row r="39">
      <c r="A39" s="4" t="inlineStr">
        <is>
          <t>Other Comprehensive Income (Loss), Net of Tax, Total</t>
        </is>
      </c>
      <c r="B39" s="6" t="n">
        <v>5965</v>
      </c>
      <c r="C39" s="6" t="n">
        <v>-59324</v>
      </c>
    </row>
    <row r="40">
      <c r="A40" s="4" t="inlineStr">
        <is>
          <t>Net unrealized gains (losses) on derivatives qualifying for cash flow hedges:</t>
        </is>
      </c>
    </row>
    <row r="41">
      <c r="A41" s="3" t="inlineStr">
        <is>
          <t>Reclassification Adjustment out of Accumulated Other Comprehensive Income [Line Items]</t>
        </is>
      </c>
    </row>
    <row r="42">
      <c r="A42" s="4" t="inlineStr">
        <is>
          <t>Other Comprehensive Income (Loss), before Reclassifications, before Tax</t>
        </is>
      </c>
      <c r="B42" s="6" t="n">
        <v>-1034</v>
      </c>
      <c r="C42" s="6" t="n">
        <v>51002</v>
      </c>
    </row>
    <row r="43">
      <c r="A43" s="4" t="inlineStr">
        <is>
          <t>Other Comprehensive Income (Loss) before Reclassifications, Tax (expense) or benefit</t>
        </is>
      </c>
      <c r="B43" s="6" t="n">
        <v>-515</v>
      </c>
      <c r="C43" s="6" t="n">
        <v>14013</v>
      </c>
    </row>
    <row r="44">
      <c r="A44" s="4" t="inlineStr">
        <is>
          <t>Other Comprehensive Income (Loss), before Reclassifications, Net of Tax</t>
        </is>
      </c>
      <c r="B44" s="6" t="n">
        <v>-519</v>
      </c>
      <c r="C44" s="6" t="n">
        <v>36989</v>
      </c>
    </row>
    <row r="45">
      <c r="A45" s="4" t="inlineStr">
        <is>
          <t>Reclassification adjustment, Current Period, before Tax</t>
        </is>
      </c>
      <c r="B45" s="6" t="n">
        <v>6748</v>
      </c>
      <c r="C45" s="6" t="n">
        <v>-1388</v>
      </c>
    </row>
    <row r="46">
      <c r="A46" s="4" t="inlineStr">
        <is>
          <t>Reclassification adjustment, Current Period, Tax (expense) or benefit</t>
        </is>
      </c>
      <c r="B46" s="6" t="n">
        <v>1691</v>
      </c>
      <c r="C46" s="6" t="n">
        <v>-371</v>
      </c>
    </row>
    <row r="47">
      <c r="A47" s="4" t="inlineStr">
        <is>
          <t>Reclassification adjustment, Current Period, Net of Tax</t>
        </is>
      </c>
      <c r="B47" s="6" t="n">
        <v>5057</v>
      </c>
      <c r="C47" s="6" t="n">
        <v>-1017</v>
      </c>
    </row>
    <row r="48">
      <c r="A48" s="4" t="inlineStr">
        <is>
          <t>Other Comprehensive Income (Loss), before Tax</t>
        </is>
      </c>
      <c r="B48" s="6" t="n">
        <v>-7782</v>
      </c>
      <c r="C48" s="6" t="n">
        <v>52390</v>
      </c>
    </row>
    <row r="49">
      <c r="A49" s="4" t="inlineStr">
        <is>
          <t>Other Comprehensive Income (Loss), Tax (expense) or benefit</t>
        </is>
      </c>
      <c r="B49" s="6" t="n">
        <v>-2206</v>
      </c>
      <c r="C49" s="6" t="n">
        <v>14384</v>
      </c>
    </row>
    <row r="50">
      <c r="A50" s="4" t="inlineStr">
        <is>
          <t>Other Comprehensive Income (Loss), Net of Tax, Total</t>
        </is>
      </c>
      <c r="B50" s="6" t="n">
        <v>-5576</v>
      </c>
      <c r="C50" s="6" t="n">
        <v>38006</v>
      </c>
    </row>
    <row r="51">
      <c r="A51" s="4" t="inlineStr">
        <is>
          <t>Net unrealized gains (losses) on derivatives qualifying for cash flow hedges attributable to noncontrolling interests</t>
        </is>
      </c>
    </row>
    <row r="52">
      <c r="A52" s="3" t="inlineStr">
        <is>
          <t>Reclassification Adjustment out of Accumulated Other Comprehensive Income [Line Items]</t>
        </is>
      </c>
    </row>
    <row r="53">
      <c r="A53" s="4" t="inlineStr">
        <is>
          <t>Other Comprehensive Income (Loss), Net of Tax, Total</t>
        </is>
      </c>
      <c r="B53" s="6" t="n">
        <v>174</v>
      </c>
      <c r="C53" s="6" t="n">
        <v>-124</v>
      </c>
    </row>
    <row r="54">
      <c r="A54" s="4" t="inlineStr">
        <is>
          <t>Net unrealized gains (losses) on derivatives qualifying for cash flow hedges attributable to Mitsubishi UFJ Financial Group</t>
        </is>
      </c>
    </row>
    <row r="55">
      <c r="A55" s="3" t="inlineStr">
        <is>
          <t>Reclassification Adjustment out of Accumulated Other Comprehensive Income [Line Items]</t>
        </is>
      </c>
    </row>
    <row r="56">
      <c r="A56" s="4" t="inlineStr">
        <is>
          <t>Other Comprehensive Income (Loss), Net of Tax, Total</t>
        </is>
      </c>
      <c r="B56" s="6" t="n">
        <v>-5750</v>
      </c>
      <c r="C56" s="6" t="n">
        <v>38130</v>
      </c>
    </row>
    <row r="57">
      <c r="A57" s="4" t="inlineStr">
        <is>
          <t>Defined benefit plans:</t>
        </is>
      </c>
    </row>
    <row r="58">
      <c r="A58" s="3" t="inlineStr">
        <is>
          <t>Reclassification Adjustment out of Accumulated Other Comprehensive Income [Line Items]</t>
        </is>
      </c>
    </row>
    <row r="59">
      <c r="A59" s="4" t="inlineStr">
        <is>
          <t>Other Comprehensive Income (Loss), before Reclassifications, before Tax</t>
        </is>
      </c>
      <c r="B59" s="6" t="n">
        <v>-12034</v>
      </c>
      <c r="C59" s="6" t="n">
        <v>26092</v>
      </c>
    </row>
    <row r="60">
      <c r="A60" s="4" t="inlineStr">
        <is>
          <t>Other Comprehensive Income (Loss) before Reclassifications, Tax (expense) or benefit</t>
        </is>
      </c>
      <c r="B60" s="6" t="n">
        <v>-3385</v>
      </c>
      <c r="C60" s="6" t="n">
        <v>8070</v>
      </c>
    </row>
    <row r="61">
      <c r="A61" s="4" t="inlineStr">
        <is>
          <t>Other Comprehensive Income (Loss), before Reclassifications, Net of Tax</t>
        </is>
      </c>
      <c r="B61" s="6" t="n">
        <v>-8649</v>
      </c>
      <c r="C61" s="6" t="n">
        <v>18022</v>
      </c>
    </row>
    <row r="62">
      <c r="A62" s="4" t="inlineStr">
        <is>
          <t>Reclassification adjustment, Current Period, before Tax</t>
        </is>
      </c>
      <c r="B62" s="6" t="n">
        <v>1442</v>
      </c>
      <c r="C62" s="6" t="n">
        <v>-13617</v>
      </c>
    </row>
    <row r="63">
      <c r="A63" s="4" t="inlineStr">
        <is>
          <t>Reclassification adjustment, Current Period, Tax (expense) or benefit</t>
        </is>
      </c>
      <c r="B63" s="6" t="n">
        <v>798</v>
      </c>
      <c r="C63" s="6" t="n">
        <v>-3871</v>
      </c>
    </row>
    <row r="64">
      <c r="A64" s="4" t="inlineStr">
        <is>
          <t>Reclassification adjustment, Current Period, Net of Tax</t>
        </is>
      </c>
      <c r="B64" s="6" t="n">
        <v>644</v>
      </c>
      <c r="C64" s="6" t="n">
        <v>-9746</v>
      </c>
    </row>
    <row r="65">
      <c r="A65" s="4" t="inlineStr">
        <is>
          <t>Other Comprehensive Income (Loss), before Tax</t>
        </is>
      </c>
      <c r="B65" s="6" t="n">
        <v>-13476</v>
      </c>
      <c r="C65" s="6" t="n">
        <v>39709</v>
      </c>
    </row>
    <row r="66">
      <c r="A66" s="4" t="inlineStr">
        <is>
          <t>Other Comprehensive Income (Loss), Tax (expense) or benefit</t>
        </is>
      </c>
      <c r="B66" s="6" t="n">
        <v>-4183</v>
      </c>
      <c r="C66" s="6" t="n">
        <v>11941</v>
      </c>
    </row>
    <row r="67">
      <c r="A67" s="4" t="inlineStr">
        <is>
          <t>Other Comprehensive Income (Loss), Net of Tax, Total</t>
        </is>
      </c>
      <c r="B67" s="6" t="n">
        <v>-9293</v>
      </c>
      <c r="C67" s="6" t="n">
        <v>27768</v>
      </c>
    </row>
    <row r="68">
      <c r="A68" s="4" t="inlineStr">
        <is>
          <t>Defined benefit plans attributable to noncontrolling interests</t>
        </is>
      </c>
    </row>
    <row r="69">
      <c r="A69" s="3" t="inlineStr">
        <is>
          <t>Reclassification Adjustment out of Accumulated Other Comprehensive Income [Line Items]</t>
        </is>
      </c>
    </row>
    <row r="70">
      <c r="A70" s="4" t="inlineStr">
        <is>
          <t>Other Comprehensive Income (Loss), Net of Tax, Total</t>
        </is>
      </c>
      <c r="B70" s="6" t="n">
        <v>388</v>
      </c>
      <c r="C70" s="6" t="n">
        <v>143</v>
      </c>
    </row>
    <row r="71">
      <c r="A71" s="4" t="inlineStr">
        <is>
          <t>Defined benefit plans attributable to Mitsubishi UFJ Financial Group</t>
        </is>
      </c>
    </row>
    <row r="72">
      <c r="A72" s="3" t="inlineStr">
        <is>
          <t>Reclassification Adjustment out of Accumulated Other Comprehensive Income [Line Items]</t>
        </is>
      </c>
    </row>
    <row r="73">
      <c r="A73" s="4" t="inlineStr">
        <is>
          <t>Other Comprehensive Income (Loss), Net of Tax, Total</t>
        </is>
      </c>
      <c r="B73" s="6" t="n">
        <v>-9681</v>
      </c>
      <c r="C73" s="6" t="n">
        <v>27625</v>
      </c>
    </row>
    <row r="74">
      <c r="A74" s="4" t="inlineStr">
        <is>
          <t>Foreign currency translation adjustments:</t>
        </is>
      </c>
    </row>
    <row r="75">
      <c r="A75" s="3" t="inlineStr">
        <is>
          <t>Reclassification Adjustment out of Accumulated Other Comprehensive Income [Line Items]</t>
        </is>
      </c>
    </row>
    <row r="76">
      <c r="A76" s="4" t="inlineStr">
        <is>
          <t>Other Comprehensive Income (Loss), before Reclassifications, before Tax</t>
        </is>
      </c>
      <c r="B76" s="6" t="n">
        <v>262860</v>
      </c>
      <c r="C76" s="6" t="n">
        <v>-214725</v>
      </c>
    </row>
    <row r="77">
      <c r="A77" s="4" t="inlineStr">
        <is>
          <t>Other Comprehensive Income (Loss) before Reclassifications, Tax (expense) or benefit</t>
        </is>
      </c>
      <c r="B77" s="6" t="n">
        <v>13271</v>
      </c>
      <c r="C77" s="6" t="n">
        <v>-19531</v>
      </c>
    </row>
    <row r="78">
      <c r="A78" s="4" t="inlineStr">
        <is>
          <t>Other Comprehensive Income (Loss), before Reclassifications, Net of Tax</t>
        </is>
      </c>
      <c r="B78" s="6" t="n">
        <v>249589</v>
      </c>
      <c r="C78" s="6" t="n">
        <v>-195194</v>
      </c>
    </row>
    <row r="79">
      <c r="A79" s="4" t="inlineStr">
        <is>
          <t>Reclassification adjustment, Current Period, before Tax</t>
        </is>
      </c>
      <c r="B79" s="6" t="n">
        <v>-1462</v>
      </c>
      <c r="C79" s="6" t="n">
        <v>-797</v>
      </c>
    </row>
    <row r="80">
      <c r="A80" s="4" t="inlineStr">
        <is>
          <t>Reclassification adjustment, Current Period, Tax (expense) or benefit</t>
        </is>
      </c>
      <c r="B80" s="6" t="n">
        <v>-448</v>
      </c>
      <c r="C80" s="6" t="n">
        <v>-245</v>
      </c>
    </row>
    <row r="81">
      <c r="A81" s="4" t="inlineStr">
        <is>
          <t>Reclassification adjustment, Current Period, Net of Tax</t>
        </is>
      </c>
      <c r="B81" s="6" t="n">
        <v>-1014</v>
      </c>
      <c r="C81" s="6" t="n">
        <v>-552</v>
      </c>
    </row>
    <row r="82">
      <c r="A82" s="4" t="inlineStr">
        <is>
          <t>Other Comprehensive Income (Loss), before Tax</t>
        </is>
      </c>
      <c r="B82" s="6" t="n">
        <v>264322</v>
      </c>
      <c r="C82" s="6" t="n">
        <v>-213928</v>
      </c>
    </row>
    <row r="83">
      <c r="A83" s="4" t="inlineStr">
        <is>
          <t>Other Comprehensive Income (Loss), Tax (expense) or benefit</t>
        </is>
      </c>
      <c r="B83" s="6" t="n">
        <v>13719</v>
      </c>
      <c r="C83" s="6" t="n">
        <v>-19286</v>
      </c>
    </row>
    <row r="84">
      <c r="A84" s="4" t="inlineStr">
        <is>
          <t>Other Comprehensive Income (Loss), Net of Tax, Total</t>
        </is>
      </c>
      <c r="B84" s="6" t="n">
        <v>250603</v>
      </c>
      <c r="C84" s="6" t="n">
        <v>-194642</v>
      </c>
    </row>
    <row r="85">
      <c r="A85" s="4" t="inlineStr">
        <is>
          <t>Foreign currency translation adjustments attributable to noncontrolling interests</t>
        </is>
      </c>
    </row>
    <row r="86">
      <c r="A86" s="3" t="inlineStr">
        <is>
          <t>Reclassification Adjustment out of Accumulated Other Comprehensive Income [Line Items]</t>
        </is>
      </c>
    </row>
    <row r="87">
      <c r="A87" s="4" t="inlineStr">
        <is>
          <t>Other Comprehensive Income (Loss), Net of Tax, Total</t>
        </is>
      </c>
      <c r="B87" s="6" t="n">
        <v>5119</v>
      </c>
      <c r="C87" s="6" t="n">
        <v>-10378</v>
      </c>
    </row>
    <row r="88">
      <c r="A88" s="4" t="inlineStr">
        <is>
          <t>Foreign currency translation adjustments attributable to Mitsubishi UFJ Financial Group</t>
        </is>
      </c>
    </row>
    <row r="89">
      <c r="A89" s="3" t="inlineStr">
        <is>
          <t>Reclassification Adjustment out of Accumulated Other Comprehensive Income [Line Items]</t>
        </is>
      </c>
    </row>
    <row r="90">
      <c r="A90" s="4" t="inlineStr">
        <is>
          <t>Other Comprehensive Income (Loss), Net of Tax, Total</t>
        </is>
      </c>
      <c r="B90" s="5" t="n">
        <v>245484</v>
      </c>
      <c r="C90" s="5" t="n">
        <v>-18426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Reclassification of Significant Items out of Accumulated OCI) (Detail) - JPY (¥) ¥ in Millions</t>
        </is>
      </c>
      <c r="B1" s="2" t="inlineStr">
        <is>
          <t>6 Months Ended</t>
        </is>
      </c>
    </row>
    <row r="2">
      <c r="B2" s="2" t="inlineStr">
        <is>
          <t>Sep. 30, 2021</t>
        </is>
      </c>
      <c r="C2" s="2" t="inlineStr">
        <is>
          <t>Sep. 30, 2020</t>
        </is>
      </c>
    </row>
    <row r="3">
      <c r="A3" s="3" t="inlineStr">
        <is>
          <t>Reclassification Adjustment out of Accumulated Other Comprehensive Income [Line Items]</t>
        </is>
      </c>
    </row>
    <row r="4">
      <c r="A4" s="4" t="inlineStr">
        <is>
          <t>Investment securities gains—net</t>
        </is>
      </c>
      <c r="B4" s="5" t="n">
        <v>-335333</v>
      </c>
      <c r="C4" s="5" t="n">
        <v>-683661</v>
      </c>
    </row>
    <row r="5">
      <c r="A5" s="4" t="inlineStr">
        <is>
          <t>Equity in earnings of equity method investees—net</t>
        </is>
      </c>
      <c r="B5" s="6" t="n">
        <v>-216085</v>
      </c>
      <c r="C5" s="6" t="n">
        <v>-140420</v>
      </c>
    </row>
    <row r="6">
      <c r="A6" s="4" t="inlineStr">
        <is>
          <t>Interest income on Loans, including fees</t>
        </is>
      </c>
      <c r="B6" s="6" t="n">
        <v>-851515</v>
      </c>
      <c r="C6" s="6" t="n">
        <v>-1034727</v>
      </c>
    </row>
    <row r="7">
      <c r="A7" s="4" t="inlineStr">
        <is>
          <t>Other non-interest income</t>
        </is>
      </c>
      <c r="B7" s="6" t="n">
        <v>-93305</v>
      </c>
      <c r="C7" s="6" t="n">
        <v>-19658</v>
      </c>
    </row>
    <row r="8">
      <c r="A8" s="4" t="inlineStr">
        <is>
          <t>Other non-interest expenses</t>
        </is>
      </c>
      <c r="B8" s="6" t="n">
        <v>-122844</v>
      </c>
      <c r="C8" s="6" t="n">
        <v>-177457</v>
      </c>
    </row>
    <row r="9">
      <c r="A9" s="4" t="inlineStr">
        <is>
          <t>Income before income tax expense</t>
        </is>
      </c>
      <c r="B9" s="6" t="n">
        <v>1050529</v>
      </c>
      <c r="C9" s="6" t="n">
        <v>1146114</v>
      </c>
    </row>
    <row r="10">
      <c r="A10" s="4" t="inlineStr">
        <is>
          <t>Income tax expense</t>
        </is>
      </c>
      <c r="B10" s="6" t="n">
        <v>293696</v>
      </c>
      <c r="C10" s="6" t="n">
        <v>366109</v>
      </c>
    </row>
    <row r="11">
      <c r="A11" s="4" t="inlineStr">
        <is>
          <t>Net income before attribution of noncontrolling interests</t>
        </is>
      </c>
      <c r="B11" s="6" t="n">
        <v>756833</v>
      </c>
      <c r="C11" s="6" t="n">
        <v>780005</v>
      </c>
    </row>
    <row r="12">
      <c r="A12" s="4" t="inlineStr">
        <is>
          <t>Amount reclassified out of Accumulated OCI</t>
        </is>
      </c>
    </row>
    <row r="13">
      <c r="A13" s="3" t="inlineStr">
        <is>
          <t>Reclassification Adjustment out of Accumulated Other Comprehensive Income [Line Items]</t>
        </is>
      </c>
    </row>
    <row r="14">
      <c r="A14" s="4" t="inlineStr">
        <is>
          <t>Income before income tax expense</t>
        </is>
      </c>
      <c r="B14" s="6" t="n">
        <v>50191</v>
      </c>
      <c r="C14" s="6" t="n">
        <v>-14855</v>
      </c>
    </row>
    <row r="15">
      <c r="A15" s="4" t="inlineStr">
        <is>
          <t>Income tax expense</t>
        </is>
      </c>
      <c r="B15" s="6" t="n">
        <v>15330</v>
      </c>
      <c r="C15" s="6" t="n">
        <v>-4758</v>
      </c>
    </row>
    <row r="16">
      <c r="A16" s="4" t="inlineStr">
        <is>
          <t>Net income before attribution of noncontrolling interests</t>
        </is>
      </c>
      <c r="B16" s="6" t="n">
        <v>34861</v>
      </c>
      <c r="C16" s="6" t="n">
        <v>-10097</v>
      </c>
    </row>
    <row r="17">
      <c r="A17" s="4" t="inlineStr">
        <is>
          <t>Amount reclassified out of Accumulated OCI | Net gains on sales and redemptions of Available-for-sale debt securities</t>
        </is>
      </c>
    </row>
    <row r="18">
      <c r="A18" s="3" t="inlineStr">
        <is>
          <t>Reclassification Adjustment out of Accumulated Other Comprehensive Income [Line Items]</t>
        </is>
      </c>
    </row>
    <row r="19">
      <c r="A19" s="4" t="inlineStr">
        <is>
          <t>Investment securities gains—net</t>
        </is>
      </c>
      <c r="B19" s="6" t="n">
        <v>-43692</v>
      </c>
      <c r="C19" s="6" t="n">
        <v>-1005</v>
      </c>
    </row>
    <row r="20">
      <c r="A20" s="4" t="inlineStr">
        <is>
          <t>Amount reclassified out of Accumulated OCI | Net unrealized losses (gains) on investment securities</t>
        </is>
      </c>
    </row>
    <row r="21">
      <c r="A21" s="3" t="inlineStr">
        <is>
          <t>Reclassification Adjustment out of Accumulated Other Comprehensive Income [Line Items]</t>
        </is>
      </c>
    </row>
    <row r="22">
      <c r="A22" s="4" t="inlineStr">
        <is>
          <t>Investment securities gains—net</t>
        </is>
      </c>
      <c r="B22" s="6" t="n">
        <v>-100</v>
      </c>
      <c r="C22" s="6" t="n">
        <v>-50</v>
      </c>
    </row>
    <row r="23">
      <c r="A23" s="4" t="inlineStr">
        <is>
          <t>Income before income tax expense</t>
        </is>
      </c>
      <c r="B23" s="6" t="n">
        <v>43792</v>
      </c>
      <c r="C23" s="6" t="n">
        <v>1055</v>
      </c>
    </row>
    <row r="24">
      <c r="A24" s="4" t="inlineStr">
        <is>
          <t>Income tax expense</t>
        </is>
      </c>
      <c r="B24" s="6" t="n">
        <v>13390</v>
      </c>
      <c r="C24" s="6" t="n">
        <v>-238</v>
      </c>
    </row>
    <row r="25">
      <c r="A25" s="4" t="inlineStr">
        <is>
          <t>Net income before attribution of noncontrolling interests</t>
        </is>
      </c>
      <c r="B25" s="6" t="n">
        <v>30402</v>
      </c>
      <c r="C25" s="6" t="n">
        <v>1293</v>
      </c>
    </row>
    <row r="26">
      <c r="A26" s="4" t="inlineStr">
        <is>
          <t>Amount reclassified out of Accumulated OCI | Net debt valuation adjustments</t>
        </is>
      </c>
    </row>
    <row r="27">
      <c r="A27" s="3" t="inlineStr">
        <is>
          <t>Reclassification Adjustment out of Accumulated Other Comprehensive Income [Line Items]</t>
        </is>
      </c>
    </row>
    <row r="28">
      <c r="A28" s="4" t="inlineStr">
        <is>
          <t>Equity in earnings of equity method investees—net</t>
        </is>
      </c>
      <c r="B28" s="6" t="n">
        <v>329</v>
      </c>
      <c r="C28" s="6" t="n">
        <v>108</v>
      </c>
    </row>
    <row r="29">
      <c r="A29" s="4" t="inlineStr">
        <is>
          <t>Income before income tax expense</t>
        </is>
      </c>
      <c r="B29" s="6" t="n">
        <v>-329</v>
      </c>
      <c r="C29" s="6" t="n">
        <v>-108</v>
      </c>
    </row>
    <row r="30">
      <c r="A30" s="4" t="inlineStr">
        <is>
          <t>Income tax expense</t>
        </is>
      </c>
      <c r="B30" s="6" t="n">
        <v>-101</v>
      </c>
      <c r="C30" s="6" t="n">
        <v>-33</v>
      </c>
    </row>
    <row r="31">
      <c r="A31" s="4" t="inlineStr">
        <is>
          <t>Net income before attribution of noncontrolling interests</t>
        </is>
      </c>
      <c r="B31" s="6" t="n">
        <v>-228</v>
      </c>
      <c r="C31" s="6" t="n">
        <v>-75</v>
      </c>
    </row>
    <row r="32">
      <c r="A32" s="4" t="inlineStr">
        <is>
          <t>Amount reclassified out of Accumulated OCI | Net unrealized losses (gains) on derivatives qualifying for cash flow hedges</t>
        </is>
      </c>
    </row>
    <row r="33">
      <c r="A33" s="3" t="inlineStr">
        <is>
          <t>Reclassification Adjustment out of Accumulated Other Comprehensive Income [Line Items]</t>
        </is>
      </c>
    </row>
    <row r="34">
      <c r="A34" s="4" t="inlineStr">
        <is>
          <t>Income before income tax expense</t>
        </is>
      </c>
      <c r="B34" s="6" t="n">
        <v>6748</v>
      </c>
      <c r="C34" s="6" t="n">
        <v>-1388</v>
      </c>
    </row>
    <row r="35">
      <c r="A35" s="4" t="inlineStr">
        <is>
          <t>Income tax expense</t>
        </is>
      </c>
      <c r="B35" s="6" t="n">
        <v>1691</v>
      </c>
      <c r="C35" s="6" t="n">
        <v>-371</v>
      </c>
    </row>
    <row r="36">
      <c r="A36" s="4" t="inlineStr">
        <is>
          <t>Net income before attribution of noncontrolling interests</t>
        </is>
      </c>
      <c r="B36" s="6" t="n">
        <v>5057</v>
      </c>
      <c r="C36" s="6" t="n">
        <v>-1017</v>
      </c>
    </row>
    <row r="37">
      <c r="A37" s="4" t="inlineStr">
        <is>
          <t>Amount reclassified out of Accumulated OCI | Net unrealized losses (gains) on derivatives qualifying for cash flow hedges | Interest rate contracts</t>
        </is>
      </c>
    </row>
    <row r="38">
      <c r="A38" s="3" t="inlineStr">
        <is>
          <t>Reclassification Adjustment out of Accumulated Other Comprehensive Income [Line Items]</t>
        </is>
      </c>
    </row>
    <row r="39">
      <c r="A39" s="4" t="inlineStr">
        <is>
          <t>Interest income on Loans, including fees</t>
        </is>
      </c>
      <c r="B39" s="6" t="n">
        <v>-5589</v>
      </c>
      <c r="C39" s="6" t="n">
        <v>1236</v>
      </c>
    </row>
    <row r="40">
      <c r="A40" s="4" t="inlineStr">
        <is>
          <t>Amount reclassified out of Accumulated OCI | Net unrealized losses (gains) on derivatives qualifying for cash flow hedges | Foreign exchange contracts</t>
        </is>
      </c>
    </row>
    <row r="41">
      <c r="A41" s="3" t="inlineStr">
        <is>
          <t>Reclassification Adjustment out of Accumulated Other Comprehensive Income [Line Items]</t>
        </is>
      </c>
    </row>
    <row r="42">
      <c r="A42" s="4" t="inlineStr">
        <is>
          <t>Interest expense on Long-term debt or Foreign exchange losses (gains)—net</t>
        </is>
      </c>
      <c r="B42" s="6" t="n">
        <v>-1159</v>
      </c>
      <c r="C42" s="6" t="n">
        <v>152</v>
      </c>
    </row>
    <row r="43">
      <c r="A43" s="4" t="inlineStr">
        <is>
          <t>Amount reclassified out of Accumulated OCI | Net actuarial loss</t>
        </is>
      </c>
    </row>
    <row r="44">
      <c r="A44" s="3" t="inlineStr">
        <is>
          <t>Reclassification Adjustment out of Accumulated Other Comprehensive Income [Line Items]</t>
        </is>
      </c>
    </row>
    <row r="45">
      <c r="A45" s="4" t="inlineStr">
        <is>
          <t>Other non-interest expenses</t>
        </is>
      </c>
      <c r="B45" s="6" t="n">
        <v>3425</v>
      </c>
      <c r="C45" s="6" t="n">
        <v>16830</v>
      </c>
    </row>
    <row r="46">
      <c r="A46" s="4" t="inlineStr">
        <is>
          <t>Amount reclassified out of Accumulated OCI | Prior service cost</t>
        </is>
      </c>
    </row>
    <row r="47">
      <c r="A47" s="3" t="inlineStr">
        <is>
          <t>Reclassification Adjustment out of Accumulated Other Comprehensive Income [Line Items]</t>
        </is>
      </c>
    </row>
    <row r="48">
      <c r="A48" s="4" t="inlineStr">
        <is>
          <t>Other non-interest expenses</t>
        </is>
      </c>
      <c r="B48" s="6" t="n">
        <v>-2161</v>
      </c>
      <c r="C48" s="6" t="n">
        <v>-2137</v>
      </c>
    </row>
    <row r="49">
      <c r="A49" s="4" t="inlineStr">
        <is>
          <t>Amount reclassified out of Accumulated OCI | Gain on settlements and curtailment, and other</t>
        </is>
      </c>
    </row>
    <row r="50">
      <c r="A50" s="3" t="inlineStr">
        <is>
          <t>Reclassification Adjustment out of Accumulated Other Comprehensive Income [Line Items]</t>
        </is>
      </c>
    </row>
    <row r="51">
      <c r="A51" s="4" t="inlineStr">
        <is>
          <t>Other non-interest expenses</t>
        </is>
      </c>
      <c r="B51" s="6" t="n">
        <v>-2706</v>
      </c>
      <c r="C51" s="6" t="n">
        <v>-1076</v>
      </c>
    </row>
    <row r="52">
      <c r="A52" s="4" t="inlineStr">
        <is>
          <t>Amount reclassified out of Accumulated OCI | Defined benefit plans</t>
        </is>
      </c>
    </row>
    <row r="53">
      <c r="A53" s="3" t="inlineStr">
        <is>
          <t>Reclassification Adjustment out of Accumulated Other Comprehensive Income [Line Items]</t>
        </is>
      </c>
    </row>
    <row r="54">
      <c r="A54" s="4" t="inlineStr">
        <is>
          <t>Income before income tax expense</t>
        </is>
      </c>
      <c r="B54" s="6" t="n">
        <v>1442</v>
      </c>
      <c r="C54" s="6" t="n">
        <v>-13617</v>
      </c>
    </row>
    <row r="55">
      <c r="A55" s="4" t="inlineStr">
        <is>
          <t>Income tax expense</t>
        </is>
      </c>
      <c r="B55" s="6" t="n">
        <v>798</v>
      </c>
      <c r="C55" s="6" t="n">
        <v>-3871</v>
      </c>
    </row>
    <row r="56">
      <c r="A56" s="4" t="inlineStr">
        <is>
          <t>Net income before attribution of noncontrolling interests</t>
        </is>
      </c>
      <c r="B56" s="6" t="n">
        <v>644</v>
      </c>
      <c r="C56" s="6" t="n">
        <v>-9746</v>
      </c>
    </row>
    <row r="57">
      <c r="A57" s="4" t="inlineStr">
        <is>
          <t>Amount reclassified out of Accumulated OCI | Foreign currency translation adjustments</t>
        </is>
      </c>
    </row>
    <row r="58">
      <c r="A58" s="3" t="inlineStr">
        <is>
          <t>Reclassification Adjustment out of Accumulated Other Comprehensive Income [Line Items]</t>
        </is>
      </c>
    </row>
    <row r="59">
      <c r="A59" s="4" t="inlineStr">
        <is>
          <t>Other non-interest income</t>
        </is>
      </c>
      <c r="B59" s="6" t="n">
        <v>1462</v>
      </c>
      <c r="C59" s="6" t="n">
        <v>715</v>
      </c>
    </row>
    <row r="60">
      <c r="A60" s="4" t="inlineStr">
        <is>
          <t>Other non-interest expenses</t>
        </is>
      </c>
      <c r="B60" s="6" t="n">
        <v>0</v>
      </c>
      <c r="C60" s="6" t="n">
        <v>82</v>
      </c>
    </row>
    <row r="61">
      <c r="A61" s="4" t="inlineStr">
        <is>
          <t>Income before income tax expense</t>
        </is>
      </c>
      <c r="B61" s="6" t="n">
        <v>-1462</v>
      </c>
      <c r="C61" s="6" t="n">
        <v>-797</v>
      </c>
    </row>
    <row r="62">
      <c r="A62" s="4" t="inlineStr">
        <is>
          <t>Income tax expense</t>
        </is>
      </c>
      <c r="B62" s="6" t="n">
        <v>-448</v>
      </c>
      <c r="C62" s="6" t="n">
        <v>-245</v>
      </c>
    </row>
    <row r="63">
      <c r="A63" s="4" t="inlineStr">
        <is>
          <t>Net income before attribution of noncontrolling interests</t>
        </is>
      </c>
      <c r="B63" s="5" t="n">
        <v>-1014</v>
      </c>
      <c r="C63" s="5" t="n">
        <v>-55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25" customWidth="1" min="3" max="3"/>
    <col width="16" customWidth="1" min="4" max="4"/>
    <col width="14" customWidth="1" min="5" max="5"/>
  </cols>
  <sheetData>
    <row r="1">
      <c r="A1" s="1" t="inlineStr">
        <is>
          <t>Derivative Financial Instruments (Narrative) (Detail) - JPY (¥) ¥ in Billions</t>
        </is>
      </c>
      <c r="B1" s="2" t="inlineStr">
        <is>
          <t>6 Months Ended</t>
        </is>
      </c>
      <c r="D1" s="2" t="inlineStr">
        <is>
          <t>12 Months Ended</t>
        </is>
      </c>
    </row>
    <row r="2">
      <c r="B2" s="2" t="inlineStr">
        <is>
          <t>Sep. 30, 2021</t>
        </is>
      </c>
      <c r="C2" s="2" t="inlineStr">
        <is>
          <t>Jun. 30, 2020</t>
        </is>
      </c>
      <c r="D2" s="2" t="inlineStr">
        <is>
          <t>Mar. 31, 2021</t>
        </is>
      </c>
      <c r="E2" s="2" t="inlineStr">
        <is>
          <t>Jun. 30, 2021</t>
        </is>
      </c>
    </row>
    <row r="3">
      <c r="A3" s="3" t="inlineStr">
        <is>
          <t>Cash Flow Hedge:</t>
        </is>
      </c>
    </row>
    <row r="4">
      <c r="A4" s="4" t="inlineStr">
        <is>
          <t>Notional amounts of derivatives</t>
        </is>
      </c>
      <c r="B4" s="5" t="n">
        <v>1494300</v>
      </c>
      <c r="D4" s="5" t="n">
        <v>1551800</v>
      </c>
    </row>
    <row r="5">
      <c r="A5" s="3" t="inlineStr">
        <is>
          <t>Credit Derivatives:</t>
        </is>
      </c>
    </row>
    <row r="6">
      <c r="A6" s="4" t="inlineStr">
        <is>
          <t>Credit derivative, purchased credit protection</t>
        </is>
      </c>
      <c r="B6" s="6" t="n">
        <v>70</v>
      </c>
      <c r="D6" s="6" t="n">
        <v>66</v>
      </c>
    </row>
    <row r="7">
      <c r="A7" s="4" t="inlineStr">
        <is>
          <t>Credit derivative, purchased credit protection, notional value</t>
        </is>
      </c>
      <c r="B7" s="6" t="n">
        <v>3751</v>
      </c>
      <c r="D7" s="6" t="n">
        <v>4097</v>
      </c>
    </row>
    <row r="8">
      <c r="A8" s="3" t="inlineStr">
        <is>
          <t>Credit Risk, Liquidity Risk and Credit-risk-related Contingent Features:</t>
        </is>
      </c>
    </row>
    <row r="9">
      <c r="A9" s="4" t="inlineStr">
        <is>
          <t>Derivative, net liability position, aggregate fair value</t>
        </is>
      </c>
      <c r="B9" s="6" t="n">
        <v>600</v>
      </c>
      <c r="D9" s="6" t="n">
        <v>700</v>
      </c>
    </row>
    <row r="10">
      <c r="A10" s="4" t="inlineStr">
        <is>
          <t>Collateral already posted, aggregate fair value</t>
        </is>
      </c>
      <c r="B10" s="6" t="n">
        <v>145</v>
      </c>
      <c r="D10" s="6" t="n">
        <v>227</v>
      </c>
    </row>
    <row r="11">
      <c r="A11" s="4" t="inlineStr">
        <is>
          <t>Additional collateral, aggregate fair value</t>
        </is>
      </c>
      <c r="B11" s="6" t="n">
        <v>56</v>
      </c>
      <c r="D11" s="6" t="n">
        <v>63</v>
      </c>
    </row>
    <row r="12">
      <c r="A12" s="4" t="inlineStr">
        <is>
          <t>Assets needed for immediate settlement, aggregate fair value</t>
        </is>
      </c>
      <c r="B12" s="6" t="n">
        <v>76</v>
      </c>
      <c r="D12" s="6" t="n">
        <v>92</v>
      </c>
    </row>
    <row r="13">
      <c r="A13" s="4" t="inlineStr">
        <is>
          <t>Interest rate contracts</t>
        </is>
      </c>
    </row>
    <row r="14">
      <c r="A14" s="3" t="inlineStr">
        <is>
          <t>Cash Flow Hedge:</t>
        </is>
      </c>
    </row>
    <row r="15">
      <c r="A15" s="4" t="inlineStr">
        <is>
          <t>Notional amounts of derivatives</t>
        </is>
      </c>
      <c r="B15" s="5" t="n">
        <v>1254200</v>
      </c>
      <c r="D15" s="5" t="n">
        <v>1308400</v>
      </c>
    </row>
    <row r="16">
      <c r="A16" s="4" t="inlineStr">
        <is>
          <t>MUAH</t>
        </is>
      </c>
    </row>
    <row r="17">
      <c r="A17" s="3" t="inlineStr">
        <is>
          <t>Cash Flow Hedge:</t>
        </is>
      </c>
    </row>
    <row r="18">
      <c r="A18" s="4" t="inlineStr">
        <is>
          <t>Cash flow hedge gain (loss) to be reclassified within twelve months</t>
        </is>
      </c>
      <c r="C18" s="10" t="n">
        <v>11.4</v>
      </c>
    </row>
    <row r="19">
      <c r="A19" s="4" t="inlineStr">
        <is>
          <t>MUAH | Cash Flow Hedging | Weighted Average</t>
        </is>
      </c>
    </row>
    <row r="20">
      <c r="A20" s="3" t="inlineStr">
        <is>
          <t>Cash Flow Hedge:</t>
        </is>
      </c>
    </row>
    <row r="21">
      <c r="A21" s="4" t="inlineStr">
        <is>
          <t>Remaining life of the active cash flow hedges, in years</t>
        </is>
      </c>
      <c r="C21" s="4" t="inlineStr">
        <is>
          <t>2 years 4 months 24 days</t>
        </is>
      </c>
    </row>
    <row r="22">
      <c r="A22" s="4" t="inlineStr">
        <is>
          <t>MUAH | Cash Flow Hedging | Interest rate contracts | Interest rates from variable rate loans</t>
        </is>
      </c>
    </row>
    <row r="23">
      <c r="A23" s="3" t="inlineStr">
        <is>
          <t>Cash Flow Hedge:</t>
        </is>
      </c>
    </row>
    <row r="24">
      <c r="A24" s="4" t="inlineStr">
        <is>
          <t>Notional amounts of derivatives</t>
        </is>
      </c>
      <c r="E24" s="10" t="n">
        <v>1105.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Notional Amounts of Derivative Contracts) (Detail) - JPY (¥) ¥ in Trillions</t>
        </is>
      </c>
      <c r="B1" s="2" t="inlineStr">
        <is>
          <t>Sep. 30, 2021</t>
        </is>
      </c>
      <c r="C1" s="2" t="inlineStr">
        <is>
          <t>Mar. 31, 2021</t>
        </is>
      </c>
    </row>
    <row r="2">
      <c r="A2" s="3" t="inlineStr">
        <is>
          <t>Derivative [Line Items]</t>
        </is>
      </c>
    </row>
    <row r="3">
      <c r="A3" s="4" t="inlineStr">
        <is>
          <t>Notional amounts of derivatives</t>
        </is>
      </c>
      <c r="B3" s="10" t="n">
        <v>1494.3</v>
      </c>
      <c r="C3" s="10" t="n">
        <v>1551.8</v>
      </c>
    </row>
    <row r="4">
      <c r="A4" s="4" t="inlineStr">
        <is>
          <t>Interest rate contracts</t>
        </is>
      </c>
    </row>
    <row r="5">
      <c r="A5" s="3" t="inlineStr">
        <is>
          <t>Derivative [Line Items]</t>
        </is>
      </c>
    </row>
    <row r="6">
      <c r="A6" s="4" t="inlineStr">
        <is>
          <t>Notional amounts of derivatives</t>
        </is>
      </c>
      <c r="B6" s="11" t="n">
        <v>1254.2</v>
      </c>
      <c r="C6" s="11" t="n">
        <v>1308.4</v>
      </c>
    </row>
    <row r="7">
      <c r="A7" s="4" t="inlineStr">
        <is>
          <t>Foreign exchange contracts</t>
        </is>
      </c>
    </row>
    <row r="8">
      <c r="A8" s="3" t="inlineStr">
        <is>
          <t>Derivative [Line Items]</t>
        </is>
      </c>
    </row>
    <row r="9">
      <c r="A9" s="4" t="inlineStr">
        <is>
          <t>Notional amounts of derivatives</t>
        </is>
      </c>
      <c r="B9" s="11" t="n">
        <v>219.8</v>
      </c>
      <c r="C9" s="6" t="n">
        <v>222</v>
      </c>
    </row>
    <row r="10">
      <c r="A10" s="4" t="inlineStr">
        <is>
          <t>Equity contracts</t>
        </is>
      </c>
    </row>
    <row r="11">
      <c r="A11" s="3" t="inlineStr">
        <is>
          <t>Derivative [Line Items]</t>
        </is>
      </c>
    </row>
    <row r="12">
      <c r="A12" s="4" t="inlineStr">
        <is>
          <t>Notional amounts of derivatives</t>
        </is>
      </c>
      <c r="B12" s="11" t="n">
        <v>7.7</v>
      </c>
      <c r="C12" s="6" t="n">
        <v>8</v>
      </c>
    </row>
    <row r="13">
      <c r="A13" s="4" t="inlineStr">
        <is>
          <t>Commodity contracts</t>
        </is>
      </c>
    </row>
    <row r="14">
      <c r="A14" s="3" t="inlineStr">
        <is>
          <t>Derivative [Line Items]</t>
        </is>
      </c>
    </row>
    <row r="15">
      <c r="A15" s="4" t="inlineStr">
        <is>
          <t>Notional amounts of derivatives</t>
        </is>
      </c>
      <c r="B15" s="11" t="n">
        <v>0.1</v>
      </c>
      <c r="C15" s="11" t="n">
        <v>0.1</v>
      </c>
    </row>
    <row r="16">
      <c r="A16" s="4" t="inlineStr">
        <is>
          <t>Credit derivatives</t>
        </is>
      </c>
    </row>
    <row r="17">
      <c r="A17" s="3" t="inlineStr">
        <is>
          <t>Derivative [Line Items]</t>
        </is>
      </c>
    </row>
    <row r="18">
      <c r="A18" s="4" t="inlineStr">
        <is>
          <t>Notional amounts of derivatives</t>
        </is>
      </c>
      <c r="B18" s="11" t="n">
        <v>9.1</v>
      </c>
      <c r="C18" s="11" t="n">
        <v>9.800000000000001</v>
      </c>
    </row>
    <row r="19">
      <c r="A19" s="4" t="inlineStr">
        <is>
          <t>Other—net</t>
        </is>
      </c>
    </row>
    <row r="20">
      <c r="A20" s="3" t="inlineStr">
        <is>
          <t>Derivative [Line Items]</t>
        </is>
      </c>
    </row>
    <row r="21">
      <c r="A21" s="4" t="inlineStr">
        <is>
          <t>Notional amounts of derivatives</t>
        </is>
      </c>
      <c r="B21" s="10" t="n">
        <v>3.4</v>
      </c>
      <c r="C21" s="10" t="n">
        <v>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JPY (¥) ¥ in Millions</t>
        </is>
      </c>
      <c r="B1" s="2" t="inlineStr">
        <is>
          <t>6 Months Ended</t>
        </is>
      </c>
    </row>
    <row r="2">
      <c r="B2" s="2" t="inlineStr">
        <is>
          <t>Sep. 30, 2021</t>
        </is>
      </c>
      <c r="C2" s="2" t="inlineStr">
        <is>
          <t>Sep. 30, 2020</t>
        </is>
      </c>
    </row>
    <row r="3">
      <c r="A3" s="3" t="inlineStr">
        <is>
          <t>Cash flows from operating activities:</t>
        </is>
      </c>
    </row>
    <row r="4">
      <c r="A4" s="4" t="inlineStr">
        <is>
          <t>Net income before attribution of noncontrolling interests</t>
        </is>
      </c>
      <c r="B4" s="5" t="n">
        <v>756833</v>
      </c>
      <c r="C4" s="5" t="n">
        <v>780005</v>
      </c>
    </row>
    <row r="5">
      <c r="A5" s="3" t="inlineStr">
        <is>
          <t>Adjustments to reconcile net income before attribution of noncontrolling interests to net cash provided by operating activities:</t>
        </is>
      </c>
    </row>
    <row r="6">
      <c r="A6" s="4" t="inlineStr">
        <is>
          <t>Depreciation and amortization</t>
        </is>
      </c>
      <c r="B6" s="6" t="n">
        <v>170033</v>
      </c>
      <c r="C6" s="6" t="n">
        <v>166988</v>
      </c>
    </row>
    <row r="7">
      <c r="A7" s="4" t="inlineStr">
        <is>
          <t>Impairment of goodwill</t>
        </is>
      </c>
      <c r="B7" s="6" t="n">
        <v>0</v>
      </c>
      <c r="C7" s="6" t="n">
        <v>106479</v>
      </c>
    </row>
    <row r="8">
      <c r="A8" s="4" t="inlineStr">
        <is>
          <t>Provision for (reversal of) credit losses</t>
        </is>
      </c>
      <c r="B8" s="6" t="n">
        <v>-10838</v>
      </c>
      <c r="C8" s="6" t="n">
        <v>209806</v>
      </c>
    </row>
    <row r="9">
      <c r="A9" s="4" t="inlineStr">
        <is>
          <t>Investment securities gains—net</t>
        </is>
      </c>
      <c r="B9" s="6" t="n">
        <v>-335333</v>
      </c>
      <c r="C9" s="6" t="n">
        <v>-683661</v>
      </c>
    </row>
    <row r="10">
      <c r="A10" s="4" t="inlineStr">
        <is>
          <t>Foreign exchange gains—net</t>
        </is>
      </c>
      <c r="B10" s="6" t="n">
        <v>-351120</v>
      </c>
      <c r="C10" s="6" t="n">
        <v>-21699</v>
      </c>
    </row>
    <row r="11">
      <c r="A11" s="4" t="inlineStr">
        <is>
          <t>Equity in earnings of equity method investees—net</t>
        </is>
      </c>
      <c r="B11" s="6" t="n">
        <v>-216085</v>
      </c>
      <c r="C11" s="6" t="n">
        <v>-140420</v>
      </c>
    </row>
    <row r="12">
      <c r="A12" s="4" t="inlineStr">
        <is>
          <t>Provision for deferred income tax expense</t>
        </is>
      </c>
      <c r="B12" s="6" t="n">
        <v>140264</v>
      </c>
      <c r="C12" s="6" t="n">
        <v>198187</v>
      </c>
    </row>
    <row r="13">
      <c r="A13" s="4" t="inlineStr">
        <is>
          <t>Decrease (increase) in trading account assets, excluding foreign exchange contracts</t>
        </is>
      </c>
      <c r="B13" s="6" t="n">
        <v>1354468</v>
      </c>
      <c r="C13" s="6" t="n">
        <v>-7144</v>
      </c>
    </row>
    <row r="14">
      <c r="A14" s="4" t="inlineStr">
        <is>
          <t>Decrease in trading account liabilities, excluding foreign exchange contracts</t>
        </is>
      </c>
      <c r="B14" s="6" t="n">
        <v>-1919720</v>
      </c>
      <c r="C14" s="6" t="n">
        <v>-112089</v>
      </c>
    </row>
    <row r="15">
      <c r="A15" s="4" t="inlineStr">
        <is>
          <t>Net decrease in collateral for derivative transactions</t>
        </is>
      </c>
      <c r="B15" s="6" t="n">
        <v>318095</v>
      </c>
      <c r="C15" s="6" t="n">
        <v>261245</v>
      </c>
    </row>
    <row r="16">
      <c r="A16" s="4" t="inlineStr">
        <is>
          <t>Decrease (increase) in cash collateral for the use of the Bank of Japan’s settlement infrastructure</t>
        </is>
      </c>
      <c r="B16" s="6" t="n">
        <v>74838</v>
      </c>
      <c r="C16" s="6" t="n">
        <v>-31041</v>
      </c>
    </row>
    <row r="17">
      <c r="A17" s="4" t="inlineStr">
        <is>
          <t>Other—net</t>
        </is>
      </c>
      <c r="B17" s="6" t="n">
        <v>500914</v>
      </c>
      <c r="C17" s="6" t="n">
        <v>372004</v>
      </c>
    </row>
    <row r="18">
      <c r="A18" s="4" t="inlineStr">
        <is>
          <t>Net cash provided by operating activities</t>
        </is>
      </c>
      <c r="B18" s="6" t="n">
        <v>482349</v>
      </c>
      <c r="C18" s="6" t="n">
        <v>1098660</v>
      </c>
    </row>
    <row r="19">
      <c r="A19" s="3" t="inlineStr">
        <is>
          <t>Cash flows from investing activities:</t>
        </is>
      </c>
    </row>
    <row r="20">
      <c r="A20" s="4" t="inlineStr">
        <is>
          <t>Proceeds from sales and maturities of Available-for-sale debt securities (including proceeds from sales of debt securities under the fair value option)</t>
        </is>
      </c>
      <c r="B20" s="6" t="n">
        <v>49664247</v>
      </c>
      <c r="C20" s="6" t="n">
        <v>43946970</v>
      </c>
    </row>
    <row r="21">
      <c r="A21" s="4" t="inlineStr">
        <is>
          <t>Purchases of Available-for-sale debt securities (including purchases of debt securities under the fair value option)</t>
        </is>
      </c>
      <c r="B21" s="6" t="n">
        <v>-53270580</v>
      </c>
      <c r="C21" s="6" t="n">
        <v>-53776659</v>
      </c>
    </row>
    <row r="22">
      <c r="A22" s="4" t="inlineStr">
        <is>
          <t>Proceeds from maturities of Held-to-maturity debt securities</t>
        </is>
      </c>
      <c r="B22" s="6" t="n">
        <v>323592</v>
      </c>
      <c r="C22" s="6" t="n">
        <v>184335</v>
      </c>
    </row>
    <row r="23">
      <c r="A23" s="4" t="inlineStr">
        <is>
          <t>Purchases of Held-to-maturity debt securities</t>
        </is>
      </c>
      <c r="B23" s="6" t="n">
        <v>-456091</v>
      </c>
      <c r="C23" s="6" t="n">
        <v>0</v>
      </c>
    </row>
    <row r="24">
      <c r="A24" s="4" t="inlineStr">
        <is>
          <t>Proceeds from sales and redemption of Equity securities (including proceeds from equity securities under the fair value option)</t>
        </is>
      </c>
      <c r="B24" s="6" t="n">
        <v>1104787</v>
      </c>
      <c r="C24" s="6" t="n">
        <v>748314</v>
      </c>
    </row>
    <row r="25">
      <c r="A25" s="4" t="inlineStr">
        <is>
          <t>Purchases of Equity securities (including purchases of equity securities under the fair value option)</t>
        </is>
      </c>
      <c r="B25" s="6" t="n">
        <v>-690250</v>
      </c>
      <c r="C25" s="6" t="n">
        <v>-654810</v>
      </c>
    </row>
    <row r="26">
      <c r="A26" s="4" t="inlineStr">
        <is>
          <t>Net decrease in loans</t>
        </is>
      </c>
      <c r="B26" s="6" t="n">
        <v>3565029</v>
      </c>
      <c r="C26" s="6" t="n">
        <v>431010</v>
      </c>
    </row>
    <row r="27">
      <c r="A27" s="4" t="inlineStr">
        <is>
          <t>Net decrease in call loans, funds sold, and receivables under resale agreements and securities borrowing transactions</t>
        </is>
      </c>
      <c r="B27" s="6" t="n">
        <v>2103589</v>
      </c>
      <c r="C27" s="6" t="n">
        <v>9730114</v>
      </c>
    </row>
    <row r="28">
      <c r="A28" s="4" t="inlineStr">
        <is>
          <t>Capital expenditures for premises and equipment</t>
        </is>
      </c>
      <c r="B28" s="6" t="n">
        <v>-52473</v>
      </c>
      <c r="C28" s="6" t="n">
        <v>-51085</v>
      </c>
    </row>
    <row r="29">
      <c r="A29" s="4" t="inlineStr">
        <is>
          <t>Purchases of intangible assets</t>
        </is>
      </c>
      <c r="B29" s="6" t="n">
        <v>-132040</v>
      </c>
      <c r="C29" s="6" t="n">
        <v>-122369</v>
      </c>
    </row>
    <row r="30">
      <c r="A30" s="4" t="inlineStr">
        <is>
          <t>Proceeds from sales of consolidated VIEs and subsidiaries—net</t>
        </is>
      </c>
      <c r="B30" s="6" t="n">
        <v>8497</v>
      </c>
      <c r="C30" s="6" t="n">
        <v>-7802</v>
      </c>
    </row>
    <row r="31">
      <c r="A31" s="4" t="inlineStr">
        <is>
          <t>Other—net</t>
        </is>
      </c>
      <c r="B31" s="6" t="n">
        <v>117577</v>
      </c>
      <c r="C31" s="6" t="n">
        <v>31213</v>
      </c>
    </row>
    <row r="32">
      <c r="A32" s="4" t="inlineStr">
        <is>
          <t>Net cash provided by investing activities</t>
        </is>
      </c>
      <c r="B32" s="6" t="n">
        <v>2285884</v>
      </c>
      <c r="C32" s="6" t="n">
        <v>459231</v>
      </c>
    </row>
    <row r="33">
      <c r="A33" s="3" t="inlineStr">
        <is>
          <t>Cash flows from financing activities:</t>
        </is>
      </c>
    </row>
    <row r="34">
      <c r="A34" s="4" t="inlineStr">
        <is>
          <t>Net increase (decrease) in deposits</t>
        </is>
      </c>
      <c r="B34" s="6" t="n">
        <v>-240823</v>
      </c>
      <c r="C34" s="6" t="n">
        <v>14781816</v>
      </c>
    </row>
    <row r="35">
      <c r="A35" s="4" t="inlineStr">
        <is>
          <t>Net increase (decrease) in call money, funds purchased, and payables under repurchase agreements and securities lending transactions</t>
        </is>
      </c>
      <c r="B35" s="6" t="n">
        <v>204096</v>
      </c>
      <c r="C35" s="6" t="n">
        <v>-4592482</v>
      </c>
    </row>
    <row r="36">
      <c r="A36" s="4" t="inlineStr">
        <is>
          <t>Net decrease in due to trust account and other short-term borrowings</t>
        </is>
      </c>
      <c r="B36" s="6" t="n">
        <v>-111665</v>
      </c>
      <c r="C36" s="6" t="n">
        <v>-4003713</v>
      </c>
    </row>
    <row r="37">
      <c r="A37" s="4" t="inlineStr">
        <is>
          <t>Proceeds from issuance of long-term debt</t>
        </is>
      </c>
      <c r="B37" s="6" t="n">
        <v>2308084</v>
      </c>
      <c r="C37" s="6" t="n">
        <v>14924032</v>
      </c>
    </row>
    <row r="38">
      <c r="A38" s="4" t="inlineStr">
        <is>
          <t>Repayments of long-term debt</t>
        </is>
      </c>
      <c r="B38" s="6" t="n">
        <v>-3392919</v>
      </c>
      <c r="C38" s="6" t="n">
        <v>-6713103</v>
      </c>
    </row>
    <row r="39">
      <c r="A39" s="4" t="inlineStr">
        <is>
          <t>Proceeds from sales of treasury stock</t>
        </is>
      </c>
      <c r="B39" s="6" t="n">
        <v>2686</v>
      </c>
      <c r="C39" s="6" t="n">
        <v>905</v>
      </c>
    </row>
    <row r="40">
      <c r="A40" s="4" t="inlineStr">
        <is>
          <t>Dividends paid</t>
        </is>
      </c>
      <c r="B40" s="6" t="n">
        <v>-160479</v>
      </c>
      <c r="C40" s="6" t="n">
        <v>-160475</v>
      </c>
    </row>
    <row r="41">
      <c r="A41" s="4" t="inlineStr">
        <is>
          <t>Payments for acquisition of treasury stock</t>
        </is>
      </c>
      <c r="B41" s="6" t="n">
        <v>-8507</v>
      </c>
      <c r="C41" s="6" t="n">
        <v>-6</v>
      </c>
    </row>
    <row r="42">
      <c r="A42" s="4" t="inlineStr">
        <is>
          <t>Other—net</t>
        </is>
      </c>
      <c r="B42" s="6" t="n">
        <v>174193</v>
      </c>
      <c r="C42" s="6" t="n">
        <v>-266385</v>
      </c>
    </row>
    <row r="43">
      <c r="A43" s="4" t="inlineStr">
        <is>
          <t>Net cash provided by (used in) financing activities</t>
        </is>
      </c>
      <c r="B43" s="6" t="n">
        <v>-1225334</v>
      </c>
      <c r="C43" s="6" t="n">
        <v>13970589</v>
      </c>
    </row>
    <row r="44">
      <c r="A44" s="4" t="inlineStr">
        <is>
          <t>Effect of exchange rate changes on cash and cash equivalents</t>
        </is>
      </c>
      <c r="B44" s="6" t="n">
        <v>255995</v>
      </c>
      <c r="C44" s="6" t="n">
        <v>-162497</v>
      </c>
    </row>
    <row r="45">
      <c r="A45" s="4" t="inlineStr">
        <is>
          <t>Net increase in cash and cash equivalents</t>
        </is>
      </c>
      <c r="B45" s="6" t="n">
        <v>1798894</v>
      </c>
      <c r="C45" s="6" t="n">
        <v>15365983</v>
      </c>
    </row>
    <row r="46">
      <c r="A46" s="4" t="inlineStr">
        <is>
          <t>Cash and cash equivalents at beginning of period</t>
        </is>
      </c>
      <c r="B46" s="6" t="n">
        <v>103328790</v>
      </c>
      <c r="C46" s="6" t="n">
        <v>78555591</v>
      </c>
    </row>
    <row r="47">
      <c r="A47" s="4" t="inlineStr">
        <is>
          <t>Cash, due from banks and interest-earning deposits in other banks</t>
        </is>
      </c>
      <c r="B47" s="6" t="n">
        <v>103610992</v>
      </c>
      <c r="C47" s="6" t="n">
        <v>93918086</v>
      </c>
    </row>
    <row r="48">
      <c r="A48" s="4" t="inlineStr">
        <is>
          <t>Restricted cash included in other assets</t>
        </is>
      </c>
      <c r="B48" s="6" t="n">
        <v>1316</v>
      </c>
      <c r="C48" s="6" t="n">
        <v>3488</v>
      </c>
    </row>
    <row r="49">
      <c r="A49" s="4" t="inlineStr">
        <is>
          <t>Cash and cash equivalents reclassified as assets held for sale and included in other assets (Note 2)</t>
        </is>
      </c>
      <c r="B49" s="6" t="n">
        <v>1515376</v>
      </c>
      <c r="C49" s="6" t="n">
        <v>0</v>
      </c>
    </row>
    <row r="50">
      <c r="A50" s="4" t="inlineStr">
        <is>
          <t>Cash and cash equivalents at end of period</t>
        </is>
      </c>
      <c r="B50" s="6" t="n">
        <v>105127684</v>
      </c>
      <c r="C50" s="6" t="n">
        <v>93921574</v>
      </c>
    </row>
    <row r="51">
      <c r="A51" s="3" t="inlineStr">
        <is>
          <t>Cash paid during the period for:</t>
        </is>
      </c>
    </row>
    <row r="52">
      <c r="A52" s="4" t="inlineStr">
        <is>
          <t>Interest</t>
        </is>
      </c>
      <c r="B52" s="6" t="n">
        <v>298794</v>
      </c>
      <c r="C52" s="6" t="n">
        <v>518169</v>
      </c>
    </row>
    <row r="53">
      <c r="A53" s="4" t="inlineStr">
        <is>
          <t>Income taxes, net of refunds</t>
        </is>
      </c>
      <c r="B53" s="6" t="n">
        <v>94460</v>
      </c>
      <c r="C53" s="6" t="n">
        <v>2749</v>
      </c>
    </row>
    <row r="54">
      <c r="A54" s="3" t="inlineStr">
        <is>
          <t>Non-cash investing and financing activities:</t>
        </is>
      </c>
    </row>
    <row r="55">
      <c r="A55" s="4" t="inlineStr">
        <is>
          <t>Assets acquired under finance lease arrangements</t>
        </is>
      </c>
      <c r="B55" s="6" t="n">
        <v>1231</v>
      </c>
      <c r="C55" s="6" t="n">
        <v>1380</v>
      </c>
    </row>
    <row r="56">
      <c r="A56" s="4" t="inlineStr">
        <is>
          <t>Assets acquired under operating lease arrangements</t>
        </is>
      </c>
      <c r="B56" s="6" t="n">
        <v>35475</v>
      </c>
      <c r="C56" s="6" t="n">
        <v>18170</v>
      </c>
    </row>
    <row r="57">
      <c r="A57" s="4" t="inlineStr">
        <is>
          <t>Assets reclassified, excluding cash and cash equivalents</t>
        </is>
      </c>
      <c r="B57" s="6" t="n">
        <v>10193119</v>
      </c>
      <c r="C57" s="6" t="n">
        <v>0</v>
      </c>
    </row>
    <row r="58">
      <c r="A58" s="4" t="inlineStr">
        <is>
          <t>Liabilities reclassified</t>
        </is>
      </c>
      <c r="B58" s="5" t="n">
        <v>10874609</v>
      </c>
      <c r="C58" s="5"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8" customWidth="1" min="2" max="2"/>
    <col width="19" customWidth="1" min="3" max="3"/>
  </cols>
  <sheetData>
    <row r="1">
      <c r="A1" s="1" t="inlineStr">
        <is>
          <t>Derivative Financial Instruments (Fair Value Information on Derivative Instruments Recorded on Condensed Consolidated Balance Sheets) (Detail) - JPY (¥)</t>
        </is>
      </c>
      <c r="B1" s="2" t="inlineStr">
        <is>
          <t>Sep. 30, 2021</t>
        </is>
      </c>
      <c r="C1" s="2" t="inlineStr">
        <is>
          <t>Mar. 31, 2021</t>
        </is>
      </c>
    </row>
    <row r="2">
      <c r="A2" s="3" t="inlineStr">
        <is>
          <t>Derivatives, Fair Value [Line Items]</t>
        </is>
      </c>
    </row>
    <row r="3">
      <c r="A3" s="4" t="inlineStr">
        <is>
          <t>Fair value of derivative assets</t>
        </is>
      </c>
      <c r="B3" s="5" t="n">
        <v>9932000000000</v>
      </c>
      <c r="C3" s="5" t="n">
        <v>11997000000000</v>
      </c>
    </row>
    <row r="4">
      <c r="A4" s="4" t="inlineStr">
        <is>
          <t>Fair value of derivative liabilities</t>
        </is>
      </c>
      <c r="B4" s="6" t="n">
        <v>9426000000000</v>
      </c>
      <c r="C4" s="6" t="n">
        <v>11714000000000</v>
      </c>
    </row>
    <row r="5">
      <c r="A5" s="4" t="inlineStr">
        <is>
          <t>Disposal group, disposed of by sale, not discontinued operations | MUFG Union Bank</t>
        </is>
      </c>
    </row>
    <row r="6">
      <c r="A6" s="3" t="inlineStr">
        <is>
          <t>Derivatives, Fair Value [Line Items]</t>
        </is>
      </c>
    </row>
    <row r="7">
      <c r="A7" s="4" t="inlineStr">
        <is>
          <t>Fair value of derivative assets</t>
        </is>
      </c>
      <c r="B7" s="6" t="n">
        <v>87000000000</v>
      </c>
    </row>
    <row r="8">
      <c r="A8" s="4" t="inlineStr">
        <is>
          <t>Fair value of derivative liabilities</t>
        </is>
      </c>
      <c r="B8" s="6" t="n">
        <v>17000000000</v>
      </c>
    </row>
    <row r="9">
      <c r="A9" s="4" t="inlineStr">
        <is>
          <t>Interest rate contracts</t>
        </is>
      </c>
    </row>
    <row r="10">
      <c r="A10" s="3" t="inlineStr">
        <is>
          <t>Derivatives, Fair Value [Line Items]</t>
        </is>
      </c>
    </row>
    <row r="11">
      <c r="A11" s="4" t="inlineStr">
        <is>
          <t>Fair value of derivative assets</t>
        </is>
      </c>
      <c r="B11" s="6" t="n">
        <v>6430000000000</v>
      </c>
      <c r="C11" s="6" t="n">
        <v>7718000000000</v>
      </c>
    </row>
    <row r="12">
      <c r="A12" s="4" t="inlineStr">
        <is>
          <t>Fair value of derivative liabilities</t>
        </is>
      </c>
      <c r="B12" s="6" t="n">
        <v>6138000000000</v>
      </c>
      <c r="C12" s="6" t="n">
        <v>7361000000000</v>
      </c>
    </row>
    <row r="13">
      <c r="A13" s="4" t="inlineStr">
        <is>
          <t>Foreign exchange contracts</t>
        </is>
      </c>
    </row>
    <row r="14">
      <c r="A14" s="3" t="inlineStr">
        <is>
          <t>Derivatives, Fair Value [Line Items]</t>
        </is>
      </c>
    </row>
    <row r="15">
      <c r="A15" s="4" t="inlineStr">
        <is>
          <t>Fair value of derivative assets</t>
        </is>
      </c>
      <c r="B15" s="6" t="n">
        <v>3154000000000</v>
      </c>
      <c r="C15" s="6" t="n">
        <v>3910000000000</v>
      </c>
    </row>
    <row r="16">
      <c r="A16" s="4" t="inlineStr">
        <is>
          <t>Fair value of derivative liabilities</t>
        </is>
      </c>
      <c r="B16" s="6" t="n">
        <v>2950000000000</v>
      </c>
      <c r="C16" s="6" t="n">
        <v>4027000000000</v>
      </c>
    </row>
    <row r="17">
      <c r="A17" s="4" t="inlineStr">
        <is>
          <t>Equity contracts</t>
        </is>
      </c>
    </row>
    <row r="18">
      <c r="A18" s="3" t="inlineStr">
        <is>
          <t>Derivatives, Fair Value [Line Items]</t>
        </is>
      </c>
    </row>
    <row r="19">
      <c r="A19" s="4" t="inlineStr">
        <is>
          <t>Fair value of derivative assets</t>
        </is>
      </c>
      <c r="B19" s="6" t="n">
        <v>216000000000</v>
      </c>
      <c r="C19" s="6" t="n">
        <v>231000000000</v>
      </c>
    </row>
    <row r="20">
      <c r="A20" s="4" t="inlineStr">
        <is>
          <t>Fair value of derivative liabilities</t>
        </is>
      </c>
      <c r="B20" s="6" t="n">
        <v>238000000000</v>
      </c>
      <c r="C20" s="6" t="n">
        <v>237000000000</v>
      </c>
    </row>
    <row r="21">
      <c r="A21" s="4" t="inlineStr">
        <is>
          <t>Commodity contracts</t>
        </is>
      </c>
    </row>
    <row r="22">
      <c r="A22" s="3" t="inlineStr">
        <is>
          <t>Derivatives, Fair Value [Line Items]</t>
        </is>
      </c>
    </row>
    <row r="23">
      <c r="A23" s="4" t="inlineStr">
        <is>
          <t>Fair value of derivative assets</t>
        </is>
      </c>
      <c r="B23" s="6" t="n">
        <v>24000000000</v>
      </c>
      <c r="C23" s="6" t="n">
        <v>27000000000</v>
      </c>
    </row>
    <row r="24">
      <c r="A24" s="4" t="inlineStr">
        <is>
          <t>Fair value of derivative liabilities</t>
        </is>
      </c>
      <c r="B24" s="6" t="n">
        <v>24000000000</v>
      </c>
      <c r="C24" s="6" t="n">
        <v>27000000000</v>
      </c>
    </row>
    <row r="25">
      <c r="A25" s="4" t="inlineStr">
        <is>
          <t>Credit derivatives</t>
        </is>
      </c>
    </row>
    <row r="26">
      <c r="A26" s="3" t="inlineStr">
        <is>
          <t>Derivatives, Fair Value [Line Items]</t>
        </is>
      </c>
    </row>
    <row r="27">
      <c r="A27" s="4" t="inlineStr">
        <is>
          <t>Fair value of derivative assets</t>
        </is>
      </c>
      <c r="B27" s="6" t="n">
        <v>95000000000</v>
      </c>
      <c r="C27" s="6" t="n">
        <v>94000000000</v>
      </c>
    </row>
    <row r="28">
      <c r="A28" s="4" t="inlineStr">
        <is>
          <t>Fair value of derivative liabilities</t>
        </is>
      </c>
      <c r="B28" s="6" t="n">
        <v>116000000000</v>
      </c>
      <c r="C28" s="6" t="n">
        <v>109000000000</v>
      </c>
    </row>
    <row r="29">
      <c r="A29" s="4" t="inlineStr">
        <is>
          <t>Other—net</t>
        </is>
      </c>
    </row>
    <row r="30">
      <c r="A30" s="3" t="inlineStr">
        <is>
          <t>Derivatives, Fair Value [Line Items]</t>
        </is>
      </c>
    </row>
    <row r="31">
      <c r="A31" s="4" t="inlineStr">
        <is>
          <t>Fair value of derivative assets</t>
        </is>
      </c>
      <c r="B31" s="6" t="n">
        <v>13000000000</v>
      </c>
      <c r="C31" s="6" t="n">
        <v>17000000000</v>
      </c>
    </row>
    <row r="32">
      <c r="A32" s="4" t="inlineStr">
        <is>
          <t>Fair value of derivative liabilities</t>
        </is>
      </c>
      <c r="B32" s="6" t="n">
        <v>-40000000000</v>
      </c>
      <c r="C32" s="6" t="n">
        <v>-47000000000</v>
      </c>
    </row>
    <row r="33">
      <c r="A33" s="4" t="inlineStr">
        <is>
          <t>Not designated as hedges</t>
        </is>
      </c>
    </row>
    <row r="34">
      <c r="A34" s="3" t="inlineStr">
        <is>
          <t>Derivatives, Fair Value [Line Items]</t>
        </is>
      </c>
    </row>
    <row r="35">
      <c r="A35" s="4" t="inlineStr">
        <is>
          <t>Fair value of derivative assets</t>
        </is>
      </c>
      <c r="B35" s="6" t="n">
        <v>9931000000000</v>
      </c>
      <c r="C35" s="6" t="n">
        <v>11997000000000</v>
      </c>
    </row>
    <row r="36">
      <c r="A36" s="4" t="inlineStr">
        <is>
          <t>Fair value of derivative liabilities</t>
        </is>
      </c>
      <c r="B36" s="6" t="n">
        <v>9424000000000</v>
      </c>
      <c r="C36" s="6" t="n">
        <v>11709000000000</v>
      </c>
    </row>
    <row r="37">
      <c r="A37" s="4" t="inlineStr">
        <is>
          <t>Not designated as hedges | Interest rate contracts</t>
        </is>
      </c>
    </row>
    <row r="38">
      <c r="A38" s="3" t="inlineStr">
        <is>
          <t>Derivatives, Fair Value [Line Items]</t>
        </is>
      </c>
    </row>
    <row r="39">
      <c r="A39" s="4" t="inlineStr">
        <is>
          <t>Fair value of derivative assets</t>
        </is>
      </c>
      <c r="B39" s="6" t="n">
        <v>6430000000000</v>
      </c>
      <c r="C39" s="6" t="n">
        <v>7718000000000</v>
      </c>
    </row>
    <row r="40">
      <c r="A40" s="4" t="inlineStr">
        <is>
          <t>Fair value of derivative liabilities</t>
        </is>
      </c>
      <c r="B40" s="6" t="n">
        <v>6138000000000</v>
      </c>
      <c r="C40" s="6" t="n">
        <v>7361000000000</v>
      </c>
    </row>
    <row r="41">
      <c r="A41" s="4" t="inlineStr">
        <is>
          <t>Not designated as hedges | Foreign exchange contracts</t>
        </is>
      </c>
    </row>
    <row r="42">
      <c r="A42" s="3" t="inlineStr">
        <is>
          <t>Derivatives, Fair Value [Line Items]</t>
        </is>
      </c>
    </row>
    <row r="43">
      <c r="A43" s="4" t="inlineStr">
        <is>
          <t>Fair value of derivative assets</t>
        </is>
      </c>
      <c r="B43" s="6" t="n">
        <v>3153000000000</v>
      </c>
      <c r="C43" s="6" t="n">
        <v>3910000000000</v>
      </c>
    </row>
    <row r="44">
      <c r="A44" s="4" t="inlineStr">
        <is>
          <t>Fair value of derivative liabilities</t>
        </is>
      </c>
      <c r="B44" s="6" t="n">
        <v>2948000000000</v>
      </c>
      <c r="C44" s="6" t="n">
        <v>4022000000000</v>
      </c>
    </row>
    <row r="45">
      <c r="A45" s="4" t="inlineStr">
        <is>
          <t>Not designated as hedges | Equity contracts</t>
        </is>
      </c>
    </row>
    <row r="46">
      <c r="A46" s="3" t="inlineStr">
        <is>
          <t>Derivatives, Fair Value [Line Items]</t>
        </is>
      </c>
    </row>
    <row r="47">
      <c r="A47" s="4" t="inlineStr">
        <is>
          <t>Fair value of derivative assets</t>
        </is>
      </c>
      <c r="B47" s="6" t="n">
        <v>216000000000</v>
      </c>
      <c r="C47" s="6" t="n">
        <v>231000000000</v>
      </c>
    </row>
    <row r="48">
      <c r="A48" s="4" t="inlineStr">
        <is>
          <t>Fair value of derivative liabilities</t>
        </is>
      </c>
      <c r="B48" s="6" t="n">
        <v>238000000000</v>
      </c>
      <c r="C48" s="6" t="n">
        <v>237000000000</v>
      </c>
    </row>
    <row r="49">
      <c r="A49" s="4" t="inlineStr">
        <is>
          <t>Not designated as hedges | Commodity contracts</t>
        </is>
      </c>
    </row>
    <row r="50">
      <c r="A50" s="3" t="inlineStr">
        <is>
          <t>Derivatives, Fair Value [Line Items]</t>
        </is>
      </c>
    </row>
    <row r="51">
      <c r="A51" s="4" t="inlineStr">
        <is>
          <t>Fair value of derivative assets</t>
        </is>
      </c>
      <c r="B51" s="6" t="n">
        <v>24000000000</v>
      </c>
      <c r="C51" s="6" t="n">
        <v>27000000000</v>
      </c>
    </row>
    <row r="52">
      <c r="A52" s="4" t="inlineStr">
        <is>
          <t>Fair value of derivative liabilities</t>
        </is>
      </c>
      <c r="B52" s="6" t="n">
        <v>24000000000</v>
      </c>
      <c r="C52" s="6" t="n">
        <v>27000000000</v>
      </c>
    </row>
    <row r="53">
      <c r="A53" s="4" t="inlineStr">
        <is>
          <t>Not designated as hedges | Credit derivatives</t>
        </is>
      </c>
    </row>
    <row r="54">
      <c r="A54" s="3" t="inlineStr">
        <is>
          <t>Derivatives, Fair Value [Line Items]</t>
        </is>
      </c>
    </row>
    <row r="55">
      <c r="A55" s="4" t="inlineStr">
        <is>
          <t>Fair value of derivative assets</t>
        </is>
      </c>
      <c r="B55" s="6" t="n">
        <v>95000000000</v>
      </c>
      <c r="C55" s="6" t="n">
        <v>94000000000</v>
      </c>
    </row>
    <row r="56">
      <c r="A56" s="4" t="inlineStr">
        <is>
          <t>Fair value of derivative liabilities</t>
        </is>
      </c>
      <c r="B56" s="6" t="n">
        <v>116000000000</v>
      </c>
      <c r="C56" s="6" t="n">
        <v>109000000000</v>
      </c>
    </row>
    <row r="57">
      <c r="A57" s="4" t="inlineStr">
        <is>
          <t>Not designated as hedges | Other—net</t>
        </is>
      </c>
    </row>
    <row r="58">
      <c r="A58" s="3" t="inlineStr">
        <is>
          <t>Derivatives, Fair Value [Line Items]</t>
        </is>
      </c>
    </row>
    <row r="59">
      <c r="A59" s="4" t="inlineStr">
        <is>
          <t>Fair value of derivative assets</t>
        </is>
      </c>
      <c r="B59" s="6" t="n">
        <v>13000000000</v>
      </c>
      <c r="C59" s="6" t="n">
        <v>17000000000</v>
      </c>
    </row>
    <row r="60">
      <c r="A60" s="4" t="inlineStr">
        <is>
          <t>Fair value of derivative liabilities</t>
        </is>
      </c>
      <c r="B60" s="6" t="n">
        <v>-40000000000</v>
      </c>
      <c r="C60" s="6" t="n">
        <v>-47000000000</v>
      </c>
    </row>
    <row r="61">
      <c r="A61" s="4" t="inlineStr">
        <is>
          <t>Designated as hedges</t>
        </is>
      </c>
    </row>
    <row r="62">
      <c r="A62" s="3" t="inlineStr">
        <is>
          <t>Derivatives, Fair Value [Line Items]</t>
        </is>
      </c>
    </row>
    <row r="63">
      <c r="A63" s="4" t="inlineStr">
        <is>
          <t>Fair value of derivative assets</t>
        </is>
      </c>
      <c r="B63" s="6" t="n">
        <v>1000000000</v>
      </c>
      <c r="C63" s="6" t="n">
        <v>0</v>
      </c>
    </row>
    <row r="64">
      <c r="A64" s="4" t="inlineStr">
        <is>
          <t>Fair value of derivative liabilities</t>
        </is>
      </c>
      <c r="B64" s="6" t="n">
        <v>2000000000</v>
      </c>
      <c r="C64" s="6" t="n">
        <v>5000000000</v>
      </c>
    </row>
    <row r="65">
      <c r="A65" s="4" t="inlineStr">
        <is>
          <t>Designated as hedges | Interest rate contracts</t>
        </is>
      </c>
    </row>
    <row r="66">
      <c r="A66" s="3" t="inlineStr">
        <is>
          <t>Derivatives, Fair Value [Line Items]</t>
        </is>
      </c>
    </row>
    <row r="67">
      <c r="A67" s="4" t="inlineStr">
        <is>
          <t>Fair value of derivative assets</t>
        </is>
      </c>
      <c r="B67" s="6" t="n">
        <v>0</v>
      </c>
      <c r="C67" s="6" t="n">
        <v>0</v>
      </c>
    </row>
    <row r="68">
      <c r="A68" s="4" t="inlineStr">
        <is>
          <t>Fair value of derivative liabilities</t>
        </is>
      </c>
      <c r="B68" s="6" t="n">
        <v>0</v>
      </c>
      <c r="C68" s="6" t="n">
        <v>0</v>
      </c>
    </row>
    <row r="69">
      <c r="A69" s="4" t="inlineStr">
        <is>
          <t>Designated as hedges | Foreign exchange contracts</t>
        </is>
      </c>
    </row>
    <row r="70">
      <c r="A70" s="3" t="inlineStr">
        <is>
          <t>Derivatives, Fair Value [Line Items]</t>
        </is>
      </c>
    </row>
    <row r="71">
      <c r="A71" s="4" t="inlineStr">
        <is>
          <t>Fair value of derivative assets</t>
        </is>
      </c>
      <c r="B71" s="6" t="n">
        <v>1000000000</v>
      </c>
      <c r="C71" s="6" t="n">
        <v>0</v>
      </c>
    </row>
    <row r="72">
      <c r="A72" s="4" t="inlineStr">
        <is>
          <t>Fair value of derivative liabilities</t>
        </is>
      </c>
      <c r="B72" s="6" t="n">
        <v>2000000000</v>
      </c>
      <c r="C72" s="6" t="n">
        <v>5000000000</v>
      </c>
    </row>
    <row r="73">
      <c r="A73" s="4" t="inlineStr">
        <is>
          <t>Designated as hedges | Equity contracts</t>
        </is>
      </c>
    </row>
    <row r="74">
      <c r="A74" s="3" t="inlineStr">
        <is>
          <t>Derivatives, Fair Value [Line Items]</t>
        </is>
      </c>
    </row>
    <row r="75">
      <c r="A75" s="4" t="inlineStr">
        <is>
          <t>Fair value of derivative assets</t>
        </is>
      </c>
      <c r="B75" s="6" t="n">
        <v>0</v>
      </c>
      <c r="C75" s="6" t="n">
        <v>0</v>
      </c>
    </row>
    <row r="76">
      <c r="A76" s="4" t="inlineStr">
        <is>
          <t>Fair value of derivative liabilities</t>
        </is>
      </c>
      <c r="B76" s="6" t="n">
        <v>0</v>
      </c>
      <c r="C76" s="6" t="n">
        <v>0</v>
      </c>
    </row>
    <row r="77">
      <c r="A77" s="4" t="inlineStr">
        <is>
          <t>Designated as hedges | Commodity contracts</t>
        </is>
      </c>
    </row>
    <row r="78">
      <c r="A78" s="3" t="inlineStr">
        <is>
          <t>Derivatives, Fair Value [Line Items]</t>
        </is>
      </c>
    </row>
    <row r="79">
      <c r="A79" s="4" t="inlineStr">
        <is>
          <t>Fair value of derivative assets</t>
        </is>
      </c>
      <c r="B79" s="6" t="n">
        <v>0</v>
      </c>
      <c r="C79" s="6" t="n">
        <v>0</v>
      </c>
    </row>
    <row r="80">
      <c r="A80" s="4" t="inlineStr">
        <is>
          <t>Fair value of derivative liabilities</t>
        </is>
      </c>
      <c r="B80" s="6" t="n">
        <v>0</v>
      </c>
      <c r="C80" s="6" t="n">
        <v>0</v>
      </c>
    </row>
    <row r="81">
      <c r="A81" s="4" t="inlineStr">
        <is>
          <t>Designated as hedges | Credit derivatives</t>
        </is>
      </c>
    </row>
    <row r="82">
      <c r="A82" s="3" t="inlineStr">
        <is>
          <t>Derivatives, Fair Value [Line Items]</t>
        </is>
      </c>
    </row>
    <row r="83">
      <c r="A83" s="4" t="inlineStr">
        <is>
          <t>Fair value of derivative assets</t>
        </is>
      </c>
      <c r="B83" s="6" t="n">
        <v>0</v>
      </c>
      <c r="C83" s="6" t="n">
        <v>0</v>
      </c>
    </row>
    <row r="84">
      <c r="A84" s="4" t="inlineStr">
        <is>
          <t>Fair value of derivative liabilities</t>
        </is>
      </c>
      <c r="B84" s="6" t="n">
        <v>0</v>
      </c>
      <c r="C84" s="6" t="n">
        <v>0</v>
      </c>
    </row>
    <row r="85">
      <c r="A85" s="4" t="inlineStr">
        <is>
          <t>Designated as hedges | Other—net</t>
        </is>
      </c>
    </row>
    <row r="86">
      <c r="A86" s="3" t="inlineStr">
        <is>
          <t>Derivatives, Fair Value [Line Items]</t>
        </is>
      </c>
    </row>
    <row r="87">
      <c r="A87" s="4" t="inlineStr">
        <is>
          <t>Fair value of derivative assets</t>
        </is>
      </c>
      <c r="B87" s="6" t="n">
        <v>0</v>
      </c>
      <c r="C87" s="6" t="n">
        <v>0</v>
      </c>
    </row>
    <row r="88">
      <c r="A88" s="4" t="inlineStr">
        <is>
          <t>Fair value of derivative liabilities</t>
        </is>
      </c>
      <c r="B88" s="5" t="n">
        <v>0</v>
      </c>
      <c r="C88"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Derivative Financial Instruments (Gains and Losses for Trading and Risk Management Derivatives (Not Designated as Hedging Instruments)) (Detail) - JPY (¥)</t>
        </is>
      </c>
      <c r="B1" s="2" t="inlineStr">
        <is>
          <t>6 Months Ended</t>
        </is>
      </c>
    </row>
    <row r="2">
      <c r="B2" s="2" t="inlineStr">
        <is>
          <t>Sep. 30, 2021</t>
        </is>
      </c>
      <c r="C2" s="2" t="inlineStr">
        <is>
          <t>Sep. 30, 2020</t>
        </is>
      </c>
    </row>
    <row r="3">
      <c r="A3" s="3" t="inlineStr">
        <is>
          <t>Derivative Instruments, Gain (Loss) [Line Items]</t>
        </is>
      </c>
    </row>
    <row r="4">
      <c r="A4" s="4" t="inlineStr">
        <is>
          <t>Trading and risk management derivatives gains and losses (Not designated as hedging instruments)</t>
        </is>
      </c>
      <c r="B4" s="5" t="n">
        <v>-154000000000</v>
      </c>
      <c r="C4" s="5" t="n">
        <v>90000000000</v>
      </c>
    </row>
    <row r="5">
      <c r="A5" s="4" t="inlineStr">
        <is>
          <t>Interest rate contracts</t>
        </is>
      </c>
    </row>
    <row r="6">
      <c r="A6" s="3" t="inlineStr">
        <is>
          <t>Derivative Instruments, Gain (Loss) [Line Items]</t>
        </is>
      </c>
    </row>
    <row r="7">
      <c r="A7" s="4" t="inlineStr">
        <is>
          <t>Trading and risk management derivatives gains and losses (Not designated as hedging instruments)</t>
        </is>
      </c>
      <c r="B7" s="6" t="n">
        <v>25000000000</v>
      </c>
      <c r="C7" s="6" t="n">
        <v>136000000000</v>
      </c>
    </row>
    <row r="8">
      <c r="A8" s="4" t="inlineStr">
        <is>
          <t>Foreign exchange contracts</t>
        </is>
      </c>
    </row>
    <row r="9">
      <c r="A9" s="3" t="inlineStr">
        <is>
          <t>Derivative Instruments, Gain (Loss) [Line Items]</t>
        </is>
      </c>
    </row>
    <row r="10">
      <c r="A10" s="4" t="inlineStr">
        <is>
          <t>Trading and risk management derivatives gains and losses (Not designated as hedging instruments)</t>
        </is>
      </c>
      <c r="B10" s="6" t="n">
        <v>0</v>
      </c>
      <c r="C10" s="6" t="n">
        <v>74000000000</v>
      </c>
    </row>
    <row r="11">
      <c r="A11" s="4" t="inlineStr">
        <is>
          <t>Equity contracts</t>
        </is>
      </c>
    </row>
    <row r="12">
      <c r="A12" s="3" t="inlineStr">
        <is>
          <t>Derivative Instruments, Gain (Loss) [Line Items]</t>
        </is>
      </c>
    </row>
    <row r="13">
      <c r="A13" s="4" t="inlineStr">
        <is>
          <t>Trading and risk management derivatives gains and losses (Not designated as hedging instruments)</t>
        </is>
      </c>
      <c r="B13" s="6" t="n">
        <v>-115000000000</v>
      </c>
      <c r="C13" s="6" t="n">
        <v>-37000000000</v>
      </c>
    </row>
    <row r="14">
      <c r="A14" s="4" t="inlineStr">
        <is>
          <t>Credit derivatives</t>
        </is>
      </c>
    </row>
    <row r="15">
      <c r="A15" s="3" t="inlineStr">
        <is>
          <t>Derivative Instruments, Gain (Loss) [Line Items]</t>
        </is>
      </c>
    </row>
    <row r="16">
      <c r="A16" s="4" t="inlineStr">
        <is>
          <t>Trading and risk management derivatives gains and losses (Not designated as hedging instruments)</t>
        </is>
      </c>
      <c r="B16" s="6" t="n">
        <v>-35000000000</v>
      </c>
      <c r="C16" s="6" t="n">
        <v>2000000000</v>
      </c>
    </row>
    <row r="17">
      <c r="A17" s="4" t="inlineStr">
        <is>
          <t>Other</t>
        </is>
      </c>
    </row>
    <row r="18">
      <c r="A18" s="3" t="inlineStr">
        <is>
          <t>Derivative Instruments, Gain (Loss) [Line Items]</t>
        </is>
      </c>
    </row>
    <row r="19">
      <c r="A19" s="4" t="inlineStr">
        <is>
          <t>Trading and risk management derivatives gains and losses (Not designated as hedging instruments)</t>
        </is>
      </c>
      <c r="B19" s="6" t="n">
        <v>-29000000000</v>
      </c>
      <c r="C19" s="6" t="n">
        <v>-85000000000</v>
      </c>
    </row>
    <row r="20">
      <c r="A20" s="4" t="inlineStr">
        <is>
          <t>Foreign exchange gains (losses) - net</t>
        </is>
      </c>
    </row>
    <row r="21">
      <c r="A21" s="3" t="inlineStr">
        <is>
          <t>Derivative Instruments, Gain (Loss) [Line Items]</t>
        </is>
      </c>
    </row>
    <row r="22">
      <c r="A22" s="4" t="inlineStr">
        <is>
          <t>Trading and risk management derivatives gains and losses (Not designated as hedging instruments)</t>
        </is>
      </c>
      <c r="B22" s="6" t="n">
        <v>-7000000000</v>
      </c>
      <c r="C22" s="6" t="n">
        <v>83000000000</v>
      </c>
    </row>
    <row r="23">
      <c r="A23" s="4" t="inlineStr">
        <is>
          <t>Foreign exchange gains (losses) - net | Interest rate contracts</t>
        </is>
      </c>
    </row>
    <row r="24">
      <c r="A24" s="3" t="inlineStr">
        <is>
          <t>Derivative Instruments, Gain (Loss) [Line Items]</t>
        </is>
      </c>
    </row>
    <row r="25">
      <c r="A25" s="4" t="inlineStr">
        <is>
          <t>Trading and risk management derivatives gains and losses (Not designated as hedging instruments)</t>
        </is>
      </c>
      <c r="B25" s="6" t="n">
        <v>0</v>
      </c>
      <c r="C25" s="6" t="n">
        <v>0</v>
      </c>
    </row>
    <row r="26">
      <c r="A26" s="4" t="inlineStr">
        <is>
          <t>Foreign exchange gains (losses) - net | Foreign exchange contracts</t>
        </is>
      </c>
    </row>
    <row r="27">
      <c r="A27" s="3" t="inlineStr">
        <is>
          <t>Derivative Instruments, Gain (Loss) [Line Items]</t>
        </is>
      </c>
    </row>
    <row r="28">
      <c r="A28" s="4" t="inlineStr">
        <is>
          <t>Trading and risk management derivatives gains and losses (Not designated as hedging instruments)</t>
        </is>
      </c>
      <c r="B28" s="6" t="n">
        <v>0</v>
      </c>
      <c r="C28" s="6" t="n">
        <v>74000000000</v>
      </c>
    </row>
    <row r="29">
      <c r="A29" s="4" t="inlineStr">
        <is>
          <t>Foreign exchange gains (losses) - net | Equity contracts</t>
        </is>
      </c>
    </row>
    <row r="30">
      <c r="A30" s="3" t="inlineStr">
        <is>
          <t>Derivative Instruments, Gain (Loss) [Line Items]</t>
        </is>
      </c>
    </row>
    <row r="31">
      <c r="A31" s="4" t="inlineStr">
        <is>
          <t>Trading and risk management derivatives gains and losses (Not designated as hedging instruments)</t>
        </is>
      </c>
      <c r="B31" s="6" t="n">
        <v>0</v>
      </c>
      <c r="C31" s="6" t="n">
        <v>0</v>
      </c>
    </row>
    <row r="32">
      <c r="A32" s="4" t="inlineStr">
        <is>
          <t>Foreign exchange gains (losses) - net | Credit derivatives</t>
        </is>
      </c>
    </row>
    <row r="33">
      <c r="A33" s="3" t="inlineStr">
        <is>
          <t>Derivative Instruments, Gain (Loss) [Line Items]</t>
        </is>
      </c>
    </row>
    <row r="34">
      <c r="A34" s="4" t="inlineStr">
        <is>
          <t>Trading and risk management derivatives gains and losses (Not designated as hedging instruments)</t>
        </is>
      </c>
      <c r="B34" s="6" t="n">
        <v>0</v>
      </c>
      <c r="C34" s="6" t="n">
        <v>0</v>
      </c>
    </row>
    <row r="35">
      <c r="A35" s="4" t="inlineStr">
        <is>
          <t>Foreign exchange gains (losses) - net | Other</t>
        </is>
      </c>
    </row>
    <row r="36">
      <c r="A36" s="3" t="inlineStr">
        <is>
          <t>Derivative Instruments, Gain (Loss) [Line Items]</t>
        </is>
      </c>
    </row>
    <row r="37">
      <c r="A37" s="4" t="inlineStr">
        <is>
          <t>Trading and risk management derivatives gains and losses (Not designated as hedging instruments)</t>
        </is>
      </c>
      <c r="B37" s="6" t="n">
        <v>-7000000000</v>
      </c>
      <c r="C37" s="6" t="n">
        <v>9000000000</v>
      </c>
    </row>
    <row r="38">
      <c r="A38" s="4" t="inlineStr">
        <is>
          <t>Trading account profits (losses) - net</t>
        </is>
      </c>
    </row>
    <row r="39">
      <c r="A39" s="3" t="inlineStr">
        <is>
          <t>Derivative Instruments, Gain (Loss) [Line Items]</t>
        </is>
      </c>
    </row>
    <row r="40">
      <c r="A40" s="4" t="inlineStr">
        <is>
          <t>Trading and risk management derivatives gains and losses (Not designated as hedging instruments)</t>
        </is>
      </c>
      <c r="B40" s="6" t="n">
        <v>-147000000000</v>
      </c>
      <c r="C40" s="6" t="n">
        <v>7000000000</v>
      </c>
    </row>
    <row r="41">
      <c r="A41" s="4" t="inlineStr">
        <is>
          <t>Trading account profits (losses) - net | Interest rate contracts</t>
        </is>
      </c>
    </row>
    <row r="42">
      <c r="A42" s="3" t="inlineStr">
        <is>
          <t>Derivative Instruments, Gain (Loss) [Line Items]</t>
        </is>
      </c>
    </row>
    <row r="43">
      <c r="A43" s="4" t="inlineStr">
        <is>
          <t>Trading and risk management derivatives gains and losses (Not designated as hedging instruments)</t>
        </is>
      </c>
      <c r="B43" s="6" t="n">
        <v>25000000000</v>
      </c>
      <c r="C43" s="6" t="n">
        <v>136000000000</v>
      </c>
    </row>
    <row r="44">
      <c r="A44" s="4" t="inlineStr">
        <is>
          <t>Trading account profits (losses) - net | Foreign exchange contracts</t>
        </is>
      </c>
    </row>
    <row r="45">
      <c r="A45" s="3" t="inlineStr">
        <is>
          <t>Derivative Instruments, Gain (Loss) [Line Items]</t>
        </is>
      </c>
    </row>
    <row r="46">
      <c r="A46" s="4" t="inlineStr">
        <is>
          <t>Trading and risk management derivatives gains and losses (Not designated as hedging instruments)</t>
        </is>
      </c>
      <c r="B46" s="6" t="n">
        <v>0</v>
      </c>
      <c r="C46" s="6" t="n">
        <v>0</v>
      </c>
    </row>
    <row r="47">
      <c r="A47" s="4" t="inlineStr">
        <is>
          <t>Trading account profits (losses) - net | Equity contracts</t>
        </is>
      </c>
    </row>
    <row r="48">
      <c r="A48" s="3" t="inlineStr">
        <is>
          <t>Derivative Instruments, Gain (Loss) [Line Items]</t>
        </is>
      </c>
    </row>
    <row r="49">
      <c r="A49" s="4" t="inlineStr">
        <is>
          <t>Trading and risk management derivatives gains and losses (Not designated as hedging instruments)</t>
        </is>
      </c>
      <c r="B49" s="6" t="n">
        <v>-115000000000</v>
      </c>
      <c r="C49" s="6" t="n">
        <v>-37000000000</v>
      </c>
    </row>
    <row r="50">
      <c r="A50" s="4" t="inlineStr">
        <is>
          <t>Trading account profits (losses) - net | Credit derivatives</t>
        </is>
      </c>
    </row>
    <row r="51">
      <c r="A51" s="3" t="inlineStr">
        <is>
          <t>Derivative Instruments, Gain (Loss) [Line Items]</t>
        </is>
      </c>
    </row>
    <row r="52">
      <c r="A52" s="4" t="inlineStr">
        <is>
          <t>Trading and risk management derivatives gains and losses (Not designated as hedging instruments)</t>
        </is>
      </c>
      <c r="B52" s="6" t="n">
        <v>-35000000000</v>
      </c>
      <c r="C52" s="6" t="n">
        <v>2000000000</v>
      </c>
    </row>
    <row r="53">
      <c r="A53" s="4" t="inlineStr">
        <is>
          <t>Trading account profits (losses) - net | Other</t>
        </is>
      </c>
    </row>
    <row r="54">
      <c r="A54" s="3" t="inlineStr">
        <is>
          <t>Derivative Instruments, Gain (Loss) [Line Items]</t>
        </is>
      </c>
    </row>
    <row r="55">
      <c r="A55" s="4" t="inlineStr">
        <is>
          <t>Trading and risk management derivatives gains and losses (Not designated as hedging instruments)</t>
        </is>
      </c>
      <c r="B55" s="5" t="n">
        <v>-22000000000</v>
      </c>
      <c r="C55" s="5" t="n">
        <v>-9400000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Derivative Financial Instruments (Protection Sold Through Credit Derivatives) (Detail) - JPY (¥)</t>
        </is>
      </c>
      <c r="B1" s="2" t="inlineStr">
        <is>
          <t>Sep. 30, 2021</t>
        </is>
      </c>
      <c r="C1" s="2" t="inlineStr">
        <is>
          <t>Mar. 31, 2021</t>
        </is>
      </c>
    </row>
    <row r="2">
      <c r="A2" s="3" t="inlineStr">
        <is>
          <t>Credit Derivatives [Line Items]</t>
        </is>
      </c>
    </row>
    <row r="3">
      <c r="A3" s="4" t="inlineStr">
        <is>
          <t>1 year or less</t>
        </is>
      </c>
      <c r="B3" s="5" t="n">
        <v>548203000000</v>
      </c>
      <c r="C3" s="5" t="n">
        <v>517053000000</v>
      </c>
    </row>
    <row r="4">
      <c r="A4" s="4" t="inlineStr">
        <is>
          <t>1-5 years</t>
        </is>
      </c>
      <c r="B4" s="6" t="n">
        <v>2651125000000</v>
      </c>
      <c r="C4" s="6" t="n">
        <v>3130734000000</v>
      </c>
    </row>
    <row r="5">
      <c r="A5" s="4" t="inlineStr">
        <is>
          <t>Over 5 years</t>
        </is>
      </c>
      <c r="B5" s="6" t="n">
        <v>914680000000</v>
      </c>
      <c r="C5" s="6" t="n">
        <v>805026000000</v>
      </c>
    </row>
    <row r="6">
      <c r="A6" s="4" t="inlineStr">
        <is>
          <t>Total</t>
        </is>
      </c>
      <c r="B6" s="6" t="n">
        <v>4114008000000</v>
      </c>
      <c r="C6" s="6" t="n">
        <v>4452813000000</v>
      </c>
    </row>
    <row r="7">
      <c r="A7" s="4" t="inlineStr">
        <is>
          <t>(Asset)/liability</t>
        </is>
      </c>
      <c r="B7" s="6" t="n">
        <v>-74830000000</v>
      </c>
      <c r="C7" s="6" t="n">
        <v>-69286000000</v>
      </c>
    </row>
    <row r="8">
      <c r="A8" s="4" t="inlineStr">
        <is>
          <t>Protection Sold</t>
        </is>
      </c>
    </row>
    <row r="9">
      <c r="A9" s="3" t="inlineStr">
        <is>
          <t>Credit Derivatives [Line Items]</t>
        </is>
      </c>
    </row>
    <row r="10">
      <c r="A10" s="4" t="inlineStr">
        <is>
          <t>1 year or less</t>
        </is>
      </c>
      <c r="B10" s="6" t="n">
        <v>548203000000</v>
      </c>
      <c r="C10" s="6" t="n">
        <v>517053000000</v>
      </c>
    </row>
    <row r="11">
      <c r="A11" s="4" t="inlineStr">
        <is>
          <t>1-5 years</t>
        </is>
      </c>
      <c r="B11" s="6" t="n">
        <v>2634337000000</v>
      </c>
      <c r="C11" s="6" t="n">
        <v>3114128000000</v>
      </c>
    </row>
    <row r="12">
      <c r="A12" s="4" t="inlineStr">
        <is>
          <t>Over 5 years</t>
        </is>
      </c>
      <c r="B12" s="6" t="n">
        <v>914680000000</v>
      </c>
      <c r="C12" s="6" t="n">
        <v>805026000000</v>
      </c>
    </row>
    <row r="13">
      <c r="A13" s="4" t="inlineStr">
        <is>
          <t>Total</t>
        </is>
      </c>
      <c r="B13" s="6" t="n">
        <v>4097220000000</v>
      </c>
      <c r="C13" s="6" t="n">
        <v>4436207000000</v>
      </c>
    </row>
    <row r="14">
      <c r="A14" s="4" t="inlineStr">
        <is>
          <t>(Asset)/liability</t>
        </is>
      </c>
      <c r="B14" s="6" t="n">
        <v>-74917000000</v>
      </c>
      <c r="C14" s="6" t="n">
        <v>-69343000000</v>
      </c>
    </row>
    <row r="15">
      <c r="A15" s="4" t="inlineStr">
        <is>
          <t>Protection Sold | Single name credit default swaps:</t>
        </is>
      </c>
    </row>
    <row r="16">
      <c r="A16" s="3" t="inlineStr">
        <is>
          <t>Credit Derivatives [Line Items]</t>
        </is>
      </c>
    </row>
    <row r="17">
      <c r="A17" s="4" t="inlineStr">
        <is>
          <t>1 year or less</t>
        </is>
      </c>
      <c r="B17" s="6" t="n">
        <v>407369000000</v>
      </c>
      <c r="C17" s="6" t="n">
        <v>379092000000</v>
      </c>
    </row>
    <row r="18">
      <c r="A18" s="4" t="inlineStr">
        <is>
          <t>1-5 years</t>
        </is>
      </c>
      <c r="B18" s="6" t="n">
        <v>2281924000000</v>
      </c>
      <c r="C18" s="6" t="n">
        <v>2548775000000</v>
      </c>
    </row>
    <row r="19">
      <c r="A19" s="4" t="inlineStr">
        <is>
          <t>Over 5 years</t>
        </is>
      </c>
      <c r="B19" s="6" t="n">
        <v>893059000000</v>
      </c>
      <c r="C19" s="6" t="n">
        <v>775041000000</v>
      </c>
    </row>
    <row r="20">
      <c r="A20" s="4" t="inlineStr">
        <is>
          <t>Total</t>
        </is>
      </c>
      <c r="B20" s="6" t="n">
        <v>3582352000000</v>
      </c>
      <c r="C20" s="6" t="n">
        <v>3702908000000</v>
      </c>
    </row>
    <row r="21">
      <c r="A21" s="4" t="inlineStr">
        <is>
          <t>(Asset)/liability</t>
        </is>
      </c>
      <c r="B21" s="6" t="n">
        <v>-67192000000</v>
      </c>
      <c r="C21" s="6" t="n">
        <v>-62506000000</v>
      </c>
    </row>
    <row r="22">
      <c r="A22" s="4" t="inlineStr">
        <is>
          <t>Protection Sold | Single name credit default swaps: | Investment Grade</t>
        </is>
      </c>
    </row>
    <row r="23">
      <c r="A23" s="3" t="inlineStr">
        <is>
          <t>Credit Derivatives [Line Items]</t>
        </is>
      </c>
    </row>
    <row r="24">
      <c r="A24" s="4" t="inlineStr">
        <is>
          <t>1 year or less</t>
        </is>
      </c>
      <c r="B24" s="6" t="n">
        <v>337188000000</v>
      </c>
      <c r="C24" s="6" t="n">
        <v>294312000000</v>
      </c>
    </row>
    <row r="25">
      <c r="A25" s="4" t="inlineStr">
        <is>
          <t>1-5 years</t>
        </is>
      </c>
      <c r="B25" s="6" t="n">
        <v>1914711000000</v>
      </c>
      <c r="C25" s="6" t="n">
        <v>2235390000000</v>
      </c>
    </row>
    <row r="26">
      <c r="A26" s="4" t="inlineStr">
        <is>
          <t>Over 5 years</t>
        </is>
      </c>
      <c r="B26" s="6" t="n">
        <v>824940000000</v>
      </c>
      <c r="C26" s="6" t="n">
        <v>715896000000</v>
      </c>
    </row>
    <row r="27">
      <c r="A27" s="4" t="inlineStr">
        <is>
          <t>Total</t>
        </is>
      </c>
      <c r="B27" s="6" t="n">
        <v>3076839000000</v>
      </c>
      <c r="C27" s="6" t="n">
        <v>3245598000000</v>
      </c>
    </row>
    <row r="28">
      <c r="A28" s="4" t="inlineStr">
        <is>
          <t>(Asset)/liability</t>
        </is>
      </c>
      <c r="B28" s="6" t="n">
        <v>-70434000000</v>
      </c>
      <c r="C28" s="6" t="n">
        <v>-67707000000</v>
      </c>
    </row>
    <row r="29">
      <c r="A29" s="4" t="inlineStr">
        <is>
          <t>Protection Sold | Single name credit default swaps: | Non-investment grade</t>
        </is>
      </c>
    </row>
    <row r="30">
      <c r="A30" s="3" t="inlineStr">
        <is>
          <t>Credit Derivatives [Line Items]</t>
        </is>
      </c>
    </row>
    <row r="31">
      <c r="A31" s="4" t="inlineStr">
        <is>
          <t>1 year or less</t>
        </is>
      </c>
      <c r="B31" s="6" t="n">
        <v>70181000000</v>
      </c>
      <c r="C31" s="6" t="n">
        <v>84780000000</v>
      </c>
    </row>
    <row r="32">
      <c r="A32" s="4" t="inlineStr">
        <is>
          <t>1-5 years</t>
        </is>
      </c>
      <c r="B32" s="6" t="n">
        <v>367213000000</v>
      </c>
      <c r="C32" s="6" t="n">
        <v>311702000000</v>
      </c>
    </row>
    <row r="33">
      <c r="A33" s="4" t="inlineStr">
        <is>
          <t>Over 5 years</t>
        </is>
      </c>
      <c r="B33" s="6" t="n">
        <v>68119000000</v>
      </c>
      <c r="C33" s="6" t="n">
        <v>59145000000</v>
      </c>
    </row>
    <row r="34">
      <c r="A34" s="4" t="inlineStr">
        <is>
          <t>Total</t>
        </is>
      </c>
      <c r="B34" s="6" t="n">
        <v>505513000000</v>
      </c>
      <c r="C34" s="6" t="n">
        <v>455627000000</v>
      </c>
    </row>
    <row r="35">
      <c r="A35" s="4" t="inlineStr">
        <is>
          <t>(Asset)/liability</t>
        </is>
      </c>
      <c r="B35" s="6" t="n">
        <v>3242000000</v>
      </c>
      <c r="C35" s="6" t="n">
        <v>5284000000</v>
      </c>
    </row>
    <row r="36">
      <c r="A36" s="4" t="inlineStr">
        <is>
          <t>Protection Sold | Single name credit default swaps: | Not rated</t>
        </is>
      </c>
    </row>
    <row r="37">
      <c r="A37" s="3" t="inlineStr">
        <is>
          <t>Credit Derivatives [Line Items]</t>
        </is>
      </c>
    </row>
    <row r="38">
      <c r="A38" s="4" t="inlineStr">
        <is>
          <t>1 year or less</t>
        </is>
      </c>
      <c r="B38" s="6" t="n">
        <v>0</v>
      </c>
      <c r="C38" s="6" t="n">
        <v>0</v>
      </c>
    </row>
    <row r="39">
      <c r="A39" s="4" t="inlineStr">
        <is>
          <t>1-5 years</t>
        </is>
      </c>
      <c r="B39" s="6" t="n">
        <v>0</v>
      </c>
      <c r="C39" s="6" t="n">
        <v>1683000000</v>
      </c>
    </row>
    <row r="40">
      <c r="A40" s="4" t="inlineStr">
        <is>
          <t>Over 5 years</t>
        </is>
      </c>
      <c r="B40" s="6" t="n">
        <v>0</v>
      </c>
      <c r="C40" s="6" t="n">
        <v>0</v>
      </c>
    </row>
    <row r="41">
      <c r="A41" s="4" t="inlineStr">
        <is>
          <t>Total</t>
        </is>
      </c>
      <c r="B41" s="6" t="n">
        <v>0</v>
      </c>
      <c r="C41" s="6" t="n">
        <v>1683000000</v>
      </c>
    </row>
    <row r="42">
      <c r="A42" s="4" t="inlineStr">
        <is>
          <t>(Asset)/liability</t>
        </is>
      </c>
      <c r="B42" s="6" t="n">
        <v>0</v>
      </c>
      <c r="C42" s="6" t="n">
        <v>-83000000</v>
      </c>
    </row>
    <row r="43">
      <c r="A43" s="4" t="inlineStr">
        <is>
          <t>Protection Sold | Index and basket credit default swaps :</t>
        </is>
      </c>
    </row>
    <row r="44">
      <c r="A44" s="3" t="inlineStr">
        <is>
          <t>Credit Derivatives [Line Items]</t>
        </is>
      </c>
    </row>
    <row r="45">
      <c r="A45" s="4" t="inlineStr">
        <is>
          <t>1 year or less</t>
        </is>
      </c>
      <c r="B45" s="6" t="n">
        <v>140834000000</v>
      </c>
      <c r="C45" s="6" t="n">
        <v>137961000000</v>
      </c>
    </row>
    <row r="46">
      <c r="A46" s="4" t="inlineStr">
        <is>
          <t>1-5 years</t>
        </is>
      </c>
      <c r="B46" s="6" t="n">
        <v>352413000000</v>
      </c>
      <c r="C46" s="6" t="n">
        <v>565353000000</v>
      </c>
    </row>
    <row r="47">
      <c r="A47" s="4" t="inlineStr">
        <is>
          <t>Over 5 years</t>
        </is>
      </c>
      <c r="B47" s="6" t="n">
        <v>21621000000</v>
      </c>
      <c r="C47" s="6" t="n">
        <v>29985000000</v>
      </c>
    </row>
    <row r="48">
      <c r="A48" s="4" t="inlineStr">
        <is>
          <t>Total</t>
        </is>
      </c>
      <c r="B48" s="6" t="n">
        <v>514868000000</v>
      </c>
      <c r="C48" s="6" t="n">
        <v>733299000000</v>
      </c>
    </row>
    <row r="49">
      <c r="A49" s="4" t="inlineStr">
        <is>
          <t>(Asset)/liability</t>
        </is>
      </c>
      <c r="B49" s="6" t="n">
        <v>-7726000000</v>
      </c>
      <c r="C49" s="6" t="n">
        <v>-6837000000</v>
      </c>
    </row>
    <row r="50">
      <c r="A50" s="4" t="inlineStr">
        <is>
          <t>Protection Sold | Index and basket credit default swaps : | Investment Grade</t>
        </is>
      </c>
    </row>
    <row r="51">
      <c r="A51" s="3" t="inlineStr">
        <is>
          <t>Credit Derivatives [Line Items]</t>
        </is>
      </c>
    </row>
    <row r="52">
      <c r="A52" s="4" t="inlineStr">
        <is>
          <t>1 year or less</t>
        </is>
      </c>
      <c r="B52" s="6" t="n">
        <v>33000000000</v>
      </c>
      <c r="C52" s="6" t="n">
        <v>43000000000</v>
      </c>
    </row>
    <row r="53">
      <c r="A53" s="4" t="inlineStr">
        <is>
          <t>1-5 years</t>
        </is>
      </c>
      <c r="B53" s="6" t="n">
        <v>266662000000</v>
      </c>
      <c r="C53" s="6" t="n">
        <v>470063000000</v>
      </c>
    </row>
    <row r="54">
      <c r="A54" s="4" t="inlineStr">
        <is>
          <t>Over 5 years</t>
        </is>
      </c>
      <c r="B54" s="6" t="n">
        <v>20727000000</v>
      </c>
      <c r="C54" s="6" t="n">
        <v>29133000000</v>
      </c>
    </row>
    <row r="55">
      <c r="A55" s="4" t="inlineStr">
        <is>
          <t>Total</t>
        </is>
      </c>
      <c r="B55" s="6" t="n">
        <v>320389000000</v>
      </c>
      <c r="C55" s="6" t="n">
        <v>542196000000</v>
      </c>
    </row>
    <row r="56">
      <c r="A56" s="4" t="inlineStr">
        <is>
          <t>(Asset)/liability</t>
        </is>
      </c>
      <c r="B56" s="6" t="n">
        <v>-5843000000</v>
      </c>
      <c r="C56" s="6" t="n">
        <v>-4753000000</v>
      </c>
    </row>
    <row r="57">
      <c r="A57" s="4" t="inlineStr">
        <is>
          <t>Protection Sold | Index and basket credit default swaps : | Non-investment grade</t>
        </is>
      </c>
    </row>
    <row r="58">
      <c r="A58" s="3" t="inlineStr">
        <is>
          <t>Credit Derivatives [Line Items]</t>
        </is>
      </c>
    </row>
    <row r="59">
      <c r="A59" s="4" t="inlineStr">
        <is>
          <t>1 year or less</t>
        </is>
      </c>
      <c r="B59" s="6" t="n">
        <v>50364000000</v>
      </c>
      <c r="C59" s="6" t="n">
        <v>35427000000</v>
      </c>
    </row>
    <row r="60">
      <c r="A60" s="4" t="inlineStr">
        <is>
          <t>1-5 years</t>
        </is>
      </c>
      <c r="B60" s="6" t="n">
        <v>39172000000</v>
      </c>
      <c r="C60" s="6" t="n">
        <v>65319000000</v>
      </c>
    </row>
    <row r="61">
      <c r="A61" s="4" t="inlineStr">
        <is>
          <t>Over 5 years</t>
        </is>
      </c>
      <c r="B61" s="6" t="n">
        <v>0</v>
      </c>
      <c r="C61" s="6" t="n">
        <v>0</v>
      </c>
    </row>
    <row r="62">
      <c r="A62" s="4" t="inlineStr">
        <is>
          <t>Total</t>
        </is>
      </c>
      <c r="B62" s="6" t="n">
        <v>89536000000</v>
      </c>
      <c r="C62" s="6" t="n">
        <v>100746000000</v>
      </c>
    </row>
    <row r="63">
      <c r="A63" s="4" t="inlineStr">
        <is>
          <t>(Asset)/liability</t>
        </is>
      </c>
      <c r="B63" s="6" t="n">
        <v>-712000000</v>
      </c>
      <c r="C63" s="6" t="n">
        <v>-1165000000</v>
      </c>
    </row>
    <row r="64">
      <c r="A64" s="4" t="inlineStr">
        <is>
          <t>Protection Sold | Index and basket credit default swaps : | Not rated</t>
        </is>
      </c>
    </row>
    <row r="65">
      <c r="A65" s="3" t="inlineStr">
        <is>
          <t>Credit Derivatives [Line Items]</t>
        </is>
      </c>
    </row>
    <row r="66">
      <c r="A66" s="4" t="inlineStr">
        <is>
          <t>1 year or less</t>
        </is>
      </c>
      <c r="B66" s="6" t="n">
        <v>57470000000</v>
      </c>
      <c r="C66" s="6" t="n">
        <v>59534000000</v>
      </c>
    </row>
    <row r="67">
      <c r="A67" s="4" t="inlineStr">
        <is>
          <t>1-5 years</t>
        </is>
      </c>
      <c r="B67" s="6" t="n">
        <v>46579000000</v>
      </c>
      <c r="C67" s="6" t="n">
        <v>29971000000</v>
      </c>
    </row>
    <row r="68">
      <c r="A68" s="4" t="inlineStr">
        <is>
          <t>Over 5 years</t>
        </is>
      </c>
      <c r="B68" s="6" t="n">
        <v>894000000</v>
      </c>
      <c r="C68" s="6" t="n">
        <v>852000000</v>
      </c>
    </row>
    <row r="69">
      <c r="A69" s="4" t="inlineStr">
        <is>
          <t>Total</t>
        </is>
      </c>
      <c r="B69" s="6" t="n">
        <v>104943000000</v>
      </c>
      <c r="C69" s="6" t="n">
        <v>90357000000</v>
      </c>
    </row>
    <row r="70">
      <c r="A70" s="4" t="inlineStr">
        <is>
          <t>(Asset)/liability</t>
        </is>
      </c>
      <c r="B70" s="6" t="n">
        <v>-1171000000</v>
      </c>
      <c r="C70" s="6" t="n">
        <v>-919000000</v>
      </c>
    </row>
    <row r="71">
      <c r="A71" s="4" t="inlineStr">
        <is>
          <t>Protection Sold | Other Credit Derivatives | Investment Grade</t>
        </is>
      </c>
    </row>
    <row r="72">
      <c r="A72" s="3" t="inlineStr">
        <is>
          <t>Credit Derivatives [Line Items]</t>
        </is>
      </c>
    </row>
    <row r="73">
      <c r="A73" s="4" t="inlineStr">
        <is>
          <t>1 year or less</t>
        </is>
      </c>
      <c r="B73" s="6" t="n">
        <v>0</v>
      </c>
      <c r="C73" s="6" t="n">
        <v>0</v>
      </c>
    </row>
    <row r="74">
      <c r="A74" s="4" t="inlineStr">
        <is>
          <t>1-5 years</t>
        </is>
      </c>
      <c r="B74" s="6" t="n">
        <v>16788000000</v>
      </c>
      <c r="C74" s="6" t="n">
        <v>16606000000</v>
      </c>
    </row>
    <row r="75">
      <c r="A75" s="4" t="inlineStr">
        <is>
          <t>Over 5 years</t>
        </is>
      </c>
      <c r="B75" s="6" t="n">
        <v>0</v>
      </c>
      <c r="C75" s="6" t="n">
        <v>0</v>
      </c>
    </row>
    <row r="76">
      <c r="A76" s="4" t="inlineStr">
        <is>
          <t>Total</t>
        </is>
      </c>
      <c r="B76" s="6" t="n">
        <v>16788000000</v>
      </c>
      <c r="C76" s="6" t="n">
        <v>16606000000</v>
      </c>
    </row>
    <row r="77">
      <c r="A77" s="4" t="inlineStr">
        <is>
          <t>(Asset)/liability</t>
        </is>
      </c>
      <c r="B77" s="5" t="n">
        <v>87000000</v>
      </c>
      <c r="C77" s="5" t="n">
        <v>57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bligations Under Guarantees and Other Off-balance Sheet Instruments (Contractual or Notional Amounts of Guarantees) (Detail) - JPY (¥) ¥ in Billions</t>
        </is>
      </c>
      <c r="B1" s="2" t="inlineStr">
        <is>
          <t>Sep. 30, 2021</t>
        </is>
      </c>
      <c r="C1" s="2" t="inlineStr">
        <is>
          <t>Mar. 31, 2021</t>
        </is>
      </c>
    </row>
    <row r="2">
      <c r="A2" s="3" t="inlineStr">
        <is>
          <t>Guarantor Obligations [Line Items]</t>
        </is>
      </c>
    </row>
    <row r="3">
      <c r="A3" s="4" t="inlineStr">
        <is>
          <t>Contractual or Notional amount</t>
        </is>
      </c>
      <c r="B3" s="5" t="n">
        <v>58465</v>
      </c>
      <c r="C3" s="5" t="n">
        <v>56443</v>
      </c>
    </row>
    <row r="4">
      <c r="A4" s="4" t="inlineStr">
        <is>
          <t>Standby letters of credit and financial guarantees</t>
        </is>
      </c>
    </row>
    <row r="5">
      <c r="A5" s="3" t="inlineStr">
        <is>
          <t>Guarantor Obligations [Line Items]</t>
        </is>
      </c>
    </row>
    <row r="6">
      <c r="A6" s="4" t="inlineStr">
        <is>
          <t>Contractual or Notional amount</t>
        </is>
      </c>
      <c r="B6" s="6" t="n">
        <v>4245</v>
      </c>
      <c r="C6" s="6" t="n">
        <v>4055</v>
      </c>
    </row>
    <row r="7">
      <c r="A7" s="4" t="inlineStr">
        <is>
          <t>Performance guarantees</t>
        </is>
      </c>
    </row>
    <row r="8">
      <c r="A8" s="3" t="inlineStr">
        <is>
          <t>Guarantor Obligations [Line Items]</t>
        </is>
      </c>
    </row>
    <row r="9">
      <c r="A9" s="4" t="inlineStr">
        <is>
          <t>Contractual or Notional amount</t>
        </is>
      </c>
      <c r="B9" s="6" t="n">
        <v>3350</v>
      </c>
      <c r="C9" s="6" t="n">
        <v>3193</v>
      </c>
    </row>
    <row r="10">
      <c r="A10" s="4" t="inlineStr">
        <is>
          <t>Derivative Instruments</t>
        </is>
      </c>
    </row>
    <row r="11">
      <c r="A11" s="3" t="inlineStr">
        <is>
          <t>Guarantor Obligations [Line Items]</t>
        </is>
      </c>
    </row>
    <row r="12">
      <c r="A12" s="4" t="inlineStr">
        <is>
          <t>Contractual or Notional amount</t>
        </is>
      </c>
      <c r="B12" s="6" t="n">
        <v>40425</v>
      </c>
      <c r="C12" s="6" t="n">
        <v>38499</v>
      </c>
    </row>
    <row r="13">
      <c r="A13" s="4" t="inlineStr">
        <is>
          <t>Liabilities of trust accounts</t>
        </is>
      </c>
    </row>
    <row r="14">
      <c r="A14" s="3" t="inlineStr">
        <is>
          <t>Guarantor Obligations [Line Items]</t>
        </is>
      </c>
    </row>
    <row r="15">
      <c r="A15" s="4" t="inlineStr">
        <is>
          <t>Contractual or Notional amount</t>
        </is>
      </c>
      <c r="B15" s="6" t="n">
        <v>10411</v>
      </c>
      <c r="C15" s="6" t="n">
        <v>10656</v>
      </c>
    </row>
    <row r="16">
      <c r="A16" s="4" t="inlineStr">
        <is>
          <t>Other</t>
        </is>
      </c>
    </row>
    <row r="17">
      <c r="A17" s="3" t="inlineStr">
        <is>
          <t>Guarantor Obligations [Line Items]</t>
        </is>
      </c>
    </row>
    <row r="18">
      <c r="A18" s="4" t="inlineStr">
        <is>
          <t>Contractual or Notional amount</t>
        </is>
      </c>
      <c r="B18" s="5" t="n">
        <v>34</v>
      </c>
      <c r="C18" s="5" t="n">
        <v>4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bligations Under Guarantees and Other Off-balance Sheet Instruments (Maximum Potential Amount of Future Payments Classified Based upon Internal Credit Ratings) (Detail) - JPY (¥) ¥ in Billions</t>
        </is>
      </c>
      <c r="B1" s="2" t="inlineStr">
        <is>
          <t>Sep. 30, 2021</t>
        </is>
      </c>
      <c r="C1" s="2" t="inlineStr">
        <is>
          <t>Mar. 31, 2021</t>
        </is>
      </c>
    </row>
    <row r="2">
      <c r="A2" s="3" t="inlineStr">
        <is>
          <t>Guarantor Obligations [Line Items]</t>
        </is>
      </c>
    </row>
    <row r="3">
      <c r="A3" s="4" t="inlineStr">
        <is>
          <t>Maximum potential / Contractual or Notional amount, Amount by borrower grade</t>
        </is>
      </c>
      <c r="B3" s="5" t="n">
        <v>58465</v>
      </c>
      <c r="C3" s="5" t="n">
        <v>56443</v>
      </c>
    </row>
    <row r="4">
      <c r="A4" s="4" t="inlineStr">
        <is>
          <t>Standby letters of credit and financial guarantees</t>
        </is>
      </c>
    </row>
    <row r="5">
      <c r="A5" s="3" t="inlineStr">
        <is>
          <t>Guarantor Obligations [Line Items]</t>
        </is>
      </c>
    </row>
    <row r="6">
      <c r="A6" s="4" t="inlineStr">
        <is>
          <t>Maximum potential / Contractual or Notional amount, Amount by borrower grade</t>
        </is>
      </c>
      <c r="B6" s="6" t="n">
        <v>4245</v>
      </c>
      <c r="C6" s="6" t="n">
        <v>4055</v>
      </c>
    </row>
    <row r="7">
      <c r="A7" s="4" t="inlineStr">
        <is>
          <t>Performance guarantees</t>
        </is>
      </c>
    </row>
    <row r="8">
      <c r="A8" s="3" t="inlineStr">
        <is>
          <t>Guarantor Obligations [Line Items]</t>
        </is>
      </c>
    </row>
    <row r="9">
      <c r="A9" s="4" t="inlineStr">
        <is>
          <t>Maximum potential / Contractual or Notional amount, Amount by borrower grade</t>
        </is>
      </c>
      <c r="B9" s="6" t="n">
        <v>3350</v>
      </c>
      <c r="C9" s="6" t="n">
        <v>3193</v>
      </c>
    </row>
    <row r="10">
      <c r="A10" s="4" t="inlineStr">
        <is>
          <t>Standby letters of credit, financial and performance guarantees</t>
        </is>
      </c>
    </row>
    <row r="11">
      <c r="A11" s="3" t="inlineStr">
        <is>
          <t>Guarantor Obligations [Line Items]</t>
        </is>
      </c>
    </row>
    <row r="12">
      <c r="A12" s="4" t="inlineStr">
        <is>
          <t>Maximum potential / Contractual or Notional amount, Amount by borrower grade</t>
        </is>
      </c>
      <c r="B12" s="6" t="n">
        <v>7595</v>
      </c>
      <c r="C12" s="6" t="n">
        <v>7248</v>
      </c>
    </row>
    <row r="13">
      <c r="A13" s="4" t="inlineStr">
        <is>
          <t>Normal | Standby letters of credit and financial guarantees</t>
        </is>
      </c>
    </row>
    <row r="14">
      <c r="A14" s="3" t="inlineStr">
        <is>
          <t>Guarantor Obligations [Line Items]</t>
        </is>
      </c>
    </row>
    <row r="15">
      <c r="A15" s="4" t="inlineStr">
        <is>
          <t>Maximum potential / Contractual or Notional amount, Amount by borrower grade</t>
        </is>
      </c>
      <c r="B15" s="6" t="n">
        <v>4104</v>
      </c>
      <c r="C15" s="6" t="n">
        <v>3929</v>
      </c>
    </row>
    <row r="16">
      <c r="A16" s="4" t="inlineStr">
        <is>
          <t>Normal | Performance guarantees</t>
        </is>
      </c>
    </row>
    <row r="17">
      <c r="A17" s="3" t="inlineStr">
        <is>
          <t>Guarantor Obligations [Line Items]</t>
        </is>
      </c>
    </row>
    <row r="18">
      <c r="A18" s="4" t="inlineStr">
        <is>
          <t>Maximum potential / Contractual or Notional amount, Amount by borrower grade</t>
        </is>
      </c>
      <c r="B18" s="6" t="n">
        <v>3258</v>
      </c>
      <c r="C18" s="6" t="n">
        <v>3092</v>
      </c>
    </row>
    <row r="19">
      <c r="A19" s="4" t="inlineStr">
        <is>
          <t>Normal | Standby letters of credit, financial and performance guarantees</t>
        </is>
      </c>
    </row>
    <row r="20">
      <c r="A20" s="3" t="inlineStr">
        <is>
          <t>Guarantor Obligations [Line Items]</t>
        </is>
      </c>
    </row>
    <row r="21">
      <c r="A21" s="4" t="inlineStr">
        <is>
          <t>Maximum potential / Contractual or Notional amount, Amount by borrower grade</t>
        </is>
      </c>
      <c r="B21" s="6" t="n">
        <v>7362</v>
      </c>
      <c r="C21" s="6" t="n">
        <v>7021</v>
      </c>
    </row>
    <row r="22">
      <c r="A22" s="4" t="inlineStr">
        <is>
          <t>Close Watch | Standby letters of credit and financial guarantees</t>
        </is>
      </c>
    </row>
    <row r="23">
      <c r="A23" s="3" t="inlineStr">
        <is>
          <t>Guarantor Obligations [Line Items]</t>
        </is>
      </c>
    </row>
    <row r="24">
      <c r="A24" s="4" t="inlineStr">
        <is>
          <t>Maximum potential / Contractual or Notional amount, Amount by borrower grade</t>
        </is>
      </c>
      <c r="B24" s="6" t="n">
        <v>112</v>
      </c>
      <c r="C24" s="6" t="n">
        <v>108</v>
      </c>
    </row>
    <row r="25">
      <c r="A25" s="4" t="inlineStr">
        <is>
          <t>Close Watch | Performance guarantees</t>
        </is>
      </c>
    </row>
    <row r="26">
      <c r="A26" s="3" t="inlineStr">
        <is>
          <t>Guarantor Obligations [Line Items]</t>
        </is>
      </c>
    </row>
    <row r="27">
      <c r="A27" s="4" t="inlineStr">
        <is>
          <t>Maximum potential / Contractual or Notional amount, Amount by borrower grade</t>
        </is>
      </c>
      <c r="B27" s="6" t="n">
        <v>60</v>
      </c>
      <c r="C27" s="6" t="n">
        <v>70</v>
      </c>
    </row>
    <row r="28">
      <c r="A28" s="4" t="inlineStr">
        <is>
          <t>Close Watch | Standby letters of credit, financial and performance guarantees</t>
        </is>
      </c>
    </row>
    <row r="29">
      <c r="A29" s="3" t="inlineStr">
        <is>
          <t>Guarantor Obligations [Line Items]</t>
        </is>
      </c>
    </row>
    <row r="30">
      <c r="A30" s="4" t="inlineStr">
        <is>
          <t>Maximum potential / Contractual or Notional amount, Amount by borrower grade</t>
        </is>
      </c>
      <c r="B30" s="6" t="n">
        <v>172</v>
      </c>
      <c r="C30" s="6" t="n">
        <v>178</v>
      </c>
    </row>
    <row r="31">
      <c r="A31" s="4" t="inlineStr">
        <is>
          <t>Likely to become Bankrupt or Legally/Virtually Bankrupt | Standby letters of credit and financial guarantees</t>
        </is>
      </c>
    </row>
    <row r="32">
      <c r="A32" s="3" t="inlineStr">
        <is>
          <t>Guarantor Obligations [Line Items]</t>
        </is>
      </c>
    </row>
    <row r="33">
      <c r="A33" s="4" t="inlineStr">
        <is>
          <t>Maximum potential / Contractual or Notional amount, Amount by borrower grade</t>
        </is>
      </c>
      <c r="B33" s="6" t="n">
        <v>25</v>
      </c>
      <c r="C33" s="6" t="n">
        <v>15</v>
      </c>
    </row>
    <row r="34">
      <c r="A34" s="4" t="inlineStr">
        <is>
          <t>Likely to become Bankrupt or Legally/Virtually Bankrupt | Performance guarantees</t>
        </is>
      </c>
    </row>
    <row r="35">
      <c r="A35" s="3" t="inlineStr">
        <is>
          <t>Guarantor Obligations [Line Items]</t>
        </is>
      </c>
    </row>
    <row r="36">
      <c r="A36" s="4" t="inlineStr">
        <is>
          <t>Maximum potential / Contractual or Notional amount, Amount by borrower grade</t>
        </is>
      </c>
      <c r="B36" s="6" t="n">
        <v>3</v>
      </c>
      <c r="C36" s="6" t="n">
        <v>3</v>
      </c>
    </row>
    <row r="37">
      <c r="A37" s="4" t="inlineStr">
        <is>
          <t>Likely to become Bankrupt or Legally/Virtually Bankrupt | Standby letters of credit, financial and performance guarantees</t>
        </is>
      </c>
    </row>
    <row r="38">
      <c r="A38" s="3" t="inlineStr">
        <is>
          <t>Guarantor Obligations [Line Items]</t>
        </is>
      </c>
    </row>
    <row r="39">
      <c r="A39" s="4" t="inlineStr">
        <is>
          <t>Maximum potential / Contractual or Notional amount, Amount by borrower grade</t>
        </is>
      </c>
      <c r="B39" s="6" t="n">
        <v>28</v>
      </c>
      <c r="C39" s="6" t="n">
        <v>18</v>
      </c>
    </row>
    <row r="40">
      <c r="A40" s="4" t="inlineStr">
        <is>
          <t>Not rated | Standby letters of credit and financial guarantees</t>
        </is>
      </c>
    </row>
    <row r="41">
      <c r="A41" s="3" t="inlineStr">
        <is>
          <t>Guarantor Obligations [Line Items]</t>
        </is>
      </c>
    </row>
    <row r="42">
      <c r="A42" s="4" t="inlineStr">
        <is>
          <t>Maximum potential / Contractual or Notional amount, Amount by borrower grade</t>
        </is>
      </c>
      <c r="B42" s="6" t="n">
        <v>4</v>
      </c>
      <c r="C42" s="6" t="n">
        <v>3</v>
      </c>
    </row>
    <row r="43">
      <c r="A43" s="4" t="inlineStr">
        <is>
          <t>Not rated | Performance guarantees</t>
        </is>
      </c>
    </row>
    <row r="44">
      <c r="A44" s="3" t="inlineStr">
        <is>
          <t>Guarantor Obligations [Line Items]</t>
        </is>
      </c>
    </row>
    <row r="45">
      <c r="A45" s="4" t="inlineStr">
        <is>
          <t>Maximum potential / Contractual or Notional amount, Amount by borrower grade</t>
        </is>
      </c>
      <c r="B45" s="6" t="n">
        <v>29</v>
      </c>
      <c r="C45" s="6" t="n">
        <v>28</v>
      </c>
    </row>
    <row r="46">
      <c r="A46" s="4" t="inlineStr">
        <is>
          <t>Not rated | Standby letters of credit, financial and performance guarantees</t>
        </is>
      </c>
    </row>
    <row r="47">
      <c r="A47" s="3" t="inlineStr">
        <is>
          <t>Guarantor Obligations [Line Items]</t>
        </is>
      </c>
    </row>
    <row r="48">
      <c r="A48" s="4" t="inlineStr">
        <is>
          <t>Maximum potential / Contractual or Notional amount, Amount by borrower grade</t>
        </is>
      </c>
      <c r="B48" s="5" t="n">
        <v>33</v>
      </c>
      <c r="C48" s="5" t="n">
        <v>3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bligations Under Guarantees and Other Off-balance Sheet Instruments (Contractual Amounts with Regard to Other Off-balance Sheet Instruments) (Detail) - JPY (¥) ¥ in Billions</t>
        </is>
      </c>
      <c r="B1" s="2" t="inlineStr">
        <is>
          <t>Sep. 30, 2021</t>
        </is>
      </c>
      <c r="C1" s="2" t="inlineStr">
        <is>
          <t>Mar. 31, 2021</t>
        </is>
      </c>
    </row>
    <row r="2">
      <c r="A2" s="4" t="inlineStr">
        <is>
          <t>Commitments to extend credit</t>
        </is>
      </c>
    </row>
    <row r="3">
      <c r="A3" s="3" t="inlineStr">
        <is>
          <t>Fair Value, Off-balance Sheet Risks, Disclosure Information [Line Items]</t>
        </is>
      </c>
    </row>
    <row r="4">
      <c r="A4" s="4" t="inlineStr">
        <is>
          <t>Contractual amounts with regard to other off-balance sheet instruments</t>
        </is>
      </c>
      <c r="B4" s="5" t="n">
        <v>82850</v>
      </c>
      <c r="C4" s="5" t="n">
        <v>84614</v>
      </c>
    </row>
    <row r="5">
      <c r="A5" s="4" t="inlineStr">
        <is>
          <t>Commercial letters of credit</t>
        </is>
      </c>
    </row>
    <row r="6">
      <c r="A6" s="3" t="inlineStr">
        <is>
          <t>Fair Value, Off-balance Sheet Risks, Disclosure Information [Line Items]</t>
        </is>
      </c>
    </row>
    <row r="7">
      <c r="A7" s="4" t="inlineStr">
        <is>
          <t>Contractual amounts with regard to other off-balance sheet instruments</t>
        </is>
      </c>
      <c r="B7" s="6" t="n">
        <v>925</v>
      </c>
      <c r="C7" s="6" t="n">
        <v>835</v>
      </c>
    </row>
    <row r="8">
      <c r="A8" s="4" t="inlineStr">
        <is>
          <t>Commitments to make investments</t>
        </is>
      </c>
    </row>
    <row r="9">
      <c r="A9" s="3" t="inlineStr">
        <is>
          <t>Fair Value, Off-balance Sheet Risks, Disclosure Information [Line Items]</t>
        </is>
      </c>
    </row>
    <row r="10">
      <c r="A10" s="4" t="inlineStr">
        <is>
          <t>Contractual amounts with regard to other off-balance sheet instruments</t>
        </is>
      </c>
      <c r="B10" s="6" t="n">
        <v>290</v>
      </c>
      <c r="C10" s="6" t="n">
        <v>281</v>
      </c>
    </row>
    <row r="11">
      <c r="A11" s="4" t="inlineStr">
        <is>
          <t>Other</t>
        </is>
      </c>
    </row>
    <row r="12">
      <c r="A12" s="3" t="inlineStr">
        <is>
          <t>Fair Value, Off-balance Sheet Risks, Disclosure Information [Line Items]</t>
        </is>
      </c>
    </row>
    <row r="13">
      <c r="A13" s="4" t="inlineStr">
        <is>
          <t>Contractual amounts with regard to other off-balance sheet instruments</t>
        </is>
      </c>
      <c r="B13" s="5" t="n">
        <v>1</v>
      </c>
      <c r="C13"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tingent Liabilities (Narrative) (Detail) - JPY (¥) ¥ in Millions</t>
        </is>
      </c>
      <c r="B1" s="2" t="inlineStr">
        <is>
          <t>Sep. 30, 2021</t>
        </is>
      </c>
      <c r="C1" s="2" t="inlineStr">
        <is>
          <t>Mar. 31, 2021</t>
        </is>
      </c>
    </row>
    <row r="2">
      <c r="A2" s="3" t="inlineStr">
        <is>
          <t>Commitments and Contingencies Disclosure [Abstract]</t>
        </is>
      </c>
    </row>
    <row r="3">
      <c r="A3" s="4" t="inlineStr">
        <is>
          <t>Allowance for repayment of excess interest</t>
        </is>
      </c>
      <c r="B3" s="5" t="n">
        <v>22616</v>
      </c>
      <c r="C3" s="5" t="n">
        <v>2494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ssets and Liabilities of Consolidated Variable Interest Entities) (Detail) - JPY (¥) ¥ in Millions</t>
        </is>
      </c>
      <c r="B1" s="2" t="inlineStr">
        <is>
          <t>Sep. 30, 2021</t>
        </is>
      </c>
      <c r="C1" s="2" t="inlineStr">
        <is>
          <t>Mar. 31, 2021</t>
        </is>
      </c>
    </row>
    <row r="2">
      <c r="A2" s="3" t="inlineStr">
        <is>
          <t>Variable Interest Entity [Line Items]</t>
        </is>
      </c>
    </row>
    <row r="3">
      <c r="A3" s="4" t="inlineStr">
        <is>
          <t>Total assets</t>
        </is>
      </c>
      <c r="B3" s="5" t="n">
        <v>353793109</v>
      </c>
      <c r="C3" s="5" t="n">
        <v>353824625</v>
      </c>
    </row>
    <row r="4">
      <c r="A4" s="4" t="inlineStr">
        <is>
          <t>Cash and due from banks</t>
        </is>
      </c>
      <c r="B4" s="6" t="n">
        <v>50469922</v>
      </c>
      <c r="C4" s="6" t="n">
        <v>49977480</v>
      </c>
    </row>
    <row r="5">
      <c r="A5" s="4" t="inlineStr">
        <is>
          <t>Interest-earning deposits in other banks</t>
        </is>
      </c>
      <c r="B5" s="6" t="n">
        <v>53141070</v>
      </c>
      <c r="C5" s="6" t="n">
        <v>53346721</v>
      </c>
    </row>
    <row r="6">
      <c r="A6" s="4" t="inlineStr">
        <is>
          <t>Trading account assets</t>
        </is>
      </c>
      <c r="B6" s="6" t="n">
        <v>45337381</v>
      </c>
      <c r="C6" s="6" t="n">
        <v>44444379</v>
      </c>
    </row>
    <row r="7">
      <c r="A7" s="4" t="inlineStr">
        <is>
          <t>Investment securities</t>
        </is>
      </c>
      <c r="B7" s="6" t="n">
        <v>56684174</v>
      </c>
      <c r="C7" s="6" t="n">
        <v>57244496</v>
      </c>
    </row>
    <row r="8">
      <c r="A8" s="4" t="inlineStr">
        <is>
          <t>Loans and Leases Receivable, Net Reported Amount, Covered and Not Covered</t>
        </is>
      </c>
      <c r="B8" s="6" t="n">
        <v>105178996</v>
      </c>
      <c r="C8" s="6" t="n">
        <v>114370472</v>
      </c>
    </row>
    <row r="9">
      <c r="A9" s="4" t="inlineStr">
        <is>
          <t>Liabilities, Total</t>
        </is>
      </c>
      <c r="B9" s="6" t="n">
        <v>336692290</v>
      </c>
      <c r="C9" s="6" t="n">
        <v>337580071</v>
      </c>
    </row>
    <row r="10">
      <c r="A10" s="4" t="inlineStr">
        <is>
          <t>Deposits</t>
        </is>
      </c>
      <c r="B10" s="6" t="n">
        <v>219943071</v>
      </c>
      <c r="C10" s="6" t="n">
        <v>229206936</v>
      </c>
    </row>
    <row r="11">
      <c r="A11" s="4" t="inlineStr">
        <is>
          <t>Long-term debt</t>
        </is>
      </c>
      <c r="B11" s="6" t="n">
        <v>33482214</v>
      </c>
      <c r="C11" s="6" t="n">
        <v>35157651</v>
      </c>
    </row>
    <row r="12">
      <c r="A12" s="4" t="inlineStr">
        <is>
          <t>Consolidated VIEs</t>
        </is>
      </c>
    </row>
    <row r="13">
      <c r="A13" s="3" t="inlineStr">
        <is>
          <t>Variable Interest Entity [Line Items]</t>
        </is>
      </c>
    </row>
    <row r="14">
      <c r="A14" s="4" t="inlineStr">
        <is>
          <t>Total assets</t>
        </is>
      </c>
      <c r="B14" s="6" t="n">
        <v>18685541</v>
      </c>
      <c r="C14" s="6" t="n">
        <v>18128416</v>
      </c>
    </row>
    <row r="15">
      <c r="A15" s="4" t="inlineStr">
        <is>
          <t>Cash and due from banks</t>
        </is>
      </c>
      <c r="B15" s="6" t="n">
        <v>2907</v>
      </c>
      <c r="C15" s="6" t="n">
        <v>2698</v>
      </c>
    </row>
    <row r="16">
      <c r="A16" s="4" t="inlineStr">
        <is>
          <t>Interest-earning deposits in other banks</t>
        </is>
      </c>
      <c r="B16" s="6" t="n">
        <v>31063</v>
      </c>
      <c r="C16" s="6" t="n">
        <v>30422</v>
      </c>
    </row>
    <row r="17">
      <c r="A17" s="4" t="inlineStr">
        <is>
          <t>Trading account assets</t>
        </is>
      </c>
      <c r="B17" s="6" t="n">
        <v>1066073</v>
      </c>
      <c r="C17" s="6" t="n">
        <v>959001</v>
      </c>
    </row>
    <row r="18">
      <c r="A18" s="4" t="inlineStr">
        <is>
          <t>Investment securities</t>
        </is>
      </c>
      <c r="B18" s="6" t="n">
        <v>1721039</v>
      </c>
      <c r="C18" s="6" t="n">
        <v>1727292</v>
      </c>
    </row>
    <row r="19">
      <c r="A19" s="4" t="inlineStr">
        <is>
          <t>Loans and Leases Receivable, Net Reported Amount, Covered and Not Covered</t>
        </is>
      </c>
      <c r="B19" s="6" t="n">
        <v>15652916</v>
      </c>
      <c r="C19" s="6" t="n">
        <v>15247928</v>
      </c>
    </row>
    <row r="20">
      <c r="A20" s="4" t="inlineStr">
        <is>
          <t>All other assets</t>
        </is>
      </c>
      <c r="B20" s="6" t="n">
        <v>211543</v>
      </c>
      <c r="C20" s="6" t="n">
        <v>161075</v>
      </c>
    </row>
    <row r="21">
      <c r="A21" s="4" t="inlineStr">
        <is>
          <t>Liabilities, Total</t>
        </is>
      </c>
      <c r="B21" s="6" t="n">
        <v>530471</v>
      </c>
      <c r="C21" s="6" t="n">
        <v>594819</v>
      </c>
    </row>
    <row r="22">
      <c r="A22" s="4" t="inlineStr">
        <is>
          <t>Deposits</t>
        </is>
      </c>
      <c r="B22" s="6" t="n">
        <v>0</v>
      </c>
      <c r="C22" s="6" t="n">
        <v>0</v>
      </c>
    </row>
    <row r="23">
      <c r="A23" s="4" t="inlineStr">
        <is>
          <t>Other short-term borrowings</t>
        </is>
      </c>
      <c r="B23" s="6" t="n">
        <v>47219</v>
      </c>
      <c r="C23" s="6" t="n">
        <v>33599</v>
      </c>
    </row>
    <row r="24">
      <c r="A24" s="4" t="inlineStr">
        <is>
          <t>Long-term debt</t>
        </is>
      </c>
      <c r="B24" s="6" t="n">
        <v>415517</v>
      </c>
      <c r="C24" s="6" t="n">
        <v>457763</v>
      </c>
    </row>
    <row r="25">
      <c r="A25" s="4" t="inlineStr">
        <is>
          <t>All other liabilities</t>
        </is>
      </c>
      <c r="B25" s="6" t="n">
        <v>67735</v>
      </c>
      <c r="C25" s="6" t="n">
        <v>103457</v>
      </c>
    </row>
    <row r="26">
      <c r="A26" s="4" t="inlineStr">
        <is>
          <t>Consolidated VIEs | Disposal group, disposed of by sale, not discontinued operations | MUFG Union Bank</t>
        </is>
      </c>
    </row>
    <row r="27">
      <c r="A27" s="3" t="inlineStr">
        <is>
          <t>Variable Interest Entity [Line Items]</t>
        </is>
      </c>
    </row>
    <row r="28">
      <c r="A28" s="4" t="inlineStr">
        <is>
          <t>Total assets</t>
        </is>
      </c>
      <c r="B28" s="6" t="n">
        <v>8183</v>
      </c>
    </row>
    <row r="29">
      <c r="A29" s="4" t="inlineStr">
        <is>
          <t>Liabilities, Total</t>
        </is>
      </c>
      <c r="B29" s="6" t="n">
        <v>1548</v>
      </c>
    </row>
    <row r="30">
      <c r="A30" s="4" t="inlineStr">
        <is>
          <t>Consolidated VIEs | Consolidated VIEs before Elimination</t>
        </is>
      </c>
    </row>
    <row r="31">
      <c r="A31" s="3" t="inlineStr">
        <is>
          <t>Variable Interest Entity [Line Items]</t>
        </is>
      </c>
    </row>
    <row r="32">
      <c r="A32" s="4" t="inlineStr">
        <is>
          <t>Total assets</t>
        </is>
      </c>
      <c r="B32" s="6" t="n">
        <v>25973344</v>
      </c>
      <c r="C32" s="6" t="n">
        <v>26249510</v>
      </c>
    </row>
    <row r="33">
      <c r="A33" s="4" t="inlineStr">
        <is>
          <t>Cash and due from banks</t>
        </is>
      </c>
      <c r="B33" s="6" t="n">
        <v>55269</v>
      </c>
      <c r="C33" s="6" t="n">
        <v>112941</v>
      </c>
    </row>
    <row r="34">
      <c r="A34" s="4" t="inlineStr">
        <is>
          <t>Interest-earning deposits in other banks</t>
        </is>
      </c>
      <c r="B34" s="6" t="n">
        <v>56193</v>
      </c>
      <c r="C34" s="6" t="n">
        <v>62112</v>
      </c>
    </row>
    <row r="35">
      <c r="A35" s="4" t="inlineStr">
        <is>
          <t>Trading account assets</t>
        </is>
      </c>
      <c r="B35" s="6" t="n">
        <v>1080724</v>
      </c>
      <c r="C35" s="6" t="n">
        <v>964893</v>
      </c>
    </row>
    <row r="36">
      <c r="A36" s="4" t="inlineStr">
        <is>
          <t>Investment securities</t>
        </is>
      </c>
      <c r="B36" s="6" t="n">
        <v>2233541</v>
      </c>
      <c r="C36" s="6" t="n">
        <v>2246853</v>
      </c>
    </row>
    <row r="37">
      <c r="A37" s="4" t="inlineStr">
        <is>
          <t>Loans and Leases Receivable, Net Reported Amount, Covered and Not Covered</t>
        </is>
      </c>
      <c r="B37" s="6" t="n">
        <v>22305994</v>
      </c>
      <c r="C37" s="6" t="n">
        <v>22678094</v>
      </c>
    </row>
    <row r="38">
      <c r="A38" s="4" t="inlineStr">
        <is>
          <t>All other assets</t>
        </is>
      </c>
      <c r="B38" s="6" t="n">
        <v>241623</v>
      </c>
      <c r="C38" s="6" t="n">
        <v>184617</v>
      </c>
    </row>
    <row r="39">
      <c r="A39" s="4" t="inlineStr">
        <is>
          <t>Liabilities, Total</t>
        </is>
      </c>
      <c r="B39" s="6" t="n">
        <v>25451588</v>
      </c>
      <c r="C39" s="6" t="n">
        <v>25821760</v>
      </c>
    </row>
    <row r="40">
      <c r="A40" s="4" t="inlineStr">
        <is>
          <t>Deposits</t>
        </is>
      </c>
      <c r="B40" s="6" t="n">
        <v>7044493</v>
      </c>
      <c r="C40" s="6" t="n">
        <v>7826959</v>
      </c>
    </row>
    <row r="41">
      <c r="A41" s="4" t="inlineStr">
        <is>
          <t>Other short-term borrowings</t>
        </is>
      </c>
      <c r="B41" s="6" t="n">
        <v>3868379</v>
      </c>
      <c r="C41" s="6" t="n">
        <v>4114024</v>
      </c>
    </row>
    <row r="42">
      <c r="A42" s="4" t="inlineStr">
        <is>
          <t>Long-term debt</t>
        </is>
      </c>
      <c r="B42" s="6" t="n">
        <v>12199773</v>
      </c>
      <c r="C42" s="6" t="n">
        <v>11605353</v>
      </c>
    </row>
    <row r="43">
      <c r="A43" s="4" t="inlineStr">
        <is>
          <t>All other liabilities</t>
        </is>
      </c>
      <c r="B43" s="6" t="n">
        <v>2338943</v>
      </c>
      <c r="C43" s="6" t="n">
        <v>2275424</v>
      </c>
    </row>
    <row r="44">
      <c r="A44" s="4" t="inlineStr">
        <is>
          <t>Consolidated VIEs | Consolidated VIEs before Elimination | Asset-backed conduits</t>
        </is>
      </c>
    </row>
    <row r="45">
      <c r="A45" s="3" t="inlineStr">
        <is>
          <t>Variable Interest Entity [Line Items]</t>
        </is>
      </c>
    </row>
    <row r="46">
      <c r="A46" s="4" t="inlineStr">
        <is>
          <t>Total assets</t>
        </is>
      </c>
      <c r="B46" s="6" t="n">
        <v>5536898</v>
      </c>
      <c r="C46" s="6" t="n">
        <v>5986887</v>
      </c>
    </row>
    <row r="47">
      <c r="A47" s="4" t="inlineStr">
        <is>
          <t>Cash and due from banks</t>
        </is>
      </c>
      <c r="B47" s="6" t="n">
        <v>51918</v>
      </c>
      <c r="C47" s="6" t="n">
        <v>109439</v>
      </c>
    </row>
    <row r="48">
      <c r="A48" s="4" t="inlineStr">
        <is>
          <t>Interest-earning deposits in other banks</t>
        </is>
      </c>
      <c r="B48" s="6" t="n">
        <v>32902</v>
      </c>
      <c r="C48" s="6" t="n">
        <v>40061</v>
      </c>
    </row>
    <row r="49">
      <c r="A49" s="4" t="inlineStr">
        <is>
          <t>Trading account assets</t>
        </is>
      </c>
      <c r="B49" s="6" t="n">
        <v>12503</v>
      </c>
      <c r="C49" s="6" t="n">
        <v>5433</v>
      </c>
    </row>
    <row r="50">
      <c r="A50" s="4" t="inlineStr">
        <is>
          <t>Investment securities</t>
        </is>
      </c>
      <c r="B50" s="6" t="n">
        <v>838831</v>
      </c>
      <c r="C50" s="6" t="n">
        <v>1015434</v>
      </c>
    </row>
    <row r="51">
      <c r="A51" s="4" t="inlineStr">
        <is>
          <t>Loans and Leases Receivable, Net Reported Amount, Covered and Not Covered</t>
        </is>
      </c>
      <c r="B51" s="6" t="n">
        <v>4545764</v>
      </c>
      <c r="C51" s="6" t="n">
        <v>4800221</v>
      </c>
    </row>
    <row r="52">
      <c r="A52" s="4" t="inlineStr">
        <is>
          <t>All other assets</t>
        </is>
      </c>
      <c r="B52" s="6" t="n">
        <v>54980</v>
      </c>
      <c r="C52" s="6" t="n">
        <v>16299</v>
      </c>
    </row>
    <row r="53">
      <c r="A53" s="4" t="inlineStr">
        <is>
          <t>Liabilities, Total</t>
        </is>
      </c>
      <c r="B53" s="6" t="n">
        <v>5534013</v>
      </c>
      <c r="C53" s="6" t="n">
        <v>5989188</v>
      </c>
    </row>
    <row r="54">
      <c r="A54" s="4" t="inlineStr">
        <is>
          <t>Deposits</t>
        </is>
      </c>
      <c r="B54" s="6" t="n">
        <v>0</v>
      </c>
      <c r="C54" s="6" t="n">
        <v>0</v>
      </c>
    </row>
    <row r="55">
      <c r="A55" s="4" t="inlineStr">
        <is>
          <t>Other short-term borrowings</t>
        </is>
      </c>
      <c r="B55" s="6" t="n">
        <v>3785267</v>
      </c>
      <c r="C55" s="6" t="n">
        <v>4058248</v>
      </c>
    </row>
    <row r="56">
      <c r="A56" s="4" t="inlineStr">
        <is>
          <t>Long-term debt</t>
        </is>
      </c>
      <c r="B56" s="6" t="n">
        <v>1310723</v>
      </c>
      <c r="C56" s="6" t="n">
        <v>1461043</v>
      </c>
    </row>
    <row r="57">
      <c r="A57" s="4" t="inlineStr">
        <is>
          <t>All other liabilities</t>
        </is>
      </c>
      <c r="B57" s="6" t="n">
        <v>438023</v>
      </c>
      <c r="C57" s="6" t="n">
        <v>469897</v>
      </c>
    </row>
    <row r="58">
      <c r="A58" s="4" t="inlineStr">
        <is>
          <t>Consolidated VIEs | Consolidated VIEs before Elimination | Investment funds</t>
        </is>
      </c>
    </row>
    <row r="59">
      <c r="A59" s="3" t="inlineStr">
        <is>
          <t>Variable Interest Entity [Line Items]</t>
        </is>
      </c>
    </row>
    <row r="60">
      <c r="A60" s="4" t="inlineStr">
        <is>
          <t>Total assets</t>
        </is>
      </c>
      <c r="B60" s="6" t="n">
        <v>450215</v>
      </c>
      <c r="C60" s="6" t="n">
        <v>374324</v>
      </c>
    </row>
    <row r="61">
      <c r="A61" s="4" t="inlineStr">
        <is>
          <t>Cash and due from banks</t>
        </is>
      </c>
      <c r="B61" s="6" t="n">
        <v>0</v>
      </c>
      <c r="C61" s="6" t="n">
        <v>0</v>
      </c>
    </row>
    <row r="62">
      <c r="A62" s="4" t="inlineStr">
        <is>
          <t>Interest-earning deposits in other banks</t>
        </is>
      </c>
      <c r="B62" s="6" t="n">
        <v>17325</v>
      </c>
      <c r="C62" s="6" t="n">
        <v>15171</v>
      </c>
    </row>
    <row r="63">
      <c r="A63" s="4" t="inlineStr">
        <is>
          <t>Trading account assets</t>
        </is>
      </c>
      <c r="B63" s="6" t="n">
        <v>290036</v>
      </c>
      <c r="C63" s="6" t="n">
        <v>240327</v>
      </c>
    </row>
    <row r="64">
      <c r="A64" s="4" t="inlineStr">
        <is>
          <t>Investment securities</t>
        </is>
      </c>
      <c r="B64" s="6" t="n">
        <v>46045</v>
      </c>
      <c r="C64" s="6" t="n">
        <v>41512</v>
      </c>
    </row>
    <row r="65">
      <c r="A65" s="4" t="inlineStr">
        <is>
          <t>Loans and Leases Receivable, Net Reported Amount, Covered and Not Covered</t>
        </is>
      </c>
      <c r="B65" s="6" t="n">
        <v>0</v>
      </c>
      <c r="C65" s="6" t="n">
        <v>0</v>
      </c>
    </row>
    <row r="66">
      <c r="A66" s="4" t="inlineStr">
        <is>
          <t>All other assets</t>
        </is>
      </c>
      <c r="B66" s="6" t="n">
        <v>96809</v>
      </c>
      <c r="C66" s="6" t="n">
        <v>77314</v>
      </c>
    </row>
    <row r="67">
      <c r="A67" s="4" t="inlineStr">
        <is>
          <t>Liabilities, Total</t>
        </is>
      </c>
      <c r="B67" s="6" t="n">
        <v>8038</v>
      </c>
      <c r="C67" s="6" t="n">
        <v>15039</v>
      </c>
    </row>
    <row r="68">
      <c r="A68" s="4" t="inlineStr">
        <is>
          <t>Deposits</t>
        </is>
      </c>
      <c r="B68" s="6" t="n">
        <v>0</v>
      </c>
      <c r="C68" s="6" t="n">
        <v>0</v>
      </c>
    </row>
    <row r="69">
      <c r="A69" s="4" t="inlineStr">
        <is>
          <t>Other short-term borrowings</t>
        </is>
      </c>
      <c r="B69" s="6" t="n">
        <v>0</v>
      </c>
      <c r="C69" s="6" t="n">
        <v>0</v>
      </c>
    </row>
    <row r="70">
      <c r="A70" s="4" t="inlineStr">
        <is>
          <t>Long-term debt</t>
        </is>
      </c>
      <c r="B70" s="6" t="n">
        <v>5868</v>
      </c>
      <c r="C70" s="6" t="n">
        <v>5831</v>
      </c>
    </row>
    <row r="71">
      <c r="A71" s="4" t="inlineStr">
        <is>
          <t>All other liabilities</t>
        </is>
      </c>
      <c r="B71" s="6" t="n">
        <v>2170</v>
      </c>
      <c r="C71" s="6" t="n">
        <v>9208</v>
      </c>
    </row>
    <row r="72">
      <c r="A72" s="4" t="inlineStr">
        <is>
          <t>Consolidated VIEs | Consolidated VIEs before Elimination | Special purpose entities created for structured financing</t>
        </is>
      </c>
    </row>
    <row r="73">
      <c r="A73" s="3" t="inlineStr">
        <is>
          <t>Variable Interest Entity [Line Items]</t>
        </is>
      </c>
    </row>
    <row r="74">
      <c r="A74" s="4" t="inlineStr">
        <is>
          <t>Total assets</t>
        </is>
      </c>
      <c r="B74" s="6" t="n">
        <v>174914</v>
      </c>
      <c r="C74" s="6" t="n">
        <v>175630</v>
      </c>
    </row>
    <row r="75">
      <c r="A75" s="4" t="inlineStr">
        <is>
          <t>Cash and due from banks</t>
        </is>
      </c>
      <c r="B75" s="6" t="n">
        <v>0</v>
      </c>
      <c r="C75" s="6" t="n">
        <v>0</v>
      </c>
    </row>
    <row r="76">
      <c r="A76" s="4" t="inlineStr">
        <is>
          <t>Interest-earning deposits in other banks</t>
        </is>
      </c>
      <c r="B76" s="6" t="n">
        <v>1298</v>
      </c>
      <c r="C76" s="6" t="n">
        <v>2058</v>
      </c>
    </row>
    <row r="77">
      <c r="A77" s="4" t="inlineStr">
        <is>
          <t>Trading account assets</t>
        </is>
      </c>
      <c r="B77" s="6" t="n">
        <v>5211</v>
      </c>
      <c r="C77" s="6" t="n">
        <v>4645</v>
      </c>
    </row>
    <row r="78">
      <c r="A78" s="4" t="inlineStr">
        <is>
          <t>Investment securities</t>
        </is>
      </c>
      <c r="B78" s="6" t="n">
        <v>0</v>
      </c>
      <c r="C78" s="6" t="n">
        <v>0</v>
      </c>
    </row>
    <row r="79">
      <c r="A79" s="4" t="inlineStr">
        <is>
          <t>Loans and Leases Receivable, Net Reported Amount, Covered and Not Covered</t>
        </is>
      </c>
      <c r="B79" s="6" t="n">
        <v>119756</v>
      </c>
      <c r="C79" s="6" t="n">
        <v>113943</v>
      </c>
    </row>
    <row r="80">
      <c r="A80" s="4" t="inlineStr">
        <is>
          <t>All other assets</t>
        </is>
      </c>
      <c r="B80" s="6" t="n">
        <v>48649</v>
      </c>
      <c r="C80" s="6" t="n">
        <v>54984</v>
      </c>
    </row>
    <row r="81">
      <c r="A81" s="4" t="inlineStr">
        <is>
          <t>Liabilities, Total</t>
        </is>
      </c>
      <c r="B81" s="6" t="n">
        <v>93042</v>
      </c>
      <c r="C81" s="6" t="n">
        <v>97226</v>
      </c>
    </row>
    <row r="82">
      <c r="A82" s="4" t="inlineStr">
        <is>
          <t>Deposits</t>
        </is>
      </c>
      <c r="B82" s="6" t="n">
        <v>0</v>
      </c>
      <c r="C82" s="6" t="n">
        <v>0</v>
      </c>
    </row>
    <row r="83">
      <c r="A83" s="4" t="inlineStr">
        <is>
          <t>Other short-term borrowings</t>
        </is>
      </c>
      <c r="B83" s="6" t="n">
        <v>0</v>
      </c>
      <c r="C83" s="6" t="n">
        <v>0</v>
      </c>
    </row>
    <row r="84">
      <c r="A84" s="4" t="inlineStr">
        <is>
          <t>Long-term debt</t>
        </is>
      </c>
      <c r="B84" s="6" t="n">
        <v>92015</v>
      </c>
      <c r="C84" s="6" t="n">
        <v>84973</v>
      </c>
    </row>
    <row r="85">
      <c r="A85" s="4" t="inlineStr">
        <is>
          <t>All other liabilities</t>
        </is>
      </c>
      <c r="B85" s="6" t="n">
        <v>1027</v>
      </c>
      <c r="C85" s="6" t="n">
        <v>12253</v>
      </c>
    </row>
    <row r="86">
      <c r="A86" s="4" t="inlineStr">
        <is>
          <t>Consolidated VIEs | Consolidated VIEs before Elimination | Repackaged instruments</t>
        </is>
      </c>
    </row>
    <row r="87">
      <c r="A87" s="3" t="inlineStr">
        <is>
          <t>Variable Interest Entity [Line Items]</t>
        </is>
      </c>
    </row>
    <row r="88">
      <c r="A88" s="4" t="inlineStr">
        <is>
          <t>Total assets</t>
        </is>
      </c>
      <c r="B88" s="6" t="n">
        <v>312906</v>
      </c>
      <c r="C88" s="6" t="n">
        <v>281331</v>
      </c>
    </row>
    <row r="89">
      <c r="A89" s="4" t="inlineStr">
        <is>
          <t>Cash and due from banks</t>
        </is>
      </c>
      <c r="B89" s="6" t="n">
        <v>2911</v>
      </c>
      <c r="C89" s="6" t="n">
        <v>3179</v>
      </c>
    </row>
    <row r="90">
      <c r="A90" s="4" t="inlineStr">
        <is>
          <t>Interest-earning deposits in other banks</t>
        </is>
      </c>
      <c r="B90" s="6" t="n">
        <v>0</v>
      </c>
      <c r="C90" s="6" t="n">
        <v>0</v>
      </c>
    </row>
    <row r="91">
      <c r="A91" s="4" t="inlineStr">
        <is>
          <t>Trading account assets</t>
        </is>
      </c>
      <c r="B91" s="6" t="n">
        <v>102267</v>
      </c>
      <c r="C91" s="6" t="n">
        <v>73914</v>
      </c>
    </row>
    <row r="92">
      <c r="A92" s="4" t="inlineStr">
        <is>
          <t>Investment securities</t>
        </is>
      </c>
      <c r="B92" s="6" t="n">
        <v>120120</v>
      </c>
      <c r="C92" s="6" t="n">
        <v>118199</v>
      </c>
    </row>
    <row r="93">
      <c r="A93" s="4" t="inlineStr">
        <is>
          <t>Loans and Leases Receivable, Net Reported Amount, Covered and Not Covered</t>
        </is>
      </c>
      <c r="B93" s="6" t="n">
        <v>86996</v>
      </c>
      <c r="C93" s="6" t="n">
        <v>85782</v>
      </c>
    </row>
    <row r="94">
      <c r="A94" s="4" t="inlineStr">
        <is>
          <t>All other assets</t>
        </is>
      </c>
      <c r="B94" s="6" t="n">
        <v>612</v>
      </c>
      <c r="C94" s="6" t="n">
        <v>257</v>
      </c>
    </row>
    <row r="95">
      <c r="A95" s="4" t="inlineStr">
        <is>
          <t>Liabilities, Total</t>
        </is>
      </c>
      <c r="B95" s="6" t="n">
        <v>313556</v>
      </c>
      <c r="C95" s="6" t="n">
        <v>284795</v>
      </c>
    </row>
    <row r="96">
      <c r="A96" s="4" t="inlineStr">
        <is>
          <t>Deposits</t>
        </is>
      </c>
      <c r="B96" s="6" t="n">
        <v>0</v>
      </c>
      <c r="C96" s="6" t="n">
        <v>0</v>
      </c>
    </row>
    <row r="97">
      <c r="A97" s="4" t="inlineStr">
        <is>
          <t>Other short-term borrowings</t>
        </is>
      </c>
      <c r="B97" s="6" t="n">
        <v>21107</v>
      </c>
      <c r="C97" s="6" t="n">
        <v>21343</v>
      </c>
    </row>
    <row r="98">
      <c r="A98" s="4" t="inlineStr">
        <is>
          <t>Long-term debt</t>
        </is>
      </c>
      <c r="B98" s="6" t="n">
        <v>221026</v>
      </c>
      <c r="C98" s="6" t="n">
        <v>195987</v>
      </c>
    </row>
    <row r="99">
      <c r="A99" s="4" t="inlineStr">
        <is>
          <t>All other liabilities</t>
        </is>
      </c>
      <c r="B99" s="6" t="n">
        <v>71423</v>
      </c>
      <c r="C99" s="6" t="n">
        <v>67465</v>
      </c>
    </row>
    <row r="100">
      <c r="A100" s="4" t="inlineStr">
        <is>
          <t>Consolidated VIEs | Consolidated VIEs before Elimination | Securitization of the MUFG Group’s assets</t>
        </is>
      </c>
    </row>
    <row r="101">
      <c r="A101" s="3" t="inlineStr">
        <is>
          <t>Variable Interest Entity [Line Items]</t>
        </is>
      </c>
    </row>
    <row r="102">
      <c r="A102" s="4" t="inlineStr">
        <is>
          <t>Total assets</t>
        </is>
      </c>
      <c r="B102" s="6" t="n">
        <v>11019456</v>
      </c>
      <c r="C102" s="6" t="n">
        <v>10358628</v>
      </c>
    </row>
    <row r="103">
      <c r="A103" s="4" t="inlineStr">
        <is>
          <t>Cash and due from banks</t>
        </is>
      </c>
      <c r="B103" s="6" t="n">
        <v>0</v>
      </c>
      <c r="C103" s="6" t="n">
        <v>0</v>
      </c>
    </row>
    <row r="104">
      <c r="A104" s="4" t="inlineStr">
        <is>
          <t>Interest-earning deposits in other banks</t>
        </is>
      </c>
      <c r="B104" s="6" t="n">
        <v>996</v>
      </c>
      <c r="C104" s="6" t="n">
        <v>996</v>
      </c>
    </row>
    <row r="105">
      <c r="A105" s="4" t="inlineStr">
        <is>
          <t>Trading account assets</t>
        </is>
      </c>
      <c r="B105" s="6" t="n">
        <v>0</v>
      </c>
      <c r="C105" s="6" t="n">
        <v>0</v>
      </c>
    </row>
    <row r="106">
      <c r="A106" s="4" t="inlineStr">
        <is>
          <t>Investment securities</t>
        </is>
      </c>
      <c r="B106" s="6" t="n">
        <v>0</v>
      </c>
      <c r="C106" s="6" t="n">
        <v>0</v>
      </c>
    </row>
    <row r="107">
      <c r="A107" s="4" t="inlineStr">
        <is>
          <t>Loans and Leases Receivable, Net Reported Amount, Covered and Not Covered</t>
        </is>
      </c>
      <c r="B107" s="6" t="n">
        <v>10999949</v>
      </c>
      <c r="C107" s="6" t="n">
        <v>10339273</v>
      </c>
    </row>
    <row r="108">
      <c r="A108" s="4" t="inlineStr">
        <is>
          <t>All other assets</t>
        </is>
      </c>
      <c r="B108" s="6" t="n">
        <v>18511</v>
      </c>
      <c r="C108" s="6" t="n">
        <v>18359</v>
      </c>
    </row>
    <row r="109">
      <c r="A109" s="4" t="inlineStr">
        <is>
          <t>Liabilities, Total</t>
        </is>
      </c>
      <c r="B109" s="6" t="n">
        <v>11027556</v>
      </c>
      <c r="C109" s="6" t="n">
        <v>10367099</v>
      </c>
    </row>
    <row r="110">
      <c r="A110" s="4" t="inlineStr">
        <is>
          <t>Deposits</t>
        </is>
      </c>
      <c r="B110" s="6" t="n">
        <v>0</v>
      </c>
      <c r="C110" s="6" t="n">
        <v>0</v>
      </c>
    </row>
    <row r="111">
      <c r="A111" s="4" t="inlineStr">
        <is>
          <t>Other short-term borrowings</t>
        </is>
      </c>
      <c r="B111" s="6" t="n">
        <v>30208</v>
      </c>
      <c r="C111" s="6" t="n">
        <v>31000</v>
      </c>
    </row>
    <row r="112">
      <c r="A112" s="4" t="inlineStr">
        <is>
          <t>Long-term debt</t>
        </is>
      </c>
      <c r="B112" s="6" t="n">
        <v>10535581</v>
      </c>
      <c r="C112" s="6" t="n">
        <v>9839204</v>
      </c>
    </row>
    <row r="113">
      <c r="A113" s="4" t="inlineStr">
        <is>
          <t>All other liabilities</t>
        </is>
      </c>
      <c r="B113" s="6" t="n">
        <v>461767</v>
      </c>
      <c r="C113" s="6" t="n">
        <v>496895</v>
      </c>
    </row>
    <row r="114">
      <c r="A114" s="4" t="inlineStr">
        <is>
          <t>Consolidated VIEs | Consolidated VIEs before Elimination | Trust arrangements</t>
        </is>
      </c>
    </row>
    <row r="115">
      <c r="A115" s="3" t="inlineStr">
        <is>
          <t>Variable Interest Entity [Line Items]</t>
        </is>
      </c>
    </row>
    <row r="116">
      <c r="A116" s="4" t="inlineStr">
        <is>
          <t>Total assets</t>
        </is>
      </c>
      <c r="B116" s="6" t="n">
        <v>8416454</v>
      </c>
      <c r="C116" s="6" t="n">
        <v>9029390</v>
      </c>
    </row>
    <row r="117">
      <c r="A117" s="4" t="inlineStr">
        <is>
          <t>Cash and due from banks</t>
        </is>
      </c>
      <c r="B117" s="6" t="n">
        <v>0</v>
      </c>
      <c r="C117" s="6" t="n">
        <v>0</v>
      </c>
    </row>
    <row r="118">
      <c r="A118" s="4" t="inlineStr">
        <is>
          <t>Interest-earning deposits in other banks</t>
        </is>
      </c>
      <c r="B118" s="6" t="n">
        <v>0</v>
      </c>
      <c r="C118" s="6" t="n">
        <v>0</v>
      </c>
    </row>
    <row r="119">
      <c r="A119" s="4" t="inlineStr">
        <is>
          <t>Trading account assets</t>
        </is>
      </c>
      <c r="B119" s="6" t="n">
        <v>653599</v>
      </c>
      <c r="C119" s="6" t="n">
        <v>623466</v>
      </c>
    </row>
    <row r="120">
      <c r="A120" s="4" t="inlineStr">
        <is>
          <t>Investment securities</t>
        </is>
      </c>
      <c r="B120" s="6" t="n">
        <v>1213296</v>
      </c>
      <c r="C120" s="6" t="n">
        <v>1071708</v>
      </c>
    </row>
    <row r="121">
      <c r="A121" s="4" t="inlineStr">
        <is>
          <t>Loans and Leases Receivable, Net Reported Amount, Covered and Not Covered</t>
        </is>
      </c>
      <c r="B121" s="6" t="n">
        <v>6549558</v>
      </c>
      <c r="C121" s="6" t="n">
        <v>7334215</v>
      </c>
    </row>
    <row r="122">
      <c r="A122" s="4" t="inlineStr">
        <is>
          <t>All other assets</t>
        </is>
      </c>
      <c r="B122" s="6" t="n">
        <v>1</v>
      </c>
      <c r="C122" s="6" t="n">
        <v>1</v>
      </c>
    </row>
    <row r="123">
      <c r="A123" s="4" t="inlineStr">
        <is>
          <t>Liabilities, Total</t>
        </is>
      </c>
      <c r="B123" s="6" t="n">
        <v>8416792</v>
      </c>
      <c r="C123" s="6" t="n">
        <v>9029272</v>
      </c>
    </row>
    <row r="124">
      <c r="A124" s="4" t="inlineStr">
        <is>
          <t>Deposits</t>
        </is>
      </c>
      <c r="B124" s="6" t="n">
        <v>7044493</v>
      </c>
      <c r="C124" s="6" t="n">
        <v>7826959</v>
      </c>
    </row>
    <row r="125">
      <c r="A125" s="4" t="inlineStr">
        <is>
          <t>Other short-term borrowings</t>
        </is>
      </c>
      <c r="B125" s="6" t="n">
        <v>29001</v>
      </c>
      <c r="C125" s="6" t="n">
        <v>0</v>
      </c>
    </row>
    <row r="126">
      <c r="A126" s="4" t="inlineStr">
        <is>
          <t>Long-term debt</t>
        </is>
      </c>
      <c r="B126" s="6" t="n">
        <v>0</v>
      </c>
      <c r="C126" s="6" t="n">
        <v>0</v>
      </c>
    </row>
    <row r="127">
      <c r="A127" s="4" t="inlineStr">
        <is>
          <t>All other liabilities</t>
        </is>
      </c>
      <c r="B127" s="6" t="n">
        <v>1343298</v>
      </c>
      <c r="C127" s="6" t="n">
        <v>1202313</v>
      </c>
    </row>
    <row r="128">
      <c r="A128" s="4" t="inlineStr">
        <is>
          <t>Consolidated VIEs | Consolidated VIEs before Elimination | Other</t>
        </is>
      </c>
    </row>
    <row r="129">
      <c r="A129" s="3" t="inlineStr">
        <is>
          <t>Variable Interest Entity [Line Items]</t>
        </is>
      </c>
    </row>
    <row r="130">
      <c r="A130" s="4" t="inlineStr">
        <is>
          <t>Total assets</t>
        </is>
      </c>
      <c r="B130" s="6" t="n">
        <v>62501</v>
      </c>
      <c r="C130" s="6" t="n">
        <v>43320</v>
      </c>
    </row>
    <row r="131">
      <c r="A131" s="4" t="inlineStr">
        <is>
          <t>Cash and due from banks</t>
        </is>
      </c>
      <c r="B131" s="6" t="n">
        <v>440</v>
      </c>
      <c r="C131" s="6" t="n">
        <v>323</v>
      </c>
    </row>
    <row r="132">
      <c r="A132" s="4" t="inlineStr">
        <is>
          <t>Interest-earning deposits in other banks</t>
        </is>
      </c>
      <c r="B132" s="6" t="n">
        <v>3672</v>
      </c>
      <c r="C132" s="6" t="n">
        <v>3826</v>
      </c>
    </row>
    <row r="133">
      <c r="A133" s="4" t="inlineStr">
        <is>
          <t>Trading account assets</t>
        </is>
      </c>
      <c r="B133" s="6" t="n">
        <v>17108</v>
      </c>
      <c r="C133" s="6" t="n">
        <v>17108</v>
      </c>
    </row>
    <row r="134">
      <c r="A134" s="4" t="inlineStr">
        <is>
          <t>Investment securities</t>
        </is>
      </c>
      <c r="B134" s="6" t="n">
        <v>15249</v>
      </c>
      <c r="C134" s="6" t="n">
        <v>0</v>
      </c>
    </row>
    <row r="135">
      <c r="A135" s="4" t="inlineStr">
        <is>
          <t>Loans and Leases Receivable, Net Reported Amount, Covered and Not Covered</t>
        </is>
      </c>
      <c r="B135" s="6" t="n">
        <v>3971</v>
      </c>
      <c r="C135" s="6" t="n">
        <v>4660</v>
      </c>
    </row>
    <row r="136">
      <c r="A136" s="4" t="inlineStr">
        <is>
          <t>All other assets</t>
        </is>
      </c>
      <c r="B136" s="6" t="n">
        <v>22061</v>
      </c>
      <c r="C136" s="6" t="n">
        <v>17403</v>
      </c>
    </row>
    <row r="137">
      <c r="A137" s="4" t="inlineStr">
        <is>
          <t>Liabilities, Total</t>
        </is>
      </c>
      <c r="B137" s="6" t="n">
        <v>58591</v>
      </c>
      <c r="C137" s="6" t="n">
        <v>39141</v>
      </c>
    </row>
    <row r="138">
      <c r="A138" s="4" t="inlineStr">
        <is>
          <t>Deposits</t>
        </is>
      </c>
      <c r="B138" s="6" t="n">
        <v>0</v>
      </c>
      <c r="C138" s="6" t="n">
        <v>0</v>
      </c>
    </row>
    <row r="139">
      <c r="A139" s="4" t="inlineStr">
        <is>
          <t>Other short-term borrowings</t>
        </is>
      </c>
      <c r="B139" s="6" t="n">
        <v>2796</v>
      </c>
      <c r="C139" s="6" t="n">
        <v>3433</v>
      </c>
    </row>
    <row r="140">
      <c r="A140" s="4" t="inlineStr">
        <is>
          <t>Long-term debt</t>
        </is>
      </c>
      <c r="B140" s="6" t="n">
        <v>34560</v>
      </c>
      <c r="C140" s="6" t="n">
        <v>18315</v>
      </c>
    </row>
    <row r="141">
      <c r="A141" s="4" t="inlineStr">
        <is>
          <t>All other liabilities</t>
        </is>
      </c>
      <c r="B141" s="6" t="n">
        <v>21235</v>
      </c>
      <c r="C141" s="6" t="n">
        <v>17393</v>
      </c>
    </row>
    <row r="142">
      <c r="A142" s="4" t="inlineStr">
        <is>
          <t>Consolidated VIEs | The amounts eliminated in consolidation</t>
        </is>
      </c>
    </row>
    <row r="143">
      <c r="A143" s="3" t="inlineStr">
        <is>
          <t>Variable Interest Entity [Line Items]</t>
        </is>
      </c>
    </row>
    <row r="144">
      <c r="A144" s="4" t="inlineStr">
        <is>
          <t>Total assets</t>
        </is>
      </c>
      <c r="B144" s="6" t="n">
        <v>-7287803</v>
      </c>
      <c r="C144" s="6" t="n">
        <v>-8121094</v>
      </c>
    </row>
    <row r="145">
      <c r="A145" s="4" t="inlineStr">
        <is>
          <t>Cash and due from banks</t>
        </is>
      </c>
      <c r="B145" s="6" t="n">
        <v>-52362</v>
      </c>
      <c r="C145" s="6" t="n">
        <v>-110243</v>
      </c>
    </row>
    <row r="146">
      <c r="A146" s="4" t="inlineStr">
        <is>
          <t>Interest-earning deposits in other banks</t>
        </is>
      </c>
      <c r="B146" s="6" t="n">
        <v>-25130</v>
      </c>
      <c r="C146" s="6" t="n">
        <v>-31690</v>
      </c>
    </row>
    <row r="147">
      <c r="A147" s="4" t="inlineStr">
        <is>
          <t>Trading account assets</t>
        </is>
      </c>
      <c r="B147" s="6" t="n">
        <v>-14651</v>
      </c>
      <c r="C147" s="6" t="n">
        <v>-5892</v>
      </c>
    </row>
    <row r="148">
      <c r="A148" s="4" t="inlineStr">
        <is>
          <t>Investment securities</t>
        </is>
      </c>
      <c r="B148" s="6" t="n">
        <v>-512502</v>
      </c>
      <c r="C148" s="6" t="n">
        <v>-519561</v>
      </c>
    </row>
    <row r="149">
      <c r="A149" s="4" t="inlineStr">
        <is>
          <t>Loans and Leases Receivable, Net Reported Amount, Covered and Not Covered</t>
        </is>
      </c>
      <c r="B149" s="6" t="n">
        <v>-6653078</v>
      </c>
      <c r="C149" s="6" t="n">
        <v>-7430166</v>
      </c>
    </row>
    <row r="150">
      <c r="A150" s="4" t="inlineStr">
        <is>
          <t>All other assets</t>
        </is>
      </c>
      <c r="B150" s="6" t="n">
        <v>-30080</v>
      </c>
      <c r="C150" s="6" t="n">
        <v>-23542</v>
      </c>
    </row>
    <row r="151">
      <c r="A151" s="4" t="inlineStr">
        <is>
          <t>Liabilities, Total</t>
        </is>
      </c>
      <c r="B151" s="6" t="n">
        <v>-14764238</v>
      </c>
      <c r="C151" s="6" t="n">
        <v>-14679458</v>
      </c>
    </row>
    <row r="152">
      <c r="A152" s="4" t="inlineStr">
        <is>
          <t>Deposits</t>
        </is>
      </c>
      <c r="B152" s="6" t="n">
        <v>-2050</v>
      </c>
      <c r="C152" s="6" t="n">
        <v>0</v>
      </c>
    </row>
    <row r="153">
      <c r="A153" s="4" t="inlineStr">
        <is>
          <t>Other short-term borrowings</t>
        </is>
      </c>
      <c r="B153" s="6" t="n">
        <v>-1907983</v>
      </c>
      <c r="C153" s="6" t="n">
        <v>-2422978</v>
      </c>
    </row>
    <row r="154">
      <c r="A154" s="4" t="inlineStr">
        <is>
          <t>Long-term debt</t>
        </is>
      </c>
      <c r="B154" s="6" t="n">
        <v>-11781009</v>
      </c>
      <c r="C154" s="6" t="n">
        <v>-11144547</v>
      </c>
    </row>
    <row r="155">
      <c r="A155" s="4" t="inlineStr">
        <is>
          <t>All other liabilities</t>
        </is>
      </c>
      <c r="B155" s="6" t="n">
        <v>-1073196</v>
      </c>
      <c r="C155" s="6" t="n">
        <v>-1111933</v>
      </c>
    </row>
    <row r="156">
      <c r="A156" s="4" t="inlineStr">
        <is>
          <t>Consolidated VIEs | The amount of liabilities with recourse to the general credit of the MUFG Group</t>
        </is>
      </c>
    </row>
    <row r="157">
      <c r="A157" s="3" t="inlineStr">
        <is>
          <t>Variable Interest Entity [Line Items]</t>
        </is>
      </c>
    </row>
    <row r="158">
      <c r="A158" s="4" t="inlineStr">
        <is>
          <t>Liabilities, Total</t>
        </is>
      </c>
      <c r="B158" s="6" t="n">
        <v>-10156879</v>
      </c>
      <c r="C158" s="6" t="n">
        <v>-10547483</v>
      </c>
    </row>
    <row r="159">
      <c r="A159" s="4" t="inlineStr">
        <is>
          <t>Deposits</t>
        </is>
      </c>
      <c r="B159" s="6" t="n">
        <v>-7042443</v>
      </c>
      <c r="C159" s="6" t="n">
        <v>-7826959</v>
      </c>
    </row>
    <row r="160">
      <c r="A160" s="4" t="inlineStr">
        <is>
          <t>Other short-term borrowings</t>
        </is>
      </c>
      <c r="B160" s="6" t="n">
        <v>-1913177</v>
      </c>
      <c r="C160" s="6" t="n">
        <v>-1657447</v>
      </c>
    </row>
    <row r="161">
      <c r="A161" s="4" t="inlineStr">
        <is>
          <t>Long-term debt</t>
        </is>
      </c>
      <c r="B161" s="6" t="n">
        <v>-3247</v>
      </c>
      <c r="C161" s="6" t="n">
        <v>-3043</v>
      </c>
    </row>
    <row r="162">
      <c r="A162" s="4" t="inlineStr">
        <is>
          <t>All other liabilities</t>
        </is>
      </c>
      <c r="B162" s="5" t="n">
        <v>-1198012</v>
      </c>
      <c r="C162" s="5" t="n">
        <v>-106003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ssets and Liabilities of Non-consolidated Variable Interest Entities) (Detail) - JPY (¥) ¥ in Millions</t>
        </is>
      </c>
      <c r="B1" s="2" t="inlineStr">
        <is>
          <t>Sep. 30, 2021</t>
        </is>
      </c>
      <c r="C1" s="2" t="inlineStr">
        <is>
          <t>Mar. 31, 2021</t>
        </is>
      </c>
    </row>
    <row r="2">
      <c r="A2" s="3" t="inlineStr">
        <is>
          <t>Variable Interest Entity [Line Items]</t>
        </is>
      </c>
    </row>
    <row r="3">
      <c r="A3" s="4" t="inlineStr">
        <is>
          <t>Total assets</t>
        </is>
      </c>
      <c r="B3" s="5" t="n">
        <v>353793109</v>
      </c>
      <c r="C3" s="5" t="n">
        <v>353824625</v>
      </c>
    </row>
    <row r="4">
      <c r="A4" s="4" t="inlineStr">
        <is>
          <t>Liabilities, Total</t>
        </is>
      </c>
      <c r="B4" s="6" t="n">
        <v>336692290</v>
      </c>
      <c r="C4" s="6" t="n">
        <v>337580071</v>
      </c>
    </row>
    <row r="5">
      <c r="A5" s="4" t="inlineStr">
        <is>
          <t>Non-consolidated VIEs</t>
        </is>
      </c>
    </row>
    <row r="6">
      <c r="A6" s="3" t="inlineStr">
        <is>
          <t>Variable Interest Entity [Line Items]</t>
        </is>
      </c>
    </row>
    <row r="7">
      <c r="A7" s="4" t="inlineStr">
        <is>
          <t>Total assets</t>
        </is>
      </c>
      <c r="B7" s="6" t="n">
        <v>250517456</v>
      </c>
      <c r="C7" s="6" t="n">
        <v>241164323</v>
      </c>
    </row>
    <row r="8">
      <c r="A8" s="4" t="inlineStr">
        <is>
          <t>Maximum exposure</t>
        </is>
      </c>
      <c r="B8" s="6" t="n">
        <v>19047123</v>
      </c>
      <c r="C8" s="6" t="n">
        <v>18790574</v>
      </c>
    </row>
    <row r="9">
      <c r="A9" s="4" t="inlineStr">
        <is>
          <t>Total assets</t>
        </is>
      </c>
      <c r="B9" s="6" t="n">
        <v>14954948</v>
      </c>
      <c r="C9" s="6" t="n">
        <v>14939167</v>
      </c>
    </row>
    <row r="10">
      <c r="A10" s="4" t="inlineStr">
        <is>
          <t>Trading account assets</t>
        </is>
      </c>
      <c r="B10" s="6" t="n">
        <v>1295852</v>
      </c>
      <c r="C10" s="6" t="n">
        <v>1824640</v>
      </c>
    </row>
    <row r="11">
      <c r="A11" s="4" t="inlineStr">
        <is>
          <t>Investment securities</t>
        </is>
      </c>
      <c r="B11" s="6" t="n">
        <v>4381622</v>
      </c>
      <c r="C11" s="6" t="n">
        <v>4268142</v>
      </c>
    </row>
    <row r="12">
      <c r="A12" s="4" t="inlineStr">
        <is>
          <t>Loans</t>
        </is>
      </c>
      <c r="B12" s="6" t="n">
        <v>9086165</v>
      </c>
      <c r="C12" s="6" t="n">
        <v>8690937</v>
      </c>
    </row>
    <row r="13">
      <c r="A13" s="4" t="inlineStr">
        <is>
          <t>All other assets</t>
        </is>
      </c>
      <c r="B13" s="6" t="n">
        <v>191309</v>
      </c>
      <c r="C13" s="6" t="n">
        <v>155448</v>
      </c>
    </row>
    <row r="14">
      <c r="A14" s="4" t="inlineStr">
        <is>
          <t>Liabilities, Total</t>
        </is>
      </c>
      <c r="B14" s="6" t="n">
        <v>30505</v>
      </c>
      <c r="C14" s="6" t="n">
        <v>179568</v>
      </c>
    </row>
    <row r="15">
      <c r="A15" s="4" t="inlineStr">
        <is>
          <t>All other liabilities</t>
        </is>
      </c>
      <c r="B15" s="6" t="n">
        <v>30505</v>
      </c>
      <c r="C15" s="6" t="n">
        <v>179568</v>
      </c>
    </row>
    <row r="16">
      <c r="A16" s="4" t="inlineStr">
        <is>
          <t>Non-consolidated VIEs | Disposal group, disposed of by sale, not discontinued operations | MUFG Union Bank</t>
        </is>
      </c>
    </row>
    <row r="17">
      <c r="A17" s="3" t="inlineStr">
        <is>
          <t>Variable Interest Entity [Line Items]</t>
        </is>
      </c>
    </row>
    <row r="18">
      <c r="A18" s="4" t="inlineStr">
        <is>
          <t>Total assets</t>
        </is>
      </c>
      <c r="B18" s="6" t="n">
        <v>15957</v>
      </c>
    </row>
    <row r="19">
      <c r="A19" s="4" t="inlineStr">
        <is>
          <t>Non-consolidated VIEs | Asset-backed conduits</t>
        </is>
      </c>
    </row>
    <row r="20">
      <c r="A20" s="3" t="inlineStr">
        <is>
          <t>Variable Interest Entity [Line Items]</t>
        </is>
      </c>
    </row>
    <row r="21">
      <c r="A21" s="4" t="inlineStr">
        <is>
          <t>Total assets</t>
        </is>
      </c>
      <c r="B21" s="6" t="n">
        <v>23029409</v>
      </c>
      <c r="C21" s="6" t="n">
        <v>25491847</v>
      </c>
    </row>
    <row r="22">
      <c r="A22" s="4" t="inlineStr">
        <is>
          <t>Maximum exposure</t>
        </is>
      </c>
      <c r="B22" s="6" t="n">
        <v>5402493</v>
      </c>
      <c r="C22" s="6" t="n">
        <v>5606965</v>
      </c>
    </row>
    <row r="23">
      <c r="A23" s="4" t="inlineStr">
        <is>
          <t>Total assets</t>
        </is>
      </c>
      <c r="B23" s="6" t="n">
        <v>4177144</v>
      </c>
      <c r="C23" s="6" t="n">
        <v>4211342</v>
      </c>
    </row>
    <row r="24">
      <c r="A24" s="4" t="inlineStr">
        <is>
          <t>Trading account assets</t>
        </is>
      </c>
      <c r="B24" s="6" t="n">
        <v>171</v>
      </c>
      <c r="C24" s="6" t="n">
        <v>277</v>
      </c>
    </row>
    <row r="25">
      <c r="A25" s="4" t="inlineStr">
        <is>
          <t>Investment securities</t>
        </is>
      </c>
      <c r="B25" s="6" t="n">
        <v>1588926</v>
      </c>
      <c r="C25" s="6" t="n">
        <v>1598992</v>
      </c>
    </row>
    <row r="26">
      <c r="A26" s="4" t="inlineStr">
        <is>
          <t>Loans</t>
        </is>
      </c>
      <c r="B26" s="6" t="n">
        <v>2588047</v>
      </c>
      <c r="C26" s="6" t="n">
        <v>2612073</v>
      </c>
    </row>
    <row r="27">
      <c r="A27" s="4" t="inlineStr">
        <is>
          <t>All other assets</t>
        </is>
      </c>
      <c r="B27" s="6" t="n">
        <v>0</v>
      </c>
      <c r="C27" s="6" t="n">
        <v>0</v>
      </c>
    </row>
    <row r="28">
      <c r="A28" s="4" t="inlineStr">
        <is>
          <t>Liabilities, Total</t>
        </is>
      </c>
      <c r="B28" s="6" t="n">
        <v>33</v>
      </c>
      <c r="C28" s="6" t="n">
        <v>0</v>
      </c>
    </row>
    <row r="29">
      <c r="A29" s="4" t="inlineStr">
        <is>
          <t>All other liabilities</t>
        </is>
      </c>
      <c r="B29" s="6" t="n">
        <v>33</v>
      </c>
      <c r="C29" s="6" t="n">
        <v>0</v>
      </c>
    </row>
    <row r="30">
      <c r="A30" s="4" t="inlineStr">
        <is>
          <t>Non-consolidated VIEs | Investment funds</t>
        </is>
      </c>
    </row>
    <row r="31">
      <c r="A31" s="3" t="inlineStr">
        <is>
          <t>Variable Interest Entity [Line Items]</t>
        </is>
      </c>
    </row>
    <row r="32">
      <c r="A32" s="4" t="inlineStr">
        <is>
          <t>Total assets</t>
        </is>
      </c>
      <c r="B32" s="6" t="n">
        <v>102739859</v>
      </c>
      <c r="C32" s="6" t="n">
        <v>102840486</v>
      </c>
    </row>
    <row r="33">
      <c r="A33" s="4" t="inlineStr">
        <is>
          <t>Maximum exposure</t>
        </is>
      </c>
      <c r="B33" s="6" t="n">
        <v>2860451</v>
      </c>
      <c r="C33" s="6" t="n">
        <v>2646071</v>
      </c>
    </row>
    <row r="34">
      <c r="A34" s="4" t="inlineStr">
        <is>
          <t>Total assets</t>
        </is>
      </c>
      <c r="B34" s="6" t="n">
        <v>2370234</v>
      </c>
      <c r="C34" s="6" t="n">
        <v>2288210</v>
      </c>
    </row>
    <row r="35">
      <c r="A35" s="4" t="inlineStr">
        <is>
          <t>Trading account assets</t>
        </is>
      </c>
      <c r="B35" s="6" t="n">
        <v>332708</v>
      </c>
      <c r="C35" s="6" t="n">
        <v>538190</v>
      </c>
    </row>
    <row r="36">
      <c r="A36" s="4" t="inlineStr">
        <is>
          <t>Investment securities</t>
        </is>
      </c>
      <c r="B36" s="6" t="n">
        <v>504543</v>
      </c>
      <c r="C36" s="6" t="n">
        <v>501434</v>
      </c>
    </row>
    <row r="37">
      <c r="A37" s="4" t="inlineStr">
        <is>
          <t>Loans</t>
        </is>
      </c>
      <c r="B37" s="6" t="n">
        <v>1486401</v>
      </c>
      <c r="C37" s="6" t="n">
        <v>1213179</v>
      </c>
    </row>
    <row r="38">
      <c r="A38" s="4" t="inlineStr">
        <is>
          <t>All other assets</t>
        </is>
      </c>
      <c r="B38" s="6" t="n">
        <v>46582</v>
      </c>
      <c r="C38" s="6" t="n">
        <v>35407</v>
      </c>
    </row>
    <row r="39">
      <c r="A39" s="4" t="inlineStr">
        <is>
          <t>Liabilities, Total</t>
        </is>
      </c>
      <c r="B39" s="6" t="n">
        <v>0</v>
      </c>
      <c r="C39" s="6" t="n">
        <v>114911</v>
      </c>
    </row>
    <row r="40">
      <c r="A40" s="4" t="inlineStr">
        <is>
          <t>All other liabilities</t>
        </is>
      </c>
      <c r="B40" s="6" t="n">
        <v>0</v>
      </c>
      <c r="C40" s="6" t="n">
        <v>114911</v>
      </c>
    </row>
    <row r="41">
      <c r="A41" s="4" t="inlineStr">
        <is>
          <t>Non-consolidated VIEs | Special purpose entities created for structured financing</t>
        </is>
      </c>
    </row>
    <row r="42">
      <c r="A42" s="3" t="inlineStr">
        <is>
          <t>Variable Interest Entity [Line Items]</t>
        </is>
      </c>
    </row>
    <row r="43">
      <c r="A43" s="4" t="inlineStr">
        <is>
          <t>Total assets</t>
        </is>
      </c>
      <c r="B43" s="6" t="n">
        <v>37739921</v>
      </c>
      <c r="C43" s="6" t="n">
        <v>38771947</v>
      </c>
    </row>
    <row r="44">
      <c r="A44" s="4" t="inlineStr">
        <is>
          <t>Maximum exposure</t>
        </is>
      </c>
      <c r="B44" s="6" t="n">
        <v>4344864</v>
      </c>
      <c r="C44" s="6" t="n">
        <v>4409839</v>
      </c>
    </row>
    <row r="45">
      <c r="A45" s="4" t="inlineStr">
        <is>
          <t>Total assets</t>
        </is>
      </c>
      <c r="B45" s="6" t="n">
        <v>3034948</v>
      </c>
      <c r="C45" s="6" t="n">
        <v>3254145</v>
      </c>
    </row>
    <row r="46">
      <c r="A46" s="4" t="inlineStr">
        <is>
          <t>Trading account assets</t>
        </is>
      </c>
      <c r="B46" s="6" t="n">
        <v>299681</v>
      </c>
      <c r="C46" s="6" t="n">
        <v>476784</v>
      </c>
    </row>
    <row r="47">
      <c r="A47" s="4" t="inlineStr">
        <is>
          <t>Investment securities</t>
        </is>
      </c>
      <c r="B47" s="6" t="n">
        <v>20897</v>
      </c>
      <c r="C47" s="6" t="n">
        <v>25234</v>
      </c>
    </row>
    <row r="48">
      <c r="A48" s="4" t="inlineStr">
        <is>
          <t>Loans</t>
        </is>
      </c>
      <c r="B48" s="6" t="n">
        <v>2705792</v>
      </c>
      <c r="C48" s="6" t="n">
        <v>2745441</v>
      </c>
    </row>
    <row r="49">
      <c r="A49" s="4" t="inlineStr">
        <is>
          <t>All other assets</t>
        </is>
      </c>
      <c r="B49" s="6" t="n">
        <v>8578</v>
      </c>
      <c r="C49" s="6" t="n">
        <v>6686</v>
      </c>
    </row>
    <row r="50">
      <c r="A50" s="4" t="inlineStr">
        <is>
          <t>Liabilities, Total</t>
        </is>
      </c>
      <c r="B50" s="6" t="n">
        <v>2155</v>
      </c>
      <c r="C50" s="6" t="n">
        <v>10447</v>
      </c>
    </row>
    <row r="51">
      <c r="A51" s="4" t="inlineStr">
        <is>
          <t>All other liabilities</t>
        </is>
      </c>
      <c r="B51" s="6" t="n">
        <v>2155</v>
      </c>
      <c r="C51" s="6" t="n">
        <v>10447</v>
      </c>
    </row>
    <row r="52">
      <c r="A52" s="4" t="inlineStr">
        <is>
          <t>Non-consolidated VIEs | Repackaged instruments</t>
        </is>
      </c>
    </row>
    <row r="53">
      <c r="A53" s="3" t="inlineStr">
        <is>
          <t>Variable Interest Entity [Line Items]</t>
        </is>
      </c>
    </row>
    <row r="54">
      <c r="A54" s="4" t="inlineStr">
        <is>
          <t>Total assets</t>
        </is>
      </c>
      <c r="B54" s="6" t="n">
        <v>8857947</v>
      </c>
      <c r="C54" s="6" t="n">
        <v>8604182</v>
      </c>
    </row>
    <row r="55">
      <c r="A55" s="4" t="inlineStr">
        <is>
          <t>Maximum exposure</t>
        </is>
      </c>
      <c r="B55" s="6" t="n">
        <v>3120016</v>
      </c>
      <c r="C55" s="6" t="n">
        <v>3088564</v>
      </c>
    </row>
    <row r="56">
      <c r="A56" s="4" t="inlineStr">
        <is>
          <t>Total assets</t>
        </is>
      </c>
      <c r="B56" s="6" t="n">
        <v>3053769</v>
      </c>
      <c r="C56" s="6" t="n">
        <v>3008695</v>
      </c>
    </row>
    <row r="57">
      <c r="A57" s="4" t="inlineStr">
        <is>
          <t>Trading account assets</t>
        </is>
      </c>
      <c r="B57" s="6" t="n">
        <v>468240</v>
      </c>
      <c r="C57" s="6" t="n">
        <v>611245</v>
      </c>
    </row>
    <row r="58">
      <c r="A58" s="4" t="inlineStr">
        <is>
          <t>Investment securities</t>
        </is>
      </c>
      <c r="B58" s="6" t="n">
        <v>2259704</v>
      </c>
      <c r="C58" s="6" t="n">
        <v>2142482</v>
      </c>
    </row>
    <row r="59">
      <c r="A59" s="4" t="inlineStr">
        <is>
          <t>Loans</t>
        </is>
      </c>
      <c r="B59" s="6" t="n">
        <v>273258</v>
      </c>
      <c r="C59" s="6" t="n">
        <v>204332</v>
      </c>
    </row>
    <row r="60">
      <c r="A60" s="4" t="inlineStr">
        <is>
          <t>All other assets</t>
        </is>
      </c>
      <c r="B60" s="6" t="n">
        <v>52567</v>
      </c>
      <c r="C60" s="6" t="n">
        <v>50636</v>
      </c>
    </row>
    <row r="61">
      <c r="A61" s="4" t="inlineStr">
        <is>
          <t>Liabilities, Total</t>
        </is>
      </c>
      <c r="B61" s="6" t="n">
        <v>0</v>
      </c>
      <c r="C61" s="6" t="n">
        <v>29478</v>
      </c>
    </row>
    <row r="62">
      <c r="A62" s="4" t="inlineStr">
        <is>
          <t>All other liabilities</t>
        </is>
      </c>
      <c r="B62" s="6" t="n">
        <v>0</v>
      </c>
      <c r="C62" s="6" t="n">
        <v>29478</v>
      </c>
    </row>
    <row r="63">
      <c r="A63" s="4" t="inlineStr">
        <is>
          <t>Non-consolidated VIEs | Other</t>
        </is>
      </c>
    </row>
    <row r="64">
      <c r="A64" s="3" t="inlineStr">
        <is>
          <t>Variable Interest Entity [Line Items]</t>
        </is>
      </c>
    </row>
    <row r="65">
      <c r="A65" s="4" t="inlineStr">
        <is>
          <t>Total assets</t>
        </is>
      </c>
      <c r="B65" s="6" t="n">
        <v>78150320</v>
      </c>
      <c r="C65" s="6" t="n">
        <v>65455861</v>
      </c>
    </row>
    <row r="66">
      <c r="A66" s="4" t="inlineStr">
        <is>
          <t>Maximum exposure</t>
        </is>
      </c>
      <c r="B66" s="6" t="n">
        <v>3319299</v>
      </c>
      <c r="C66" s="6" t="n">
        <v>3039135</v>
      </c>
    </row>
    <row r="67">
      <c r="A67" s="4" t="inlineStr">
        <is>
          <t>Total assets</t>
        </is>
      </c>
      <c r="B67" s="6" t="n">
        <v>2318853</v>
      </c>
      <c r="C67" s="6" t="n">
        <v>2176775</v>
      </c>
    </row>
    <row r="68">
      <c r="A68" s="4" t="inlineStr">
        <is>
          <t>Trading account assets</t>
        </is>
      </c>
      <c r="B68" s="6" t="n">
        <v>195052</v>
      </c>
      <c r="C68" s="6" t="n">
        <v>198144</v>
      </c>
    </row>
    <row r="69">
      <c r="A69" s="4" t="inlineStr">
        <is>
          <t>Investment securities</t>
        </is>
      </c>
      <c r="B69" s="6" t="n">
        <v>7552</v>
      </c>
      <c r="C69" s="6" t="n">
        <v>0</v>
      </c>
    </row>
    <row r="70">
      <c r="A70" s="4" t="inlineStr">
        <is>
          <t>Loans</t>
        </is>
      </c>
      <c r="B70" s="6" t="n">
        <v>2032667</v>
      </c>
      <c r="C70" s="6" t="n">
        <v>1915912</v>
      </c>
    </row>
    <row r="71">
      <c r="A71" s="4" t="inlineStr">
        <is>
          <t>All other assets</t>
        </is>
      </c>
      <c r="B71" s="6" t="n">
        <v>83582</v>
      </c>
      <c r="C71" s="6" t="n">
        <v>62719</v>
      </c>
    </row>
    <row r="72">
      <c r="A72" s="4" t="inlineStr">
        <is>
          <t>Liabilities, Total</t>
        </is>
      </c>
      <c r="B72" s="6" t="n">
        <v>28317</v>
      </c>
      <c r="C72" s="6" t="n">
        <v>24732</v>
      </c>
    </row>
    <row r="73">
      <c r="A73" s="4" t="inlineStr">
        <is>
          <t>All other liabilities</t>
        </is>
      </c>
      <c r="B73" s="5" t="n">
        <v>28317</v>
      </c>
      <c r="C73" s="5" t="n">
        <v>2473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ees and Commissions Income (Details of Fees and Commissions Income) (Detail) - JPY (¥) ¥ in Millions</t>
        </is>
      </c>
      <c r="B1" s="2" t="inlineStr">
        <is>
          <t>6 Months Ended</t>
        </is>
      </c>
    </row>
    <row r="2">
      <c r="B2" s="2" t="inlineStr">
        <is>
          <t>Sep. 30, 2021</t>
        </is>
      </c>
      <c r="C2" s="2" t="inlineStr">
        <is>
          <t>Sep. 30, 2020</t>
        </is>
      </c>
    </row>
    <row r="3">
      <c r="A3" s="3" t="inlineStr">
        <is>
          <t>Disaggregation of Contract Revenue [Line Items]</t>
        </is>
      </c>
    </row>
    <row r="4">
      <c r="A4" s="4" t="inlineStr">
        <is>
          <t>Fees and commissions income</t>
        </is>
      </c>
      <c r="B4" s="5" t="n">
        <v>798065</v>
      </c>
      <c r="C4" s="5" t="n">
        <v>699772</v>
      </c>
    </row>
    <row r="5">
      <c r="A5" s="4" t="inlineStr">
        <is>
          <t>Fees and commissions on deposits</t>
        </is>
      </c>
    </row>
    <row r="6">
      <c r="A6" s="3" t="inlineStr">
        <is>
          <t>Disaggregation of Contract Revenue [Line Items]</t>
        </is>
      </c>
    </row>
    <row r="7">
      <c r="A7" s="4" t="inlineStr">
        <is>
          <t>Fees and commissions income</t>
        </is>
      </c>
      <c r="B7" s="6" t="n">
        <v>25847</v>
      </c>
      <c r="C7" s="6" t="n">
        <v>26221</v>
      </c>
    </row>
    <row r="8">
      <c r="A8" s="4" t="inlineStr">
        <is>
          <t>Fees and commissions on remittances and transfers</t>
        </is>
      </c>
    </row>
    <row r="9">
      <c r="A9" s="3" t="inlineStr">
        <is>
          <t>Disaggregation of Contract Revenue [Line Items]</t>
        </is>
      </c>
    </row>
    <row r="10">
      <c r="A10" s="4" t="inlineStr">
        <is>
          <t>Fees and commissions income</t>
        </is>
      </c>
      <c r="B10" s="6" t="n">
        <v>83029</v>
      </c>
      <c r="C10" s="6" t="n">
        <v>82125</v>
      </c>
    </row>
    <row r="11">
      <c r="A11" s="4" t="inlineStr">
        <is>
          <t>Fees and commissions on foreign trading business</t>
        </is>
      </c>
    </row>
    <row r="12">
      <c r="A12" s="3" t="inlineStr">
        <is>
          <t>Disaggregation of Contract Revenue [Line Items]</t>
        </is>
      </c>
    </row>
    <row r="13">
      <c r="A13" s="4" t="inlineStr">
        <is>
          <t>Fees and commissions income</t>
        </is>
      </c>
      <c r="B13" s="6" t="n">
        <v>33903</v>
      </c>
      <c r="C13" s="6" t="n">
        <v>29195</v>
      </c>
    </row>
    <row r="14">
      <c r="A14" s="4" t="inlineStr">
        <is>
          <t>Fees and commissions on credit card business</t>
        </is>
      </c>
    </row>
    <row r="15">
      <c r="A15" s="3" t="inlineStr">
        <is>
          <t>Disaggregation of Contract Revenue [Line Items]</t>
        </is>
      </c>
    </row>
    <row r="16">
      <c r="A16" s="4" t="inlineStr">
        <is>
          <t>Fees and commissions income</t>
        </is>
      </c>
      <c r="B16" s="6" t="n">
        <v>99738</v>
      </c>
      <c r="C16" s="6" t="n">
        <v>96131</v>
      </c>
    </row>
    <row r="17">
      <c r="A17" s="4" t="inlineStr">
        <is>
          <t>Fees and commissions on security-related services</t>
        </is>
      </c>
    </row>
    <row r="18">
      <c r="A18" s="3" t="inlineStr">
        <is>
          <t>Disaggregation of Contract Revenue [Line Items]</t>
        </is>
      </c>
    </row>
    <row r="19">
      <c r="A19" s="4" t="inlineStr">
        <is>
          <t>Fees and commissions income</t>
        </is>
      </c>
      <c r="B19" s="6" t="n">
        <v>132161</v>
      </c>
      <c r="C19" s="6" t="n">
        <v>121629</v>
      </c>
    </row>
    <row r="20">
      <c r="A20" s="4" t="inlineStr">
        <is>
          <t>Fees and commissions on administration and management services for investment funds</t>
        </is>
      </c>
    </row>
    <row r="21">
      <c r="A21" s="3" t="inlineStr">
        <is>
          <t>Disaggregation of Contract Revenue [Line Items]</t>
        </is>
      </c>
    </row>
    <row r="22">
      <c r="A22" s="4" t="inlineStr">
        <is>
          <t>Fees and commissions income</t>
        </is>
      </c>
      <c r="B22" s="6" t="n">
        <v>145660</v>
      </c>
      <c r="C22" s="6" t="n">
        <v>106186</v>
      </c>
    </row>
    <row r="23">
      <c r="A23" s="4" t="inlineStr">
        <is>
          <t>Trust fees</t>
        </is>
      </c>
    </row>
    <row r="24">
      <c r="A24" s="3" t="inlineStr">
        <is>
          <t>Disaggregation of Contract Revenue [Line Items]</t>
        </is>
      </c>
    </row>
    <row r="25">
      <c r="A25" s="4" t="inlineStr">
        <is>
          <t>Fees and commissions income</t>
        </is>
      </c>
      <c r="B25" s="6" t="n">
        <v>66120</v>
      </c>
      <c r="C25" s="6" t="n">
        <v>61003</v>
      </c>
    </row>
    <row r="26">
      <c r="A26" s="4" t="inlineStr">
        <is>
          <t>Guarantee fees</t>
        </is>
      </c>
    </row>
    <row r="27">
      <c r="A27" s="3" t="inlineStr">
        <is>
          <t>Disaggregation of Contract Revenue [Line Items]</t>
        </is>
      </c>
    </row>
    <row r="28">
      <c r="A28" s="4" t="inlineStr">
        <is>
          <t>Fees and commissions income</t>
        </is>
      </c>
      <c r="B28" s="6" t="n">
        <v>22431</v>
      </c>
      <c r="C28" s="6" t="n">
        <v>22802</v>
      </c>
    </row>
    <row r="29">
      <c r="A29" s="4" t="inlineStr">
        <is>
          <t>Insurance commissions</t>
        </is>
      </c>
    </row>
    <row r="30">
      <c r="A30" s="3" t="inlineStr">
        <is>
          <t>Disaggregation of Contract Revenue [Line Items]</t>
        </is>
      </c>
    </row>
    <row r="31">
      <c r="A31" s="4" t="inlineStr">
        <is>
          <t>Fees and commissions income</t>
        </is>
      </c>
      <c r="B31" s="6" t="n">
        <v>20763</v>
      </c>
      <c r="C31" s="6" t="n">
        <v>19444</v>
      </c>
    </row>
    <row r="32">
      <c r="A32" s="4" t="inlineStr">
        <is>
          <t>Fees and commissions on real estate business</t>
        </is>
      </c>
    </row>
    <row r="33">
      <c r="A33" s="3" t="inlineStr">
        <is>
          <t>Disaggregation of Contract Revenue [Line Items]</t>
        </is>
      </c>
    </row>
    <row r="34">
      <c r="A34" s="4" t="inlineStr">
        <is>
          <t>Fees and commissions income</t>
        </is>
      </c>
      <c r="B34" s="6" t="n">
        <v>20392</v>
      </c>
      <c r="C34" s="6" t="n">
        <v>13917</v>
      </c>
    </row>
    <row r="35">
      <c r="A35" s="4" t="inlineStr">
        <is>
          <t>Other fees and commissions</t>
        </is>
      </c>
    </row>
    <row r="36">
      <c r="A36" s="3" t="inlineStr">
        <is>
          <t>Disaggregation of Contract Revenue [Line Items]</t>
        </is>
      </c>
    </row>
    <row r="37">
      <c r="A37" s="4" t="inlineStr">
        <is>
          <t>Fees and commissions income</t>
        </is>
      </c>
      <c r="B37" s="5" t="n">
        <v>148021</v>
      </c>
      <c r="C37" s="5" t="n">
        <v>12111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asis of Semiannual Condensed Consolidated Financial Statements</t>
        </is>
      </c>
      <c r="B1" s="2" t="inlineStr">
        <is>
          <t>6 Months Ended</t>
        </is>
      </c>
    </row>
    <row r="2">
      <c r="B2" s="2" t="inlineStr">
        <is>
          <t>Sep. 30, 2021</t>
        </is>
      </c>
    </row>
    <row r="3">
      <c r="A3" s="3" t="inlineStr">
        <is>
          <t>Accounting Policies [Abstract]</t>
        </is>
      </c>
    </row>
    <row r="4">
      <c r="A4" s="4" t="inlineStr">
        <is>
          <t>Basis of Semiannual Condensed Consolidated Financial Statements</t>
        </is>
      </c>
      <c r="B4" s="4" t="inlineStr">
        <is>
          <t>BASIS OF SEMIANNUAL CONDENSED CONSOLIDATED FINANCIAL STATEMENTS Description of Business Mitsubishi UFJ Financial Group, Inc. (“MUFG”) is a holding company for MUFG Bank, Ltd. (formerly, The Bank of Tokyo-Mitsubishi UFJ, Ltd., “MUFG Bank” or “BK”), Mitsubishi UFJ Trust and Banking Corporation (“Mitsubishi UFJ Trust and Banking” or “TB”), Mitsubishi UFJ Securities Holdings Co., Ltd. (“Mitsubishi UFJ Securities Holdings” or “SCHD”), Mitsubishi UFJ NICOS Co., Ltd. (“Mitsubishi UFJ NICOS”), and other subsidiaries. Mitsubishi UFJ Securities Holdings is an intermediate holding company for Mitsubishi UFJ Morgan Stanley Securities Co., Ltd. (“Mitsubishi UFJ Morgan Stanley Securities”). Through its subsidiaries and affiliated companies, MUFG engages in a broad range of financial operations, including commercial banking, investment banking, trust banking and asset management services, securities businesses, and credit card businesses, and it provides related services to individual and corporate customers. See Note 17 for more information by business segment. Basis of Financial Statements The accompanying semiannual condensed consolidated financial statements are presented in Japanese yen, the currency of the country in which MUFG is incorporated and principally operates. The accompanying condensed consolidated financial statements include the accounts of MUFG, its subsidiaries and certain variable interest entities (“VIEs”) (together, the “MUFG Group”), and reflect all adjustments (consisting of normal recurring adjustments) that, in the opinion of management, are necessary to conform with accounting principles generally accepted in the United States of America (“U.S. GAAP”). The accompanying condensed consolidated financial statements should be read in conjunction with the consolidated financial statements for the fiscal year ended March 31, 2021. Certain information that would be included in annual financial statements but is not required for semiannual reporting purposes under U.S. GAAP has been omitted or condensed. Use of Estim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s>
  <sheetData>
    <row r="1">
      <c r="A1" s="1" t="inlineStr">
        <is>
          <t>Business Segments (Narrative) (Detail) ¥ in Billions</t>
        </is>
      </c>
      <c r="B1" s="2" t="inlineStr">
        <is>
          <t>Apr. 01, 2021</t>
        </is>
      </c>
      <c r="C1" s="2" t="inlineStr">
        <is>
          <t>Sep. 30, 2021segment</t>
        </is>
      </c>
      <c r="D1" s="2" t="inlineStr">
        <is>
          <t>Sep. 30, 2020JPY (¥)</t>
        </is>
      </c>
    </row>
    <row r="2">
      <c r="A2" s="3" t="inlineStr">
        <is>
          <t>Segment Reporting Information [Line Items]</t>
        </is>
      </c>
    </row>
    <row r="3">
      <c r="A3" s="4" t="inlineStr">
        <is>
          <t>Number of operating segments | segment</t>
        </is>
      </c>
      <c r="C3" s="6" t="n">
        <v>7</v>
      </c>
    </row>
    <row r="4">
      <c r="A4" s="4" t="inlineStr">
        <is>
          <t>Business Plan, Term</t>
        </is>
      </c>
      <c r="B4" s="4" t="inlineStr">
        <is>
          <t>3 years</t>
        </is>
      </c>
    </row>
    <row r="5">
      <c r="A5" s="4" t="inlineStr">
        <is>
          <t>Retail &amp; Commercial Banking Business Group</t>
        </is>
      </c>
    </row>
    <row r="6">
      <c r="A6" s="3" t="inlineStr">
        <is>
          <t>Segment Reporting Information [Line Items]</t>
        </is>
      </c>
    </row>
    <row r="7">
      <c r="A7" s="4" t="inlineStr">
        <is>
          <t>Modification impact in operating profits (losses)</t>
        </is>
      </c>
      <c r="D7" s="10" t="n">
        <v>104.6</v>
      </c>
    </row>
    <row r="8">
      <c r="A8" s="4" t="inlineStr">
        <is>
          <t>Asset Management &amp; Investor Services Business Group</t>
        </is>
      </c>
    </row>
    <row r="9">
      <c r="A9" s="3" t="inlineStr">
        <is>
          <t>Segment Reporting Information [Line Items]</t>
        </is>
      </c>
    </row>
    <row r="10">
      <c r="A10" s="4" t="inlineStr">
        <is>
          <t>Modification impact in operating profits (losses)</t>
        </is>
      </c>
      <c r="D10" s="11" t="n">
        <v>1.3</v>
      </c>
    </row>
    <row r="11">
      <c r="A11" s="4" t="inlineStr">
        <is>
          <t>Japanese Corporate &amp; Investment Banking Business Group</t>
        </is>
      </c>
    </row>
    <row r="12">
      <c r="A12" s="3" t="inlineStr">
        <is>
          <t>Segment Reporting Information [Line Items]</t>
        </is>
      </c>
    </row>
    <row r="13">
      <c r="A13" s="4" t="inlineStr">
        <is>
          <t>Modification impact in operating profits (losses)</t>
        </is>
      </c>
      <c r="D13" s="11" t="n">
        <v>0.6</v>
      </c>
    </row>
    <row r="14">
      <c r="A14" s="4" t="inlineStr">
        <is>
          <t>Operating Segments | Global Markets Business Group</t>
        </is>
      </c>
    </row>
    <row r="15">
      <c r="A15" s="3" t="inlineStr">
        <is>
          <t>Segment Reporting Information [Line Items]</t>
        </is>
      </c>
    </row>
    <row r="16">
      <c r="A16" s="4" t="inlineStr">
        <is>
          <t>Modification impact in operating profits (losses)</t>
        </is>
      </c>
      <c r="D16" s="11" t="n">
        <v>0.9</v>
      </c>
    </row>
    <row r="17">
      <c r="A17" s="4" t="inlineStr">
        <is>
          <t>Operating Segments | Global Corporate &amp; Investment Banking Business Group | Customer Business</t>
        </is>
      </c>
    </row>
    <row r="18">
      <c r="A18" s="3" t="inlineStr">
        <is>
          <t>Segment Reporting Information [Line Items]</t>
        </is>
      </c>
    </row>
    <row r="19">
      <c r="A19" s="4" t="inlineStr">
        <is>
          <t>Modification impact in operating profits (losses)</t>
        </is>
      </c>
      <c r="D19" s="11" t="n">
        <v>2.4</v>
      </c>
    </row>
    <row r="20">
      <c r="A20" s="4" t="inlineStr">
        <is>
          <t>Operating Segments | Global Commercial Banking Business Group | Customer Business</t>
        </is>
      </c>
    </row>
    <row r="21">
      <c r="A21" s="3" t="inlineStr">
        <is>
          <t>Segment Reporting Information [Line Items]</t>
        </is>
      </c>
    </row>
    <row r="22">
      <c r="A22" s="4" t="inlineStr">
        <is>
          <t>Modification impact in operating profits (losses)</t>
        </is>
      </c>
      <c r="D22" s="11" t="n">
        <v>0.9</v>
      </c>
    </row>
    <row r="23">
      <c r="A23" s="4" t="inlineStr">
        <is>
          <t>Other</t>
        </is>
      </c>
    </row>
    <row r="24">
      <c r="A24" s="3" t="inlineStr">
        <is>
          <t>Segment Reporting Information [Line Items]</t>
        </is>
      </c>
    </row>
    <row r="25">
      <c r="A25" s="4" t="inlineStr">
        <is>
          <t>Modification impact in operating profits (losses)</t>
        </is>
      </c>
      <c r="D25" s="10" t="n">
        <v>6.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Financial Information by Business Segment) (Detail) - JPY (¥) ¥ in Millions</t>
        </is>
      </c>
      <c r="B1" s="2" t="inlineStr">
        <is>
          <t>6 Months Ended</t>
        </is>
      </c>
    </row>
    <row r="2">
      <c r="B2" s="2" t="inlineStr">
        <is>
          <t>Sep. 30, 2021</t>
        </is>
      </c>
      <c r="C2" s="2" t="inlineStr">
        <is>
          <t>Sep. 30, 2020</t>
        </is>
      </c>
    </row>
    <row r="3">
      <c r="A3" s="3" t="inlineStr">
        <is>
          <t>Business segment information</t>
        </is>
      </c>
    </row>
    <row r="4">
      <c r="A4" s="4" t="inlineStr">
        <is>
          <t>Net revenue:</t>
        </is>
      </c>
      <c r="B4" s="5" t="n">
        <v>2013500</v>
      </c>
      <c r="C4" s="5" t="n">
        <v>2096100</v>
      </c>
    </row>
    <row r="5">
      <c r="A5" s="4" t="inlineStr">
        <is>
          <t>Net interest income</t>
        </is>
      </c>
      <c r="B5" s="6" t="n">
        <v>979452</v>
      </c>
      <c r="C5" s="6" t="n">
        <v>1030417</v>
      </c>
    </row>
    <row r="6">
      <c r="A6" s="4" t="inlineStr">
        <is>
          <t>Operating expenses</t>
        </is>
      </c>
      <c r="B6" s="6" t="n">
        <v>1379400</v>
      </c>
      <c r="C6" s="6" t="n">
        <v>1363000</v>
      </c>
    </row>
    <row r="7">
      <c r="A7" s="4" t="inlineStr">
        <is>
          <t>Operating profit (loss)</t>
        </is>
      </c>
      <c r="B7" s="6" t="n">
        <v>634100</v>
      </c>
      <c r="C7" s="6" t="n">
        <v>733100</v>
      </c>
    </row>
    <row r="8">
      <c r="A8" s="4" t="inlineStr">
        <is>
          <t>BK and TB</t>
        </is>
      </c>
    </row>
    <row r="9">
      <c r="A9" s="3" t="inlineStr">
        <is>
          <t>Business segment information</t>
        </is>
      </c>
    </row>
    <row r="10">
      <c r="A10" s="4" t="inlineStr">
        <is>
          <t>Net revenue:</t>
        </is>
      </c>
      <c r="B10" s="6" t="n">
        <v>994600</v>
      </c>
      <c r="C10" s="6" t="n">
        <v>1047000</v>
      </c>
    </row>
    <row r="11">
      <c r="A11" s="4" t="inlineStr">
        <is>
          <t>Net interest income</t>
        </is>
      </c>
      <c r="B11" s="6" t="n">
        <v>582300</v>
      </c>
      <c r="C11" s="6" t="n">
        <v>488700</v>
      </c>
    </row>
    <row r="12">
      <c r="A12" s="4" t="inlineStr">
        <is>
          <t>Net fees</t>
        </is>
      </c>
      <c r="B12" s="6" t="n">
        <v>292600</v>
      </c>
      <c r="C12" s="6" t="n">
        <v>272700</v>
      </c>
    </row>
    <row r="13">
      <c r="A13" s="4" t="inlineStr">
        <is>
          <t>Other</t>
        </is>
      </c>
      <c r="B13" s="6" t="n">
        <v>119700</v>
      </c>
      <c r="C13" s="6" t="n">
        <v>285600</v>
      </c>
    </row>
    <row r="14">
      <c r="A14" s="4" t="inlineStr">
        <is>
          <t>Other than BK and TB</t>
        </is>
      </c>
    </row>
    <row r="15">
      <c r="A15" s="3" t="inlineStr">
        <is>
          <t>Business segment information</t>
        </is>
      </c>
    </row>
    <row r="16">
      <c r="A16" s="4" t="inlineStr">
        <is>
          <t>Net revenue:</t>
        </is>
      </c>
      <c r="B16" s="6" t="n">
        <v>1018900</v>
      </c>
      <c r="C16" s="6" t="n">
        <v>1049100</v>
      </c>
    </row>
    <row r="17">
      <c r="A17" s="4" t="inlineStr">
        <is>
          <t>Operating Segments | Customer Business</t>
        </is>
      </c>
    </row>
    <row r="18">
      <c r="A18" s="3" t="inlineStr">
        <is>
          <t>Business segment information</t>
        </is>
      </c>
    </row>
    <row r="19">
      <c r="A19" s="4" t="inlineStr">
        <is>
          <t>Net revenue:</t>
        </is>
      </c>
      <c r="B19" s="6" t="n">
        <v>1701100</v>
      </c>
      <c r="C19" s="6" t="n">
        <v>1622700</v>
      </c>
    </row>
    <row r="20">
      <c r="A20" s="4" t="inlineStr">
        <is>
          <t>Net interest income</t>
        </is>
      </c>
      <c r="B20" s="6" t="n">
        <v>366200</v>
      </c>
      <c r="C20" s="6" t="n">
        <v>339700</v>
      </c>
    </row>
    <row r="21">
      <c r="A21" s="4" t="inlineStr">
        <is>
          <t>Net fees</t>
        </is>
      </c>
      <c r="B21" s="6" t="n">
        <v>328400</v>
      </c>
      <c r="C21" s="6" t="n">
        <v>300700</v>
      </c>
    </row>
    <row r="22">
      <c r="A22" s="4" t="inlineStr">
        <is>
          <t>Other</t>
        </is>
      </c>
      <c r="B22" s="6" t="n">
        <v>35300</v>
      </c>
      <c r="C22" s="6" t="n">
        <v>24100</v>
      </c>
    </row>
    <row r="23">
      <c r="A23" s="4" t="inlineStr">
        <is>
          <t>Operating expenses</t>
        </is>
      </c>
      <c r="B23" s="6" t="n">
        <v>1205100</v>
      </c>
      <c r="C23" s="6" t="n">
        <v>1172700</v>
      </c>
    </row>
    <row r="24">
      <c r="A24" s="4" t="inlineStr">
        <is>
          <t>Operating profit (loss)</t>
        </is>
      </c>
      <c r="B24" s="6" t="n">
        <v>496000</v>
      </c>
      <c r="C24" s="6" t="n">
        <v>450000</v>
      </c>
    </row>
    <row r="25">
      <c r="A25" s="4" t="inlineStr">
        <is>
          <t>Operating Segments | BK and TB | Customer Business</t>
        </is>
      </c>
    </row>
    <row r="26">
      <c r="A26" s="3" t="inlineStr">
        <is>
          <t>Business segment information</t>
        </is>
      </c>
    </row>
    <row r="27">
      <c r="A27" s="4" t="inlineStr">
        <is>
          <t>Net revenue:</t>
        </is>
      </c>
      <c r="B27" s="6" t="n">
        <v>729900</v>
      </c>
      <c r="C27" s="6" t="n">
        <v>664500</v>
      </c>
    </row>
    <row r="28">
      <c r="A28" s="4" t="inlineStr">
        <is>
          <t>Operating Segments | Other than BK and TB | Customer Business</t>
        </is>
      </c>
    </row>
    <row r="29">
      <c r="A29" s="3" t="inlineStr">
        <is>
          <t>Business segment information</t>
        </is>
      </c>
    </row>
    <row r="30">
      <c r="A30" s="4" t="inlineStr">
        <is>
          <t>Net revenue:</t>
        </is>
      </c>
      <c r="B30" s="6" t="n">
        <v>971200</v>
      </c>
      <c r="C30" s="6" t="n">
        <v>958200</v>
      </c>
    </row>
    <row r="31">
      <c r="A31" s="4" t="inlineStr">
        <is>
          <t>Operating Segments | Digital Service Business Group | Customer Business</t>
        </is>
      </c>
    </row>
    <row r="32">
      <c r="A32" s="3" t="inlineStr">
        <is>
          <t>Business segment information</t>
        </is>
      </c>
    </row>
    <row r="33">
      <c r="A33" s="4" t="inlineStr">
        <is>
          <t>Net revenue:</t>
        </is>
      </c>
      <c r="B33" s="6" t="n">
        <v>364500</v>
      </c>
      <c r="C33" s="6" t="n">
        <v>365400</v>
      </c>
    </row>
    <row r="34">
      <c r="A34" s="4" t="inlineStr">
        <is>
          <t>Net interest income</t>
        </is>
      </c>
      <c r="B34" s="6" t="n">
        <v>110000</v>
      </c>
      <c r="C34" s="6" t="n">
        <v>113300</v>
      </c>
    </row>
    <row r="35">
      <c r="A35" s="4" t="inlineStr">
        <is>
          <t>Net fees</t>
        </is>
      </c>
      <c r="B35" s="6" t="n">
        <v>20200</v>
      </c>
      <c r="C35" s="6" t="n">
        <v>14100</v>
      </c>
    </row>
    <row r="36">
      <c r="A36" s="4" t="inlineStr">
        <is>
          <t>Other</t>
        </is>
      </c>
      <c r="B36" s="6" t="n">
        <v>3000</v>
      </c>
      <c r="C36" s="6" t="n">
        <v>1300</v>
      </c>
    </row>
    <row r="37">
      <c r="A37" s="4" t="inlineStr">
        <is>
          <t>Operating expenses</t>
        </is>
      </c>
      <c r="B37" s="6" t="n">
        <v>276200</v>
      </c>
      <c r="C37" s="6" t="n">
        <v>271900</v>
      </c>
    </row>
    <row r="38">
      <c r="A38" s="4" t="inlineStr">
        <is>
          <t>Operating profit (loss)</t>
        </is>
      </c>
      <c r="B38" s="6" t="n">
        <v>88300</v>
      </c>
      <c r="C38" s="6" t="n">
        <v>93500</v>
      </c>
    </row>
    <row r="39">
      <c r="A39" s="4" t="inlineStr">
        <is>
          <t>Operating Segments | Digital Service Business Group | BK and TB | Customer Business</t>
        </is>
      </c>
    </row>
    <row r="40">
      <c r="A40" s="3" t="inlineStr">
        <is>
          <t>Business segment information</t>
        </is>
      </c>
    </row>
    <row r="41">
      <c r="A41" s="4" t="inlineStr">
        <is>
          <t>Net revenue:</t>
        </is>
      </c>
      <c r="B41" s="6" t="n">
        <v>133200</v>
      </c>
      <c r="C41" s="6" t="n">
        <v>128700</v>
      </c>
    </row>
    <row r="42">
      <c r="A42" s="4" t="inlineStr">
        <is>
          <t>Operating Segments | Digital Service Business Group | Other than BK and TB | Customer Business</t>
        </is>
      </c>
    </row>
    <row r="43">
      <c r="A43" s="3" t="inlineStr">
        <is>
          <t>Business segment information</t>
        </is>
      </c>
    </row>
    <row r="44">
      <c r="A44" s="4" t="inlineStr">
        <is>
          <t>Net revenue:</t>
        </is>
      </c>
      <c r="B44" s="6" t="n">
        <v>231300</v>
      </c>
      <c r="C44" s="6" t="n">
        <v>236700</v>
      </c>
    </row>
    <row r="45">
      <c r="A45" s="4" t="inlineStr">
        <is>
          <t>Operating Segments | Retail &amp; Commercial Banking Business Group | Customer Business</t>
        </is>
      </c>
    </row>
    <row r="46">
      <c r="A46" s="3" t="inlineStr">
        <is>
          <t>Business segment information</t>
        </is>
      </c>
    </row>
    <row r="47">
      <c r="A47" s="4" t="inlineStr">
        <is>
          <t>Net revenue:</t>
        </is>
      </c>
      <c r="B47" s="6" t="n">
        <v>287500</v>
      </c>
      <c r="C47" s="6" t="n">
        <v>251900</v>
      </c>
    </row>
    <row r="48">
      <c r="A48" s="4" t="inlineStr">
        <is>
          <t>Net interest income</t>
        </is>
      </c>
      <c r="B48" s="6" t="n">
        <v>82100</v>
      </c>
      <c r="C48" s="6" t="n">
        <v>81900</v>
      </c>
    </row>
    <row r="49">
      <c r="A49" s="4" t="inlineStr">
        <is>
          <t>Net fees</t>
        </is>
      </c>
      <c r="B49" s="6" t="n">
        <v>90000</v>
      </c>
      <c r="C49" s="6" t="n">
        <v>78700</v>
      </c>
    </row>
    <row r="50">
      <c r="A50" s="4" t="inlineStr">
        <is>
          <t>Other</t>
        </is>
      </c>
      <c r="B50" s="6" t="n">
        <v>9400</v>
      </c>
      <c r="C50" s="6" t="n">
        <v>8200</v>
      </c>
    </row>
    <row r="51">
      <c r="A51" s="4" t="inlineStr">
        <is>
          <t>Operating expenses</t>
        </is>
      </c>
      <c r="B51" s="6" t="n">
        <v>247800</v>
      </c>
      <c r="C51" s="6" t="n">
        <v>247400</v>
      </c>
    </row>
    <row r="52">
      <c r="A52" s="4" t="inlineStr">
        <is>
          <t>Operating profit (loss)</t>
        </is>
      </c>
      <c r="B52" s="6" t="n">
        <v>39700</v>
      </c>
      <c r="C52" s="6" t="n">
        <v>4500</v>
      </c>
    </row>
    <row r="53">
      <c r="A53" s="4" t="inlineStr">
        <is>
          <t>Operating Segments | Retail &amp; Commercial Banking Business Group | BK and TB | Customer Business</t>
        </is>
      </c>
    </row>
    <row r="54">
      <c r="A54" s="3" t="inlineStr">
        <is>
          <t>Business segment information</t>
        </is>
      </c>
    </row>
    <row r="55">
      <c r="A55" s="4" t="inlineStr">
        <is>
          <t>Net revenue:</t>
        </is>
      </c>
      <c r="B55" s="6" t="n">
        <v>181500</v>
      </c>
      <c r="C55" s="6" t="n">
        <v>168800</v>
      </c>
    </row>
    <row r="56">
      <c r="A56" s="4" t="inlineStr">
        <is>
          <t>Operating Segments | Retail &amp; Commercial Banking Business Group | Other than BK and TB | Customer Business</t>
        </is>
      </c>
    </row>
    <row r="57">
      <c r="A57" s="3" t="inlineStr">
        <is>
          <t>Business segment information</t>
        </is>
      </c>
    </row>
    <row r="58">
      <c r="A58" s="4" t="inlineStr">
        <is>
          <t>Net revenue:</t>
        </is>
      </c>
      <c r="B58" s="6" t="n">
        <v>106000</v>
      </c>
      <c r="C58" s="6" t="n">
        <v>83100</v>
      </c>
    </row>
    <row r="59">
      <c r="A59" s="4" t="inlineStr">
        <is>
          <t>Operating Segments | Japanese Corporate &amp; Investment Banking Business Group | Customer Business</t>
        </is>
      </c>
    </row>
    <row r="60">
      <c r="A60" s="3" t="inlineStr">
        <is>
          <t>Business segment information</t>
        </is>
      </c>
    </row>
    <row r="61">
      <c r="A61" s="4" t="inlineStr">
        <is>
          <t>Net revenue:</t>
        </is>
      </c>
      <c r="B61" s="6" t="n">
        <v>264700</v>
      </c>
      <c r="C61" s="6" t="n">
        <v>252200</v>
      </c>
    </row>
    <row r="62">
      <c r="A62" s="4" t="inlineStr">
        <is>
          <t>Net interest income</t>
        </is>
      </c>
      <c r="B62" s="6" t="n">
        <v>96000</v>
      </c>
      <c r="C62" s="6" t="n">
        <v>81000</v>
      </c>
    </row>
    <row r="63">
      <c r="A63" s="4" t="inlineStr">
        <is>
          <t>Net fees</t>
        </is>
      </c>
      <c r="B63" s="6" t="n">
        <v>87300</v>
      </c>
      <c r="C63" s="6" t="n">
        <v>95700</v>
      </c>
    </row>
    <row r="64">
      <c r="A64" s="4" t="inlineStr">
        <is>
          <t>Other</t>
        </is>
      </c>
      <c r="B64" s="6" t="n">
        <v>22500</v>
      </c>
      <c r="C64" s="6" t="n">
        <v>22600</v>
      </c>
    </row>
    <row r="65">
      <c r="A65" s="4" t="inlineStr">
        <is>
          <t>Operating expenses</t>
        </is>
      </c>
      <c r="B65" s="6" t="n">
        <v>156300</v>
      </c>
      <c r="C65" s="6" t="n">
        <v>155500</v>
      </c>
    </row>
    <row r="66">
      <c r="A66" s="4" t="inlineStr">
        <is>
          <t>Operating profit (loss)</t>
        </is>
      </c>
      <c r="B66" s="6" t="n">
        <v>108400</v>
      </c>
      <c r="C66" s="6" t="n">
        <v>96700</v>
      </c>
    </row>
    <row r="67">
      <c r="A67" s="4" t="inlineStr">
        <is>
          <t>Operating Segments | Japanese Corporate &amp; Investment Banking Business Group | BK and TB | Customer Business</t>
        </is>
      </c>
    </row>
    <row r="68">
      <c r="A68" s="3" t="inlineStr">
        <is>
          <t>Business segment information</t>
        </is>
      </c>
    </row>
    <row r="69">
      <c r="A69" s="4" t="inlineStr">
        <is>
          <t>Net revenue:</t>
        </is>
      </c>
      <c r="B69" s="6" t="n">
        <v>205800</v>
      </c>
      <c r="C69" s="6" t="n">
        <v>199300</v>
      </c>
    </row>
    <row r="70">
      <c r="A70" s="4" t="inlineStr">
        <is>
          <t>Operating Segments | Japanese Corporate &amp; Investment Banking Business Group | Other than BK and TB | Customer Business</t>
        </is>
      </c>
    </row>
    <row r="71">
      <c r="A71" s="3" t="inlineStr">
        <is>
          <t>Business segment information</t>
        </is>
      </c>
    </row>
    <row r="72">
      <c r="A72" s="4" t="inlineStr">
        <is>
          <t>Net revenue:</t>
        </is>
      </c>
      <c r="B72" s="6" t="n">
        <v>58900</v>
      </c>
      <c r="C72" s="6" t="n">
        <v>52900</v>
      </c>
    </row>
    <row r="73">
      <c r="A73" s="4" t="inlineStr">
        <is>
          <t>Operating Segments | Global Corporate &amp; Investment Banking Business Group | Customer Business</t>
        </is>
      </c>
    </row>
    <row r="74">
      <c r="A74" s="3" t="inlineStr">
        <is>
          <t>Business segment information</t>
        </is>
      </c>
    </row>
    <row r="75">
      <c r="A75" s="4" t="inlineStr">
        <is>
          <t>Net revenue:</t>
        </is>
      </c>
      <c r="B75" s="6" t="n">
        <v>376800</v>
      </c>
      <c r="C75" s="6" t="n">
        <v>415400</v>
      </c>
    </row>
    <row r="76">
      <c r="A76" s="4" t="inlineStr">
        <is>
          <t>Net interest income</t>
        </is>
      </c>
      <c r="B76" s="6" t="n">
        <v>900</v>
      </c>
      <c r="C76" s="6" t="n">
        <v>600</v>
      </c>
    </row>
    <row r="77">
      <c r="A77" s="4" t="inlineStr">
        <is>
          <t>Net fees</t>
        </is>
      </c>
      <c r="B77" s="6" t="n">
        <v>0</v>
      </c>
      <c r="C77" s="6" t="n">
        <v>0</v>
      </c>
    </row>
    <row r="78">
      <c r="A78" s="4" t="inlineStr">
        <is>
          <t>Other</t>
        </is>
      </c>
      <c r="B78" s="6" t="n">
        <v>0</v>
      </c>
      <c r="C78" s="6" t="n">
        <v>-100</v>
      </c>
    </row>
    <row r="79">
      <c r="A79" s="4" t="inlineStr">
        <is>
          <t>Operating expenses</t>
        </is>
      </c>
      <c r="B79" s="6" t="n">
        <v>267200</v>
      </c>
      <c r="C79" s="6" t="n">
        <v>263500</v>
      </c>
    </row>
    <row r="80">
      <c r="A80" s="4" t="inlineStr">
        <is>
          <t>Operating profit (loss)</t>
        </is>
      </c>
      <c r="B80" s="6" t="n">
        <v>109600</v>
      </c>
      <c r="C80" s="6" t="n">
        <v>151900</v>
      </c>
    </row>
    <row r="81">
      <c r="A81" s="4" t="inlineStr">
        <is>
          <t>Operating Segments | Global Corporate &amp; Investment Banking Business Group | BK and TB | Customer Business</t>
        </is>
      </c>
    </row>
    <row r="82">
      <c r="A82" s="3" t="inlineStr">
        <is>
          <t>Business segment information</t>
        </is>
      </c>
    </row>
    <row r="83">
      <c r="A83" s="4" t="inlineStr">
        <is>
          <t>Net revenue:</t>
        </is>
      </c>
      <c r="B83" s="6" t="n">
        <v>900</v>
      </c>
      <c r="C83" s="6" t="n">
        <v>500</v>
      </c>
    </row>
    <row r="84">
      <c r="A84" s="4" t="inlineStr">
        <is>
          <t>Operating Segments | Global Corporate &amp; Investment Banking Business Group | Other than BK and TB | Customer Business</t>
        </is>
      </c>
    </row>
    <row r="85">
      <c r="A85" s="3" t="inlineStr">
        <is>
          <t>Business segment information</t>
        </is>
      </c>
    </row>
    <row r="86">
      <c r="A86" s="4" t="inlineStr">
        <is>
          <t>Net revenue:</t>
        </is>
      </c>
      <c r="B86" s="6" t="n">
        <v>375900</v>
      </c>
      <c r="C86" s="6" t="n">
        <v>414900</v>
      </c>
    </row>
    <row r="87">
      <c r="A87" s="4" t="inlineStr">
        <is>
          <t>Operating Segments | Global Commercial Banking Business Group | Customer Business</t>
        </is>
      </c>
    </row>
    <row r="88">
      <c r="A88" s="3" t="inlineStr">
        <is>
          <t>Business segment information</t>
        </is>
      </c>
    </row>
    <row r="89">
      <c r="A89" s="4" t="inlineStr">
        <is>
          <t>Net revenue:</t>
        </is>
      </c>
      <c r="B89" s="6" t="n">
        <v>176100</v>
      </c>
      <c r="C89" s="6" t="n">
        <v>138200</v>
      </c>
    </row>
    <row r="90">
      <c r="A90" s="4" t="inlineStr">
        <is>
          <t>Net interest income</t>
        </is>
      </c>
      <c r="B90" s="6" t="n">
        <v>4100</v>
      </c>
      <c r="C90" s="6" t="n">
        <v>2200</v>
      </c>
    </row>
    <row r="91">
      <c r="A91" s="4" t="inlineStr">
        <is>
          <t>Net fees</t>
        </is>
      </c>
      <c r="B91" s="6" t="n">
        <v>48600</v>
      </c>
      <c r="C91" s="6" t="n">
        <v>44700</v>
      </c>
    </row>
    <row r="92">
      <c r="A92" s="4" t="inlineStr">
        <is>
          <t>Other</t>
        </is>
      </c>
      <c r="B92" s="6" t="n">
        <v>0</v>
      </c>
      <c r="C92" s="6" t="n">
        <v>-100</v>
      </c>
    </row>
    <row r="93">
      <c r="A93" s="4" t="inlineStr">
        <is>
          <t>Operating expenses</t>
        </is>
      </c>
      <c r="B93" s="6" t="n">
        <v>118400</v>
      </c>
      <c r="C93" s="6" t="n">
        <v>102900</v>
      </c>
    </row>
    <row r="94">
      <c r="A94" s="4" t="inlineStr">
        <is>
          <t>Operating profit (loss)</t>
        </is>
      </c>
      <c r="B94" s="6" t="n">
        <v>57700</v>
      </c>
      <c r="C94" s="6" t="n">
        <v>35300</v>
      </c>
    </row>
    <row r="95">
      <c r="A95" s="4" t="inlineStr">
        <is>
          <t>Operating Segments | Global Commercial Banking Business Group | BK and TB | Customer Business</t>
        </is>
      </c>
    </row>
    <row r="96">
      <c r="A96" s="3" t="inlineStr">
        <is>
          <t>Business segment information</t>
        </is>
      </c>
    </row>
    <row r="97">
      <c r="A97" s="4" t="inlineStr">
        <is>
          <t>Net revenue:</t>
        </is>
      </c>
      <c r="B97" s="6" t="n">
        <v>52700</v>
      </c>
      <c r="C97" s="6" t="n">
        <v>46800</v>
      </c>
    </row>
    <row r="98">
      <c r="A98" s="4" t="inlineStr">
        <is>
          <t>Operating Segments | Global Commercial Banking Business Group | Other than BK and TB | Customer Business</t>
        </is>
      </c>
    </row>
    <row r="99">
      <c r="A99" s="3" t="inlineStr">
        <is>
          <t>Business segment information</t>
        </is>
      </c>
    </row>
    <row r="100">
      <c r="A100" s="4" t="inlineStr">
        <is>
          <t>Net revenue:</t>
        </is>
      </c>
      <c r="B100" s="6" t="n">
        <v>123400</v>
      </c>
      <c r="C100" s="6" t="n">
        <v>91400</v>
      </c>
    </row>
    <row r="101">
      <c r="A101" s="4" t="inlineStr">
        <is>
          <t>Operating Segments | Asset Management &amp; Investor Services Business Group | Customer Business</t>
        </is>
      </c>
    </row>
    <row r="102">
      <c r="A102" s="3" t="inlineStr">
        <is>
          <t>Business segment information</t>
        </is>
      </c>
    </row>
    <row r="103">
      <c r="A103" s="4" t="inlineStr">
        <is>
          <t>Net revenue:</t>
        </is>
      </c>
      <c r="B103" s="6" t="n">
        <v>231500</v>
      </c>
      <c r="C103" s="6" t="n">
        <v>199600</v>
      </c>
    </row>
    <row r="104">
      <c r="A104" s="4" t="inlineStr">
        <is>
          <t>Net interest income</t>
        </is>
      </c>
      <c r="B104" s="6" t="n">
        <v>73100</v>
      </c>
      <c r="C104" s="6" t="n">
        <v>60700</v>
      </c>
    </row>
    <row r="105">
      <c r="A105" s="4" t="inlineStr">
        <is>
          <t>Net fees</t>
        </is>
      </c>
      <c r="B105" s="6" t="n">
        <v>82300</v>
      </c>
      <c r="C105" s="6" t="n">
        <v>67500</v>
      </c>
    </row>
    <row r="106">
      <c r="A106" s="4" t="inlineStr">
        <is>
          <t>Other</t>
        </is>
      </c>
      <c r="B106" s="6" t="n">
        <v>400</v>
      </c>
      <c r="C106" s="6" t="n">
        <v>-7800</v>
      </c>
    </row>
    <row r="107">
      <c r="A107" s="4" t="inlineStr">
        <is>
          <t>Operating expenses</t>
        </is>
      </c>
      <c r="B107" s="6" t="n">
        <v>139200</v>
      </c>
      <c r="C107" s="6" t="n">
        <v>131500</v>
      </c>
    </row>
    <row r="108">
      <c r="A108" s="4" t="inlineStr">
        <is>
          <t>Operating profit (loss)</t>
        </is>
      </c>
      <c r="B108" s="6" t="n">
        <v>92300</v>
      </c>
      <c r="C108" s="6" t="n">
        <v>68100</v>
      </c>
    </row>
    <row r="109">
      <c r="A109" s="4" t="inlineStr">
        <is>
          <t>Operating Segments | Asset Management &amp; Investor Services Business Group | BK and TB | Customer Business</t>
        </is>
      </c>
    </row>
    <row r="110">
      <c r="A110" s="3" t="inlineStr">
        <is>
          <t>Business segment information</t>
        </is>
      </c>
    </row>
    <row r="111">
      <c r="A111" s="4" t="inlineStr">
        <is>
          <t>Net revenue:</t>
        </is>
      </c>
      <c r="B111" s="6" t="n">
        <v>155800</v>
      </c>
      <c r="C111" s="6" t="n">
        <v>120400</v>
      </c>
    </row>
    <row r="112">
      <c r="A112" s="4" t="inlineStr">
        <is>
          <t>Operating Segments | Asset Management &amp; Investor Services Business Group | Other than BK and TB | Customer Business</t>
        </is>
      </c>
    </row>
    <row r="113">
      <c r="A113" s="3" t="inlineStr">
        <is>
          <t>Business segment information</t>
        </is>
      </c>
    </row>
    <row r="114">
      <c r="A114" s="4" t="inlineStr">
        <is>
          <t>Net revenue:</t>
        </is>
      </c>
      <c r="B114" s="6" t="n">
        <v>75700</v>
      </c>
      <c r="C114" s="6" t="n">
        <v>79200</v>
      </c>
    </row>
    <row r="115">
      <c r="A115" s="4" t="inlineStr">
        <is>
          <t>Operating Segments | Global Markets Business Group</t>
        </is>
      </c>
    </row>
    <row r="116">
      <c r="A116" s="3" t="inlineStr">
        <is>
          <t>Business segment information</t>
        </is>
      </c>
    </row>
    <row r="117">
      <c r="A117" s="4" t="inlineStr">
        <is>
          <t>Net revenue:</t>
        </is>
      </c>
      <c r="B117" s="6" t="n">
        <v>280800</v>
      </c>
      <c r="C117" s="6" t="n">
        <v>464800</v>
      </c>
    </row>
    <row r="118">
      <c r="A118" s="4" t="inlineStr">
        <is>
          <t>Net interest income</t>
        </is>
      </c>
      <c r="B118" s="6" t="n">
        <v>127700</v>
      </c>
      <c r="C118" s="6" t="n">
        <v>104700</v>
      </c>
    </row>
    <row r="119">
      <c r="A119" s="4" t="inlineStr">
        <is>
          <t>Net fees</t>
        </is>
      </c>
      <c r="B119" s="6" t="n">
        <v>-4500</v>
      </c>
      <c r="C119" s="6" t="n">
        <v>1400</v>
      </c>
    </row>
    <row r="120">
      <c r="A120" s="4" t="inlineStr">
        <is>
          <t>Other</t>
        </is>
      </c>
      <c r="B120" s="6" t="n">
        <v>68900</v>
      </c>
      <c r="C120" s="6" t="n">
        <v>238700</v>
      </c>
    </row>
    <row r="121">
      <c r="A121" s="4" t="inlineStr">
        <is>
          <t>Operating expenses</t>
        </is>
      </c>
      <c r="B121" s="6" t="n">
        <v>118200</v>
      </c>
      <c r="C121" s="6" t="n">
        <v>114700</v>
      </c>
    </row>
    <row r="122">
      <c r="A122" s="4" t="inlineStr">
        <is>
          <t>Operating profit (loss)</t>
        </is>
      </c>
      <c r="B122" s="6" t="n">
        <v>162600</v>
      </c>
      <c r="C122" s="6" t="n">
        <v>350100</v>
      </c>
    </row>
    <row r="123">
      <c r="A123" s="4" t="inlineStr">
        <is>
          <t>Operating Segments | Global Markets Business Group | BK and TB</t>
        </is>
      </c>
    </row>
    <row r="124">
      <c r="A124" s="3" t="inlineStr">
        <is>
          <t>Business segment information</t>
        </is>
      </c>
    </row>
    <row r="125">
      <c r="A125" s="4" t="inlineStr">
        <is>
          <t>Net revenue:</t>
        </is>
      </c>
      <c r="B125" s="6" t="n">
        <v>192100</v>
      </c>
      <c r="C125" s="6" t="n">
        <v>344800</v>
      </c>
    </row>
    <row r="126">
      <c r="A126" s="4" t="inlineStr">
        <is>
          <t>Operating Segments | Global Markets Business Group | Other than BK and TB</t>
        </is>
      </c>
    </row>
    <row r="127">
      <c r="A127" s="3" t="inlineStr">
        <is>
          <t>Business segment information</t>
        </is>
      </c>
    </row>
    <row r="128">
      <c r="A128" s="4" t="inlineStr">
        <is>
          <t>Net revenue:</t>
        </is>
      </c>
      <c r="B128" s="6" t="n">
        <v>88700</v>
      </c>
      <c r="C128" s="6" t="n">
        <v>120000</v>
      </c>
    </row>
    <row r="129">
      <c r="A129" s="4" t="inlineStr">
        <is>
          <t>Other</t>
        </is>
      </c>
    </row>
    <row r="130">
      <c r="A130" s="3" t="inlineStr">
        <is>
          <t>Business segment information</t>
        </is>
      </c>
    </row>
    <row r="131">
      <c r="A131" s="4" t="inlineStr">
        <is>
          <t>Net revenue:</t>
        </is>
      </c>
      <c r="B131" s="6" t="n">
        <v>31600</v>
      </c>
      <c r="C131" s="6" t="n">
        <v>8600</v>
      </c>
    </row>
    <row r="132">
      <c r="A132" s="4" t="inlineStr">
        <is>
          <t>Net interest income</t>
        </is>
      </c>
      <c r="B132" s="6" t="n">
        <v>88400</v>
      </c>
      <c r="C132" s="6" t="n">
        <v>44300</v>
      </c>
    </row>
    <row r="133">
      <c r="A133" s="4" t="inlineStr">
        <is>
          <t>Net fees</t>
        </is>
      </c>
      <c r="B133" s="6" t="n">
        <v>-31300</v>
      </c>
      <c r="C133" s="6" t="n">
        <v>-29400</v>
      </c>
    </row>
    <row r="134">
      <c r="A134" s="4" t="inlineStr">
        <is>
          <t>Other</t>
        </is>
      </c>
      <c r="B134" s="6" t="n">
        <v>15500</v>
      </c>
      <c r="C134" s="6" t="n">
        <v>22800</v>
      </c>
    </row>
    <row r="135">
      <c r="A135" s="4" t="inlineStr">
        <is>
          <t>Operating expenses</t>
        </is>
      </c>
      <c r="B135" s="6" t="n">
        <v>56100</v>
      </c>
      <c r="C135" s="6" t="n">
        <v>75600</v>
      </c>
    </row>
    <row r="136">
      <c r="A136" s="4" t="inlineStr">
        <is>
          <t>Operating profit (loss)</t>
        </is>
      </c>
      <c r="B136" s="6" t="n">
        <v>-24500</v>
      </c>
      <c r="C136" s="6" t="n">
        <v>-67000</v>
      </c>
    </row>
    <row r="137">
      <c r="A137" s="4" t="inlineStr">
        <is>
          <t>Other | BK and TB</t>
        </is>
      </c>
    </row>
    <row r="138">
      <c r="A138" s="3" t="inlineStr">
        <is>
          <t>Business segment information</t>
        </is>
      </c>
    </row>
    <row r="139">
      <c r="A139" s="4" t="inlineStr">
        <is>
          <t>Net revenue:</t>
        </is>
      </c>
      <c r="B139" s="6" t="n">
        <v>72600</v>
      </c>
      <c r="C139" s="6" t="n">
        <v>37700</v>
      </c>
    </row>
    <row r="140">
      <c r="A140" s="4" t="inlineStr">
        <is>
          <t>Other | Other than BK and TB</t>
        </is>
      </c>
    </row>
    <row r="141">
      <c r="A141" s="3" t="inlineStr">
        <is>
          <t>Business segment information</t>
        </is>
      </c>
    </row>
    <row r="142">
      <c r="A142" s="4" t="inlineStr">
        <is>
          <t>Net revenue:</t>
        </is>
      </c>
      <c r="B142" s="5" t="n">
        <v>-41000</v>
      </c>
      <c r="C142" s="5" t="n">
        <v>-291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Reconciliation of Operating Profit (Loss) from Segments to Condensed Consolidated Statements of Income) (Detail) - JPY (¥) ¥ in Millions</t>
        </is>
      </c>
      <c r="B1" s="2" t="inlineStr">
        <is>
          <t>6 Months Ended</t>
        </is>
      </c>
    </row>
    <row r="2">
      <c r="B2" s="2" t="inlineStr">
        <is>
          <t>Sep. 30, 2021</t>
        </is>
      </c>
      <c r="C2" s="2" t="inlineStr">
        <is>
          <t>Sep. 30, 2020</t>
        </is>
      </c>
    </row>
    <row r="3">
      <c r="A3" s="3" t="inlineStr">
        <is>
          <t>Segment Reporting, Reconciling Item for Operating Profit (Loss) from Segment to Consolidated [Line Items]</t>
        </is>
      </c>
    </row>
    <row r="4">
      <c r="A4" s="4" t="inlineStr">
        <is>
          <t>Operating profit</t>
        </is>
      </c>
      <c r="B4" s="5" t="n">
        <v>634100</v>
      </c>
      <c r="C4" s="5" t="n">
        <v>733100</v>
      </c>
    </row>
    <row r="5">
      <c r="A5" s="4" t="inlineStr">
        <is>
          <t>Reversal of (Provision for) credit losses</t>
        </is>
      </c>
      <c r="B5" s="6" t="n">
        <v>10838</v>
      </c>
      <c r="C5" s="6" t="n">
        <v>-209806</v>
      </c>
    </row>
    <row r="6">
      <c r="A6" s="4" t="inlineStr">
        <is>
          <t>Foreign exchange gains (losses)—net</t>
        </is>
      </c>
      <c r="B6" s="6" t="n">
        <v>5382</v>
      </c>
      <c r="C6" s="6" t="n">
        <v>69433</v>
      </c>
    </row>
    <row r="7">
      <c r="A7" s="4" t="inlineStr">
        <is>
          <t>Trading account profits —net</t>
        </is>
      </c>
      <c r="B7" s="6" t="n">
        <v>59171</v>
      </c>
      <c r="C7" s="6" t="n">
        <v>244303</v>
      </c>
    </row>
    <row r="8">
      <c r="A8" s="4" t="inlineStr">
        <is>
          <t>Equity investment securities gains—net</t>
        </is>
      </c>
      <c r="B8" s="6" t="n">
        <v>-1913</v>
      </c>
      <c r="C8" s="6" t="n">
        <v>17136</v>
      </c>
    </row>
    <row r="9">
      <c r="A9" s="4" t="inlineStr">
        <is>
          <t>Equity in earnings of equity method investees—net</t>
        </is>
      </c>
      <c r="B9" s="6" t="n">
        <v>216085</v>
      </c>
      <c r="C9" s="6" t="n">
        <v>140420</v>
      </c>
    </row>
    <row r="10">
      <c r="A10" s="4" t="inlineStr">
        <is>
          <t>Impairment of goodwill</t>
        </is>
      </c>
      <c r="B10" s="6" t="n">
        <v>0</v>
      </c>
      <c r="C10" s="6" t="n">
        <v>-106479</v>
      </c>
    </row>
    <row r="11">
      <c r="A11" s="4" t="inlineStr">
        <is>
          <t>Reversal of off-balance sheet credit instruments</t>
        </is>
      </c>
      <c r="B11" s="6" t="n">
        <v>6381</v>
      </c>
      <c r="C11" s="6" t="n">
        <v>36551</v>
      </c>
    </row>
    <row r="12">
      <c r="A12" s="4" t="inlineStr">
        <is>
          <t>Income before income tax expense</t>
        </is>
      </c>
      <c r="B12" s="6" t="n">
        <v>1050529</v>
      </c>
      <c r="C12" s="6" t="n">
        <v>1146114</v>
      </c>
    </row>
    <row r="13">
      <c r="A13" s="4" t="inlineStr">
        <is>
          <t>Segment Reconciling Items</t>
        </is>
      </c>
    </row>
    <row r="14">
      <c r="A14" s="3" t="inlineStr">
        <is>
          <t>Segment Reporting, Reconciling Item for Operating Profit (Loss) from Segment to Consolidated [Line Items]</t>
        </is>
      </c>
    </row>
    <row r="15">
      <c r="A15" s="4" t="inlineStr">
        <is>
          <t>Operating profit</t>
        </is>
      </c>
      <c r="B15" s="6" t="n">
        <v>634000</v>
      </c>
      <c r="C15" s="6" t="n">
        <v>733000</v>
      </c>
    </row>
    <row r="16">
      <c r="A16" s="4" t="inlineStr">
        <is>
          <t>Reversal of (Provision for) credit losses</t>
        </is>
      </c>
      <c r="B16" s="6" t="n">
        <v>11000</v>
      </c>
      <c r="C16" s="6" t="n">
        <v>-210000</v>
      </c>
    </row>
    <row r="17">
      <c r="A17" s="4" t="inlineStr">
        <is>
          <t>Foreign exchange gains (losses)—net</t>
        </is>
      </c>
      <c r="B17" s="6" t="n">
        <v>-46000</v>
      </c>
      <c r="C17" s="6" t="n">
        <v>87000</v>
      </c>
    </row>
    <row r="18">
      <c r="A18" s="4" t="inlineStr">
        <is>
          <t>Trading account profits —net</t>
        </is>
      </c>
      <c r="B18" s="6" t="n">
        <v>4000</v>
      </c>
      <c r="C18" s="6" t="n">
        <v>83000</v>
      </c>
    </row>
    <row r="19">
      <c r="A19" s="4" t="inlineStr">
        <is>
          <t>Equity investment securities gains—net</t>
        </is>
      </c>
      <c r="B19" s="6" t="n">
        <v>289000</v>
      </c>
      <c r="C19" s="6" t="n">
        <v>694000</v>
      </c>
    </row>
    <row r="20">
      <c r="A20" s="4" t="inlineStr">
        <is>
          <t>Debt investment securities losses—net</t>
        </is>
      </c>
      <c r="B20" s="6" t="n">
        <v>-24000</v>
      </c>
      <c r="C20" s="6" t="n">
        <v>-204000</v>
      </c>
    </row>
    <row r="21">
      <c r="A21" s="4" t="inlineStr">
        <is>
          <t>Equity in earnings of equity method investees—net</t>
        </is>
      </c>
      <c r="B21" s="6" t="n">
        <v>216000</v>
      </c>
      <c r="C21" s="6" t="n">
        <v>140000</v>
      </c>
    </row>
    <row r="22">
      <c r="A22" s="4" t="inlineStr">
        <is>
          <t>Impairment of goodwill</t>
        </is>
      </c>
      <c r="B22" s="6" t="n">
        <v>0</v>
      </c>
      <c r="C22" s="6" t="n">
        <v>-106000</v>
      </c>
    </row>
    <row r="23">
      <c r="A23" s="4" t="inlineStr">
        <is>
          <t>Reversal of off-balance sheet credit instruments</t>
        </is>
      </c>
      <c r="B23" s="6" t="n">
        <v>6000</v>
      </c>
      <c r="C23" s="6" t="n">
        <v>37000</v>
      </c>
    </row>
    <row r="24">
      <c r="A24" s="4" t="inlineStr">
        <is>
          <t>Other—net</t>
        </is>
      </c>
      <c r="B24" s="6" t="n">
        <v>-39000</v>
      </c>
      <c r="C24" s="6" t="n">
        <v>-108000</v>
      </c>
    </row>
    <row r="25">
      <c r="A25" s="4" t="inlineStr">
        <is>
          <t>Income before income tax expense</t>
        </is>
      </c>
      <c r="B25" s="5" t="n">
        <v>1051000</v>
      </c>
      <c r="C25" s="5" t="n">
        <v>1146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82"/>
  <sheetViews>
    <sheetView workbookViewId="0">
      <selection activeCell="A1" sqref="A1"/>
    </sheetView>
  </sheetViews>
  <sheetFormatPr baseColWidth="8" defaultRowHeight="15"/>
  <cols>
    <col width="80" customWidth="1" min="1" max="1"/>
    <col width="18" customWidth="1" min="2" max="2"/>
    <col width="19" customWidth="1" min="3" max="3"/>
    <col width="18" customWidth="1" min="4" max="4"/>
    <col width="17" customWidth="1" min="5" max="5"/>
  </cols>
  <sheetData>
    <row r="1">
      <c r="A1" s="1" t="inlineStr">
        <is>
          <t>Fair Value (Assets and Liabilities Measured at Fair Value by Level on Recurring Basis) (Detail) - JPY (¥)</t>
        </is>
      </c>
      <c r="B1" s="2" t="inlineStr">
        <is>
          <t>Sep. 30, 2021</t>
        </is>
      </c>
      <c r="C1" s="2" t="inlineStr">
        <is>
          <t>Mar. 31, 2021</t>
        </is>
      </c>
      <c r="D1" s="2" t="inlineStr">
        <is>
          <t>Sep. 30, 2020</t>
        </is>
      </c>
      <c r="E1" s="2" t="inlineStr">
        <is>
          <t>Mar. 31, 2020</t>
        </is>
      </c>
    </row>
    <row r="2">
      <c r="A2" s="3" t="inlineStr">
        <is>
          <t>Assets</t>
        </is>
      </c>
    </row>
    <row r="3">
      <c r="A3" s="4" t="inlineStr">
        <is>
          <t>Trading derivative assets</t>
        </is>
      </c>
      <c r="B3" s="5" t="n">
        <v>9932000000000</v>
      </c>
      <c r="C3" s="5" t="n">
        <v>11997000000000</v>
      </c>
    </row>
    <row r="4">
      <c r="A4" s="4" t="inlineStr">
        <is>
          <t>Available-for-sale debt securities</t>
        </is>
      </c>
      <c r="B4" s="6" t="n">
        <v>47099281000000</v>
      </c>
      <c r="C4" s="6" t="n">
        <v>47117813000000</v>
      </c>
    </row>
    <row r="5">
      <c r="A5" s="4" t="inlineStr">
        <is>
          <t>Equity securities</t>
        </is>
      </c>
      <c r="B5" s="6" t="n">
        <v>6313287000000</v>
      </c>
      <c r="C5" s="6" t="n">
        <v>6222920000000</v>
      </c>
    </row>
    <row r="6">
      <c r="A6" s="3" t="inlineStr">
        <is>
          <t>Liabilities</t>
        </is>
      </c>
    </row>
    <row r="7">
      <c r="A7" s="4" t="inlineStr">
        <is>
          <t>Trading derivative liabilities</t>
        </is>
      </c>
      <c r="B7" s="6" t="n">
        <v>9426000000000</v>
      </c>
      <c r="C7" s="6" t="n">
        <v>11714000000000</v>
      </c>
    </row>
    <row r="8">
      <c r="A8" s="4" t="inlineStr">
        <is>
          <t>Obligation to return securities received as collateral</t>
        </is>
      </c>
      <c r="B8" s="6" t="n">
        <v>5975000000000</v>
      </c>
      <c r="C8" s="6" t="n">
        <v>6582000000000</v>
      </c>
    </row>
    <row r="9">
      <c r="A9" s="4" t="inlineStr">
        <is>
          <t>Disposal group, disposed of by sale, not discontinued operations | MUFG Union Bank</t>
        </is>
      </c>
    </row>
    <row r="10">
      <c r="A10" s="3" t="inlineStr">
        <is>
          <t>Assets</t>
        </is>
      </c>
    </row>
    <row r="11">
      <c r="A11" s="4" t="inlineStr">
        <is>
          <t>Trading derivative assets</t>
        </is>
      </c>
      <c r="B11" s="6" t="n">
        <v>87000000000</v>
      </c>
    </row>
    <row r="12">
      <c r="A12" s="4" t="inlineStr">
        <is>
          <t>Available-for-sale debt securities</t>
        </is>
      </c>
      <c r="B12" s="6" t="n">
        <v>2265674000000</v>
      </c>
    </row>
    <row r="13">
      <c r="A13" s="3" t="inlineStr">
        <is>
          <t>Liabilities</t>
        </is>
      </c>
    </row>
    <row r="14">
      <c r="A14" s="4" t="inlineStr">
        <is>
          <t>Trading derivative liabilities</t>
        </is>
      </c>
      <c r="B14" s="6" t="n">
        <v>17000000000</v>
      </c>
    </row>
    <row r="15">
      <c r="A15" s="4" t="inlineStr">
        <is>
          <t>Japanese national government and Japanese government agency bonds</t>
        </is>
      </c>
    </row>
    <row r="16">
      <c r="A16" s="3" t="inlineStr">
        <is>
          <t>Assets</t>
        </is>
      </c>
    </row>
    <row r="17">
      <c r="A17" s="4" t="inlineStr">
        <is>
          <t>Available-for-sale debt securities</t>
        </is>
      </c>
      <c r="B17" s="6" t="n">
        <v>36214999000000</v>
      </c>
      <c r="C17" s="6" t="n">
        <v>35273211000000</v>
      </c>
    </row>
    <row r="18">
      <c r="A18" s="4" t="inlineStr">
        <is>
          <t>Japanese prefectural and municipal bonds</t>
        </is>
      </c>
    </row>
    <row r="19">
      <c r="A19" s="3" t="inlineStr">
        <is>
          <t>Assets</t>
        </is>
      </c>
    </row>
    <row r="20">
      <c r="A20" s="4" t="inlineStr">
        <is>
          <t>Available-for-sale debt securities</t>
        </is>
      </c>
      <c r="B20" s="6" t="n">
        <v>4016073000000</v>
      </c>
      <c r="C20" s="6" t="n">
        <v>3731513000000</v>
      </c>
    </row>
    <row r="21">
      <c r="A21" s="4" t="inlineStr">
        <is>
          <t>Foreign government and official institution bonds</t>
        </is>
      </c>
    </row>
    <row r="22">
      <c r="A22" s="3" t="inlineStr">
        <is>
          <t>Assets</t>
        </is>
      </c>
    </row>
    <row r="23">
      <c r="A23" s="4" t="inlineStr">
        <is>
          <t>Available-for-sale debt securities</t>
        </is>
      </c>
      <c r="B23" s="6" t="n">
        <v>3392260000000</v>
      </c>
      <c r="C23" s="6" t="n">
        <v>2926963000000</v>
      </c>
    </row>
    <row r="24">
      <c r="A24" s="4" t="inlineStr">
        <is>
          <t>Corporate bonds</t>
        </is>
      </c>
    </row>
    <row r="25">
      <c r="A25" s="3" t="inlineStr">
        <is>
          <t>Assets</t>
        </is>
      </c>
    </row>
    <row r="26">
      <c r="A26" s="4" t="inlineStr">
        <is>
          <t>Available-for-sale debt securities</t>
        </is>
      </c>
      <c r="B26" s="6" t="n">
        <v>1089325000000</v>
      </c>
      <c r="C26" s="6" t="n">
        <v>1134270000000</v>
      </c>
    </row>
    <row r="27">
      <c r="A27" s="4" t="inlineStr">
        <is>
          <t>Residential mortgage-backed securities</t>
        </is>
      </c>
    </row>
    <row r="28">
      <c r="A28" s="3" t="inlineStr">
        <is>
          <t>Assets</t>
        </is>
      </c>
    </row>
    <row r="29">
      <c r="A29" s="4" t="inlineStr">
        <is>
          <t>Available-for-sale debt securities</t>
        </is>
      </c>
      <c r="B29" s="6" t="n">
        <v>1705002000000</v>
      </c>
      <c r="C29" s="6" t="n">
        <v>1467130000000</v>
      </c>
    </row>
    <row r="30">
      <c r="A30" s="4" t="inlineStr">
        <is>
          <t>Commercial mortgage-backed securities</t>
        </is>
      </c>
    </row>
    <row r="31">
      <c r="A31" s="3" t="inlineStr">
        <is>
          <t>Assets</t>
        </is>
      </c>
    </row>
    <row r="32">
      <c r="A32" s="4" t="inlineStr">
        <is>
          <t>Available-for-sale debt securities</t>
        </is>
      </c>
      <c r="B32" s="6" t="n">
        <v>495368000000</v>
      </c>
      <c r="C32" s="6" t="n">
        <v>464565000000</v>
      </c>
    </row>
    <row r="33">
      <c r="A33" s="4" t="inlineStr">
        <is>
          <t>Asset-backed securities</t>
        </is>
      </c>
    </row>
    <row r="34">
      <c r="A34" s="3" t="inlineStr">
        <is>
          <t>Assets</t>
        </is>
      </c>
    </row>
    <row r="35">
      <c r="A35" s="4" t="inlineStr">
        <is>
          <t>Available-for-sale debt securities</t>
        </is>
      </c>
      <c r="B35" s="6" t="n">
        <v>1402729000000</v>
      </c>
      <c r="C35" s="6" t="n">
        <v>1384485000000</v>
      </c>
    </row>
    <row r="36">
      <c r="A36" s="4" t="inlineStr">
        <is>
          <t>Other debt securities</t>
        </is>
      </c>
    </row>
    <row r="37">
      <c r="A37" s="3" t="inlineStr">
        <is>
          <t>Assets</t>
        </is>
      </c>
    </row>
    <row r="38">
      <c r="A38" s="4" t="inlineStr">
        <is>
          <t>Available-for-sale debt securities</t>
        </is>
      </c>
      <c r="B38" s="6" t="n">
        <v>177079000000</v>
      </c>
      <c r="C38" s="6" t="n">
        <v>171578000000</v>
      </c>
    </row>
    <row r="39">
      <c r="A39" s="4" t="inlineStr">
        <is>
          <t>Commercial paper</t>
        </is>
      </c>
    </row>
    <row r="40">
      <c r="A40" s="3" t="inlineStr">
        <is>
          <t>Assets</t>
        </is>
      </c>
    </row>
    <row r="41">
      <c r="A41" s="4" t="inlineStr">
        <is>
          <t>Available-for-sale debt securities</t>
        </is>
      </c>
      <c r="B41" s="6" t="n">
        <v>872120000000</v>
      </c>
      <c r="C41" s="6" t="n">
        <v>564098000000</v>
      </c>
    </row>
    <row r="42">
      <c r="A42" s="4" t="inlineStr">
        <is>
          <t>Fair Value, Measurements, Recurring</t>
        </is>
      </c>
    </row>
    <row r="43">
      <c r="A43" s="3" t="inlineStr">
        <is>
          <t>Assets</t>
        </is>
      </c>
    </row>
    <row r="44">
      <c r="A44" s="4" t="inlineStr">
        <is>
          <t>Trading account assets:</t>
        </is>
      </c>
      <c r="B44" s="6" t="n">
        <v>35369555000000</v>
      </c>
      <c r="C44" s="6" t="n">
        <v>32360686000000</v>
      </c>
    </row>
    <row r="45">
      <c r="A45" s="4" t="inlineStr">
        <is>
          <t>Trading derivative assets</t>
        </is>
      </c>
      <c r="B45" s="6" t="n">
        <v>9918837000000</v>
      </c>
      <c r="C45" s="6" t="n">
        <v>11981438000000</v>
      </c>
    </row>
    <row r="46">
      <c r="A46" s="4" t="inlineStr">
        <is>
          <t>Available-for-sale debt securities</t>
        </is>
      </c>
      <c r="B46" s="6" t="n">
        <v>49364955000000</v>
      </c>
      <c r="C46" s="6" t="n">
        <v>47117813000000</v>
      </c>
    </row>
    <row r="47">
      <c r="A47" s="4" t="inlineStr">
        <is>
          <t>Equity securities</t>
        </is>
      </c>
      <c r="B47" s="6" t="n">
        <v>5886905000000</v>
      </c>
      <c r="C47" s="6" t="n">
        <v>5805061000000</v>
      </c>
    </row>
    <row r="48">
      <c r="A48" s="4" t="inlineStr">
        <is>
          <t>Other</t>
        </is>
      </c>
      <c r="B48" s="6" t="n">
        <v>867717000000</v>
      </c>
      <c r="C48" s="6" t="n">
        <v>1263701000000</v>
      </c>
    </row>
    <row r="49">
      <c r="A49" s="4" t="inlineStr">
        <is>
          <t>Total</t>
        </is>
      </c>
      <c r="B49" s="6" t="n">
        <v>101407969000000</v>
      </c>
      <c r="C49" s="6" t="n">
        <v>98528699000000</v>
      </c>
    </row>
    <row r="50">
      <c r="A50" s="3" t="inlineStr">
        <is>
          <t>Liabilities</t>
        </is>
      </c>
    </row>
    <row r="51">
      <c r="A51" s="4" t="inlineStr">
        <is>
          <t>Trading securities sold, not yet purchased</t>
        </is>
      </c>
      <c r="B51" s="6" t="n">
        <v>79268000000</v>
      </c>
      <c r="C51" s="6" t="n">
        <v>261138000000</v>
      </c>
    </row>
    <row r="52">
      <c r="A52" s="4" t="inlineStr">
        <is>
          <t>Trading derivative liabilities</t>
        </is>
      </c>
      <c r="B52" s="6" t="n">
        <v>9465044000000</v>
      </c>
      <c r="C52" s="6" t="n">
        <v>11756415000000</v>
      </c>
    </row>
    <row r="53">
      <c r="A53" s="4" t="inlineStr">
        <is>
          <t>Obligation to return securities received as collateral</t>
        </is>
      </c>
      <c r="B53" s="6" t="n">
        <v>5974802000000</v>
      </c>
      <c r="C53" s="6" t="n">
        <v>6581759000000</v>
      </c>
    </row>
    <row r="54">
      <c r="A54" s="4" t="inlineStr">
        <is>
          <t>Other</t>
        </is>
      </c>
      <c r="B54" s="6" t="n">
        <v>495378000000</v>
      </c>
      <c r="C54" s="6" t="n">
        <v>556341000000</v>
      </c>
    </row>
    <row r="55">
      <c r="A55" s="4" t="inlineStr">
        <is>
          <t>Total</t>
        </is>
      </c>
      <c r="B55" s="6" t="n">
        <v>16014492000000</v>
      </c>
      <c r="C55" s="6" t="n">
        <v>19155653000000</v>
      </c>
    </row>
    <row r="56">
      <c r="A56" s="4" t="inlineStr">
        <is>
          <t>Fair Value, Measurement with Unobservable Inputs Reconciliation, Recurring Basis, Asset Value</t>
        </is>
      </c>
      <c r="B56" s="6" t="n">
        <v>1069273000000</v>
      </c>
      <c r="C56" s="6" t="n">
        <v>1135409000000</v>
      </c>
      <c r="D56" s="5" t="n">
        <v>1116285000000</v>
      </c>
      <c r="E56" s="5" t="n">
        <v>881017000000</v>
      </c>
    </row>
    <row r="57">
      <c r="A57" s="4" t="inlineStr">
        <is>
          <t>Fair Value, Measurements, Recurring | Trading derivatives—net</t>
        </is>
      </c>
    </row>
    <row r="58">
      <c r="A58" s="3" t="inlineStr">
        <is>
          <t>Liabilities</t>
        </is>
      </c>
    </row>
    <row r="59">
      <c r="A59" s="4" t="inlineStr">
        <is>
          <t>Fair Value, Measurement with Unobservable Inputs Reconciliation, Recurring Basis, Asset Value</t>
        </is>
      </c>
      <c r="B59" s="6" t="n">
        <v>28476000000</v>
      </c>
      <c r="C59" s="6" t="n">
        <v>25027000000</v>
      </c>
      <c r="D59" s="5" t="n">
        <v>20236000000</v>
      </c>
      <c r="E59" s="5" t="n">
        <v>3477000000</v>
      </c>
    </row>
    <row r="60">
      <c r="A60" s="4" t="inlineStr">
        <is>
          <t>Fair Value, Measurements, Recurring | Disposal group, disposed of by sale, not discontinued operations | MUFG Union Bank</t>
        </is>
      </c>
    </row>
    <row r="61">
      <c r="A61" s="3" t="inlineStr">
        <is>
          <t>Assets</t>
        </is>
      </c>
    </row>
    <row r="62">
      <c r="A62" s="4" t="inlineStr">
        <is>
          <t>Trading derivative assets</t>
        </is>
      </c>
      <c r="B62" s="6" t="n">
        <v>86916000000</v>
      </c>
    </row>
    <row r="63">
      <c r="A63" s="4" t="inlineStr">
        <is>
          <t>Available-for-sale debt securities</t>
        </is>
      </c>
      <c r="B63" s="6" t="n">
        <v>2265674000000</v>
      </c>
    </row>
    <row r="64">
      <c r="A64" s="3" t="inlineStr">
        <is>
          <t>Liabilities</t>
        </is>
      </c>
    </row>
    <row r="65">
      <c r="A65" s="4" t="inlineStr">
        <is>
          <t>Trading derivative liabilities</t>
        </is>
      </c>
      <c r="B65" s="6" t="n">
        <v>17250000000</v>
      </c>
    </row>
    <row r="66">
      <c r="A66" s="4" t="inlineStr">
        <is>
          <t>Fair Value, Measurements, Recurring | Level 1</t>
        </is>
      </c>
    </row>
    <row r="67">
      <c r="A67" s="3" t="inlineStr">
        <is>
          <t>Assets</t>
        </is>
      </c>
    </row>
    <row r="68">
      <c r="A68" s="4" t="inlineStr">
        <is>
          <t>Trading account assets:</t>
        </is>
      </c>
      <c r="B68" s="6" t="n">
        <v>19693104000000</v>
      </c>
      <c r="C68" s="6" t="n">
        <v>18439146000000</v>
      </c>
    </row>
    <row r="69">
      <c r="A69" s="4" t="inlineStr">
        <is>
          <t>Trading derivative assets</t>
        </is>
      </c>
      <c r="B69" s="6" t="n">
        <v>143235000000</v>
      </c>
      <c r="C69" s="6" t="n">
        <v>136515000000</v>
      </c>
    </row>
    <row r="70">
      <c r="A70" s="4" t="inlineStr">
        <is>
          <t>Available-for-sale debt securities</t>
        </is>
      </c>
      <c r="B70" s="6" t="n">
        <v>34410091000000</v>
      </c>
      <c r="C70" s="6" t="n">
        <v>34010613000000</v>
      </c>
    </row>
    <row r="71">
      <c r="A71" s="4" t="inlineStr">
        <is>
          <t>Equity securities</t>
        </is>
      </c>
      <c r="B71" s="6" t="n">
        <v>5640412000000</v>
      </c>
      <c r="C71" s="6" t="n">
        <v>5530077000000</v>
      </c>
    </row>
    <row r="72">
      <c r="A72" s="4" t="inlineStr">
        <is>
          <t>Other</t>
        </is>
      </c>
      <c r="B72" s="6" t="n">
        <v>830251000000</v>
      </c>
      <c r="C72" s="6" t="n">
        <v>1202230000000</v>
      </c>
    </row>
    <row r="73">
      <c r="A73" s="4" t="inlineStr">
        <is>
          <t>Total</t>
        </is>
      </c>
      <c r="B73" s="6" t="n">
        <v>60717093000000</v>
      </c>
      <c r="C73" s="6" t="n">
        <v>59318581000000</v>
      </c>
    </row>
    <row r="74">
      <c r="A74" s="3" t="inlineStr">
        <is>
          <t>Liabilities</t>
        </is>
      </c>
    </row>
    <row r="75">
      <c r="A75" s="4" t="inlineStr">
        <is>
          <t>Trading securities sold, not yet purchased</t>
        </is>
      </c>
      <c r="B75" s="6" t="n">
        <v>73815000000</v>
      </c>
      <c r="C75" s="6" t="n">
        <v>260149000000</v>
      </c>
    </row>
    <row r="76">
      <c r="A76" s="4" t="inlineStr">
        <is>
          <t>Trading derivative liabilities</t>
        </is>
      </c>
      <c r="B76" s="6" t="n">
        <v>142480000000</v>
      </c>
      <c r="C76" s="6" t="n">
        <v>150750000000</v>
      </c>
    </row>
    <row r="77">
      <c r="A77" s="4" t="inlineStr">
        <is>
          <t>Obligation to return securities received as collateral</t>
        </is>
      </c>
      <c r="B77" s="6" t="n">
        <v>5869080000000</v>
      </c>
      <c r="C77" s="6" t="n">
        <v>6484452000000</v>
      </c>
    </row>
    <row r="78">
      <c r="A78" s="4" t="inlineStr">
        <is>
          <t>Other</t>
        </is>
      </c>
      <c r="B78" s="6" t="n">
        <v>0</v>
      </c>
      <c r="C78" s="6" t="n">
        <v>0</v>
      </c>
    </row>
    <row r="79">
      <c r="A79" s="4" t="inlineStr">
        <is>
          <t>Total</t>
        </is>
      </c>
      <c r="B79" s="6" t="n">
        <v>6085375000000</v>
      </c>
      <c r="C79" s="6" t="n">
        <v>6895351000000</v>
      </c>
    </row>
    <row r="80">
      <c r="A80" s="4" t="inlineStr">
        <is>
          <t>Fair Value, Measurements, Recurring | Level 2</t>
        </is>
      </c>
    </row>
    <row r="81">
      <c r="A81" s="3" t="inlineStr">
        <is>
          <t>Assets</t>
        </is>
      </c>
    </row>
    <row r="82">
      <c r="A82" s="4" t="inlineStr">
        <is>
          <t>Trading account assets:</t>
        </is>
      </c>
      <c r="B82" s="6" t="n">
        <v>14976853000000</v>
      </c>
      <c r="C82" s="6" t="n">
        <v>13165127000000</v>
      </c>
    </row>
    <row r="83">
      <c r="A83" s="4" t="inlineStr">
        <is>
          <t>Trading derivative assets</t>
        </is>
      </c>
      <c r="B83" s="6" t="n">
        <v>9707756000000</v>
      </c>
      <c r="C83" s="6" t="n">
        <v>11774865000000</v>
      </c>
    </row>
    <row r="84">
      <c r="A84" s="4" t="inlineStr">
        <is>
          <t>Available-for-sale debt securities</t>
        </is>
      </c>
      <c r="B84" s="6" t="n">
        <v>14679359000000</v>
      </c>
      <c r="C84" s="6" t="n">
        <v>12817584000000</v>
      </c>
    </row>
    <row r="85">
      <c r="A85" s="4" t="inlineStr">
        <is>
          <t>Equity securities</t>
        </is>
      </c>
      <c r="B85" s="6" t="n">
        <v>196343000000</v>
      </c>
      <c r="C85" s="6" t="n">
        <v>229415000000</v>
      </c>
    </row>
    <row r="86">
      <c r="A86" s="4" t="inlineStr">
        <is>
          <t>Other</t>
        </is>
      </c>
      <c r="B86" s="6" t="n">
        <v>21922000000</v>
      </c>
      <c r="C86" s="6" t="n">
        <v>42687000000</v>
      </c>
    </row>
    <row r="87">
      <c r="A87" s="4" t="inlineStr">
        <is>
          <t>Total</t>
        </is>
      </c>
      <c r="B87" s="6" t="n">
        <v>39582233000000</v>
      </c>
      <c r="C87" s="6" t="n">
        <v>38029678000000</v>
      </c>
    </row>
    <row r="88">
      <c r="A88" s="3" t="inlineStr">
        <is>
          <t>Liabilities</t>
        </is>
      </c>
    </row>
    <row r="89">
      <c r="A89" s="4" t="inlineStr">
        <is>
          <t>Trading securities sold, not yet purchased</t>
        </is>
      </c>
      <c r="B89" s="6" t="n">
        <v>5453000000</v>
      </c>
      <c r="C89" s="6" t="n">
        <v>989000000</v>
      </c>
    </row>
    <row r="90">
      <c r="A90" s="4" t="inlineStr">
        <is>
          <t>Trading derivative liabilities</t>
        </is>
      </c>
      <c r="B90" s="6" t="n">
        <v>9283194000000</v>
      </c>
      <c r="C90" s="6" t="n">
        <v>11560634000000</v>
      </c>
    </row>
    <row r="91">
      <c r="A91" s="4" t="inlineStr">
        <is>
          <t>Obligation to return securities received as collateral</t>
        </is>
      </c>
      <c r="B91" s="6" t="n">
        <v>105722000000</v>
      </c>
      <c r="C91" s="6" t="n">
        <v>97307000000</v>
      </c>
    </row>
    <row r="92">
      <c r="A92" s="4" t="inlineStr">
        <is>
          <t>Other</t>
        </is>
      </c>
      <c r="B92" s="6" t="n">
        <v>491802000000</v>
      </c>
      <c r="C92" s="6" t="n">
        <v>558553000000</v>
      </c>
    </row>
    <row r="93">
      <c r="A93" s="4" t="inlineStr">
        <is>
          <t>Total</t>
        </is>
      </c>
      <c r="B93" s="6" t="n">
        <v>9886171000000</v>
      </c>
      <c r="C93" s="6" t="n">
        <v>12217483000000</v>
      </c>
    </row>
    <row r="94">
      <c r="A94" s="4" t="inlineStr">
        <is>
          <t>Fair Value, Measurements, Recurring | Level 3</t>
        </is>
      </c>
    </row>
    <row r="95">
      <c r="A95" s="3" t="inlineStr">
        <is>
          <t>Assets</t>
        </is>
      </c>
    </row>
    <row r="96">
      <c r="A96" s="4" t="inlineStr">
        <is>
          <t>Trading account assets:</t>
        </is>
      </c>
      <c r="B96" s="6" t="n">
        <v>699598000000</v>
      </c>
      <c r="C96" s="6" t="n">
        <v>756413000000</v>
      </c>
    </row>
    <row r="97">
      <c r="A97" s="4" t="inlineStr">
        <is>
          <t>Trading derivative assets</t>
        </is>
      </c>
      <c r="B97" s="6" t="n">
        <v>67846000000</v>
      </c>
      <c r="C97" s="6" t="n">
        <v>70058000000</v>
      </c>
    </row>
    <row r="98">
      <c r="A98" s="4" t="inlineStr">
        <is>
          <t>Available-for-sale debt securities</t>
        </is>
      </c>
      <c r="B98" s="6" t="n">
        <v>275505000000</v>
      </c>
      <c r="C98" s="6" t="n">
        <v>289616000000</v>
      </c>
    </row>
    <row r="99">
      <c r="A99" s="4" t="inlineStr">
        <is>
          <t>Equity securities</t>
        </is>
      </c>
      <c r="B99" s="6" t="n">
        <v>50150000000</v>
      </c>
      <c r="C99" s="6" t="n">
        <v>45569000000</v>
      </c>
    </row>
    <row r="100">
      <c r="A100" s="4" t="inlineStr">
        <is>
          <t>Other</t>
        </is>
      </c>
      <c r="B100" s="6" t="n">
        <v>15544000000</v>
      </c>
      <c r="C100" s="6" t="n">
        <v>18784000000</v>
      </c>
    </row>
    <row r="101">
      <c r="A101" s="4" t="inlineStr">
        <is>
          <t>Total</t>
        </is>
      </c>
      <c r="B101" s="6" t="n">
        <v>1108643000000</v>
      </c>
      <c r="C101" s="6" t="n">
        <v>1180440000000</v>
      </c>
    </row>
    <row r="102">
      <c r="A102" s="3" t="inlineStr">
        <is>
          <t>Liabilities</t>
        </is>
      </c>
    </row>
    <row r="103">
      <c r="A103" s="4" t="inlineStr">
        <is>
          <t>Trading securities sold, not yet purchased</t>
        </is>
      </c>
      <c r="B103" s="6" t="n">
        <v>0</v>
      </c>
      <c r="C103" s="6" t="n">
        <v>0</v>
      </c>
    </row>
    <row r="104">
      <c r="A104" s="4" t="inlineStr">
        <is>
          <t>Trading derivative liabilities</t>
        </is>
      </c>
      <c r="B104" s="6" t="n">
        <v>39370000000</v>
      </c>
      <c r="C104" s="6" t="n">
        <v>45031000000</v>
      </c>
    </row>
    <row r="105">
      <c r="A105" s="4" t="inlineStr">
        <is>
          <t>Obligation to return securities received as collateral</t>
        </is>
      </c>
      <c r="B105" s="6" t="n">
        <v>0</v>
      </c>
      <c r="C105" s="6" t="n">
        <v>0</v>
      </c>
    </row>
    <row r="106">
      <c r="A106" s="4" t="inlineStr">
        <is>
          <t>Other</t>
        </is>
      </c>
      <c r="B106" s="6" t="n">
        <v>3576000000</v>
      </c>
      <c r="C106" s="6" t="n">
        <v>-2212000000</v>
      </c>
    </row>
    <row r="107">
      <c r="A107" s="4" t="inlineStr">
        <is>
          <t>Total</t>
        </is>
      </c>
      <c r="B107" s="6" t="n">
        <v>42946000000</v>
      </c>
      <c r="C107" s="6" t="n">
        <v>42819000000</v>
      </c>
    </row>
    <row r="108">
      <c r="A108" s="4" t="inlineStr">
        <is>
          <t>Fair Value, Measurements, Recurring | Japanese national government and Japanese government agency bonds</t>
        </is>
      </c>
    </row>
    <row r="109">
      <c r="A109" s="3" t="inlineStr">
        <is>
          <t>Assets</t>
        </is>
      </c>
    </row>
    <row r="110">
      <c r="A110" s="4" t="inlineStr">
        <is>
          <t>Available-for-sale debt securities</t>
        </is>
      </c>
      <c r="B110" s="6" t="n">
        <v>36214999000000</v>
      </c>
      <c r="C110" s="6" t="n">
        <v>35273211000000</v>
      </c>
    </row>
    <row r="111">
      <c r="A111" s="4" t="inlineStr">
        <is>
          <t>Fair Value, Measurements, Recurring | Japanese national government and Japanese government agency bonds | Level 1</t>
        </is>
      </c>
    </row>
    <row r="112">
      <c r="A112" s="3" t="inlineStr">
        <is>
          <t>Assets</t>
        </is>
      </c>
    </row>
    <row r="113">
      <c r="A113" s="4" t="inlineStr">
        <is>
          <t>Available-for-sale debt securities</t>
        </is>
      </c>
      <c r="B113" s="6" t="n">
        <v>32188385000000</v>
      </c>
      <c r="C113" s="6" t="n">
        <v>32073409000000</v>
      </c>
    </row>
    <row r="114">
      <c r="A114" s="4" t="inlineStr">
        <is>
          <t>Fair Value, Measurements, Recurring | Japanese national government and Japanese government agency bonds | Level 2</t>
        </is>
      </c>
    </row>
    <row r="115">
      <c r="A115" s="3" t="inlineStr">
        <is>
          <t>Assets</t>
        </is>
      </c>
    </row>
    <row r="116">
      <c r="A116" s="4" t="inlineStr">
        <is>
          <t>Available-for-sale debt securities</t>
        </is>
      </c>
      <c r="B116" s="6" t="n">
        <v>4026614000000</v>
      </c>
      <c r="C116" s="6" t="n">
        <v>3199802000000</v>
      </c>
    </row>
    <row r="117">
      <c r="A117" s="4" t="inlineStr">
        <is>
          <t>Fair Value, Measurements, Recurring | Japanese national government and Japanese government agency bonds | Level 3</t>
        </is>
      </c>
    </row>
    <row r="118">
      <c r="A118" s="3" t="inlineStr">
        <is>
          <t>Assets</t>
        </is>
      </c>
    </row>
    <row r="119">
      <c r="A119" s="4" t="inlineStr">
        <is>
          <t>Available-for-sale debt securities</t>
        </is>
      </c>
      <c r="B119" s="6" t="n">
        <v>0</v>
      </c>
      <c r="C119" s="6" t="n">
        <v>0</v>
      </c>
    </row>
    <row r="120">
      <c r="A120" s="4" t="inlineStr">
        <is>
          <t>Fair Value, Measurements, Recurring | Japanese prefectural and municipal bonds</t>
        </is>
      </c>
    </row>
    <row r="121">
      <c r="A121" s="3" t="inlineStr">
        <is>
          <t>Assets</t>
        </is>
      </c>
    </row>
    <row r="122">
      <c r="A122" s="4" t="inlineStr">
        <is>
          <t>Available-for-sale debt securities</t>
        </is>
      </c>
      <c r="B122" s="6" t="n">
        <v>4016073000000</v>
      </c>
      <c r="C122" s="6" t="n">
        <v>3731513000000</v>
      </c>
    </row>
    <row r="123">
      <c r="A123" s="4" t="inlineStr">
        <is>
          <t>Fair Value, Measurements, Recurring | Japanese prefectural and municipal bonds | Level 1</t>
        </is>
      </c>
    </row>
    <row r="124">
      <c r="A124" s="3" t="inlineStr">
        <is>
          <t>Assets</t>
        </is>
      </c>
    </row>
    <row r="125">
      <c r="A125" s="4" t="inlineStr">
        <is>
          <t>Available-for-sale debt securities</t>
        </is>
      </c>
      <c r="B125" s="6" t="n">
        <v>0</v>
      </c>
      <c r="C125" s="6" t="n">
        <v>0</v>
      </c>
    </row>
    <row r="126">
      <c r="A126" s="4" t="inlineStr">
        <is>
          <t>Fair Value, Measurements, Recurring | Japanese prefectural and municipal bonds | Level 2</t>
        </is>
      </c>
    </row>
    <row r="127">
      <c r="A127" s="3" t="inlineStr">
        <is>
          <t>Assets</t>
        </is>
      </c>
    </row>
    <row r="128">
      <c r="A128" s="4" t="inlineStr">
        <is>
          <t>Available-for-sale debt securities</t>
        </is>
      </c>
      <c r="B128" s="6" t="n">
        <v>4016073000000</v>
      </c>
      <c r="C128" s="6" t="n">
        <v>3731513000000</v>
      </c>
    </row>
    <row r="129">
      <c r="A129" s="4" t="inlineStr">
        <is>
          <t>Fair Value, Measurements, Recurring | Japanese prefectural and municipal bonds | Level 3</t>
        </is>
      </c>
    </row>
    <row r="130">
      <c r="A130" s="3" t="inlineStr">
        <is>
          <t>Assets</t>
        </is>
      </c>
    </row>
    <row r="131">
      <c r="A131" s="4" t="inlineStr">
        <is>
          <t>Available-for-sale debt securities</t>
        </is>
      </c>
      <c r="B131" s="6" t="n">
        <v>0</v>
      </c>
      <c r="C131" s="6" t="n">
        <v>0</v>
      </c>
    </row>
    <row r="132">
      <c r="A132" s="4" t="inlineStr">
        <is>
          <t>Fair Value, Measurements, Recurring | Foreign government and official institution bonds</t>
        </is>
      </c>
    </row>
    <row r="133">
      <c r="A133" s="3" t="inlineStr">
        <is>
          <t>Assets</t>
        </is>
      </c>
    </row>
    <row r="134">
      <c r="A134" s="4" t="inlineStr">
        <is>
          <t>Available-for-sale debt securities</t>
        </is>
      </c>
      <c r="B134" s="6" t="n">
        <v>3392260000000</v>
      </c>
      <c r="C134" s="6" t="n">
        <v>2926963000000</v>
      </c>
    </row>
    <row r="135">
      <c r="A135" s="4" t="inlineStr">
        <is>
          <t>Fair Value, Measurements, Recurring | Foreign government and official institution bonds | Level 1</t>
        </is>
      </c>
    </row>
    <row r="136">
      <c r="A136" s="3" t="inlineStr">
        <is>
          <t>Assets</t>
        </is>
      </c>
    </row>
    <row r="137">
      <c r="A137" s="4" t="inlineStr">
        <is>
          <t>Available-for-sale debt securities</t>
        </is>
      </c>
      <c r="B137" s="6" t="n">
        <v>2221706000000</v>
      </c>
      <c r="C137" s="6" t="n">
        <v>1937204000000</v>
      </c>
    </row>
    <row r="138">
      <c r="A138" s="4" t="inlineStr">
        <is>
          <t>Fair Value, Measurements, Recurring | Foreign government and official institution bonds | Level 2</t>
        </is>
      </c>
    </row>
    <row r="139">
      <c r="A139" s="3" t="inlineStr">
        <is>
          <t>Assets</t>
        </is>
      </c>
    </row>
    <row r="140">
      <c r="A140" s="4" t="inlineStr">
        <is>
          <t>Available-for-sale debt securities</t>
        </is>
      </c>
      <c r="B140" s="6" t="n">
        <v>1153086000000</v>
      </c>
      <c r="C140" s="6" t="n">
        <v>973041000000</v>
      </c>
    </row>
    <row r="141">
      <c r="A141" s="4" t="inlineStr">
        <is>
          <t>Fair Value, Measurements, Recurring | Foreign government and official institution bonds | Level 3</t>
        </is>
      </c>
    </row>
    <row r="142">
      <c r="A142" s="3" t="inlineStr">
        <is>
          <t>Assets</t>
        </is>
      </c>
    </row>
    <row r="143">
      <c r="A143" s="4" t="inlineStr">
        <is>
          <t>Available-for-sale debt securities</t>
        </is>
      </c>
      <c r="B143" s="6" t="n">
        <v>17468000000</v>
      </c>
      <c r="C143" s="6" t="n">
        <v>16718000000</v>
      </c>
    </row>
    <row r="144">
      <c r="A144" s="4" t="inlineStr">
        <is>
          <t>Fair Value, Measurements, Recurring | Corporate bonds</t>
        </is>
      </c>
    </row>
    <row r="145">
      <c r="A145" s="3" t="inlineStr">
        <is>
          <t>Assets</t>
        </is>
      </c>
    </row>
    <row r="146">
      <c r="A146" s="4" t="inlineStr">
        <is>
          <t>Available-for-sale debt securities</t>
        </is>
      </c>
      <c r="B146" s="6" t="n">
        <v>1089325000000</v>
      </c>
      <c r="C146" s="6" t="n">
        <v>1134270000000</v>
      </c>
    </row>
    <row r="147">
      <c r="A147" s="4" t="inlineStr">
        <is>
          <t>Fair Value, Measurements, Recurring | Corporate bonds | Level 1</t>
        </is>
      </c>
    </row>
    <row r="148">
      <c r="A148" s="3" t="inlineStr">
        <is>
          <t>Assets</t>
        </is>
      </c>
    </row>
    <row r="149">
      <c r="A149" s="4" t="inlineStr">
        <is>
          <t>Available-for-sale debt securities</t>
        </is>
      </c>
      <c r="B149" s="6" t="n">
        <v>0</v>
      </c>
      <c r="C149" s="6" t="n">
        <v>0</v>
      </c>
    </row>
    <row r="150">
      <c r="A150" s="4" t="inlineStr">
        <is>
          <t>Fair Value, Measurements, Recurring | Corporate bonds | Level 2</t>
        </is>
      </c>
    </row>
    <row r="151">
      <c r="A151" s="3" t="inlineStr">
        <is>
          <t>Assets</t>
        </is>
      </c>
    </row>
    <row r="152">
      <c r="A152" s="4" t="inlineStr">
        <is>
          <t>Available-for-sale debt securities</t>
        </is>
      </c>
      <c r="B152" s="6" t="n">
        <v>1086177000000</v>
      </c>
      <c r="C152" s="6" t="n">
        <v>1134108000000</v>
      </c>
    </row>
    <row r="153">
      <c r="A153" s="4" t="inlineStr">
        <is>
          <t>Fair Value, Measurements, Recurring | Corporate bonds | Level 3</t>
        </is>
      </c>
    </row>
    <row r="154">
      <c r="A154" s="3" t="inlineStr">
        <is>
          <t>Assets</t>
        </is>
      </c>
    </row>
    <row r="155">
      <c r="A155" s="4" t="inlineStr">
        <is>
          <t>Available-for-sale debt securities</t>
        </is>
      </c>
      <c r="B155" s="6" t="n">
        <v>3148000000</v>
      </c>
      <c r="C155" s="6" t="n">
        <v>162000000</v>
      </c>
    </row>
    <row r="156">
      <c r="A156" s="4" t="inlineStr">
        <is>
          <t>Fair Value, Measurements, Recurring | Residential mortgage-backed securities</t>
        </is>
      </c>
    </row>
    <row r="157">
      <c r="A157" s="3" t="inlineStr">
        <is>
          <t>Assets</t>
        </is>
      </c>
    </row>
    <row r="158">
      <c r="A158" s="4" t="inlineStr">
        <is>
          <t>Available-for-sale debt securities</t>
        </is>
      </c>
      <c r="B158" s="6" t="n">
        <v>1705002000000</v>
      </c>
      <c r="C158" s="6" t="n">
        <v>1467130000000</v>
      </c>
    </row>
    <row r="159">
      <c r="A159" s="4" t="inlineStr">
        <is>
          <t>Fair Value, Measurements, Recurring | Residential mortgage-backed securities | Level 1</t>
        </is>
      </c>
    </row>
    <row r="160">
      <c r="A160" s="3" t="inlineStr">
        <is>
          <t>Assets</t>
        </is>
      </c>
    </row>
    <row r="161">
      <c r="A161" s="4" t="inlineStr">
        <is>
          <t>Available-for-sale debt securities</t>
        </is>
      </c>
      <c r="B161" s="6" t="n">
        <v>0</v>
      </c>
      <c r="C161" s="6" t="n">
        <v>0</v>
      </c>
    </row>
    <row r="162">
      <c r="A162" s="4" t="inlineStr">
        <is>
          <t>Fair Value, Measurements, Recurring | Residential mortgage-backed securities | Level 2</t>
        </is>
      </c>
    </row>
    <row r="163">
      <c r="A163" s="3" t="inlineStr">
        <is>
          <t>Assets</t>
        </is>
      </c>
    </row>
    <row r="164">
      <c r="A164" s="4" t="inlineStr">
        <is>
          <t>Available-for-sale debt securities</t>
        </is>
      </c>
      <c r="B164" s="6" t="n">
        <v>1704987000000</v>
      </c>
      <c r="C164" s="6" t="n">
        <v>1467115000000</v>
      </c>
    </row>
    <row r="165">
      <c r="A165" s="4" t="inlineStr">
        <is>
          <t>Fair Value, Measurements, Recurring | Residential mortgage-backed securities | Level 3</t>
        </is>
      </c>
    </row>
    <row r="166">
      <c r="A166" s="3" t="inlineStr">
        <is>
          <t>Assets</t>
        </is>
      </c>
    </row>
    <row r="167">
      <c r="A167" s="4" t="inlineStr">
        <is>
          <t>Available-for-sale debt securities</t>
        </is>
      </c>
      <c r="B167" s="6" t="n">
        <v>15000000</v>
      </c>
      <c r="C167" s="6" t="n">
        <v>15000000</v>
      </c>
    </row>
    <row r="168">
      <c r="A168" s="4" t="inlineStr">
        <is>
          <t>Fair Value, Measurements, Recurring | Commercial mortgage-backed securities</t>
        </is>
      </c>
    </row>
    <row r="169">
      <c r="A169" s="3" t="inlineStr">
        <is>
          <t>Assets</t>
        </is>
      </c>
    </row>
    <row r="170">
      <c r="A170" s="4" t="inlineStr">
        <is>
          <t>Available-for-sale debt securities</t>
        </is>
      </c>
      <c r="B170" s="6" t="n">
        <v>495368000000</v>
      </c>
      <c r="C170" s="6" t="n">
        <v>464565000000</v>
      </c>
    </row>
    <row r="171">
      <c r="A171" s="4" t="inlineStr">
        <is>
          <t>Fair Value, Measurements, Recurring | Commercial mortgage-backed securities | Level 1</t>
        </is>
      </c>
    </row>
    <row r="172">
      <c r="A172" s="3" t="inlineStr">
        <is>
          <t>Assets</t>
        </is>
      </c>
    </row>
    <row r="173">
      <c r="A173" s="4" t="inlineStr">
        <is>
          <t>Available-for-sale debt securities</t>
        </is>
      </c>
      <c r="B173" s="6" t="n">
        <v>0</v>
      </c>
      <c r="C173" s="6" t="n">
        <v>0</v>
      </c>
    </row>
    <row r="174">
      <c r="A174" s="4" t="inlineStr">
        <is>
          <t>Fair Value, Measurements, Recurring | Commercial mortgage-backed securities | Level 2</t>
        </is>
      </c>
    </row>
    <row r="175">
      <c r="A175" s="3" t="inlineStr">
        <is>
          <t>Assets</t>
        </is>
      </c>
    </row>
    <row r="176">
      <c r="A176" s="4" t="inlineStr">
        <is>
          <t>Available-for-sale debt securities</t>
        </is>
      </c>
      <c r="B176" s="6" t="n">
        <v>494189000000</v>
      </c>
      <c r="C176" s="6" t="n">
        <v>462966000000</v>
      </c>
    </row>
    <row r="177">
      <c r="A177" s="4" t="inlineStr">
        <is>
          <t>Fair Value, Measurements, Recurring | Commercial mortgage-backed securities | Level 3</t>
        </is>
      </c>
    </row>
    <row r="178">
      <c r="A178" s="3" t="inlineStr">
        <is>
          <t>Assets</t>
        </is>
      </c>
    </row>
    <row r="179">
      <c r="A179" s="4" t="inlineStr">
        <is>
          <t>Available-for-sale debt securities</t>
        </is>
      </c>
      <c r="B179" s="6" t="n">
        <v>1179000000</v>
      </c>
      <c r="C179" s="6" t="n">
        <v>1599000000</v>
      </c>
    </row>
    <row r="180">
      <c r="A180" s="4" t="inlineStr">
        <is>
          <t>Fair Value, Measurements, Recurring | Asset-backed securities</t>
        </is>
      </c>
    </row>
    <row r="181">
      <c r="A181" s="3" t="inlineStr">
        <is>
          <t>Assets</t>
        </is>
      </c>
    </row>
    <row r="182">
      <c r="A182" s="4" t="inlineStr">
        <is>
          <t>Available-for-sale debt securities</t>
        </is>
      </c>
      <c r="B182" s="6" t="n">
        <v>1402729000000</v>
      </c>
      <c r="C182" s="6" t="n">
        <v>1384485000000</v>
      </c>
    </row>
    <row r="183">
      <c r="A183" s="4" t="inlineStr">
        <is>
          <t>Fair Value, Measurements, Recurring | Asset-backed securities | Level 1</t>
        </is>
      </c>
    </row>
    <row r="184">
      <c r="A184" s="3" t="inlineStr">
        <is>
          <t>Assets</t>
        </is>
      </c>
    </row>
    <row r="185">
      <c r="A185" s="4" t="inlineStr">
        <is>
          <t>Available-for-sale debt securities</t>
        </is>
      </c>
      <c r="B185" s="6" t="n">
        <v>0</v>
      </c>
      <c r="C185" s="6" t="n">
        <v>0</v>
      </c>
    </row>
    <row r="186">
      <c r="A186" s="4" t="inlineStr">
        <is>
          <t>Fair Value, Measurements, Recurring | Asset-backed securities | Level 2</t>
        </is>
      </c>
    </row>
    <row r="187">
      <c r="A187" s="3" t="inlineStr">
        <is>
          <t>Assets</t>
        </is>
      </c>
    </row>
    <row r="188">
      <c r="A188" s="4" t="inlineStr">
        <is>
          <t>Available-for-sale debt securities</t>
        </is>
      </c>
      <c r="B188" s="6" t="n">
        <v>1285923000000</v>
      </c>
      <c r="C188" s="6" t="n">
        <v>1247565000000</v>
      </c>
    </row>
    <row r="189">
      <c r="A189" s="4" t="inlineStr">
        <is>
          <t>Fair Value, Measurements, Recurring | Asset-backed securities | Level 3</t>
        </is>
      </c>
    </row>
    <row r="190">
      <c r="A190" s="3" t="inlineStr">
        <is>
          <t>Assets</t>
        </is>
      </c>
    </row>
    <row r="191">
      <c r="A191" s="4" t="inlineStr">
        <is>
          <t>Available-for-sale debt securities</t>
        </is>
      </c>
      <c r="B191" s="6" t="n">
        <v>116806000000</v>
      </c>
      <c r="C191" s="6" t="n">
        <v>136920000000</v>
      </c>
    </row>
    <row r="192">
      <c r="A192" s="4" t="inlineStr">
        <is>
          <t>Fair Value, Measurements, Recurring | Other debt securities</t>
        </is>
      </c>
    </row>
    <row r="193">
      <c r="A193" s="3" t="inlineStr">
        <is>
          <t>Assets</t>
        </is>
      </c>
    </row>
    <row r="194">
      <c r="A194" s="4" t="inlineStr">
        <is>
          <t>Available-for-sale debt securities</t>
        </is>
      </c>
      <c r="B194" s="6" t="n">
        <v>177079000000</v>
      </c>
      <c r="C194" s="6" t="n">
        <v>171578000000</v>
      </c>
    </row>
    <row r="195">
      <c r="A195" s="4" t="inlineStr">
        <is>
          <t>Fair Value, Measurements, Recurring | Other debt securities | Level 1</t>
        </is>
      </c>
    </row>
    <row r="196">
      <c r="A196" s="3" t="inlineStr">
        <is>
          <t>Assets</t>
        </is>
      </c>
    </row>
    <row r="197">
      <c r="A197" s="4" t="inlineStr">
        <is>
          <t>Available-for-sale debt securities</t>
        </is>
      </c>
      <c r="B197" s="6" t="n">
        <v>0</v>
      </c>
      <c r="C197" s="6" t="n">
        <v>0</v>
      </c>
    </row>
    <row r="198">
      <c r="A198" s="4" t="inlineStr">
        <is>
          <t>Fair Value, Measurements, Recurring | Other debt securities | Level 2</t>
        </is>
      </c>
    </row>
    <row r="199">
      <c r="A199" s="3" t="inlineStr">
        <is>
          <t>Assets</t>
        </is>
      </c>
    </row>
    <row r="200">
      <c r="A200" s="4" t="inlineStr">
        <is>
          <t>Available-for-sale debt securities</t>
        </is>
      </c>
      <c r="B200" s="6" t="n">
        <v>40190000000</v>
      </c>
      <c r="C200" s="6" t="n">
        <v>37376000000</v>
      </c>
    </row>
    <row r="201">
      <c r="A201" s="4" t="inlineStr">
        <is>
          <t>Fair Value, Measurements, Recurring | Other debt securities | Level 3</t>
        </is>
      </c>
    </row>
    <row r="202">
      <c r="A202" s="3" t="inlineStr">
        <is>
          <t>Assets</t>
        </is>
      </c>
    </row>
    <row r="203">
      <c r="A203" s="4" t="inlineStr">
        <is>
          <t>Available-for-sale debt securities</t>
        </is>
      </c>
      <c r="B203" s="6" t="n">
        <v>136889000000</v>
      </c>
      <c r="C203" s="6" t="n">
        <v>134202000000</v>
      </c>
    </row>
    <row r="204">
      <c r="A204" s="4" t="inlineStr">
        <is>
          <t>Fair Value, Measurements, Recurring | Commercial paper</t>
        </is>
      </c>
    </row>
    <row r="205">
      <c r="A205" s="3" t="inlineStr">
        <is>
          <t>Assets</t>
        </is>
      </c>
    </row>
    <row r="206">
      <c r="A206" s="4" t="inlineStr">
        <is>
          <t>Available-for-sale debt securities</t>
        </is>
      </c>
      <c r="B206" s="6" t="n">
        <v>872120000000</v>
      </c>
      <c r="C206" s="6" t="n">
        <v>564098000000</v>
      </c>
    </row>
    <row r="207">
      <c r="A207" s="4" t="inlineStr">
        <is>
          <t>Fair Value, Measurements, Recurring | Commercial paper | Level 1</t>
        </is>
      </c>
    </row>
    <row r="208">
      <c r="A208" s="3" t="inlineStr">
        <is>
          <t>Assets</t>
        </is>
      </c>
    </row>
    <row r="209">
      <c r="A209" s="4" t="inlineStr">
        <is>
          <t>Available-for-sale debt securities</t>
        </is>
      </c>
      <c r="B209" s="6" t="n">
        <v>0</v>
      </c>
      <c r="C209" s="6" t="n">
        <v>0</v>
      </c>
    </row>
    <row r="210">
      <c r="A210" s="4" t="inlineStr">
        <is>
          <t>Fair Value, Measurements, Recurring | Commercial paper | Level 2</t>
        </is>
      </c>
    </row>
    <row r="211">
      <c r="A211" s="3" t="inlineStr">
        <is>
          <t>Assets</t>
        </is>
      </c>
    </row>
    <row r="212">
      <c r="A212" s="4" t="inlineStr">
        <is>
          <t>Available-for-sale debt securities</t>
        </is>
      </c>
      <c r="B212" s="6" t="n">
        <v>872120000000</v>
      </c>
      <c r="C212" s="6" t="n">
        <v>564098000000</v>
      </c>
    </row>
    <row r="213">
      <c r="A213" s="4" t="inlineStr">
        <is>
          <t>Fair Value, Measurements, Recurring | Commercial paper | Level 3</t>
        </is>
      </c>
    </row>
    <row r="214">
      <c r="A214" s="3" t="inlineStr">
        <is>
          <t>Assets</t>
        </is>
      </c>
    </row>
    <row r="215">
      <c r="A215" s="4" t="inlineStr">
        <is>
          <t>Available-for-sale debt securities</t>
        </is>
      </c>
      <c r="B215" s="6" t="n">
        <v>0</v>
      </c>
      <c r="C215" s="6" t="n">
        <v>0</v>
      </c>
    </row>
    <row r="216">
      <c r="A216" s="4" t="inlineStr">
        <is>
          <t>Fair Value, Measurements, Recurring | Marketable equity securities</t>
        </is>
      </c>
    </row>
    <row r="217">
      <c r="A217" s="3" t="inlineStr">
        <is>
          <t>Assets</t>
        </is>
      </c>
    </row>
    <row r="218">
      <c r="A218" s="4" t="inlineStr">
        <is>
          <t>Equity securities</t>
        </is>
      </c>
      <c r="B218" s="6" t="n">
        <v>5836755000000</v>
      </c>
      <c r="C218" s="6" t="n">
        <v>5759492000000</v>
      </c>
    </row>
    <row r="219">
      <c r="A219" s="4" t="inlineStr">
        <is>
          <t>Fair Value, Measurements, Recurring | Marketable equity securities | Level 1</t>
        </is>
      </c>
    </row>
    <row r="220">
      <c r="A220" s="3" t="inlineStr">
        <is>
          <t>Assets</t>
        </is>
      </c>
    </row>
    <row r="221">
      <c r="A221" s="4" t="inlineStr">
        <is>
          <t>Equity securities</t>
        </is>
      </c>
      <c r="B221" s="6" t="n">
        <v>5640412000000</v>
      </c>
      <c r="C221" s="6" t="n">
        <v>5530077000000</v>
      </c>
    </row>
    <row r="222">
      <c r="A222" s="4" t="inlineStr">
        <is>
          <t>Fair Value, Measurements, Recurring | Marketable equity securities | Level 2</t>
        </is>
      </c>
    </row>
    <row r="223">
      <c r="A223" s="3" t="inlineStr">
        <is>
          <t>Assets</t>
        </is>
      </c>
    </row>
    <row r="224">
      <c r="A224" s="4" t="inlineStr">
        <is>
          <t>Equity securities</t>
        </is>
      </c>
      <c r="B224" s="6" t="n">
        <v>196343000000</v>
      </c>
      <c r="C224" s="6" t="n">
        <v>229415000000</v>
      </c>
    </row>
    <row r="225">
      <c r="A225" s="4" t="inlineStr">
        <is>
          <t>Fair Value, Measurements, Recurring | Marketable equity securities | Level 3</t>
        </is>
      </c>
    </row>
    <row r="226">
      <c r="A226" s="3" t="inlineStr">
        <is>
          <t>Assets</t>
        </is>
      </c>
    </row>
    <row r="227">
      <c r="A227" s="4" t="inlineStr">
        <is>
          <t>Equity securities</t>
        </is>
      </c>
      <c r="B227" s="6" t="n">
        <v>0</v>
      </c>
      <c r="C227" s="6" t="n">
        <v>0</v>
      </c>
    </row>
    <row r="228">
      <c r="A228" s="4" t="inlineStr">
        <is>
          <t>Fair Value, Measurements, Recurring | Nonmarketable equity securities</t>
        </is>
      </c>
    </row>
    <row r="229">
      <c r="A229" s="3" t="inlineStr">
        <is>
          <t>Assets</t>
        </is>
      </c>
    </row>
    <row r="230">
      <c r="A230" s="4" t="inlineStr">
        <is>
          <t>Equity securities</t>
        </is>
      </c>
      <c r="B230" s="6" t="n">
        <v>50150000000</v>
      </c>
      <c r="C230" s="6" t="n">
        <v>45569000000</v>
      </c>
    </row>
    <row r="231">
      <c r="A231" s="4" t="inlineStr">
        <is>
          <t>Fair Value, Measurements, Recurring | Nonmarketable equity securities | Level 1</t>
        </is>
      </c>
    </row>
    <row r="232">
      <c r="A232" s="3" t="inlineStr">
        <is>
          <t>Assets</t>
        </is>
      </c>
    </row>
    <row r="233">
      <c r="A233" s="4" t="inlineStr">
        <is>
          <t>Equity securities</t>
        </is>
      </c>
      <c r="B233" s="6" t="n">
        <v>0</v>
      </c>
      <c r="C233" s="6" t="n">
        <v>0</v>
      </c>
    </row>
    <row r="234">
      <c r="A234" s="4" t="inlineStr">
        <is>
          <t>Fair Value, Measurements, Recurring | Nonmarketable equity securities | Level 2</t>
        </is>
      </c>
    </row>
    <row r="235">
      <c r="A235" s="3" t="inlineStr">
        <is>
          <t>Assets</t>
        </is>
      </c>
    </row>
    <row r="236">
      <c r="A236" s="4" t="inlineStr">
        <is>
          <t>Equity securities</t>
        </is>
      </c>
      <c r="B236" s="6" t="n">
        <v>0</v>
      </c>
      <c r="C236" s="6" t="n">
        <v>0</v>
      </c>
    </row>
    <row r="237">
      <c r="A237" s="4" t="inlineStr">
        <is>
          <t>Fair Value, Measurements, Recurring | Nonmarketable equity securities | Level 3</t>
        </is>
      </c>
    </row>
    <row r="238">
      <c r="A238" s="3" t="inlineStr">
        <is>
          <t>Assets</t>
        </is>
      </c>
    </row>
    <row r="239">
      <c r="A239" s="4" t="inlineStr">
        <is>
          <t>Equity securities</t>
        </is>
      </c>
      <c r="B239" s="6" t="n">
        <v>50150000000</v>
      </c>
      <c r="C239" s="6" t="n">
        <v>45569000000</v>
      </c>
    </row>
    <row r="240">
      <c r="A240" s="4" t="inlineStr">
        <is>
          <t>Fair Value, Measurements, Recurring | Interest rate contracts</t>
        </is>
      </c>
    </row>
    <row r="241">
      <c r="A241" s="3" t="inlineStr">
        <is>
          <t>Assets</t>
        </is>
      </c>
    </row>
    <row r="242">
      <c r="A242" s="4" t="inlineStr">
        <is>
          <t>Trading derivative assets</t>
        </is>
      </c>
      <c r="B242" s="6" t="n">
        <v>6430000000000</v>
      </c>
      <c r="C242" s="6" t="n">
        <v>7717955000000</v>
      </c>
    </row>
    <row r="243">
      <c r="A243" s="3" t="inlineStr">
        <is>
          <t>Liabilities</t>
        </is>
      </c>
    </row>
    <row r="244">
      <c r="A244" s="4" t="inlineStr">
        <is>
          <t>Trading derivative liabilities</t>
        </is>
      </c>
      <c r="B244" s="6" t="n">
        <v>6138159000000</v>
      </c>
      <c r="C244" s="6" t="n">
        <v>7361129000000</v>
      </c>
    </row>
    <row r="245">
      <c r="A245" s="4" t="inlineStr">
        <is>
          <t>Fair Value, Measurements, Recurring | Interest rate contracts | Level 1</t>
        </is>
      </c>
    </row>
    <row r="246">
      <c r="A246" s="3" t="inlineStr">
        <is>
          <t>Assets</t>
        </is>
      </c>
    </row>
    <row r="247">
      <c r="A247" s="4" t="inlineStr">
        <is>
          <t>Trading derivative assets</t>
        </is>
      </c>
      <c r="B247" s="6" t="n">
        <v>26988000000</v>
      </c>
      <c r="C247" s="6" t="n">
        <v>23906000000</v>
      </c>
    </row>
    <row r="248">
      <c r="A248" s="3" t="inlineStr">
        <is>
          <t>Liabilities</t>
        </is>
      </c>
    </row>
    <row r="249">
      <c r="A249" s="4" t="inlineStr">
        <is>
          <t>Trading derivative liabilities</t>
        </is>
      </c>
      <c r="B249" s="6" t="n">
        <v>10020000000</v>
      </c>
      <c r="C249" s="6" t="n">
        <v>10696000000</v>
      </c>
    </row>
    <row r="250">
      <c r="A250" s="4" t="inlineStr">
        <is>
          <t>Fair Value, Measurements, Recurring | Interest rate contracts | Level 2</t>
        </is>
      </c>
    </row>
    <row r="251">
      <c r="A251" s="3" t="inlineStr">
        <is>
          <t>Assets</t>
        </is>
      </c>
    </row>
    <row r="252">
      <c r="A252" s="4" t="inlineStr">
        <is>
          <t>Trading derivative assets</t>
        </is>
      </c>
      <c r="B252" s="6" t="n">
        <v>6375295000000</v>
      </c>
      <c r="C252" s="6" t="n">
        <v>7673031000000</v>
      </c>
    </row>
    <row r="253">
      <c r="A253" s="3" t="inlineStr">
        <is>
          <t>Liabilities</t>
        </is>
      </c>
    </row>
    <row r="254">
      <c r="A254" s="4" t="inlineStr">
        <is>
          <t>Trading derivative liabilities</t>
        </is>
      </c>
      <c r="B254" s="6" t="n">
        <v>6122010000000</v>
      </c>
      <c r="C254" s="6" t="n">
        <v>7343594000000</v>
      </c>
    </row>
    <row r="255">
      <c r="A255" s="4" t="inlineStr">
        <is>
          <t>Fair Value, Measurements, Recurring | Interest rate contracts | Level 3</t>
        </is>
      </c>
    </row>
    <row r="256">
      <c r="A256" s="3" t="inlineStr">
        <is>
          <t>Assets</t>
        </is>
      </c>
    </row>
    <row r="257">
      <c r="A257" s="4" t="inlineStr">
        <is>
          <t>Trading derivative assets</t>
        </is>
      </c>
      <c r="B257" s="6" t="n">
        <v>27717000000</v>
      </c>
      <c r="C257" s="6" t="n">
        <v>21018000000</v>
      </c>
    </row>
    <row r="258">
      <c r="A258" s="3" t="inlineStr">
        <is>
          <t>Liabilities</t>
        </is>
      </c>
    </row>
    <row r="259">
      <c r="A259" s="4" t="inlineStr">
        <is>
          <t>Trading derivative liabilities</t>
        </is>
      </c>
      <c r="B259" s="6" t="n">
        <v>6129000000</v>
      </c>
      <c r="C259" s="6" t="n">
        <v>6839000000</v>
      </c>
    </row>
    <row r="260">
      <c r="A260" s="4" t="inlineStr">
        <is>
          <t>Fair Value, Measurements, Recurring | Foreign exchange contracts</t>
        </is>
      </c>
    </row>
    <row r="261">
      <c r="A261" s="3" t="inlineStr">
        <is>
          <t>Assets</t>
        </is>
      </c>
    </row>
    <row r="262">
      <c r="A262" s="4" t="inlineStr">
        <is>
          <t>Trading derivative assets</t>
        </is>
      </c>
      <c r="B262" s="6" t="n">
        <v>3153343000000</v>
      </c>
      <c r="C262" s="6" t="n">
        <v>3910162000000</v>
      </c>
    </row>
    <row r="263">
      <c r="A263" s="3" t="inlineStr">
        <is>
          <t>Liabilities</t>
        </is>
      </c>
    </row>
    <row r="264">
      <c r="A264" s="4" t="inlineStr">
        <is>
          <t>Trading derivative liabilities</t>
        </is>
      </c>
      <c r="B264" s="6" t="n">
        <v>2948428000000</v>
      </c>
      <c r="C264" s="6" t="n">
        <v>4022141000000</v>
      </c>
    </row>
    <row r="265">
      <c r="A265" s="4" t="inlineStr">
        <is>
          <t>Fair Value, Measurements, Recurring | Foreign exchange contracts | Level 1</t>
        </is>
      </c>
    </row>
    <row r="266">
      <c r="A266" s="3" t="inlineStr">
        <is>
          <t>Assets</t>
        </is>
      </c>
    </row>
    <row r="267">
      <c r="A267" s="4" t="inlineStr">
        <is>
          <t>Trading derivative assets</t>
        </is>
      </c>
      <c r="B267" s="6" t="n">
        <v>2136000000</v>
      </c>
      <c r="C267" s="6" t="n">
        <v>929000000</v>
      </c>
    </row>
    <row r="268">
      <c r="A268" s="3" t="inlineStr">
        <is>
          <t>Liabilities</t>
        </is>
      </c>
    </row>
    <row r="269">
      <c r="A269" s="4" t="inlineStr">
        <is>
          <t>Trading derivative liabilities</t>
        </is>
      </c>
      <c r="B269" s="6" t="n">
        <v>981000000</v>
      </c>
      <c r="C269" s="6" t="n">
        <v>977000000</v>
      </c>
    </row>
    <row r="270">
      <c r="A270" s="4" t="inlineStr">
        <is>
          <t>Fair Value, Measurements, Recurring | Foreign exchange contracts | Level 2</t>
        </is>
      </c>
    </row>
    <row r="271">
      <c r="A271" s="3" t="inlineStr">
        <is>
          <t>Assets</t>
        </is>
      </c>
    </row>
    <row r="272">
      <c r="A272" s="4" t="inlineStr">
        <is>
          <t>Trading derivative assets</t>
        </is>
      </c>
      <c r="B272" s="6" t="n">
        <v>3145866000000</v>
      </c>
      <c r="C272" s="6" t="n">
        <v>3896713000000</v>
      </c>
    </row>
    <row r="273">
      <c r="A273" s="3" t="inlineStr">
        <is>
          <t>Liabilities</t>
        </is>
      </c>
    </row>
    <row r="274">
      <c r="A274" s="4" t="inlineStr">
        <is>
          <t>Trading derivative liabilities</t>
        </is>
      </c>
      <c r="B274" s="6" t="n">
        <v>2944304000000</v>
      </c>
      <c r="C274" s="6" t="n">
        <v>4015927000000</v>
      </c>
    </row>
    <row r="275">
      <c r="A275" s="4" t="inlineStr">
        <is>
          <t>Fair Value, Measurements, Recurring | Foreign exchange contracts | Level 3</t>
        </is>
      </c>
    </row>
    <row r="276">
      <c r="A276" s="3" t="inlineStr">
        <is>
          <t>Assets</t>
        </is>
      </c>
    </row>
    <row r="277">
      <c r="A277" s="4" t="inlineStr">
        <is>
          <t>Trading derivative assets</t>
        </is>
      </c>
      <c r="B277" s="6" t="n">
        <v>5341000000</v>
      </c>
      <c r="C277" s="6" t="n">
        <v>12520000000</v>
      </c>
    </row>
    <row r="278">
      <c r="A278" s="3" t="inlineStr">
        <is>
          <t>Liabilities</t>
        </is>
      </c>
    </row>
    <row r="279">
      <c r="A279" s="4" t="inlineStr">
        <is>
          <t>Trading derivative liabilities</t>
        </is>
      </c>
      <c r="B279" s="6" t="n">
        <v>3143000000</v>
      </c>
      <c r="C279" s="6" t="n">
        <v>5237000000</v>
      </c>
    </row>
    <row r="280">
      <c r="A280" s="4" t="inlineStr">
        <is>
          <t>Fair Value, Measurements, Recurring | Equity contracts</t>
        </is>
      </c>
    </row>
    <row r="281">
      <c r="A281" s="3" t="inlineStr">
        <is>
          <t>Assets</t>
        </is>
      </c>
    </row>
    <row r="282">
      <c r="A282" s="4" t="inlineStr">
        <is>
          <t>Trading derivative assets</t>
        </is>
      </c>
      <c r="B282" s="6" t="n">
        <v>215947000000</v>
      </c>
      <c r="C282" s="6" t="n">
        <v>231575000000</v>
      </c>
    </row>
    <row r="283">
      <c r="A283" s="3" t="inlineStr">
        <is>
          <t>Liabilities</t>
        </is>
      </c>
    </row>
    <row r="284">
      <c r="A284" s="4" t="inlineStr">
        <is>
          <t>Trading derivative liabilities</t>
        </is>
      </c>
      <c r="B284" s="6" t="n">
        <v>238280000000</v>
      </c>
      <c r="C284" s="6" t="n">
        <v>237418000000</v>
      </c>
    </row>
    <row r="285">
      <c r="A285" s="4" t="inlineStr">
        <is>
          <t>Fair Value, Measurements, Recurring | Equity contracts | Level 1</t>
        </is>
      </c>
    </row>
    <row r="286">
      <c r="A286" s="3" t="inlineStr">
        <is>
          <t>Assets</t>
        </is>
      </c>
    </row>
    <row r="287">
      <c r="A287" s="4" t="inlineStr">
        <is>
          <t>Trading derivative assets</t>
        </is>
      </c>
      <c r="B287" s="6" t="n">
        <v>114111000000</v>
      </c>
      <c r="C287" s="6" t="n">
        <v>111680000000</v>
      </c>
    </row>
    <row r="288">
      <c r="A288" s="3" t="inlineStr">
        <is>
          <t>Liabilities</t>
        </is>
      </c>
    </row>
    <row r="289">
      <c r="A289" s="4" t="inlineStr">
        <is>
          <t>Trading derivative liabilities</t>
        </is>
      </c>
      <c r="B289" s="6" t="n">
        <v>131479000000</v>
      </c>
      <c r="C289" s="6" t="n">
        <v>139077000000</v>
      </c>
    </row>
    <row r="290">
      <c r="A290" s="4" t="inlineStr">
        <is>
          <t>Fair Value, Measurements, Recurring | Equity contracts | Level 2</t>
        </is>
      </c>
    </row>
    <row r="291">
      <c r="A291" s="3" t="inlineStr">
        <is>
          <t>Assets</t>
        </is>
      </c>
    </row>
    <row r="292">
      <c r="A292" s="4" t="inlineStr">
        <is>
          <t>Trading derivative assets</t>
        </is>
      </c>
      <c r="B292" s="6" t="n">
        <v>93698000000</v>
      </c>
      <c r="C292" s="6" t="n">
        <v>113586000000</v>
      </c>
    </row>
    <row r="293">
      <c r="A293" s="3" t="inlineStr">
        <is>
          <t>Liabilities</t>
        </is>
      </c>
    </row>
    <row r="294">
      <c r="A294" s="4" t="inlineStr">
        <is>
          <t>Trading derivative liabilities</t>
        </is>
      </c>
      <c r="B294" s="6" t="n">
        <v>100806000000</v>
      </c>
      <c r="C294" s="6" t="n">
        <v>92655000000</v>
      </c>
    </row>
    <row r="295">
      <c r="A295" s="4" t="inlineStr">
        <is>
          <t>Fair Value, Measurements, Recurring | Equity contracts | Level 3</t>
        </is>
      </c>
    </row>
    <row r="296">
      <c r="A296" s="3" t="inlineStr">
        <is>
          <t>Assets</t>
        </is>
      </c>
    </row>
    <row r="297">
      <c r="A297" s="4" t="inlineStr">
        <is>
          <t>Trading derivative assets</t>
        </is>
      </c>
      <c r="B297" s="6" t="n">
        <v>8138000000</v>
      </c>
      <c r="C297" s="6" t="n">
        <v>6309000000</v>
      </c>
    </row>
    <row r="298">
      <c r="A298" s="3" t="inlineStr">
        <is>
          <t>Liabilities</t>
        </is>
      </c>
    </row>
    <row r="299">
      <c r="A299" s="4" t="inlineStr">
        <is>
          <t>Trading derivative liabilities</t>
        </is>
      </c>
      <c r="B299" s="6" t="n">
        <v>5995000000</v>
      </c>
      <c r="C299" s="6" t="n">
        <v>5686000000</v>
      </c>
    </row>
    <row r="300">
      <c r="A300" s="4" t="inlineStr">
        <is>
          <t>Fair Value, Measurements, Recurring | Commodity contracts</t>
        </is>
      </c>
    </row>
    <row r="301">
      <c r="A301" s="3" t="inlineStr">
        <is>
          <t>Assets</t>
        </is>
      </c>
    </row>
    <row r="302">
      <c r="A302" s="4" t="inlineStr">
        <is>
          <t>Trading derivative assets</t>
        </is>
      </c>
      <c r="B302" s="6" t="n">
        <v>23642000000</v>
      </c>
      <c r="C302" s="6" t="n">
        <v>26897000000</v>
      </c>
    </row>
    <row r="303">
      <c r="A303" s="3" t="inlineStr">
        <is>
          <t>Liabilities</t>
        </is>
      </c>
    </row>
    <row r="304">
      <c r="A304" s="4" t="inlineStr">
        <is>
          <t>Trading derivative liabilities</t>
        </is>
      </c>
      <c r="B304" s="6" t="n">
        <v>23695000000</v>
      </c>
      <c r="C304" s="6" t="n">
        <v>26960000000</v>
      </c>
    </row>
    <row r="305">
      <c r="A305" s="4" t="inlineStr">
        <is>
          <t>Fair Value, Measurements, Recurring | Commodity contracts | Level 1</t>
        </is>
      </c>
    </row>
    <row r="306">
      <c r="A306" s="3" t="inlineStr">
        <is>
          <t>Assets</t>
        </is>
      </c>
    </row>
    <row r="307">
      <c r="A307" s="4" t="inlineStr">
        <is>
          <t>Trading derivative assets</t>
        </is>
      </c>
      <c r="B307" s="6" t="n">
        <v>0</v>
      </c>
      <c r="C307" s="6" t="n">
        <v>0</v>
      </c>
    </row>
    <row r="308">
      <c r="A308" s="3" t="inlineStr">
        <is>
          <t>Liabilities</t>
        </is>
      </c>
    </row>
    <row r="309">
      <c r="A309" s="4" t="inlineStr">
        <is>
          <t>Trading derivative liabilities</t>
        </is>
      </c>
      <c r="B309" s="6" t="n">
        <v>0</v>
      </c>
      <c r="C309" s="6" t="n">
        <v>0</v>
      </c>
    </row>
    <row r="310">
      <c r="A310" s="4" t="inlineStr">
        <is>
          <t>Fair Value, Measurements, Recurring | Commodity contracts | Level 2</t>
        </is>
      </c>
    </row>
    <row r="311">
      <c r="A311" s="3" t="inlineStr">
        <is>
          <t>Assets</t>
        </is>
      </c>
    </row>
    <row r="312">
      <c r="A312" s="4" t="inlineStr">
        <is>
          <t>Trading derivative assets</t>
        </is>
      </c>
      <c r="B312" s="6" t="n">
        <v>0</v>
      </c>
      <c r="C312" s="6" t="n">
        <v>1000000</v>
      </c>
    </row>
    <row r="313">
      <c r="A313" s="3" t="inlineStr">
        <is>
          <t>Liabilities</t>
        </is>
      </c>
    </row>
    <row r="314">
      <c r="A314" s="4" t="inlineStr">
        <is>
          <t>Trading derivative liabilities</t>
        </is>
      </c>
      <c r="B314" s="6" t="n">
        <v>0</v>
      </c>
      <c r="C314" s="6" t="n">
        <v>1000000</v>
      </c>
    </row>
    <row r="315">
      <c r="A315" s="4" t="inlineStr">
        <is>
          <t>Fair Value, Measurements, Recurring | Commodity contracts | Level 3</t>
        </is>
      </c>
    </row>
    <row r="316">
      <c r="A316" s="3" t="inlineStr">
        <is>
          <t>Assets</t>
        </is>
      </c>
    </row>
    <row r="317">
      <c r="A317" s="4" t="inlineStr">
        <is>
          <t>Trading derivative assets</t>
        </is>
      </c>
      <c r="B317" s="6" t="n">
        <v>23642000000</v>
      </c>
      <c r="C317" s="6" t="n">
        <v>26896000000</v>
      </c>
    </row>
    <row r="318">
      <c r="A318" s="3" t="inlineStr">
        <is>
          <t>Liabilities</t>
        </is>
      </c>
    </row>
    <row r="319">
      <c r="A319" s="4" t="inlineStr">
        <is>
          <t>Trading derivative liabilities</t>
        </is>
      </c>
      <c r="B319" s="6" t="n">
        <v>23695000000</v>
      </c>
      <c r="C319" s="6" t="n">
        <v>26959000000</v>
      </c>
    </row>
    <row r="320">
      <c r="A320" s="4" t="inlineStr">
        <is>
          <t>Fair Value, Measurements, Recurring | Credit derivatives</t>
        </is>
      </c>
    </row>
    <row r="321">
      <c r="A321" s="3" t="inlineStr">
        <is>
          <t>Assets</t>
        </is>
      </c>
    </row>
    <row r="322">
      <c r="A322" s="4" t="inlineStr">
        <is>
          <t>Trading derivative assets</t>
        </is>
      </c>
      <c r="B322" s="6" t="n">
        <v>95220000000</v>
      </c>
      <c r="C322" s="6" t="n">
        <v>93888000000</v>
      </c>
    </row>
    <row r="323">
      <c r="A323" s="3" t="inlineStr">
        <is>
          <t>Liabilities</t>
        </is>
      </c>
    </row>
    <row r="324">
      <c r="A324" s="4" t="inlineStr">
        <is>
          <t>Trading derivative liabilities</t>
        </is>
      </c>
      <c r="B324" s="6" t="n">
        <v>116162000000</v>
      </c>
      <c r="C324" s="6" t="n">
        <v>108540000000</v>
      </c>
    </row>
    <row r="325">
      <c r="A325" s="4" t="inlineStr">
        <is>
          <t>Fair Value, Measurements, Recurring | Credit derivatives | Level 1</t>
        </is>
      </c>
    </row>
    <row r="326">
      <c r="A326" s="3" t="inlineStr">
        <is>
          <t>Assets</t>
        </is>
      </c>
    </row>
    <row r="327">
      <c r="A327" s="4" t="inlineStr">
        <is>
          <t>Trading derivative assets</t>
        </is>
      </c>
      <c r="B327" s="6" t="n">
        <v>0</v>
      </c>
      <c r="C327" s="6" t="n">
        <v>0</v>
      </c>
    </row>
    <row r="328">
      <c r="A328" s="3" t="inlineStr">
        <is>
          <t>Liabilities</t>
        </is>
      </c>
    </row>
    <row r="329">
      <c r="A329" s="4" t="inlineStr">
        <is>
          <t>Trading derivative liabilities</t>
        </is>
      </c>
      <c r="B329" s="6" t="n">
        <v>0</v>
      </c>
      <c r="C329" s="6" t="n">
        <v>0</v>
      </c>
    </row>
    <row r="330">
      <c r="A330" s="4" t="inlineStr">
        <is>
          <t>Fair Value, Measurements, Recurring | Credit derivatives | Level 2</t>
        </is>
      </c>
    </row>
    <row r="331">
      <c r="A331" s="3" t="inlineStr">
        <is>
          <t>Assets</t>
        </is>
      </c>
    </row>
    <row r="332">
      <c r="A332" s="4" t="inlineStr">
        <is>
          <t>Trading derivative assets</t>
        </is>
      </c>
      <c r="B332" s="6" t="n">
        <v>92897000000</v>
      </c>
      <c r="C332" s="6" t="n">
        <v>91534000000</v>
      </c>
    </row>
    <row r="333">
      <c r="A333" s="3" t="inlineStr">
        <is>
          <t>Liabilities</t>
        </is>
      </c>
    </row>
    <row r="334">
      <c r="A334" s="4" t="inlineStr">
        <is>
          <t>Trading derivative liabilities</t>
        </is>
      </c>
      <c r="B334" s="6" t="n">
        <v>116074000000</v>
      </c>
      <c r="C334" s="6" t="n">
        <v>108457000000</v>
      </c>
    </row>
    <row r="335">
      <c r="A335" s="4" t="inlineStr">
        <is>
          <t>Fair Value, Measurements, Recurring | Credit derivatives | Level 3</t>
        </is>
      </c>
    </row>
    <row r="336">
      <c r="A336" s="3" t="inlineStr">
        <is>
          <t>Assets</t>
        </is>
      </c>
    </row>
    <row r="337">
      <c r="A337" s="4" t="inlineStr">
        <is>
          <t>Trading derivative assets</t>
        </is>
      </c>
      <c r="B337" s="6" t="n">
        <v>2323000000</v>
      </c>
      <c r="C337" s="6" t="n">
        <v>2354000000</v>
      </c>
    </row>
    <row r="338">
      <c r="A338" s="3" t="inlineStr">
        <is>
          <t>Liabilities</t>
        </is>
      </c>
    </row>
    <row r="339">
      <c r="A339" s="4" t="inlineStr">
        <is>
          <t>Trading derivative liabilities</t>
        </is>
      </c>
      <c r="B339" s="6" t="n">
        <v>88000000</v>
      </c>
      <c r="C339" s="6" t="n">
        <v>83000000</v>
      </c>
    </row>
    <row r="340">
      <c r="A340" s="4" t="inlineStr">
        <is>
          <t>Fair Value, Measurements, Recurring | Other</t>
        </is>
      </c>
    </row>
    <row r="341">
      <c r="A341" s="3" t="inlineStr">
        <is>
          <t>Assets</t>
        </is>
      </c>
    </row>
    <row r="342">
      <c r="A342" s="4" t="inlineStr">
        <is>
          <t>Trading derivative assets</t>
        </is>
      </c>
      <c r="B342" s="6" t="n">
        <v>685000000</v>
      </c>
      <c r="C342" s="6" t="n">
        <v>961000000</v>
      </c>
    </row>
    <row r="343">
      <c r="A343" s="3" t="inlineStr">
        <is>
          <t>Liabilities</t>
        </is>
      </c>
    </row>
    <row r="344">
      <c r="A344" s="4" t="inlineStr">
        <is>
          <t>Trading derivative liabilities</t>
        </is>
      </c>
      <c r="B344" s="6" t="n">
        <v>320000000</v>
      </c>
      <c r="C344" s="6" t="n">
        <v>227000000</v>
      </c>
    </row>
    <row r="345">
      <c r="A345" s="4" t="inlineStr">
        <is>
          <t>Fair Value, Measurements, Recurring | Other | Level 1</t>
        </is>
      </c>
    </row>
    <row r="346">
      <c r="A346" s="3" t="inlineStr">
        <is>
          <t>Assets</t>
        </is>
      </c>
    </row>
    <row r="347">
      <c r="A347" s="4" t="inlineStr">
        <is>
          <t>Trading derivative assets</t>
        </is>
      </c>
      <c r="B347" s="6" t="n">
        <v>0</v>
      </c>
      <c r="C347" s="6" t="n">
        <v>0</v>
      </c>
    </row>
    <row r="348">
      <c r="A348" s="3" t="inlineStr">
        <is>
          <t>Liabilities</t>
        </is>
      </c>
    </row>
    <row r="349">
      <c r="A349" s="4" t="inlineStr">
        <is>
          <t>Trading derivative liabilities</t>
        </is>
      </c>
      <c r="B349" s="6" t="n">
        <v>0</v>
      </c>
      <c r="C349" s="6" t="n">
        <v>0</v>
      </c>
    </row>
    <row r="350">
      <c r="A350" s="4" t="inlineStr">
        <is>
          <t>Fair Value, Measurements, Recurring | Other | Level 2</t>
        </is>
      </c>
    </row>
    <row r="351">
      <c r="A351" s="3" t="inlineStr">
        <is>
          <t>Assets</t>
        </is>
      </c>
    </row>
    <row r="352">
      <c r="A352" s="4" t="inlineStr">
        <is>
          <t>Trading derivative assets</t>
        </is>
      </c>
      <c r="B352" s="6" t="n">
        <v>0</v>
      </c>
      <c r="C352" s="6" t="n">
        <v>0</v>
      </c>
    </row>
    <row r="353">
      <c r="A353" s="3" t="inlineStr">
        <is>
          <t>Liabilities</t>
        </is>
      </c>
    </row>
    <row r="354">
      <c r="A354" s="4" t="inlineStr">
        <is>
          <t>Trading derivative liabilities</t>
        </is>
      </c>
      <c r="B354" s="6" t="n">
        <v>0</v>
      </c>
      <c r="C354" s="6" t="n">
        <v>0</v>
      </c>
    </row>
    <row r="355">
      <c r="A355" s="4" t="inlineStr">
        <is>
          <t>Fair Value, Measurements, Recurring | Other | Level 3</t>
        </is>
      </c>
    </row>
    <row r="356">
      <c r="A356" s="3" t="inlineStr">
        <is>
          <t>Assets</t>
        </is>
      </c>
    </row>
    <row r="357">
      <c r="A357" s="4" t="inlineStr">
        <is>
          <t>Trading derivative assets</t>
        </is>
      </c>
      <c r="B357" s="6" t="n">
        <v>685000000</v>
      </c>
      <c r="C357" s="6" t="n">
        <v>961000000</v>
      </c>
    </row>
    <row r="358">
      <c r="A358" s="3" t="inlineStr">
        <is>
          <t>Liabilities</t>
        </is>
      </c>
    </row>
    <row r="359">
      <c r="A359" s="4" t="inlineStr">
        <is>
          <t>Trading derivative liabilities</t>
        </is>
      </c>
      <c r="B359" s="6" t="n">
        <v>320000000</v>
      </c>
      <c r="C359" s="6" t="n">
        <v>227000000</v>
      </c>
    </row>
    <row r="360">
      <c r="A360" s="4" t="inlineStr">
        <is>
          <t>Fair Value, Measurements, Recurring | Debt securities | Japanese national government and Japanese government agency bonds</t>
        </is>
      </c>
    </row>
    <row r="361">
      <c r="A361" s="3" t="inlineStr">
        <is>
          <t>Assets</t>
        </is>
      </c>
    </row>
    <row r="362">
      <c r="A362" s="4" t="inlineStr">
        <is>
          <t>Trading account assets:</t>
        </is>
      </c>
      <c r="B362" s="6" t="n">
        <v>7613508000000</v>
      </c>
      <c r="C362" s="6" t="n">
        <v>7201833000000</v>
      </c>
    </row>
    <row r="363">
      <c r="A363" s="4" t="inlineStr">
        <is>
          <t>Fair Value, Measurements, Recurring | Debt securities | Japanese national government and Japanese government agency bonds | Level 1</t>
        </is>
      </c>
    </row>
    <row r="364">
      <c r="A364" s="3" t="inlineStr">
        <is>
          <t>Assets</t>
        </is>
      </c>
    </row>
    <row r="365">
      <c r="A365" s="4" t="inlineStr">
        <is>
          <t>Trading account assets:</t>
        </is>
      </c>
      <c r="B365" s="6" t="n">
        <v>7271079000000</v>
      </c>
      <c r="C365" s="6" t="n">
        <v>6800379000000</v>
      </c>
    </row>
    <row r="366">
      <c r="A366" s="4" t="inlineStr">
        <is>
          <t>Fair Value, Measurements, Recurring | Debt securities | Japanese national government and Japanese government agency bonds | Level 2</t>
        </is>
      </c>
    </row>
    <row r="367">
      <c r="A367" s="3" t="inlineStr">
        <is>
          <t>Assets</t>
        </is>
      </c>
    </row>
    <row r="368">
      <c r="A368" s="4" t="inlineStr">
        <is>
          <t>Trading account assets:</t>
        </is>
      </c>
      <c r="B368" s="6" t="n">
        <v>342429000000</v>
      </c>
      <c r="C368" s="6" t="n">
        <v>401454000000</v>
      </c>
    </row>
    <row r="369">
      <c r="A369" s="4" t="inlineStr">
        <is>
          <t>Fair Value, Measurements, Recurring | Debt securities | Japanese national government and Japanese government agency bonds | Level 3</t>
        </is>
      </c>
    </row>
    <row r="370">
      <c r="A370" s="3" t="inlineStr">
        <is>
          <t>Assets</t>
        </is>
      </c>
    </row>
    <row r="371">
      <c r="A371" s="4" t="inlineStr">
        <is>
          <t>Trading account assets:</t>
        </is>
      </c>
      <c r="B371" s="6" t="n">
        <v>0</v>
      </c>
      <c r="C371" s="6" t="n">
        <v>0</v>
      </c>
    </row>
    <row r="372">
      <c r="A372" s="4" t="inlineStr">
        <is>
          <t>Fair Value, Measurements, Recurring | Debt securities | Japanese prefectural and municipal bonds</t>
        </is>
      </c>
    </row>
    <row r="373">
      <c r="A373" s="3" t="inlineStr">
        <is>
          <t>Assets</t>
        </is>
      </c>
    </row>
    <row r="374">
      <c r="A374" s="4" t="inlineStr">
        <is>
          <t>Trading account assets:</t>
        </is>
      </c>
      <c r="B374" s="6" t="n">
        <v>136983000000</v>
      </c>
      <c r="C374" s="6" t="n">
        <v>193936000000</v>
      </c>
    </row>
    <row r="375">
      <c r="A375" s="4" t="inlineStr">
        <is>
          <t>Fair Value, Measurements, Recurring | Debt securities | Japanese prefectural and municipal bonds | Level 1</t>
        </is>
      </c>
    </row>
    <row r="376">
      <c r="A376" s="3" t="inlineStr">
        <is>
          <t>Assets</t>
        </is>
      </c>
    </row>
    <row r="377">
      <c r="A377" s="4" t="inlineStr">
        <is>
          <t>Trading account assets:</t>
        </is>
      </c>
      <c r="B377" s="6" t="n">
        <v>0</v>
      </c>
      <c r="C377" s="6" t="n">
        <v>0</v>
      </c>
    </row>
    <row r="378">
      <c r="A378" s="4" t="inlineStr">
        <is>
          <t>Fair Value, Measurements, Recurring | Debt securities | Japanese prefectural and municipal bonds | Level 2</t>
        </is>
      </c>
    </row>
    <row r="379">
      <c r="A379" s="3" t="inlineStr">
        <is>
          <t>Assets</t>
        </is>
      </c>
    </row>
    <row r="380">
      <c r="A380" s="4" t="inlineStr">
        <is>
          <t>Trading account assets:</t>
        </is>
      </c>
      <c r="B380" s="6" t="n">
        <v>136983000000</v>
      </c>
      <c r="C380" s="6" t="n">
        <v>193936000000</v>
      </c>
    </row>
    <row r="381">
      <c r="A381" s="4" t="inlineStr">
        <is>
          <t>Fair Value, Measurements, Recurring | Debt securities | Japanese prefectural and municipal bonds | Level 3</t>
        </is>
      </c>
    </row>
    <row r="382">
      <c r="A382" s="3" t="inlineStr">
        <is>
          <t>Assets</t>
        </is>
      </c>
    </row>
    <row r="383">
      <c r="A383" s="4" t="inlineStr">
        <is>
          <t>Trading account assets:</t>
        </is>
      </c>
      <c r="B383" s="6" t="n">
        <v>0</v>
      </c>
      <c r="C383" s="6" t="n">
        <v>0</v>
      </c>
    </row>
    <row r="384">
      <c r="A384" s="4" t="inlineStr">
        <is>
          <t>Fair Value, Measurements, Recurring | Debt securities | Foreign government and official institution bonds</t>
        </is>
      </c>
    </row>
    <row r="385">
      <c r="A385" s="3" t="inlineStr">
        <is>
          <t>Assets</t>
        </is>
      </c>
    </row>
    <row r="386">
      <c r="A386" s="4" t="inlineStr">
        <is>
          <t>Trading account assets:</t>
        </is>
      </c>
      <c r="B386" s="6" t="n">
        <v>10711851000000</v>
      </c>
      <c r="C386" s="6" t="n">
        <v>9959753000000</v>
      </c>
    </row>
    <row r="387">
      <c r="A387" s="4" t="inlineStr">
        <is>
          <t>Fair Value, Measurements, Recurring | Debt securities | Foreign government and official institution bonds | Level 1</t>
        </is>
      </c>
    </row>
    <row r="388">
      <c r="A388" s="3" t="inlineStr">
        <is>
          <t>Assets</t>
        </is>
      </c>
    </row>
    <row r="389">
      <c r="A389" s="4" t="inlineStr">
        <is>
          <t>Trading account assets:</t>
        </is>
      </c>
      <c r="B389" s="6" t="n">
        <v>10285602000000</v>
      </c>
      <c r="C389" s="6" t="n">
        <v>9508030000000</v>
      </c>
    </row>
    <row r="390">
      <c r="A390" s="4" t="inlineStr">
        <is>
          <t>Fair Value, Measurements, Recurring | Debt securities | Foreign government and official institution bonds | Level 2</t>
        </is>
      </c>
    </row>
    <row r="391">
      <c r="A391" s="3" t="inlineStr">
        <is>
          <t>Assets</t>
        </is>
      </c>
    </row>
    <row r="392">
      <c r="A392" s="4" t="inlineStr">
        <is>
          <t>Trading account assets:</t>
        </is>
      </c>
      <c r="B392" s="6" t="n">
        <v>424816000000</v>
      </c>
      <c r="C392" s="6" t="n">
        <v>450443000000</v>
      </c>
    </row>
    <row r="393">
      <c r="A393" s="4" t="inlineStr">
        <is>
          <t>Fair Value, Measurements, Recurring | Debt securities | Foreign government and official institution bonds | Level 3</t>
        </is>
      </c>
    </row>
    <row r="394">
      <c r="A394" s="3" t="inlineStr">
        <is>
          <t>Assets</t>
        </is>
      </c>
    </row>
    <row r="395">
      <c r="A395" s="4" t="inlineStr">
        <is>
          <t>Trading account assets:</t>
        </is>
      </c>
      <c r="B395" s="6" t="n">
        <v>1433000000</v>
      </c>
      <c r="C395" s="6" t="n">
        <v>1280000000</v>
      </c>
    </row>
    <row r="396">
      <c r="A396" s="4" t="inlineStr">
        <is>
          <t>Fair Value, Measurements, Recurring | Debt securities | Corporate bonds</t>
        </is>
      </c>
    </row>
    <row r="397">
      <c r="A397" s="3" t="inlineStr">
        <is>
          <t>Assets</t>
        </is>
      </c>
    </row>
    <row r="398">
      <c r="A398" s="4" t="inlineStr">
        <is>
          <t>Trading account assets:</t>
        </is>
      </c>
      <c r="B398" s="6" t="n">
        <v>2835731000000</v>
      </c>
      <c r="C398" s="6" t="n">
        <v>2711811000000</v>
      </c>
    </row>
    <row r="399">
      <c r="A399" s="4" t="inlineStr">
        <is>
          <t>Fair Value, Measurements, Recurring | Debt securities | Corporate bonds | Level 1</t>
        </is>
      </c>
    </row>
    <row r="400">
      <c r="A400" s="3" t="inlineStr">
        <is>
          <t>Assets</t>
        </is>
      </c>
    </row>
    <row r="401">
      <c r="A401" s="4" t="inlineStr">
        <is>
          <t>Trading account assets:</t>
        </is>
      </c>
      <c r="B401" s="6" t="n">
        <v>4222000000</v>
      </c>
      <c r="C401" s="6" t="n">
        <v>5123000000</v>
      </c>
    </row>
    <row r="402">
      <c r="A402" s="4" t="inlineStr">
        <is>
          <t>Fair Value, Measurements, Recurring | Debt securities | Corporate bonds | Level 2</t>
        </is>
      </c>
    </row>
    <row r="403">
      <c r="A403" s="3" t="inlineStr">
        <is>
          <t>Assets</t>
        </is>
      </c>
    </row>
    <row r="404">
      <c r="A404" s="4" t="inlineStr">
        <is>
          <t>Trading account assets:</t>
        </is>
      </c>
      <c r="B404" s="6" t="n">
        <v>2830826000000</v>
      </c>
      <c r="C404" s="6" t="n">
        <v>2706611000000</v>
      </c>
    </row>
    <row r="405">
      <c r="A405" s="4" t="inlineStr">
        <is>
          <t>Fair Value, Measurements, Recurring | Debt securities | Corporate bonds | Level 3</t>
        </is>
      </c>
    </row>
    <row r="406">
      <c r="A406" s="3" t="inlineStr">
        <is>
          <t>Assets</t>
        </is>
      </c>
    </row>
    <row r="407">
      <c r="A407" s="4" t="inlineStr">
        <is>
          <t>Trading account assets:</t>
        </is>
      </c>
      <c r="B407" s="6" t="n">
        <v>683000000</v>
      </c>
      <c r="C407" s="6" t="n">
        <v>77000000</v>
      </c>
    </row>
    <row r="408">
      <c r="A408" s="4" t="inlineStr">
        <is>
          <t>Fair Value, Measurements, Recurring | Debt securities | Residential mortgage-backed securities</t>
        </is>
      </c>
    </row>
    <row r="409">
      <c r="A409" s="3" t="inlineStr">
        <is>
          <t>Assets</t>
        </is>
      </c>
    </row>
    <row r="410">
      <c r="A410" s="4" t="inlineStr">
        <is>
          <t>Trading account assets:</t>
        </is>
      </c>
      <c r="B410" s="6" t="n">
        <v>7788583000000</v>
      </c>
      <c r="C410" s="6" t="n">
        <v>6167340000000</v>
      </c>
    </row>
    <row r="411">
      <c r="A411" s="4" t="inlineStr">
        <is>
          <t>Fair Value, Measurements, Recurring | Debt securities | Residential mortgage-backed securities | Level 1</t>
        </is>
      </c>
    </row>
    <row r="412">
      <c r="A412" s="3" t="inlineStr">
        <is>
          <t>Assets</t>
        </is>
      </c>
    </row>
    <row r="413">
      <c r="A413" s="4" t="inlineStr">
        <is>
          <t>Trading account assets:</t>
        </is>
      </c>
      <c r="B413" s="6" t="n">
        <v>0</v>
      </c>
      <c r="C413" s="6" t="n">
        <v>27000000</v>
      </c>
    </row>
    <row r="414">
      <c r="A414" s="4" t="inlineStr">
        <is>
          <t>Fair Value, Measurements, Recurring | Debt securities | Residential mortgage-backed securities | Level 2</t>
        </is>
      </c>
    </row>
    <row r="415">
      <c r="A415" s="3" t="inlineStr">
        <is>
          <t>Assets</t>
        </is>
      </c>
    </row>
    <row r="416">
      <c r="A416" s="4" t="inlineStr">
        <is>
          <t>Trading account assets:</t>
        </is>
      </c>
      <c r="B416" s="6" t="n">
        <v>7788583000000</v>
      </c>
      <c r="C416" s="6" t="n">
        <v>6166313000000</v>
      </c>
    </row>
    <row r="417">
      <c r="A417" s="4" t="inlineStr">
        <is>
          <t>Fair Value, Measurements, Recurring | Debt securities | Residential mortgage-backed securities | Level 3</t>
        </is>
      </c>
    </row>
    <row r="418">
      <c r="A418" s="3" t="inlineStr">
        <is>
          <t>Assets</t>
        </is>
      </c>
    </row>
    <row r="419">
      <c r="A419" s="4" t="inlineStr">
        <is>
          <t>Trading account assets:</t>
        </is>
      </c>
      <c r="B419" s="6" t="n">
        <v>0</v>
      </c>
      <c r="C419" s="6" t="n">
        <v>1000000000</v>
      </c>
    </row>
    <row r="420">
      <c r="A420" s="4" t="inlineStr">
        <is>
          <t>Fair Value, Measurements, Recurring | Debt securities | Asset-backed securities</t>
        </is>
      </c>
    </row>
    <row r="421">
      <c r="A421" s="3" t="inlineStr">
        <is>
          <t>Assets</t>
        </is>
      </c>
    </row>
    <row r="422">
      <c r="A422" s="4" t="inlineStr">
        <is>
          <t>Trading account assets:</t>
        </is>
      </c>
      <c r="B422" s="6" t="n">
        <v>1374216000000</v>
      </c>
      <c r="C422" s="6" t="n">
        <v>1382517000000</v>
      </c>
    </row>
    <row r="423">
      <c r="A423" s="4" t="inlineStr">
        <is>
          <t>Fair Value, Measurements, Recurring | Debt securities | Asset-backed securities | Level 1</t>
        </is>
      </c>
    </row>
    <row r="424">
      <c r="A424" s="3" t="inlineStr">
        <is>
          <t>Assets</t>
        </is>
      </c>
    </row>
    <row r="425">
      <c r="A425" s="4" t="inlineStr">
        <is>
          <t>Trading account assets:</t>
        </is>
      </c>
      <c r="B425" s="6" t="n">
        <v>0</v>
      </c>
      <c r="C425" s="6" t="n">
        <v>0</v>
      </c>
    </row>
    <row r="426">
      <c r="A426" s="4" t="inlineStr">
        <is>
          <t>Fair Value, Measurements, Recurring | Debt securities | Asset-backed securities | Level 2</t>
        </is>
      </c>
    </row>
    <row r="427">
      <c r="A427" s="3" t="inlineStr">
        <is>
          <t>Assets</t>
        </is>
      </c>
    </row>
    <row r="428">
      <c r="A428" s="4" t="inlineStr">
        <is>
          <t>Trading account assets:</t>
        </is>
      </c>
      <c r="B428" s="6" t="n">
        <v>1118202000000</v>
      </c>
      <c r="C428" s="6" t="n">
        <v>1045706000000</v>
      </c>
    </row>
    <row r="429">
      <c r="A429" s="4" t="inlineStr">
        <is>
          <t>Fair Value, Measurements, Recurring | Debt securities | Asset-backed securities | Level 3</t>
        </is>
      </c>
    </row>
    <row r="430">
      <c r="A430" s="3" t="inlineStr">
        <is>
          <t>Assets</t>
        </is>
      </c>
    </row>
    <row r="431">
      <c r="A431" s="4" t="inlineStr">
        <is>
          <t>Trading account assets:</t>
        </is>
      </c>
      <c r="B431" s="6" t="n">
        <v>256014000000</v>
      </c>
      <c r="C431" s="6" t="n">
        <v>336811000000</v>
      </c>
    </row>
    <row r="432">
      <c r="A432" s="4" t="inlineStr">
        <is>
          <t>Fair Value, Measurements, Recurring | Debt securities | Other debt securities</t>
        </is>
      </c>
    </row>
    <row r="433">
      <c r="A433" s="3" t="inlineStr">
        <is>
          <t>Assets</t>
        </is>
      </c>
    </row>
    <row r="434">
      <c r="A434" s="4" t="inlineStr">
        <is>
          <t>Trading account assets:</t>
        </is>
      </c>
      <c r="B434" s="6" t="n">
        <v>279952000000</v>
      </c>
      <c r="C434" s="6" t="n">
        <v>277635000000</v>
      </c>
    </row>
    <row r="435">
      <c r="A435" s="4" t="inlineStr">
        <is>
          <t>Fair Value, Measurements, Recurring | Debt securities | Other debt securities | Level 1</t>
        </is>
      </c>
    </row>
    <row r="436">
      <c r="A436" s="3" t="inlineStr">
        <is>
          <t>Assets</t>
        </is>
      </c>
    </row>
    <row r="437">
      <c r="A437" s="4" t="inlineStr">
        <is>
          <t>Trading account assets:</t>
        </is>
      </c>
      <c r="B437" s="6" t="n">
        <v>0</v>
      </c>
      <c r="C437" s="6" t="n">
        <v>0</v>
      </c>
    </row>
    <row r="438">
      <c r="A438" s="4" t="inlineStr">
        <is>
          <t>Fair Value, Measurements, Recurring | Debt securities | Other debt securities | Level 2</t>
        </is>
      </c>
    </row>
    <row r="439">
      <c r="A439" s="3" t="inlineStr">
        <is>
          <t>Assets</t>
        </is>
      </c>
    </row>
    <row r="440">
      <c r="A440" s="4" t="inlineStr">
        <is>
          <t>Trading account assets:</t>
        </is>
      </c>
      <c r="B440" s="6" t="n">
        <v>0</v>
      </c>
      <c r="C440" s="6" t="n">
        <v>0</v>
      </c>
    </row>
    <row r="441">
      <c r="A441" s="4" t="inlineStr">
        <is>
          <t>Fair Value, Measurements, Recurring | Debt securities | Other debt securities | Level 3</t>
        </is>
      </c>
    </row>
    <row r="442">
      <c r="A442" s="3" t="inlineStr">
        <is>
          <t>Assets</t>
        </is>
      </c>
    </row>
    <row r="443">
      <c r="A443" s="4" t="inlineStr">
        <is>
          <t>Trading account assets:</t>
        </is>
      </c>
      <c r="B443" s="6" t="n">
        <v>279952000000</v>
      </c>
      <c r="C443" s="6" t="n">
        <v>277635000000</v>
      </c>
    </row>
    <row r="444">
      <c r="A444" s="4" t="inlineStr">
        <is>
          <t>Fair Value, Measurements, Recurring | Debt securities | Commercial paper</t>
        </is>
      </c>
    </row>
    <row r="445">
      <c r="A445" s="3" t="inlineStr">
        <is>
          <t>Assets</t>
        </is>
      </c>
    </row>
    <row r="446">
      <c r="A446" s="4" t="inlineStr">
        <is>
          <t>Trading account assets:</t>
        </is>
      </c>
      <c r="B446" s="6" t="n">
        <v>1237124000000</v>
      </c>
      <c r="C446" s="6" t="n">
        <v>1001233000000</v>
      </c>
    </row>
    <row r="447">
      <c r="A447" s="4" t="inlineStr">
        <is>
          <t>Fair Value, Measurements, Recurring | Debt securities | Commercial paper | Level 1</t>
        </is>
      </c>
    </row>
    <row r="448">
      <c r="A448" s="3" t="inlineStr">
        <is>
          <t>Assets</t>
        </is>
      </c>
    </row>
    <row r="449">
      <c r="A449" s="4" t="inlineStr">
        <is>
          <t>Trading account assets:</t>
        </is>
      </c>
      <c r="B449" s="6" t="n">
        <v>0</v>
      </c>
      <c r="C449" s="6" t="n">
        <v>0</v>
      </c>
    </row>
    <row r="450">
      <c r="A450" s="4" t="inlineStr">
        <is>
          <t>Fair Value, Measurements, Recurring | Debt securities | Commercial paper | Level 2</t>
        </is>
      </c>
    </row>
    <row r="451">
      <c r="A451" s="3" t="inlineStr">
        <is>
          <t>Assets</t>
        </is>
      </c>
    </row>
    <row r="452">
      <c r="A452" s="4" t="inlineStr">
        <is>
          <t>Trading account assets:</t>
        </is>
      </c>
      <c r="B452" s="6" t="n">
        <v>1237124000000</v>
      </c>
      <c r="C452" s="6" t="n">
        <v>1001233000000</v>
      </c>
    </row>
    <row r="453">
      <c r="A453" s="4" t="inlineStr">
        <is>
          <t>Fair Value, Measurements, Recurring | Debt securities | Commercial paper | Level 3</t>
        </is>
      </c>
    </row>
    <row r="454">
      <c r="A454" s="3" t="inlineStr">
        <is>
          <t>Assets</t>
        </is>
      </c>
    </row>
    <row r="455">
      <c r="A455" s="4" t="inlineStr">
        <is>
          <t>Trading account assets:</t>
        </is>
      </c>
      <c r="B455" s="6" t="n">
        <v>0</v>
      </c>
      <c r="C455" s="6" t="n">
        <v>0</v>
      </c>
    </row>
    <row r="456">
      <c r="A456" s="4" t="inlineStr">
        <is>
          <t>Fair Value, Measurements, Recurring | Equity securities</t>
        </is>
      </c>
    </row>
    <row r="457">
      <c r="A457" s="3" t="inlineStr">
        <is>
          <t>Assets</t>
        </is>
      </c>
    </row>
    <row r="458">
      <c r="A458" s="4" t="inlineStr">
        <is>
          <t>Trading account assets:</t>
        </is>
      </c>
      <c r="B458" s="6" t="n">
        <v>3391607000000</v>
      </c>
      <c r="C458" s="6" t="n">
        <v>3464628000000</v>
      </c>
    </row>
    <row r="459">
      <c r="A459" s="4" t="inlineStr">
        <is>
          <t>Fair Value, Measurements, Recurring | Equity securities | Net Asset Value Of Private Equity Funds Member</t>
        </is>
      </c>
    </row>
    <row r="460">
      <c r="A460" s="3" t="inlineStr">
        <is>
          <t>Liabilities</t>
        </is>
      </c>
    </row>
    <row r="461">
      <c r="A461" s="4" t="inlineStr">
        <is>
          <t>Investment securities valued at net asset value</t>
        </is>
      </c>
      <c r="B461" s="6" t="n">
        <v>135905000000</v>
      </c>
      <c r="C461" s="6" t="n">
        <v>102255000000</v>
      </c>
    </row>
    <row r="462">
      <c r="A462" s="4" t="inlineStr">
        <is>
          <t>Unfunded commitments</t>
        </is>
      </c>
      <c r="B462" s="6" t="n">
        <v>84769000000</v>
      </c>
      <c r="C462" s="6" t="n">
        <v>97413000000</v>
      </c>
    </row>
    <row r="463">
      <c r="A463" s="4" t="inlineStr">
        <is>
          <t>Fair Value, Measurements, Recurring | Equity securities | Disposal group, disposed of by sale, not discontinued operations | MUFG Union Bank</t>
        </is>
      </c>
    </row>
    <row r="464">
      <c r="A464" s="3" t="inlineStr">
        <is>
          <t>Assets</t>
        </is>
      </c>
    </row>
    <row r="465">
      <c r="A465" s="4" t="inlineStr">
        <is>
          <t>Trading account assets:</t>
        </is>
      </c>
      <c r="B465" s="6" t="n">
        <v>2733000000</v>
      </c>
    </row>
    <row r="466">
      <c r="A466" s="4" t="inlineStr">
        <is>
          <t>Fair Value, Measurements, Recurring | Equity securities | Level 1</t>
        </is>
      </c>
    </row>
    <row r="467">
      <c r="A467" s="3" t="inlineStr">
        <is>
          <t>Assets</t>
        </is>
      </c>
    </row>
    <row r="468">
      <c r="A468" s="4" t="inlineStr">
        <is>
          <t>Trading account assets:</t>
        </is>
      </c>
      <c r="B468" s="6" t="n">
        <v>2132201000000</v>
      </c>
      <c r="C468" s="6" t="n">
        <v>2125587000000</v>
      </c>
    </row>
    <row r="469">
      <c r="A469" s="4" t="inlineStr">
        <is>
          <t>Fair Value, Measurements, Recurring | Equity securities | Level 2</t>
        </is>
      </c>
    </row>
    <row r="470">
      <c r="A470" s="3" t="inlineStr">
        <is>
          <t>Assets</t>
        </is>
      </c>
    </row>
    <row r="471">
      <c r="A471" s="4" t="inlineStr">
        <is>
          <t>Trading account assets:</t>
        </is>
      </c>
      <c r="B471" s="6" t="n">
        <v>1097890000000</v>
      </c>
      <c r="C471" s="6" t="n">
        <v>1199431000000</v>
      </c>
    </row>
    <row r="472">
      <c r="A472" s="4" t="inlineStr">
        <is>
          <t>Fair Value, Measurements, Recurring | Equity securities | Level 3</t>
        </is>
      </c>
    </row>
    <row r="473">
      <c r="A473" s="3" t="inlineStr">
        <is>
          <t>Assets</t>
        </is>
      </c>
    </row>
    <row r="474">
      <c r="A474" s="4" t="inlineStr">
        <is>
          <t>Trading account assets:</t>
        </is>
      </c>
      <c r="B474" s="6" t="n">
        <v>161516000000</v>
      </c>
      <c r="C474" s="6" t="n">
        <v>139610000000</v>
      </c>
    </row>
    <row r="475">
      <c r="A475" s="4" t="inlineStr">
        <is>
          <t>Fair Value, Measurements, Recurring | Real Estate Funds | Nonmarketable equity securities</t>
        </is>
      </c>
    </row>
    <row r="476">
      <c r="A476" s="3" t="inlineStr">
        <is>
          <t>Liabilities</t>
        </is>
      </c>
    </row>
    <row r="477">
      <c r="A477" s="4" t="inlineStr">
        <is>
          <t>Investment securities valued at net asset value</t>
        </is>
      </c>
      <c r="B477" s="6" t="n">
        <v>27726000000</v>
      </c>
      <c r="C477" s="6" t="n">
        <v>27395000000</v>
      </c>
    </row>
    <row r="478">
      <c r="A478" s="4" t="inlineStr">
        <is>
          <t>Unfunded commitments</t>
        </is>
      </c>
      <c r="B478" s="6" t="n">
        <v>1023000000</v>
      </c>
      <c r="C478" s="6" t="n">
        <v>1006000000</v>
      </c>
    </row>
    <row r="479">
      <c r="A479" s="4" t="inlineStr">
        <is>
          <t>Fair Value, Measurements, Recurring | Private Equity and Other Funds | Nonmarketable equity securities</t>
        </is>
      </c>
    </row>
    <row r="480">
      <c r="A480" s="3" t="inlineStr">
        <is>
          <t>Liabilities</t>
        </is>
      </c>
    </row>
    <row r="481">
      <c r="A481" s="4" t="inlineStr">
        <is>
          <t>Investment securities valued at net asset value</t>
        </is>
      </c>
      <c r="B481" s="6" t="n">
        <v>38207000000</v>
      </c>
      <c r="C481" s="6" t="n">
        <v>34390000000</v>
      </c>
    </row>
    <row r="482">
      <c r="A482" s="4" t="inlineStr">
        <is>
          <t>Unfunded commitments</t>
        </is>
      </c>
      <c r="B482" s="5" t="n">
        <v>8927000000</v>
      </c>
      <c r="C482" s="5" t="n">
        <v>47580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Reconciliation of Assets and Liabilities Measured at Fair Value on Recurring Basis Using Level 3 Inputs) (Detail) - Fair Value, Measurements, Recurring - JPY (¥) ¥ in Millions</t>
        </is>
      </c>
      <c r="B1" s="2" t="inlineStr">
        <is>
          <t>6 Months Ended</t>
        </is>
      </c>
    </row>
    <row r="2">
      <c r="B2" s="2" t="inlineStr">
        <is>
          <t>Sep. 30, 2021</t>
        </is>
      </c>
      <c r="C2" s="2" t="inlineStr">
        <is>
          <t>Sep. 30, 2020</t>
        </is>
      </c>
    </row>
    <row r="3">
      <c r="A3" s="3" t="inlineStr">
        <is>
          <t>Fair Value, Assets Measured on Recurring Basis, Unobservable Input Reconciliation, Calculation [Roll Forward]</t>
        </is>
      </c>
    </row>
    <row r="4">
      <c r="A4" s="4" t="inlineStr">
        <is>
          <t>Level 3 assets, Beginning balance</t>
        </is>
      </c>
      <c r="B4" s="5" t="n">
        <v>1135409</v>
      </c>
      <c r="C4" s="5" t="n">
        <v>881017</v>
      </c>
    </row>
    <row r="5">
      <c r="A5" s="4" t="inlineStr">
        <is>
          <t>Total gains (losses) for the period included in earnings, Assets</t>
        </is>
      </c>
      <c r="B5" s="6" t="n">
        <v>22890</v>
      </c>
      <c r="C5" s="6" t="n">
        <v>16108</v>
      </c>
    </row>
    <row r="6">
      <c r="A6" s="4" t="inlineStr">
        <is>
          <t>Total gains (losses) for the period included in other comprehensive income, Assets</t>
        </is>
      </c>
      <c r="B6" s="6" t="n">
        <v>24845</v>
      </c>
      <c r="C6" s="6" t="n">
        <v>-5657</v>
      </c>
    </row>
    <row r="7">
      <c r="A7" s="4" t="inlineStr">
        <is>
          <t>Purchases, Assets</t>
        </is>
      </c>
      <c r="B7" s="6" t="n">
        <v>392679</v>
      </c>
      <c r="C7" s="6" t="n">
        <v>296652</v>
      </c>
    </row>
    <row r="8">
      <c r="A8" s="4" t="inlineStr">
        <is>
          <t>Issues, Assets</t>
        </is>
      </c>
      <c r="B8" s="6" t="n">
        <v>-355</v>
      </c>
      <c r="C8" s="6" t="n">
        <v>-334</v>
      </c>
    </row>
    <row r="9">
      <c r="A9" s="4" t="inlineStr">
        <is>
          <t>Sales, Assets</t>
        </is>
      </c>
      <c r="B9" s="6" t="n">
        <v>-77270</v>
      </c>
      <c r="C9" s="6" t="n">
        <v>-65706</v>
      </c>
    </row>
    <row r="10">
      <c r="A10" s="4" t="inlineStr">
        <is>
          <t>Settlements, Assets</t>
        </is>
      </c>
      <c r="B10" s="6" t="n">
        <v>-438828</v>
      </c>
      <c r="C10" s="6" t="n">
        <v>-158507</v>
      </c>
    </row>
    <row r="11">
      <c r="A11" s="4" t="inlineStr">
        <is>
          <t>Transfers into Level 3, Assets</t>
        </is>
      </c>
      <c r="B11" s="6" t="n">
        <v>15980</v>
      </c>
      <c r="C11" s="6" t="n">
        <v>190304</v>
      </c>
    </row>
    <row r="12">
      <c r="A12" s="4" t="inlineStr">
        <is>
          <t>Transfers out of Level 3, Assets</t>
        </is>
      </c>
      <c r="B12" s="6" t="n">
        <v>-6077</v>
      </c>
      <c r="C12" s="6" t="n">
        <v>-37592</v>
      </c>
    </row>
    <row r="13">
      <c r="A13" s="4" t="inlineStr">
        <is>
          <t>Level 3 assets, Ending balance</t>
        </is>
      </c>
      <c r="B13" s="6" t="n">
        <v>1069273</v>
      </c>
      <c r="C13" s="6" t="n">
        <v>1116285</v>
      </c>
    </row>
    <row r="14">
      <c r="A14" s="4" t="inlineStr">
        <is>
          <t>Change in unrealized gains (losses) for assets still held at period end</t>
        </is>
      </c>
      <c r="B14" s="6" t="n">
        <v>27268</v>
      </c>
      <c r="C14" s="6" t="n">
        <v>-9242</v>
      </c>
    </row>
    <row r="15">
      <c r="A15" s="3" t="inlineStr">
        <is>
          <t>Fair Value, Liabilities Measured on Recurring Basis, Unobservable Input Reconciliation, Calculation [Roll Forward]</t>
        </is>
      </c>
    </row>
    <row r="16">
      <c r="A16" s="4" t="inlineStr">
        <is>
          <t>Level 3 liabilities, Beginning balance</t>
        </is>
      </c>
      <c r="B16" s="6" t="n">
        <v>-2212</v>
      </c>
      <c r="C16" s="6" t="n">
        <v>6606</v>
      </c>
    </row>
    <row r="17">
      <c r="A17" s="4" t="inlineStr">
        <is>
          <t>Total gains (losses) for the period included in earnings, Liabilities</t>
        </is>
      </c>
      <c r="B17" s="6" t="n">
        <v>-8176</v>
      </c>
      <c r="C17" s="6" t="n">
        <v>-18465</v>
      </c>
    </row>
    <row r="18">
      <c r="A18" s="4" t="inlineStr">
        <is>
          <t>Total gains (losses) for the period included in other comprehensive income, Liabilities</t>
        </is>
      </c>
      <c r="B18" s="6" t="n">
        <v>-2341</v>
      </c>
      <c r="C18" s="6" t="n">
        <v>3711</v>
      </c>
    </row>
    <row r="19">
      <c r="A19" s="4" t="inlineStr">
        <is>
          <t>Purchases, Liabilities</t>
        </is>
      </c>
      <c r="B19" s="6" t="n">
        <v>0</v>
      </c>
      <c r="C19" s="6" t="n">
        <v>0</v>
      </c>
    </row>
    <row r="20">
      <c r="A20" s="4" t="inlineStr">
        <is>
          <t>Issues, Liabilities</t>
        </is>
      </c>
      <c r="B20" s="6" t="n">
        <v>8145</v>
      </c>
      <c r="C20" s="6" t="n">
        <v>30192</v>
      </c>
    </row>
    <row r="21">
      <c r="A21" s="4" t="inlineStr">
        <is>
          <t>Sales, Liabilities</t>
        </is>
      </c>
      <c r="B21" s="6" t="n">
        <v>0</v>
      </c>
      <c r="C21" s="6" t="n">
        <v>0</v>
      </c>
    </row>
    <row r="22">
      <c r="A22" s="4" t="inlineStr">
        <is>
          <t>Settlements, Liabilities</t>
        </is>
      </c>
      <c r="B22" s="6" t="n">
        <v>12450</v>
      </c>
      <c r="C22" s="6" t="n">
        <v>-9309</v>
      </c>
    </row>
    <row r="23">
      <c r="A23" s="4" t="inlineStr">
        <is>
          <t>Transfers into Level 3, Liabilities</t>
        </is>
      </c>
      <c r="B23" s="6" t="n">
        <v>6809</v>
      </c>
      <c r="C23" s="6" t="n">
        <v>11330</v>
      </c>
    </row>
    <row r="24">
      <c r="A24" s="4" t="inlineStr">
        <is>
          <t>Transfers out of Level 3, Liabilities</t>
        </is>
      </c>
      <c r="B24" s="6" t="n">
        <v>7233</v>
      </c>
      <c r="C24" s="6" t="n">
        <v>-4322</v>
      </c>
    </row>
    <row r="25">
      <c r="A25" s="4" t="inlineStr">
        <is>
          <t>Level 3 liabilities, Ending balance</t>
        </is>
      </c>
      <c r="B25" s="6" t="n">
        <v>3576</v>
      </c>
      <c r="C25" s="6" t="n">
        <v>49251</v>
      </c>
    </row>
    <row r="26">
      <c r="A26" s="4" t="inlineStr">
        <is>
          <t>Change in unrealized gains (losses) included in earnings for liabilities still held at period end</t>
        </is>
      </c>
      <c r="B26" s="6" t="n">
        <v>-2656</v>
      </c>
      <c r="C26" s="6" t="n">
        <v>-14090</v>
      </c>
    </row>
    <row r="27">
      <c r="A27" s="4" t="inlineStr">
        <is>
          <t>Other</t>
        </is>
      </c>
    </row>
    <row r="28">
      <c r="A28" s="3" t="inlineStr">
        <is>
          <t>Fair Value, Liabilities Measured on Recurring Basis, Unobservable Input Reconciliation, Calculation [Roll Forward]</t>
        </is>
      </c>
    </row>
    <row r="29">
      <c r="A29" s="4" t="inlineStr">
        <is>
          <t>Level 3 liabilities, Beginning balance</t>
        </is>
      </c>
      <c r="B29" s="6" t="n">
        <v>-2212</v>
      </c>
      <c r="C29" s="6" t="n">
        <v>6606</v>
      </c>
    </row>
    <row r="30">
      <c r="A30" s="4" t="inlineStr">
        <is>
          <t>Total gains (losses) for the period included in earnings, Liabilities</t>
        </is>
      </c>
      <c r="B30" s="6" t="n">
        <v>-8176</v>
      </c>
      <c r="C30" s="6" t="n">
        <v>-18465</v>
      </c>
    </row>
    <row r="31">
      <c r="A31" s="4" t="inlineStr">
        <is>
          <t>Total gains (losses) for the period included in other comprehensive income, Liabilities</t>
        </is>
      </c>
      <c r="B31" s="6" t="n">
        <v>-2341</v>
      </c>
      <c r="C31" s="6" t="n">
        <v>3711</v>
      </c>
    </row>
    <row r="32">
      <c r="A32" s="4" t="inlineStr">
        <is>
          <t>Purchases, Liabilities</t>
        </is>
      </c>
      <c r="B32" s="6" t="n">
        <v>0</v>
      </c>
      <c r="C32" s="6" t="n">
        <v>0</v>
      </c>
    </row>
    <row r="33">
      <c r="A33" s="4" t="inlineStr">
        <is>
          <t>Issues, Liabilities</t>
        </is>
      </c>
      <c r="B33" s="6" t="n">
        <v>8145</v>
      </c>
      <c r="C33" s="6" t="n">
        <v>30192</v>
      </c>
    </row>
    <row r="34">
      <c r="A34" s="4" t="inlineStr">
        <is>
          <t>Sales, Liabilities</t>
        </is>
      </c>
      <c r="B34" s="6" t="n">
        <v>0</v>
      </c>
      <c r="C34" s="6" t="n">
        <v>0</v>
      </c>
    </row>
    <row r="35">
      <c r="A35" s="4" t="inlineStr">
        <is>
          <t>Settlements, Liabilities</t>
        </is>
      </c>
      <c r="B35" s="6" t="n">
        <v>12450</v>
      </c>
      <c r="C35" s="6" t="n">
        <v>-9309</v>
      </c>
    </row>
    <row r="36">
      <c r="A36" s="4" t="inlineStr">
        <is>
          <t>Transfers into Level 3, Liabilities</t>
        </is>
      </c>
      <c r="B36" s="6" t="n">
        <v>6809</v>
      </c>
      <c r="C36" s="6" t="n">
        <v>11330</v>
      </c>
    </row>
    <row r="37">
      <c r="A37" s="4" t="inlineStr">
        <is>
          <t>Transfers out of Level 3, Liabilities</t>
        </is>
      </c>
      <c r="B37" s="6" t="n">
        <v>7233</v>
      </c>
      <c r="C37" s="6" t="n">
        <v>-4322</v>
      </c>
    </row>
    <row r="38">
      <c r="A38" s="4" t="inlineStr">
        <is>
          <t>Level 3 liabilities, Ending balance</t>
        </is>
      </c>
      <c r="B38" s="6" t="n">
        <v>3576</v>
      </c>
      <c r="C38" s="6" t="n">
        <v>49251</v>
      </c>
    </row>
    <row r="39">
      <c r="A39" s="4" t="inlineStr">
        <is>
          <t>Change in unrealized gains (losses) included in earnings for liabilities still held at period end</t>
        </is>
      </c>
      <c r="B39" s="6" t="n">
        <v>-2656</v>
      </c>
      <c r="C39" s="6" t="n">
        <v>-14090</v>
      </c>
    </row>
    <row r="40">
      <c r="A40" s="4" t="inlineStr">
        <is>
          <t>Trading securities</t>
        </is>
      </c>
    </row>
    <row r="41">
      <c r="A41" s="3" t="inlineStr">
        <is>
          <t>Fair Value, Assets Measured on Recurring Basis, Unobservable Input Reconciliation, Calculation [Roll Forward]</t>
        </is>
      </c>
    </row>
    <row r="42">
      <c r="A42" s="4" t="inlineStr">
        <is>
          <t>Level 3 assets, Beginning balance</t>
        </is>
      </c>
      <c r="B42" s="6" t="n">
        <v>756413</v>
      </c>
      <c r="C42" s="6" t="n">
        <v>525946</v>
      </c>
    </row>
    <row r="43">
      <c r="A43" s="4" t="inlineStr">
        <is>
          <t>Total gains (losses) for the period included in earnings, Assets</t>
        </is>
      </c>
      <c r="B43" s="6" t="n">
        <v>4592</v>
      </c>
      <c r="C43" s="6" t="n">
        <v>-627</v>
      </c>
    </row>
    <row r="44">
      <c r="A44" s="4" t="inlineStr">
        <is>
          <t>Total gains (losses) for the period included in other comprehensive income, Assets</t>
        </is>
      </c>
      <c r="B44" s="6" t="n">
        <v>0</v>
      </c>
      <c r="C44" s="6" t="n">
        <v>0</v>
      </c>
    </row>
    <row r="45">
      <c r="A45" s="4" t="inlineStr">
        <is>
          <t>Purchases, Assets</t>
        </is>
      </c>
      <c r="B45" s="6" t="n">
        <v>268583</v>
      </c>
      <c r="C45" s="6" t="n">
        <v>158481</v>
      </c>
    </row>
    <row r="46">
      <c r="A46" s="4" t="inlineStr">
        <is>
          <t>Issues, Assets</t>
        </is>
      </c>
      <c r="B46" s="6" t="n">
        <v>0</v>
      </c>
      <c r="C46" s="6" t="n">
        <v>0</v>
      </c>
    </row>
    <row r="47">
      <c r="A47" s="4" t="inlineStr">
        <is>
          <t>Sales, Assets</t>
        </is>
      </c>
      <c r="B47" s="6" t="n">
        <v>-71430</v>
      </c>
      <c r="C47" s="6" t="n">
        <v>-65231</v>
      </c>
    </row>
    <row r="48">
      <c r="A48" s="4" t="inlineStr">
        <is>
          <t>Settlements, Assets</t>
        </is>
      </c>
      <c r="B48" s="6" t="n">
        <v>-259220</v>
      </c>
      <c r="C48" s="6" t="n">
        <v>-2091</v>
      </c>
    </row>
    <row r="49">
      <c r="A49" s="4" t="inlineStr">
        <is>
          <t>Transfers into Level 3, Assets</t>
        </is>
      </c>
      <c r="B49" s="6" t="n">
        <v>660</v>
      </c>
      <c r="C49" s="6" t="n">
        <v>190391</v>
      </c>
    </row>
    <row r="50">
      <c r="A50" s="4" t="inlineStr">
        <is>
          <t>Transfers out of Level 3, Assets</t>
        </is>
      </c>
      <c r="B50" s="6" t="n">
        <v>0</v>
      </c>
      <c r="C50" s="6" t="n">
        <v>-27160</v>
      </c>
    </row>
    <row r="51">
      <c r="A51" s="4" t="inlineStr">
        <is>
          <t>Level 3 assets, Ending balance</t>
        </is>
      </c>
      <c r="B51" s="6" t="n">
        <v>699598</v>
      </c>
      <c r="C51" s="6" t="n">
        <v>779709</v>
      </c>
    </row>
    <row r="52">
      <c r="A52" s="4" t="inlineStr">
        <is>
          <t>Change in unrealized gains (losses) for assets still held at period end</t>
        </is>
      </c>
      <c r="B52" s="6" t="n">
        <v>4423</v>
      </c>
      <c r="C52" s="6" t="n">
        <v>-1434</v>
      </c>
    </row>
    <row r="53">
      <c r="A53" s="4" t="inlineStr">
        <is>
          <t>Trading account, debt securities | Foreign government and official institution bonds</t>
        </is>
      </c>
    </row>
    <row r="54">
      <c r="A54" s="3" t="inlineStr">
        <is>
          <t>Fair Value, Assets Measured on Recurring Basis, Unobservable Input Reconciliation, Calculation [Roll Forward]</t>
        </is>
      </c>
    </row>
    <row r="55">
      <c r="A55" s="4" t="inlineStr">
        <is>
          <t>Level 3 assets, Beginning balance</t>
        </is>
      </c>
      <c r="B55" s="6" t="n">
        <v>1280</v>
      </c>
      <c r="C55" s="6" t="n">
        <v>1052</v>
      </c>
    </row>
    <row r="56">
      <c r="A56" s="4" t="inlineStr">
        <is>
          <t>Total gains (losses) for the period included in earnings, Assets</t>
        </is>
      </c>
      <c r="B56" s="6" t="n">
        <v>210</v>
      </c>
      <c r="C56" s="6" t="n">
        <v>188</v>
      </c>
    </row>
    <row r="57">
      <c r="A57" s="4" t="inlineStr">
        <is>
          <t>Total gains (losses) for the period included in other comprehensive income, Assets</t>
        </is>
      </c>
      <c r="B57" s="6" t="n">
        <v>0</v>
      </c>
      <c r="C57" s="6" t="n">
        <v>0</v>
      </c>
    </row>
    <row r="58">
      <c r="A58" s="4" t="inlineStr">
        <is>
          <t>Purchases, Assets</t>
        </is>
      </c>
      <c r="B58" s="6" t="n">
        <v>28427</v>
      </c>
      <c r="C58" s="6" t="n">
        <v>12625</v>
      </c>
    </row>
    <row r="59">
      <c r="A59" s="4" t="inlineStr">
        <is>
          <t>Issues, Assets</t>
        </is>
      </c>
      <c r="B59" s="6" t="n">
        <v>0</v>
      </c>
      <c r="C59" s="6" t="n">
        <v>0</v>
      </c>
    </row>
    <row r="60">
      <c r="A60" s="4" t="inlineStr">
        <is>
          <t>Sales, Assets</t>
        </is>
      </c>
      <c r="B60" s="6" t="n">
        <v>-28469</v>
      </c>
      <c r="C60" s="6" t="n">
        <v>-12713</v>
      </c>
    </row>
    <row r="61">
      <c r="A61" s="4" t="inlineStr">
        <is>
          <t>Settlements, Assets</t>
        </is>
      </c>
      <c r="B61" s="6" t="n">
        <v>-15</v>
      </c>
      <c r="C61" s="6" t="n">
        <v>-14</v>
      </c>
    </row>
    <row r="62">
      <c r="A62" s="4" t="inlineStr">
        <is>
          <t>Transfers into Level 3, Assets</t>
        </is>
      </c>
      <c r="B62" s="6" t="n">
        <v>0</v>
      </c>
      <c r="C62" s="6" t="n">
        <v>0</v>
      </c>
    </row>
    <row r="63">
      <c r="A63" s="4" t="inlineStr">
        <is>
          <t>Transfers out of Level 3, Assets</t>
        </is>
      </c>
      <c r="B63" s="6" t="n">
        <v>0</v>
      </c>
      <c r="C63" s="6" t="n">
        <v>-16</v>
      </c>
    </row>
    <row r="64">
      <c r="A64" s="4" t="inlineStr">
        <is>
          <t>Level 3 assets, Ending balance</t>
        </is>
      </c>
      <c r="B64" s="6" t="n">
        <v>1433</v>
      </c>
      <c r="C64" s="6" t="n">
        <v>1122</v>
      </c>
    </row>
    <row r="65">
      <c r="A65" s="4" t="inlineStr">
        <is>
          <t>Change in unrealized gains (losses) for assets still held at period end</t>
        </is>
      </c>
      <c r="B65" s="6" t="n">
        <v>-16</v>
      </c>
      <c r="C65" s="6" t="n">
        <v>78</v>
      </c>
    </row>
    <row r="66">
      <c r="A66" s="4" t="inlineStr">
        <is>
          <t>Trading account, debt securities | Corporate bonds</t>
        </is>
      </c>
    </row>
    <row r="67">
      <c r="A67" s="3" t="inlineStr">
        <is>
          <t>Fair Value, Assets Measured on Recurring Basis, Unobservable Input Reconciliation, Calculation [Roll Forward]</t>
        </is>
      </c>
    </row>
    <row r="68">
      <c r="A68" s="4" t="inlineStr">
        <is>
          <t>Level 3 assets, Beginning balance</t>
        </is>
      </c>
      <c r="B68" s="6" t="n">
        <v>77</v>
      </c>
      <c r="C68" s="6" t="n">
        <v>144</v>
      </c>
    </row>
    <row r="69">
      <c r="A69" s="4" t="inlineStr">
        <is>
          <t>Total gains (losses) for the period included in earnings, Assets</t>
        </is>
      </c>
      <c r="B69" s="6" t="n">
        <v>-69</v>
      </c>
      <c r="C69" s="6" t="n">
        <v>35</v>
      </c>
    </row>
    <row r="70">
      <c r="A70" s="4" t="inlineStr">
        <is>
          <t>Total gains (losses) for the period included in other comprehensive income, Assets</t>
        </is>
      </c>
      <c r="B70" s="6" t="n">
        <v>0</v>
      </c>
      <c r="C70" s="6" t="n">
        <v>0</v>
      </c>
    </row>
    <row r="71">
      <c r="A71" s="4" t="inlineStr">
        <is>
          <t>Purchases, Assets</t>
        </is>
      </c>
      <c r="B71" s="6" t="n">
        <v>125</v>
      </c>
      <c r="C71" s="6" t="n">
        <v>0</v>
      </c>
    </row>
    <row r="72">
      <c r="A72" s="4" t="inlineStr">
        <is>
          <t>Issues, Assets</t>
        </is>
      </c>
      <c r="B72" s="6" t="n">
        <v>0</v>
      </c>
      <c r="C72" s="6" t="n">
        <v>0</v>
      </c>
    </row>
    <row r="73">
      <c r="A73" s="4" t="inlineStr">
        <is>
          <t>Sales, Assets</t>
        </is>
      </c>
      <c r="B73" s="6" t="n">
        <v>-100</v>
      </c>
      <c r="C73" s="6" t="n">
        <v>-179</v>
      </c>
    </row>
    <row r="74">
      <c r="A74" s="4" t="inlineStr">
        <is>
          <t>Settlements, Assets</t>
        </is>
      </c>
      <c r="B74" s="6" t="n">
        <v>0</v>
      </c>
      <c r="C74" s="6" t="n">
        <v>0</v>
      </c>
    </row>
    <row r="75">
      <c r="A75" s="4" t="inlineStr">
        <is>
          <t>Transfers into Level 3, Assets</t>
        </is>
      </c>
      <c r="B75" s="6" t="n">
        <v>650</v>
      </c>
      <c r="C75" s="6" t="n">
        <v>0</v>
      </c>
    </row>
    <row r="76">
      <c r="A76" s="4" t="inlineStr">
        <is>
          <t>Transfers out of Level 3, Assets</t>
        </is>
      </c>
      <c r="B76" s="6" t="n">
        <v>0</v>
      </c>
      <c r="C76" s="6" t="n">
        <v>0</v>
      </c>
    </row>
    <row r="77">
      <c r="A77" s="4" t="inlineStr">
        <is>
          <t>Level 3 assets, Ending balance</t>
        </is>
      </c>
      <c r="B77" s="6" t="n">
        <v>683</v>
      </c>
      <c r="C77" s="6" t="n">
        <v>0</v>
      </c>
    </row>
    <row r="78">
      <c r="A78" s="4" t="inlineStr">
        <is>
          <t>Change in unrealized gains (losses) for assets still held at period end</t>
        </is>
      </c>
      <c r="B78" s="6" t="n">
        <v>-69</v>
      </c>
      <c r="C78" s="6" t="n">
        <v>0</v>
      </c>
    </row>
    <row r="79">
      <c r="A79" s="4" t="inlineStr">
        <is>
          <t>Trading account, debt securities | Residential mortgage-backed securities</t>
        </is>
      </c>
    </row>
    <row r="80">
      <c r="A80" s="3" t="inlineStr">
        <is>
          <t>Fair Value, Assets Measured on Recurring Basis, Unobservable Input Reconciliation, Calculation [Roll Forward]</t>
        </is>
      </c>
    </row>
    <row r="81">
      <c r="A81" s="4" t="inlineStr">
        <is>
          <t>Level 3 assets, Beginning balance</t>
        </is>
      </c>
      <c r="B81" s="6" t="n">
        <v>1000</v>
      </c>
    </row>
    <row r="82">
      <c r="A82" s="4" t="inlineStr">
        <is>
          <t>Total gains (losses) for the period included in earnings, Assets</t>
        </is>
      </c>
      <c r="B82" s="6" t="n">
        <v>-2</v>
      </c>
    </row>
    <row r="83">
      <c r="A83" s="4" t="inlineStr">
        <is>
          <t>Total gains (losses) for the period included in other comprehensive income, Assets</t>
        </is>
      </c>
      <c r="B83" s="6" t="n">
        <v>0</v>
      </c>
    </row>
    <row r="84">
      <c r="A84" s="4" t="inlineStr">
        <is>
          <t>Purchases, Assets</t>
        </is>
      </c>
      <c r="B84" s="6" t="n">
        <v>41844</v>
      </c>
    </row>
    <row r="85">
      <c r="A85" s="4" t="inlineStr">
        <is>
          <t>Issues, Assets</t>
        </is>
      </c>
      <c r="B85" s="6" t="n">
        <v>0</v>
      </c>
    </row>
    <row r="86">
      <c r="A86" s="4" t="inlineStr">
        <is>
          <t>Sales, Assets</t>
        </is>
      </c>
      <c r="B86" s="6" t="n">
        <v>-42823</v>
      </c>
    </row>
    <row r="87">
      <c r="A87" s="4" t="inlineStr">
        <is>
          <t>Settlements, Assets</t>
        </is>
      </c>
      <c r="B87" s="6" t="n">
        <v>-19</v>
      </c>
    </row>
    <row r="88">
      <c r="A88" s="4" t="inlineStr">
        <is>
          <t>Transfers into Level 3, Assets</t>
        </is>
      </c>
      <c r="B88" s="6" t="n">
        <v>0</v>
      </c>
    </row>
    <row r="89">
      <c r="A89" s="4" t="inlineStr">
        <is>
          <t>Transfers out of Level 3, Assets</t>
        </is>
      </c>
      <c r="B89" s="6" t="n">
        <v>0</v>
      </c>
    </row>
    <row r="90">
      <c r="A90" s="4" t="inlineStr">
        <is>
          <t>Level 3 assets, Ending balance</t>
        </is>
      </c>
      <c r="B90" s="6" t="n">
        <v>0</v>
      </c>
    </row>
    <row r="91">
      <c r="A91" s="4" t="inlineStr">
        <is>
          <t>Change in unrealized gains (losses) for assets still held at period end</t>
        </is>
      </c>
      <c r="B91" s="6" t="n">
        <v>0</v>
      </c>
    </row>
    <row r="92">
      <c r="A92" s="4" t="inlineStr">
        <is>
          <t>Trading account, debt securities | Asset-backed securities</t>
        </is>
      </c>
    </row>
    <row r="93">
      <c r="A93" s="3" t="inlineStr">
        <is>
          <t>Fair Value, Assets Measured on Recurring Basis, Unobservable Input Reconciliation, Calculation [Roll Forward]</t>
        </is>
      </c>
    </row>
    <row r="94">
      <c r="A94" s="4" t="inlineStr">
        <is>
          <t>Level 3 assets, Beginning balance</t>
        </is>
      </c>
      <c r="B94" s="6" t="n">
        <v>336811</v>
      </c>
      <c r="C94" s="6" t="n">
        <v>416259</v>
      </c>
    </row>
    <row r="95">
      <c r="A95" s="4" t="inlineStr">
        <is>
          <t>Total gains (losses) for the period included in earnings, Assets</t>
        </is>
      </c>
      <c r="B95" s="6" t="n">
        <v>4193</v>
      </c>
      <c r="C95" s="6" t="n">
        <v>-1685</v>
      </c>
    </row>
    <row r="96">
      <c r="A96" s="4" t="inlineStr">
        <is>
          <t>Total gains (losses) for the period included in other comprehensive income, Assets</t>
        </is>
      </c>
      <c r="B96" s="6" t="n">
        <v>0</v>
      </c>
      <c r="C96" s="6" t="n">
        <v>0</v>
      </c>
    </row>
    <row r="97">
      <c r="A97" s="4" t="inlineStr">
        <is>
          <t>Purchases, Assets</t>
        </is>
      </c>
      <c r="B97" s="6" t="n">
        <v>166760</v>
      </c>
      <c r="C97" s="6" t="n">
        <v>46455</v>
      </c>
    </row>
    <row r="98">
      <c r="A98" s="4" t="inlineStr">
        <is>
          <t>Issues, Assets</t>
        </is>
      </c>
      <c r="B98" s="6" t="n">
        <v>0</v>
      </c>
      <c r="C98" s="6" t="n">
        <v>0</v>
      </c>
    </row>
    <row r="99">
      <c r="A99" s="4" t="inlineStr">
        <is>
          <t>Sales, Assets</t>
        </is>
      </c>
      <c r="B99" s="6" t="n">
        <v>0</v>
      </c>
      <c r="C99" s="6" t="n">
        <v>-46700</v>
      </c>
    </row>
    <row r="100">
      <c r="A100" s="4" t="inlineStr">
        <is>
          <t>Settlements, Assets</t>
        </is>
      </c>
      <c r="B100" s="6" t="n">
        <v>-251750</v>
      </c>
      <c r="C100" s="6" t="n">
        <v>-1024</v>
      </c>
    </row>
    <row r="101">
      <c r="A101" s="4" t="inlineStr">
        <is>
          <t>Transfers into Level 3, Assets</t>
        </is>
      </c>
      <c r="B101" s="6" t="n">
        <v>0</v>
      </c>
      <c r="C101" s="6" t="n">
        <v>0</v>
      </c>
    </row>
    <row r="102">
      <c r="A102" s="4" t="inlineStr">
        <is>
          <t>Transfers out of Level 3, Assets</t>
        </is>
      </c>
      <c r="B102" s="6" t="n">
        <v>0</v>
      </c>
      <c r="C102" s="6" t="n">
        <v>0</v>
      </c>
    </row>
    <row r="103">
      <c r="A103" s="4" t="inlineStr">
        <is>
          <t>Level 3 assets, Ending balance</t>
        </is>
      </c>
      <c r="B103" s="6" t="n">
        <v>256014</v>
      </c>
      <c r="C103" s="6" t="n">
        <v>413305</v>
      </c>
    </row>
    <row r="104">
      <c r="A104" s="4" t="inlineStr">
        <is>
          <t>Change in unrealized gains (losses) for assets still held at period end</t>
        </is>
      </c>
      <c r="B104" s="6" t="n">
        <v>5297</v>
      </c>
      <c r="C104" s="6" t="n">
        <v>-1728</v>
      </c>
    </row>
    <row r="105">
      <c r="A105" s="4" t="inlineStr">
        <is>
          <t>Trading account, debt securities | Other debt securities</t>
        </is>
      </c>
    </row>
    <row r="106">
      <c r="A106" s="3" t="inlineStr">
        <is>
          <t>Fair Value, Assets Measured on Recurring Basis, Unobservable Input Reconciliation, Calculation [Roll Forward]</t>
        </is>
      </c>
    </row>
    <row r="107">
      <c r="A107" s="4" t="inlineStr">
        <is>
          <t>Level 3 assets, Beginning balance</t>
        </is>
      </c>
      <c r="B107" s="6" t="n">
        <v>277635</v>
      </c>
      <c r="C107" s="6" t="n">
        <v>6651</v>
      </c>
    </row>
    <row r="108">
      <c r="A108" s="4" t="inlineStr">
        <is>
          <t>Total gains (losses) for the period included in earnings, Assets</t>
        </is>
      </c>
      <c r="B108" s="6" t="n">
        <v>2317</v>
      </c>
      <c r="C108" s="6" t="n">
        <v>3446</v>
      </c>
    </row>
    <row r="109">
      <c r="A109" s="4" t="inlineStr">
        <is>
          <t>Total gains (losses) for the period included in other comprehensive income, Assets</t>
        </is>
      </c>
      <c r="B109" s="6" t="n">
        <v>0</v>
      </c>
      <c r="C109" s="6" t="n">
        <v>0</v>
      </c>
    </row>
    <row r="110">
      <c r="A110" s="4" t="inlineStr">
        <is>
          <t>Purchases, Assets</t>
        </is>
      </c>
      <c r="B110" s="6" t="n">
        <v>0</v>
      </c>
      <c r="C110" s="6" t="n">
        <v>69498</v>
      </c>
    </row>
    <row r="111">
      <c r="A111" s="4" t="inlineStr">
        <is>
          <t>Issues, Assets</t>
        </is>
      </c>
      <c r="B111" s="6" t="n">
        <v>0</v>
      </c>
      <c r="C111" s="6" t="n">
        <v>0</v>
      </c>
    </row>
    <row r="112">
      <c r="A112" s="4" t="inlineStr">
        <is>
          <t>Sales, Assets</t>
        </is>
      </c>
      <c r="B112" s="6" t="n">
        <v>0</v>
      </c>
      <c r="C112" s="6" t="n">
        <v>0</v>
      </c>
    </row>
    <row r="113">
      <c r="A113" s="4" t="inlineStr">
        <is>
          <t>Settlements, Assets</t>
        </is>
      </c>
      <c r="B113" s="6" t="n">
        <v>0</v>
      </c>
      <c r="C113" s="6" t="n">
        <v>0</v>
      </c>
    </row>
    <row r="114">
      <c r="A114" s="4" t="inlineStr">
        <is>
          <t>Transfers into Level 3, Assets</t>
        </is>
      </c>
      <c r="B114" s="6" t="n">
        <v>0</v>
      </c>
      <c r="C114" s="6" t="n">
        <v>190389</v>
      </c>
    </row>
    <row r="115">
      <c r="A115" s="4" t="inlineStr">
        <is>
          <t>Transfers out of Level 3, Assets</t>
        </is>
      </c>
      <c r="B115" s="6" t="n">
        <v>0</v>
      </c>
      <c r="C115" s="6" t="n">
        <v>0</v>
      </c>
    </row>
    <row r="116">
      <c r="A116" s="4" t="inlineStr">
        <is>
          <t>Level 3 assets, Ending balance</t>
        </is>
      </c>
      <c r="B116" s="6" t="n">
        <v>279952</v>
      </c>
      <c r="C116" s="6" t="n">
        <v>269984</v>
      </c>
    </row>
    <row r="117">
      <c r="A117" s="4" t="inlineStr">
        <is>
          <t>Change in unrealized gains (losses) for assets still held at period end</t>
        </is>
      </c>
      <c r="B117" s="6" t="n">
        <v>2317</v>
      </c>
      <c r="C117" s="6" t="n">
        <v>3446</v>
      </c>
    </row>
    <row r="118">
      <c r="A118" s="4" t="inlineStr">
        <is>
          <t>Trading account, equity securities</t>
        </is>
      </c>
    </row>
    <row r="119">
      <c r="A119" s="3" t="inlineStr">
        <is>
          <t>Fair Value, Assets Measured on Recurring Basis, Unobservable Input Reconciliation, Calculation [Roll Forward]</t>
        </is>
      </c>
    </row>
    <row r="120">
      <c r="A120" s="4" t="inlineStr">
        <is>
          <t>Level 3 assets, Beginning balance</t>
        </is>
      </c>
      <c r="B120" s="6" t="n">
        <v>139610</v>
      </c>
      <c r="C120" s="6" t="n">
        <v>101840</v>
      </c>
    </row>
    <row r="121">
      <c r="A121" s="4" t="inlineStr">
        <is>
          <t>Total gains (losses) for the period included in earnings, Assets</t>
        </is>
      </c>
      <c r="B121" s="6" t="n">
        <v>-2057</v>
      </c>
      <c r="C121" s="6" t="n">
        <v>-2611</v>
      </c>
    </row>
    <row r="122">
      <c r="A122" s="4" t="inlineStr">
        <is>
          <t>Total gains (losses) for the period included in other comprehensive income, Assets</t>
        </is>
      </c>
      <c r="B122" s="6" t="n">
        <v>0</v>
      </c>
      <c r="C122" s="6" t="n">
        <v>0</v>
      </c>
    </row>
    <row r="123">
      <c r="A123" s="4" t="inlineStr">
        <is>
          <t>Purchases, Assets</t>
        </is>
      </c>
      <c r="B123" s="6" t="n">
        <v>31427</v>
      </c>
      <c r="C123" s="6" t="n">
        <v>29903</v>
      </c>
    </row>
    <row r="124">
      <c r="A124" s="4" t="inlineStr">
        <is>
          <t>Issues, Assets</t>
        </is>
      </c>
      <c r="B124" s="6" t="n">
        <v>0</v>
      </c>
      <c r="C124" s="6" t="n">
        <v>0</v>
      </c>
    </row>
    <row r="125">
      <c r="A125" s="4" t="inlineStr">
        <is>
          <t>Sales, Assets</t>
        </is>
      </c>
      <c r="B125" s="6" t="n">
        <v>-38</v>
      </c>
      <c r="C125" s="6" t="n">
        <v>-5639</v>
      </c>
    </row>
    <row r="126">
      <c r="A126" s="4" t="inlineStr">
        <is>
          <t>Settlements, Assets</t>
        </is>
      </c>
      <c r="B126" s="6" t="n">
        <v>-7436</v>
      </c>
      <c r="C126" s="6" t="n">
        <v>-1053</v>
      </c>
    </row>
    <row r="127">
      <c r="A127" s="4" t="inlineStr">
        <is>
          <t>Transfers into Level 3, Assets</t>
        </is>
      </c>
      <c r="B127" s="6" t="n">
        <v>10</v>
      </c>
      <c r="C127" s="6" t="n">
        <v>2</v>
      </c>
    </row>
    <row r="128">
      <c r="A128" s="4" t="inlineStr">
        <is>
          <t>Transfers out of Level 3, Assets</t>
        </is>
      </c>
      <c r="B128" s="6" t="n">
        <v>0</v>
      </c>
      <c r="C128" s="6" t="n">
        <v>-27144</v>
      </c>
    </row>
    <row r="129">
      <c r="A129" s="4" t="inlineStr">
        <is>
          <t>Level 3 assets, Ending balance</t>
        </is>
      </c>
      <c r="B129" s="6" t="n">
        <v>161516</v>
      </c>
      <c r="C129" s="6" t="n">
        <v>95298</v>
      </c>
    </row>
    <row r="130">
      <c r="A130" s="4" t="inlineStr">
        <is>
          <t>Change in unrealized gains (losses) for assets still held at period end</t>
        </is>
      </c>
      <c r="B130" s="6" t="n">
        <v>-3106</v>
      </c>
      <c r="C130" s="6" t="n">
        <v>-3230</v>
      </c>
    </row>
    <row r="131">
      <c r="A131" s="4" t="inlineStr">
        <is>
          <t>Trading derivatives—net</t>
        </is>
      </c>
    </row>
    <row r="132">
      <c r="A132" s="3" t="inlineStr">
        <is>
          <t>Fair Value, Assets Measured on Recurring Basis, Unobservable Input Reconciliation, Calculation [Roll Forward]</t>
        </is>
      </c>
    </row>
    <row r="133">
      <c r="A133" s="4" t="inlineStr">
        <is>
          <t>Level 3 assets, Beginning balance</t>
        </is>
      </c>
      <c r="B133" s="6" t="n">
        <v>25027</v>
      </c>
      <c r="C133" s="6" t="n">
        <v>3477</v>
      </c>
    </row>
    <row r="134">
      <c r="A134" s="4" t="inlineStr">
        <is>
          <t>Total gains (losses) for the period included in earnings, Assets</t>
        </is>
      </c>
      <c r="B134" s="6" t="n">
        <v>17711</v>
      </c>
      <c r="C134" s="6" t="n">
        <v>33219</v>
      </c>
    </row>
    <row r="135">
      <c r="A135" s="4" t="inlineStr">
        <is>
          <t>Total gains (losses) for the period included in other comprehensive income, Assets</t>
        </is>
      </c>
      <c r="B135" s="6" t="n">
        <v>1113</v>
      </c>
      <c r="C135" s="6" t="n">
        <v>-757</v>
      </c>
    </row>
    <row r="136">
      <c r="A136" s="4" t="inlineStr">
        <is>
          <t>Purchases, Assets</t>
        </is>
      </c>
      <c r="B136" s="6" t="n">
        <v>36</v>
      </c>
      <c r="C136" s="6" t="n">
        <v>595</v>
      </c>
    </row>
    <row r="137">
      <c r="A137" s="4" t="inlineStr">
        <is>
          <t>Issues, Assets</t>
        </is>
      </c>
      <c r="B137" s="6" t="n">
        <v>-355</v>
      </c>
      <c r="C137" s="6" t="n">
        <v>-334</v>
      </c>
    </row>
    <row r="138">
      <c r="A138" s="4" t="inlineStr">
        <is>
          <t>Sales, Assets</t>
        </is>
      </c>
      <c r="B138" s="6" t="n">
        <v>0</v>
      </c>
      <c r="C138" s="6" t="n">
        <v>0</v>
      </c>
    </row>
    <row r="139">
      <c r="A139" s="4" t="inlineStr">
        <is>
          <t>Settlements, Assets</t>
        </is>
      </c>
      <c r="B139" s="6" t="n">
        <v>-9069</v>
      </c>
      <c r="C139" s="6" t="n">
        <v>-15112</v>
      </c>
    </row>
    <row r="140">
      <c r="A140" s="4" t="inlineStr">
        <is>
          <t>Transfers into Level 3, Assets</t>
        </is>
      </c>
      <c r="B140" s="6" t="n">
        <v>-463</v>
      </c>
      <c r="C140" s="6" t="n">
        <v>-392</v>
      </c>
    </row>
    <row r="141">
      <c r="A141" s="4" t="inlineStr">
        <is>
          <t>Transfers out of Level 3, Assets</t>
        </is>
      </c>
      <c r="B141" s="6" t="n">
        <v>5524</v>
      </c>
      <c r="C141" s="6" t="n">
        <v>-460</v>
      </c>
    </row>
    <row r="142">
      <c r="A142" s="4" t="inlineStr">
        <is>
          <t>Level 3 assets, Ending balance</t>
        </is>
      </c>
      <c r="B142" s="6" t="n">
        <v>28476</v>
      </c>
      <c r="C142" s="6" t="n">
        <v>20236</v>
      </c>
    </row>
    <row r="143">
      <c r="A143" s="4" t="inlineStr">
        <is>
          <t>Change in unrealized gains (losses) for assets still held at period end</t>
        </is>
      </c>
      <c r="B143" s="6" t="n">
        <v>15161</v>
      </c>
      <c r="C143" s="6" t="n">
        <v>7640</v>
      </c>
    </row>
    <row r="144">
      <c r="A144" s="4" t="inlineStr">
        <is>
          <t>Trading derivatives—net | Interest rate contracts—net</t>
        </is>
      </c>
    </row>
    <row r="145">
      <c r="A145" s="3" t="inlineStr">
        <is>
          <t>Fair Value, Assets Measured on Recurring Basis, Unobservable Input Reconciliation, Calculation [Roll Forward]</t>
        </is>
      </c>
    </row>
    <row r="146">
      <c r="A146" s="4" t="inlineStr">
        <is>
          <t>Level 3 assets, Beginning balance</t>
        </is>
      </c>
      <c r="B146" s="6" t="n">
        <v>14179</v>
      </c>
      <c r="C146" s="6" t="n">
        <v>-750</v>
      </c>
    </row>
    <row r="147">
      <c r="A147" s="4" t="inlineStr">
        <is>
          <t>Total gains (losses) for the period included in earnings, Assets</t>
        </is>
      </c>
      <c r="B147" s="6" t="n">
        <v>-3916</v>
      </c>
      <c r="C147" s="6" t="n">
        <v>13271</v>
      </c>
    </row>
    <row r="148">
      <c r="A148" s="4" t="inlineStr">
        <is>
          <t>Total gains (losses) for the period included in other comprehensive income, Assets</t>
        </is>
      </c>
      <c r="B148" s="6" t="n">
        <v>653</v>
      </c>
      <c r="C148" s="6" t="n">
        <v>-341</v>
      </c>
    </row>
    <row r="149">
      <c r="A149" s="4" t="inlineStr">
        <is>
          <t>Purchases, Assets</t>
        </is>
      </c>
      <c r="B149" s="6" t="n">
        <v>0</v>
      </c>
      <c r="C149" s="6" t="n">
        <v>0</v>
      </c>
    </row>
    <row r="150">
      <c r="A150" s="4" t="inlineStr">
        <is>
          <t>Issues, Assets</t>
        </is>
      </c>
      <c r="B150" s="6" t="n">
        <v>0</v>
      </c>
      <c r="C150" s="6" t="n">
        <v>0</v>
      </c>
    </row>
    <row r="151">
      <c r="A151" s="4" t="inlineStr">
        <is>
          <t>Sales, Assets</t>
        </is>
      </c>
      <c r="B151" s="6" t="n">
        <v>0</v>
      </c>
      <c r="C151" s="6" t="n">
        <v>0</v>
      </c>
    </row>
    <row r="152">
      <c r="A152" s="4" t="inlineStr">
        <is>
          <t>Settlements, Assets</t>
        </is>
      </c>
      <c r="B152" s="6" t="n">
        <v>2634</v>
      </c>
      <c r="C152" s="6" t="n">
        <v>-3364</v>
      </c>
    </row>
    <row r="153">
      <c r="A153" s="4" t="inlineStr">
        <is>
          <t>Transfers into Level 3, Assets</t>
        </is>
      </c>
      <c r="B153" s="6" t="n">
        <v>8</v>
      </c>
      <c r="C153" s="6" t="n">
        <v>-15</v>
      </c>
    </row>
    <row r="154">
      <c r="A154" s="4" t="inlineStr">
        <is>
          <t>Transfers out of Level 3, Assets</t>
        </is>
      </c>
      <c r="B154" s="6" t="n">
        <v>198</v>
      </c>
      <c r="C154" s="6" t="n">
        <v>-396</v>
      </c>
    </row>
    <row r="155">
      <c r="A155" s="4" t="inlineStr">
        <is>
          <t>Level 3 assets, Ending balance</t>
        </is>
      </c>
      <c r="B155" s="6" t="n">
        <v>21588</v>
      </c>
      <c r="C155" s="6" t="n">
        <v>8405</v>
      </c>
    </row>
    <row r="156">
      <c r="A156" s="4" t="inlineStr">
        <is>
          <t>Change in unrealized gains (losses) for assets still held at period end</t>
        </is>
      </c>
      <c r="B156" s="6" t="n">
        <v>3764</v>
      </c>
      <c r="C156" s="6" t="n">
        <v>5130</v>
      </c>
    </row>
    <row r="157">
      <c r="A157" s="4" t="inlineStr">
        <is>
          <t>Trading derivatives—net | Foreign exchange contracts—net</t>
        </is>
      </c>
    </row>
    <row r="158">
      <c r="A158" s="3" t="inlineStr">
        <is>
          <t>Fair Value, Assets Measured on Recurring Basis, Unobservable Input Reconciliation, Calculation [Roll Forward]</t>
        </is>
      </c>
    </row>
    <row r="159">
      <c r="A159" s="4" t="inlineStr">
        <is>
          <t>Level 3 assets, Beginning balance</t>
        </is>
      </c>
      <c r="B159" s="6" t="n">
        <v>7283</v>
      </c>
      <c r="C159" s="6" t="n">
        <v>5005</v>
      </c>
    </row>
    <row r="160">
      <c r="A160" s="4" t="inlineStr">
        <is>
          <t>Total gains (losses) for the period included in earnings, Assets</t>
        </is>
      </c>
      <c r="B160" s="6" t="n">
        <v>302</v>
      </c>
      <c r="C160" s="6" t="n">
        <v>1909</v>
      </c>
    </row>
    <row r="161">
      <c r="A161" s="4" t="inlineStr">
        <is>
          <t>Total gains (losses) for the period included in other comprehensive income, Assets</t>
        </is>
      </c>
      <c r="B161" s="6" t="n">
        <v>147</v>
      </c>
      <c r="C161" s="6" t="n">
        <v>-276</v>
      </c>
    </row>
    <row r="162">
      <c r="A162" s="4" t="inlineStr">
        <is>
          <t>Purchases, Assets</t>
        </is>
      </c>
      <c r="B162" s="6" t="n">
        <v>21</v>
      </c>
      <c r="C162" s="6" t="n">
        <v>0</v>
      </c>
    </row>
    <row r="163">
      <c r="A163" s="4" t="inlineStr">
        <is>
          <t>Issues, Assets</t>
        </is>
      </c>
      <c r="B163" s="6" t="n">
        <v>0</v>
      </c>
      <c r="C163" s="6" t="n">
        <v>0</v>
      </c>
    </row>
    <row r="164">
      <c r="A164" s="4" t="inlineStr">
        <is>
          <t>Sales, Assets</t>
        </is>
      </c>
      <c r="B164" s="6" t="n">
        <v>0</v>
      </c>
      <c r="C164" s="6" t="n">
        <v>0</v>
      </c>
    </row>
    <row r="165">
      <c r="A165" s="4" t="inlineStr">
        <is>
          <t>Settlements, Assets</t>
        </is>
      </c>
      <c r="B165" s="6" t="n">
        <v>773</v>
      </c>
      <c r="C165" s="6" t="n">
        <v>159</v>
      </c>
    </row>
    <row r="166">
      <c r="A166" s="4" t="inlineStr">
        <is>
          <t>Transfers into Level 3, Assets</t>
        </is>
      </c>
      <c r="B166" s="6" t="n">
        <v>-471</v>
      </c>
      <c r="C166" s="6" t="n">
        <v>-377</v>
      </c>
    </row>
    <row r="167">
      <c r="A167" s="4" t="inlineStr">
        <is>
          <t>Transfers out of Level 3, Assets</t>
        </is>
      </c>
      <c r="B167" s="6" t="n">
        <v>5857</v>
      </c>
      <c r="C167" s="6" t="n">
        <v>22</v>
      </c>
    </row>
    <row r="168">
      <c r="A168" s="4" t="inlineStr">
        <is>
          <t>Level 3 assets, Ending balance</t>
        </is>
      </c>
      <c r="B168" s="6" t="n">
        <v>2198</v>
      </c>
      <c r="C168" s="6" t="n">
        <v>6442</v>
      </c>
    </row>
    <row r="169">
      <c r="A169" s="4" t="inlineStr">
        <is>
          <t>Change in unrealized gains (losses) for assets still held at period end</t>
        </is>
      </c>
      <c r="B169" s="6" t="n">
        <v>369</v>
      </c>
      <c r="C169" s="6" t="n">
        <v>1226</v>
      </c>
    </row>
    <row r="170">
      <c r="A170" s="4" t="inlineStr">
        <is>
          <t>Trading derivatives—net | Equity contracts—net</t>
        </is>
      </c>
    </row>
    <row r="171">
      <c r="A171" s="3" t="inlineStr">
        <is>
          <t>Fair Value, Assets Measured on Recurring Basis, Unobservable Input Reconciliation, Calculation [Roll Forward]</t>
        </is>
      </c>
    </row>
    <row r="172">
      <c r="A172" s="4" t="inlineStr">
        <is>
          <t>Level 3 assets, Beginning balance</t>
        </is>
      </c>
      <c r="B172" s="6" t="n">
        <v>623</v>
      </c>
      <c r="C172" s="6" t="n">
        <v>-4222</v>
      </c>
    </row>
    <row r="173">
      <c r="A173" s="4" t="inlineStr">
        <is>
          <t>Total gains (losses) for the period included in earnings, Assets</t>
        </is>
      </c>
      <c r="B173" s="6" t="n">
        <v>13378</v>
      </c>
      <c r="C173" s="6" t="n">
        <v>18054</v>
      </c>
    </row>
    <row r="174">
      <c r="A174" s="4" t="inlineStr">
        <is>
          <t>Total gains (losses) for the period included in other comprehensive income, Assets</t>
        </is>
      </c>
      <c r="B174" s="6" t="n">
        <v>319</v>
      </c>
      <c r="C174" s="6" t="n">
        <v>-145</v>
      </c>
    </row>
    <row r="175">
      <c r="A175" s="4" t="inlineStr">
        <is>
          <t>Purchases, Assets</t>
        </is>
      </c>
      <c r="B175" s="6" t="n">
        <v>15</v>
      </c>
      <c r="C175" s="6" t="n">
        <v>0</v>
      </c>
    </row>
    <row r="176">
      <c r="A176" s="4" t="inlineStr">
        <is>
          <t>Issues, Assets</t>
        </is>
      </c>
      <c r="B176" s="6" t="n">
        <v>0</v>
      </c>
      <c r="C176" s="6" t="n">
        <v>0</v>
      </c>
    </row>
    <row r="177">
      <c r="A177" s="4" t="inlineStr">
        <is>
          <t>Sales, Assets</t>
        </is>
      </c>
      <c r="B177" s="6" t="n">
        <v>0</v>
      </c>
      <c r="C177" s="6" t="n">
        <v>0</v>
      </c>
    </row>
    <row r="178">
      <c r="A178" s="4" t="inlineStr">
        <is>
          <t>Settlements, Assets</t>
        </is>
      </c>
      <c r="B178" s="6" t="n">
        <v>-12327</v>
      </c>
      <c r="C178" s="6" t="n">
        <v>-11748</v>
      </c>
    </row>
    <row r="179">
      <c r="A179" s="4" t="inlineStr">
        <is>
          <t>Transfers into Level 3, Assets</t>
        </is>
      </c>
      <c r="B179" s="6" t="n">
        <v>0</v>
      </c>
      <c r="C179" s="6" t="n">
        <v>0</v>
      </c>
    </row>
    <row r="180">
      <c r="A180" s="4" t="inlineStr">
        <is>
          <t>Transfers out of Level 3, Assets</t>
        </is>
      </c>
      <c r="B180" s="6" t="n">
        <v>-135</v>
      </c>
      <c r="C180" s="6" t="n">
        <v>-14</v>
      </c>
    </row>
    <row r="181">
      <c r="A181" s="4" t="inlineStr">
        <is>
          <t>Level 3 assets, Ending balance</t>
        </is>
      </c>
      <c r="B181" s="6" t="n">
        <v>2143</v>
      </c>
      <c r="C181" s="6" t="n">
        <v>1925</v>
      </c>
    </row>
    <row r="182">
      <c r="A182" s="4" t="inlineStr">
        <is>
          <t>Change in unrealized gains (losses) for assets still held at period end</t>
        </is>
      </c>
      <c r="B182" s="6" t="n">
        <v>10907</v>
      </c>
      <c r="C182" s="6" t="n">
        <v>1288</v>
      </c>
    </row>
    <row r="183">
      <c r="A183" s="4" t="inlineStr">
        <is>
          <t>Trading derivatives—net | Commodity contracts—net</t>
        </is>
      </c>
    </row>
    <row r="184">
      <c r="A184" s="3" t="inlineStr">
        <is>
          <t>Fair Value, Assets Measured on Recurring Basis, Unobservable Input Reconciliation, Calculation [Roll Forward]</t>
        </is>
      </c>
    </row>
    <row r="185">
      <c r="A185" s="4" t="inlineStr">
        <is>
          <t>Level 3 assets, Beginning balance</t>
        </is>
      </c>
      <c r="B185" s="6" t="n">
        <v>-63</v>
      </c>
      <c r="C185" s="6" t="n">
        <v>-65</v>
      </c>
    </row>
    <row r="186">
      <c r="A186" s="4" t="inlineStr">
        <is>
          <t>Total gains (losses) for the period included in earnings, Assets</t>
        </is>
      </c>
      <c r="B186" s="6" t="n">
        <v>16</v>
      </c>
      <c r="C186" s="6" t="n">
        <v>-11</v>
      </c>
    </row>
    <row r="187">
      <c r="A187" s="4" t="inlineStr">
        <is>
          <t>Total gains (losses) for the period included in other comprehensive income, Assets</t>
        </is>
      </c>
      <c r="B187" s="6" t="n">
        <v>-6</v>
      </c>
      <c r="C187" s="6" t="n">
        <v>5</v>
      </c>
    </row>
    <row r="188">
      <c r="A188" s="4" t="inlineStr">
        <is>
          <t>Purchases, Assets</t>
        </is>
      </c>
      <c r="B188" s="6" t="n">
        <v>0</v>
      </c>
      <c r="C188" s="6" t="n">
        <v>0</v>
      </c>
    </row>
    <row r="189">
      <c r="A189" s="4" t="inlineStr">
        <is>
          <t>Issues, Assets</t>
        </is>
      </c>
      <c r="B189" s="6" t="n">
        <v>0</v>
      </c>
      <c r="C189" s="6" t="n">
        <v>0</v>
      </c>
    </row>
    <row r="190">
      <c r="A190" s="4" t="inlineStr">
        <is>
          <t>Sales, Assets</t>
        </is>
      </c>
      <c r="B190" s="6" t="n">
        <v>0</v>
      </c>
      <c r="C190" s="6" t="n">
        <v>0</v>
      </c>
    </row>
    <row r="191">
      <c r="A191" s="4" t="inlineStr">
        <is>
          <t>Settlements, Assets</t>
        </is>
      </c>
      <c r="B191" s="6" t="n">
        <v>0</v>
      </c>
      <c r="C191" s="6" t="n">
        <v>0</v>
      </c>
    </row>
    <row r="192">
      <c r="A192" s="4" t="inlineStr">
        <is>
          <t>Transfers into Level 3, Assets</t>
        </is>
      </c>
      <c r="B192" s="6" t="n">
        <v>0</v>
      </c>
      <c r="C192" s="6" t="n">
        <v>0</v>
      </c>
    </row>
    <row r="193">
      <c r="A193" s="4" t="inlineStr">
        <is>
          <t>Transfers out of Level 3, Assets</t>
        </is>
      </c>
      <c r="B193" s="6" t="n">
        <v>0</v>
      </c>
      <c r="C193" s="6" t="n">
        <v>0</v>
      </c>
    </row>
    <row r="194">
      <c r="A194" s="4" t="inlineStr">
        <is>
          <t>Level 3 assets, Ending balance</t>
        </is>
      </c>
      <c r="B194" s="6" t="n">
        <v>-53</v>
      </c>
      <c r="C194" s="6" t="n">
        <v>-71</v>
      </c>
    </row>
    <row r="195">
      <c r="A195" s="4" t="inlineStr">
        <is>
          <t>Change in unrealized gains (losses) for assets still held at period end</t>
        </is>
      </c>
      <c r="B195" s="6" t="n">
        <v>16</v>
      </c>
      <c r="C195" s="6" t="n">
        <v>0</v>
      </c>
    </row>
    <row r="196">
      <c r="A196" s="4" t="inlineStr">
        <is>
          <t>Trading derivatives—net | Credit derivatives—net</t>
        </is>
      </c>
    </row>
    <row r="197">
      <c r="A197" s="3" t="inlineStr">
        <is>
          <t>Fair Value, Assets Measured on Recurring Basis, Unobservable Input Reconciliation, Calculation [Roll Forward]</t>
        </is>
      </c>
    </row>
    <row r="198">
      <c r="A198" s="4" t="inlineStr">
        <is>
          <t>Level 3 assets, Beginning balance</t>
        </is>
      </c>
      <c r="B198" s="6" t="n">
        <v>2271</v>
      </c>
      <c r="C198" s="6" t="n">
        <v>2727</v>
      </c>
    </row>
    <row r="199">
      <c r="A199" s="4" t="inlineStr">
        <is>
          <t>Total gains (losses) for the period included in earnings, Assets</t>
        </is>
      </c>
      <c r="B199" s="6" t="n">
        <v>113</v>
      </c>
      <c r="C199" s="6" t="n">
        <v>-103</v>
      </c>
    </row>
    <row r="200">
      <c r="A200" s="4" t="inlineStr">
        <is>
          <t>Total gains (losses) for the period included in other comprehensive income, Assets</t>
        </is>
      </c>
      <c r="B200" s="6" t="n">
        <v>0</v>
      </c>
      <c r="C200" s="6" t="n">
        <v>0</v>
      </c>
    </row>
    <row r="201">
      <c r="A201" s="4" t="inlineStr">
        <is>
          <t>Purchases, Assets</t>
        </is>
      </c>
      <c r="B201" s="6" t="n">
        <v>0</v>
      </c>
      <c r="C201" s="6" t="n">
        <v>0</v>
      </c>
    </row>
    <row r="202">
      <c r="A202" s="4" t="inlineStr">
        <is>
          <t>Issues, Assets</t>
        </is>
      </c>
      <c r="B202" s="6" t="n">
        <v>0</v>
      </c>
      <c r="C202" s="6" t="n">
        <v>0</v>
      </c>
    </row>
    <row r="203">
      <c r="A203" s="4" t="inlineStr">
        <is>
          <t>Sales, Assets</t>
        </is>
      </c>
      <c r="B203" s="6" t="n">
        <v>0</v>
      </c>
      <c r="C203" s="6" t="n">
        <v>0</v>
      </c>
    </row>
    <row r="204">
      <c r="A204" s="4" t="inlineStr">
        <is>
          <t>Settlements, Assets</t>
        </is>
      </c>
      <c r="B204" s="6" t="n">
        <v>-149</v>
      </c>
      <c r="C204" s="6" t="n">
        <v>-159</v>
      </c>
    </row>
    <row r="205">
      <c r="A205" s="4" t="inlineStr">
        <is>
          <t>Transfers into Level 3, Assets</t>
        </is>
      </c>
      <c r="B205" s="6" t="n">
        <v>0</v>
      </c>
      <c r="C205" s="6" t="n">
        <v>0</v>
      </c>
    </row>
    <row r="206">
      <c r="A206" s="4" t="inlineStr">
        <is>
          <t>Transfers out of Level 3, Assets</t>
        </is>
      </c>
      <c r="B206" s="6" t="n">
        <v>0</v>
      </c>
      <c r="C206" s="6" t="n">
        <v>0</v>
      </c>
    </row>
    <row r="207">
      <c r="A207" s="4" t="inlineStr">
        <is>
          <t>Level 3 assets, Ending balance</t>
        </is>
      </c>
      <c r="B207" s="6" t="n">
        <v>2235</v>
      </c>
      <c r="C207" s="6" t="n">
        <v>2465</v>
      </c>
    </row>
    <row r="208">
      <c r="A208" s="4" t="inlineStr">
        <is>
          <t>Change in unrealized gains (losses) for assets still held at period end</t>
        </is>
      </c>
      <c r="B208" s="6" t="n">
        <v>113</v>
      </c>
      <c r="C208" s="6" t="n">
        <v>-103</v>
      </c>
    </row>
    <row r="209">
      <c r="A209" s="4" t="inlineStr">
        <is>
          <t>Trading derivatives—net | Other—net</t>
        </is>
      </c>
    </row>
    <row r="210">
      <c r="A210" s="3" t="inlineStr">
        <is>
          <t>Fair Value, Assets Measured on Recurring Basis, Unobservable Input Reconciliation, Calculation [Roll Forward]</t>
        </is>
      </c>
    </row>
    <row r="211">
      <c r="A211" s="4" t="inlineStr">
        <is>
          <t>Level 3 assets, Beginning balance</t>
        </is>
      </c>
      <c r="B211" s="6" t="n">
        <v>734</v>
      </c>
      <c r="C211" s="6" t="n">
        <v>782</v>
      </c>
    </row>
    <row r="212">
      <c r="A212" s="4" t="inlineStr">
        <is>
          <t>Total gains (losses) for the period included in earnings, Assets</t>
        </is>
      </c>
      <c r="B212" s="6" t="n">
        <v>-14</v>
      </c>
      <c r="C212" s="6" t="n">
        <v>99</v>
      </c>
    </row>
    <row r="213">
      <c r="A213" s="4" t="inlineStr">
        <is>
          <t>Total gains (losses) for the period included in other comprehensive income, Assets</t>
        </is>
      </c>
      <c r="B213" s="6" t="n">
        <v>0</v>
      </c>
      <c r="C213" s="6" t="n">
        <v>0</v>
      </c>
    </row>
    <row r="214">
      <c r="A214" s="4" t="inlineStr">
        <is>
          <t>Purchases, Assets</t>
        </is>
      </c>
      <c r="B214" s="6" t="n">
        <v>0</v>
      </c>
      <c r="C214" s="6" t="n">
        <v>595</v>
      </c>
    </row>
    <row r="215">
      <c r="A215" s="4" t="inlineStr">
        <is>
          <t>Issues, Assets</t>
        </is>
      </c>
      <c r="B215" s="6" t="n">
        <v>-355</v>
      </c>
      <c r="C215" s="6" t="n">
        <v>-334</v>
      </c>
    </row>
    <row r="216">
      <c r="A216" s="4" t="inlineStr">
        <is>
          <t>Sales, Assets</t>
        </is>
      </c>
      <c r="B216" s="6" t="n">
        <v>0</v>
      </c>
      <c r="C216" s="6" t="n">
        <v>0</v>
      </c>
    </row>
    <row r="217">
      <c r="A217" s="4" t="inlineStr">
        <is>
          <t>Settlements, Assets</t>
        </is>
      </c>
      <c r="B217" s="6" t="n">
        <v>0</v>
      </c>
      <c r="C217" s="6" t="n">
        <v>0</v>
      </c>
    </row>
    <row r="218">
      <c r="A218" s="4" t="inlineStr">
        <is>
          <t>Transfers into Level 3, Assets</t>
        </is>
      </c>
      <c r="B218" s="6" t="n">
        <v>0</v>
      </c>
      <c r="C218" s="6" t="n">
        <v>0</v>
      </c>
    </row>
    <row r="219">
      <c r="A219" s="4" t="inlineStr">
        <is>
          <t>Transfers out of Level 3, Assets</t>
        </is>
      </c>
      <c r="B219" s="6" t="n">
        <v>0</v>
      </c>
      <c r="C219" s="6" t="n">
        <v>-72</v>
      </c>
    </row>
    <row r="220">
      <c r="A220" s="4" t="inlineStr">
        <is>
          <t>Level 3 assets, Ending balance</t>
        </is>
      </c>
      <c r="B220" s="6" t="n">
        <v>365</v>
      </c>
      <c r="C220" s="6" t="n">
        <v>1070</v>
      </c>
    </row>
    <row r="221">
      <c r="A221" s="4" t="inlineStr">
        <is>
          <t>Change in unrealized gains (losses) for assets still held at period end</t>
        </is>
      </c>
      <c r="B221" s="6" t="n">
        <v>-8</v>
      </c>
      <c r="C221" s="6" t="n">
        <v>99</v>
      </c>
    </row>
    <row r="222">
      <c r="A222" s="4" t="inlineStr">
        <is>
          <t>Trading derivatives—net | Other—net | Disposal group, disposed of by sale, not discontinued operations | MUFG Union Bank</t>
        </is>
      </c>
    </row>
    <row r="223">
      <c r="A223" s="3" t="inlineStr">
        <is>
          <t>Fair Value, Assets Measured on Recurring Basis, Unobservable Input Reconciliation, Calculation [Roll Forward]</t>
        </is>
      </c>
    </row>
    <row r="224">
      <c r="A224" s="4" t="inlineStr">
        <is>
          <t>Level 3 assets, Ending balance</t>
        </is>
      </c>
      <c r="B224" s="6" t="n">
        <v>12053</v>
      </c>
    </row>
    <row r="225">
      <c r="A225" s="4" t="inlineStr">
        <is>
          <t>Available-for-sale Securities</t>
        </is>
      </c>
    </row>
    <row r="226">
      <c r="A226" s="3" t="inlineStr">
        <is>
          <t>Fair Value, Assets Measured on Recurring Basis, Unobservable Input Reconciliation, Calculation [Roll Forward]</t>
        </is>
      </c>
    </row>
    <row r="227">
      <c r="A227" s="4" t="inlineStr">
        <is>
          <t>Level 3 assets, Beginning balance</t>
        </is>
      </c>
      <c r="B227" s="6" t="n">
        <v>289616</v>
      </c>
      <c r="C227" s="6" t="n">
        <v>274930</v>
      </c>
    </row>
    <row r="228">
      <c r="A228" s="4" t="inlineStr">
        <is>
          <t>Total gains (losses) for the period included in earnings, Assets</t>
        </is>
      </c>
      <c r="B228" s="6" t="n">
        <v>-618</v>
      </c>
      <c r="C228" s="6" t="n">
        <v>-1478</v>
      </c>
    </row>
    <row r="229">
      <c r="A229" s="4" t="inlineStr">
        <is>
          <t>Total gains (losses) for the period included in other comprehensive income, Assets</t>
        </is>
      </c>
      <c r="B229" s="6" t="n">
        <v>22746</v>
      </c>
      <c r="C229" s="6" t="n">
        <v>-4400</v>
      </c>
    </row>
    <row r="230">
      <c r="A230" s="4" t="inlineStr">
        <is>
          <t>Purchases, Assets</t>
        </is>
      </c>
      <c r="B230" s="6" t="n">
        <v>118700</v>
      </c>
      <c r="C230" s="6" t="n">
        <v>130042</v>
      </c>
    </row>
    <row r="231">
      <c r="A231" s="4" t="inlineStr">
        <is>
          <t>Issues, Assets</t>
        </is>
      </c>
      <c r="B231" s="6" t="n">
        <v>0</v>
      </c>
      <c r="C231" s="6" t="n">
        <v>0</v>
      </c>
    </row>
    <row r="232">
      <c r="A232" s="4" t="inlineStr">
        <is>
          <t>Sales, Assets</t>
        </is>
      </c>
      <c r="B232" s="6" t="n">
        <v>0</v>
      </c>
      <c r="C232" s="6" t="n">
        <v>-11</v>
      </c>
    </row>
    <row r="233">
      <c r="A233" s="4" t="inlineStr">
        <is>
          <t>Settlements, Assets</t>
        </is>
      </c>
      <c r="B233" s="6" t="n">
        <v>-170482</v>
      </c>
      <c r="C233" s="6" t="n">
        <v>-141214</v>
      </c>
    </row>
    <row r="234">
      <c r="A234" s="4" t="inlineStr">
        <is>
          <t>Transfers into Level 3, Assets</t>
        </is>
      </c>
      <c r="B234" s="6" t="n">
        <v>15653</v>
      </c>
      <c r="C234" s="6" t="n">
        <v>20</v>
      </c>
    </row>
    <row r="235">
      <c r="A235" s="4" t="inlineStr">
        <is>
          <t>Transfers out of Level 3, Assets</t>
        </is>
      </c>
      <c r="B235" s="6" t="n">
        <v>110</v>
      </c>
      <c r="C235" s="6" t="n">
        <v>-9962</v>
      </c>
    </row>
    <row r="236">
      <c r="A236" s="4" t="inlineStr">
        <is>
          <t>Level 3 assets, Ending balance</t>
        </is>
      </c>
      <c r="B236" s="6" t="n">
        <v>275505</v>
      </c>
      <c r="C236" s="6" t="n">
        <v>247927</v>
      </c>
    </row>
    <row r="237">
      <c r="A237" s="4" t="inlineStr">
        <is>
          <t>Change in unrealized gains (losses) for assets still held at period end</t>
        </is>
      </c>
      <c r="B237" s="6" t="n">
        <v>7452</v>
      </c>
      <c r="C237" s="6" t="n">
        <v>-206</v>
      </c>
    </row>
    <row r="238">
      <c r="A238" s="4" t="inlineStr">
        <is>
          <t>Available-for-sale Securities | Disposal group, disposed of by sale, not discontinued operations | MUFG Union Bank</t>
        </is>
      </c>
    </row>
    <row r="239">
      <c r="A239" s="3" t="inlineStr">
        <is>
          <t>Fair Value, Assets Measured on Recurring Basis, Unobservable Input Reconciliation, Calculation [Roll Forward]</t>
        </is>
      </c>
    </row>
    <row r="240">
      <c r="A240" s="4" t="inlineStr">
        <is>
          <t>Level 3 assets, Ending balance</t>
        </is>
      </c>
      <c r="B240" s="6" t="n">
        <v>67266</v>
      </c>
    </row>
    <row r="241">
      <c r="A241" s="4" t="inlineStr">
        <is>
          <t>Available-for-sale Securities | Foreign government and official institution bonds</t>
        </is>
      </c>
    </row>
    <row r="242">
      <c r="A242" s="3" t="inlineStr">
        <is>
          <t>Fair Value, Assets Measured on Recurring Basis, Unobservable Input Reconciliation, Calculation [Roll Forward]</t>
        </is>
      </c>
    </row>
    <row r="243">
      <c r="A243" s="4" t="inlineStr">
        <is>
          <t>Level 3 assets, Beginning balance</t>
        </is>
      </c>
      <c r="B243" s="6" t="n">
        <v>16718</v>
      </c>
      <c r="C243" s="6" t="n">
        <v>15767</v>
      </c>
    </row>
    <row r="244">
      <c r="A244" s="4" t="inlineStr">
        <is>
          <t>Total gains (losses) for the period included in earnings, Assets</t>
        </is>
      </c>
      <c r="B244" s="6" t="n">
        <v>0</v>
      </c>
      <c r="C244" s="6" t="n">
        <v>0</v>
      </c>
    </row>
    <row r="245">
      <c r="A245" s="4" t="inlineStr">
        <is>
          <t>Total gains (losses) for the period included in other comprehensive income, Assets</t>
        </is>
      </c>
      <c r="B245" s="6" t="n">
        <v>1104</v>
      </c>
      <c r="C245" s="6" t="n">
        <v>-682</v>
      </c>
    </row>
    <row r="246">
      <c r="A246" s="4" t="inlineStr">
        <is>
          <t>Purchases, Assets</t>
        </is>
      </c>
      <c r="B246" s="6" t="n">
        <v>4805</v>
      </c>
      <c r="C246" s="6" t="n">
        <v>3230</v>
      </c>
    </row>
    <row r="247">
      <c r="A247" s="4" t="inlineStr">
        <is>
          <t>Issues, Assets</t>
        </is>
      </c>
      <c r="B247" s="6" t="n">
        <v>0</v>
      </c>
      <c r="C247" s="6" t="n">
        <v>0</v>
      </c>
    </row>
    <row r="248">
      <c r="A248" s="4" t="inlineStr">
        <is>
          <t>Sales, Assets</t>
        </is>
      </c>
      <c r="B248" s="6" t="n">
        <v>0</v>
      </c>
      <c r="C248" s="6" t="n">
        <v>0</v>
      </c>
    </row>
    <row r="249">
      <c r="A249" s="4" t="inlineStr">
        <is>
          <t>Settlements, Assets</t>
        </is>
      </c>
      <c r="B249" s="6" t="n">
        <v>-5159</v>
      </c>
      <c r="C249" s="6" t="n">
        <v>-1556</v>
      </c>
    </row>
    <row r="250">
      <c r="A250" s="4" t="inlineStr">
        <is>
          <t>Transfers into Level 3, Assets</t>
        </is>
      </c>
      <c r="B250" s="6" t="n">
        <v>0</v>
      </c>
      <c r="C250" s="6" t="n">
        <v>0</v>
      </c>
    </row>
    <row r="251">
      <c r="A251" s="4" t="inlineStr">
        <is>
          <t>Transfers out of Level 3, Assets</t>
        </is>
      </c>
      <c r="B251" s="6" t="n">
        <v>0</v>
      </c>
      <c r="C251" s="6" t="n">
        <v>0</v>
      </c>
    </row>
    <row r="252">
      <c r="A252" s="4" t="inlineStr">
        <is>
          <t>Level 3 assets, Ending balance</t>
        </is>
      </c>
      <c r="B252" s="6" t="n">
        <v>17468</v>
      </c>
      <c r="C252" s="6" t="n">
        <v>16759</v>
      </c>
    </row>
    <row r="253">
      <c r="A253" s="4" t="inlineStr">
        <is>
          <t>Change in unrealized gains (losses) for assets still held at period end</t>
        </is>
      </c>
      <c r="B253" s="6" t="n">
        <v>-30</v>
      </c>
      <c r="C253" s="6" t="n">
        <v>0</v>
      </c>
    </row>
    <row r="254">
      <c r="A254" s="4" t="inlineStr">
        <is>
          <t>Available-for-sale Securities | Corporate bonds</t>
        </is>
      </c>
    </row>
    <row r="255">
      <c r="A255" s="3" t="inlineStr">
        <is>
          <t>Fair Value, Assets Measured on Recurring Basis, Unobservable Input Reconciliation, Calculation [Roll Forward]</t>
        </is>
      </c>
    </row>
    <row r="256">
      <c r="A256" s="4" t="inlineStr">
        <is>
          <t>Level 3 assets, Beginning balance</t>
        </is>
      </c>
      <c r="B256" s="6" t="n">
        <v>162</v>
      </c>
      <c r="C256" s="6" t="n">
        <v>10108</v>
      </c>
    </row>
    <row r="257">
      <c r="A257" s="4" t="inlineStr">
        <is>
          <t>Total gains (losses) for the period included in earnings, Assets</t>
        </is>
      </c>
      <c r="B257" s="6" t="n">
        <v>-326</v>
      </c>
      <c r="C257" s="6" t="n">
        <v>-3</v>
      </c>
    </row>
    <row r="258">
      <c r="A258" s="4" t="inlineStr">
        <is>
          <t>Total gains (losses) for the period included in other comprehensive income, Assets</t>
        </is>
      </c>
      <c r="B258" s="6" t="n">
        <v>68</v>
      </c>
      <c r="C258" s="6" t="n">
        <v>0</v>
      </c>
    </row>
    <row r="259">
      <c r="A259" s="4" t="inlineStr">
        <is>
          <t>Purchases, Assets</t>
        </is>
      </c>
      <c r="B259" s="6" t="n">
        <v>557</v>
      </c>
      <c r="C259" s="6" t="n">
        <v>0</v>
      </c>
    </row>
    <row r="260">
      <c r="A260" s="4" t="inlineStr">
        <is>
          <t>Issues, Assets</t>
        </is>
      </c>
      <c r="B260" s="6" t="n">
        <v>0</v>
      </c>
      <c r="C260" s="6" t="n">
        <v>0</v>
      </c>
    </row>
    <row r="261">
      <c r="A261" s="4" t="inlineStr">
        <is>
          <t>Sales, Assets</t>
        </is>
      </c>
      <c r="B261" s="6" t="n">
        <v>0</v>
      </c>
      <c r="C261" s="6" t="n">
        <v>0</v>
      </c>
    </row>
    <row r="262">
      <c r="A262" s="4" t="inlineStr">
        <is>
          <t>Settlements, Assets</t>
        </is>
      </c>
      <c r="B262" s="6" t="n">
        <v>-57</v>
      </c>
      <c r="C262" s="6" t="n">
        <v>-18</v>
      </c>
    </row>
    <row r="263">
      <c r="A263" s="4" t="inlineStr">
        <is>
          <t>Transfers into Level 3, Assets</t>
        </is>
      </c>
      <c r="B263" s="6" t="n">
        <v>2854</v>
      </c>
      <c r="C263" s="6" t="n">
        <v>20</v>
      </c>
    </row>
    <row r="264">
      <c r="A264" s="4" t="inlineStr">
        <is>
          <t>Transfers out of Level 3, Assets</t>
        </is>
      </c>
      <c r="B264" s="6" t="n">
        <v>110</v>
      </c>
      <c r="C264" s="6" t="n">
        <v>-9962</v>
      </c>
    </row>
    <row r="265">
      <c r="A265" s="4" t="inlineStr">
        <is>
          <t>Level 3 assets, Ending balance</t>
        </is>
      </c>
      <c r="B265" s="6" t="n">
        <v>3148</v>
      </c>
      <c r="C265" s="6" t="n">
        <v>145</v>
      </c>
    </row>
    <row r="266">
      <c r="A266" s="4" t="inlineStr">
        <is>
          <t>Change in unrealized gains (losses) for assets still held at period end</t>
        </is>
      </c>
      <c r="B266" s="6" t="n">
        <v>-261</v>
      </c>
      <c r="C266" s="6" t="n">
        <v>-4</v>
      </c>
    </row>
    <row r="267">
      <c r="A267" s="4" t="inlineStr">
        <is>
          <t>Available-for-sale Securities | Residential mortgage-backed securities</t>
        </is>
      </c>
    </row>
    <row r="268">
      <c r="A268" s="3" t="inlineStr">
        <is>
          <t>Fair Value, Assets Measured on Recurring Basis, Unobservable Input Reconciliation, Calculation [Roll Forward]</t>
        </is>
      </c>
    </row>
    <row r="269">
      <c r="A269" s="4" t="inlineStr">
        <is>
          <t>Level 3 assets, Beginning balance</t>
        </is>
      </c>
      <c r="B269" s="6" t="n">
        <v>15</v>
      </c>
      <c r="C269" s="6" t="n">
        <v>15</v>
      </c>
    </row>
    <row r="270">
      <c r="A270" s="4" t="inlineStr">
        <is>
          <t>Total gains (losses) for the period included in earnings, Assets</t>
        </is>
      </c>
      <c r="B270" s="6" t="n">
        <v>0</v>
      </c>
      <c r="C270" s="6" t="n">
        <v>0</v>
      </c>
    </row>
    <row r="271">
      <c r="A271" s="4" t="inlineStr">
        <is>
          <t>Total gains (losses) for the period included in other comprehensive income, Assets</t>
        </is>
      </c>
      <c r="B271" s="6" t="n">
        <v>0</v>
      </c>
      <c r="C271" s="6" t="n">
        <v>0</v>
      </c>
    </row>
    <row r="272">
      <c r="A272" s="4" t="inlineStr">
        <is>
          <t>Purchases, Assets</t>
        </is>
      </c>
      <c r="B272" s="6" t="n">
        <v>0</v>
      </c>
      <c r="C272" s="6" t="n">
        <v>0</v>
      </c>
    </row>
    <row r="273">
      <c r="A273" s="4" t="inlineStr">
        <is>
          <t>Issues, Assets</t>
        </is>
      </c>
      <c r="B273" s="6" t="n">
        <v>0</v>
      </c>
      <c r="C273" s="6" t="n">
        <v>0</v>
      </c>
    </row>
    <row r="274">
      <c r="A274" s="4" t="inlineStr">
        <is>
          <t>Sales, Assets</t>
        </is>
      </c>
      <c r="B274" s="6" t="n">
        <v>0</v>
      </c>
      <c r="C274" s="6" t="n">
        <v>0</v>
      </c>
    </row>
    <row r="275">
      <c r="A275" s="4" t="inlineStr">
        <is>
          <t>Settlements, Assets</t>
        </is>
      </c>
      <c r="B275" s="6" t="n">
        <v>0</v>
      </c>
      <c r="C275" s="6" t="n">
        <v>0</v>
      </c>
    </row>
    <row r="276">
      <c r="A276" s="4" t="inlineStr">
        <is>
          <t>Transfers into Level 3, Assets</t>
        </is>
      </c>
      <c r="B276" s="6" t="n">
        <v>0</v>
      </c>
      <c r="C276" s="6" t="n">
        <v>0</v>
      </c>
    </row>
    <row r="277">
      <c r="A277" s="4" t="inlineStr">
        <is>
          <t>Transfers out of Level 3, Assets</t>
        </is>
      </c>
      <c r="B277" s="6" t="n">
        <v>0</v>
      </c>
      <c r="C277" s="6" t="n">
        <v>0</v>
      </c>
    </row>
    <row r="278">
      <c r="A278" s="4" t="inlineStr">
        <is>
          <t>Level 3 assets, Ending balance</t>
        </is>
      </c>
      <c r="B278" s="6" t="n">
        <v>15</v>
      </c>
      <c r="C278" s="6" t="n">
        <v>15</v>
      </c>
    </row>
    <row r="279">
      <c r="A279" s="4" t="inlineStr">
        <is>
          <t>Change in unrealized gains (losses) for assets still held at period end</t>
        </is>
      </c>
      <c r="B279" s="6" t="n">
        <v>0</v>
      </c>
      <c r="C279" s="6" t="n">
        <v>0</v>
      </c>
    </row>
    <row r="280">
      <c r="A280" s="4" t="inlineStr">
        <is>
          <t>Available-for-sale Securities | Commercial mortgage-backed securities</t>
        </is>
      </c>
    </row>
    <row r="281">
      <c r="A281" s="3" t="inlineStr">
        <is>
          <t>Fair Value, Assets Measured on Recurring Basis, Unobservable Input Reconciliation, Calculation [Roll Forward]</t>
        </is>
      </c>
    </row>
    <row r="282">
      <c r="A282" s="4" t="inlineStr">
        <is>
          <t>Level 3 assets, Beginning balance</t>
        </is>
      </c>
      <c r="B282" s="6" t="n">
        <v>1599</v>
      </c>
      <c r="C282" s="6" t="n">
        <v>1977</v>
      </c>
    </row>
    <row r="283">
      <c r="A283" s="4" t="inlineStr">
        <is>
          <t>Total gains (losses) for the period included in earnings, Assets</t>
        </is>
      </c>
      <c r="B283" s="6" t="n">
        <v>0</v>
      </c>
      <c r="C283" s="6" t="n">
        <v>0</v>
      </c>
    </row>
    <row r="284">
      <c r="A284" s="4" t="inlineStr">
        <is>
          <t>Total gains (losses) for the period included in other comprehensive income, Assets</t>
        </is>
      </c>
      <c r="B284" s="6" t="n">
        <v>104</v>
      </c>
      <c r="C284" s="6" t="n">
        <v>-149</v>
      </c>
    </row>
    <row r="285">
      <c r="A285" s="4" t="inlineStr">
        <is>
          <t>Purchases, Assets</t>
        </is>
      </c>
      <c r="B285" s="6" t="n">
        <v>0</v>
      </c>
      <c r="C285" s="6" t="n">
        <v>0</v>
      </c>
    </row>
    <row r="286">
      <c r="A286" s="4" t="inlineStr">
        <is>
          <t>Issues, Assets</t>
        </is>
      </c>
      <c r="B286" s="6" t="n">
        <v>0</v>
      </c>
      <c r="C286" s="6" t="n">
        <v>0</v>
      </c>
    </row>
    <row r="287">
      <c r="A287" s="4" t="inlineStr">
        <is>
          <t>Sales, Assets</t>
        </is>
      </c>
      <c r="B287" s="6" t="n">
        <v>0</v>
      </c>
      <c r="C287" s="6" t="n">
        <v>-11</v>
      </c>
    </row>
    <row r="288">
      <c r="A288" s="4" t="inlineStr">
        <is>
          <t>Settlements, Assets</t>
        </is>
      </c>
      <c r="B288" s="6" t="n">
        <v>-524</v>
      </c>
      <c r="C288" s="6" t="n">
        <v>-21</v>
      </c>
    </row>
    <row r="289">
      <c r="A289" s="4" t="inlineStr">
        <is>
          <t>Transfers into Level 3, Assets</t>
        </is>
      </c>
      <c r="B289" s="6" t="n">
        <v>0</v>
      </c>
      <c r="C289" s="6" t="n">
        <v>0</v>
      </c>
    </row>
    <row r="290">
      <c r="A290" s="4" t="inlineStr">
        <is>
          <t>Transfers out of Level 3, Assets</t>
        </is>
      </c>
      <c r="B290" s="6" t="n">
        <v>0</v>
      </c>
      <c r="C290" s="6" t="n">
        <v>0</v>
      </c>
    </row>
    <row r="291">
      <c r="A291" s="4" t="inlineStr">
        <is>
          <t>Level 3 assets, Ending balance</t>
        </is>
      </c>
      <c r="B291" s="6" t="n">
        <v>1179</v>
      </c>
      <c r="C291" s="6" t="n">
        <v>1796</v>
      </c>
    </row>
    <row r="292">
      <c r="A292" s="4" t="inlineStr">
        <is>
          <t>Change in unrealized gains (losses) for assets still held at period end</t>
        </is>
      </c>
      <c r="B292" s="6" t="n">
        <v>9</v>
      </c>
      <c r="C292" s="6" t="n">
        <v>0</v>
      </c>
    </row>
    <row r="293">
      <c r="A293" s="4" t="inlineStr">
        <is>
          <t>Available-for-sale Securities | Asset-backed securities</t>
        </is>
      </c>
    </row>
    <row r="294">
      <c r="A294" s="3" t="inlineStr">
        <is>
          <t>Fair Value, Assets Measured on Recurring Basis, Unobservable Input Reconciliation, Calculation [Roll Forward]</t>
        </is>
      </c>
    </row>
    <row r="295">
      <c r="A295" s="4" t="inlineStr">
        <is>
          <t>Level 3 assets, Beginning balance</t>
        </is>
      </c>
      <c r="B295" s="6" t="n">
        <v>136920</v>
      </c>
      <c r="C295" s="6" t="n">
        <v>140875</v>
      </c>
    </row>
    <row r="296">
      <c r="A296" s="4" t="inlineStr">
        <is>
          <t>Total gains (losses) for the period included in earnings, Assets</t>
        </is>
      </c>
      <c r="B296" s="6" t="n">
        <v>-292</v>
      </c>
      <c r="C296" s="6" t="n">
        <v>-1475</v>
      </c>
    </row>
    <row r="297">
      <c r="A297" s="4" t="inlineStr">
        <is>
          <t>Total gains (losses) for the period included in other comprehensive income, Assets</t>
        </is>
      </c>
      <c r="B297" s="6" t="n">
        <v>8690</v>
      </c>
      <c r="C297" s="6" t="n">
        <v>-2416</v>
      </c>
    </row>
    <row r="298">
      <c r="A298" s="4" t="inlineStr">
        <is>
          <t>Purchases, Assets</t>
        </is>
      </c>
      <c r="B298" s="6" t="n">
        <v>113311</v>
      </c>
      <c r="C298" s="6" t="n">
        <v>126800</v>
      </c>
    </row>
    <row r="299">
      <c r="A299" s="4" t="inlineStr">
        <is>
          <t>Issues, Assets</t>
        </is>
      </c>
      <c r="B299" s="6" t="n">
        <v>0</v>
      </c>
      <c r="C299" s="6" t="n">
        <v>0</v>
      </c>
    </row>
    <row r="300">
      <c r="A300" s="4" t="inlineStr">
        <is>
          <t>Sales, Assets</t>
        </is>
      </c>
      <c r="B300" s="6" t="n">
        <v>0</v>
      </c>
      <c r="C300" s="6" t="n">
        <v>0</v>
      </c>
    </row>
    <row r="301">
      <c r="A301" s="4" t="inlineStr">
        <is>
          <t>Settlements, Assets</t>
        </is>
      </c>
      <c r="B301" s="6" t="n">
        <v>-141823</v>
      </c>
      <c r="C301" s="6" t="n">
        <v>-137187</v>
      </c>
    </row>
    <row r="302">
      <c r="A302" s="4" t="inlineStr">
        <is>
          <t>Transfers into Level 3, Assets</t>
        </is>
      </c>
      <c r="B302" s="6" t="n">
        <v>0</v>
      </c>
      <c r="C302" s="6" t="n">
        <v>0</v>
      </c>
    </row>
    <row r="303">
      <c r="A303" s="4" t="inlineStr">
        <is>
          <t>Transfers out of Level 3, Assets</t>
        </is>
      </c>
      <c r="B303" s="6" t="n">
        <v>0</v>
      </c>
      <c r="C303" s="6" t="n">
        <v>0</v>
      </c>
    </row>
    <row r="304">
      <c r="A304" s="4" t="inlineStr">
        <is>
          <t>Level 3 assets, Ending balance</t>
        </is>
      </c>
      <c r="B304" s="6" t="n">
        <v>116806</v>
      </c>
      <c r="C304" s="6" t="n">
        <v>126597</v>
      </c>
    </row>
    <row r="305">
      <c r="A305" s="4" t="inlineStr">
        <is>
          <t>Change in unrealized gains (losses) for assets still held at period end</t>
        </is>
      </c>
      <c r="B305" s="6" t="n">
        <v>3495</v>
      </c>
      <c r="C305" s="6" t="n">
        <v>-202</v>
      </c>
    </row>
    <row r="306">
      <c r="A306" s="4" t="inlineStr">
        <is>
          <t>Available-for-sale Securities | Other debt securities</t>
        </is>
      </c>
    </row>
    <row r="307">
      <c r="A307" s="3" t="inlineStr">
        <is>
          <t>Fair Value, Assets Measured on Recurring Basis, Unobservable Input Reconciliation, Calculation [Roll Forward]</t>
        </is>
      </c>
    </row>
    <row r="308">
      <c r="A308" s="4" t="inlineStr">
        <is>
          <t>Level 3 assets, Beginning balance</t>
        </is>
      </c>
      <c r="B308" s="6" t="n">
        <v>134202</v>
      </c>
      <c r="C308" s="6" t="n">
        <v>106188</v>
      </c>
    </row>
    <row r="309">
      <c r="A309" s="4" t="inlineStr">
        <is>
          <t>Total gains (losses) for the period included in earnings, Assets</t>
        </is>
      </c>
      <c r="B309" s="6" t="n">
        <v>0</v>
      </c>
      <c r="C309" s="6" t="n">
        <v>0</v>
      </c>
    </row>
    <row r="310">
      <c r="A310" s="4" t="inlineStr">
        <is>
          <t>Total gains (losses) for the period included in other comprehensive income, Assets</t>
        </is>
      </c>
      <c r="B310" s="6" t="n">
        <v>12780</v>
      </c>
      <c r="C310" s="6" t="n">
        <v>-1153</v>
      </c>
    </row>
    <row r="311">
      <c r="A311" s="4" t="inlineStr">
        <is>
          <t>Purchases, Assets</t>
        </is>
      </c>
      <c r="B311" s="6" t="n">
        <v>27</v>
      </c>
      <c r="C311" s="6" t="n">
        <v>12</v>
      </c>
    </row>
    <row r="312">
      <c r="A312" s="4" t="inlineStr">
        <is>
          <t>Issues, Assets</t>
        </is>
      </c>
      <c r="B312" s="6" t="n">
        <v>0</v>
      </c>
      <c r="C312" s="6" t="n">
        <v>0</v>
      </c>
    </row>
    <row r="313">
      <c r="A313" s="4" t="inlineStr">
        <is>
          <t>Sales, Assets</t>
        </is>
      </c>
      <c r="B313" s="6" t="n">
        <v>0</v>
      </c>
      <c r="C313" s="6" t="n">
        <v>0</v>
      </c>
    </row>
    <row r="314">
      <c r="A314" s="4" t="inlineStr">
        <is>
          <t>Settlements, Assets</t>
        </is>
      </c>
      <c r="B314" s="6" t="n">
        <v>-22919</v>
      </c>
      <c r="C314" s="6" t="n">
        <v>-2432</v>
      </c>
    </row>
    <row r="315">
      <c r="A315" s="4" t="inlineStr">
        <is>
          <t>Transfers into Level 3, Assets</t>
        </is>
      </c>
      <c r="B315" s="6" t="n">
        <v>12799</v>
      </c>
      <c r="C315" s="6" t="n">
        <v>0</v>
      </c>
    </row>
    <row r="316">
      <c r="A316" s="4" t="inlineStr">
        <is>
          <t>Transfers out of Level 3, Assets</t>
        </is>
      </c>
      <c r="B316" s="6" t="n">
        <v>0</v>
      </c>
      <c r="C316" s="6" t="n">
        <v>0</v>
      </c>
    </row>
    <row r="317">
      <c r="A317" s="4" t="inlineStr">
        <is>
          <t>Level 3 assets, Ending balance</t>
        </is>
      </c>
      <c r="B317" s="6" t="n">
        <v>136889</v>
      </c>
      <c r="C317" s="6" t="n">
        <v>102615</v>
      </c>
    </row>
    <row r="318">
      <c r="A318" s="4" t="inlineStr">
        <is>
          <t>Change in unrealized gains (losses) for assets still held at period end</t>
        </is>
      </c>
      <c r="B318" s="6" t="n">
        <v>4239</v>
      </c>
      <c r="C318" s="6" t="n">
        <v>0</v>
      </c>
    </row>
    <row r="319">
      <c r="A319" s="4" t="inlineStr">
        <is>
          <t>Investment securities, equity securities</t>
        </is>
      </c>
    </row>
    <row r="320">
      <c r="A320" s="3" t="inlineStr">
        <is>
          <t>Fair Value, Assets Measured on Recurring Basis, Unobservable Input Reconciliation, Calculation [Roll Forward]</t>
        </is>
      </c>
    </row>
    <row r="321">
      <c r="A321" s="4" t="inlineStr">
        <is>
          <t>Level 3 assets, Beginning balance</t>
        </is>
      </c>
      <c r="B321" s="6" t="n">
        <v>45569</v>
      </c>
      <c r="C321" s="6" t="n">
        <v>39963</v>
      </c>
    </row>
    <row r="322">
      <c r="A322" s="4" t="inlineStr">
        <is>
          <t>Total gains (losses) for the period included in earnings, Assets</t>
        </is>
      </c>
      <c r="B322" s="6" t="n">
        <v>2588</v>
      </c>
      <c r="C322" s="6" t="n">
        <v>-423</v>
      </c>
    </row>
    <row r="323">
      <c r="A323" s="4" t="inlineStr">
        <is>
          <t>Total gains (losses) for the period included in other comprehensive income, Assets</t>
        </is>
      </c>
      <c r="B323" s="6" t="n">
        <v>0</v>
      </c>
      <c r="C323" s="6" t="n">
        <v>0</v>
      </c>
    </row>
    <row r="324">
      <c r="A324" s="4" t="inlineStr">
        <is>
          <t>Purchases, Assets</t>
        </is>
      </c>
      <c r="B324" s="6" t="n">
        <v>3602</v>
      </c>
      <c r="C324" s="6" t="n">
        <v>6413</v>
      </c>
    </row>
    <row r="325">
      <c r="A325" s="4" t="inlineStr">
        <is>
          <t>Issues, Assets</t>
        </is>
      </c>
      <c r="B325" s="6" t="n">
        <v>0</v>
      </c>
      <c r="C325" s="6" t="n">
        <v>0</v>
      </c>
    </row>
    <row r="326">
      <c r="A326" s="4" t="inlineStr">
        <is>
          <t>Sales, Assets</t>
        </is>
      </c>
      <c r="B326" s="6" t="n">
        <v>-1317</v>
      </c>
      <c r="C326" s="6" t="n">
        <v>-464</v>
      </c>
    </row>
    <row r="327">
      <c r="A327" s="4" t="inlineStr">
        <is>
          <t>Settlements, Assets</t>
        </is>
      </c>
      <c r="B327" s="6" t="n">
        <v>0</v>
      </c>
      <c r="C327" s="6" t="n">
        <v>0</v>
      </c>
    </row>
    <row r="328">
      <c r="A328" s="4" t="inlineStr">
        <is>
          <t>Transfers into Level 3, Assets</t>
        </is>
      </c>
      <c r="B328" s="6" t="n">
        <v>130</v>
      </c>
      <c r="C328" s="6" t="n">
        <v>285</v>
      </c>
    </row>
    <row r="329">
      <c r="A329" s="4" t="inlineStr">
        <is>
          <t>Transfers out of Level 3, Assets</t>
        </is>
      </c>
      <c r="B329" s="6" t="n">
        <v>422</v>
      </c>
      <c r="C329" s="6" t="n">
        <v>-10</v>
      </c>
    </row>
    <row r="330">
      <c r="A330" s="4" t="inlineStr">
        <is>
          <t>Level 3 assets, Ending balance</t>
        </is>
      </c>
      <c r="B330" s="6" t="n">
        <v>50150</v>
      </c>
      <c r="C330" s="6" t="n">
        <v>45764</v>
      </c>
    </row>
    <row r="331">
      <c r="A331" s="4" t="inlineStr">
        <is>
          <t>Change in unrealized gains (losses) for assets still held at period end</t>
        </is>
      </c>
      <c r="B331" s="6" t="n">
        <v>1614</v>
      </c>
      <c r="C331" s="6" t="n">
        <v>-665</v>
      </c>
    </row>
    <row r="332">
      <c r="A332" s="4" t="inlineStr">
        <is>
          <t>Investment securities, equity securities | Nonmarketable equity securities</t>
        </is>
      </c>
    </row>
    <row r="333">
      <c r="A333" s="3" t="inlineStr">
        <is>
          <t>Fair Value, Assets Measured on Recurring Basis, Unobservable Input Reconciliation, Calculation [Roll Forward]</t>
        </is>
      </c>
    </row>
    <row r="334">
      <c r="A334" s="4" t="inlineStr">
        <is>
          <t>Level 3 assets, Beginning balance</t>
        </is>
      </c>
      <c r="B334" s="6" t="n">
        <v>45569</v>
      </c>
      <c r="C334" s="6" t="n">
        <v>39963</v>
      </c>
    </row>
    <row r="335">
      <c r="A335" s="4" t="inlineStr">
        <is>
          <t>Total gains (losses) for the period included in earnings, Assets</t>
        </is>
      </c>
      <c r="B335" s="6" t="n">
        <v>2588</v>
      </c>
      <c r="C335" s="6" t="n">
        <v>-423</v>
      </c>
    </row>
    <row r="336">
      <c r="A336" s="4" t="inlineStr">
        <is>
          <t>Total gains (losses) for the period included in other comprehensive income, Assets</t>
        </is>
      </c>
      <c r="B336" s="6" t="n">
        <v>0</v>
      </c>
      <c r="C336" s="6" t="n">
        <v>0</v>
      </c>
    </row>
    <row r="337">
      <c r="A337" s="4" t="inlineStr">
        <is>
          <t>Purchases, Assets</t>
        </is>
      </c>
      <c r="B337" s="6" t="n">
        <v>3602</v>
      </c>
      <c r="C337" s="6" t="n">
        <v>6413</v>
      </c>
    </row>
    <row r="338">
      <c r="A338" s="4" t="inlineStr">
        <is>
          <t>Issues, Assets</t>
        </is>
      </c>
      <c r="B338" s="6" t="n">
        <v>0</v>
      </c>
      <c r="C338" s="6" t="n">
        <v>0</v>
      </c>
    </row>
    <row r="339">
      <c r="A339" s="4" t="inlineStr">
        <is>
          <t>Sales, Assets</t>
        </is>
      </c>
      <c r="B339" s="6" t="n">
        <v>-1317</v>
      </c>
      <c r="C339" s="6" t="n">
        <v>-464</v>
      </c>
    </row>
    <row r="340">
      <c r="A340" s="4" t="inlineStr">
        <is>
          <t>Settlements, Assets</t>
        </is>
      </c>
      <c r="B340" s="6" t="n">
        <v>0</v>
      </c>
      <c r="C340" s="6" t="n">
        <v>0</v>
      </c>
    </row>
    <row r="341">
      <c r="A341" s="4" t="inlineStr">
        <is>
          <t>Transfers into Level 3, Assets</t>
        </is>
      </c>
      <c r="B341" s="6" t="n">
        <v>130</v>
      </c>
      <c r="C341" s="6" t="n">
        <v>285</v>
      </c>
    </row>
    <row r="342">
      <c r="A342" s="4" t="inlineStr">
        <is>
          <t>Transfers out of Level 3, Assets</t>
        </is>
      </c>
      <c r="B342" s="6" t="n">
        <v>422</v>
      </c>
      <c r="C342" s="6" t="n">
        <v>-10</v>
      </c>
    </row>
    <row r="343">
      <c r="A343" s="4" t="inlineStr">
        <is>
          <t>Level 3 assets, Ending balance</t>
        </is>
      </c>
      <c r="B343" s="6" t="n">
        <v>50150</v>
      </c>
      <c r="C343" s="6" t="n">
        <v>45764</v>
      </c>
    </row>
    <row r="344">
      <c r="A344" s="4" t="inlineStr">
        <is>
          <t>Change in unrealized gains (losses) for assets still held at period end</t>
        </is>
      </c>
      <c r="B344" s="6" t="n">
        <v>1614</v>
      </c>
      <c r="C344" s="6" t="n">
        <v>-665</v>
      </c>
    </row>
    <row r="345">
      <c r="A345" s="4" t="inlineStr">
        <is>
          <t>Other</t>
        </is>
      </c>
    </row>
    <row r="346">
      <c r="A346" s="3" t="inlineStr">
        <is>
          <t>Fair Value, Assets Measured on Recurring Basis, Unobservable Input Reconciliation, Calculation [Roll Forward]</t>
        </is>
      </c>
    </row>
    <row r="347">
      <c r="A347" s="4" t="inlineStr">
        <is>
          <t>Level 3 assets, Beginning balance</t>
        </is>
      </c>
      <c r="B347" s="6" t="n">
        <v>18784</v>
      </c>
      <c r="C347" s="6" t="n">
        <v>36701</v>
      </c>
    </row>
    <row r="348">
      <c r="A348" s="4" t="inlineStr">
        <is>
          <t>Total gains (losses) for the period included in earnings, Assets</t>
        </is>
      </c>
      <c r="B348" s="6" t="n">
        <v>-1383</v>
      </c>
      <c r="C348" s="6" t="n">
        <v>-14583</v>
      </c>
    </row>
    <row r="349">
      <c r="A349" s="4" t="inlineStr">
        <is>
          <t>Total gains (losses) for the period included in other comprehensive income, Assets</t>
        </is>
      </c>
      <c r="B349" s="6" t="n">
        <v>986</v>
      </c>
      <c r="C349" s="6" t="n">
        <v>-500</v>
      </c>
    </row>
    <row r="350">
      <c r="A350" s="4" t="inlineStr">
        <is>
          <t>Purchases, Assets</t>
        </is>
      </c>
      <c r="B350" s="6" t="n">
        <v>1758</v>
      </c>
      <c r="C350" s="6" t="n">
        <v>1121</v>
      </c>
    </row>
    <row r="351">
      <c r="A351" s="4" t="inlineStr">
        <is>
          <t>Issues, Assets</t>
        </is>
      </c>
      <c r="B351" s="6" t="n">
        <v>0</v>
      </c>
      <c r="C351" s="6" t="n">
        <v>0</v>
      </c>
    </row>
    <row r="352">
      <c r="A352" s="4" t="inlineStr">
        <is>
          <t>Sales, Assets</t>
        </is>
      </c>
      <c r="B352" s="6" t="n">
        <v>-4523</v>
      </c>
      <c r="C352" s="6" t="n">
        <v>0</v>
      </c>
    </row>
    <row r="353">
      <c r="A353" s="4" t="inlineStr">
        <is>
          <t>Settlements, Assets</t>
        </is>
      </c>
      <c r="B353" s="6" t="n">
        <v>-57</v>
      </c>
      <c r="C353" s="6" t="n">
        <v>-90</v>
      </c>
    </row>
    <row r="354">
      <c r="A354" s="4" t="inlineStr">
        <is>
          <t>Transfers into Level 3, Assets</t>
        </is>
      </c>
      <c r="B354" s="6" t="n">
        <v>0</v>
      </c>
      <c r="C354" s="6" t="n">
        <v>0</v>
      </c>
    </row>
    <row r="355">
      <c r="A355" s="4" t="inlineStr">
        <is>
          <t>Transfers out of Level 3, Assets</t>
        </is>
      </c>
      <c r="B355" s="6" t="n">
        <v>21</v>
      </c>
      <c r="C355" s="6" t="n">
        <v>0</v>
      </c>
    </row>
    <row r="356">
      <c r="A356" s="4" t="inlineStr">
        <is>
          <t>Level 3 assets, Ending balance</t>
        </is>
      </c>
      <c r="B356" s="6" t="n">
        <v>15544</v>
      </c>
      <c r="C356" s="6" t="n">
        <v>22649</v>
      </c>
    </row>
    <row r="357">
      <c r="A357" s="4" t="inlineStr">
        <is>
          <t>Change in unrealized gains (losses) for assets still held at period end</t>
        </is>
      </c>
      <c r="B357" s="5" t="n">
        <v>-1382</v>
      </c>
      <c r="C357" s="5" t="n">
        <v>-1457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Fair Value (Quantitative Information about Level 3 Fair Value Measurements) (Detail) - Fair Value, Measurements, Recurring - Level 3 ¥ in Millions</t>
        </is>
      </c>
      <c r="B1" s="2" t="inlineStr">
        <is>
          <t>Sep. 30, 2021JPY (¥)yr</t>
        </is>
      </c>
      <c r="C1" s="2" t="inlineStr">
        <is>
          <t>Mar. 31, 2021JPY (¥)yr</t>
        </is>
      </c>
    </row>
    <row r="2">
      <c r="A2" s="4" t="inlineStr">
        <is>
          <t>Disposal group, disposed of by sale, not discontinued operations | MUFG Union Bank</t>
        </is>
      </c>
    </row>
    <row r="3">
      <c r="A3" s="3" t="inlineStr">
        <is>
          <t>Fair Value Inputs, Assets and Liabilities, Quantitative Information [Line Items]</t>
        </is>
      </c>
    </row>
    <row r="4">
      <c r="A4" s="4" t="inlineStr">
        <is>
          <t>Trading securities and Investment securities, Fair value</t>
        </is>
      </c>
      <c r="B4" s="5" t="n">
        <v>66087</v>
      </c>
    </row>
    <row r="5">
      <c r="A5" s="4" t="inlineStr">
        <is>
          <t>Interest rate contracts—net | Option model</t>
        </is>
      </c>
    </row>
    <row r="6">
      <c r="A6" s="3" t="inlineStr">
        <is>
          <t>Fair Value Inputs, Assets and Liabilities, Quantitative Information [Line Items]</t>
        </is>
      </c>
    </row>
    <row r="7">
      <c r="A7" s="4" t="inlineStr">
        <is>
          <t>Trading derivatives—net, Fair value</t>
        </is>
      </c>
      <c r="B7" s="5" t="n">
        <v>20791</v>
      </c>
      <c r="C7" s="5" t="n">
        <v>12841</v>
      </c>
    </row>
    <row r="8">
      <c r="A8" s="4" t="inlineStr">
        <is>
          <t>Interest rate contracts—net | Option model | Correlation between interest rates | Minimum</t>
        </is>
      </c>
    </row>
    <row r="9">
      <c r="A9" s="3" t="inlineStr">
        <is>
          <t>Fair Value Inputs, Assets and Liabilities, Quantitative Information [Line Items]</t>
        </is>
      </c>
    </row>
    <row r="10">
      <c r="A10" s="4" t="inlineStr">
        <is>
          <t>Trading derivatives—net, Significant unobservable inputs</t>
        </is>
      </c>
      <c r="B10" s="12" t="n">
        <v>0.3</v>
      </c>
      <c r="C10" s="12" t="n">
        <v>0.3</v>
      </c>
    </row>
    <row r="11">
      <c r="A11" s="4" t="inlineStr">
        <is>
          <t>Interest rate contracts—net | Option model | Correlation between interest rates | Maximum</t>
        </is>
      </c>
    </row>
    <row r="12">
      <c r="A12" s="3" t="inlineStr">
        <is>
          <t>Fair Value Inputs, Assets and Liabilities, Quantitative Information [Line Items]</t>
        </is>
      </c>
    </row>
    <row r="13">
      <c r="A13" s="4" t="inlineStr">
        <is>
          <t>Trading derivatives—net, Significant unobservable inputs</t>
        </is>
      </c>
      <c r="B13" s="12" t="n">
        <v>0.654</v>
      </c>
      <c r="C13" s="12" t="n">
        <v>0.619</v>
      </c>
    </row>
    <row r="14">
      <c r="A14" s="4" t="inlineStr">
        <is>
          <t>Interest rate contracts—net | Option model | Correlation between interest rates | Median</t>
        </is>
      </c>
    </row>
    <row r="15">
      <c r="A15" s="3" t="inlineStr">
        <is>
          <t>Fair Value Inputs, Assets and Liabilities, Quantitative Information [Line Items]</t>
        </is>
      </c>
    </row>
    <row r="16">
      <c r="A16" s="4" t="inlineStr">
        <is>
          <t>Trading derivatives—net, Significant unobservable inputs</t>
        </is>
      </c>
      <c r="B16" s="12" t="n">
        <v>0.458</v>
      </c>
      <c r="C16" s="12" t="n">
        <v>0.448</v>
      </c>
    </row>
    <row r="17">
      <c r="A17" s="4" t="inlineStr">
        <is>
          <t>Interest rate contracts—net | Option model | Correlation between interest rate and foreign exchange rate | Minimum</t>
        </is>
      </c>
    </row>
    <row r="18">
      <c r="A18" s="3" t="inlineStr">
        <is>
          <t>Fair Value Inputs, Assets and Liabilities, Quantitative Information [Line Items]</t>
        </is>
      </c>
    </row>
    <row r="19">
      <c r="A19" s="4" t="inlineStr">
        <is>
          <t>Trading derivatives—net, Significant unobservable inputs</t>
        </is>
      </c>
      <c r="B19" s="12" t="n">
        <v>0.166</v>
      </c>
      <c r="C19" s="12" t="n">
        <v>0.151</v>
      </c>
    </row>
    <row r="20">
      <c r="A20" s="4" t="inlineStr">
        <is>
          <t>Interest rate contracts—net | Option model | Correlation between interest rate and foreign exchange rate | Maximum</t>
        </is>
      </c>
    </row>
    <row r="21">
      <c r="A21" s="3" t="inlineStr">
        <is>
          <t>Fair Value Inputs, Assets and Liabilities, Quantitative Information [Line Items]</t>
        </is>
      </c>
    </row>
    <row r="22">
      <c r="A22" s="4" t="inlineStr">
        <is>
          <t>Trading derivatives—net, Significant unobservable inputs</t>
        </is>
      </c>
      <c r="B22" s="12" t="n">
        <v>0.6</v>
      </c>
      <c r="C22" s="12" t="n">
        <v>0.6</v>
      </c>
    </row>
    <row r="23">
      <c r="A23" s="4" t="inlineStr">
        <is>
          <t>Interest rate contracts—net | Option model | Correlation between interest rate and foreign exchange rate | Median</t>
        </is>
      </c>
    </row>
    <row r="24">
      <c r="A24" s="3" t="inlineStr">
        <is>
          <t>Fair Value Inputs, Assets and Liabilities, Quantitative Information [Line Items]</t>
        </is>
      </c>
    </row>
    <row r="25">
      <c r="A25" s="4" t="inlineStr">
        <is>
          <t>Trading derivatives—net, Significant unobservable inputs</t>
        </is>
      </c>
      <c r="B25" s="12" t="n">
        <v>0.415</v>
      </c>
      <c r="C25" s="12" t="n">
        <v>0.416</v>
      </c>
    </row>
    <row r="26">
      <c r="A26" s="4" t="inlineStr">
        <is>
          <t>Interest rate contracts—net | Option model | Volatility | Minimum</t>
        </is>
      </c>
    </row>
    <row r="27">
      <c r="A27" s="3" t="inlineStr">
        <is>
          <t>Fair Value Inputs, Assets and Liabilities, Quantitative Information [Line Items]</t>
        </is>
      </c>
    </row>
    <row r="28">
      <c r="A28" s="4" t="inlineStr">
        <is>
          <t>Trading derivatives—net, Significant unobservable inputs</t>
        </is>
      </c>
      <c r="B28" s="12" t="n">
        <v>0.13</v>
      </c>
      <c r="C28" s="6" t="n">
        <v>0</v>
      </c>
    </row>
    <row r="29">
      <c r="A29" s="4" t="inlineStr">
        <is>
          <t>Interest rate contracts—net | Option model | Volatility | Maximum</t>
        </is>
      </c>
    </row>
    <row r="30">
      <c r="A30" s="3" t="inlineStr">
        <is>
          <t>Fair Value Inputs, Assets and Liabilities, Quantitative Information [Line Items]</t>
        </is>
      </c>
    </row>
    <row r="31">
      <c r="A31" s="4" t="inlineStr">
        <is>
          <t>Trading derivatives—net, Significant unobservable inputs</t>
        </is>
      </c>
      <c r="B31" s="6" t="n">
        <v>1</v>
      </c>
      <c r="C31" s="6" t="n">
        <v>1</v>
      </c>
    </row>
    <row r="32">
      <c r="A32" s="4" t="inlineStr">
        <is>
          <t>Interest rate contracts—net | Option model | Volatility | Median</t>
        </is>
      </c>
    </row>
    <row r="33">
      <c r="A33" s="3" t="inlineStr">
        <is>
          <t>Fair Value Inputs, Assets and Liabilities, Quantitative Information [Line Items]</t>
        </is>
      </c>
    </row>
    <row r="34">
      <c r="A34" s="4" t="inlineStr">
        <is>
          <t>Trading derivatives—net, Significant unobservable inputs</t>
        </is>
      </c>
      <c r="B34" s="12" t="n">
        <v>0.581</v>
      </c>
      <c r="C34" s="12" t="n">
        <v>0.65</v>
      </c>
    </row>
    <row r="35">
      <c r="A35" s="4" t="inlineStr">
        <is>
          <t>Foreign exchange contracts—net | Option model</t>
        </is>
      </c>
    </row>
    <row r="36">
      <c r="A36" s="3" t="inlineStr">
        <is>
          <t>Fair Value Inputs, Assets and Liabilities, Quantitative Information [Line Items]</t>
        </is>
      </c>
    </row>
    <row r="37">
      <c r="A37" s="4" t="inlineStr">
        <is>
          <t>Trading derivatives—net, Fair value</t>
        </is>
      </c>
      <c r="B37" s="5" t="n">
        <v>2198</v>
      </c>
      <c r="C37" s="5" t="n">
        <v>7283</v>
      </c>
    </row>
    <row r="38">
      <c r="A38" s="4" t="inlineStr">
        <is>
          <t>Foreign exchange contracts—net | Option model | Correlation between interest rates | Minimum</t>
        </is>
      </c>
    </row>
    <row r="39">
      <c r="A39" s="3" t="inlineStr">
        <is>
          <t>Fair Value Inputs, Assets and Liabilities, Quantitative Information [Line Items]</t>
        </is>
      </c>
    </row>
    <row r="40">
      <c r="A40" s="4" t="inlineStr">
        <is>
          <t>Trading derivatives—net, Significant unobservable inputs</t>
        </is>
      </c>
      <c r="B40" s="12" t="n">
        <v>0.3</v>
      </c>
      <c r="C40" s="12" t="n">
        <v>0.1</v>
      </c>
    </row>
    <row r="41">
      <c r="A41" s="4" t="inlineStr">
        <is>
          <t>Foreign exchange contracts—net | Option model | Correlation between interest rates | Maximum</t>
        </is>
      </c>
    </row>
    <row r="42">
      <c r="A42" s="3" t="inlineStr">
        <is>
          <t>Fair Value Inputs, Assets and Liabilities, Quantitative Information [Line Items]</t>
        </is>
      </c>
    </row>
    <row r="43">
      <c r="A43" s="4" t="inlineStr">
        <is>
          <t>Trading derivatives—net, Significant unobservable inputs</t>
        </is>
      </c>
      <c r="B43" s="12" t="n">
        <v>0.7</v>
      </c>
      <c r="C43" s="12" t="n">
        <v>0.7</v>
      </c>
    </row>
    <row r="44">
      <c r="A44" s="4" t="inlineStr">
        <is>
          <t>Foreign exchange contracts—net | Option model | Correlation between interest rates | Median</t>
        </is>
      </c>
    </row>
    <row r="45">
      <c r="A45" s="3" t="inlineStr">
        <is>
          <t>Fair Value Inputs, Assets and Liabilities, Quantitative Information [Line Items]</t>
        </is>
      </c>
    </row>
    <row r="46">
      <c r="A46" s="4" t="inlineStr">
        <is>
          <t>Trading derivatives—net, Significant unobservable inputs</t>
        </is>
      </c>
      <c r="B46" s="12" t="n">
        <v>0.57</v>
      </c>
      <c r="C46" s="12" t="n">
        <v>0.51</v>
      </c>
    </row>
    <row r="47">
      <c r="A47" s="4" t="inlineStr">
        <is>
          <t>Foreign exchange contracts—net | Option model | Correlation between interest rate and foreign exchange rate | Minimum</t>
        </is>
      </c>
    </row>
    <row r="48">
      <c r="A48" s="3" t="inlineStr">
        <is>
          <t>Fair Value Inputs, Assets and Liabilities, Quantitative Information [Line Items]</t>
        </is>
      </c>
    </row>
    <row r="49">
      <c r="A49" s="4" t="inlineStr">
        <is>
          <t>Trading derivatives—net, Significant unobservable inputs</t>
        </is>
      </c>
      <c r="B49" s="6" t="n">
        <v>0</v>
      </c>
      <c r="C49" s="6" t="n">
        <v>0</v>
      </c>
    </row>
    <row r="50">
      <c r="A50" s="4" t="inlineStr">
        <is>
          <t>Foreign exchange contracts—net | Option model | Correlation between interest rate and foreign exchange rate | Maximum</t>
        </is>
      </c>
    </row>
    <row r="51">
      <c r="A51" s="3" t="inlineStr">
        <is>
          <t>Fair Value Inputs, Assets and Liabilities, Quantitative Information [Line Items]</t>
        </is>
      </c>
    </row>
    <row r="52">
      <c r="A52" s="4" t="inlineStr">
        <is>
          <t>Trading derivatives—net, Significant unobservable inputs</t>
        </is>
      </c>
      <c r="B52" s="12" t="n">
        <v>0.6</v>
      </c>
      <c r="C52" s="12" t="n">
        <v>0.6</v>
      </c>
    </row>
    <row r="53">
      <c r="A53" s="4" t="inlineStr">
        <is>
          <t>Foreign exchange contracts—net | Option model | Correlation between interest rate and foreign exchange rate | Median</t>
        </is>
      </c>
    </row>
    <row r="54">
      <c r="A54" s="3" t="inlineStr">
        <is>
          <t>Fair Value Inputs, Assets and Liabilities, Quantitative Information [Line Items]</t>
        </is>
      </c>
    </row>
    <row r="55">
      <c r="A55" s="4" t="inlineStr">
        <is>
          <t>Trading derivatives—net, Significant unobservable inputs</t>
        </is>
      </c>
      <c r="B55" s="12" t="n">
        <v>0.391</v>
      </c>
      <c r="C55" s="12" t="n">
        <v>0.389</v>
      </c>
    </row>
    <row r="56">
      <c r="A56" s="4" t="inlineStr">
        <is>
          <t>Foreign exchange contracts—net | Option model | Volatility | Minimum</t>
        </is>
      </c>
    </row>
    <row r="57">
      <c r="A57" s="3" t="inlineStr">
        <is>
          <t>Fair Value Inputs, Assets and Liabilities, Quantitative Information [Line Items]</t>
        </is>
      </c>
    </row>
    <row r="58">
      <c r="A58" s="4" t="inlineStr">
        <is>
          <t>Trading derivatives—net, Significant unobservable inputs</t>
        </is>
      </c>
      <c r="B58" s="12" t="n">
        <v>0.093</v>
      </c>
      <c r="C58" s="12" t="n">
        <v>0.095</v>
      </c>
    </row>
    <row r="59">
      <c r="A59" s="4" t="inlineStr">
        <is>
          <t>Foreign exchange contracts—net | Option model | Volatility | Maximum</t>
        </is>
      </c>
    </row>
    <row r="60">
      <c r="A60" s="3" t="inlineStr">
        <is>
          <t>Fair Value Inputs, Assets and Liabilities, Quantitative Information [Line Items]</t>
        </is>
      </c>
    </row>
    <row r="61">
      <c r="A61" s="4" t="inlineStr">
        <is>
          <t>Trading derivatives—net, Significant unobservable inputs</t>
        </is>
      </c>
      <c r="B61" s="12" t="n">
        <v>0.225</v>
      </c>
      <c r="C61" s="12" t="n">
        <v>0.221</v>
      </c>
    </row>
    <row r="62">
      <c r="A62" s="4" t="inlineStr">
        <is>
          <t>Foreign exchange contracts—net | Option model | Volatility | Median</t>
        </is>
      </c>
    </row>
    <row r="63">
      <c r="A63" s="3" t="inlineStr">
        <is>
          <t>Fair Value Inputs, Assets and Liabilities, Quantitative Information [Line Items]</t>
        </is>
      </c>
    </row>
    <row r="64">
      <c r="A64" s="4" t="inlineStr">
        <is>
          <t>Trading derivatives—net, Significant unobservable inputs</t>
        </is>
      </c>
      <c r="B64" s="12" t="n">
        <v>0.14</v>
      </c>
      <c r="C64" s="12" t="n">
        <v>0.137</v>
      </c>
    </row>
    <row r="65">
      <c r="A65" s="4" t="inlineStr">
        <is>
          <t>Foreign exchange contracts—net | Option model | Correlation between foreign exchange rates | Minimum</t>
        </is>
      </c>
    </row>
    <row r="66">
      <c r="A66" s="3" t="inlineStr">
        <is>
          <t>Fair Value Inputs, Assets and Liabilities, Quantitative Information [Line Items]</t>
        </is>
      </c>
    </row>
    <row r="67">
      <c r="A67" s="4" t="inlineStr">
        <is>
          <t>Trading derivatives—net, Significant unobservable inputs</t>
        </is>
      </c>
      <c r="B67" s="12" t="n">
        <v>0.5</v>
      </c>
      <c r="C67" s="12" t="n">
        <v>0.5</v>
      </c>
    </row>
    <row r="68">
      <c r="A68" s="4" t="inlineStr">
        <is>
          <t>Foreign exchange contracts—net | Option model | Correlation between foreign exchange rates | Maximum</t>
        </is>
      </c>
    </row>
    <row r="69">
      <c r="A69" s="3" t="inlineStr">
        <is>
          <t>Fair Value Inputs, Assets and Liabilities, Quantitative Information [Line Items]</t>
        </is>
      </c>
    </row>
    <row r="70">
      <c r="A70" s="4" t="inlineStr">
        <is>
          <t>Trading derivatives—net, Significant unobservable inputs</t>
        </is>
      </c>
      <c r="B70" s="12" t="n">
        <v>0.706</v>
      </c>
      <c r="C70" s="12" t="n">
        <v>0.706</v>
      </c>
    </row>
    <row r="71">
      <c r="A71" s="4" t="inlineStr">
        <is>
          <t>Foreign exchange contracts—net | Option model | Correlation between foreign exchange rates | Median</t>
        </is>
      </c>
    </row>
    <row r="72">
      <c r="A72" s="3" t="inlineStr">
        <is>
          <t>Fair Value Inputs, Assets and Liabilities, Quantitative Information [Line Items]</t>
        </is>
      </c>
    </row>
    <row r="73">
      <c r="A73" s="4" t="inlineStr">
        <is>
          <t>Trading derivatives—net, Significant unobservable inputs</t>
        </is>
      </c>
      <c r="B73" s="12" t="n">
        <v>0.664</v>
      </c>
      <c r="C73" s="12" t="n">
        <v>0.664</v>
      </c>
    </row>
    <row r="74">
      <c r="A74" s="4" t="inlineStr">
        <is>
          <t>Equity contracts—net | Discounted Cash Flow</t>
        </is>
      </c>
    </row>
    <row r="75">
      <c r="A75" s="3" t="inlineStr">
        <is>
          <t>Fair Value Inputs, Assets and Liabilities, Quantitative Information [Line Items]</t>
        </is>
      </c>
    </row>
    <row r="76">
      <c r="A76" s="4" t="inlineStr">
        <is>
          <t>Trading derivatives—net, Fair value</t>
        </is>
      </c>
      <c r="B76" s="5" t="n">
        <v>6441</v>
      </c>
      <c r="C76" s="5" t="n">
        <v>5557</v>
      </c>
    </row>
    <row r="77">
      <c r="A77" s="4" t="inlineStr">
        <is>
          <t>Equity contracts—net | Discounted Cash Flow | Term of litigation | Minimum</t>
        </is>
      </c>
    </row>
    <row r="78">
      <c r="A78" s="3" t="inlineStr">
        <is>
          <t>Fair Value Inputs, Assets and Liabilities, Quantitative Information [Line Items]</t>
        </is>
      </c>
    </row>
    <row r="79">
      <c r="A79" s="4" t="inlineStr">
        <is>
          <t>Trading derivatives—net, Significant unobservable inputs | yr</t>
        </is>
      </c>
      <c r="B79" s="11" t="n">
        <v>0.1</v>
      </c>
      <c r="C79" s="6" t="n">
        <v>0</v>
      </c>
    </row>
    <row r="80">
      <c r="A80" s="4" t="inlineStr">
        <is>
          <t>Equity contracts—net | Discounted Cash Flow | Term of litigation | Maximum</t>
        </is>
      </c>
    </row>
    <row r="81">
      <c r="A81" s="3" t="inlineStr">
        <is>
          <t>Fair Value Inputs, Assets and Liabilities, Quantitative Information [Line Items]</t>
        </is>
      </c>
    </row>
    <row r="82">
      <c r="A82" s="4" t="inlineStr">
        <is>
          <t>Trading derivatives—net, Significant unobservable inputs | yr</t>
        </is>
      </c>
      <c r="B82" s="11" t="n">
        <v>1.3</v>
      </c>
      <c r="C82" s="11" t="n">
        <v>1.2</v>
      </c>
    </row>
    <row r="83">
      <c r="A83" s="4" t="inlineStr">
        <is>
          <t>Equity contracts—net | Discounted Cash Flow | Term of litigation | Median</t>
        </is>
      </c>
    </row>
    <row r="84">
      <c r="A84" s="3" t="inlineStr">
        <is>
          <t>Fair Value Inputs, Assets and Liabilities, Quantitative Information [Line Items]</t>
        </is>
      </c>
    </row>
    <row r="85">
      <c r="A85" s="4" t="inlineStr">
        <is>
          <t>Trading derivatives—net, Significant unobservable inputs | yr</t>
        </is>
      </c>
      <c r="B85" s="11" t="n">
        <v>0.7</v>
      </c>
      <c r="C85" s="11" t="n">
        <v>0.6</v>
      </c>
    </row>
    <row r="86">
      <c r="A86" s="4" t="inlineStr">
        <is>
          <t>Equity contracts—net | Option model</t>
        </is>
      </c>
    </row>
    <row r="87">
      <c r="A87" s="3" t="inlineStr">
        <is>
          <t>Fair Value Inputs, Assets and Liabilities, Quantitative Information [Line Items]</t>
        </is>
      </c>
    </row>
    <row r="88">
      <c r="A88" s="4" t="inlineStr">
        <is>
          <t>Trading derivatives—net, Fair value</t>
        </is>
      </c>
      <c r="B88" s="5" t="n">
        <v>-3540</v>
      </c>
      <c r="C88" s="5" t="n">
        <v>-4597</v>
      </c>
    </row>
    <row r="89">
      <c r="A89" s="4" t="inlineStr">
        <is>
          <t>Equity contracts—net | Option model | Volatility | Minimum</t>
        </is>
      </c>
    </row>
    <row r="90">
      <c r="A90" s="3" t="inlineStr">
        <is>
          <t>Fair Value Inputs, Assets and Liabilities, Quantitative Information [Line Items]</t>
        </is>
      </c>
    </row>
    <row r="91">
      <c r="A91" s="4" t="inlineStr">
        <is>
          <t>Trading derivatives—net, Significant unobservable inputs</t>
        </is>
      </c>
      <c r="B91" s="12" t="n">
        <v>0.26</v>
      </c>
      <c r="C91" s="12" t="n">
        <v>0.275</v>
      </c>
    </row>
    <row r="92">
      <c r="A92" s="4" t="inlineStr">
        <is>
          <t>Equity contracts—net | Option model | Volatility | Maximum</t>
        </is>
      </c>
    </row>
    <row r="93">
      <c r="A93" s="3" t="inlineStr">
        <is>
          <t>Fair Value Inputs, Assets and Liabilities, Quantitative Information [Line Items]</t>
        </is>
      </c>
    </row>
    <row r="94">
      <c r="A94" s="4" t="inlineStr">
        <is>
          <t>Trading derivatives—net, Significant unobservable inputs</t>
        </is>
      </c>
      <c r="B94" s="12" t="n">
        <v>0.355</v>
      </c>
      <c r="C94" s="12" t="n">
        <v>0.4</v>
      </c>
    </row>
    <row r="95">
      <c r="A95" s="4" t="inlineStr">
        <is>
          <t>Equity contracts—net | Option model | Volatility | Median</t>
        </is>
      </c>
    </row>
    <row r="96">
      <c r="A96" s="3" t="inlineStr">
        <is>
          <t>Fair Value Inputs, Assets and Liabilities, Quantitative Information [Line Items]</t>
        </is>
      </c>
    </row>
    <row r="97">
      <c r="A97" s="4" t="inlineStr">
        <is>
          <t>Trading derivatives—net, Significant unobservable inputs</t>
        </is>
      </c>
      <c r="B97" s="12" t="n">
        <v>0.288</v>
      </c>
      <c r="C97" s="12" t="n">
        <v>0.318</v>
      </c>
    </row>
    <row r="98">
      <c r="A98" s="4" t="inlineStr">
        <is>
          <t>Equity contracts—net | Option model | Correlation between foreign exchange rate and equity | Minimum</t>
        </is>
      </c>
    </row>
    <row r="99">
      <c r="A99" s="3" t="inlineStr">
        <is>
          <t>Fair Value Inputs, Assets and Liabilities, Quantitative Information [Line Items]</t>
        </is>
      </c>
    </row>
    <row r="100">
      <c r="A100" s="4" t="inlineStr">
        <is>
          <t>Trading derivatives—net, Significant unobservable inputs</t>
        </is>
      </c>
      <c r="B100" s="12" t="n">
        <v>-0.584</v>
      </c>
      <c r="C100" s="12" t="n">
        <v>-0.584</v>
      </c>
    </row>
    <row r="101">
      <c r="A101" s="4" t="inlineStr">
        <is>
          <t>Equity contracts—net | Option model | Correlation between foreign exchange rate and equity | Maximum</t>
        </is>
      </c>
    </row>
    <row r="102">
      <c r="A102" s="3" t="inlineStr">
        <is>
          <t>Fair Value Inputs, Assets and Liabilities, Quantitative Information [Line Items]</t>
        </is>
      </c>
    </row>
    <row r="103">
      <c r="A103" s="4" t="inlineStr">
        <is>
          <t>Trading derivatives—net, Significant unobservable inputs</t>
        </is>
      </c>
      <c r="B103" s="12" t="n">
        <v>0.55</v>
      </c>
      <c r="C103" s="12" t="n">
        <v>0.55</v>
      </c>
    </row>
    <row r="104">
      <c r="A104" s="4" t="inlineStr">
        <is>
          <t>Equity contracts—net | Option model | Correlation between foreign exchange rate and equity | Median</t>
        </is>
      </c>
    </row>
    <row r="105">
      <c r="A105" s="3" t="inlineStr">
        <is>
          <t>Fair Value Inputs, Assets and Liabilities, Quantitative Information [Line Items]</t>
        </is>
      </c>
    </row>
    <row r="106">
      <c r="A106" s="4" t="inlineStr">
        <is>
          <t>Trading derivatives—net, Significant unobservable inputs</t>
        </is>
      </c>
      <c r="B106" s="12" t="n">
        <v>0.2</v>
      </c>
      <c r="C106" s="12" t="n">
        <v>0.262</v>
      </c>
    </row>
    <row r="107">
      <c r="A107" s="4" t="inlineStr">
        <is>
          <t>Equity contracts—net | Option model | Correlation between equities | Minimum</t>
        </is>
      </c>
    </row>
    <row r="108">
      <c r="A108" s="3" t="inlineStr">
        <is>
          <t>Fair Value Inputs, Assets and Liabilities, Quantitative Information [Line Items]</t>
        </is>
      </c>
    </row>
    <row r="109">
      <c r="A109" s="4" t="inlineStr">
        <is>
          <t>Trading derivatives—net, Significant unobservable inputs</t>
        </is>
      </c>
      <c r="B109" s="12" t="n">
        <v>0.149</v>
      </c>
      <c r="C109" s="12" t="n">
        <v>0.15</v>
      </c>
    </row>
    <row r="110">
      <c r="A110" s="4" t="inlineStr">
        <is>
          <t>Equity contracts—net | Option model | Correlation between equities | Maximum</t>
        </is>
      </c>
    </row>
    <row r="111">
      <c r="A111" s="3" t="inlineStr">
        <is>
          <t>Fair Value Inputs, Assets and Liabilities, Quantitative Information [Line Items]</t>
        </is>
      </c>
    </row>
    <row r="112">
      <c r="A112" s="4" t="inlineStr">
        <is>
          <t>Trading derivatives—net, Significant unobservable inputs</t>
        </is>
      </c>
      <c r="B112" s="12" t="n">
        <v>0.95</v>
      </c>
      <c r="C112" s="12" t="n">
        <v>0.95</v>
      </c>
    </row>
    <row r="113">
      <c r="A113" s="4" t="inlineStr">
        <is>
          <t>Equity contracts—net | Option model | Correlation between equities | Median</t>
        </is>
      </c>
    </row>
    <row r="114">
      <c r="A114" s="3" t="inlineStr">
        <is>
          <t>Fair Value Inputs, Assets and Liabilities, Quantitative Information [Line Items]</t>
        </is>
      </c>
    </row>
    <row r="115">
      <c r="A115" s="4" t="inlineStr">
        <is>
          <t>Trading derivatives—net, Significant unobservable inputs</t>
        </is>
      </c>
      <c r="B115" s="12" t="n">
        <v>0.5649999999999999</v>
      </c>
      <c r="C115" s="12" t="n">
        <v>0.54</v>
      </c>
    </row>
    <row r="116">
      <c r="A116" s="4" t="inlineStr">
        <is>
          <t>Foreign government and official institution bonds | Return on equity method</t>
        </is>
      </c>
    </row>
    <row r="117">
      <c r="A117" s="3" t="inlineStr">
        <is>
          <t>Fair Value Inputs, Assets and Liabilities, Quantitative Information [Line Items]</t>
        </is>
      </c>
    </row>
    <row r="118">
      <c r="A118" s="4" t="inlineStr">
        <is>
          <t>Trading securities and Investment securities, Fair value</t>
        </is>
      </c>
      <c r="B118" s="5" t="n">
        <v>17468</v>
      </c>
      <c r="C118" s="5" t="n">
        <v>16718</v>
      </c>
    </row>
    <row r="119">
      <c r="A119" s="4" t="inlineStr">
        <is>
          <t>Foreign government and official institution bonds | Return on equity method | Probability of default | Minimum</t>
        </is>
      </c>
    </row>
    <row r="120">
      <c r="A120" s="3" t="inlineStr">
        <is>
          <t>Fair Value Inputs, Assets and Liabilities, Quantitative Information [Line Items]</t>
        </is>
      </c>
    </row>
    <row r="121">
      <c r="A121" s="4" t="inlineStr">
        <is>
          <t>Trading securities and Investment securities, Significant unobservable inputs</t>
        </is>
      </c>
      <c r="B121" s="12" t="n">
        <v>0.002</v>
      </c>
      <c r="C121" s="12" t="n">
        <v>0.002</v>
      </c>
    </row>
    <row r="122">
      <c r="A122" s="4" t="inlineStr">
        <is>
          <t>Foreign government and official institution bonds | Return on equity method | Probability of default | Maximum</t>
        </is>
      </c>
    </row>
    <row r="123">
      <c r="A123" s="3" t="inlineStr">
        <is>
          <t>Fair Value Inputs, Assets and Liabilities, Quantitative Information [Line Items]</t>
        </is>
      </c>
    </row>
    <row r="124">
      <c r="A124" s="4" t="inlineStr">
        <is>
          <t>Trading securities and Investment securities, Significant unobservable inputs</t>
        </is>
      </c>
      <c r="B124" s="12" t="n">
        <v>0.018</v>
      </c>
      <c r="C124" s="12" t="n">
        <v>0.018</v>
      </c>
    </row>
    <row r="125">
      <c r="A125" s="4" t="inlineStr">
        <is>
          <t>Foreign government and official institution bonds | Return on equity method | Probability of default | Weighted Average</t>
        </is>
      </c>
    </row>
    <row r="126">
      <c r="A126" s="3" t="inlineStr">
        <is>
          <t>Fair Value Inputs, Assets and Liabilities, Quantitative Information [Line Items]</t>
        </is>
      </c>
    </row>
    <row r="127">
      <c r="A127" s="4" t="inlineStr">
        <is>
          <t>Trading securities and Investment securities, Significant unobservable inputs</t>
        </is>
      </c>
      <c r="B127" s="12" t="n">
        <v>0.005</v>
      </c>
      <c r="C127" s="12" t="n">
        <v>0.005</v>
      </c>
    </row>
    <row r="128">
      <c r="A128" s="4" t="inlineStr">
        <is>
          <t>Foreign government and official institution bonds | Return on equity method | Recovery rate | Minimum</t>
        </is>
      </c>
    </row>
    <row r="129">
      <c r="A129" s="3" t="inlineStr">
        <is>
          <t>Fair Value Inputs, Assets and Liabilities, Quantitative Information [Line Items]</t>
        </is>
      </c>
    </row>
    <row r="130">
      <c r="A130" s="4" t="inlineStr">
        <is>
          <t>Trading securities and Investment securities, Significant unobservable inputs</t>
        </is>
      </c>
      <c r="B130" s="12" t="n">
        <v>0.55</v>
      </c>
      <c r="C130" s="12" t="n">
        <v>0.35</v>
      </c>
    </row>
    <row r="131">
      <c r="A131" s="4" t="inlineStr">
        <is>
          <t>Foreign government and official institution bonds | Return on equity method | Recovery rate | Maximum</t>
        </is>
      </c>
    </row>
    <row r="132">
      <c r="A132" s="3" t="inlineStr">
        <is>
          <t>Fair Value Inputs, Assets and Liabilities, Quantitative Information [Line Items]</t>
        </is>
      </c>
    </row>
    <row r="133">
      <c r="A133" s="4" t="inlineStr">
        <is>
          <t>Trading securities and Investment securities, Significant unobservable inputs</t>
        </is>
      </c>
      <c r="B133" s="12" t="n">
        <v>0.9</v>
      </c>
      <c r="C133" s="12" t="n">
        <v>0.9</v>
      </c>
    </row>
    <row r="134">
      <c r="A134" s="4" t="inlineStr">
        <is>
          <t>Foreign government and official institution bonds | Return on equity method | Recovery rate | Weighted Average</t>
        </is>
      </c>
    </row>
    <row r="135">
      <c r="A135" s="3" t="inlineStr">
        <is>
          <t>Fair Value Inputs, Assets and Liabilities, Quantitative Information [Line Items]</t>
        </is>
      </c>
    </row>
    <row r="136">
      <c r="A136" s="4" t="inlineStr">
        <is>
          <t>Trading securities and Investment securities, Significant unobservable inputs</t>
        </is>
      </c>
      <c r="B136" s="12" t="n">
        <v>0.67</v>
      </c>
      <c r="C136" s="12" t="n">
        <v>0.669</v>
      </c>
    </row>
    <row r="137">
      <c r="A137" s="4" t="inlineStr">
        <is>
          <t>Foreign government and official institution bonds | Return on equity method | Market-required return on capital</t>
        </is>
      </c>
    </row>
    <row r="138">
      <c r="A138" s="3" t="inlineStr">
        <is>
          <t>Fair Value Inputs, Assets and Liabilities, Quantitative Information [Line Items]</t>
        </is>
      </c>
    </row>
    <row r="139">
      <c r="A139" s="4" t="inlineStr">
        <is>
          <t>Trading securities and Investment securities, Significant unobservable inputs</t>
        </is>
      </c>
      <c r="B139" s="12" t="n">
        <v>0.1</v>
      </c>
    </row>
    <row r="140">
      <c r="A140" s="4" t="inlineStr">
        <is>
          <t>Foreign government and official institution bonds | Return on equity method | Market-required return on capital | Minimum</t>
        </is>
      </c>
    </row>
    <row r="141">
      <c r="A141" s="3" t="inlineStr">
        <is>
          <t>Fair Value Inputs, Assets and Liabilities, Quantitative Information [Line Items]</t>
        </is>
      </c>
    </row>
    <row r="142">
      <c r="A142" s="4" t="inlineStr">
        <is>
          <t>Trading securities and Investment securities, Significant unobservable inputs</t>
        </is>
      </c>
      <c r="C142" s="12" t="n">
        <v>0.08</v>
      </c>
    </row>
    <row r="143">
      <c r="A143" s="4" t="inlineStr">
        <is>
          <t>Foreign government and official institution bonds | Return on equity method | Market-required return on capital | Maximum</t>
        </is>
      </c>
    </row>
    <row r="144">
      <c r="A144" s="3" t="inlineStr">
        <is>
          <t>Fair Value Inputs, Assets and Liabilities, Quantitative Information [Line Items]</t>
        </is>
      </c>
    </row>
    <row r="145">
      <c r="A145" s="4" t="inlineStr">
        <is>
          <t>Trading securities and Investment securities, Significant unobservable inputs</t>
        </is>
      </c>
      <c r="C145" s="12" t="n">
        <v>0.1</v>
      </c>
    </row>
    <row r="146">
      <c r="A146" s="4" t="inlineStr">
        <is>
          <t>Foreign government and official institution bonds | Return on equity method | Market-required return on capital | Weighted Average</t>
        </is>
      </c>
    </row>
    <row r="147">
      <c r="A147" s="3" t="inlineStr">
        <is>
          <t>Fair Value Inputs, Assets and Liabilities, Quantitative Information [Line Items]</t>
        </is>
      </c>
    </row>
    <row r="148">
      <c r="A148" s="4" t="inlineStr">
        <is>
          <t>Trading securities and Investment securities, Significant unobservable inputs</t>
        </is>
      </c>
      <c r="B148" s="12" t="n">
        <v>0.1</v>
      </c>
      <c r="C148" s="12" t="n">
        <v>0.1</v>
      </c>
    </row>
    <row r="149">
      <c r="A149" s="4" t="inlineStr">
        <is>
          <t>Residential mortgage-backed securities, Commercial mortgage-backed securities and Asset-backed securities | Discounted Cash Flow</t>
        </is>
      </c>
    </row>
    <row r="150">
      <c r="A150" s="3" t="inlineStr">
        <is>
          <t>Fair Value Inputs, Assets and Liabilities, Quantitative Information [Line Items]</t>
        </is>
      </c>
    </row>
    <row r="151">
      <c r="A151" s="4" t="inlineStr">
        <is>
          <t>Trading securities and Investment securities, Fair value</t>
        </is>
      </c>
      <c r="B151" s="5" t="n">
        <v>79934</v>
      </c>
      <c r="C151" s="5" t="n">
        <v>89607</v>
      </c>
    </row>
    <row r="152">
      <c r="A152" s="4" t="inlineStr">
        <is>
          <t>Residential mortgage-backed securities, Commercial mortgage-backed securities and Asset-backed securities | Discounted Cash Flow | Probability of default | Minimum</t>
        </is>
      </c>
    </row>
    <row r="153">
      <c r="A153" s="3" t="inlineStr">
        <is>
          <t>Fair Value Inputs, Assets and Liabilities, Quantitative Information [Line Items]</t>
        </is>
      </c>
    </row>
    <row r="154">
      <c r="A154" s="4" t="inlineStr">
        <is>
          <t>Trading securities and Investment securities, Significant unobservable inputs</t>
        </is>
      </c>
      <c r="C154" s="12" t="n">
        <v>0.043</v>
      </c>
    </row>
    <row r="155">
      <c r="A155" s="4" t="inlineStr">
        <is>
          <t>Residential mortgage-backed securities, Commercial mortgage-backed securities and Asset-backed securities | Discounted Cash Flow | Probability of default | Maximum</t>
        </is>
      </c>
    </row>
    <row r="156">
      <c r="A156" s="3" t="inlineStr">
        <is>
          <t>Fair Value Inputs, Assets and Liabilities, Quantitative Information [Line Items]</t>
        </is>
      </c>
    </row>
    <row r="157">
      <c r="A157" s="4" t="inlineStr">
        <is>
          <t>Trading securities and Investment securities, Significant unobservable inputs</t>
        </is>
      </c>
      <c r="C157" s="12" t="n">
        <v>0.049</v>
      </c>
    </row>
    <row r="158">
      <c r="A158" s="4" t="inlineStr">
        <is>
          <t>Residential mortgage-backed securities, Commercial mortgage-backed securities and Asset-backed securities | Discounted Cash Flow | Probability of default | Weighted Average</t>
        </is>
      </c>
    </row>
    <row r="159">
      <c r="A159" s="3" t="inlineStr">
        <is>
          <t>Fair Value Inputs, Assets and Liabilities, Quantitative Information [Line Items]</t>
        </is>
      </c>
    </row>
    <row r="160">
      <c r="A160" s="4" t="inlineStr">
        <is>
          <t>Trading securities and Investment securities, Significant unobservable inputs</t>
        </is>
      </c>
      <c r="C160" s="12" t="n">
        <v>0.047</v>
      </c>
    </row>
    <row r="161">
      <c r="A161" s="4" t="inlineStr">
        <is>
          <t>Residential mortgage-backed securities, Commercial mortgage-backed securities and Asset-backed securities | Discounted Cash Flow | Recovery rate</t>
        </is>
      </c>
    </row>
    <row r="162">
      <c r="A162" s="3" t="inlineStr">
        <is>
          <t>Fair Value Inputs, Assets and Liabilities, Quantitative Information [Line Items]</t>
        </is>
      </c>
    </row>
    <row r="163">
      <c r="A163" s="4" t="inlineStr">
        <is>
          <t>Trading securities and Investment securities, Significant unobservable inputs</t>
        </is>
      </c>
      <c r="B163" s="6" t="n">
        <v>1</v>
      </c>
    </row>
    <row r="164">
      <c r="A164" s="4" t="inlineStr">
        <is>
          <t>Residential mortgage-backed securities, Commercial mortgage-backed securities and Asset-backed securities | Discounted Cash Flow | Recovery rate | Minimum</t>
        </is>
      </c>
    </row>
    <row r="165">
      <c r="A165" s="3" t="inlineStr">
        <is>
          <t>Fair Value Inputs, Assets and Liabilities, Quantitative Information [Line Items]</t>
        </is>
      </c>
    </row>
    <row r="166">
      <c r="A166" s="4" t="inlineStr">
        <is>
          <t>Trading securities and Investment securities, Significant unobservable inputs</t>
        </is>
      </c>
      <c r="C166" s="12" t="n">
        <v>0.78</v>
      </c>
    </row>
    <row r="167">
      <c r="A167" s="4" t="inlineStr">
        <is>
          <t>Residential mortgage-backed securities, Commercial mortgage-backed securities and Asset-backed securities | Discounted Cash Flow | Recovery rate | Maximum</t>
        </is>
      </c>
    </row>
    <row r="168">
      <c r="A168" s="3" t="inlineStr">
        <is>
          <t>Fair Value Inputs, Assets and Liabilities, Quantitative Information [Line Items]</t>
        </is>
      </c>
    </row>
    <row r="169">
      <c r="A169" s="4" t="inlineStr">
        <is>
          <t>Trading securities and Investment securities, Significant unobservable inputs</t>
        </is>
      </c>
      <c r="C169" s="12" t="n">
        <v>0.966</v>
      </c>
    </row>
    <row r="170">
      <c r="A170" s="4" t="inlineStr">
        <is>
          <t>Residential mortgage-backed securities, Commercial mortgage-backed securities and Asset-backed securities | Discounted Cash Flow | Recovery rate | Weighted Average</t>
        </is>
      </c>
    </row>
    <row r="171">
      <c r="A171" s="3" t="inlineStr">
        <is>
          <t>Fair Value Inputs, Assets and Liabilities, Quantitative Information [Line Items]</t>
        </is>
      </c>
    </row>
    <row r="172">
      <c r="A172" s="4" t="inlineStr">
        <is>
          <t>Trading securities and Investment securities, Significant unobservable inputs</t>
        </is>
      </c>
      <c r="B172" s="6" t="n">
        <v>1</v>
      </c>
      <c r="C172" s="12" t="n">
        <v>0.906</v>
      </c>
    </row>
    <row r="173">
      <c r="A173" s="4" t="inlineStr">
        <is>
          <t>Residential mortgage-backed securities, Commercial mortgage-backed securities and Asset-backed securities | Internal model</t>
        </is>
      </c>
    </row>
    <row r="174">
      <c r="A174" s="3" t="inlineStr">
        <is>
          <t>Fair Value Inputs, Assets and Liabilities, Quantitative Information [Line Items]</t>
        </is>
      </c>
    </row>
    <row r="175">
      <c r="A175" s="4" t="inlineStr">
        <is>
          <t>Trading securities and Investment securities, Fair value</t>
        </is>
      </c>
      <c r="B175" s="5" t="n">
        <v>190785</v>
      </c>
      <c r="C175" s="5" t="n">
        <v>279547</v>
      </c>
    </row>
    <row r="176">
      <c r="A176" s="4" t="inlineStr">
        <is>
          <t>Residential mortgage-backed securities, Commercial mortgage-backed securities and Asset-backed securities | Internal model | Probability of default | Minimum</t>
        </is>
      </c>
    </row>
    <row r="177">
      <c r="A177" s="3" t="inlineStr">
        <is>
          <t>Fair Value Inputs, Assets and Liabilities, Quantitative Information [Line Items]</t>
        </is>
      </c>
    </row>
    <row r="178">
      <c r="A178" s="4" t="inlineStr">
        <is>
          <t>Trading securities and Investment securities, Significant unobservable inputs</t>
        </is>
      </c>
      <c r="B178" s="6" t="n">
        <v>0</v>
      </c>
      <c r="C178" s="6" t="n">
        <v>0</v>
      </c>
    </row>
    <row r="179">
      <c r="A179" s="4" t="inlineStr">
        <is>
          <t>Residential mortgage-backed securities, Commercial mortgage-backed securities and Asset-backed securities | Internal model | Probability of default | Maximum</t>
        </is>
      </c>
    </row>
    <row r="180">
      <c r="A180" s="3" t="inlineStr">
        <is>
          <t>Fair Value Inputs, Assets and Liabilities, Quantitative Information [Line Items]</t>
        </is>
      </c>
    </row>
    <row r="181">
      <c r="A181" s="4" t="inlineStr">
        <is>
          <t>Trading securities and Investment securities, Significant unobservable inputs</t>
        </is>
      </c>
      <c r="B181" s="12" t="n">
        <v>0.859</v>
      </c>
      <c r="C181" s="12" t="n">
        <v>0.837</v>
      </c>
    </row>
    <row r="182">
      <c r="A182" s="4" t="inlineStr">
        <is>
          <t>Residential mortgage-backed securities, Commercial mortgage-backed securities and Asset-backed securities | Internal model | Probability of default | Weighted Average</t>
        </is>
      </c>
    </row>
    <row r="183">
      <c r="A183" s="3" t="inlineStr">
        <is>
          <t>Fair Value Inputs, Assets and Liabilities, Quantitative Information [Line Items]</t>
        </is>
      </c>
    </row>
    <row r="184">
      <c r="A184" s="4" t="inlineStr">
        <is>
          <t>Trading securities and Investment securities, Significant unobservable inputs</t>
        </is>
      </c>
      <c r="B184" s="6" t="n">
        <v>0</v>
      </c>
      <c r="C184" s="6" t="n">
        <v>0</v>
      </c>
    </row>
    <row r="185">
      <c r="A185" s="4" t="inlineStr">
        <is>
          <t>Residential mortgage-backed securities, Commercial mortgage-backed securities and Asset-backed securities | Internal model | Recovery rate</t>
        </is>
      </c>
    </row>
    <row r="186">
      <c r="A186" s="3" t="inlineStr">
        <is>
          <t>Fair Value Inputs, Assets and Liabilities, Quantitative Information [Line Items]</t>
        </is>
      </c>
    </row>
    <row r="187">
      <c r="A187" s="4" t="inlineStr">
        <is>
          <t>Trading securities and Investment securities, Significant unobservable inputs</t>
        </is>
      </c>
      <c r="B187" s="12" t="n">
        <v>0.6</v>
      </c>
      <c r="C187" s="12" t="n">
        <v>0.574</v>
      </c>
    </row>
    <row r="188">
      <c r="A188" s="4" t="inlineStr">
        <is>
          <t>Residential mortgage-backed securities, Commercial mortgage-backed securities and Asset-backed securities | Internal model | Recovery rate | Weighted Average</t>
        </is>
      </c>
    </row>
    <row r="189">
      <c r="A189" s="3" t="inlineStr">
        <is>
          <t>Fair Value Inputs, Assets and Liabilities, Quantitative Information [Line Items]</t>
        </is>
      </c>
    </row>
    <row r="190">
      <c r="A190" s="4" t="inlineStr">
        <is>
          <t>Trading securities and Investment securities, Significant unobservable inputs</t>
        </is>
      </c>
      <c r="B190" s="12" t="n">
        <v>0.6</v>
      </c>
      <c r="C190" s="12" t="n">
        <v>0.574</v>
      </c>
    </row>
    <row r="191">
      <c r="A191" s="4" t="inlineStr">
        <is>
          <t>Residential mortgage-backed securities, Commercial mortgage-backed securities and Asset-backed securities | Internal model | Asset correlations</t>
        </is>
      </c>
    </row>
    <row r="192">
      <c r="A192" s="3" t="inlineStr">
        <is>
          <t>Fair Value Inputs, Assets and Liabilities, Quantitative Information [Line Items]</t>
        </is>
      </c>
    </row>
    <row r="193">
      <c r="A193" s="4" t="inlineStr">
        <is>
          <t>Trading securities and Investment securities, Significant unobservable inputs</t>
        </is>
      </c>
      <c r="B193" s="12" t="n">
        <v>0.03</v>
      </c>
      <c r="C193" s="12" t="n">
        <v>0.03</v>
      </c>
    </row>
    <row r="194">
      <c r="A194" s="4" t="inlineStr">
        <is>
          <t>Residential mortgage-backed securities, Commercial mortgage-backed securities and Asset-backed securities | Internal model | Asset correlations | Weighted Average</t>
        </is>
      </c>
    </row>
    <row r="195">
      <c r="A195" s="3" t="inlineStr">
        <is>
          <t>Fair Value Inputs, Assets and Liabilities, Quantitative Information [Line Items]</t>
        </is>
      </c>
    </row>
    <row r="196">
      <c r="A196" s="4" t="inlineStr">
        <is>
          <t>Trading securities and Investment securities, Significant unobservable inputs</t>
        </is>
      </c>
      <c r="B196" s="12" t="n">
        <v>0.03</v>
      </c>
      <c r="C196" s="12" t="n">
        <v>0.03</v>
      </c>
    </row>
    <row r="197">
      <c r="A197" s="4" t="inlineStr">
        <is>
          <t>Residential mortgage-backed securities, Commercial mortgage-backed securities and Asset-backed securities | Internal model | Discount factor | Minimum</t>
        </is>
      </c>
    </row>
    <row r="198">
      <c r="A198" s="3" t="inlineStr">
        <is>
          <t>Fair Value Inputs, Assets and Liabilities, Quantitative Information [Line Items]</t>
        </is>
      </c>
    </row>
    <row r="199">
      <c r="A199" s="4" t="inlineStr">
        <is>
          <t>Trading securities and Investment securities, Significant unobservable inputs</t>
        </is>
      </c>
      <c r="B199" s="12" t="n">
        <v>0.007</v>
      </c>
      <c r="C199" s="12" t="n">
        <v>0.013</v>
      </c>
    </row>
    <row r="200">
      <c r="A200" s="4" t="inlineStr">
        <is>
          <t>Residential mortgage-backed securities, Commercial mortgage-backed securities and Asset-backed securities | Internal model | Discount factor | Maximum</t>
        </is>
      </c>
    </row>
    <row r="201">
      <c r="A201" s="3" t="inlineStr">
        <is>
          <t>Fair Value Inputs, Assets and Liabilities, Quantitative Information [Line Items]</t>
        </is>
      </c>
    </row>
    <row r="202">
      <c r="A202" s="4" t="inlineStr">
        <is>
          <t>Trading securities and Investment securities, Significant unobservable inputs</t>
        </is>
      </c>
      <c r="B202" s="12" t="n">
        <v>0.008999999999999999</v>
      </c>
      <c r="C202" s="12" t="n">
        <v>0.016</v>
      </c>
    </row>
    <row r="203">
      <c r="A203" s="4" t="inlineStr">
        <is>
          <t>Residential mortgage-backed securities, Commercial mortgage-backed securities and Asset-backed securities | Internal model | Discount factor | Weighted Average</t>
        </is>
      </c>
    </row>
    <row r="204">
      <c r="A204" s="3" t="inlineStr">
        <is>
          <t>Fair Value Inputs, Assets and Liabilities, Quantitative Information [Line Items]</t>
        </is>
      </c>
    </row>
    <row r="205">
      <c r="A205" s="4" t="inlineStr">
        <is>
          <t>Trading securities and Investment securities, Significant unobservable inputs</t>
        </is>
      </c>
      <c r="B205" s="12" t="n">
        <v>0.008999999999999999</v>
      </c>
      <c r="C205" s="12" t="n">
        <v>0.013</v>
      </c>
    </row>
    <row r="206">
      <c r="A206" s="4" t="inlineStr">
        <is>
          <t>Residential mortgage-backed securities, Commercial mortgage-backed securities and Asset-backed securities | Internal model | Prepayment rate</t>
        </is>
      </c>
    </row>
    <row r="207">
      <c r="A207" s="3" t="inlineStr">
        <is>
          <t>Fair Value Inputs, Assets and Liabilities, Quantitative Information [Line Items]</t>
        </is>
      </c>
    </row>
    <row r="208">
      <c r="A208" s="4" t="inlineStr">
        <is>
          <t>Trading securities and Investment securities, Significant unobservable inputs</t>
        </is>
      </c>
      <c r="B208" s="12" t="n">
        <v>0.242</v>
      </c>
      <c r="C208" s="12" t="n">
        <v>0.183</v>
      </c>
    </row>
    <row r="209">
      <c r="A209" s="4" t="inlineStr">
        <is>
          <t>Residential mortgage-backed securities, Commercial mortgage-backed securities and Asset-backed securities | Internal model | Prepayment rate | Weighted Average</t>
        </is>
      </c>
    </row>
    <row r="210">
      <c r="A210" s="3" t="inlineStr">
        <is>
          <t>Fair Value Inputs, Assets and Liabilities, Quantitative Information [Line Items]</t>
        </is>
      </c>
    </row>
    <row r="211">
      <c r="A211" s="4" t="inlineStr">
        <is>
          <t>Trading securities and Investment securities, Significant unobservable inputs</t>
        </is>
      </c>
      <c r="B211" s="12" t="n">
        <v>0.242</v>
      </c>
      <c r="C211" s="12" t="n">
        <v>0.183</v>
      </c>
    </row>
    <row r="212">
      <c r="A212" s="4" t="inlineStr">
        <is>
          <t>Other debt securities | Discounted Cash Flow</t>
        </is>
      </c>
    </row>
    <row r="213">
      <c r="A213" s="3" t="inlineStr">
        <is>
          <t>Fair Value Inputs, Assets and Liabilities, Quantitative Information [Line Items]</t>
        </is>
      </c>
    </row>
    <row r="214">
      <c r="A214" s="4" t="inlineStr">
        <is>
          <t>Trading securities and Investment securities, Fair value</t>
        </is>
      </c>
      <c r="B214" s="5" t="n">
        <v>318343</v>
      </c>
      <c r="C214" s="5" t="n">
        <v>313895</v>
      </c>
    </row>
    <row r="215">
      <c r="A215" s="4" t="inlineStr">
        <is>
          <t>Other debt securities | Discounted Cash Flow | Liquidity premium | Minimum</t>
        </is>
      </c>
    </row>
    <row r="216">
      <c r="A216" s="3" t="inlineStr">
        <is>
          <t>Fair Value Inputs, Assets and Liabilities, Quantitative Information [Line Items]</t>
        </is>
      </c>
    </row>
    <row r="217">
      <c r="A217" s="4" t="inlineStr">
        <is>
          <t>Trading securities and Investment securities, Significant unobservable inputs</t>
        </is>
      </c>
      <c r="B217" s="12" t="n">
        <v>0.012</v>
      </c>
      <c r="C217" s="12" t="n">
        <v>0.01</v>
      </c>
    </row>
    <row r="218">
      <c r="A218" s="4" t="inlineStr">
        <is>
          <t>Other debt securities | Discounted Cash Flow | Liquidity premium | Maximum</t>
        </is>
      </c>
    </row>
    <row r="219">
      <c r="A219" s="3" t="inlineStr">
        <is>
          <t>Fair Value Inputs, Assets and Liabilities, Quantitative Information [Line Items]</t>
        </is>
      </c>
    </row>
    <row r="220">
      <c r="A220" s="4" t="inlineStr">
        <is>
          <t>Trading securities and Investment securities, Significant unobservable inputs</t>
        </is>
      </c>
      <c r="B220" s="12" t="n">
        <v>0.032</v>
      </c>
      <c r="C220" s="12" t="n">
        <v>0.032</v>
      </c>
    </row>
    <row r="221">
      <c r="A221" s="4" t="inlineStr">
        <is>
          <t>Other debt securities | Discounted Cash Flow | Liquidity premium | Weighted Average</t>
        </is>
      </c>
    </row>
    <row r="222">
      <c r="A222" s="3" t="inlineStr">
        <is>
          <t>Fair Value Inputs, Assets and Liabilities, Quantitative Information [Line Items]</t>
        </is>
      </c>
    </row>
    <row r="223">
      <c r="A223" s="4" t="inlineStr">
        <is>
          <t>Trading securities and Investment securities, Significant unobservable inputs</t>
        </is>
      </c>
      <c r="B223" s="12" t="n">
        <v>0.03</v>
      </c>
      <c r="C223" s="12" t="n">
        <v>0.029</v>
      </c>
    </row>
    <row r="224">
      <c r="A224" s="4" t="inlineStr">
        <is>
          <t>Other debt securities | Return on equity method</t>
        </is>
      </c>
    </row>
    <row r="225">
      <c r="A225" s="3" t="inlineStr">
        <is>
          <t>Fair Value Inputs, Assets and Liabilities, Quantitative Information [Line Items]</t>
        </is>
      </c>
    </row>
    <row r="226">
      <c r="A226" s="4" t="inlineStr">
        <is>
          <t>Trading securities and Investment securities, Fair value</t>
        </is>
      </c>
      <c r="B226" s="5" t="n">
        <v>60867</v>
      </c>
      <c r="C226" s="5" t="n">
        <v>79541</v>
      </c>
    </row>
    <row r="227">
      <c r="A227" s="4" t="inlineStr">
        <is>
          <t>Other debt securities | Return on equity method | Probability of default | Minimum</t>
        </is>
      </c>
    </row>
    <row r="228">
      <c r="A228" s="3" t="inlineStr">
        <is>
          <t>Fair Value Inputs, Assets and Liabilities, Quantitative Information [Line Items]</t>
        </is>
      </c>
    </row>
    <row r="229">
      <c r="A229" s="4" t="inlineStr">
        <is>
          <t>Trading securities and Investment securities, Significant unobservable inputs</t>
        </is>
      </c>
      <c r="B229" s="12" t="n">
        <v>0.001</v>
      </c>
      <c r="C229" s="6" t="n">
        <v>0</v>
      </c>
    </row>
    <row r="230">
      <c r="A230" s="4" t="inlineStr">
        <is>
          <t>Other debt securities | Return on equity method | Probability of default | Maximum</t>
        </is>
      </c>
    </row>
    <row r="231">
      <c r="A231" s="3" t="inlineStr">
        <is>
          <t>Fair Value Inputs, Assets and Liabilities, Quantitative Information [Line Items]</t>
        </is>
      </c>
    </row>
    <row r="232">
      <c r="A232" s="4" t="inlineStr">
        <is>
          <t>Trading securities and Investment securities, Significant unobservable inputs</t>
        </is>
      </c>
      <c r="B232" s="12" t="n">
        <v>0.041</v>
      </c>
      <c r="C232" s="12" t="n">
        <v>0.08</v>
      </c>
    </row>
    <row r="233">
      <c r="A233" s="4" t="inlineStr">
        <is>
          <t>Other debt securities | Return on equity method | Probability of default | Weighted Average</t>
        </is>
      </c>
    </row>
    <row r="234">
      <c r="A234" s="3" t="inlineStr">
        <is>
          <t>Fair Value Inputs, Assets and Liabilities, Quantitative Information [Line Items]</t>
        </is>
      </c>
    </row>
    <row r="235">
      <c r="A235" s="4" t="inlineStr">
        <is>
          <t>Trading securities and Investment securities, Significant unobservable inputs</t>
        </is>
      </c>
      <c r="B235" s="12" t="n">
        <v>0.003</v>
      </c>
      <c r="C235" s="12" t="n">
        <v>0.004</v>
      </c>
    </row>
    <row r="236">
      <c r="A236" s="4" t="inlineStr">
        <is>
          <t>Other debt securities | Return on equity method | Recovery rate | Minimum</t>
        </is>
      </c>
    </row>
    <row r="237">
      <c r="A237" s="3" t="inlineStr">
        <is>
          <t>Fair Value Inputs, Assets and Liabilities, Quantitative Information [Line Items]</t>
        </is>
      </c>
    </row>
    <row r="238">
      <c r="A238" s="4" t="inlineStr">
        <is>
          <t>Trading securities and Investment securities, Significant unobservable inputs</t>
        </is>
      </c>
      <c r="B238" s="12" t="n">
        <v>0.7</v>
      </c>
      <c r="C238" s="12" t="n">
        <v>0.6</v>
      </c>
    </row>
    <row r="239">
      <c r="A239" s="4" t="inlineStr">
        <is>
          <t>Other debt securities | Return on equity method | Recovery rate | Maximum</t>
        </is>
      </c>
    </row>
    <row r="240">
      <c r="A240" s="3" t="inlineStr">
        <is>
          <t>Fair Value Inputs, Assets and Liabilities, Quantitative Information [Line Items]</t>
        </is>
      </c>
    </row>
    <row r="241">
      <c r="A241" s="4" t="inlineStr">
        <is>
          <t>Trading securities and Investment securities, Significant unobservable inputs</t>
        </is>
      </c>
      <c r="B241" s="12" t="n">
        <v>0.9</v>
      </c>
      <c r="C241" s="12" t="n">
        <v>0.9</v>
      </c>
    </row>
    <row r="242">
      <c r="A242" s="4" t="inlineStr">
        <is>
          <t>Other debt securities | Return on equity method | Recovery rate | Weighted Average</t>
        </is>
      </c>
    </row>
    <row r="243">
      <c r="A243" s="3" t="inlineStr">
        <is>
          <t>Fair Value Inputs, Assets and Liabilities, Quantitative Information [Line Items]</t>
        </is>
      </c>
    </row>
    <row r="244">
      <c r="A244" s="4" t="inlineStr">
        <is>
          <t>Trading securities and Investment securities, Significant unobservable inputs</t>
        </is>
      </c>
      <c r="B244" s="12" t="n">
        <v>0.833</v>
      </c>
      <c r="C244" s="12" t="n">
        <v>0.788</v>
      </c>
    </row>
    <row r="245">
      <c r="A245" s="4" t="inlineStr">
        <is>
          <t>Other debt securities | Return on equity method | Market-required return on capital | Minimum</t>
        </is>
      </c>
    </row>
    <row r="246">
      <c r="A246" s="3" t="inlineStr">
        <is>
          <t>Fair Value Inputs, Assets and Liabilities, Quantitative Information [Line Items]</t>
        </is>
      </c>
    </row>
    <row r="247">
      <c r="A247" s="4" t="inlineStr">
        <is>
          <t>Trading securities and Investment securities, Significant unobservable inputs</t>
        </is>
      </c>
      <c r="B247" s="12" t="n">
        <v>0.08</v>
      </c>
      <c r="C247" s="12" t="n">
        <v>0.08</v>
      </c>
    </row>
    <row r="248">
      <c r="A248" s="4" t="inlineStr">
        <is>
          <t>Other debt securities | Return on equity method | Market-required return on capital | Maximum</t>
        </is>
      </c>
    </row>
    <row r="249">
      <c r="A249" s="3" t="inlineStr">
        <is>
          <t>Fair Value Inputs, Assets and Liabilities, Quantitative Information [Line Items]</t>
        </is>
      </c>
    </row>
    <row r="250">
      <c r="A250" s="4" t="inlineStr">
        <is>
          <t>Trading securities and Investment securities, Significant unobservable inputs</t>
        </is>
      </c>
      <c r="B250" s="12" t="n">
        <v>0.1</v>
      </c>
      <c r="C250" s="12" t="n">
        <v>0.1</v>
      </c>
    </row>
    <row r="251">
      <c r="A251" s="4" t="inlineStr">
        <is>
          <t>Other debt securities | Return on equity method | Market-required return on capital | Weighted Average</t>
        </is>
      </c>
    </row>
    <row r="252">
      <c r="A252" s="3" t="inlineStr">
        <is>
          <t>Fair Value Inputs, Assets and Liabilities, Quantitative Information [Line Items]</t>
        </is>
      </c>
    </row>
    <row r="253">
      <c r="A253" s="4" t="inlineStr">
        <is>
          <t>Trading securities and Investment securities, Significant unobservable inputs</t>
        </is>
      </c>
      <c r="B253" s="12" t="n">
        <v>0.1</v>
      </c>
      <c r="C253" s="12" t="n">
        <v>0.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Carrying Value of Assets Measured at Fair Value on Nonrecurring Basis by Level) (Detail) - JPY (¥) ¥ in Millions</t>
        </is>
      </c>
      <c r="B1" s="2" t="inlineStr">
        <is>
          <t>Sep. 30, 2021</t>
        </is>
      </c>
      <c r="C1" s="2" t="inlineStr">
        <is>
          <t>Mar. 31, 2021</t>
        </is>
      </c>
      <c r="D1" s="2" t="inlineStr">
        <is>
          <t>Sep. 30, 2020</t>
        </is>
      </c>
      <c r="E1" s="2" t="inlineStr">
        <is>
          <t>Mar. 31, 2020</t>
        </is>
      </c>
    </row>
    <row r="2">
      <c r="A2" s="3" t="inlineStr">
        <is>
          <t>Fair Value, Assets and Liabilities Measured on Nonrecurring Basis [Line Items]</t>
        </is>
      </c>
    </row>
    <row r="3">
      <c r="A3" s="4" t="inlineStr">
        <is>
          <t>Goodwill</t>
        </is>
      </c>
      <c r="B3" s="5" t="n">
        <v>300058</v>
      </c>
      <c r="C3" s="5" t="n">
        <v>370852</v>
      </c>
      <c r="D3" s="5" t="n">
        <v>405009</v>
      </c>
      <c r="E3" s="5" t="n">
        <v>517626</v>
      </c>
    </row>
    <row r="4">
      <c r="A4" s="4" t="inlineStr">
        <is>
          <t>Fair Value, Measurements, Nonrecurring</t>
        </is>
      </c>
    </row>
    <row r="5">
      <c r="A5" s="3" t="inlineStr">
        <is>
          <t>Fair Value, Assets and Liabilities Measured on Nonrecurring Basis [Line Items]</t>
        </is>
      </c>
    </row>
    <row r="6">
      <c r="A6" s="4" t="inlineStr">
        <is>
          <t>Investment securities</t>
        </is>
      </c>
      <c r="B6" s="6" t="n">
        <v>13223</v>
      </c>
      <c r="C6" s="6" t="n">
        <v>40778</v>
      </c>
    </row>
    <row r="7">
      <c r="A7" s="4" t="inlineStr">
        <is>
          <t>Loans</t>
        </is>
      </c>
      <c r="B7" s="6" t="n">
        <v>252434</v>
      </c>
      <c r="C7" s="6" t="n">
        <v>263468</v>
      </c>
    </row>
    <row r="8">
      <c r="A8" s="4" t="inlineStr">
        <is>
          <t>Loans held for sale</t>
        </is>
      </c>
      <c r="B8" s="6" t="n">
        <v>42254</v>
      </c>
      <c r="C8" s="6" t="n">
        <v>52159</v>
      </c>
    </row>
    <row r="9">
      <c r="A9" s="4" t="inlineStr">
        <is>
          <t>Collateral dependent loans</t>
        </is>
      </c>
      <c r="B9" s="6" t="n">
        <v>210180</v>
      </c>
      <c r="C9" s="6" t="n">
        <v>211309</v>
      </c>
    </row>
    <row r="10">
      <c r="A10" s="4" t="inlineStr">
        <is>
          <t>Premises and equipment</t>
        </is>
      </c>
      <c r="B10" s="6" t="n">
        <v>11800</v>
      </c>
      <c r="C10" s="6" t="n">
        <v>15243</v>
      </c>
    </row>
    <row r="11">
      <c r="A11" s="4" t="inlineStr">
        <is>
          <t>Intangible assets</t>
        </is>
      </c>
      <c r="B11" s="6" t="n">
        <v>10377</v>
      </c>
      <c r="C11" s="6" t="n">
        <v>2421</v>
      </c>
    </row>
    <row r="12">
      <c r="A12" s="4" t="inlineStr">
        <is>
          <t>Goodwill</t>
        </is>
      </c>
      <c r="B12" s="6" t="n">
        <v>0</v>
      </c>
      <c r="C12" s="6" t="n">
        <v>132976</v>
      </c>
    </row>
    <row r="13">
      <c r="A13" s="4" t="inlineStr">
        <is>
          <t>Other assets</t>
        </is>
      </c>
      <c r="B13" s="6" t="n">
        <v>27048</v>
      </c>
      <c r="C13" s="6" t="n">
        <v>169978</v>
      </c>
    </row>
    <row r="14">
      <c r="A14" s="4" t="inlineStr">
        <is>
          <t>Investments in equity method investees</t>
        </is>
      </c>
      <c r="B14" s="6" t="n">
        <v>11880</v>
      </c>
      <c r="C14" s="6" t="n">
        <v>153850</v>
      </c>
    </row>
    <row r="15">
      <c r="A15" s="4" t="inlineStr">
        <is>
          <t>Other</t>
        </is>
      </c>
      <c r="B15" s="6" t="n">
        <v>15168</v>
      </c>
      <c r="C15" s="6" t="n">
        <v>16128</v>
      </c>
    </row>
    <row r="16">
      <c r="A16" s="4" t="inlineStr">
        <is>
          <t>Total</t>
        </is>
      </c>
      <c r="B16" s="6" t="n">
        <v>314882</v>
      </c>
      <c r="C16" s="6" t="n">
        <v>624864</v>
      </c>
    </row>
    <row r="17">
      <c r="A17" s="4" t="inlineStr">
        <is>
          <t>Fair Value, Measurements, Nonrecurring | Disposal group, disposed of by sale, not discontinued operations | MUFG Union Bank</t>
        </is>
      </c>
    </row>
    <row r="18">
      <c r="A18" s="3" t="inlineStr">
        <is>
          <t>Fair Value, Assets and Liabilities Measured on Nonrecurring Basis [Line Items]</t>
        </is>
      </c>
    </row>
    <row r="19">
      <c r="A19" s="4" t="inlineStr">
        <is>
          <t>Intangible assets</t>
        </is>
      </c>
      <c r="B19" s="6" t="n">
        <v>10273</v>
      </c>
    </row>
    <row r="20">
      <c r="A20" s="4" t="inlineStr">
        <is>
          <t>Fair Value, Measurements, Nonrecurring | Private Equity Funds</t>
        </is>
      </c>
    </row>
    <row r="21">
      <c r="A21" s="3" t="inlineStr">
        <is>
          <t>Fair Value, Assets and Liabilities Measured on Nonrecurring Basis [Line Items]</t>
        </is>
      </c>
    </row>
    <row r="22">
      <c r="A22" s="4" t="inlineStr">
        <is>
          <t>Investment securities valued at net asset value</t>
        </is>
      </c>
      <c r="B22" s="6" t="n">
        <v>19475</v>
      </c>
      <c r="C22" s="6" t="n">
        <v>24319</v>
      </c>
    </row>
    <row r="23">
      <c r="A23" s="4" t="inlineStr">
        <is>
          <t>Unfunded commitments related to investment securities valued at net asset value</t>
        </is>
      </c>
      <c r="B23" s="6" t="n">
        <v>18494</v>
      </c>
      <c r="C23" s="6" t="n">
        <v>19101</v>
      </c>
    </row>
    <row r="24">
      <c r="A24" s="4" t="inlineStr">
        <is>
          <t>Fair Value, Measurements, Nonrecurring | Level 1</t>
        </is>
      </c>
    </row>
    <row r="25">
      <c r="A25" s="3" t="inlineStr">
        <is>
          <t>Fair Value, Assets and Liabilities Measured on Nonrecurring Basis [Line Items]</t>
        </is>
      </c>
    </row>
    <row r="26">
      <c r="A26" s="4" t="inlineStr">
        <is>
          <t>Investment securities</t>
        </is>
      </c>
      <c r="B26" s="6" t="n">
        <v>0</v>
      </c>
      <c r="C26" s="6" t="n">
        <v>0</v>
      </c>
    </row>
    <row r="27">
      <c r="A27" s="4" t="inlineStr">
        <is>
          <t>Loans</t>
        </is>
      </c>
      <c r="B27" s="6" t="n">
        <v>2378</v>
      </c>
      <c r="C27" s="6" t="n">
        <v>2667</v>
      </c>
    </row>
    <row r="28">
      <c r="A28" s="4" t="inlineStr">
        <is>
          <t>Loans held for sale</t>
        </is>
      </c>
      <c r="B28" s="6" t="n">
        <v>0</v>
      </c>
      <c r="C28" s="6" t="n">
        <v>0</v>
      </c>
    </row>
    <row r="29">
      <c r="A29" s="4" t="inlineStr">
        <is>
          <t>Collateral dependent loans</t>
        </is>
      </c>
      <c r="B29" s="6" t="n">
        <v>2378</v>
      </c>
      <c r="C29" s="6" t="n">
        <v>2667</v>
      </c>
    </row>
    <row r="30">
      <c r="A30" s="4" t="inlineStr">
        <is>
          <t>Premises and equipment</t>
        </is>
      </c>
      <c r="B30" s="6" t="n">
        <v>0</v>
      </c>
      <c r="C30" s="6" t="n">
        <v>0</v>
      </c>
    </row>
    <row r="31">
      <c r="A31" s="4" t="inlineStr">
        <is>
          <t>Intangible assets</t>
        </is>
      </c>
      <c r="B31" s="6" t="n">
        <v>0</v>
      </c>
      <c r="C31" s="6" t="n">
        <v>0</v>
      </c>
    </row>
    <row r="32">
      <c r="A32" s="4" t="inlineStr">
        <is>
          <t>Goodwill</t>
        </is>
      </c>
      <c r="B32" s="6" t="n">
        <v>0</v>
      </c>
      <c r="C32" s="6" t="n">
        <v>0</v>
      </c>
    </row>
    <row r="33">
      <c r="A33" s="4" t="inlineStr">
        <is>
          <t>Other assets</t>
        </is>
      </c>
      <c r="B33" s="6" t="n">
        <v>11880</v>
      </c>
      <c r="C33" s="6" t="n">
        <v>111626</v>
      </c>
    </row>
    <row r="34">
      <c r="A34" s="4" t="inlineStr">
        <is>
          <t>Investments in equity method investees</t>
        </is>
      </c>
      <c r="B34" s="6" t="n">
        <v>11880</v>
      </c>
      <c r="C34" s="6" t="n">
        <v>111626</v>
      </c>
    </row>
    <row r="35">
      <c r="A35" s="4" t="inlineStr">
        <is>
          <t>Other</t>
        </is>
      </c>
      <c r="B35" s="6" t="n">
        <v>0</v>
      </c>
      <c r="C35" s="6" t="n">
        <v>0</v>
      </c>
    </row>
    <row r="36">
      <c r="A36" s="4" t="inlineStr">
        <is>
          <t>Total</t>
        </is>
      </c>
      <c r="B36" s="6" t="n">
        <v>14258</v>
      </c>
      <c r="C36" s="6" t="n">
        <v>114293</v>
      </c>
    </row>
    <row r="37">
      <c r="A37" s="4" t="inlineStr">
        <is>
          <t>Fair Value, Measurements, Nonrecurring | Level 2</t>
        </is>
      </c>
    </row>
    <row r="38">
      <c r="A38" s="3" t="inlineStr">
        <is>
          <t>Fair Value, Assets and Liabilities Measured on Nonrecurring Basis [Line Items]</t>
        </is>
      </c>
    </row>
    <row r="39">
      <c r="A39" s="4" t="inlineStr">
        <is>
          <t>Investment securities</t>
        </is>
      </c>
      <c r="B39" s="6" t="n">
        <v>8189</v>
      </c>
      <c r="C39" s="6" t="n">
        <v>32421</v>
      </c>
    </row>
    <row r="40">
      <c r="A40" s="4" t="inlineStr">
        <is>
          <t>Loans</t>
        </is>
      </c>
      <c r="B40" s="6" t="n">
        <v>4359</v>
      </c>
      <c r="C40" s="6" t="n">
        <v>5125</v>
      </c>
    </row>
    <row r="41">
      <c r="A41" s="4" t="inlineStr">
        <is>
          <t>Loans held for sale</t>
        </is>
      </c>
      <c r="B41" s="6" t="n">
        <v>0</v>
      </c>
      <c r="C41" s="6" t="n">
        <v>0</v>
      </c>
    </row>
    <row r="42">
      <c r="A42" s="4" t="inlineStr">
        <is>
          <t>Collateral dependent loans</t>
        </is>
      </c>
      <c r="B42" s="6" t="n">
        <v>4359</v>
      </c>
      <c r="C42" s="6" t="n">
        <v>5125</v>
      </c>
    </row>
    <row r="43">
      <c r="A43" s="4" t="inlineStr">
        <is>
          <t>Premises and equipment</t>
        </is>
      </c>
      <c r="B43" s="6" t="n">
        <v>0</v>
      </c>
      <c r="C43" s="6" t="n">
        <v>0</v>
      </c>
    </row>
    <row r="44">
      <c r="A44" s="4" t="inlineStr">
        <is>
          <t>Intangible assets</t>
        </is>
      </c>
      <c r="B44" s="6" t="n">
        <v>0</v>
      </c>
      <c r="C44" s="6" t="n">
        <v>0</v>
      </c>
    </row>
    <row r="45">
      <c r="A45" s="4" t="inlineStr">
        <is>
          <t>Goodwill</t>
        </is>
      </c>
      <c r="B45" s="6" t="n">
        <v>0</v>
      </c>
      <c r="C45" s="6" t="n">
        <v>0</v>
      </c>
    </row>
    <row r="46">
      <c r="A46" s="4" t="inlineStr">
        <is>
          <t>Other assets</t>
        </is>
      </c>
      <c r="B46" s="6" t="n">
        <v>0</v>
      </c>
      <c r="C46" s="6" t="n">
        <v>33840</v>
      </c>
    </row>
    <row r="47">
      <c r="A47" s="4" t="inlineStr">
        <is>
          <t>Investments in equity method investees</t>
        </is>
      </c>
      <c r="B47" s="6" t="n">
        <v>0</v>
      </c>
      <c r="C47" s="6" t="n">
        <v>33840</v>
      </c>
    </row>
    <row r="48">
      <c r="A48" s="4" t="inlineStr">
        <is>
          <t>Other</t>
        </is>
      </c>
      <c r="B48" s="6" t="n">
        <v>0</v>
      </c>
      <c r="C48" s="6" t="n">
        <v>0</v>
      </c>
    </row>
    <row r="49">
      <c r="A49" s="4" t="inlineStr">
        <is>
          <t>Total</t>
        </is>
      </c>
      <c r="B49" s="6" t="n">
        <v>12548</v>
      </c>
      <c r="C49" s="6" t="n">
        <v>71386</v>
      </c>
    </row>
    <row r="50">
      <c r="A50" s="4" t="inlineStr">
        <is>
          <t>Fair Value, Measurements, Nonrecurring | Level 3</t>
        </is>
      </c>
    </row>
    <row r="51">
      <c r="A51" s="3" t="inlineStr">
        <is>
          <t>Fair Value, Assets and Liabilities Measured on Nonrecurring Basis [Line Items]</t>
        </is>
      </c>
    </row>
    <row r="52">
      <c r="A52" s="4" t="inlineStr">
        <is>
          <t>Investment securities</t>
        </is>
      </c>
      <c r="B52" s="6" t="n">
        <v>5034</v>
      </c>
      <c r="C52" s="6" t="n">
        <v>8357</v>
      </c>
    </row>
    <row r="53">
      <c r="A53" s="4" t="inlineStr">
        <is>
          <t>Loans</t>
        </is>
      </c>
      <c r="B53" s="6" t="n">
        <v>245697</v>
      </c>
      <c r="C53" s="6" t="n">
        <v>255676</v>
      </c>
    </row>
    <row r="54">
      <c r="A54" s="4" t="inlineStr">
        <is>
          <t>Loans held for sale</t>
        </is>
      </c>
      <c r="B54" s="6" t="n">
        <v>42254</v>
      </c>
      <c r="C54" s="6" t="n">
        <v>52159</v>
      </c>
    </row>
    <row r="55">
      <c r="A55" s="4" t="inlineStr">
        <is>
          <t>Collateral dependent loans</t>
        </is>
      </c>
      <c r="B55" s="6" t="n">
        <v>203443</v>
      </c>
      <c r="C55" s="6" t="n">
        <v>203517</v>
      </c>
    </row>
    <row r="56">
      <c r="A56" s="4" t="inlineStr">
        <is>
          <t>Premises and equipment</t>
        </is>
      </c>
      <c r="B56" s="6" t="n">
        <v>11800</v>
      </c>
      <c r="C56" s="6" t="n">
        <v>15243</v>
      </c>
    </row>
    <row r="57">
      <c r="A57" s="4" t="inlineStr">
        <is>
          <t>Intangible assets</t>
        </is>
      </c>
      <c r="B57" s="6" t="n">
        <v>10377</v>
      </c>
      <c r="C57" s="6" t="n">
        <v>2421</v>
      </c>
    </row>
    <row r="58">
      <c r="A58" s="4" t="inlineStr">
        <is>
          <t>Goodwill</t>
        </is>
      </c>
      <c r="B58" s="6" t="n">
        <v>0</v>
      </c>
      <c r="C58" s="6" t="n">
        <v>132976</v>
      </c>
    </row>
    <row r="59">
      <c r="A59" s="4" t="inlineStr">
        <is>
          <t>Other assets</t>
        </is>
      </c>
      <c r="B59" s="6" t="n">
        <v>15168</v>
      </c>
      <c r="C59" s="6" t="n">
        <v>24512</v>
      </c>
    </row>
    <row r="60">
      <c r="A60" s="4" t="inlineStr">
        <is>
          <t>Investments in equity method investees</t>
        </is>
      </c>
      <c r="B60" s="6" t="n">
        <v>0</v>
      </c>
      <c r="C60" s="6" t="n">
        <v>8384</v>
      </c>
    </row>
    <row r="61">
      <c r="A61" s="4" t="inlineStr">
        <is>
          <t>Other</t>
        </is>
      </c>
      <c r="B61" s="6" t="n">
        <v>15168</v>
      </c>
      <c r="C61" s="6" t="n">
        <v>16128</v>
      </c>
    </row>
    <row r="62">
      <c r="A62" s="4" t="inlineStr">
        <is>
          <t>Total</t>
        </is>
      </c>
      <c r="B62" s="5" t="n">
        <v>288076</v>
      </c>
      <c r="C62" s="5" t="n">
        <v>43918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Losses (Gains) Recorded as a Result of Changes in Fair Value Measured on a Nonrecurring Basis) (Detail) - JPY (¥) ¥ in Millions</t>
        </is>
      </c>
      <c r="B1" s="2" t="inlineStr">
        <is>
          <t>6 Months Ended</t>
        </is>
      </c>
    </row>
    <row r="2">
      <c r="B2" s="2" t="inlineStr">
        <is>
          <t>Sep. 30, 2021</t>
        </is>
      </c>
      <c r="C2" s="2" t="inlineStr">
        <is>
          <t>Sep. 30, 2020</t>
        </is>
      </c>
    </row>
    <row r="3">
      <c r="A3" s="3" t="inlineStr">
        <is>
          <t>Fair Value, Assets and Liabilities Measured on Nonrecurring Basis [Line Items]</t>
        </is>
      </c>
    </row>
    <row r="4">
      <c r="A4" s="4" t="inlineStr">
        <is>
          <t>Losses (gains) on change in fair value</t>
        </is>
      </c>
      <c r="B4" s="5" t="n">
        <v>54155</v>
      </c>
      <c r="C4" s="5" t="n">
        <v>295299</v>
      </c>
    </row>
    <row r="5">
      <c r="A5" s="4" t="inlineStr">
        <is>
          <t>Investment securities</t>
        </is>
      </c>
    </row>
    <row r="6">
      <c r="A6" s="3" t="inlineStr">
        <is>
          <t>Fair Value, Assets and Liabilities Measured on Nonrecurring Basis [Line Items]</t>
        </is>
      </c>
    </row>
    <row r="7">
      <c r="A7" s="4" t="inlineStr">
        <is>
          <t>Losses (gains) on change in fair value</t>
        </is>
      </c>
      <c r="B7" s="6" t="n">
        <v>1759</v>
      </c>
      <c r="C7" s="6" t="n">
        <v>-701</v>
      </c>
    </row>
    <row r="8">
      <c r="A8" s="4" t="inlineStr">
        <is>
          <t>Loans</t>
        </is>
      </c>
    </row>
    <row r="9">
      <c r="A9" s="3" t="inlineStr">
        <is>
          <t>Fair Value, Assets and Liabilities Measured on Nonrecurring Basis [Line Items]</t>
        </is>
      </c>
    </row>
    <row r="10">
      <c r="A10" s="4" t="inlineStr">
        <is>
          <t>Losses (gains) on change in fair value</t>
        </is>
      </c>
      <c r="B10" s="6" t="n">
        <v>15777</v>
      </c>
      <c r="C10" s="6" t="n">
        <v>89082</v>
      </c>
    </row>
    <row r="11">
      <c r="A11" s="4" t="inlineStr">
        <is>
          <t>Loans | Loans held for sale</t>
        </is>
      </c>
    </row>
    <row r="12">
      <c r="A12" s="3" t="inlineStr">
        <is>
          <t>Fair Value, Assets and Liabilities Measured on Nonrecurring Basis [Line Items]</t>
        </is>
      </c>
    </row>
    <row r="13">
      <c r="A13" s="4" t="inlineStr">
        <is>
          <t>Losses (gains) on change in fair value</t>
        </is>
      </c>
      <c r="B13" s="6" t="n">
        <v>759</v>
      </c>
      <c r="C13" s="6" t="n">
        <v>5620</v>
      </c>
    </row>
    <row r="14">
      <c r="A14" s="4" t="inlineStr">
        <is>
          <t>Loans | Collateral dependent loans</t>
        </is>
      </c>
    </row>
    <row r="15">
      <c r="A15" s="3" t="inlineStr">
        <is>
          <t>Fair Value, Assets and Liabilities Measured on Nonrecurring Basis [Line Items]</t>
        </is>
      </c>
    </row>
    <row r="16">
      <c r="A16" s="4" t="inlineStr">
        <is>
          <t>Losses (gains) on change in fair value</t>
        </is>
      </c>
      <c r="B16" s="6" t="n">
        <v>15018</v>
      </c>
      <c r="C16" s="6" t="n">
        <v>83462</v>
      </c>
    </row>
    <row r="17">
      <c r="A17" s="4" t="inlineStr">
        <is>
          <t>Premises and equipment</t>
        </is>
      </c>
    </row>
    <row r="18">
      <c r="A18" s="3" t="inlineStr">
        <is>
          <t>Fair Value, Assets and Liabilities Measured on Nonrecurring Basis [Line Items]</t>
        </is>
      </c>
    </row>
    <row r="19">
      <c r="A19" s="4" t="inlineStr">
        <is>
          <t>Losses (gains) on change in fair value</t>
        </is>
      </c>
      <c r="B19" s="6" t="n">
        <v>1660</v>
      </c>
      <c r="C19" s="6" t="n">
        <v>8569</v>
      </c>
    </row>
    <row r="20">
      <c r="A20" s="4" t="inlineStr">
        <is>
          <t>Intangible assets</t>
        </is>
      </c>
    </row>
    <row r="21">
      <c r="A21" s="3" t="inlineStr">
        <is>
          <t>Fair Value, Assets and Liabilities Measured on Nonrecurring Basis [Line Items]</t>
        </is>
      </c>
    </row>
    <row r="22">
      <c r="A22" s="4" t="inlineStr">
        <is>
          <t>Losses (gains) on change in fair value</t>
        </is>
      </c>
      <c r="B22" s="6" t="n">
        <v>17459</v>
      </c>
      <c r="C22" s="6" t="n">
        <v>4286</v>
      </c>
    </row>
    <row r="23">
      <c r="A23" s="4" t="inlineStr">
        <is>
          <t>Goodwill</t>
        </is>
      </c>
    </row>
    <row r="24">
      <c r="A24" s="3" t="inlineStr">
        <is>
          <t>Fair Value, Assets and Liabilities Measured on Nonrecurring Basis [Line Items]</t>
        </is>
      </c>
    </row>
    <row r="25">
      <c r="A25" s="4" t="inlineStr">
        <is>
          <t>Losses (gains) on change in fair value</t>
        </is>
      </c>
      <c r="B25" s="6" t="n">
        <v>0</v>
      </c>
      <c r="C25" s="6" t="n">
        <v>106479</v>
      </c>
    </row>
    <row r="26">
      <c r="A26" s="4" t="inlineStr">
        <is>
          <t>Other assets</t>
        </is>
      </c>
    </row>
    <row r="27">
      <c r="A27" s="3" t="inlineStr">
        <is>
          <t>Fair Value, Assets and Liabilities Measured on Nonrecurring Basis [Line Items]</t>
        </is>
      </c>
    </row>
    <row r="28">
      <c r="A28" s="4" t="inlineStr">
        <is>
          <t>Losses (gains) on change in fair value</t>
        </is>
      </c>
      <c r="B28" s="6" t="n">
        <v>17500</v>
      </c>
      <c r="C28" s="6" t="n">
        <v>87584</v>
      </c>
    </row>
    <row r="29">
      <c r="A29" s="4" t="inlineStr">
        <is>
          <t>Other assets | Investments in equity method investees</t>
        </is>
      </c>
    </row>
    <row r="30">
      <c r="A30" s="3" t="inlineStr">
        <is>
          <t>Fair Value, Assets and Liabilities Measured on Nonrecurring Basis [Line Items]</t>
        </is>
      </c>
    </row>
    <row r="31">
      <c r="A31" s="4" t="inlineStr">
        <is>
          <t>Losses (gains) on change in fair value</t>
        </is>
      </c>
      <c r="B31" s="6" t="n">
        <v>7020</v>
      </c>
      <c r="C31" s="6" t="n">
        <v>53138</v>
      </c>
    </row>
    <row r="32">
      <c r="A32" s="4" t="inlineStr">
        <is>
          <t>Other assets | Other</t>
        </is>
      </c>
    </row>
    <row r="33">
      <c r="A33" s="3" t="inlineStr">
        <is>
          <t>Fair Value, Assets and Liabilities Measured on Nonrecurring Basis [Line Items]</t>
        </is>
      </c>
    </row>
    <row r="34">
      <c r="A34" s="4" t="inlineStr">
        <is>
          <t>Losses (gains) on change in fair value</t>
        </is>
      </c>
      <c r="B34" s="5" t="n">
        <v>10480</v>
      </c>
      <c r="C34" s="5" t="n">
        <v>3444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Gains (Losses) Related to Instruments for which Fair Value Option was Elected) (Detail) - JPY (¥) ¥ in Millions</t>
        </is>
      </c>
      <c r="B1" s="2" t="inlineStr">
        <is>
          <t>6 Months Ended</t>
        </is>
      </c>
    </row>
    <row r="2">
      <c r="B2" s="2" t="inlineStr">
        <is>
          <t>Sep. 30, 2021</t>
        </is>
      </c>
      <c r="C2" s="2" t="inlineStr">
        <is>
          <t>Sep. 30, 2020</t>
        </is>
      </c>
    </row>
    <row r="3">
      <c r="A3" s="4" t="inlineStr">
        <is>
          <t>Financial liabilities:</t>
        </is>
      </c>
    </row>
    <row r="4">
      <c r="A4" s="3" t="inlineStr">
        <is>
          <t>Fair Value, Option, Quantitative Disclosures [Line Items]</t>
        </is>
      </c>
    </row>
    <row r="5">
      <c r="A5" s="4" t="inlineStr">
        <is>
          <t>Gains (Losses) on changes in fair value</t>
        </is>
      </c>
      <c r="B5" s="5" t="n">
        <v>36785</v>
      </c>
      <c r="C5" s="5" t="n">
        <v>-32750</v>
      </c>
    </row>
    <row r="6">
      <c r="A6" s="4" t="inlineStr">
        <is>
          <t>Financial liabilities: | Trading account profits (losses)</t>
        </is>
      </c>
    </row>
    <row r="7">
      <c r="A7" s="3" t="inlineStr">
        <is>
          <t>Fair Value, Option, Quantitative Disclosures [Line Items]</t>
        </is>
      </c>
    </row>
    <row r="8">
      <c r="A8" s="4" t="inlineStr">
        <is>
          <t>Gains (Losses) on changes in fair value</t>
        </is>
      </c>
      <c r="B8" s="6" t="n">
        <v>36785</v>
      </c>
      <c r="C8" s="6" t="n">
        <v>-32750</v>
      </c>
    </row>
    <row r="9">
      <c r="A9" s="4" t="inlineStr">
        <is>
          <t>Financial liabilities: | Foreign exchange gains (losses)</t>
        </is>
      </c>
    </row>
    <row r="10">
      <c r="A10" s="3" t="inlineStr">
        <is>
          <t>Fair Value, Option, Quantitative Disclosures [Line Items]</t>
        </is>
      </c>
    </row>
    <row r="11">
      <c r="A11" s="4" t="inlineStr">
        <is>
          <t>Gains (Losses) on changes in fair value</t>
        </is>
      </c>
      <c r="B11" s="6" t="n">
        <v>0</v>
      </c>
      <c r="C11" s="6" t="n">
        <v>0</v>
      </c>
    </row>
    <row r="12">
      <c r="A12" s="4" t="inlineStr">
        <is>
          <t>Financial liabilities: | Other short-term borrowings</t>
        </is>
      </c>
    </row>
    <row r="13">
      <c r="A13" s="3" t="inlineStr">
        <is>
          <t>Fair Value, Option, Quantitative Disclosures [Line Items]</t>
        </is>
      </c>
    </row>
    <row r="14">
      <c r="A14" s="4" t="inlineStr">
        <is>
          <t>Gains (Losses) on changes in fair value</t>
        </is>
      </c>
      <c r="B14" s="6" t="n">
        <v>4383</v>
      </c>
      <c r="C14" s="6" t="n">
        <v>-15805</v>
      </c>
    </row>
    <row r="15">
      <c r="A15" s="4" t="inlineStr">
        <is>
          <t>Financial liabilities: | Other short-term borrowings | Trading account profits (losses)</t>
        </is>
      </c>
    </row>
    <row r="16">
      <c r="A16" s="3" t="inlineStr">
        <is>
          <t>Fair Value, Option, Quantitative Disclosures [Line Items]</t>
        </is>
      </c>
    </row>
    <row r="17">
      <c r="A17" s="4" t="inlineStr">
        <is>
          <t>Gains (Losses) on changes in fair value</t>
        </is>
      </c>
      <c r="B17" s="6" t="n">
        <v>4383</v>
      </c>
      <c r="C17" s="6" t="n">
        <v>-15805</v>
      </c>
    </row>
    <row r="18">
      <c r="A18" s="4" t="inlineStr">
        <is>
          <t>Financial liabilities: | Other short-term borrowings | Foreign exchange gains (losses)</t>
        </is>
      </c>
    </row>
    <row r="19">
      <c r="A19" s="3" t="inlineStr">
        <is>
          <t>Fair Value, Option, Quantitative Disclosures [Line Items]</t>
        </is>
      </c>
    </row>
    <row r="20">
      <c r="A20" s="4" t="inlineStr">
        <is>
          <t>Gains (Losses) on changes in fair value</t>
        </is>
      </c>
      <c r="B20" s="6" t="n">
        <v>0</v>
      </c>
      <c r="C20" s="6" t="n">
        <v>0</v>
      </c>
    </row>
    <row r="21">
      <c r="A21" s="4" t="inlineStr">
        <is>
          <t>Financial liabilities: | Long-term debt</t>
        </is>
      </c>
    </row>
    <row r="22">
      <c r="A22" s="3" t="inlineStr">
        <is>
          <t>Fair Value, Option, Quantitative Disclosures [Line Items]</t>
        </is>
      </c>
    </row>
    <row r="23">
      <c r="A23" s="4" t="inlineStr">
        <is>
          <t>Gains (Losses) on changes in fair value</t>
        </is>
      </c>
      <c r="B23" s="6" t="n">
        <v>32402</v>
      </c>
      <c r="C23" s="6" t="n">
        <v>-16945</v>
      </c>
    </row>
    <row r="24">
      <c r="A24" s="4" t="inlineStr">
        <is>
          <t>Financial liabilities: | Long-term debt | Trading account profits (losses)</t>
        </is>
      </c>
    </row>
    <row r="25">
      <c r="A25" s="3" t="inlineStr">
        <is>
          <t>Fair Value, Option, Quantitative Disclosures [Line Items]</t>
        </is>
      </c>
    </row>
    <row r="26">
      <c r="A26" s="4" t="inlineStr">
        <is>
          <t>Gains (Losses) on changes in fair value</t>
        </is>
      </c>
      <c r="B26" s="6" t="n">
        <v>32402</v>
      </c>
      <c r="C26" s="6" t="n">
        <v>-16945</v>
      </c>
    </row>
    <row r="27">
      <c r="A27" s="4" t="inlineStr">
        <is>
          <t>Financial liabilities: | Long-term debt | Foreign exchange gains (losses)</t>
        </is>
      </c>
    </row>
    <row r="28">
      <c r="A28" s="3" t="inlineStr">
        <is>
          <t>Fair Value, Option, Quantitative Disclosures [Line Items]</t>
        </is>
      </c>
    </row>
    <row r="29">
      <c r="A29" s="4" t="inlineStr">
        <is>
          <t>Gains (Losses) on changes in fair value</t>
        </is>
      </c>
      <c r="B29" s="6" t="n">
        <v>0</v>
      </c>
      <c r="C29" s="6" t="n">
        <v>0</v>
      </c>
    </row>
    <row r="30">
      <c r="A30" s="4" t="inlineStr">
        <is>
          <t>Financial assets:</t>
        </is>
      </c>
    </row>
    <row r="31">
      <c r="A31" s="3" t="inlineStr">
        <is>
          <t>Fair Value, Option, Quantitative Disclosures [Line Items]</t>
        </is>
      </c>
    </row>
    <row r="32">
      <c r="A32" s="4" t="inlineStr">
        <is>
          <t>Gains (Losses) on changes in fair value</t>
        </is>
      </c>
      <c r="B32" s="6" t="n">
        <v>163266</v>
      </c>
      <c r="C32" s="6" t="n">
        <v>-89160</v>
      </c>
    </row>
    <row r="33">
      <c r="A33" s="4" t="inlineStr">
        <is>
          <t>Financial assets: | Trading account profits (losses)</t>
        </is>
      </c>
    </row>
    <row r="34">
      <c r="A34" s="3" t="inlineStr">
        <is>
          <t>Fair Value, Option, Quantitative Disclosures [Line Items]</t>
        </is>
      </c>
    </row>
    <row r="35">
      <c r="A35" s="4" t="inlineStr">
        <is>
          <t>Gains (Losses) on changes in fair value</t>
        </is>
      </c>
      <c r="B35" s="6" t="n">
        <v>41324</v>
      </c>
      <c r="C35" s="6" t="n">
        <v>148265</v>
      </c>
    </row>
    <row r="36">
      <c r="A36" s="4" t="inlineStr">
        <is>
          <t>Financial assets: | Foreign exchange gains (losses)</t>
        </is>
      </c>
    </row>
    <row r="37">
      <c r="A37" s="3" t="inlineStr">
        <is>
          <t>Fair Value, Option, Quantitative Disclosures [Line Items]</t>
        </is>
      </c>
    </row>
    <row r="38">
      <c r="A38" s="4" t="inlineStr">
        <is>
          <t>Gains (Losses) on changes in fair value</t>
        </is>
      </c>
      <c r="B38" s="6" t="n">
        <v>121942</v>
      </c>
      <c r="C38" s="6" t="n">
        <v>-237425</v>
      </c>
    </row>
    <row r="39">
      <c r="A39" s="4" t="inlineStr">
        <is>
          <t>Financial assets: | Trading account securities</t>
        </is>
      </c>
    </row>
    <row r="40">
      <c r="A40" s="3" t="inlineStr">
        <is>
          <t>Fair Value, Option, Quantitative Disclosures [Line Items]</t>
        </is>
      </c>
    </row>
    <row r="41">
      <c r="A41" s="4" t="inlineStr">
        <is>
          <t>Gains (Losses) on changes in fair value</t>
        </is>
      </c>
      <c r="B41" s="6" t="n">
        <v>163266</v>
      </c>
      <c r="C41" s="6" t="n">
        <v>-89160</v>
      </c>
    </row>
    <row r="42">
      <c r="A42" s="4" t="inlineStr">
        <is>
          <t>Financial assets: | Trading account securities | Trading account profits (losses)</t>
        </is>
      </c>
    </row>
    <row r="43">
      <c r="A43" s="3" t="inlineStr">
        <is>
          <t>Fair Value, Option, Quantitative Disclosures [Line Items]</t>
        </is>
      </c>
    </row>
    <row r="44">
      <c r="A44" s="4" t="inlineStr">
        <is>
          <t>Gains (Losses) on changes in fair value</t>
        </is>
      </c>
      <c r="B44" s="6" t="n">
        <v>41324</v>
      </c>
      <c r="C44" s="6" t="n">
        <v>148265</v>
      </c>
    </row>
    <row r="45">
      <c r="A45" s="4" t="inlineStr">
        <is>
          <t>Financial assets: | Trading account securities | Foreign exchange gains (losses)</t>
        </is>
      </c>
    </row>
    <row r="46">
      <c r="A46" s="3" t="inlineStr">
        <is>
          <t>Fair Value, Option, Quantitative Disclosures [Line Items]</t>
        </is>
      </c>
    </row>
    <row r="47">
      <c r="A47" s="4" t="inlineStr">
        <is>
          <t>Gains (Losses) on changes in fair value</t>
        </is>
      </c>
      <c r="B47" s="5" t="n">
        <v>121942</v>
      </c>
      <c r="C47" s="5" t="n">
        <v>-23742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fferences between Aggregate Fair Value and Aggregate Remaining Contractual Principal Balance Outstanding) (Detail) - JPY (¥) ¥ in Millions</t>
        </is>
      </c>
      <c r="B1" s="2" t="inlineStr">
        <is>
          <t>Sep. 30, 2021</t>
        </is>
      </c>
      <c r="C1" s="2" t="inlineStr">
        <is>
          <t>Mar. 31, 2021</t>
        </is>
      </c>
    </row>
    <row r="2">
      <c r="A2" s="3" t="inlineStr">
        <is>
          <t>Fair Value, Option, Quantitative Disclosures [Line Items]</t>
        </is>
      </c>
    </row>
    <row r="3">
      <c r="A3" s="4" t="inlineStr">
        <is>
          <t>Remaining aggregate contractual amounts outstanding, Financial liabilities</t>
        </is>
      </c>
      <c r="B3" s="5" t="n">
        <v>513292</v>
      </c>
      <c r="C3" s="5" t="n">
        <v>420227</v>
      </c>
    </row>
    <row r="4">
      <c r="A4" s="4" t="inlineStr">
        <is>
          <t>Fair value</t>
        </is>
      </c>
      <c r="B4" s="6" t="n">
        <v>499929</v>
      </c>
      <c r="C4" s="6" t="n">
        <v>402823</v>
      </c>
    </row>
    <row r="5">
      <c r="A5" s="4" t="inlineStr">
        <is>
          <t>Fair value over (under) remaining aggregate contractual amounts outstanding, Financial liabilities</t>
        </is>
      </c>
      <c r="B5" s="6" t="n">
        <v>-13363</v>
      </c>
      <c r="C5" s="6" t="n">
        <v>-17404</v>
      </c>
    </row>
    <row r="6">
      <c r="A6" s="4" t="inlineStr">
        <is>
          <t>Long-term debt</t>
        </is>
      </c>
    </row>
    <row r="7">
      <c r="A7" s="3" t="inlineStr">
        <is>
          <t>Fair Value, Option, Quantitative Disclosures [Line Items]</t>
        </is>
      </c>
    </row>
    <row r="8">
      <c r="A8" s="4" t="inlineStr">
        <is>
          <t>Remaining aggregate contractual amounts outstanding, Financial liabilities</t>
        </is>
      </c>
      <c r="B8" s="6" t="n">
        <v>513292</v>
      </c>
      <c r="C8" s="6" t="n">
        <v>420227</v>
      </c>
    </row>
    <row r="9">
      <c r="A9" s="4" t="inlineStr">
        <is>
          <t>Fair value</t>
        </is>
      </c>
      <c r="B9" s="6" t="n">
        <v>499929</v>
      </c>
      <c r="C9" s="6" t="n">
        <v>402823</v>
      </c>
    </row>
    <row r="10">
      <c r="A10" s="4" t="inlineStr">
        <is>
          <t>Fair value over (under) remaining aggregate contractual amounts outstanding, Financial liabilities</t>
        </is>
      </c>
      <c r="B10" s="5" t="n">
        <v>-13363</v>
      </c>
      <c r="C10" s="5" t="n">
        <v>-174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7T11:05:05Z</dcterms:created>
  <dcterms:modified xmlns:dcterms="http://purl.org/dc/terms/" xmlns:xsi="http://www.w3.org/2001/XMLSchema-instance" xsi:type="dcterms:W3CDTF">2021-12-27T11:05:05Z</dcterms:modified>
</cp:coreProperties>
</file>